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epayments and Other Current A" sheetId="12" state="visible" r:id="rId12"/>
    <sheet xmlns:r="http://schemas.openxmlformats.org/officeDocument/2006/relationships" name="Royalty Fe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Platform Development"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Goodwill" sheetId="19" state="visible" r:id="rId19"/>
    <sheet xmlns:r="http://schemas.openxmlformats.org/officeDocument/2006/relationships" name="Accrued Expenses" sheetId="20" state="visible" r:id="rId20"/>
    <sheet xmlns:r="http://schemas.openxmlformats.org/officeDocument/2006/relationships" name="Line of Credit" sheetId="21" state="visible" r:id="rId21"/>
    <sheet xmlns:r="http://schemas.openxmlformats.org/officeDocument/2006/relationships" name="Liquidated Damages Payable" sheetId="22" state="visible" r:id="rId22"/>
    <sheet xmlns:r="http://schemas.openxmlformats.org/officeDocument/2006/relationships" name="Fair Value Measurements" sheetId="23" state="visible" r:id="rId23"/>
    <sheet xmlns:r="http://schemas.openxmlformats.org/officeDocument/2006/relationships" name="Officer Promissory Notes" sheetId="24" state="visible" r:id="rId24"/>
    <sheet xmlns:r="http://schemas.openxmlformats.org/officeDocument/2006/relationships" name="Convertible Debt" sheetId="25" state="visible" r:id="rId25"/>
    <sheet xmlns:r="http://schemas.openxmlformats.org/officeDocument/2006/relationships" name="Long-term Debt" sheetId="26" state="visible" r:id="rId26"/>
    <sheet xmlns:r="http://schemas.openxmlformats.org/officeDocument/2006/relationships" name="Preferred Stock" sheetId="27" state="visible" r:id="rId27"/>
    <sheet xmlns:r="http://schemas.openxmlformats.org/officeDocument/2006/relationships" name="Stockholders' Equity" sheetId="28" state="visible" r:id="rId28"/>
    <sheet xmlns:r="http://schemas.openxmlformats.org/officeDocument/2006/relationships" name="Stock-Based Compensation" sheetId="29" state="visible" r:id="rId29"/>
    <sheet xmlns:r="http://schemas.openxmlformats.org/officeDocument/2006/relationships" name="Settlement of Promissory Notes " sheetId="30" state="visible" r:id="rId30"/>
    <sheet xmlns:r="http://schemas.openxmlformats.org/officeDocument/2006/relationships" name="Liquidated Damages" sheetId="31" state="visible" r:id="rId31"/>
    <sheet xmlns:r="http://schemas.openxmlformats.org/officeDocument/2006/relationships" name="Income Taxes"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Quarterly Financial Informa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Prepayments and Other Current_2"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Platform Development (Tables)" sheetId="43" state="visible" r:id="rId43"/>
    <sheet xmlns:r="http://schemas.openxmlformats.org/officeDocument/2006/relationships" name="Intangible Assets (Tables)" sheetId="44" state="visible" r:id="rId44"/>
    <sheet xmlns:r="http://schemas.openxmlformats.org/officeDocument/2006/relationships" name="Other Assets (Tables)" sheetId="45" state="visible" r:id="rId45"/>
    <sheet xmlns:r="http://schemas.openxmlformats.org/officeDocument/2006/relationships" name="Goodwill (Tables)" sheetId="46" state="visible" r:id="rId46"/>
    <sheet xmlns:r="http://schemas.openxmlformats.org/officeDocument/2006/relationships" name="Accrued Expenses (Tables)" sheetId="47" state="visible" r:id="rId47"/>
    <sheet xmlns:r="http://schemas.openxmlformats.org/officeDocument/2006/relationships" name="Liquidated Damages Payable (Tab" sheetId="48" state="visible" r:id="rId48"/>
    <sheet xmlns:r="http://schemas.openxmlformats.org/officeDocument/2006/relationships" name="Fair Value Measurements (Tables" sheetId="49" state="visible" r:id="rId49"/>
    <sheet xmlns:r="http://schemas.openxmlformats.org/officeDocument/2006/relationships" name="Convertible Debt (Tables)" sheetId="50" state="visible" r:id="rId50"/>
    <sheet xmlns:r="http://schemas.openxmlformats.org/officeDocument/2006/relationships" name="Long-term Debt (Tables)" sheetId="51" state="visible" r:id="rId51"/>
    <sheet xmlns:r="http://schemas.openxmlformats.org/officeDocument/2006/relationships" name="Preferred Stock (Tables)" sheetId="52" state="visible" r:id="rId52"/>
    <sheet xmlns:r="http://schemas.openxmlformats.org/officeDocument/2006/relationships" name="Stockholders' Equity (Tables)" sheetId="53" state="visible" r:id="rId53"/>
    <sheet xmlns:r="http://schemas.openxmlformats.org/officeDocument/2006/relationships" name="Stock-Based Compensation (Table" sheetId="54" state="visible" r:id="rId54"/>
    <sheet xmlns:r="http://schemas.openxmlformats.org/officeDocument/2006/relationships" name="Liquidated Damages (Tables)" sheetId="55" state="visible" r:id="rId55"/>
    <sheet xmlns:r="http://schemas.openxmlformats.org/officeDocument/2006/relationships" name="Income Taxes (Tables)" sheetId="56" state="visible" r:id="rId56"/>
    <sheet xmlns:r="http://schemas.openxmlformats.org/officeDocument/2006/relationships" name="Commitments and Contingencies (" sheetId="57" state="visible" r:id="rId57"/>
    <sheet xmlns:r="http://schemas.openxmlformats.org/officeDocument/2006/relationships" name="Quarterly Financial Informati_2" sheetId="58" state="visible" r:id="rId58"/>
    <sheet xmlns:r="http://schemas.openxmlformats.org/officeDocument/2006/relationships" name="Organization and Basis of Pre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Acquisitions (Details Narrative" sheetId="67" state="visible" r:id="rId67"/>
    <sheet xmlns:r="http://schemas.openxmlformats.org/officeDocument/2006/relationships" name="Acquisitions - Summary of Price" sheetId="68" state="visible" r:id="rId68"/>
    <sheet xmlns:r="http://schemas.openxmlformats.org/officeDocument/2006/relationships" name="Acquisitions - Schedule of Shar" sheetId="69" state="visible" r:id="rId69"/>
    <sheet xmlns:r="http://schemas.openxmlformats.org/officeDocument/2006/relationships" name="Acquisitions - Schedule of Pro-" sheetId="70" state="visible" r:id="rId70"/>
    <sheet xmlns:r="http://schemas.openxmlformats.org/officeDocument/2006/relationships" name="Prepayments and Other Current_3" sheetId="71" state="visible" r:id="rId71"/>
    <sheet xmlns:r="http://schemas.openxmlformats.org/officeDocument/2006/relationships" name="Royalty Fees (Details Narrative" sheetId="72" state="visible" r:id="rId72"/>
    <sheet xmlns:r="http://schemas.openxmlformats.org/officeDocument/2006/relationships" name="Property and Equipment (Details" sheetId="73" state="visible" r:id="rId73"/>
    <sheet xmlns:r="http://schemas.openxmlformats.org/officeDocument/2006/relationships" name="Property and Equipment - Schedu" sheetId="74" state="visible" r:id="rId74"/>
    <sheet xmlns:r="http://schemas.openxmlformats.org/officeDocument/2006/relationships" name="Leases (Details Narrative)" sheetId="75" state="visible" r:id="rId75"/>
    <sheet xmlns:r="http://schemas.openxmlformats.org/officeDocument/2006/relationships" name="Leases - Schedule of Weighted A" sheetId="76" state="visible" r:id="rId76"/>
    <sheet xmlns:r="http://schemas.openxmlformats.org/officeDocument/2006/relationships" name="Leases - Schedule of Maturity L" sheetId="77" state="visible" r:id="rId77"/>
    <sheet xmlns:r="http://schemas.openxmlformats.org/officeDocument/2006/relationships" name="Leases -Schedule of Future Mini" sheetId="78" state="visible" r:id="rId78"/>
    <sheet xmlns:r="http://schemas.openxmlformats.org/officeDocument/2006/relationships" name="Platform Development (Details N" sheetId="79" state="visible" r:id="rId79"/>
    <sheet xmlns:r="http://schemas.openxmlformats.org/officeDocument/2006/relationships" name="Platform Development - Summary " sheetId="80" state="visible" r:id="rId80"/>
    <sheet xmlns:r="http://schemas.openxmlformats.org/officeDocument/2006/relationships" name="Platform Development - Summar_2" sheetId="81" state="visible" r:id="rId81"/>
    <sheet xmlns:r="http://schemas.openxmlformats.org/officeDocument/2006/relationships" name="Intangible Assets (Details Narr" sheetId="82" state="visible" r:id="rId82"/>
    <sheet xmlns:r="http://schemas.openxmlformats.org/officeDocument/2006/relationships" name="Intangible Assets - Schedule of" sheetId="83" state="visible" r:id="rId83"/>
    <sheet xmlns:r="http://schemas.openxmlformats.org/officeDocument/2006/relationships" name="Intangible Assets - Schedule _2" sheetId="84" state="visible" r:id="rId84"/>
    <sheet xmlns:r="http://schemas.openxmlformats.org/officeDocument/2006/relationships" name="Other Assets - Schedule of Othe" sheetId="85" state="visible" r:id="rId85"/>
    <sheet xmlns:r="http://schemas.openxmlformats.org/officeDocument/2006/relationships" name="Goodwill - Schedule of Changes " sheetId="86" state="visible" r:id="rId86"/>
    <sheet xmlns:r="http://schemas.openxmlformats.org/officeDocument/2006/relationships" name="Accrued Expenses - Schedule of " sheetId="87" state="visible" r:id="rId87"/>
    <sheet xmlns:r="http://schemas.openxmlformats.org/officeDocument/2006/relationships" name="Line of Credit (Details Narrati" sheetId="88" state="visible" r:id="rId88"/>
    <sheet xmlns:r="http://schemas.openxmlformats.org/officeDocument/2006/relationships" name="Liquidated Damages Payable (Det" sheetId="89" state="visible" r:id="rId89"/>
    <sheet xmlns:r="http://schemas.openxmlformats.org/officeDocument/2006/relationships" name="Liquidated Damages Payable - Sc" sheetId="90" state="visible" r:id="rId90"/>
    <sheet xmlns:r="http://schemas.openxmlformats.org/officeDocument/2006/relationships" name="Fair Value Measurements (Detail"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Officer Promissory Notes (Detai" sheetId="94" state="visible" r:id="rId94"/>
    <sheet xmlns:r="http://schemas.openxmlformats.org/officeDocument/2006/relationships" name="Convertible Debt (Details Narra" sheetId="95" state="visible" r:id="rId95"/>
    <sheet xmlns:r="http://schemas.openxmlformats.org/officeDocument/2006/relationships" name="Convertible Debt - Schedule of " sheetId="96" state="visible" r:id="rId96"/>
    <sheet xmlns:r="http://schemas.openxmlformats.org/officeDocument/2006/relationships" name="Convertible Debt - Schedule o_2" sheetId="97" state="visible" r:id="rId97"/>
    <sheet xmlns:r="http://schemas.openxmlformats.org/officeDocument/2006/relationships" name="Convertible Debt - Schedule o_3" sheetId="98" state="visible" r:id="rId98"/>
    <sheet xmlns:r="http://schemas.openxmlformats.org/officeDocument/2006/relationships" name="Convertible Debt - Schedule o_4" sheetId="99" state="visible" r:id="rId99"/>
    <sheet xmlns:r="http://schemas.openxmlformats.org/officeDocument/2006/relationships" name="Long-term Debt (Details Narrati" sheetId="100" state="visible" r:id="rId100"/>
    <sheet xmlns:r="http://schemas.openxmlformats.org/officeDocument/2006/relationships" name="Long-term Debt - Components of " sheetId="101" state="visible" r:id="rId101"/>
    <sheet xmlns:r="http://schemas.openxmlformats.org/officeDocument/2006/relationships" name="Long-term Debt - Schedule of In" sheetId="102" state="visible" r:id="rId102"/>
    <sheet xmlns:r="http://schemas.openxmlformats.org/officeDocument/2006/relationships" name="Preferred Stock (Details Narrat" sheetId="103" state="visible" r:id="rId103"/>
    <sheet xmlns:r="http://schemas.openxmlformats.org/officeDocument/2006/relationships" name="Preferred Stock - Schedule of C" sheetId="104" state="visible" r:id="rId104"/>
    <sheet xmlns:r="http://schemas.openxmlformats.org/officeDocument/2006/relationships" name="Preferred Stock - Schedule of_2" sheetId="105" state="visible" r:id="rId105"/>
    <sheet xmlns:r="http://schemas.openxmlformats.org/officeDocument/2006/relationships" name="Stockholders' Equity (Details N" sheetId="106" state="visible" r:id="rId106"/>
    <sheet xmlns:r="http://schemas.openxmlformats.org/officeDocument/2006/relationships" name="Stockholders' Equity - Summary " sheetId="107" state="visible" r:id="rId107"/>
    <sheet xmlns:r="http://schemas.openxmlformats.org/officeDocument/2006/relationships" name="Stockholders' Equity - Summar_2" sheetId="108" state="visible" r:id="rId108"/>
    <sheet xmlns:r="http://schemas.openxmlformats.org/officeDocument/2006/relationships" name="Stockholders' Equity - Schedule" sheetId="109" state="visible" r:id="rId109"/>
    <sheet xmlns:r="http://schemas.openxmlformats.org/officeDocument/2006/relationships" name="Stock Based Compensation (Detai" sheetId="110" state="visible" r:id="rId110"/>
    <sheet xmlns:r="http://schemas.openxmlformats.org/officeDocument/2006/relationships" name="Stock Based Compensation - Sche" sheetId="111" state="visible" r:id="rId111"/>
    <sheet xmlns:r="http://schemas.openxmlformats.org/officeDocument/2006/relationships" name="Stock-Based Compensation - Summ" sheetId="112" state="visible" r:id="rId112"/>
    <sheet xmlns:r="http://schemas.openxmlformats.org/officeDocument/2006/relationships" name="Stock-Based Compensation - Sche" sheetId="113" state="visible" r:id="rId113"/>
    <sheet xmlns:r="http://schemas.openxmlformats.org/officeDocument/2006/relationships" name="Stock-Based Compensation - Sc_2" sheetId="114" state="visible" r:id="rId114"/>
    <sheet xmlns:r="http://schemas.openxmlformats.org/officeDocument/2006/relationships" name="Stock-Based Compensation - Sc_3" sheetId="115" state="visible" r:id="rId115"/>
    <sheet xmlns:r="http://schemas.openxmlformats.org/officeDocument/2006/relationships" name="Stock-Based Compensation - Sc_4" sheetId="116" state="visible" r:id="rId116"/>
    <sheet xmlns:r="http://schemas.openxmlformats.org/officeDocument/2006/relationships" name="Stock-Based Compensation - Su_2" sheetId="117" state="visible" r:id="rId117"/>
    <sheet xmlns:r="http://schemas.openxmlformats.org/officeDocument/2006/relationships" name="Settlement of Promissory Note_2" sheetId="118" state="visible" r:id="rId118"/>
    <sheet xmlns:r="http://schemas.openxmlformats.org/officeDocument/2006/relationships" name="Liquidated Damages - Schedule o" sheetId="119" state="visible" r:id="rId119"/>
    <sheet xmlns:r="http://schemas.openxmlformats.org/officeDocument/2006/relationships" name="Income Taxes (Details Narrative" sheetId="120" state="visible" r:id="rId120"/>
    <sheet xmlns:r="http://schemas.openxmlformats.org/officeDocument/2006/relationships" name="Income Taxes - Schedule of Inco" sheetId="121" state="visible" r:id="rId121"/>
    <sheet xmlns:r="http://schemas.openxmlformats.org/officeDocument/2006/relationships" name="Income Taxes - Schedule of Comp" sheetId="122" state="visible" r:id="rId122"/>
    <sheet xmlns:r="http://schemas.openxmlformats.org/officeDocument/2006/relationships" name="Income Taxes - Schedule of Tax " sheetId="123" state="visible" r:id="rId123"/>
    <sheet xmlns:r="http://schemas.openxmlformats.org/officeDocument/2006/relationships" name="Related Party Transactions (Det"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 -" sheetId="126" state="visible" r:id="rId126"/>
    <sheet xmlns:r="http://schemas.openxmlformats.org/officeDocument/2006/relationships" name="Quarterly Financial Informati_3" sheetId="127" state="visible" r:id="rId127"/>
    <sheet xmlns:r="http://schemas.openxmlformats.org/officeDocument/2006/relationships" name="Quarterly Financial Informati_4" sheetId="128" state="visible" r:id="rId128"/>
    <sheet xmlns:r="http://schemas.openxmlformats.org/officeDocument/2006/relationships" name="Subsequent Events (Details Narr" sheetId="129" state="visible" r:id="rId1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Mar. 31, 2021</t>
        </is>
      </c>
      <c r="D2" s="2" t="inlineStr">
        <is>
          <t>Jun. 30, 2020</t>
        </is>
      </c>
    </row>
    <row r="3">
      <c r="A3" s="3" t="inlineStr">
        <is>
          <t>Cover [Abstract]</t>
        </is>
      </c>
    </row>
    <row r="4">
      <c r="A4" s="4" t="inlineStr">
        <is>
          <t>Entity Registrant Name</t>
        </is>
      </c>
      <c r="B4" s="4" t="inlineStr">
        <is>
          <t>theMaven, Inc.</t>
        </is>
      </c>
    </row>
    <row r="5">
      <c r="A5" s="4" t="inlineStr">
        <is>
          <t>Entity Central Index Key</t>
        </is>
      </c>
      <c r="B5" s="4" t="inlineStr">
        <is>
          <t>0000894871</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5478406</v>
      </c>
    </row>
    <row r="20">
      <c r="A20" s="4" t="inlineStr">
        <is>
          <t>Entity Common Stock, Shares Outstanding</t>
        </is>
      </c>
      <c r="C20" s="6" t="n">
        <v>230202832</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of the Company have been prepared in accordance with accounting principles generally accepted in the United
States of America (“GAAP”) and include the financial statements of Maven and its wholly owned subsidiaries, Coalition,
HubPages, Say Media, and TheStreet. See Note 3 for additional information as to the acquisitions of these wholly owned subsidiaries.
On December 19, 2019, the Company’s wholly owned subsidiaries, Maven Coalition, Inc. and HubPages, were merged into the Company’s
wholly owned subsidiary Say Media, with Say Media as the surviving corporation. Intercompany balances and transactions have been
eliminated in consolidation. Foreign Currency The functional currency of the Company’s
foreign subsidiaries is the local currencies (U.K. pounds sterling and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financial statements into U.S. dollars was immaterial for the year ended December 31, 2019,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net on the consolidated statements of operation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s,
the fair value of the Company’s goodwill and the assessment of acquired goodwill, other intangible assets and long-lived
assets for impairment; determination of the fair value of stock-based compensation and valuation of derivatives liabiliti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 Risks and Uncertainties The Company has a limited operating history
and has not generated significant revenues to date to cover its operating expens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With the initial onset of COVID-19, the Company
faced significant change in its advertisers’ buying behavior, where previous ad placements were cancelled. The Company’s
advertising revenue from Sports Illustrated was impacted as a result of sports authorities around the world making the decision
to postpone/cancel high attendance sports events in an effort to reduce the spread of the COVID-19 virus. Since May 2020, there
has been a steady recovery in the advertising market in both pricing and volume, which coupled with the return of professional
and college sports yielded steady growth in revenues through the balance of 2020 and the start of 2021. The Company expects a continued
modest growth in advertising revenue back toward pre-pandemic levels. As a result of the Company’s advertising revenue declining
in early 2020, the Company is vulnerable to a risk of loss in the near term and it is at least reasonably possible that events
or circumstances may occur that could cause a significant impact in the near term, that depend on future developments, including
the duration of COVID-19, future sport event advisories and restrictions, and the extent and effectiveness of containment actions
taken. Since August 2018,
B. Riley FBR, Inc. (“B. Riley FBR”), a registered broker-dealer owned by B. Riley Financial, Inc., a diversified publicly-traded
financial services company (“B. Riley”), has been instrumental in providing investment banking services to the Company
and in raising debt and equity capital for the Company. These services have included raising debt and equity capital to support
the acquisitions of HubPages, Say Media, TheStreet, and the Sports Illustrated Licensing Agreement with ABG (as described in Note
3). The raising debt and equity capital for the acquisitions, refinancing and working capital purposes included the sale of 10%
Convertible Debentures, 10% Original OID Convertible Debentures, 12% Convertible Debentures (as described in Note 17), 12% Senior
Secured Notes, and 12% Amended Senior Secured Notes (as described in Note 17), Series H, Series I and Series J Preferred Stock
(as described in Note 19), and subsequent equity offerings of Series H, Series J, and Series K Preferred Stock (as described in
Note 28). 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Circulation Revenue Circulation revenues include magazine subscriptions
and single copy sales at newsstands. Print Subscriptions – Newsstand Licensing Revenue Content licensing-based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19, a subscription refund
liability of $3,144,172 was recorded for the provision for the estimated returns and refunds on the consolidated balance sheet. Disaggregation of Revenue The following table provides information about
disaggregated revenue by product line, geographical market and timing of revenue recognition:
Years Ended December 31,
2019 2018
Revenue by product line:
Advertising $ 35,918,370 $ 5,614,953
Digital subscriptions 6,855,038 85,246
Magazine circulation 9,046,473 -
Other 1,523,429 -
Total $ 53,343,310 $ 5,700,199
Revenue by geographical market:
United States $ 52,611,255 $ 5,700,199
Other 732,055 -
Total $ 53,343,310 $ 5,700,199
Revenue by timing of recognition:
At point in time $ 47,557,652 $ 5,614,953
Over time 5,785,658 85,246
Total $ 53,343,310 $ 5,700,199 Cost of Revenue Cost of revenue represents the cost of providing
the Company’s digital media network channels and advertising and membership services. The cost of revenue that the Company
has incurred in the periods presented primarily include: Channel Partner guarantees and revenue share payments; amortization of
developed technology and platform development; royalty fees; hosting and bandwidth and software license fees; printing and distribution
costs; payroll and related expenses for customer support, technology maintenance, and occupancy costs of related personnel; fees
paid for data analytics and to other outside service providers; and stock-based compensation of related personnel and stock-based
compensation related to Channel Partner Warrants (as described in Note 20).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A contract liability is recognized when consideration is
received from the customer prior to the transfer of goods or services. The following table provides information about
contract balances:
As of December 31, 2019 As of December 31, 2018
Advertising Digital Subscriptions Magazine Circulation Other Total Advertising Digital Subscriptions Total
Accounts receivable, net $ 13,636,240 $ - $ 185,936 $ 2,411,779 $ 16,233,955 $ - $ - $ -
Factor receivables - - - - - 6,130,674 - 6,130,674
Subscription acquisition costs - - 3,142,580 - 3,142,580 - 17,056 17,056
Subscription acquisition costs - - 3,417,478 - 3,417,478 - - -
Unearned revenues - 8,634,939 23,528,148 - 32,163,087 325,863 70,544 396,407
Unearned revenues - 478,557 30,478,154 222,500 31,179,211 252,500 - 252,500 Accounts Receivable Factor Receivables Subscription Acquisition Costs Subscription acquisition cost amortization
of $315,661 was recognized during the year ended December 31, 2019 related to the Sports Illustrated Licensing Agreement, in addition
to amortization from the subscription acquisition costs at the beginning of the year of $17,056. Subscription acquisition cost
amortization of $14,147 was recognized during the year ended December 31, 2018 from the subscription acquisition costs at the beginning
of the year. Unearned Revenues Subscription and circulation revenue of $17,817,947
was recognized during the year ended December 31, 2019 related to the acquisitions of TheStreet and the Sports Illustrated Licensing
Agreement, in addition to subscription revenue of $426,407 recognized from the unearned revenues at the beginning of the year.
Subscription revenue of $31,437 was recognized during the year ended December 31, 2018 from unearned revenues at the beginning
of the year. 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19 and 2018,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As of December 31,
2019 2018
Cash and cash equivalents $ 8,852,281 $ 2,406,596
Restricted cash 620,809 120,693
Total cash, cash equivalents, and restricted cash $ 9,473,090 $ 2,527,289 As of December 31, 2019, the Company had restricted
cash of $620,809 of which: (1) $500,000 serves as collateral for an outstanding letter of credit for a security deposit for office
space leased at 14 Wall Street, 15th Floor, New York, New York, which expired on December 31, 2020; and (2) $120,809 serves as
collateral for certain credit card merchant accounts with a bank. As of December 31, 2018, the Company had restricted
cash of $120,693 that served as collateral for certain credit card merchant accounts with a bank. Concentrations Significant Customers Revenue from significant customers as a percentage
of the Company’s total revenue are as follows:
Years Ended December 31,
2019 2018
Customer 1 22.4 % 35.5 %
Customer 2 - 14.8 % Significant accounts receivable balances as
a percentage of the Company’s total accounts receivable are as follows:
As of December 31,
2019 2018
Customer 1 - 16.8 %
Significant Vendors Significant accounts payable balances as a
percentage of the Company’s total accounts payable are as follows:
As of December 31,
2019 2018
Vendor 1 * 61.7 % -
Vendor 2 - 29.4 %
Vendor 3 - 11.5 % * The significant accounts payable balance
as of December 31, 2019 related to the service agreements with Meredith Corporation (“Meredith”) (as described in Note
3). Leases The Company has various lease arrangements
for certain equipment and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In February 2016, the Financial Accounting
Standards Board (“FASB”) issued Accounting Standards Update (“ASU”) ASU 2016-02, Leases (Topic 842) Recently
Adopted Accounting Standards 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Office equipment and computers 1 – 3 years
Furniture and fixtures 1 – 5 years
Leasehold improvements Shorter of remaining lease term or estimated useful life Platform Development In accordance with authoritative guidance,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on the consolidated statements of operations.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Intangible Assets Intangibles with finite lives, consisting of
developed technology and trade names, are amortized using the straight-line method over the estimated economic lives of the assets,
which is five year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Trade name consists of trade names in affiliation
with HubPages, Say Media and TheStreet. Intangibles with an indefinite useful life are not being amortized.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 Deferred Financing Costs and Discounts
on Debt Obligations Deferred financing costs consist of cash and
noncash consideration paid to lenders and third parties with respect to convertible debt financing transactions, including legal
fees and placement agent fees. Such costs are deferred and amortized over the term of the related debt. Upon the settlement or
conversion of convertible debt into common stock, the pro rata portion of any related unamortized deferred financing costs are
charged to operations. Additional consideration in the form of warrants
and other derivative financial instruments issued to lenders is accounted for at fair value utilizing information determined by
consultants with the Company’s independent valuation firm. The fair value of warrants and derivatives is recorded as a reduction
to the carrying amount of the related debt, and is being amortized to interest expense over the term of such debt, with the initial
offsetting entries recorded as a liability on the balance sheet. Upon the settlement or conversion of convertible debt into common
stock, the pro rata portion of any related unamortized discount on debt is charged to operations. Amortization of debt discount during the years
ended December 31, 2019 and 2018, was $4,545,675 and $601,840, respectively. Liquidated Damages Liquidated damages
are provi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urities and Exchange Commission (“SEC”) within the requisite time frame (the “Public Information Failure
Damages”). Obligations with respect to the Registration Rights Damages and the Public Information Failure Damages (collectively,
the “Liquidated Damages”) are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ed Damages will be incurred, the Company records an estimate
of each such obligation at the balance sheet date based on the amount due of such obligation. The Company reviews and revises such
estimates at each quarter-end date based on updated information. 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print, and digital advertising. Advertising costs that are
not capitalized are expensed the first time the advertising takes place. During the years ended December 31, 2019 and 2018, the
Company incurred advertising expenses of $859,802 and $25,285, respectively, which are included within selling and marketing on
the consolidated statements of operations. 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Derivative Financial Instruments The Company accounts for freestanding contracts
that are settled in the Company’s equity securities,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pproximate
fair value because of the short-term maturity of these instruments. Preferred Stock Preferred stock (the “Preferred Stock”)
(as described in Note 19) is reported as a mezzanine obligation between liabilities and stockholders’ equity. If it becomes
probable that the Preferred Stock will become redeemable, the Company will re-measure the Preferred Stock by adjusting the carrying
value to the redemption value of the Preferred Stock assuming each balance sheet date is a redemption date. Stock-Based Compensation The Company provides stock-based compensation
in the form of (a) stock awards to employees and directors, comprised of restricted stock awards and restricted stock units, (b)
stock option grants to employees, directors and consultants, (c) common stock warrants to Channel Partners (further details are
provided under the heading Channel Partner Warrants ABG Warrants The Company accounts for stock awards and stock
option grants to employees, directors and consultants by measuring the cost of services received in exchange for the stock-based
payments as compensation expense in the Company’s consolidated financial statements. Stock awards and stock option gra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ong-term Debt (Details Narrative) - USD ($)</t>
        </is>
      </c>
      <c r="B1" s="2" t="inlineStr">
        <is>
          <t>Aug. 27, 2019</t>
        </is>
      </c>
      <c r="C1" s="2" t="inlineStr">
        <is>
          <t>Jun. 14, 2019</t>
        </is>
      </c>
      <c r="D1" s="2" t="inlineStr">
        <is>
          <t>Jun. 10, 2019</t>
        </is>
      </c>
      <c r="E1" s="2" t="inlineStr">
        <is>
          <t>Dec. 31, 2019</t>
        </is>
      </c>
      <c r="F1" s="2" t="inlineStr">
        <is>
          <t>Sep. 30, 2019</t>
        </is>
      </c>
      <c r="G1" s="2" t="inlineStr">
        <is>
          <t>Jun. 30, 2019</t>
        </is>
      </c>
      <c r="H1" s="2" t="inlineStr">
        <is>
          <t>Mar. 31, 2019</t>
        </is>
      </c>
      <c r="I1" s="2" t="inlineStr">
        <is>
          <t>Dec. 31, 2018</t>
        </is>
      </c>
    </row>
    <row r="2">
      <c r="A2" s="4" t="inlineStr">
        <is>
          <t>Long-term debt</t>
        </is>
      </c>
      <c r="E2" s="5" t="n">
        <v>31179211</v>
      </c>
      <c r="F2" s="5" t="n">
        <v>252500</v>
      </c>
      <c r="G2" s="5" t="n">
        <v>252500</v>
      </c>
      <c r="H2" s="5" t="n">
        <v>252500</v>
      </c>
      <c r="I2" s="5" t="n">
        <v>252500</v>
      </c>
    </row>
    <row r="3">
      <c r="A3" s="4" t="inlineStr">
        <is>
          <t>12% Senior Secured Note [Member]</t>
        </is>
      </c>
    </row>
    <row r="4">
      <c r="A4" s="4" t="inlineStr">
        <is>
          <t>Debt maturity date</t>
        </is>
      </c>
      <c r="D4" s="4" t="inlineStr">
        <is>
          <t>Jul. 31,
		2019</t>
        </is>
      </c>
    </row>
    <row r="5">
      <c r="A5" s="4" t="inlineStr">
        <is>
          <t>Principal amount of debt</t>
        </is>
      </c>
      <c r="D5" s="5" t="n">
        <v>20000000</v>
      </c>
    </row>
    <row r="6">
      <c r="A6" s="4" t="inlineStr">
        <is>
          <t>Proceeds from issuance of debt</t>
        </is>
      </c>
      <c r="D6" s="6" t="n">
        <v>18865000</v>
      </c>
    </row>
    <row r="7">
      <c r="A7" s="4" t="inlineStr">
        <is>
          <t>Escrow deposit</t>
        </is>
      </c>
      <c r="D7" s="6" t="n">
        <v>16500000</v>
      </c>
    </row>
    <row r="8">
      <c r="A8" s="4" t="inlineStr">
        <is>
          <t>Note payable</t>
        </is>
      </c>
      <c r="D8" s="6" t="n">
        <v>2365000</v>
      </c>
    </row>
    <row r="9">
      <c r="A9" s="4" t="inlineStr">
        <is>
          <t>12% Senior Secured Note [Member] | ABG-SI LLC [Member]</t>
        </is>
      </c>
    </row>
    <row r="10">
      <c r="A10" s="4" t="inlineStr">
        <is>
          <t>Note payable</t>
        </is>
      </c>
      <c r="C10" s="5" t="n">
        <v>600000</v>
      </c>
    </row>
    <row r="11">
      <c r="A11" s="4" t="inlineStr">
        <is>
          <t>12% Senior Secured Note [Member] | Amended and Restated Note Purchase Agreement [Member]</t>
        </is>
      </c>
    </row>
    <row r="12">
      <c r="A12" s="4" t="inlineStr">
        <is>
          <t>Debt maturity date</t>
        </is>
      </c>
      <c r="C12" s="4" t="inlineStr">
        <is>
          <t>Jun. 14,
		2022</t>
        </is>
      </c>
    </row>
    <row r="13">
      <c r="A13" s="4" t="inlineStr">
        <is>
          <t>Principal amount of debt</t>
        </is>
      </c>
      <c r="C13" s="5" t="n">
        <v>68000000</v>
      </c>
      <c r="D13" s="6" t="n">
        <v>20000000</v>
      </c>
    </row>
    <row r="14">
      <c r="A14" s="4" t="inlineStr">
        <is>
          <t>Proceeds from issuance of debt</t>
        </is>
      </c>
      <c r="C14" s="6" t="n">
        <v>48000000</v>
      </c>
    </row>
    <row r="15">
      <c r="A15" s="4" t="inlineStr">
        <is>
          <t>12% Senior Secured Note [Member] | Investor [Member]</t>
        </is>
      </c>
    </row>
    <row r="16">
      <c r="A16" s="4" t="inlineStr">
        <is>
          <t>Long-term debt</t>
        </is>
      </c>
      <c r="D16" s="6" t="n">
        <v>135000</v>
      </c>
    </row>
    <row r="17">
      <c r="A17" s="4" t="inlineStr">
        <is>
          <t>12% Senior Secured Note [Member] | B. Riley [Member]</t>
        </is>
      </c>
    </row>
    <row r="18">
      <c r="A18" s="4" t="inlineStr">
        <is>
          <t>Placement fee payable in cash</t>
        </is>
      </c>
      <c r="D18" s="6" t="n">
        <v>1000000</v>
      </c>
    </row>
    <row r="19">
      <c r="A19" s="4" t="inlineStr">
        <is>
          <t>12% Senior Secured Note [Member] | B. Riley [Member] | Amended and Restated Note Purchase Agreement [Member]</t>
        </is>
      </c>
    </row>
    <row r="20">
      <c r="A20" s="4" t="inlineStr">
        <is>
          <t>Placement fee payable in cash</t>
        </is>
      </c>
      <c r="C20" s="6" t="n">
        <v>2400000</v>
      </c>
    </row>
    <row r="21">
      <c r="A21" s="4" t="inlineStr">
        <is>
          <t>Success fee</t>
        </is>
      </c>
      <c r="C21" s="6" t="n">
        <v>3400000</v>
      </c>
    </row>
    <row r="22">
      <c r="A22" s="4" t="inlineStr">
        <is>
          <t>12% Senior Secured Note [Member] | Investor [Member]</t>
        </is>
      </c>
    </row>
    <row r="23">
      <c r="A23" s="4" t="inlineStr">
        <is>
          <t>Proceeds from issuance of debt</t>
        </is>
      </c>
      <c r="C23" s="6" t="n">
        <v>45600000</v>
      </c>
    </row>
    <row r="24">
      <c r="A24" s="4" t="inlineStr">
        <is>
          <t>Repayments of debt</t>
        </is>
      </c>
      <c r="C24" s="6" t="n">
        <v>45000000</v>
      </c>
    </row>
    <row r="25">
      <c r="A25" s="4" t="inlineStr">
        <is>
          <t>Legal fees</t>
        </is>
      </c>
      <c r="C25" s="6" t="n">
        <v>50000</v>
      </c>
    </row>
    <row r="26">
      <c r="A26" s="4" t="inlineStr">
        <is>
          <t>12% Amended Senior Secured Notes [Member]</t>
        </is>
      </c>
    </row>
    <row r="27">
      <c r="A27" s="4" t="inlineStr">
        <is>
          <t>Principal amount of debt</t>
        </is>
      </c>
      <c r="B27" s="5" t="n">
        <v>3000000</v>
      </c>
      <c r="C27" s="5" t="n">
        <v>48000000</v>
      </c>
      <c r="D27" s="5" t="n">
        <v>20000000</v>
      </c>
      <c r="E27" s="5" t="n">
        <v>71000000</v>
      </c>
    </row>
    <row r="28">
      <c r="A28" s="4" t="inlineStr">
        <is>
          <t>Proceeds from issuance of debt</t>
        </is>
      </c>
      <c r="B28" s="6" t="n">
        <v>3000000</v>
      </c>
    </row>
    <row r="29">
      <c r="A29" s="4" t="inlineStr">
        <is>
          <t>Legal fees</t>
        </is>
      </c>
      <c r="B29" s="6" t="n">
        <v>17382</v>
      </c>
    </row>
    <row r="30">
      <c r="A30" s="4" t="inlineStr">
        <is>
          <t>Payments to creditors</t>
        </is>
      </c>
      <c r="B30" s="6" t="n">
        <v>150000</v>
      </c>
    </row>
    <row r="31">
      <c r="A31" s="4" t="inlineStr">
        <is>
          <t>Net proceeds from issuance of debt</t>
        </is>
      </c>
      <c r="B31" s="5" t="n">
        <v>285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Components of the 12% Amended Senior Secured Notes and Carrying Values (Details) - USD ($)</t>
        </is>
      </c>
      <c r="B1" s="2" t="inlineStr">
        <is>
          <t>Dec. 31, 2019</t>
        </is>
      </c>
      <c r="C1" s="2" t="inlineStr">
        <is>
          <t>Sep. 30, 2019</t>
        </is>
      </c>
      <c r="D1" s="2" t="inlineStr">
        <is>
          <t>Aug. 27, 2019</t>
        </is>
      </c>
      <c r="E1" s="2" t="inlineStr">
        <is>
          <t>Jun. 30, 2019</t>
        </is>
      </c>
      <c r="F1" s="2" t="inlineStr">
        <is>
          <t>Jun. 14, 2019</t>
        </is>
      </c>
      <c r="G1" s="2" t="inlineStr">
        <is>
          <t>Jun. 10, 2019</t>
        </is>
      </c>
      <c r="H1" s="2" t="inlineStr">
        <is>
          <t>Mar. 31, 2019</t>
        </is>
      </c>
      <c r="I1" s="2" t="inlineStr">
        <is>
          <t>Dec. 31, 2018</t>
        </is>
      </c>
    </row>
    <row r="2">
      <c r="A2" s="4" t="inlineStr">
        <is>
          <t>Accrued interest</t>
        </is>
      </c>
      <c r="B2" s="5" t="n">
        <v>1016113</v>
      </c>
      <c r="C2" s="5" t="n">
        <v>615483</v>
      </c>
      <c r="E2" s="5" t="n">
        <v>615483</v>
      </c>
      <c r="H2" s="5" t="n">
        <v>614630</v>
      </c>
      <c r="I2" s="5" t="n">
        <v>597743</v>
      </c>
    </row>
    <row r="3">
      <c r="A3" s="4" t="inlineStr">
        <is>
          <t>12% Amended Senior Secured Notes [Member]</t>
        </is>
      </c>
    </row>
    <row r="4">
      <c r="A4" s="4" t="inlineStr">
        <is>
          <t>Principal amount of debt received</t>
        </is>
      </c>
      <c r="B4" s="6" t="n">
        <v>71000000</v>
      </c>
      <c r="D4" s="5" t="n">
        <v>3000000</v>
      </c>
      <c r="F4" s="5" t="n">
        <v>48000000</v>
      </c>
      <c r="G4" s="5" t="n">
        <v>20000000</v>
      </c>
    </row>
    <row r="5">
      <c r="A5" s="4" t="inlineStr">
        <is>
          <t>Accrued interest</t>
        </is>
      </c>
      <c r="B5" s="6" t="n">
        <v>1082642</v>
      </c>
    </row>
    <row r="6">
      <c r="A6" s="4" t="inlineStr">
        <is>
          <t>Less principal payment paid in Series J Preferred Stock (net of interest of $146,067)</t>
        </is>
      </c>
      <c r="B6" s="6" t="n">
        <v>-4853933</v>
      </c>
    </row>
    <row r="7">
      <c r="A7" s="4" t="inlineStr">
        <is>
          <t>Less principal payments paid in cash</t>
        </is>
      </c>
      <c r="B7" s="6" t="n">
        <v>-17307364</v>
      </c>
    </row>
    <row r="8">
      <c r="A8" s="4" t="inlineStr">
        <is>
          <t>Principal amount of debt outstanding including accrued interest</t>
        </is>
      </c>
      <c r="B8" s="6" t="n">
        <v>49921345</v>
      </c>
    </row>
    <row r="9">
      <c r="A9" s="4" t="inlineStr">
        <is>
          <t>Subtotal debt discount</t>
        </is>
      </c>
      <c r="B9" s="6" t="n">
        <v>-7152382</v>
      </c>
    </row>
    <row r="10">
      <c r="A10" s="4" t="inlineStr">
        <is>
          <t>Less amortization of debt discount</t>
        </is>
      </c>
      <c r="B10" s="6" t="n">
        <v>1240782</v>
      </c>
    </row>
    <row r="11">
      <c r="A11" s="4" t="inlineStr">
        <is>
          <t>Unamortized debt discount</t>
        </is>
      </c>
      <c r="B11" s="6" t="n">
        <v>-5911600</v>
      </c>
    </row>
    <row r="12">
      <c r="A12" s="4" t="inlineStr">
        <is>
          <t>Carrying value at December 31, 2019</t>
        </is>
      </c>
      <c r="B12" s="6" t="n">
        <v>44009745</v>
      </c>
    </row>
    <row r="13">
      <c r="A13" s="4" t="inlineStr">
        <is>
          <t>12% Amended Senior Secured Notes [Member] | Placement fee to B. Riley FBR [Member]</t>
        </is>
      </c>
    </row>
    <row r="14">
      <c r="A14" s="4" t="inlineStr">
        <is>
          <t>Subtotal debt discount</t>
        </is>
      </c>
      <c r="B14" s="6" t="n">
        <v>-3550000</v>
      </c>
    </row>
    <row r="15">
      <c r="A15" s="4" t="inlineStr">
        <is>
          <t>12% Amended Senior Secured Notes [Member] | Success Based fee to B. Riley FBR [Member]</t>
        </is>
      </c>
    </row>
    <row r="16">
      <c r="A16" s="4" t="inlineStr">
        <is>
          <t>Subtotal debt discount</t>
        </is>
      </c>
      <c r="B16" s="6" t="n">
        <v>-3400000</v>
      </c>
    </row>
    <row r="17">
      <c r="A17" s="4" t="inlineStr">
        <is>
          <t>12% Amended Senior Secured Notes [Member] | Legal and Other Costs [Member]</t>
        </is>
      </c>
    </row>
    <row r="18">
      <c r="A18" s="4" t="inlineStr">
        <is>
          <t>Subtotal debt discount</t>
        </is>
      </c>
      <c r="B18" s="5" t="n">
        <v>-2023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Long-term Debt - Schedule of Interest Expense (Details) - USD ($)</t>
        </is>
      </c>
      <c r="B1" s="2" t="inlineStr">
        <is>
          <t>3 Months Ended</t>
        </is>
      </c>
      <c r="H1" s="2" t="inlineStr">
        <is>
          <t>6 Months Ended</t>
        </is>
      </c>
      <c r="J1" s="2" t="inlineStr">
        <is>
          <t>9 Months Ended</t>
        </is>
      </c>
      <c r="L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9</t>
        </is>
      </c>
      <c r="I2" s="2" t="inlineStr">
        <is>
          <t>Jun. 30, 2018</t>
        </is>
      </c>
      <c r="J2" s="2" t="inlineStr">
        <is>
          <t>Sep. 30, 2019</t>
        </is>
      </c>
      <c r="K2" s="2" t="inlineStr">
        <is>
          <t>Sep. 30, 2018</t>
        </is>
      </c>
      <c r="L2" s="2" t="inlineStr">
        <is>
          <t>Dec. 31, 2019</t>
        </is>
      </c>
      <c r="M2" s="2" t="inlineStr">
        <is>
          <t>Dec. 31, 2018</t>
        </is>
      </c>
    </row>
    <row r="3">
      <c r="A3" s="4" t="inlineStr">
        <is>
          <t>Accretion of original issue discount</t>
        </is>
      </c>
      <c r="M3" s="5" t="n">
        <v>69596</v>
      </c>
    </row>
    <row r="4">
      <c r="A4" s="4" t="inlineStr">
        <is>
          <t>Amortization of debt discount</t>
        </is>
      </c>
      <c r="D4" s="5" t="n">
        <v>686044</v>
      </c>
      <c r="G4" s="4" t="inlineStr">
        <is>
          <t xml:space="preserve"> </t>
        </is>
      </c>
      <c r="H4" s="5" t="n">
        <v>1580796</v>
      </c>
      <c r="I4" s="5" t="n">
        <v>86121</v>
      </c>
      <c r="J4" s="5" t="n">
        <v>3060772</v>
      </c>
      <c r="K4" s="5" t="n">
        <v>373663</v>
      </c>
      <c r="L4" s="5" t="n">
        <v>4545675</v>
      </c>
      <c r="M4" s="6" t="n">
        <v>601840</v>
      </c>
    </row>
    <row r="5">
      <c r="A5" s="4" t="inlineStr">
        <is>
          <t>Loss on extinguishment of debt</t>
        </is>
      </c>
      <c r="D5" s="4" t="inlineStr">
        <is>
          <t xml:space="preserve"> </t>
        </is>
      </c>
      <c r="G5" s="4" t="inlineStr">
        <is>
          <t xml:space="preserve"> </t>
        </is>
      </c>
      <c r="H5" s="4" t="inlineStr">
        <is>
          <t xml:space="preserve"> </t>
        </is>
      </c>
      <c r="I5" s="4" t="inlineStr">
        <is>
          <t xml:space="preserve"> </t>
        </is>
      </c>
      <c r="J5" s="4" t="inlineStr">
        <is>
          <t xml:space="preserve"> </t>
        </is>
      </c>
      <c r="K5" s="6" t="n">
        <v>1099165</v>
      </c>
      <c r="L5" s="4" t="inlineStr">
        <is>
          <t xml:space="preserve"> </t>
        </is>
      </c>
      <c r="M5" s="6" t="n">
        <v>1350337</v>
      </c>
    </row>
    <row r="6">
      <c r="A6" s="4" t="inlineStr">
        <is>
          <t>Gain on extinguishment of embedded derivative liabilities upon extinguishment of host instrument</t>
        </is>
      </c>
      <c r="M6" s="6" t="n">
        <v>-1096860</v>
      </c>
    </row>
    <row r="7">
      <c r="A7" s="4" t="inlineStr">
        <is>
          <t>Write off unamortized debt discount upon extinguishment of debt</t>
        </is>
      </c>
      <c r="L7" s="4" t="inlineStr">
        <is>
          <t xml:space="preserve"> </t>
        </is>
      </c>
      <c r="M7" s="6" t="n">
        <v>1269916</v>
      </c>
    </row>
    <row r="8">
      <c r="A8" s="4" t="inlineStr">
        <is>
          <t>Accrued interest</t>
        </is>
      </c>
      <c r="L8" s="6" t="n">
        <v>3065633</v>
      </c>
      <c r="M8" s="6" t="n">
        <v>180842</v>
      </c>
    </row>
    <row r="9">
      <c r="A9" s="4" t="inlineStr">
        <is>
          <t>Cash paid interest</t>
        </is>
      </c>
      <c r="L9" s="6" t="n">
        <v>2352887</v>
      </c>
    </row>
    <row r="10">
      <c r="A10" s="4" t="inlineStr">
        <is>
          <t>Other interest</t>
        </is>
      </c>
      <c r="D10" s="6" t="n">
        <v>209978</v>
      </c>
      <c r="G10" s="4" t="inlineStr">
        <is>
          <t xml:space="preserve"> </t>
        </is>
      </c>
      <c r="H10" s="6" t="n">
        <v>731126</v>
      </c>
      <c r="I10" s="6" t="n">
        <v>449</v>
      </c>
      <c r="J10" s="6" t="n">
        <v>1383644</v>
      </c>
      <c r="K10" s="6" t="n">
        <v>23575</v>
      </c>
      <c r="L10" s="6" t="n">
        <v>2852262</v>
      </c>
      <c r="M10" s="6" t="n">
        <v>39373</v>
      </c>
    </row>
    <row r="11">
      <c r="A11" s="4" t="inlineStr">
        <is>
          <t>Interest expenses, gross</t>
        </is>
      </c>
      <c r="B11" s="5" t="n">
        <v>3641241</v>
      </c>
      <c r="C11" s="5" t="n">
        <v>1713172</v>
      </c>
      <c r="D11" s="6" t="n">
        <v>1089722</v>
      </c>
      <c r="L11" s="6" t="n">
        <v>9964195</v>
      </c>
      <c r="M11" s="6" t="n">
        <v>2396657</v>
      </c>
    </row>
    <row r="12">
      <c r="A12" s="4" t="inlineStr">
        <is>
          <t>Accrued interest on Officer Promissory Notes</t>
        </is>
      </c>
      <c r="B12" s="6" t="n">
        <v>1658</v>
      </c>
      <c r="C12" s="6" t="n">
        <v>1736</v>
      </c>
      <c r="D12" s="6" t="n">
        <v>2491</v>
      </c>
      <c r="L12" s="6" t="n">
        <v>6777</v>
      </c>
      <c r="M12" s="6" t="n">
        <v>12574</v>
      </c>
    </row>
    <row r="13">
      <c r="A13" s="4" t="inlineStr">
        <is>
          <t>Cash paid for other interest</t>
        </is>
      </c>
      <c r="B13" s="6" t="n">
        <v>58411</v>
      </c>
      <c r="C13" s="6" t="n">
        <v>161146</v>
      </c>
      <c r="D13" s="6" t="n">
        <v>208995</v>
      </c>
      <c r="L13" s="6" t="n">
        <v>499375</v>
      </c>
      <c r="M13" s="6" t="n">
        <v>99643</v>
      </c>
    </row>
    <row r="14">
      <c r="A14" s="4" t="inlineStr">
        <is>
          <t>Total</t>
        </is>
      </c>
      <c r="B14" s="6" t="n">
        <v>3701310</v>
      </c>
      <c r="C14" s="6" t="n">
        <v>1876054</v>
      </c>
      <c r="D14" s="6" t="n">
        <v>1301208</v>
      </c>
      <c r="E14" s="5" t="n">
        <v>1428463</v>
      </c>
      <c r="F14" s="5" t="n">
        <v>123543</v>
      </c>
      <c r="G14" s="4" t="inlineStr">
        <is>
          <t xml:space="preserve"> </t>
        </is>
      </c>
      <c r="H14" s="5" t="n">
        <v>3177262</v>
      </c>
      <c r="I14" s="5" t="n">
        <v>123543</v>
      </c>
      <c r="J14" s="5" t="n">
        <v>6878572</v>
      </c>
      <c r="K14" s="5" t="n">
        <v>1552006</v>
      </c>
      <c r="L14" s="6" t="n">
        <v>10463570</v>
      </c>
      <c r="M14" s="6" t="n">
        <v>2508874</v>
      </c>
    </row>
    <row r="15">
      <c r="A15" s="4" t="inlineStr">
        <is>
          <t>8% Promissory Notes [Member]</t>
        </is>
      </c>
    </row>
    <row r="16">
      <c r="A16" s="4" t="inlineStr">
        <is>
          <t>Accretion of original issue discount</t>
        </is>
      </c>
      <c r="M16" s="6" t="n">
        <v>44133</v>
      </c>
    </row>
    <row r="17">
      <c r="A17" s="4" t="inlineStr">
        <is>
          <t>Amortization of debt discount</t>
        </is>
      </c>
      <c r="M17" s="6" t="n">
        <v>315309</v>
      </c>
    </row>
    <row r="18">
      <c r="A18" s="4" t="inlineStr">
        <is>
          <t>Loss on extinguishment of debt</t>
        </is>
      </c>
      <c r="M18" s="6" t="n">
        <v>292201</v>
      </c>
    </row>
    <row r="19">
      <c r="A19" s="4" t="inlineStr">
        <is>
          <t>Gain on extinguishment of embedded derivative liabilities upon extinguishment of host instrument</t>
        </is>
      </c>
      <c r="M19" s="6" t="n">
        <v>-29860</v>
      </c>
    </row>
    <row r="20">
      <c r="A20" s="4" t="inlineStr">
        <is>
          <t>Write off unamortized debt discount upon extinguishment of debt</t>
        </is>
      </c>
      <c r="M20" s="6" t="n">
        <v>460278</v>
      </c>
    </row>
    <row r="21">
      <c r="A21" s="4" t="inlineStr">
        <is>
          <t>Accrued interest</t>
        </is>
      </c>
      <c r="M21" s="4" t="inlineStr">
        <is>
          <t xml:space="preserve"> </t>
        </is>
      </c>
    </row>
    <row r="22">
      <c r="A22" s="4" t="inlineStr">
        <is>
          <t>Other interest</t>
        </is>
      </c>
      <c r="M22" s="6" t="n">
        <v>20986</v>
      </c>
    </row>
    <row r="23">
      <c r="A23" s="4" t="inlineStr">
        <is>
          <t>Interest expenses, gross</t>
        </is>
      </c>
      <c r="M23" s="6" t="n">
        <v>1103047</v>
      </c>
    </row>
    <row r="24">
      <c r="A24" s="4" t="inlineStr">
        <is>
          <t>10% Convertible Debentures [Member]</t>
        </is>
      </c>
    </row>
    <row r="25">
      <c r="A25" s="4" t="inlineStr">
        <is>
          <t>Accretion of original issue discount</t>
        </is>
      </c>
      <c r="M25" s="4" t="inlineStr">
        <is>
          <t xml:space="preserve"> </t>
        </is>
      </c>
    </row>
    <row r="26">
      <c r="A26" s="4" t="inlineStr">
        <is>
          <t>Amortization of debt discount</t>
        </is>
      </c>
      <c r="M26" s="6" t="n">
        <v>64452</v>
      </c>
    </row>
    <row r="27">
      <c r="A27" s="4" t="inlineStr">
        <is>
          <t>Loss on extinguishment of debt</t>
        </is>
      </c>
      <c r="M27" s="6" t="n">
        <v>885080</v>
      </c>
    </row>
    <row r="28">
      <c r="A28" s="4" t="inlineStr">
        <is>
          <t>Gain on extinguishment of embedded derivative liabilities upon extinguishment of host instrument</t>
        </is>
      </c>
      <c r="M28" s="6" t="n">
        <v>-1042000</v>
      </c>
    </row>
    <row r="29">
      <c r="A29" s="4" t="inlineStr">
        <is>
          <t>Write off unamortized debt discount upon extinguishment of debt</t>
        </is>
      </c>
      <c r="M29" s="6" t="n">
        <v>406550</v>
      </c>
    </row>
    <row r="30">
      <c r="A30" s="4" t="inlineStr">
        <is>
          <t>Accrued interest</t>
        </is>
      </c>
      <c r="M30" s="6" t="n">
        <v>69920</v>
      </c>
    </row>
    <row r="31">
      <c r="A31" s="4" t="inlineStr">
        <is>
          <t>Other interest</t>
        </is>
      </c>
      <c r="M31" s="4" t="inlineStr">
        <is>
          <t xml:space="preserve"> </t>
        </is>
      </c>
    </row>
    <row r="32">
      <c r="A32" s="4" t="inlineStr">
        <is>
          <t>Interest expenses, gross</t>
        </is>
      </c>
      <c r="M32" s="6" t="n">
        <v>384002</v>
      </c>
    </row>
    <row r="33">
      <c r="A33" s="4" t="inlineStr">
        <is>
          <t>10% OID Convertible Debentures [Member]</t>
        </is>
      </c>
    </row>
    <row r="34">
      <c r="A34" s="4" t="inlineStr">
        <is>
          <t>Accretion of original issue discount</t>
        </is>
      </c>
      <c r="M34" s="6" t="n">
        <v>25463</v>
      </c>
    </row>
    <row r="35">
      <c r="A35" s="4" t="inlineStr">
        <is>
          <t>Amortization of debt discount</t>
        </is>
      </c>
      <c r="M35" s="6" t="n">
        <v>68637</v>
      </c>
    </row>
    <row r="36">
      <c r="A36" s="4" t="inlineStr">
        <is>
          <t>Loss on extinguishment of debt</t>
        </is>
      </c>
      <c r="M36" s="6" t="n">
        <v>173056</v>
      </c>
    </row>
    <row r="37">
      <c r="A37" s="4" t="inlineStr">
        <is>
          <t>Gain on extinguishment of embedded derivative liabilities upon extinguishment of host instrument</t>
        </is>
      </c>
      <c r="M37" s="6" t="n">
        <v>-25000</v>
      </c>
    </row>
    <row r="38">
      <c r="A38" s="4" t="inlineStr">
        <is>
          <t>Write off unamortized debt discount upon extinguishment of debt</t>
        </is>
      </c>
      <c r="M38" s="6" t="n">
        <v>403088</v>
      </c>
    </row>
    <row r="39">
      <c r="A39" s="4" t="inlineStr">
        <is>
          <t>Accrued interest</t>
        </is>
      </c>
      <c r="M39" s="6" t="n">
        <v>28009</v>
      </c>
    </row>
    <row r="40">
      <c r="A40" s="4" t="inlineStr">
        <is>
          <t>Other interest</t>
        </is>
      </c>
      <c r="M40" s="4" t="inlineStr">
        <is>
          <t xml:space="preserve"> </t>
        </is>
      </c>
    </row>
    <row r="41">
      <c r="A41" s="4" t="inlineStr">
        <is>
          <t>Interest expenses, gross</t>
        </is>
      </c>
      <c r="M41" s="6" t="n">
        <v>673253</v>
      </c>
    </row>
    <row r="42">
      <c r="A42" s="4" t="inlineStr">
        <is>
          <t>12% Convertible Debentures [Member]</t>
        </is>
      </c>
    </row>
    <row r="43">
      <c r="A43" s="4" t="inlineStr">
        <is>
          <t>Accretion of original issue discount</t>
        </is>
      </c>
      <c r="M43" s="4" t="inlineStr">
        <is>
          <t xml:space="preserve"> </t>
        </is>
      </c>
    </row>
    <row r="44">
      <c r="A44" s="4" t="inlineStr">
        <is>
          <t>Amortization of debt discount</t>
        </is>
      </c>
      <c r="M44" s="6" t="n">
        <v>153442</v>
      </c>
    </row>
    <row r="45">
      <c r="A45" s="4" t="inlineStr">
        <is>
          <t>Loss on extinguishment of debt</t>
        </is>
      </c>
      <c r="M45" s="4" t="inlineStr">
        <is>
          <t xml:space="preserve"> </t>
        </is>
      </c>
    </row>
    <row r="46">
      <c r="A46" s="4" t="inlineStr">
        <is>
          <t>Gain on extinguishment of embedded derivative liabilities upon extinguishment of host instrument</t>
        </is>
      </c>
      <c r="M46" s="4" t="inlineStr">
        <is>
          <t xml:space="preserve"> </t>
        </is>
      </c>
    </row>
    <row r="47">
      <c r="A47" s="4" t="inlineStr">
        <is>
          <t>Write off unamortized debt discount upon extinguishment of debt</t>
        </is>
      </c>
      <c r="M47" s="4" t="inlineStr">
        <is>
          <t xml:space="preserve"> </t>
        </is>
      </c>
    </row>
    <row r="48">
      <c r="A48" s="4" t="inlineStr">
        <is>
          <t>Accrued interest</t>
        </is>
      </c>
      <c r="M48" s="6" t="n">
        <v>82913</v>
      </c>
    </row>
    <row r="49">
      <c r="A49" s="4" t="inlineStr">
        <is>
          <t>Other interest</t>
        </is>
      </c>
      <c r="M49" s="4" t="inlineStr">
        <is>
          <t xml:space="preserve"> </t>
        </is>
      </c>
    </row>
    <row r="50">
      <c r="A50" s="4" t="inlineStr">
        <is>
          <t>Interest expenses, gross</t>
        </is>
      </c>
      <c r="M50" s="6" t="n">
        <v>236355</v>
      </c>
    </row>
    <row r="51">
      <c r="A51" s="4" t="inlineStr">
        <is>
          <t>12% Convertible Debenture [Member]</t>
        </is>
      </c>
    </row>
    <row r="52">
      <c r="A52" s="4" t="inlineStr">
        <is>
          <t>Amortization of debt discount</t>
        </is>
      </c>
      <c r="L52" s="6" t="n">
        <v>3304893</v>
      </c>
    </row>
    <row r="53">
      <c r="A53" s="4" t="inlineStr">
        <is>
          <t>Accrued interest</t>
        </is>
      </c>
      <c r="L53" s="6" t="n">
        <v>1831130</v>
      </c>
    </row>
    <row r="54">
      <c r="A54" s="4" t="inlineStr">
        <is>
          <t>Cash paid interest</t>
        </is>
      </c>
      <c r="L54" s="4" t="inlineStr">
        <is>
          <t xml:space="preserve"> </t>
        </is>
      </c>
    </row>
    <row r="55">
      <c r="A55" s="4" t="inlineStr">
        <is>
          <t>Total</t>
        </is>
      </c>
      <c r="L55" s="6" t="n">
        <v>5136023</v>
      </c>
    </row>
    <row r="56">
      <c r="A56" s="4" t="inlineStr">
        <is>
          <t>12% Amended Senior Secured Notes [Member]</t>
        </is>
      </c>
    </row>
    <row r="57">
      <c r="A57" s="4" t="inlineStr">
        <is>
          <t>Amortization of debt discount</t>
        </is>
      </c>
      <c r="B57" s="6" t="n">
        <v>591398</v>
      </c>
      <c r="C57" s="6" t="n">
        <v>53063</v>
      </c>
      <c r="D57" s="4" t="inlineStr">
        <is>
          <t xml:space="preserve"> </t>
        </is>
      </c>
      <c r="L57" s="6" t="n">
        <v>1240782</v>
      </c>
      <c r="M57" s="4" t="inlineStr">
        <is>
          <t xml:space="preserve"> </t>
        </is>
      </c>
    </row>
    <row r="58">
      <c r="A58" s="4" t="inlineStr">
        <is>
          <t>Accrued interest</t>
        </is>
      </c>
      <c r="B58" s="5" t="n">
        <v>1676747</v>
      </c>
      <c r="C58" s="5" t="n">
        <v>360000</v>
      </c>
      <c r="D58" s="4" t="inlineStr">
        <is>
          <t xml:space="preserve"> </t>
        </is>
      </c>
      <c r="L58" s="6" t="n">
        <v>1228709</v>
      </c>
      <c r="M58" s="4" t="inlineStr">
        <is>
          <t xml:space="preserve"> </t>
        </is>
      </c>
    </row>
    <row r="59">
      <c r="A59" s="4" t="inlineStr">
        <is>
          <t>Cash paid interest</t>
        </is>
      </c>
      <c r="L59" s="6" t="n">
        <v>2351404</v>
      </c>
    </row>
    <row r="60">
      <c r="A60" s="4" t="inlineStr">
        <is>
          <t>Total</t>
        </is>
      </c>
      <c r="L60" s="6" t="n">
        <v>4821395</v>
      </c>
    </row>
    <row r="61">
      <c r="A61" s="4" t="inlineStr">
        <is>
          <t>Officer Promissory Notes [Member]</t>
        </is>
      </c>
    </row>
    <row r="62">
      <c r="A62" s="4" t="inlineStr">
        <is>
          <t>Amortization of debt discount</t>
        </is>
      </c>
      <c r="L62" s="4" t="inlineStr">
        <is>
          <t xml:space="preserve"> </t>
        </is>
      </c>
    </row>
    <row r="63">
      <c r="A63" s="4" t="inlineStr">
        <is>
          <t>Accrued interest</t>
        </is>
      </c>
      <c r="L63" s="6" t="n">
        <v>5794</v>
      </c>
    </row>
    <row r="64">
      <c r="A64" s="4" t="inlineStr">
        <is>
          <t>Cash paid interest</t>
        </is>
      </c>
      <c r="L64" s="6" t="n">
        <v>983</v>
      </c>
    </row>
    <row r="65">
      <c r="A65" s="4" t="inlineStr">
        <is>
          <t>Total</t>
        </is>
      </c>
      <c r="L65" s="5" t="n">
        <v>6777</v>
      </c>
    </row>
  </sheetData>
  <mergeCells count="5">
    <mergeCell ref="A1:A2"/>
    <mergeCell ref="B1:G1"/>
    <mergeCell ref="H1:I1"/>
    <mergeCell ref="J1:K1"/>
    <mergeCell ref="L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s>
  <sheetData>
    <row r="1">
      <c r="A1" s="1" t="inlineStr">
        <is>
          <t>Preferred Stock (Details Narrative) - USD ($)</t>
        </is>
      </c>
      <c r="B1" s="2" t="inlineStr">
        <is>
          <t>Oct. 07, 2019</t>
        </is>
      </c>
      <c r="C1" s="2" t="inlineStr">
        <is>
          <t>Aug. 10, 2019</t>
        </is>
      </c>
      <c r="D1" s="2" t="inlineStr">
        <is>
          <t>Jun. 28, 2019</t>
        </is>
      </c>
      <c r="E1" s="2" t="inlineStr">
        <is>
          <t>Aug. 10, 2018</t>
        </is>
      </c>
      <c r="F1" s="2" t="inlineStr">
        <is>
          <t>Jun. 15, 2018</t>
        </is>
      </c>
      <c r="G1" s="2" t="inlineStr">
        <is>
          <t>Nov. 30, 2001</t>
        </is>
      </c>
      <c r="H1" s="2" t="inlineStr">
        <is>
          <t>May 30, 2000</t>
        </is>
      </c>
      <c r="I1" s="2" t="inlineStr">
        <is>
          <t>Mar. 31, 2019</t>
        </is>
      </c>
      <c r="J1" s="2" t="inlineStr">
        <is>
          <t>Mar. 31, 2018</t>
        </is>
      </c>
      <c r="K1" s="2" t="inlineStr">
        <is>
          <t>Jun. 30, 2019</t>
        </is>
      </c>
      <c r="L1" s="2" t="inlineStr">
        <is>
          <t>Jun. 30, 2018</t>
        </is>
      </c>
      <c r="M1" s="2" t="inlineStr">
        <is>
          <t>Sep. 30, 2019</t>
        </is>
      </c>
      <c r="N1" s="2" t="inlineStr">
        <is>
          <t>Sep. 30, 2018</t>
        </is>
      </c>
      <c r="O1" s="2" t="inlineStr">
        <is>
          <t>Dec. 31, 2019</t>
        </is>
      </c>
      <c r="P1" s="2" t="inlineStr">
        <is>
          <t>Dec. 31, 2018</t>
        </is>
      </c>
      <c r="Q1" s="2" t="inlineStr">
        <is>
          <t>Oct. 04, 2019</t>
        </is>
      </c>
      <c r="R1" s="2" t="inlineStr">
        <is>
          <t>Jun. 27, 2019</t>
        </is>
      </c>
      <c r="S1" s="2" t="inlineStr">
        <is>
          <t>Jun. 10, 2019</t>
        </is>
      </c>
    </row>
    <row r="2">
      <c r="A2" s="4" t="inlineStr">
        <is>
          <t>Preferred stock, shares authorized</t>
        </is>
      </c>
      <c r="O2" s="6" t="n">
        <v>1000000</v>
      </c>
    </row>
    <row r="3">
      <c r="A3" s="4" t="inlineStr">
        <is>
          <t>Preferred stock par value</t>
        </is>
      </c>
      <c r="O3" s="7" t="n">
        <v>0.01</v>
      </c>
    </row>
    <row r="4">
      <c r="A4" s="4" t="inlineStr">
        <is>
          <t>Conversion price</t>
        </is>
      </c>
      <c r="O4" s="9" t="n">
        <v>0.33</v>
      </c>
    </row>
    <row r="5">
      <c r="A5" s="4" t="inlineStr">
        <is>
          <t>Cash fee paid</t>
        </is>
      </c>
      <c r="F5" s="5" t="n">
        <v>575000</v>
      </c>
    </row>
    <row r="6">
      <c r="A6" s="4" t="inlineStr">
        <is>
          <t>Common stock trading price</t>
        </is>
      </c>
      <c r="O6" s="7" t="n">
        <v>0.86</v>
      </c>
    </row>
    <row r="7">
      <c r="A7" s="4" t="inlineStr">
        <is>
          <t>Beneficial conversion feature</t>
        </is>
      </c>
      <c r="O7" s="5" t="n">
        <v>18045496</v>
      </c>
    </row>
    <row r="8">
      <c r="A8" s="4" t="inlineStr">
        <is>
          <t>Partially repayments of notes</t>
        </is>
      </c>
      <c r="I8" s="4" t="inlineStr">
        <is>
          <t xml:space="preserve"> </t>
        </is>
      </c>
      <c r="J8" s="4" t="inlineStr">
        <is>
          <t xml:space="preserve"> </t>
        </is>
      </c>
      <c r="K8" s="4" t="inlineStr">
        <is>
          <t xml:space="preserve"> </t>
        </is>
      </c>
      <c r="L8" s="4" t="inlineStr">
        <is>
          <t xml:space="preserve"> </t>
        </is>
      </c>
      <c r="M8" s="4" t="inlineStr">
        <is>
          <t xml:space="preserve"> </t>
        </is>
      </c>
      <c r="N8" s="5" t="n">
        <v>1351334</v>
      </c>
      <c r="O8" s="4" t="inlineStr">
        <is>
          <t xml:space="preserve"> </t>
        </is>
      </c>
      <c r="P8" s="5" t="n">
        <v>1372320</v>
      </c>
    </row>
    <row r="9">
      <c r="A9" s="4" t="inlineStr">
        <is>
          <t>12% Senior Secured Note [Member]</t>
        </is>
      </c>
    </row>
    <row r="10">
      <c r="A10" s="4" t="inlineStr">
        <is>
          <t>Principal amount of debt</t>
        </is>
      </c>
      <c r="S10" s="5" t="n">
        <v>20000000</v>
      </c>
    </row>
    <row r="11">
      <c r="A11" s="4" t="inlineStr">
        <is>
          <t>Partially repayments of notes</t>
        </is>
      </c>
      <c r="B11" s="5" t="n">
        <v>5000000</v>
      </c>
      <c r="D11" s="5" t="n">
        <v>18300000</v>
      </c>
    </row>
    <row r="12">
      <c r="A12" s="4" t="inlineStr">
        <is>
          <t>Payment of deferred fees</t>
        </is>
      </c>
      <c r="D12" s="5" t="n">
        <v>3400000</v>
      </c>
    </row>
    <row r="13">
      <c r="A13" s="4" t="inlineStr">
        <is>
          <t>Previously Paid Retainer [Member]</t>
        </is>
      </c>
    </row>
    <row r="14">
      <c r="A14" s="4" t="inlineStr">
        <is>
          <t>Cash fee paid</t>
        </is>
      </c>
      <c r="F14" s="5" t="n">
        <v>75000</v>
      </c>
    </row>
    <row r="15">
      <c r="A15" s="4" t="inlineStr">
        <is>
          <t>Securities Purchase Agreement [Member]</t>
        </is>
      </c>
    </row>
    <row r="16">
      <c r="A16" s="4" t="inlineStr">
        <is>
          <t>Conversion price</t>
        </is>
      </c>
      <c r="D16" s="7" t="n">
        <v>0.5</v>
      </c>
    </row>
    <row r="17">
      <c r="A17" s="4" t="inlineStr">
        <is>
          <t>Security Purchase Agreement [Member]</t>
        </is>
      </c>
    </row>
    <row r="18">
      <c r="A18" s="4" t="inlineStr">
        <is>
          <t>Conversion price</t>
        </is>
      </c>
      <c r="B18" s="7" t="n">
        <v>0.7</v>
      </c>
    </row>
    <row r="19">
      <c r="A19" s="4" t="inlineStr">
        <is>
          <t>Liquidated damages, description</t>
        </is>
      </c>
      <c r="C19" s="4" t="inlineStr">
        <is>
          <t>The registration rights agreement provides for a cash payment equal to 1.0% per month of the amount invested as partial liquidated damages upon the occurrence of certain events, on each monthly anniversary, payable within 7 days of such event, up to a maximum amount of 6.0% of the aggregate amount invested, subject to interest at 12.0% per annum, accruing daily, until paid in full.</t>
        </is>
      </c>
    </row>
    <row r="20">
      <c r="A20" s="4" t="inlineStr">
        <is>
          <t>Maximum liquidated damages percentage</t>
        </is>
      </c>
      <c r="C20" s="4" t="inlineStr">
        <is>
          <t>6.00%</t>
        </is>
      </c>
    </row>
    <row r="21">
      <c r="A21" s="4" t="inlineStr">
        <is>
          <t>Agreement description</t>
        </is>
      </c>
      <c r="O21" s="4" t="inlineStr">
        <is>
          <t>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t>
        </is>
      </c>
    </row>
    <row r="22">
      <c r="A22" s="4" t="inlineStr">
        <is>
          <t>Common Stock [Member]</t>
        </is>
      </c>
    </row>
    <row r="23">
      <c r="A23" s="4" t="inlineStr">
        <is>
          <t>Number of shares converted</t>
        </is>
      </c>
      <c r="G23" s="6" t="n">
        <v>1632</v>
      </c>
    </row>
    <row r="24">
      <c r="A24" s="4" t="inlineStr">
        <is>
          <t>B. Riley [Member]</t>
        </is>
      </c>
    </row>
    <row r="25">
      <c r="A25" s="4" t="inlineStr">
        <is>
          <t>Cash fee paid</t>
        </is>
      </c>
      <c r="B25" s="5" t="n">
        <v>525240</v>
      </c>
      <c r="D25" s="5" t="n">
        <v>1386000</v>
      </c>
    </row>
    <row r="26">
      <c r="A26" s="4" t="inlineStr">
        <is>
          <t>Reimbursement of legal fee</t>
        </is>
      </c>
      <c r="B26" s="5" t="n">
        <v>43043</v>
      </c>
      <c r="D26" s="5" t="n">
        <v>73858</v>
      </c>
    </row>
    <row r="27">
      <c r="A27" s="4" t="inlineStr">
        <is>
          <t>Series F Convertible Preferred Stock [Member]</t>
        </is>
      </c>
    </row>
    <row r="28">
      <c r="A28" s="4" t="inlineStr">
        <is>
          <t>Preferred stock, designated shares</t>
        </is>
      </c>
      <c r="O28" s="6" t="n">
        <v>2000</v>
      </c>
    </row>
    <row r="29">
      <c r="A29" s="4" t="inlineStr">
        <is>
          <t>Series G Preferred Stock [Member]</t>
        </is>
      </c>
    </row>
    <row r="30">
      <c r="A30" s="4" t="inlineStr">
        <is>
          <t>Preferred stock, designated shares</t>
        </is>
      </c>
      <c r="O30" s="6" t="n">
        <v>1800</v>
      </c>
    </row>
    <row r="31">
      <c r="A31" s="4" t="inlineStr">
        <is>
          <t>Shares outstanding</t>
        </is>
      </c>
      <c r="O31" s="8" t="n">
        <v>168.496</v>
      </c>
    </row>
    <row r="32">
      <c r="A32" s="4" t="inlineStr">
        <is>
          <t>Sale of stock</t>
        </is>
      </c>
      <c r="H32" s="6" t="n">
        <v>1800</v>
      </c>
    </row>
    <row r="33">
      <c r="A33" s="4" t="inlineStr">
        <is>
          <t>Maturity date, description</t>
        </is>
      </c>
      <c r="H33" s="4" t="inlineStr">
        <is>
          <t>Expired on November 29, 2003</t>
        </is>
      </c>
    </row>
    <row r="34">
      <c r="A34" s="4" t="inlineStr">
        <is>
          <t>Preferred stock, liquidation value</t>
        </is>
      </c>
      <c r="H34" s="5" t="n">
        <v>1000</v>
      </c>
      <c r="O34" s="5" t="n">
        <v>1000</v>
      </c>
    </row>
    <row r="35">
      <c r="A35" s="4" t="inlineStr">
        <is>
          <t>Conversion of stock, description</t>
        </is>
      </c>
      <c r="H35" s="4" t="inlineStr">
        <is>
          <t>The Series G Preferred Stock has a stated value of $1,000 per share and is convertible into shares of common stock, at the option of the holder, subject to certain limitations. The Series G Preferred Stock was initially convertible into common stock at a conversion price equal to 85% of the lowest sale price of the common stock over the five trading days preceding the date of the conversion, subject to a maximum conversion price of $16.30, adjusted for a 1-for-10 reverse stock split effective July 26, 2007</t>
        </is>
      </c>
    </row>
    <row r="36">
      <c r="A36" s="4" t="inlineStr">
        <is>
          <t>Reverse stock split</t>
        </is>
      </c>
      <c r="H36" s="4" t="inlineStr">
        <is>
          <t xml:space="preserve">1-for-10 </t>
        </is>
      </c>
    </row>
    <row r="37">
      <c r="A37" s="4" t="inlineStr">
        <is>
          <t>Series G Preferred Stock [Member] | Maximum [Member]</t>
        </is>
      </c>
    </row>
    <row r="38">
      <c r="A38" s="4" t="inlineStr">
        <is>
          <t>Conversion price</t>
        </is>
      </c>
      <c r="H38" s="7" t="n">
        <v>16.3</v>
      </c>
    </row>
    <row r="39">
      <c r="A39" s="4" t="inlineStr">
        <is>
          <t>Series G Preferred Stock [Member] | Four Investors [Member]</t>
        </is>
      </c>
    </row>
    <row r="40">
      <c r="A40" s="4" t="inlineStr">
        <is>
          <t>Number of warrants to purchase shares of common stock</t>
        </is>
      </c>
      <c r="H40" s="6" t="n">
        <v>63000</v>
      </c>
    </row>
    <row r="41">
      <c r="A41" s="4" t="inlineStr">
        <is>
          <t>Series G Preferred Stock [Member] | Original Investor [Member]</t>
        </is>
      </c>
    </row>
    <row r="42">
      <c r="A42" s="4" t="inlineStr">
        <is>
          <t>Shares outstanding</t>
        </is>
      </c>
      <c r="O42" s="8" t="n">
        <v>168.496</v>
      </c>
    </row>
    <row r="43">
      <c r="A43" s="4" t="inlineStr">
        <is>
          <t>Preferred stock, liquidation aggregate amount</t>
        </is>
      </c>
      <c r="O43" s="5" t="n">
        <v>168496</v>
      </c>
    </row>
    <row r="44">
      <c r="A44" s="4" t="inlineStr">
        <is>
          <t>Series H Preferred Stock [Member]</t>
        </is>
      </c>
    </row>
    <row r="45">
      <c r="A45" s="4" t="inlineStr">
        <is>
          <t>Preferred stock, designated shares</t>
        </is>
      </c>
      <c r="O45" s="6" t="n">
        <v>23000</v>
      </c>
    </row>
    <row r="46">
      <c r="A46" s="4" t="inlineStr">
        <is>
          <t>Shares outstanding</t>
        </is>
      </c>
      <c r="O46" s="6" t="n">
        <v>19400</v>
      </c>
    </row>
    <row r="47">
      <c r="A47" s="4" t="inlineStr">
        <is>
          <t>Preferred stock, liquidation value</t>
        </is>
      </c>
      <c r="O47" s="5" t="n">
        <v>1000</v>
      </c>
    </row>
    <row r="48">
      <c r="A48" s="4" t="inlineStr">
        <is>
          <t>Conversion price</t>
        </is>
      </c>
      <c r="E48" s="7" t="n">
        <v>0.33</v>
      </c>
    </row>
    <row r="49">
      <c r="A49" s="4" t="inlineStr">
        <is>
          <t>Number of shares converted</t>
        </is>
      </c>
      <c r="E49" s="6" t="n">
        <v>58787879</v>
      </c>
    </row>
    <row r="50">
      <c r="A50" s="4" t="inlineStr">
        <is>
          <t>Preferred stock, shares issued</t>
        </is>
      </c>
      <c r="F50" s="6" t="n">
        <v>5730</v>
      </c>
      <c r="O50" s="6" t="n">
        <v>19400</v>
      </c>
    </row>
    <row r="51">
      <c r="A51" s="4" t="inlineStr">
        <is>
          <t>Number of shares converted, value</t>
        </is>
      </c>
      <c r="E51" s="5" t="n">
        <v>19399250</v>
      </c>
      <c r="F51" s="5" t="n">
        <v>4775000</v>
      </c>
    </row>
    <row r="52">
      <c r="A52" s="4" t="inlineStr">
        <is>
          <t>Prepayment obligations</t>
        </is>
      </c>
      <c r="F52" s="6" t="n">
        <v>955000</v>
      </c>
    </row>
    <row r="53">
      <c r="A53" s="4" t="inlineStr">
        <is>
          <t>Principal amount of debt</t>
        </is>
      </c>
      <c r="F53" s="5" t="n">
        <v>5730000</v>
      </c>
    </row>
    <row r="54">
      <c r="A54" s="4" t="inlineStr">
        <is>
          <t>Debt instrument interest rate</t>
        </is>
      </c>
      <c r="F54" s="4" t="inlineStr">
        <is>
          <t>10.00%</t>
        </is>
      </c>
    </row>
    <row r="55">
      <c r="A55" s="4" t="inlineStr">
        <is>
          <t>Number of shares issued during period for services</t>
        </is>
      </c>
      <c r="F55" s="6" t="n">
        <v>5592</v>
      </c>
    </row>
    <row r="56">
      <c r="A56" s="4" t="inlineStr">
        <is>
          <t>Number of shares purchased during period</t>
        </is>
      </c>
      <c r="E56" s="6" t="n">
        <v>1000000</v>
      </c>
    </row>
    <row r="57">
      <c r="A57" s="4" t="inlineStr">
        <is>
          <t>Stock issuance cost</t>
        </is>
      </c>
      <c r="F57" s="5" t="n">
        <v>1194546</v>
      </c>
    </row>
    <row r="58">
      <c r="A58" s="4" t="inlineStr">
        <is>
          <t>Series H Preferred Stock [Member] | Securities Purchase Agreement [Member]</t>
        </is>
      </c>
    </row>
    <row r="59">
      <c r="A59" s="4" t="inlineStr">
        <is>
          <t>Preferred stock, liquidation value</t>
        </is>
      </c>
      <c r="E59" s="5" t="n">
        <v>1000</v>
      </c>
    </row>
    <row r="60">
      <c r="A60" s="4" t="inlineStr">
        <is>
          <t>Preferred stock, shares issued</t>
        </is>
      </c>
      <c r="E60" s="6" t="n">
        <v>19400</v>
      </c>
    </row>
    <row r="61">
      <c r="A61" s="4" t="inlineStr">
        <is>
          <t>Series H Preferred Stock [Member] | Security Purchase Agreement [Member]</t>
        </is>
      </c>
    </row>
    <row r="62">
      <c r="A62" s="4" t="inlineStr">
        <is>
          <t>Preferred stock par value</t>
        </is>
      </c>
      <c r="B62" s="5" t="n">
        <v>1000</v>
      </c>
    </row>
    <row r="63">
      <c r="A63" s="4" t="inlineStr">
        <is>
          <t>Proceeds from issuance of convetible preferred stock</t>
        </is>
      </c>
      <c r="B63" s="5" t="n">
        <v>20000000</v>
      </c>
    </row>
    <row r="64">
      <c r="A64" s="4" t="inlineStr">
        <is>
          <t>Series H Preferred Stock [Member] | Chief Executive Officer [Member]</t>
        </is>
      </c>
    </row>
    <row r="65">
      <c r="A65" s="4" t="inlineStr">
        <is>
          <t>Number of shares issued during period for services</t>
        </is>
      </c>
      <c r="F65" s="6" t="n">
        <v>1200</v>
      </c>
    </row>
    <row r="66">
      <c r="A66" s="4" t="inlineStr">
        <is>
          <t>Series H Preferred Stock [Member] | President [Member]</t>
        </is>
      </c>
    </row>
    <row r="67">
      <c r="A67" s="4" t="inlineStr">
        <is>
          <t>Number of shares issued during period for services</t>
        </is>
      </c>
      <c r="F67" s="6" t="n">
        <v>30</v>
      </c>
    </row>
    <row r="68">
      <c r="A68" s="4" t="inlineStr">
        <is>
          <t>Series H Preferred Stock [Member] | B. Riley [Member]</t>
        </is>
      </c>
    </row>
    <row r="69">
      <c r="A69" s="4" t="inlineStr">
        <is>
          <t>Preferred stock par value</t>
        </is>
      </c>
      <c r="F69" s="5" t="n">
        <v>1000</v>
      </c>
    </row>
    <row r="70">
      <c r="A70" s="4" t="inlineStr">
        <is>
          <t>Number of shares issued during period for services</t>
        </is>
      </c>
      <c r="F70" s="6" t="n">
        <v>669</v>
      </c>
    </row>
    <row r="71">
      <c r="A71" s="4" t="inlineStr">
        <is>
          <t>Series I Preferred Stock [Member]</t>
        </is>
      </c>
    </row>
    <row r="72">
      <c r="A72" s="4" t="inlineStr">
        <is>
          <t>Preferred stock, shares authorized</t>
        </is>
      </c>
      <c r="R72" s="6" t="n">
        <v>25800</v>
      </c>
    </row>
    <row r="73">
      <c r="A73" s="4" t="inlineStr">
        <is>
          <t>Preferred stock par value</t>
        </is>
      </c>
      <c r="D73" s="5" t="n">
        <v>1000</v>
      </c>
    </row>
    <row r="74">
      <c r="A74" s="4" t="inlineStr">
        <is>
          <t>Preferred stock, designated shares</t>
        </is>
      </c>
      <c r="O74" s="6" t="n">
        <v>25800</v>
      </c>
    </row>
    <row r="75">
      <c r="A75" s="4" t="inlineStr">
        <is>
          <t>Shares outstanding</t>
        </is>
      </c>
      <c r="O75" s="6" t="n">
        <v>23100</v>
      </c>
    </row>
    <row r="76">
      <c r="A76" s="4" t="inlineStr">
        <is>
          <t>Conversion price</t>
        </is>
      </c>
      <c r="D76" s="7" t="n">
        <v>0.5</v>
      </c>
    </row>
    <row r="77">
      <c r="A77" s="4" t="inlineStr">
        <is>
          <t>Number of shares converted</t>
        </is>
      </c>
      <c r="D77" s="6" t="n">
        <v>46200000</v>
      </c>
    </row>
    <row r="78">
      <c r="A78" s="4" t="inlineStr">
        <is>
          <t>Preferred stock, shares issued</t>
        </is>
      </c>
      <c r="D78" s="6" t="n">
        <v>23100</v>
      </c>
    </row>
    <row r="79">
      <c r="A79" s="4" t="inlineStr">
        <is>
          <t>Stock issuance cost</t>
        </is>
      </c>
      <c r="I79" s="4" t="inlineStr">
        <is>
          <t xml:space="preserve"> </t>
        </is>
      </c>
      <c r="J79" s="4" t="inlineStr">
        <is>
          <t xml:space="preserve"> </t>
        </is>
      </c>
      <c r="K79" s="6" t="n">
        <v>1406000</v>
      </c>
      <c r="L79" s="4" t="inlineStr">
        <is>
          <t xml:space="preserve"> </t>
        </is>
      </c>
      <c r="M79" s="6" t="n">
        <v>1406000</v>
      </c>
      <c r="N79" s="4" t="inlineStr">
        <is>
          <t xml:space="preserve"> </t>
        </is>
      </c>
      <c r="O79" s="5" t="n">
        <v>1459858</v>
      </c>
      <c r="P79" s="4" t="inlineStr">
        <is>
          <t xml:space="preserve"> </t>
        </is>
      </c>
    </row>
    <row r="80">
      <c r="A80" s="4" t="inlineStr">
        <is>
          <t>Proceeds from issuance of convetible preferred stock</t>
        </is>
      </c>
      <c r="D80" s="5" t="n">
        <v>23100000</v>
      </c>
      <c r="I80" s="4" t="inlineStr">
        <is>
          <t xml:space="preserve"> </t>
        </is>
      </c>
      <c r="J80" s="4" t="inlineStr">
        <is>
          <t xml:space="preserve"> </t>
        </is>
      </c>
      <c r="K80" s="5" t="n">
        <v>15000000</v>
      </c>
      <c r="L80" s="4" t="inlineStr">
        <is>
          <t xml:space="preserve"> </t>
        </is>
      </c>
      <c r="M80" s="5" t="n">
        <v>23100000</v>
      </c>
      <c r="N80" s="4" t="inlineStr">
        <is>
          <t xml:space="preserve"> </t>
        </is>
      </c>
      <c r="O80" s="5" t="n">
        <v>23100000</v>
      </c>
      <c r="P80" s="4" t="inlineStr">
        <is>
          <t xml:space="preserve"> </t>
        </is>
      </c>
    </row>
    <row r="81">
      <c r="A81" s="4" t="inlineStr">
        <is>
          <t>Series I Preferred Stock [Member] | Securities Purchase Agreement [Member]</t>
        </is>
      </c>
    </row>
    <row r="82">
      <c r="A82" s="4" t="inlineStr">
        <is>
          <t>Preferred stock par value</t>
        </is>
      </c>
      <c r="D82" s="5" t="n">
        <v>1000</v>
      </c>
    </row>
    <row r="83">
      <c r="A83" s="4" t="inlineStr">
        <is>
          <t>Proceeds from issuance of convetible preferred stock</t>
        </is>
      </c>
      <c r="D83" s="5" t="n">
        <v>23100000</v>
      </c>
    </row>
    <row r="84">
      <c r="A84" s="4" t="inlineStr">
        <is>
          <t>Series J Preferred Stock [Member]</t>
        </is>
      </c>
    </row>
    <row r="85">
      <c r="A85" s="4" t="inlineStr">
        <is>
          <t>Preferred stock, shares authorized</t>
        </is>
      </c>
      <c r="Q85" s="6" t="n">
        <v>35000</v>
      </c>
    </row>
    <row r="86">
      <c r="A86" s="4" t="inlineStr">
        <is>
          <t>Preferred stock par value</t>
        </is>
      </c>
      <c r="B86" s="5" t="n">
        <v>1000</v>
      </c>
    </row>
    <row r="87">
      <c r="A87" s="4" t="inlineStr">
        <is>
          <t>Preferred stock, designated shares</t>
        </is>
      </c>
      <c r="O87" s="6" t="n">
        <v>35000</v>
      </c>
    </row>
    <row r="88">
      <c r="A88" s="4" t="inlineStr">
        <is>
          <t>Shares outstanding</t>
        </is>
      </c>
      <c r="O88" s="6" t="n">
        <v>20000</v>
      </c>
    </row>
    <row r="89">
      <c r="A89" s="4" t="inlineStr">
        <is>
          <t>Conversion price</t>
        </is>
      </c>
      <c r="B89" s="7" t="n">
        <v>0.7</v>
      </c>
    </row>
    <row r="90">
      <c r="A90" s="4" t="inlineStr">
        <is>
          <t>Number of shares converted</t>
        </is>
      </c>
      <c r="B90" s="6" t="n">
        <v>28571428</v>
      </c>
    </row>
    <row r="91">
      <c r="A91" s="4" t="inlineStr">
        <is>
          <t>Preferred stock, shares issued</t>
        </is>
      </c>
      <c r="B91" s="6" t="n">
        <v>20000</v>
      </c>
    </row>
    <row r="92">
      <c r="A92" s="4" t="inlineStr">
        <is>
          <t>Stock issuance cost</t>
        </is>
      </c>
      <c r="O92" s="5" t="n">
        <v>580004</v>
      </c>
      <c r="P92" s="4" t="inlineStr">
        <is>
          <t xml:space="preserve"> </t>
        </is>
      </c>
    </row>
    <row r="93">
      <c r="A93" s="4" t="inlineStr">
        <is>
          <t>Proceeds from issuance of convetible preferred stock</t>
        </is>
      </c>
      <c r="B93" s="5" t="n">
        <v>20000000</v>
      </c>
      <c r="O93" s="5" t="n">
        <v>15000000</v>
      </c>
      <c r="P93" s="4" t="inlineStr">
        <is>
          <t xml:space="preserve"> </t>
        </is>
      </c>
    </row>
    <row r="94">
      <c r="A94" s="4" t="inlineStr">
        <is>
          <t>Working capital and general coporate</t>
        </is>
      </c>
      <c r="B94" s="5" t="n">
        <v>144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Schedule of Components of Series H Preferred Stock (Details) - USD ($)</t>
        </is>
      </c>
      <c r="B1" s="2" t="inlineStr">
        <is>
          <t>Oct. 31, 2017</t>
        </is>
      </c>
      <c r="C1" s="2" t="inlineStr">
        <is>
          <t>Aug. 31, 2017</t>
        </is>
      </c>
      <c r="D1" s="2" t="inlineStr">
        <is>
          <t>Dec. 31, 2019</t>
        </is>
      </c>
      <c r="E1" s="2" t="inlineStr">
        <is>
          <t>Dec. 31, 2018</t>
        </is>
      </c>
    </row>
    <row r="2">
      <c r="A2" s="4" t="inlineStr">
        <is>
          <t>Issuance of Series H Preferred Stock on August 10, 2018. shares</t>
        </is>
      </c>
      <c r="B2" s="6" t="n">
        <v>307475</v>
      </c>
      <c r="C2" s="6" t="n">
        <v>12209677</v>
      </c>
    </row>
    <row r="3">
      <c r="A3" s="4" t="inlineStr">
        <is>
          <t>Series H Preferred Stock [Member]</t>
        </is>
      </c>
    </row>
    <row r="4">
      <c r="A4" s="4" t="inlineStr">
        <is>
          <t>Issuance of Series H Preferred Stock on August 10, 2018</t>
        </is>
      </c>
      <c r="E4" s="5" t="n">
        <v>19400000</v>
      </c>
    </row>
    <row r="5">
      <c r="A5" s="4" t="inlineStr">
        <is>
          <t>Issuance of Series H Preferred Stock on August 10, 2018. shares</t>
        </is>
      </c>
      <c r="E5" s="6" t="n">
        <v>19400</v>
      </c>
    </row>
    <row r="6">
      <c r="A6" s="4" t="inlineStr">
        <is>
          <t>Less: shares issued to B. Riley FBR as placement fee</t>
        </is>
      </c>
      <c r="E6" s="5" t="n">
        <v>-670000</v>
      </c>
    </row>
    <row r="7">
      <c r="A7" s="4" t="inlineStr">
        <is>
          <t>Less: shares issued to B. Riley FBR as placement fee, shares</t>
        </is>
      </c>
      <c r="E7" s="6" t="n">
        <v>-670</v>
      </c>
    </row>
    <row r="8">
      <c r="A8" s="4" t="inlineStr">
        <is>
          <t>Less: shares issued for conversion of principal of 10% Convertible Debentures</t>
        </is>
      </c>
      <c r="E8" s="5" t="n">
        <v>-4775000</v>
      </c>
    </row>
    <row r="9">
      <c r="A9" s="4" t="inlineStr">
        <is>
          <t>Less: shares issued for conversion of principal of 10% Convertible Debentures, shares</t>
        </is>
      </c>
      <c r="E9" s="6" t="n">
        <v>-4775</v>
      </c>
    </row>
    <row r="10">
      <c r="A10" s="4" t="inlineStr">
        <is>
          <t>Less: shares issued to 10% Convertible Debenture holders for additional payment of 20% annual internal rate of return</t>
        </is>
      </c>
      <c r="E10" s="5" t="n">
        <v>-955000</v>
      </c>
    </row>
    <row r="11">
      <c r="A11" s="4" t="inlineStr">
        <is>
          <t>Less: shares issued to 10% Convertible Debenture holders for additional payment of 20% annual internal rate of return, shares</t>
        </is>
      </c>
      <c r="E11" s="6" t="n">
        <v>-955</v>
      </c>
    </row>
    <row r="12">
      <c r="A12" s="4" t="inlineStr">
        <is>
          <t>Net issuance of Series H Preferred Stock</t>
        </is>
      </c>
      <c r="E12" s="5" t="n">
        <v>13000000</v>
      </c>
    </row>
    <row r="13">
      <c r="A13" s="4" t="inlineStr">
        <is>
          <t>Net issuance of Series H Preferred Stock, shares</t>
        </is>
      </c>
      <c r="E13" s="6" t="n">
        <v>13000</v>
      </c>
    </row>
    <row r="14">
      <c r="A14" s="4" t="inlineStr">
        <is>
          <t>Payments made to B. Riley FBR from proceeds: Less: placement fee</t>
        </is>
      </c>
      <c r="E14" s="5" t="n">
        <v>-500000</v>
      </c>
    </row>
    <row r="15">
      <c r="A15" s="4" t="inlineStr">
        <is>
          <t>Payments made to B. Riley FBR from proceeds: Less: legal fees and other costs</t>
        </is>
      </c>
      <c r="E15" s="6" t="n">
        <v>-25296</v>
      </c>
    </row>
    <row r="16">
      <c r="A16" s="4" t="inlineStr">
        <is>
          <t>Total payments made from proceeds</t>
        </is>
      </c>
      <c r="E16" s="6" t="n">
        <v>-525296</v>
      </c>
    </row>
    <row r="17">
      <c r="A17" s="4" t="inlineStr">
        <is>
          <t>Net cash proceeds from issuance of Series H Preferred Stock</t>
        </is>
      </c>
      <c r="E17" s="6" t="n">
        <v>12474704</v>
      </c>
    </row>
    <row r="18">
      <c r="A18" s="4" t="inlineStr">
        <is>
          <t>Issuance of Series H Preferred Stock</t>
        </is>
      </c>
      <c r="E18" s="6" t="n">
        <v>19400000</v>
      </c>
    </row>
    <row r="19">
      <c r="A19" s="4" t="inlineStr">
        <is>
          <t>Less issuance costs: Shares issued to B. Riley FBR as placement fee</t>
        </is>
      </c>
      <c r="E19" s="6" t="n">
        <v>-670000</v>
      </c>
    </row>
    <row r="20">
      <c r="A20" s="4" t="inlineStr">
        <is>
          <t>Less issuance costs: Total payments made from proceeds</t>
        </is>
      </c>
      <c r="E20" s="6" t="n">
        <v>-525296</v>
      </c>
    </row>
    <row r="21">
      <c r="A21" s="4" t="inlineStr">
        <is>
          <t>Less issuance costs: Legal and other costs paid in cash</t>
        </is>
      </c>
      <c r="E21" s="6" t="n">
        <v>-159208</v>
      </c>
    </row>
    <row r="22">
      <c r="A22" s="4" t="inlineStr">
        <is>
          <t>Total issuance costs</t>
        </is>
      </c>
      <c r="E22" s="6" t="n">
        <v>-1353754</v>
      </c>
    </row>
    <row r="23">
      <c r="A23" s="4" t="inlineStr">
        <is>
          <t>Net issuance of Series H Preferred Stock</t>
        </is>
      </c>
      <c r="E23" s="6" t="n">
        <v>18045496</v>
      </c>
    </row>
    <row r="24">
      <c r="A24" s="4" t="inlineStr">
        <is>
          <t>Beneficial conversion feature on Series H Preferred Stock</t>
        </is>
      </c>
      <c r="E24" s="5" t="n">
        <v>18045496</v>
      </c>
    </row>
    <row r="25">
      <c r="A25" s="4" t="inlineStr">
        <is>
          <t>Series I Preferred Stock [Member]</t>
        </is>
      </c>
    </row>
    <row r="26">
      <c r="A26" s="4" t="inlineStr">
        <is>
          <t>Issuance of Series H Preferred Stock on August 10, 2018</t>
        </is>
      </c>
      <c r="D26" s="5" t="n">
        <v>23100000</v>
      </c>
    </row>
    <row r="27">
      <c r="A27" s="4" t="inlineStr">
        <is>
          <t>Issuance of Series H Preferred Stock on August 10, 2018. shares</t>
        </is>
      </c>
      <c r="D27" s="6" t="n">
        <v>231000</v>
      </c>
    </row>
    <row r="28">
      <c r="A28" s="4" t="inlineStr">
        <is>
          <t>Payments made to B. Riley FBR from proceeds: Less: placement fee</t>
        </is>
      </c>
      <c r="D28" s="5" t="n">
        <v>-1386000</v>
      </c>
    </row>
    <row r="29">
      <c r="A29" s="4" t="inlineStr">
        <is>
          <t>Payments made to B. Riley FBR from proceeds: Less: legal fees and other costs</t>
        </is>
      </c>
      <c r="D29" s="6" t="n">
        <v>-73858</v>
      </c>
    </row>
    <row r="30">
      <c r="A30" s="4" t="inlineStr">
        <is>
          <t>Total issuance costs</t>
        </is>
      </c>
      <c r="D30" s="6" t="n">
        <v>-1456858</v>
      </c>
    </row>
    <row r="31">
      <c r="A31" s="4" t="inlineStr">
        <is>
          <t>Less Liquidated Damages recognized upon issuance</t>
        </is>
      </c>
      <c r="D31" s="6" t="n">
        <v>-1940400</v>
      </c>
    </row>
    <row r="32">
      <c r="A32" s="4" t="inlineStr">
        <is>
          <t>Total issuance costs and Liquidated Damages</t>
        </is>
      </c>
      <c r="D32" s="6" t="n">
        <v>-3400258</v>
      </c>
    </row>
    <row r="33">
      <c r="A33" s="4" t="inlineStr">
        <is>
          <t>Net issuance of Series H Preferred Stock</t>
        </is>
      </c>
      <c r="D33" s="6" t="n">
        <v>19699742</v>
      </c>
    </row>
    <row r="34">
      <c r="A34" s="4" t="inlineStr">
        <is>
          <t>Series J Convertible Preferred Stock [Member]</t>
        </is>
      </c>
    </row>
    <row r="35">
      <c r="A35" s="4" t="inlineStr">
        <is>
          <t>Issuance of Series H Preferred Stock on August 10, 2018</t>
        </is>
      </c>
      <c r="D35" s="5" t="n">
        <v>20000000</v>
      </c>
    </row>
    <row r="36">
      <c r="A36" s="4" t="inlineStr">
        <is>
          <t>Issuance of Series H Preferred Stock on August 10, 2018. shares</t>
        </is>
      </c>
      <c r="D36" s="6" t="n">
        <v>20000</v>
      </c>
    </row>
    <row r="37">
      <c r="A37" s="4" t="inlineStr">
        <is>
          <t>Less: shares issued to B. Riley FBR as placement fee</t>
        </is>
      </c>
      <c r="D37" s="5" t="n">
        <v>-5000000</v>
      </c>
    </row>
    <row r="38">
      <c r="A38" s="4" t="inlineStr">
        <is>
          <t>Less: shares issued to B. Riley FBR as placement fee, shares</t>
        </is>
      </c>
      <c r="D38" s="6" t="n">
        <v>-5000</v>
      </c>
    </row>
    <row r="39">
      <c r="A39" s="4" t="inlineStr">
        <is>
          <t>Net issuance of Series H Preferred Stock</t>
        </is>
      </c>
      <c r="D39" s="5" t="n">
        <v>15000000</v>
      </c>
    </row>
    <row r="40">
      <c r="A40" s="4" t="inlineStr">
        <is>
          <t>Net issuance of Series H Preferred Stock, shares</t>
        </is>
      </c>
      <c r="D40" s="6" t="n">
        <v>15000</v>
      </c>
    </row>
    <row r="41">
      <c r="A41" s="4" t="inlineStr">
        <is>
          <t>Payments made to B. Riley FBR from proceeds: Less: placement fee</t>
        </is>
      </c>
      <c r="D41" s="5" t="n">
        <v>-525240</v>
      </c>
    </row>
    <row r="42">
      <c r="A42" s="4" t="inlineStr">
        <is>
          <t>Payments made to B. Riley FBR from proceeds: Less: legal fees and other costs</t>
        </is>
      </c>
      <c r="D42" s="6" t="n">
        <v>-54764</v>
      </c>
    </row>
    <row r="43">
      <c r="A43" s="4" t="inlineStr">
        <is>
          <t>Total issuance costs</t>
        </is>
      </c>
      <c r="D43" s="6" t="n">
        <v>-580004</v>
      </c>
    </row>
    <row r="44">
      <c r="A44" s="4" t="inlineStr">
        <is>
          <t>Less Liquidated Damages recognized upon issuance</t>
        </is>
      </c>
      <c r="D44" s="6" t="n">
        <v>-1680000</v>
      </c>
    </row>
    <row r="45">
      <c r="A45" s="4" t="inlineStr">
        <is>
          <t>Total issuance costs and Liquidated Damages</t>
        </is>
      </c>
      <c r="D45" s="6" t="n">
        <v>-2260004</v>
      </c>
    </row>
    <row r="46">
      <c r="A46" s="4" t="inlineStr">
        <is>
          <t>Net issuance of Series H Preferred Stock</t>
        </is>
      </c>
      <c r="D46" s="5" t="n">
        <v>1773999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Preferred Stock - Schedule of Components of Series H Preferred Stock (Details) (Parenthetical) - Series H Preferred Stock [Member]</t>
        </is>
      </c>
      <c r="B1" s="2" t="inlineStr">
        <is>
          <t>12 Months Ended</t>
        </is>
      </c>
    </row>
    <row r="2">
      <c r="B2" s="2" t="inlineStr">
        <is>
          <t>Dec. 31, 2018</t>
        </is>
      </c>
    </row>
    <row r="3">
      <c r="A3" s="4" t="inlineStr">
        <is>
          <t>Debt conversion percentage</t>
        </is>
      </c>
      <c r="B3" s="4" t="inlineStr">
        <is>
          <t>10.00%</t>
        </is>
      </c>
    </row>
    <row r="4">
      <c r="A4" s="4" t="inlineStr">
        <is>
          <t>Annual internal rate of return</t>
        </is>
      </c>
      <c r="B4" s="4" t="inlineStr">
        <is>
          <t>2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G1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2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tockholders' Equity (Details Narrative) - USD ($)</t>
        </is>
      </c>
      <c r="B1" s="2" t="inlineStr">
        <is>
          <t>Dec. 20, 2019</t>
        </is>
      </c>
      <c r="C1" s="2" t="inlineStr">
        <is>
          <t>Dec. 12, 2019</t>
        </is>
      </c>
      <c r="D1" s="2" t="inlineStr">
        <is>
          <t>Dec. 12, 2019</t>
        </is>
      </c>
      <c r="E1" s="2" t="inlineStr">
        <is>
          <t>Oct. 18, 2019</t>
        </is>
      </c>
      <c r="F1" s="2" t="inlineStr">
        <is>
          <t>Oct. 02, 2019</t>
        </is>
      </c>
      <c r="G1" s="2" t="inlineStr">
        <is>
          <t>Sep. 13, 2019</t>
        </is>
      </c>
      <c r="H1" s="2" t="inlineStr">
        <is>
          <t>Aug. 23, 2019</t>
        </is>
      </c>
      <c r="I1" s="2" t="inlineStr">
        <is>
          <t>Jun. 15, 2019</t>
        </is>
      </c>
      <c r="J1" s="2" t="inlineStr">
        <is>
          <t>Mar. 30, 2019</t>
        </is>
      </c>
      <c r="K1" s="2" t="inlineStr">
        <is>
          <t>Jan. 04, 2019</t>
        </is>
      </c>
      <c r="L1" s="2" t="inlineStr">
        <is>
          <t>Jan. 02, 2019</t>
        </is>
      </c>
      <c r="M1" s="2" t="inlineStr">
        <is>
          <t>Dec. 31, 2018</t>
        </is>
      </c>
      <c r="N1" s="2" t="inlineStr">
        <is>
          <t>Jun. 15, 2018</t>
        </is>
      </c>
      <c r="O1" s="2" t="inlineStr">
        <is>
          <t>Jan. 04, 2018</t>
        </is>
      </c>
      <c r="P1" s="2" t="inlineStr">
        <is>
          <t>Oct. 31, 2017</t>
        </is>
      </c>
      <c r="Q1" s="2" t="inlineStr">
        <is>
          <t>Aug. 31, 2017</t>
        </is>
      </c>
      <c r="R1" s="2" t="inlineStr">
        <is>
          <t>Mar. 31, 2019</t>
        </is>
      </c>
      <c r="S1" s="2" t="inlineStr">
        <is>
          <t>Mar. 31, 2018</t>
        </is>
      </c>
      <c r="T1" s="2" t="inlineStr">
        <is>
          <t>Jun. 30, 2019</t>
        </is>
      </c>
      <c r="U1" s="2" t="inlineStr">
        <is>
          <t>Jun. 30, 2018</t>
        </is>
      </c>
      <c r="V1" s="2" t="inlineStr">
        <is>
          <t>Sep. 30, 2019</t>
        </is>
      </c>
      <c r="W1" s="2" t="inlineStr">
        <is>
          <t>Sep. 30, 2018</t>
        </is>
      </c>
      <c r="X1" s="2" t="inlineStr">
        <is>
          <t>Dec. 31, 2019</t>
        </is>
      </c>
      <c r="Y1" s="2" t="inlineStr">
        <is>
          <t>Dec. 31, 2018</t>
        </is>
      </c>
      <c r="Z1" s="2" t="inlineStr">
        <is>
          <t>Dec. 31, 2017</t>
        </is>
      </c>
      <c r="AA1" s="2" t="inlineStr">
        <is>
          <t>Sep. 10, 2019</t>
        </is>
      </c>
      <c r="AB1" s="2" t="inlineStr">
        <is>
          <t>Aug. 03, 2019</t>
        </is>
      </c>
      <c r="AC1" s="2" t="inlineStr">
        <is>
          <t>Jun. 14, 2019</t>
        </is>
      </c>
      <c r="AD1" s="2" t="inlineStr">
        <is>
          <t>Oct. 19, 2018</t>
        </is>
      </c>
      <c r="AE1" s="2" t="inlineStr">
        <is>
          <t>Aug. 03, 2018</t>
        </is>
      </c>
      <c r="AF1" s="2" t="inlineStr">
        <is>
          <t>Aug. 11, 2017</t>
        </is>
      </c>
      <c r="AG1" s="2" t="inlineStr">
        <is>
          <t>Nov. 04, 2016</t>
        </is>
      </c>
    </row>
    <row r="2">
      <c r="A2" s="4" t="inlineStr">
        <is>
          <t>Common stock authorized</t>
        </is>
      </c>
      <c r="M2" s="6" t="n">
        <v>1000000000</v>
      </c>
      <c r="X2" s="6" t="n">
        <v>1000000000</v>
      </c>
      <c r="Y2" s="6" t="n">
        <v>1000000000</v>
      </c>
    </row>
    <row r="3">
      <c r="A3" s="4" t="inlineStr">
        <is>
          <t>Common stock par value</t>
        </is>
      </c>
      <c r="M3" s="7" t="n">
        <v>0.01</v>
      </c>
      <c r="X3" s="7" t="n">
        <v>0.01</v>
      </c>
      <c r="Y3" s="7" t="n">
        <v>0.01</v>
      </c>
    </row>
    <row r="4">
      <c r="A4" s="4" t="inlineStr">
        <is>
          <t>Number of shares issued during period, shares</t>
        </is>
      </c>
      <c r="P4" s="6" t="n">
        <v>307475</v>
      </c>
      <c r="Q4" s="6" t="n">
        <v>12209677</v>
      </c>
    </row>
    <row r="5">
      <c r="A5" s="4" t="inlineStr">
        <is>
          <t>Proceeds from private placement</t>
        </is>
      </c>
      <c r="R5" s="4" t="inlineStr">
        <is>
          <t xml:space="preserve"> </t>
        </is>
      </c>
      <c r="S5" s="5" t="n">
        <v>1250000</v>
      </c>
      <c r="T5" s="4" t="inlineStr">
        <is>
          <t xml:space="preserve"> </t>
        </is>
      </c>
      <c r="U5" s="5" t="n">
        <v>1250000</v>
      </c>
      <c r="V5" s="4" t="inlineStr">
        <is>
          <t xml:space="preserve"> </t>
        </is>
      </c>
      <c r="W5" s="5" t="n">
        <v>1250000</v>
      </c>
      <c r="X5" s="4" t="inlineStr">
        <is>
          <t xml:space="preserve"> </t>
        </is>
      </c>
      <c r="Y5" s="5" t="n">
        <v>1250000</v>
      </c>
    </row>
    <row r="6">
      <c r="A6" s="4" t="inlineStr">
        <is>
          <t>Warrant exercise price</t>
        </is>
      </c>
      <c r="X6" s="7" t="n">
        <v>0.2</v>
      </c>
      <c r="AB6" s="7" t="n">
        <v>0.5</v>
      </c>
    </row>
    <row r="7">
      <c r="A7" s="4" t="inlineStr">
        <is>
          <t>Number of warrant exercised under cashless exercise</t>
        </is>
      </c>
      <c r="AA7" s="6" t="n">
        <v>539331</v>
      </c>
    </row>
    <row r="8">
      <c r="A8" s="4" t="inlineStr">
        <is>
          <t>Number of Shares Common stock options, Granted</t>
        </is>
      </c>
      <c r="X8" s="6" t="n">
        <v>8187750</v>
      </c>
    </row>
    <row r="9">
      <c r="A9" s="4" t="inlineStr">
        <is>
          <t>Payment on buy back shares</t>
        </is>
      </c>
      <c r="Q9" s="5" t="n">
        <v>2952</v>
      </c>
    </row>
    <row r="10">
      <c r="A10" s="4" t="inlineStr">
        <is>
          <t>Per share on buy back shares</t>
        </is>
      </c>
      <c r="AF10" s="10" t="n">
        <v>0.0002</v>
      </c>
    </row>
    <row r="11">
      <c r="A11" s="4" t="inlineStr">
        <is>
          <t>Number of shares related to performance</t>
        </is>
      </c>
      <c r="M11" s="6" t="n">
        <v>2453362</v>
      </c>
    </row>
    <row r="12">
      <c r="A12" s="4" t="inlineStr">
        <is>
          <t>Recapitalization number of shares transfer to escrow account subject to buy back right</t>
        </is>
      </c>
      <c r="M12" s="6" t="n">
        <v>1927641</v>
      </c>
      <c r="Y12" s="6" t="n">
        <v>1927641</v>
      </c>
    </row>
    <row r="13">
      <c r="A13" s="4" t="inlineStr">
        <is>
          <t>Incremental compensation cost</t>
        </is>
      </c>
      <c r="X13" s="4" t="inlineStr">
        <is>
          <t xml:space="preserve"> </t>
        </is>
      </c>
      <c r="Y13" s="4" t="inlineStr">
        <is>
          <t xml:space="preserve"> </t>
        </is>
      </c>
      <c r="Z13" s="5" t="n">
        <v>2756527</v>
      </c>
    </row>
    <row r="14">
      <c r="A14" s="4" t="inlineStr">
        <is>
          <t>Stock option expiration date</t>
        </is>
      </c>
      <c r="X14" s="4" t="inlineStr">
        <is>
          <t>May 15,
		2019</t>
        </is>
      </c>
    </row>
    <row r="15">
      <c r="A15" s="4" t="inlineStr">
        <is>
          <t>Restricted stock awards not yet recognized</t>
        </is>
      </c>
      <c r="X15" s="5" t="n">
        <v>3927443</v>
      </c>
    </row>
    <row r="16">
      <c r="A16" s="4" t="inlineStr">
        <is>
          <t>Stock-based compensation</t>
        </is>
      </c>
      <c r="R16" s="5" t="n">
        <v>1319627</v>
      </c>
      <c r="S16" s="5" t="n">
        <v>1350892</v>
      </c>
      <c r="T16" s="5" t="n">
        <v>3959925</v>
      </c>
      <c r="U16" s="5" t="n">
        <v>2191132</v>
      </c>
      <c r="V16" s="5" t="n">
        <v>6951074</v>
      </c>
      <c r="W16" s="5" t="n">
        <v>3416110</v>
      </c>
      <c r="X16" s="6" t="n">
        <v>10364787</v>
      </c>
      <c r="Y16" s="5" t="n">
        <v>4340824</v>
      </c>
    </row>
    <row r="17">
      <c r="A17" s="4" t="inlineStr">
        <is>
          <t>Number of shares on performance condition</t>
        </is>
      </c>
      <c r="Z17" s="6" t="n">
        <v>4977144</v>
      </c>
    </row>
    <row r="18">
      <c r="A18" s="4" t="inlineStr">
        <is>
          <t>Derivative liability</t>
        </is>
      </c>
      <c r="X18" s="5" t="n">
        <v>1344648</v>
      </c>
    </row>
    <row r="19">
      <c r="A19" s="4" t="inlineStr">
        <is>
          <t>Warrant expiration term</t>
        </is>
      </c>
      <c r="X19" s="4" t="inlineStr">
        <is>
          <t>5 years</t>
        </is>
      </c>
    </row>
    <row r="20">
      <c r="A20" s="4" t="inlineStr">
        <is>
          <t>Number of anti-dilutive common stock shares</t>
        </is>
      </c>
      <c r="X20" s="6" t="n">
        <v>241566573</v>
      </c>
      <c r="Y20" s="6" t="n">
        <v>82897244</v>
      </c>
    </row>
    <row r="21">
      <c r="A21" s="4" t="inlineStr">
        <is>
          <t>Warrant exercisable price</t>
        </is>
      </c>
      <c r="AB21" s="7" t="n">
        <v>0.5</v>
      </c>
    </row>
    <row r="22">
      <c r="A22" s="4" t="inlineStr">
        <is>
          <t>Intrinsic value of exercisable stock option</t>
        </is>
      </c>
      <c r="M22" s="5" t="n">
        <v>1573000</v>
      </c>
      <c r="X22" s="5" t="n">
        <v>1573000</v>
      </c>
      <c r="Y22" s="5" t="n">
        <v>1573000</v>
      </c>
    </row>
    <row r="23">
      <c r="A23" s="4" t="inlineStr">
        <is>
          <t>Fair market value of stock option</t>
        </is>
      </c>
      <c r="X23" s="7" t="n">
        <v>0.48</v>
      </c>
    </row>
    <row r="24">
      <c r="A24" s="4" t="inlineStr">
        <is>
          <t>Hub Pages Inc [Member]</t>
        </is>
      </c>
    </row>
    <row r="25">
      <c r="A25" s="4" t="inlineStr">
        <is>
          <t>Common stock par value</t>
        </is>
      </c>
      <c r="H25" s="7" t="n">
        <v>2.5</v>
      </c>
    </row>
    <row r="26">
      <c r="A26" s="4" t="inlineStr">
        <is>
          <t>Number of shares issued during period, shares</t>
        </is>
      </c>
      <c r="H26" s="6" t="n">
        <v>2400000</v>
      </c>
      <c r="N26" s="6" t="n">
        <v>2399997</v>
      </c>
    </row>
    <row r="27">
      <c r="A27" s="4" t="inlineStr">
        <is>
          <t>Stock option expiration date</t>
        </is>
      </c>
      <c r="H27" s="4" t="inlineStr">
        <is>
          <t>Sep. 23,
		2021</t>
        </is>
      </c>
    </row>
    <row r="28">
      <c r="A28" s="4" t="inlineStr">
        <is>
          <t>Stock option vesting description</t>
        </is>
      </c>
      <c r="H28" s="4" t="inlineStr">
        <is>
          <t>The true-up period, in general, is 13 months after the consummation of the HubPages Merger until 90 days following completion of vesting, or July 30, 2021. The restricted stock awards were fair valued upon issuance by an independent appraisal firm.</t>
        </is>
      </c>
    </row>
    <row r="29">
      <c r="A29" s="4" t="inlineStr">
        <is>
          <t>Common Stock to be Issued [Member]</t>
        </is>
      </c>
    </row>
    <row r="30">
      <c r="A30" s="4" t="inlineStr">
        <is>
          <t>Number of shares issued during period, shares</t>
        </is>
      </c>
      <c r="C30" s="6" t="n">
        <v>3938287</v>
      </c>
    </row>
    <row r="31">
      <c r="A31" s="4" t="inlineStr">
        <is>
          <t>Incremental compensation cost</t>
        </is>
      </c>
      <c r="X31" s="4" t="inlineStr">
        <is>
          <t xml:space="preserve"> </t>
        </is>
      </c>
      <c r="Y31" s="4" t="inlineStr">
        <is>
          <t xml:space="preserve"> </t>
        </is>
      </c>
    </row>
    <row r="32">
      <c r="A32" s="4" t="inlineStr">
        <is>
          <t>MDB Warrants [Member]</t>
        </is>
      </c>
    </row>
    <row r="33">
      <c r="A33" s="4" t="inlineStr">
        <is>
          <t>Warrant to purchase common stock</t>
        </is>
      </c>
      <c r="X33" s="6" t="n">
        <v>507055</v>
      </c>
      <c r="AG33" s="6" t="n">
        <v>1169607</v>
      </c>
    </row>
    <row r="34">
      <c r="A34" s="4" t="inlineStr">
        <is>
          <t>Warrant exercise price</t>
        </is>
      </c>
      <c r="AG34" s="7" t="n">
        <v>0.2</v>
      </c>
    </row>
    <row r="35">
      <c r="A35" s="4" t="inlineStr">
        <is>
          <t>Number of warrant exercised under cashless exercise</t>
        </is>
      </c>
      <c r="AG35" s="6" t="n">
        <v>842117</v>
      </c>
    </row>
    <row r="36">
      <c r="A36" s="4" t="inlineStr">
        <is>
          <t>Warrant outstanding</t>
        </is>
      </c>
      <c r="X36" s="6" t="n">
        <v>327490</v>
      </c>
    </row>
    <row r="37">
      <c r="A37" s="4" t="inlineStr">
        <is>
          <t>L2 Warrants [Member]</t>
        </is>
      </c>
    </row>
    <row r="38">
      <c r="A38" s="4" t="inlineStr">
        <is>
          <t>Common stock par value</t>
        </is>
      </c>
      <c r="AE38" s="7" t="n">
        <v>0.5</v>
      </c>
    </row>
    <row r="39">
      <c r="A39" s="4" t="inlineStr">
        <is>
          <t>Warrant to purchase common stock</t>
        </is>
      </c>
      <c r="AE39" s="6" t="n">
        <v>640405</v>
      </c>
    </row>
    <row r="40">
      <c r="A40" s="4" t="inlineStr">
        <is>
          <t>Warrant exercise price</t>
        </is>
      </c>
      <c r="AE40" s="7" t="n">
        <v>0.5</v>
      </c>
    </row>
    <row r="41">
      <c r="A41" s="4" t="inlineStr">
        <is>
          <t>Derivative liability</t>
        </is>
      </c>
      <c r="M41" s="5" t="n">
        <v>418214</v>
      </c>
      <c r="Y41" s="5" t="n">
        <v>418214</v>
      </c>
    </row>
    <row r="42">
      <c r="A42" s="4" t="inlineStr">
        <is>
          <t>Strome Warrant [Member]</t>
        </is>
      </c>
    </row>
    <row r="43">
      <c r="A43" s="4" t="inlineStr">
        <is>
          <t>Warrant to purchase common stock</t>
        </is>
      </c>
      <c r="M43" s="6" t="n">
        <v>2478359</v>
      </c>
      <c r="Y43" s="6" t="n">
        <v>2478359</v>
      </c>
    </row>
    <row r="44">
      <c r="A44" s="4" t="inlineStr">
        <is>
          <t>Warrant exercise price</t>
        </is>
      </c>
      <c r="V44" s="7" t="n">
        <v>0.8</v>
      </c>
    </row>
    <row r="45">
      <c r="A45" s="4" t="inlineStr">
        <is>
          <t>Number of warrant exercised under cashless exercise</t>
        </is>
      </c>
      <c r="V45" s="6" t="n">
        <v>1066963</v>
      </c>
    </row>
    <row r="46">
      <c r="A46" s="4" t="inlineStr">
        <is>
          <t>Derivative liability</t>
        </is>
      </c>
      <c r="M46" s="5" t="n">
        <v>587971</v>
      </c>
      <c r="X46" s="5" t="n">
        <v>760042</v>
      </c>
      <c r="Y46" s="5" t="n">
        <v>587971</v>
      </c>
    </row>
    <row r="47">
      <c r="A47" s="4" t="inlineStr">
        <is>
          <t>Strome Warrant [Member] | Security Purchase Agreement [Member]</t>
        </is>
      </c>
    </row>
    <row r="48">
      <c r="A48" s="4" t="inlineStr">
        <is>
          <t>Number of shares issued during period, shares</t>
        </is>
      </c>
      <c r="I48" s="6" t="n">
        <v>1700000</v>
      </c>
    </row>
    <row r="49">
      <c r="A49" s="4" t="inlineStr">
        <is>
          <t>Warrant to purchase common stock</t>
        </is>
      </c>
      <c r="I49" s="6" t="n">
        <v>1500000</v>
      </c>
    </row>
    <row r="50">
      <c r="A50" s="4" t="inlineStr">
        <is>
          <t>Warrant exercise price</t>
        </is>
      </c>
      <c r="I50" s="7" t="n">
        <v>1.19</v>
      </c>
    </row>
    <row r="51">
      <c r="A51" s="4" t="inlineStr">
        <is>
          <t>Warrant expiration term</t>
        </is>
      </c>
      <c r="I51" s="4" t="inlineStr">
        <is>
          <t>5 years</t>
        </is>
      </c>
    </row>
    <row r="52">
      <c r="A52" s="4" t="inlineStr">
        <is>
          <t>Money Stock Warrants [Member]</t>
        </is>
      </c>
    </row>
    <row r="53">
      <c r="A53" s="4" t="inlineStr">
        <is>
          <t>Warrant exercise price</t>
        </is>
      </c>
      <c r="X53" s="7" t="n">
        <v>0.48</v>
      </c>
    </row>
    <row r="54">
      <c r="A54" s="4" t="inlineStr">
        <is>
          <t>Fair value of warrants</t>
        </is>
      </c>
      <c r="X54" s="5" t="n">
        <v>646000</v>
      </c>
    </row>
    <row r="55">
      <c r="A55" s="4" t="inlineStr">
        <is>
          <t>ABG Warrants [Member]</t>
        </is>
      </c>
    </row>
    <row r="56">
      <c r="A56" s="4" t="inlineStr">
        <is>
          <t>Warrant to purchase common stock</t>
        </is>
      </c>
      <c r="AC56" s="6" t="n">
        <v>21989844</v>
      </c>
    </row>
    <row r="57">
      <c r="A57" s="4" t="inlineStr">
        <is>
          <t>Warrant expiration term</t>
        </is>
      </c>
      <c r="AC57" s="4" t="inlineStr">
        <is>
          <t>10 years</t>
        </is>
      </c>
    </row>
    <row r="58">
      <c r="A58" s="4" t="inlineStr">
        <is>
          <t>Forty-Two Cents Warrants [Member]</t>
        </is>
      </c>
    </row>
    <row r="59">
      <c r="A59" s="4" t="inlineStr">
        <is>
          <t>Warrant exercise price</t>
        </is>
      </c>
      <c r="AC59" s="7" t="n">
        <v>0.42</v>
      </c>
    </row>
    <row r="60">
      <c r="A60" s="4" t="inlineStr">
        <is>
          <t>Eighty-Four Cents Warrants [Member]</t>
        </is>
      </c>
    </row>
    <row r="61">
      <c r="A61" s="4" t="inlineStr">
        <is>
          <t>Warrant exercise price</t>
        </is>
      </c>
      <c r="AC61" s="7" t="n">
        <v>0.84</v>
      </c>
    </row>
    <row r="62">
      <c r="A62" s="4" t="inlineStr">
        <is>
          <t>January 4, 2018 [Member]</t>
        </is>
      </c>
    </row>
    <row r="63">
      <c r="A63" s="4" t="inlineStr">
        <is>
          <t>Liquidation damages description</t>
        </is>
      </c>
      <c r="X63" s="4" t="inlineStr">
        <is>
          <t>The amount of liquidated damages payable to Strom or MDB is 1.0% of the aggregate amount invested for each 30-day period, or pro rata portion thereof, during which the default continues, up to a maximum amount of 5.0% of the aggregate amount invested or the value of the securities registered by the placement agent. The purchaser of the shares of common stock waived the liquidated damages when the purchaser converted certain notes payable into Series H Preferred Stock in August 2018 (see Note 23) The Company recognized Liquidated Damages for the year ended December 31, 2018, with respect to its registration rights agreement for the common stock issued to MDB in conjunction with the January 4, 2018 private placement</t>
        </is>
      </c>
    </row>
    <row r="64">
      <c r="A64" s="4" t="inlineStr">
        <is>
          <t>March 30, 2018 [Member]</t>
        </is>
      </c>
    </row>
    <row r="65">
      <c r="A65" s="4" t="inlineStr">
        <is>
          <t>Liquidation damages description</t>
        </is>
      </c>
      <c r="X65" s="4" t="inlineStr">
        <is>
          <t>The amount of liquidated damages payable to the investor is 1.0% of the aggregate amount invested for each 30-day period, or pro rata portion thereof, during which the default continues, up to a maximum amount of 5.0% of the aggregate amount invested. The purchaser of the shares of common stock waived the liquidated damages when the purchaser converted certain notes payable into Series H Preferred Stock in August 2018 (see Note 16).</t>
        </is>
      </c>
    </row>
    <row r="66">
      <c r="A66" s="4" t="inlineStr">
        <is>
          <t>Restricted Stock [Member]</t>
        </is>
      </c>
    </row>
    <row r="67">
      <c r="A67" s="4" t="inlineStr">
        <is>
          <t>Number of Shares Common stock options, Granted</t>
        </is>
      </c>
      <c r="X67" s="6" t="n">
        <v>833333</v>
      </c>
      <c r="Y67" s="6" t="n">
        <v>4606503</v>
      </c>
    </row>
    <row r="68">
      <c r="A68" s="4" t="inlineStr">
        <is>
          <t>Cost recognized over a period</t>
        </is>
      </c>
      <c r="X68" s="5" t="n">
        <v>420083</v>
      </c>
      <c r="Y68" s="5" t="n">
        <v>2148811</v>
      </c>
    </row>
    <row r="69">
      <c r="A69" s="4" t="inlineStr">
        <is>
          <t>Restricted stock awards not yet recognized</t>
        </is>
      </c>
      <c r="M69" s="6" t="n">
        <v>3927443</v>
      </c>
      <c r="X69" s="5" t="n">
        <v>970537</v>
      </c>
      <c r="Y69" s="5" t="n">
        <v>3927443</v>
      </c>
    </row>
    <row r="70">
      <c r="A70" s="4" t="inlineStr">
        <is>
          <t>Stock recognized over period</t>
        </is>
      </c>
      <c r="X70" s="4" t="inlineStr">
        <is>
          <t>1 year 3 months 15 days</t>
        </is>
      </c>
      <c r="Y70" s="4" t="inlineStr">
        <is>
          <t>1 year 11 months 8 days</t>
        </is>
      </c>
    </row>
    <row r="71">
      <c r="A71" s="4" t="inlineStr">
        <is>
          <t>Stock-based compensation</t>
        </is>
      </c>
      <c r="B71" s="5" t="n">
        <v>43750</v>
      </c>
    </row>
    <row r="72">
      <c r="A72" s="4" t="inlineStr">
        <is>
          <t>Forfeited vested restricted stock including tax withholding</t>
        </is>
      </c>
      <c r="X72" s="6" t="n">
        <v>1227512</v>
      </c>
    </row>
    <row r="73">
      <c r="A73" s="4" t="inlineStr">
        <is>
          <t>Forfeited vested restricted stock</t>
        </is>
      </c>
      <c r="X73" s="6" t="n">
        <v>825000</v>
      </c>
    </row>
    <row r="74">
      <c r="A74" s="4" t="inlineStr">
        <is>
          <t>Forfeited vested restricted stock tax withholding</t>
        </is>
      </c>
      <c r="X74" s="6" t="n">
        <v>402512</v>
      </c>
    </row>
    <row r="75">
      <c r="A75" s="4" t="inlineStr">
        <is>
          <t>Forfeited unvested restricted stock</t>
        </is>
      </c>
      <c r="X75" s="6" t="n">
        <v>329735</v>
      </c>
      <c r="Y75" s="6" t="n">
        <v>329735</v>
      </c>
    </row>
    <row r="76">
      <c r="A76" s="4" t="inlineStr">
        <is>
          <t>Restricted Stock [Member] | Hub Pages Inc [Member]</t>
        </is>
      </c>
    </row>
    <row r="77">
      <c r="A77" s="4" t="inlineStr">
        <is>
          <t>Number of restricted common stock, shares</t>
        </is>
      </c>
      <c r="H77" s="6" t="n">
        <v>2399997</v>
      </c>
    </row>
    <row r="78">
      <c r="A78" s="4" t="inlineStr">
        <is>
          <t>April 30, 2018 [Member] | Strome Warrant [Member]</t>
        </is>
      </c>
    </row>
    <row r="79">
      <c r="A79" s="4" t="inlineStr">
        <is>
          <t>Number of shares issued during period, shares</t>
        </is>
      </c>
      <c r="X79" s="6" t="n">
        <v>736853</v>
      </c>
    </row>
    <row r="80">
      <c r="A80" s="4" t="inlineStr">
        <is>
          <t>Warrant exercise price</t>
        </is>
      </c>
      <c r="X80" s="7" t="n">
        <v>1.6</v>
      </c>
    </row>
    <row r="81">
      <c r="A81" s="4" t="inlineStr">
        <is>
          <t>Number of warrant exercised under cashless exercise</t>
        </is>
      </c>
      <c r="X81" s="6" t="n">
        <v>842117</v>
      </c>
    </row>
    <row r="82">
      <c r="A82" s="4" t="inlineStr">
        <is>
          <t>MDB Capital Group LLC [Member]</t>
        </is>
      </c>
    </row>
    <row r="83">
      <c r="A83" s="4" t="inlineStr">
        <is>
          <t>Number of shares issued during period, shares</t>
        </is>
      </c>
      <c r="O83" s="6" t="n">
        <v>1200000</v>
      </c>
    </row>
    <row r="84">
      <c r="A84" s="4" t="inlineStr">
        <is>
          <t>Shares issued price per share</t>
        </is>
      </c>
      <c r="K84" s="7" t="n">
        <v>2.5</v>
      </c>
      <c r="O84" s="7" t="n">
        <v>2.5</v>
      </c>
    </row>
    <row r="85">
      <c r="A85" s="4" t="inlineStr">
        <is>
          <t>Warrant to purchase common stock</t>
        </is>
      </c>
      <c r="K85" s="6" t="n">
        <v>60000</v>
      </c>
    </row>
    <row r="86">
      <c r="A86" s="4" t="inlineStr">
        <is>
          <t>Warrant exercise price</t>
        </is>
      </c>
      <c r="K86" s="7" t="n">
        <v>2.5</v>
      </c>
    </row>
    <row r="87">
      <c r="A87" s="4" t="inlineStr">
        <is>
          <t>Say Media, Inc. [Member]</t>
        </is>
      </c>
    </row>
    <row r="88">
      <c r="A88" s="4" t="inlineStr">
        <is>
          <t>Number of shares issued during period, shares</t>
        </is>
      </c>
      <c r="X88" s="6" t="n">
        <v>1188880</v>
      </c>
      <c r="Y88" s="6" t="n">
        <v>5067167</v>
      </c>
    </row>
    <row r="89">
      <c r="A89" s="4" t="inlineStr">
        <is>
          <t>Say Media, Inc. [Member] | Restricted Stock [Member]</t>
        </is>
      </c>
    </row>
    <row r="90">
      <c r="A90" s="4" t="inlineStr">
        <is>
          <t>Number of restricted common stock, shares</t>
        </is>
      </c>
      <c r="D90" s="6" t="n">
        <v>2000000</v>
      </c>
    </row>
    <row r="91">
      <c r="A91" s="4" t="inlineStr">
        <is>
          <t>Stock option vesting description</t>
        </is>
      </c>
      <c r="D91" s="4" t="inlineStr">
        <is>
          <t>The shares vest one-third on the first anniversary date of issuance and then over twenty-four equal monthly installments after the first anniversary date and the estimated fair value of these shares is being recognized as compensation expense over the vesting period of the award.</t>
        </is>
      </c>
    </row>
    <row r="92">
      <c r="A92" s="4" t="inlineStr">
        <is>
          <t>Private Placement [Member] | MDB Warrants [Member]</t>
        </is>
      </c>
    </row>
    <row r="93">
      <c r="A93" s="4" t="inlineStr">
        <is>
          <t>Warrant to purchase common stock</t>
        </is>
      </c>
      <c r="K93" s="6" t="n">
        <v>60000</v>
      </c>
      <c r="AD93" s="6" t="n">
        <v>119565</v>
      </c>
    </row>
    <row r="94">
      <c r="A94" s="4" t="inlineStr">
        <is>
          <t>Warrant exercise price</t>
        </is>
      </c>
      <c r="K94" s="7" t="n">
        <v>2.5</v>
      </c>
      <c r="AD94" s="7" t="n">
        <v>1.15</v>
      </c>
    </row>
    <row r="95">
      <c r="A95" s="4" t="inlineStr">
        <is>
          <t>Warrant expiration term</t>
        </is>
      </c>
      <c r="AD95" s="4" t="inlineStr">
        <is>
          <t>5 years</t>
        </is>
      </c>
    </row>
    <row r="96">
      <c r="A96" s="4" t="inlineStr">
        <is>
          <t>Private Placement [Member] | March 30, 2018 [Member] | Strome Warrant [Member]</t>
        </is>
      </c>
    </row>
    <row r="97">
      <c r="A97" s="4" t="inlineStr">
        <is>
          <t>Warrant to purchase common stock</t>
        </is>
      </c>
      <c r="K97" s="6" t="n">
        <v>1700000</v>
      </c>
    </row>
    <row r="98">
      <c r="A98" s="4" t="inlineStr">
        <is>
          <t>Warrant exercise price</t>
        </is>
      </c>
      <c r="K98" s="7" t="n">
        <v>2.5</v>
      </c>
    </row>
    <row r="99">
      <c r="A99" s="4" t="inlineStr">
        <is>
          <t>Maximum number of shares issuable in transaction</t>
        </is>
      </c>
      <c r="K99" s="6" t="n">
        <v>3400000</v>
      </c>
    </row>
    <row r="100">
      <c r="A100" s="4" t="inlineStr">
        <is>
          <t>Warrant exercisable price</t>
        </is>
      </c>
      <c r="K100" s="7" t="n">
        <v>1.25</v>
      </c>
    </row>
    <row r="101">
      <c r="A101" s="4" t="inlineStr">
        <is>
          <t>Private Placement [Member] | MDB Capital Group LLC [Member]</t>
        </is>
      </c>
    </row>
    <row r="102">
      <c r="A102" s="4" t="inlineStr">
        <is>
          <t>Shares issued price per share</t>
        </is>
      </c>
      <c r="K102" s="7" t="n">
        <v>2.5</v>
      </c>
    </row>
    <row r="103">
      <c r="A103" s="4" t="inlineStr">
        <is>
          <t>Number of common shares sold</t>
        </is>
      </c>
      <c r="K103" s="6" t="n">
        <v>60000</v>
      </c>
    </row>
    <row r="104">
      <c r="A104" s="4" t="inlineStr">
        <is>
          <t>Number of common shares sold, value</t>
        </is>
      </c>
      <c r="K104" s="5" t="n">
        <v>150000</v>
      </c>
    </row>
    <row r="105">
      <c r="A105" s="4" t="inlineStr">
        <is>
          <t>Investors [Member] | B. Riley Warrants [Member]</t>
        </is>
      </c>
    </row>
    <row r="106">
      <c r="A106" s="4" t="inlineStr">
        <is>
          <t>Derivative liability</t>
        </is>
      </c>
      <c r="M106" s="5" t="n">
        <v>607513</v>
      </c>
      <c r="X106" s="5" t="n">
        <v>358050</v>
      </c>
      <c r="Y106" s="5" t="n">
        <v>607513</v>
      </c>
    </row>
    <row r="107">
      <c r="A107" s="4" t="inlineStr">
        <is>
          <t>Investors [Member] | B. Riley Warrants [Member] | 10% OID Convertible Debentures [Member]</t>
        </is>
      </c>
    </row>
    <row r="108">
      <c r="A108" s="4" t="inlineStr">
        <is>
          <t>Warrant to purchase common stock</t>
        </is>
      </c>
      <c r="E108" s="6" t="n">
        <v>875000</v>
      </c>
    </row>
    <row r="109">
      <c r="A109" s="4" t="inlineStr">
        <is>
          <t>Warrant exercise price</t>
        </is>
      </c>
      <c r="E109" s="5" t="n">
        <v>1</v>
      </c>
    </row>
    <row r="110">
      <c r="A110" s="4" t="inlineStr">
        <is>
          <t>Warrant expiration term</t>
        </is>
      </c>
      <c r="E110" s="4" t="inlineStr">
        <is>
          <t>7 years</t>
        </is>
      </c>
    </row>
    <row r="111">
      <c r="A111" s="4" t="inlineStr">
        <is>
          <t>Warrant description</t>
        </is>
      </c>
      <c r="E111" s="4" t="inlineStr">
        <is>
          <t>The warrant instrument provides that upon the consummation of a subsequent financing, the $1.00 exercise price shall be adjusted to (i), in the event that security issued in such subsequent financing is common stock, 125% of the effective per share purchase price of the common stock in such subsequent financing, (ii), in the event that the security issued in such subsequent financing is a common stock equivalent, 100% of the effective per share purchase price of the common stock underlying the common stock equivalent issued in such subsequent financing, or (iii), in the event that the primary securities issued such subsequent financing includes a combination of common stock and common stock equivalents, the greater of (a) 125% of the effective per share purchase price of the common stock issued in such subsequent financing or (b) 100% of the effective per share purchase price of the common stock underlying the common stock equivalents.</t>
        </is>
      </c>
    </row>
    <row r="112">
      <c r="A112" s="4" t="inlineStr">
        <is>
          <t>Investors [Member] | Private Placement [Member]</t>
        </is>
      </c>
    </row>
    <row r="113">
      <c r="A113" s="4" t="inlineStr">
        <is>
          <t>Number of shares issued during period, shares</t>
        </is>
      </c>
      <c r="J113" s="6" t="n">
        <v>500000</v>
      </c>
    </row>
    <row r="114">
      <c r="A114" s="4" t="inlineStr">
        <is>
          <t>Shares issued price per share</t>
        </is>
      </c>
      <c r="J114" s="7" t="n">
        <v>2.5</v>
      </c>
    </row>
    <row r="115">
      <c r="A115" s="4" t="inlineStr">
        <is>
          <t>Proceeds from private placement</t>
        </is>
      </c>
      <c r="J115" s="5" t="n">
        <v>1250000</v>
      </c>
    </row>
    <row r="116">
      <c r="A116" s="4" t="inlineStr">
        <is>
          <t>Investors [Member] | Private Placement [Member] | Strome Mezzanine Fund LP [Member]</t>
        </is>
      </c>
    </row>
    <row r="117">
      <c r="A117" s="4" t="inlineStr">
        <is>
          <t>Number of shares issued during period, shares</t>
        </is>
      </c>
      <c r="K117" s="6" t="n">
        <v>1200000</v>
      </c>
    </row>
    <row r="118">
      <c r="A118" s="4" t="inlineStr">
        <is>
          <t>Shares issued price per share</t>
        </is>
      </c>
      <c r="K118" s="7" t="n">
        <v>2.5</v>
      </c>
    </row>
    <row r="119">
      <c r="A119" s="4" t="inlineStr">
        <is>
          <t>Proceeds from private placement</t>
        </is>
      </c>
      <c r="K119" s="5" t="n">
        <v>3000000</v>
      </c>
    </row>
    <row r="120">
      <c r="A120" s="4" t="inlineStr">
        <is>
          <t>Board of Directors [Member] | Restricted Stock [Member]</t>
        </is>
      </c>
    </row>
    <row r="121">
      <c r="A121" s="4" t="inlineStr">
        <is>
          <t>Number of shares issued during period, shares</t>
        </is>
      </c>
      <c r="L121" s="6" t="n">
        <v>833333</v>
      </c>
    </row>
    <row r="122">
      <c r="A122" s="4" t="inlineStr">
        <is>
          <t>Board of Directors [Member]</t>
        </is>
      </c>
    </row>
    <row r="123">
      <c r="A123" s="4" t="inlineStr">
        <is>
          <t>Number of shares issued during period, shares</t>
        </is>
      </c>
      <c r="X123" s="6" t="n">
        <v>206506</v>
      </c>
    </row>
    <row r="124">
      <c r="A124" s="4" t="inlineStr">
        <is>
          <t>Board of Directors [Member] | Restricted Stock [Member]</t>
        </is>
      </c>
    </row>
    <row r="125">
      <c r="A125" s="4" t="inlineStr">
        <is>
          <t>Number of restricted common stock, shares</t>
        </is>
      </c>
      <c r="F125" s="6" t="n">
        <v>57693</v>
      </c>
      <c r="G125" s="6" t="n">
        <v>148813</v>
      </c>
    </row>
    <row r="126">
      <c r="A126" s="4" t="inlineStr">
        <is>
          <t>Vesting term</t>
        </is>
      </c>
      <c r="F126" s="4" t="inlineStr">
        <is>
          <t>3 months</t>
        </is>
      </c>
      <c r="G126" s="4" t="inlineStr">
        <is>
          <t>4 month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Award Activity (Details) - $ / shares</t>
        </is>
      </c>
      <c r="B1" s="2" t="inlineStr">
        <is>
          <t>12 Months Ended</t>
        </is>
      </c>
    </row>
    <row r="2">
      <c r="B2" s="2" t="inlineStr">
        <is>
          <t>Dec. 31, 2019</t>
        </is>
      </c>
      <c r="C2" s="2" t="inlineStr">
        <is>
          <t>Dec. 31, 2018</t>
        </is>
      </c>
    </row>
    <row r="3">
      <c r="A3" s="4" t="inlineStr">
        <is>
          <t>Number of shares, non-vested Issued</t>
        </is>
      </c>
      <c r="B3" s="6" t="n">
        <v>8187750</v>
      </c>
    </row>
    <row r="4">
      <c r="A4" s="4" t="inlineStr">
        <is>
          <t>Number of shares, non-vested Vested</t>
        </is>
      </c>
      <c r="B4" s="6" t="n">
        <v>-175000</v>
      </c>
    </row>
    <row r="5">
      <c r="A5" s="4" t="inlineStr">
        <is>
          <t>Number of shares Restricted stock awards outstanding, non-vested at ending</t>
        </is>
      </c>
      <c r="B5" s="6" t="n">
        <v>3093977</v>
      </c>
    </row>
    <row r="6">
      <c r="A6" s="4" t="inlineStr">
        <is>
          <t>Restricted Stock [Member]</t>
        </is>
      </c>
    </row>
    <row r="7">
      <c r="A7" s="4" t="inlineStr">
        <is>
          <t>Number of shares Restricted stock awards outstanding, non-vested at beginning</t>
        </is>
      </c>
      <c r="B7" s="6" t="n">
        <v>6309874</v>
      </c>
      <c r="C7" s="6" t="n">
        <v>6979596</v>
      </c>
    </row>
    <row r="8">
      <c r="A8" s="4" t="inlineStr">
        <is>
          <t>Number of shares, non-vested Issued</t>
        </is>
      </c>
      <c r="B8" s="6" t="n">
        <v>833333</v>
      </c>
      <c r="C8" s="6" t="n">
        <v>4606503</v>
      </c>
    </row>
    <row r="9">
      <c r="A9" s="4" t="inlineStr">
        <is>
          <t>Number of shares, non-vested Vested</t>
        </is>
      </c>
      <c r="B9" s="6" t="n">
        <v>-3926542</v>
      </c>
      <c r="C9" s="6" t="n">
        <v>-4946490</v>
      </c>
    </row>
    <row r="10">
      <c r="A10" s="4" t="inlineStr">
        <is>
          <t>Number of shares, non-vested Forfeited</t>
        </is>
      </c>
      <c r="B10" s="6" t="n">
        <v>-825000</v>
      </c>
      <c r="C10" s="6" t="n">
        <v>-329735</v>
      </c>
    </row>
    <row r="11">
      <c r="A11" s="4" t="inlineStr">
        <is>
          <t>Number of shares Restricted stock awards outstanding, non-vested at ending</t>
        </is>
      </c>
      <c r="B11" s="6" t="n">
        <v>2391665</v>
      </c>
      <c r="C11" s="6" t="n">
        <v>6309874</v>
      </c>
    </row>
    <row r="12">
      <c r="A12" s="4" t="inlineStr">
        <is>
          <t>Number of Shares Common stock options, outstanding at Beginning balance</t>
        </is>
      </c>
      <c r="B12" s="6" t="n">
        <v>10484046</v>
      </c>
      <c r="C12" s="6" t="n">
        <v>5537556</v>
      </c>
    </row>
    <row r="13">
      <c r="A13" s="4" t="inlineStr">
        <is>
          <t>Number of shares, Issued</t>
        </is>
      </c>
      <c r="B13" s="4" t="inlineStr">
        <is>
          <t xml:space="preserve"> </t>
        </is>
      </c>
      <c r="C13" s="4" t="inlineStr">
        <is>
          <t xml:space="preserve"> </t>
        </is>
      </c>
    </row>
    <row r="14">
      <c r="A14" s="4" t="inlineStr">
        <is>
          <t>Number of shares, Vested</t>
        </is>
      </c>
      <c r="B14" s="6" t="n">
        <v>3926542</v>
      </c>
      <c r="C14" s="6" t="n">
        <v>-4946490</v>
      </c>
    </row>
    <row r="15">
      <c r="A15" s="4" t="inlineStr">
        <is>
          <t>Number of shares, Forfeited</t>
        </is>
      </c>
      <c r="B15" s="6" t="n">
        <v>-402512</v>
      </c>
      <c r="C15" s="4" t="inlineStr">
        <is>
          <t xml:space="preserve"> </t>
        </is>
      </c>
    </row>
    <row r="16">
      <c r="A16" s="4" t="inlineStr">
        <is>
          <t>Number of Shares Common stock options, outstanding at Ending balance</t>
        </is>
      </c>
      <c r="B16" s="6" t="n">
        <v>14008076</v>
      </c>
      <c r="C16" s="6" t="n">
        <v>10484046</v>
      </c>
    </row>
    <row r="17">
      <c r="A17" s="4" t="inlineStr">
        <is>
          <t>Weighted Average price Grant-Date, beginning</t>
        </is>
      </c>
      <c r="B17" s="7" t="n">
        <v>0.5</v>
      </c>
      <c r="C17" s="7" t="n">
        <v>0.41</v>
      </c>
    </row>
    <row r="18">
      <c r="A18" s="4" t="inlineStr">
        <is>
          <t>Weighted Average price Grant-Date, Issued</t>
        </is>
      </c>
      <c r="B18" s="9" t="n">
        <v>0.48</v>
      </c>
      <c r="C18" s="9" t="n">
        <v>0.72</v>
      </c>
    </row>
    <row r="19">
      <c r="A19" s="4" t="inlineStr">
        <is>
          <t>Weighted Average price Grant-Date, Vested</t>
        </is>
      </c>
      <c r="B19" s="4" t="inlineStr">
        <is>
          <t xml:space="preserve"> </t>
        </is>
      </c>
      <c r="C19" s="4" t="inlineStr">
        <is>
          <t xml:space="preserve"> </t>
        </is>
      </c>
    </row>
    <row r="20">
      <c r="A20" s="4" t="inlineStr">
        <is>
          <t>Weighted Average price Grant-Date, Forfeited</t>
        </is>
      </c>
      <c r="B20" s="4" t="inlineStr">
        <is>
          <t xml:space="preserve"> </t>
        </is>
      </c>
      <c r="C20" s="4" t="inlineStr">
        <is>
          <t xml:space="preserve"> </t>
        </is>
      </c>
    </row>
    <row r="21">
      <c r="A21" s="4" t="inlineStr">
        <is>
          <t>Weighted Average price Grant-Date, ending</t>
        </is>
      </c>
      <c r="B21" s="7" t="n">
        <v>0.5600000000000001</v>
      </c>
      <c r="C21" s="7" t="n">
        <v>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holders' Equity - Summary of Warrant Activity (Details) - $ / shares</t>
        </is>
      </c>
      <c r="B1" s="2" t="inlineStr">
        <is>
          <t>Aug. 03, 2018</t>
        </is>
      </c>
      <c r="C1" s="2" t="inlineStr">
        <is>
          <t>Dec. 31, 2019</t>
        </is>
      </c>
      <c r="D1" s="2" t="inlineStr">
        <is>
          <t>Dec. 31, 2018</t>
        </is>
      </c>
    </row>
    <row r="2">
      <c r="A2" s="4" t="inlineStr">
        <is>
          <t>Number of Shares, Exercisable at end of year</t>
        </is>
      </c>
      <c r="C2" s="6" t="n">
        <v>2882055</v>
      </c>
    </row>
    <row r="3">
      <c r="A3" s="4" t="inlineStr">
        <is>
          <t>Common Stock Financing Warrant [Member]</t>
        </is>
      </c>
    </row>
    <row r="4">
      <c r="A4" s="4" t="inlineStr">
        <is>
          <t>Number of Shares, outstanding, at beginning of year</t>
        </is>
      </c>
      <c r="C4" s="6" t="n">
        <v>3949018</v>
      </c>
      <c r="D4" s="6" t="n">
        <v>1289172</v>
      </c>
    </row>
    <row r="5">
      <c r="A5" s="4" t="inlineStr">
        <is>
          <t>Number of Shares, Issued</t>
        </is>
      </c>
      <c r="D5" s="6" t="n">
        <v>2861558</v>
      </c>
    </row>
    <row r="6">
      <c r="A6" s="4" t="inlineStr">
        <is>
          <t>Number of Shares, Exercised</t>
        </is>
      </c>
      <c r="C6" s="6" t="n">
        <v>-1066963</v>
      </c>
      <c r="D6" s="6" t="n">
        <v>-842117</v>
      </c>
    </row>
    <row r="7">
      <c r="A7" s="4" t="inlineStr">
        <is>
          <t>Number of Shares, Issued as result of the reset provision on August 3, 2018</t>
        </is>
      </c>
      <c r="B7" s="6" t="n">
        <v>640405</v>
      </c>
    </row>
    <row r="8">
      <c r="A8" s="4" t="inlineStr">
        <is>
          <t>Number of Shares, outstanding at end of year</t>
        </is>
      </c>
      <c r="C8" s="6" t="n">
        <v>2882055</v>
      </c>
      <c r="D8" s="6" t="n">
        <v>3949018</v>
      </c>
    </row>
    <row r="9">
      <c r="A9" s="4" t="inlineStr">
        <is>
          <t>Number of Shares, Exercisable at end of year</t>
        </is>
      </c>
      <c r="C9" s="6" t="n">
        <v>2882055</v>
      </c>
    </row>
    <row r="10">
      <c r="A10" s="4" t="inlineStr">
        <is>
          <t>Weighted Average Exercise Price, outstanding, at beginning of year</t>
        </is>
      </c>
      <c r="C10" s="7" t="n">
        <v>0.64</v>
      </c>
      <c r="D10" s="7" t="n">
        <v>0.29</v>
      </c>
    </row>
    <row r="11">
      <c r="A11" s="4" t="inlineStr">
        <is>
          <t>Weighted Average Exercise Price, Issued</t>
        </is>
      </c>
      <c r="D11" s="9" t="n">
        <v>1.17</v>
      </c>
    </row>
    <row r="12">
      <c r="A12" s="4" t="inlineStr">
        <is>
          <t>Weighted Average Exercise Price, Exercised</t>
        </is>
      </c>
      <c r="D12" s="9" t="n">
        <v>0.2</v>
      </c>
    </row>
    <row r="13">
      <c r="A13" s="4" t="inlineStr">
        <is>
          <t>Weighted Average Exercise Prices, Issued as result of the reset provision on August 3, 2018</t>
        </is>
      </c>
      <c r="B13" s="7" t="n">
        <v>0.5</v>
      </c>
    </row>
    <row r="14">
      <c r="A14" s="4" t="inlineStr">
        <is>
          <t>Weighted Average Exercise Price, outstanding, at end of year</t>
        </is>
      </c>
      <c r="C14" s="9" t="n">
        <v>0.8</v>
      </c>
      <c r="D14" s="7" t="n">
        <v>0.64</v>
      </c>
    </row>
    <row r="15">
      <c r="A15" s="4" t="inlineStr">
        <is>
          <t>Weighted Average Exercise Price, Exercisable at end of year</t>
        </is>
      </c>
      <c r="C15" s="7" t="n">
        <v>0.8</v>
      </c>
    </row>
    <row r="16">
      <c r="A16" s="4" t="inlineStr">
        <is>
          <t>Weighted Average Remaining Contractual Life, Outstanding at end of year</t>
        </is>
      </c>
      <c r="C16" s="4" t="inlineStr">
        <is>
          <t>3 years 11 months 12 days</t>
        </is>
      </c>
      <c r="D16" s="4" t="inlineStr">
        <is>
          <t>4 years 9 months 22 days</t>
        </is>
      </c>
    </row>
    <row r="17">
      <c r="A17" s="4" t="inlineStr">
        <is>
          <t>Weighted Average Remaining Contractual Life, Exercisable at end of year</t>
        </is>
      </c>
      <c r="C17" s="4" t="inlineStr">
        <is>
          <t>3 years 11 months 12 day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Common Stock Financing Warrants Outstanding and Exercisable (Details)</t>
        </is>
      </c>
      <c r="B1" s="2" t="inlineStr">
        <is>
          <t>12 Months Ended</t>
        </is>
      </c>
    </row>
    <row r="2">
      <c r="B2" s="2" t="inlineStr">
        <is>
          <t>Dec. 31, 2019$ / sharesshares</t>
        </is>
      </c>
    </row>
    <row r="3">
      <c r="A3" s="4" t="inlineStr">
        <is>
          <t>Financing Warrants Classified as Derivative Liabilities (Shares)</t>
        </is>
      </c>
      <c r="B3" s="6" t="n">
        <v>2375000</v>
      </c>
    </row>
    <row r="4">
      <c r="A4" s="4" t="inlineStr">
        <is>
          <t>Financing Warrants Classified within Stockholders' Equity (Shares)</t>
        </is>
      </c>
      <c r="B4" s="6" t="n">
        <v>507055</v>
      </c>
    </row>
    <row r="5">
      <c r="A5" s="4" t="inlineStr">
        <is>
          <t>Total Exercisable Financing Warrants (Shares)</t>
        </is>
      </c>
      <c r="B5" s="6" t="n">
        <v>2882055</v>
      </c>
    </row>
    <row r="6">
      <c r="A6" s="4" t="inlineStr">
        <is>
          <t>Total outstanding and exercisable</t>
        </is>
      </c>
      <c r="B6" s="6" t="n">
        <v>2882055</v>
      </c>
    </row>
    <row r="7">
      <c r="A7" s="4" t="inlineStr">
        <is>
          <t>MDB Warrants [Member]</t>
        </is>
      </c>
    </row>
    <row r="8">
      <c r="A8" s="4" t="inlineStr">
        <is>
          <t>Financing Warrants Exercise Price | $ / shares</t>
        </is>
      </c>
      <c r="B8" s="7" t="n">
        <v>0.2</v>
      </c>
    </row>
    <row r="9">
      <c r="A9" s="4" t="inlineStr">
        <is>
          <t>Financing Warrants Expiration Date</t>
        </is>
      </c>
      <c r="B9" s="4" t="inlineStr">
        <is>
          <t>Nov. 4,
		2021</t>
        </is>
      </c>
    </row>
    <row r="10">
      <c r="A10" s="4" t="inlineStr">
        <is>
          <t>Financing Warrants Classified as Derivative Liabilities (Shares)</t>
        </is>
      </c>
      <c r="B10" s="4" t="inlineStr">
        <is>
          <t xml:space="preserve"> </t>
        </is>
      </c>
    </row>
    <row r="11">
      <c r="A11" s="4" t="inlineStr">
        <is>
          <t>Financing Warrants Classified within Stockholders' Equity (Shares)</t>
        </is>
      </c>
      <c r="B11" s="6" t="n">
        <v>327490</v>
      </c>
    </row>
    <row r="12">
      <c r="A12" s="4" t="inlineStr">
        <is>
          <t>Total Exercisable Financing Warrants (Shares)</t>
        </is>
      </c>
      <c r="B12" s="6" t="n">
        <v>327490</v>
      </c>
    </row>
    <row r="13">
      <c r="A13" s="4" t="inlineStr">
        <is>
          <t>Strome Warrants [Member]</t>
        </is>
      </c>
    </row>
    <row r="14">
      <c r="A14" s="4" t="inlineStr">
        <is>
          <t>Financing Warrants Exercise Price | $ / shares</t>
        </is>
      </c>
      <c r="B14" s="7" t="n">
        <v>0.5</v>
      </c>
    </row>
    <row r="15">
      <c r="A15" s="4" t="inlineStr">
        <is>
          <t>Financing Warrants Expiration Date</t>
        </is>
      </c>
      <c r="B15" s="4" t="inlineStr">
        <is>
          <t>Jun. 15,
		2023</t>
        </is>
      </c>
    </row>
    <row r="16">
      <c r="A16" s="4" t="inlineStr">
        <is>
          <t>Financing Warrants Classified as Derivative Liabilities (Shares)</t>
        </is>
      </c>
      <c r="B16" s="6" t="n">
        <v>1500000</v>
      </c>
    </row>
    <row r="17">
      <c r="A17" s="4" t="inlineStr">
        <is>
          <t>Financing Warrants Classified within Stockholders' Equity (Shares)</t>
        </is>
      </c>
      <c r="B17" s="4" t="inlineStr">
        <is>
          <t xml:space="preserve"> </t>
        </is>
      </c>
    </row>
    <row r="18">
      <c r="A18" s="4" t="inlineStr">
        <is>
          <t>Total Exercisable Financing Warrants (Shares)</t>
        </is>
      </c>
      <c r="B18" s="6" t="n">
        <v>1500000</v>
      </c>
    </row>
    <row r="19">
      <c r="A19" s="4" t="inlineStr">
        <is>
          <t>B. Riley Warrants [Member]</t>
        </is>
      </c>
    </row>
    <row r="20">
      <c r="A20" s="4" t="inlineStr">
        <is>
          <t>Financing Warrants Exercise Price | $ / shares</t>
        </is>
      </c>
      <c r="B20" s="5" t="n">
        <v>1</v>
      </c>
    </row>
    <row r="21">
      <c r="A21" s="4" t="inlineStr">
        <is>
          <t>Financing Warrants Expiration Date</t>
        </is>
      </c>
      <c r="B21" s="4" t="inlineStr">
        <is>
          <t>Oct. 18,
		2025</t>
        </is>
      </c>
    </row>
    <row r="22">
      <c r="A22" s="4" t="inlineStr">
        <is>
          <t>Financing Warrants Classified as Derivative Liabilities (Shares)</t>
        </is>
      </c>
      <c r="B22" s="6" t="n">
        <v>875000</v>
      </c>
    </row>
    <row r="23">
      <c r="A23" s="4" t="inlineStr">
        <is>
          <t>Financing Warrants Classified within Stockholders' Equity (Shares)</t>
        </is>
      </c>
      <c r="B23" s="4" t="inlineStr">
        <is>
          <t xml:space="preserve"> </t>
        </is>
      </c>
    </row>
    <row r="24">
      <c r="A24" s="4" t="inlineStr">
        <is>
          <t>Total Exercisable Financing Warrants (Shares)</t>
        </is>
      </c>
      <c r="B24" s="6" t="n">
        <v>875000</v>
      </c>
    </row>
    <row r="25">
      <c r="A25" s="4" t="inlineStr">
        <is>
          <t>MDB Warrants One [Member]</t>
        </is>
      </c>
    </row>
    <row r="26">
      <c r="A26" s="4" t="inlineStr">
        <is>
          <t>Financing Warrants Exercise Price | $ / shares</t>
        </is>
      </c>
      <c r="B26" s="7" t="n">
        <v>1.15</v>
      </c>
    </row>
    <row r="27">
      <c r="A27" s="4" t="inlineStr">
        <is>
          <t>Financing Warrants Expiration Date</t>
        </is>
      </c>
      <c r="B27" s="4" t="inlineStr">
        <is>
          <t>Oct. 19,
		2022</t>
        </is>
      </c>
    </row>
    <row r="28">
      <c r="A28" s="4" t="inlineStr">
        <is>
          <t>Financing Warrants Classified as Derivative Liabilities (Shares)</t>
        </is>
      </c>
      <c r="B28" s="4" t="inlineStr">
        <is>
          <t xml:space="preserve"> </t>
        </is>
      </c>
    </row>
    <row r="29">
      <c r="A29" s="4" t="inlineStr">
        <is>
          <t>Financing Warrants Classified within Stockholders' Equity (Shares)</t>
        </is>
      </c>
      <c r="B29" s="6" t="n">
        <v>119565</v>
      </c>
    </row>
    <row r="30">
      <c r="A30" s="4" t="inlineStr">
        <is>
          <t>Total Exercisable Financing Warrants (Shares)</t>
        </is>
      </c>
      <c r="B30" s="6" t="n">
        <v>119565</v>
      </c>
    </row>
    <row r="31">
      <c r="A31" s="4" t="inlineStr">
        <is>
          <t>MDB Warrants Two [Member]</t>
        </is>
      </c>
    </row>
    <row r="32">
      <c r="A32" s="4" t="inlineStr">
        <is>
          <t>Financing Warrants Exercise Price | $ / shares</t>
        </is>
      </c>
      <c r="B32" s="7" t="n">
        <v>2.5</v>
      </c>
    </row>
    <row r="33">
      <c r="A33" s="4" t="inlineStr">
        <is>
          <t>Financing Warrants Expiration Date</t>
        </is>
      </c>
      <c r="B33" s="4" t="inlineStr">
        <is>
          <t>Oct. 19,
		2022</t>
        </is>
      </c>
    </row>
    <row r="34">
      <c r="A34" s="4" t="inlineStr">
        <is>
          <t>Financing Warrants Classified as Derivative Liabilities (Shares)</t>
        </is>
      </c>
      <c r="B34" s="4" t="inlineStr">
        <is>
          <t xml:space="preserve"> </t>
        </is>
      </c>
    </row>
    <row r="35">
      <c r="A35" s="4" t="inlineStr">
        <is>
          <t>Financing Warrants Classified within Stockholders' Equity (Shares)</t>
        </is>
      </c>
      <c r="B35" s="6" t="n">
        <v>60000</v>
      </c>
    </row>
    <row r="36">
      <c r="A36" s="4" t="inlineStr">
        <is>
          <t>Total Exercisable Financing Warrants (Shares)</t>
        </is>
      </c>
      <c r="B36" s="6" t="n">
        <v>60000</v>
      </c>
    </row>
    <row r="37">
      <c r="A37" s="4" t="inlineStr">
        <is>
          <t>Financing Warrants Classified as Derivative Liabilities [Member]</t>
        </is>
      </c>
    </row>
    <row r="38">
      <c r="A38" s="4" t="inlineStr">
        <is>
          <t>Total outstanding and exercisable</t>
        </is>
      </c>
      <c r="B38" s="6" t="n">
        <v>2375000</v>
      </c>
    </row>
    <row r="39">
      <c r="A39" s="4" t="inlineStr">
        <is>
          <t>Financing Warrants Classified Within Stockholders' Equity [Member]</t>
        </is>
      </c>
    </row>
    <row r="40">
      <c r="A40" s="4" t="inlineStr">
        <is>
          <t>Total outstanding and exercisable</t>
        </is>
      </c>
      <c r="B40" s="6" t="n">
        <v>50705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19</t>
        </is>
      </c>
    </row>
    <row r="3">
      <c r="A3" s="3" t="inlineStr">
        <is>
          <t>Business Combinations [Abstract]</t>
        </is>
      </c>
    </row>
    <row r="4">
      <c r="A4" s="4" t="inlineStr">
        <is>
          <t>Acquisitions</t>
        </is>
      </c>
      <c r="B4" s="4" t="inlineStr">
        <is>
          <t>3. Acquisitions The Company uses the acquisition method of accounting,
which is based on ASC, Business Combinations (Topic 805) 2019 Acquisitions TheStreet, Inc. On August 7, 2019, the Company
acquired all of the outstanding shares of TheStreet for total cash consideration of $16,500,000, pursuant to TheStreet Merger Agreement.
The results of operation of the acquired business and the estimated fair market values of the assets acquired and liabilities assumed
have been included in the consolidated financial statements as of the acquisition date. TheStreet’s addition to the Company’s
premium media coalition highlights its strategic growth and adds a flagship to the portfolio of major media brands. The Company acquired
TheStreet to enhance the user’s experience by increasing content through the Company’s industry-leading technology, distribution
and monetization platform. TheStreet is a digital financial media company that provides reporting on investment trends and analysis and
operates a network of 27 premium content channels that act as an open community for writers, explorers, knowledge seekers and conversation
starters to connect in an interactive and informative online space. In connection with TheStreet Merger, the Company entered into an arrangement
with a co-founder to continue certain services (further details are provided under the heading Cramer Digital, Inc. Agreement The Company funded the cash consideration pursuant
to TheStreet Merger from the net proceeds from the 12% Senior Secured Note financing (as described in Note 18). The Company incurred $199,630
in transaction costs related to the acquisition, which primarily consisted of banking, legal, accounting and valuation-related expenses.
The acquisition related expenses were recorded within general and administrative expense on the consolidated statements of operations. The purchase price allocation
resulted in the following amounts being allocated to the assets acquired and liabilities assumed at the closing date of the acquisition
based upon their respective fair values as summarized below:
Accounts receivable $ 1,586,031
Prepaid expenses 1,697,347
Restricted cash 500,000
Other current assets 53,001
Other long-term assets 689,512
Property and equipment 718,475
Operating right-of-use assets 1,395,474
Developed technology 4,388,104
Trade name 2,580,000
Subscriber relationships 2,150,000
Advertiser relationships 2,240,000
Database 1,140,000
Goodwill 8,815,090
Accounts payable (1,313,223 )
Accrued expenses (1,129,009 )
Other current liabilities (373,836 )
Unearned revenues (6,242,335 )
Operating lease liabilities (2,394,631 )
Net assets acquired $ 16,500,000 The Company utilized an independent
appraisal, as well as other available market data, to assist in the determination of the fair values of the assets acquired and liabilities
assumed, which required certain significant management assumptions and estimates. The fair value of the intangible assets were determined
as follows: developed technology was determined under the cost approach with a useful life of three years (3.0 years); trade name was
determined using the relief from royalty method of the income approach with a useful life of twenty years (20.0 years); subscriber relationships
and advertising relationships were determined using the multi-period excess earnings method of the income approach with a useful life
of eight and four tenths years (8.4 years) and nine and four tenths years (9.4 years), respectively; and data base was determined using
the replacement cost method of the cost approach with a useful life of fifteen years (15.0 years). The weighted-average useful life for
the intangible assets is eight and six tenths years (8.6 years). The fair value of the unearned revenues was determined with the following
inputs: (1) projection of when deferred revenue will be earned; (2) expense necessary to fulfill the subscriptions; (3) gross up of the
fulfillment costs to include a market participant level of profitability; (4) slight premium to the fulfillment-costs plus a reasonable
profit metric; and (5) reduce projected future cash flows to present value using an appropriate discount rate. The excess of purchase price over the fair value amounts
assigned to the assets acquired and liabilities assumed represents goodwill from the acquisition. Goodwill is recorded as a non-current
asset that is not amortized but is subject to an annual review for impairment. The Company believes the factors that contributed to goodwill
include the acquisition of a talented workforce that expands the Company’s expertise and synergies that are specific to the Company’s
consolidated business and not available to market participants. Licensing Agreement with
ABG-SI LLC Sports
Illustrated Sports Illustrated for Kids The initial term of the Sports Illustrated Licensing
Agreement commenced on October 4, 2019 upon the termination of the Meredith License Agreement (as defined below) and continues through
December 31, 2029. We have the option, subject to certain conditions, to renew the term of the Sports Illustrated Licensing Agreement
for nine consecutive renewal terms of 10 years each (collectively with the initial term, the “Term”), for a total of 100 years.
The Sports Illustrated Licensing Agreement provides that we will pay to ABG annual royalties in respect of each year of the Term based
on gross revenues (“Royalties”) with guaranteed minimum annual amounts. On the execution of the Sports Illustrated Licensing
Agreement, the Company prepaid ABG $45,000,000 against future Royalties upon (see Note 5). In addition, ABG will pay to the Company a
share of revenues relating to certain Sports Illustrated business lines not licensed to the Company, such as all gambling-related advertising
and monetization, events, and commerce. The Company funded the prepaid Royalties from the net proceeds from the 12% Senior Secured Notes
financing (as described in Note 18). The Company entered into the Licensing Agreement as part of its growth strategy to serve as a cornerstone
of vertical content. Pursuant to a publicly announced
agreement, dated May 24, 2019, between ABG and Meredith, Meredith previously operated the Sports Illustrated Licensed Brands under license
from ABG (the “Meredith License Agreement”). On October 3, 2019, Maven and Meredith entered into a Transition Services Agreement
and an Outsourcing Agreement (collectively, the “Transition Agreement”), whereby the parties agreed to the terms and conditions
under which Meredith continued to operate certain aspects of the business, and provide certain services during the fourth quarter of 2019
as all activities were transitioned over to Maven. Through these agreements, Maven took over operating control of the Sports Illustrated
Licensed Brands, and the Transition Agreement was terminated. In connection with the Sports
Illustrated Licensing Agreement, the Company issued ABG warrants to acquire common stock of the Company (the “ABG Warrants”)
for performance of future services (see Note 21). As consideration for entering
into the Licensing Agreement, the Company agreed to retain the responsibility and lead the negotiations with Meredith to provide for the
transfer of the Sports Illustrated Licensed Brands from Meredith, including an arrangement where Meredith retains responsibility for producing
and distributing the physical publications Sports Illustrated Sports Illustrated for Kids The Company concluded that
the Sports Illustrated Licensing Agreement entered into to conduct the licensed brands was an asset acquisition in accordance with ASC
805, Business Combinations, , Related Issues In accordance with the above
guidance, the fair value of the assets acquired and liabilities assumed at the effective date of the acquisition based upon their respective
fair values are summarized below:
Accounts receivable $ 337,481
Prepaid expenses 1,534,922
Subscriber relationships 71,308,799
Other current liabilities (632,056 )
Unearned revenues (47,249,470 )
Subscription refund liability (5,427,523 )
Deferred tax liabilities (19,541,127 )
Net assets acquired $ 331,026 The Company utilized an independent
appraisal, as well as other available market data, to assist in the determination of the fair values of the assets acquired and liabilities
assumed, which required certain significant management assumptions and estimates. The fair value of the intangible asset was determined
by an independent appraisal in accordance with ASC 805-50 by allocating the fair value of an assumed liability to the individual assets
acquired based on their relative fair values, with the fair value of the assumed liabilities (or unearned revenues and subscription refund
liability) assigned to the subscriber relationships asset as the subscribers are sufficiently similar and can be valued together as a
single identifiable asset acquired. The fair value of the unearned revenues was determined with the following inputs: (1) projection of
when deferred revenue will be earned; (2) expense necessary to fulfill the subscriptions; (3) gross up of the fulfillment costs to include
a market participant level of profitability; (4) slight premium to the fulfillment-costs plus a reasonable profit metric; and (5) reduce
projected future cash flows to present value using an appropriate discount rate. The fair value of the subscription refund liability was
established based upon the historical return rates for specific products. The subscriber relationships (the customer-based intangible
assets) useful life was determined by establishing the average term of the issues served taking into account expected subscription renewals,
which is five years (5 years). The Company concluded and
recognized deferred tax liabilities, consistent with the guidance for an asset acquisition, at the Licensing Agreement effective date
in accordance with ASC 740, Income Taxes Supplemental Pro Forma
Information The following table summarizes the results of operations
of TheStreet from the date of TheStreet Merger included in the consolidated results of operations and the unaudited pro forma results
of operations of the combined entity had the date of the acquisition been January 1, 2018:
Revenue Net Income (Loss)
From TheStreet Merger date until December 31, 2019 $ 7,857,587 $ 538,339
Combined entity supplemental pro forma from January 1, 2019 to December 31, 2019 (unaudited):
TheStreet $ 16,218,388 $ (14,498,524 )
Maven 45,485,723 (39,039,708 )
Adjustments 2,494,667 6,409,464
Total supplemental pro forma from January 1, 2019 to December 31, 2019 $ 64,198,778 $ (47,128,768 )
Combined entity supplemental pro forma from January 1, 2018 to December 31, 2018 (unaudited):
TheStreet $ 27,511,107 $ (3,131,639 )
Maven 5,700,199 (26,067,883 )
Adjustments (4,858,046 ) (8,847,598 )
Total supplemental pro forma from January 1, 2018 to December 31, 2018 $ 28,353,260 $ (38,047,120 ) The following summarizes earnings per common share
of the combined entity had the date of TheStreet Merger been January 1, 2018:
Supplemental Pro Forma from January 1,
2019 to December 31, 2019 (unaudited)
Supplemental Pro Forma from January 1, 2018 to December
31, 2018 (unaudited)
Net income (loss) $ (47,128,768 ) $ (38,047,120 )
Net income (loss) per common share – basic and diluted $ (1.27 ) $ (1.46 )
Weighted average number of common shares outstanding – basic and diluted 37,080,784 26,128,796 The information presented above is for illustrative
purposes only and is not necessarily indicative of results that would have been achieved if the acquisition had occurred as of the beginning
of the Company’s 2018 reporting period. The adjustments to the supplemental pro forma revenue
for the years ended December 31, 2019 and 2018 represent the estimated adjustment to decrease the assumed deferred revenue obligation
to a fair value at the acquisition date of approximately $6.24 million, representing a reduction from the carrying value of approximately
$5.30 million. The fair value was determined based on the cost to fulfill the remaining subscription obligations plus a reasonable profit
margin. For the year ended December 31, 2019, the adjustment of $2,494,667 reflects an increase in revenue representing the pro forma
revenue as if the fair value adjustment would have occurred in the 2018 reporting period. For the year ended December 31, 2018, the adjustment
of $4,858,046 reflects a decrease in revenue representing the pro forma revenue that would have been recognized to record the revenue
based on the fair value of the assumed deferred revenue obligation during the reporting period. For the year ended December
31, 2019, supplemental pro forma net income adjustment of $6,409,464 related to the following: (1) elimination of the acquisition related
costs and nonrecurring transaction costs of $5,579,762; (2) recording of interest expense and related debt issuance cost amortization
of $1,245,534; (3) recording of depreciation and amortization expense of the acquired fixed assets and intangible assets of $419,431;
and (4) adjustment of $2,494,667 for an increase in revenue representing the pro forma revenue as if the fair value adjustment would have
occurred in the 2018. For the year ended December 31, 2018, supplemental pro forma net loss adjustment of $8,847,598 related to the following:
(1) recording of interest expense and related debt issuance cost amortization of $2,811,321; (2) recording of depreciation and amortization
expense of the acquired fixed assets and intangible assets of $1,178,231; and (3) adjustment of $4,858,046 for a decrease in revenue representing
the pro forma revenue that would have been recognized to record the revenue based on the fair value of the assumed deferred revenue obligation
during the reporting period. 2018 Acquisitions For the 2018 acquisitions,
the Maven was considered the accounting acquirer and HubPages and Say Media merged with Maven’s wholly owned subsidiary HPAC and
SMAC (both a further described below), respectively. The consolidated financial statements of Maven for the period prior to the mergers
are considered to be the historical financial statements of the Company. HubPages, Inc. – On August 23, 2018, the Company
acquired all the outstanding shares of HubPages for total cash consideration of $10,569,904, pursuant to the HubPages Merger. The results
of operation of the acquired business and the estimated fair market values of the assets acquired and liabilities assumed have been included
in the consolidated financial statements as of the acquisition date. The Company acquired HubPages to enhance the user’s experience
by increasing content. HubPages is a digital media company that operates a network of 27 premium content channels that act as an open
community for writers, explorers, knowledge seekers and conversation starters to connect in an interactive and informative online space.
HubPages operates in the United States. The Company paid cash consideration
of $10,000,000 to the stockholders and holders of vested options of HubPages, including a $5,000,000 deposit paid on June 15, 2018, as
well as additional cash consideration of $569,904, which consists of legal fees and costs incurred by HubPages, for total cash consideration
of $10,569,904. The Company also issued a total of 2,399,997 shares of the Company’s common stock, subject to vesting and a true-up
provision (as described in Note 20), to certain key personnel of HubPages who agreed to continue their employment with HubPages subsequent
to the closing of the transaction. The shares issued are for post combination services (see Note 20). The Company incurred $218,981 in transaction costs
related to the acquisition, which primarily consisted of banking, legal, accounting and valuation-related expenses. The acquisition related
expenses were recorded in general and administrative expenses on the consolidated statements of operations. The purchase price allocation resulted in the following
amounts being allocated to the assets acquired and liabilities assumed at the closing date of the acquisition based upon their respective
fair values as summarized below:
Cash $ 1,537,308
Current assets 50,788
Accounts receivable and unbilled receivables 1,033,080
Other assets 25,812
Developed technology 6,740,000
Trade name 268,000
Goodwill 1,857,663
Current liabilities (851,114 )
Deferred tax liability (91,633 )
Net assets acquired $ 10,569,904 The Company funded the closing of the HubPages Merger
from the net proceeds from the Series H Preferred Stock financing (as described in Note 19). The fair value of the intangible assets was determined
as follows: developed technology was determined under the income approach; and trade name was determined by employing the relief from
royalty approach. The useful life for the intangible assets is five years. The excess of purchase price over the fair value amounts
assigned to the assets acquired and liabilities assumed represents goodwill from the acquisition. Goodwill is recorded as a non-current
asset that is not amortized but is subject to an annual review for impairment. The Company believes the factors that contributed to goodwill
include the acquisition of a talented workforce that expands the Company’s expertise and synergies that are specific to the Company’s
consolidated business and not available to market participants. No portion of the goodwill will be deductible for tax purposes. Say Media, Inc. –
On December 12, 2018, the
Company acquired all the outstanding shares of Say Media, for total consideration of $12,257,022, pursuant to the Say Media Merger Agreements.
The results of operation of the acquired business and the estimated fair market values of the assets acquired and liabilities assumed
have been included in the consolidated financial statements as of the acquisition date. The Company acquired Say Media to enhance the
user’s experience by increasing content. Say Media is a digital media company that enables brand advertisers to engage today’s
social media consumer through rich advertising experiences across its network of web properties. Its corporate headquarters is located
in San Francisco, California. Say Media operates in the United States and has subsidiaries located in the United Kingdom, Canada, and
Australia. In connection with the consummation
of the Say Media Merger, total cash consideration of $9,537,397 was paid, including the following: (1) $6,703,653 to a creditor of Say
Media; (2) $250,000 transaction bonus to a designated employee of Say Media; (3) $2,078,498 advanced prior to the closing for the execution
payments in connection with the acquisition (certain promissory notes treated as advance against purchase price, see Note 22); and (4)
$505,246 for legal fees ($450,000 was advanced for acquisition related legal fees of Say Media paid on August 27, 2018 (certain amount
of the promissory notes treated as advance against purchase price, see Note 22) and additional cash consideration of $55,246 was paid
at the closing for acquisition related legal fees incurred). Pursuant to the Say Media Merger Agreements, the Company agreed to issue
5,500,002 (825,000 held in escrow to be released in two equal tranches over next two years) shares of its common stock at the common stock
trading price at the acquisition date of $0.35 (total common shares to be issued of 3,878,287, refer to Note 20 for additional information)
to the former holders of Say Media’s preferred stock. Subsequent to the consummation of the Say Media Merger, the Company also issued
a total of 2,000,000 restricted stock awards to acquire shares of the Company’s common stock to key personnel for continuing services
with Say Media, subject to vesting, and repurchase rights under certain circumstances (see Note 20). The shares issued are for post combination
services (see Note 20). The composition of the purchase price is as follows:
Cash $ 9,537,397
Issued shares of common stock 1,636,251
Indemnity shares of common stock 288,750
Net settlement of preexisting relationship 552,314
Noncompete agreement 242,310
Total purchase consideration $ 12,257,022 In connection with the Say
Media Merger Agreements, the Company entered into a noncompete agreement with a certain former executive, whereby the Company will be
obligated to pay such executive $416,378 at the end on the restrictive non-competition period of two year (2 years). The Company recorded
the fair value of the noncompete agreement of $242,310 at the date of the Say Media Merger classified as other long-term liability on
the consolidated balance sheets. The noncompete agreement is collateralized by a note receivable from the certain former executive (as
further described below). The Company incurred $479,289
in transaction costs related to the acquisition, which primarily consisted of banking, legal, accounting and valuation-related expenses.
The acquisition related expenses were recorded in general and administrative expense on the consolidated statement of operations. The Company funded the closing of the Say Media Merger
from the net proceeds from the 10% OID Convertible Debenture and 12% Convertible Debenture financings (as described in Note 17). The purchase price allocation
resulted in the following amounts being allocated to the assets acquired and liabilities assumed at the closing date of the acquisition
based upon their respective fair values as summarized below:
Cash $ 534,637
Accounts receivable and unbilled receivables 4,624,455
Prepaid expenses 172,648
Note receivable 41,638
Fixed assets 11,392
Other assets 65,333
Developed technology 8,010,000
Trade name 480,000
Noncompete agreement 480,000
Goodwill 5,466,624
Accounts payable (3,618,112 )
Accrued expenses (1,470,749 )
Contract liabilities (513,336 )
Other liabilities (2,027,508 )
Net assets acquired $ 12,257,022 In connection with the Say
Media Merger, the Company acquired a note receivable dated May 29, 2015 of $416,378 from a certain former executive, bearing interest
of 1.53% compounded annually and due May 29, 2024, whereby the Company agreed to deem all amounts due under the note following the restrictive
non-competition period of two years as paid providing the certain former executive does not violate the noncompete agreement. The Company
recorded the fair value of the note receivable of $41,638 at the date of the Say Media Merger within other long-term assets on the consolidated
balance sheets. The fair value of the intangible
assets was determined as follows: developed technology was determined under the income approach; tradename was determined by employing
the relief from royalty approach; and noncompete was determined under the with and without approach. The weighted-average useful life
for the intangible assets is four-and-three-quarter years (4.75 years). The excess of purchase price
over the fair value amounts assigned to the assets acquired and liabilities assumed represents goodwill from the acquisition. Goodwill
is recorded as a non-current asset that is not amortized but is subject to an annual review for impairment. The Company believes the factors
that contributed to goodwill include the acquisition of a talented workforce that expands the Company’s expertise and synergies
that are specific to the Company’s consolidated business and not available to market participants. No portion of the goodwill will
be deductible for tax purpo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5" customWidth="1" min="5" max="5"/>
    <col width="25" customWidth="1" min="6" max="6"/>
    <col width="14" customWidth="1" min="7" max="7"/>
    <col width="14" customWidth="1" min="8" max="8"/>
    <col width="14" customWidth="1" min="9" max="9"/>
  </cols>
  <sheetData>
    <row r="1">
      <c r="A1" s="1" t="inlineStr">
        <is>
          <t>Stock Based Compensation (Details Narrative) - USD ($)</t>
        </is>
      </c>
      <c r="B1" s="2" t="inlineStr">
        <is>
          <t>May 31, 2019</t>
        </is>
      </c>
      <c r="C1" s="2" t="inlineStr">
        <is>
          <t>Oct. 31, 2017</t>
        </is>
      </c>
      <c r="D1" s="2" t="inlineStr">
        <is>
          <t>Aug. 31, 2017</t>
        </is>
      </c>
      <c r="E1" s="2" t="inlineStr">
        <is>
          <t>Dec. 31, 2019</t>
        </is>
      </c>
      <c r="F1" s="2" t="inlineStr">
        <is>
          <t>Dec. 31, 2018</t>
        </is>
      </c>
      <c r="G1" s="2" t="inlineStr">
        <is>
          <t>Apr. 03, 2020</t>
        </is>
      </c>
      <c r="H1" s="2" t="inlineStr">
        <is>
          <t>Aug. 31, 2018</t>
        </is>
      </c>
      <c r="I1" s="2" t="inlineStr">
        <is>
          <t>Mar. 28, 2018</t>
        </is>
      </c>
    </row>
    <row r="2">
      <c r="A2" s="4" t="inlineStr">
        <is>
          <t>Number of Shares Common stock options, Granted</t>
        </is>
      </c>
      <c r="E2" s="6" t="n">
        <v>8187750</v>
      </c>
    </row>
    <row r="3">
      <c r="A3" s="4" t="inlineStr">
        <is>
          <t>Grant date fair value of stock options granted</t>
        </is>
      </c>
      <c r="F3" s="6" t="n">
        <v>5566385</v>
      </c>
    </row>
    <row r="4">
      <c r="A4" s="4" t="inlineStr">
        <is>
          <t>Intrinsic value of stock option</t>
        </is>
      </c>
      <c r="E4" s="5" t="n">
        <v>1573000</v>
      </c>
      <c r="F4" s="5" t="n">
        <v>1573000</v>
      </c>
    </row>
    <row r="5">
      <c r="A5" s="4" t="inlineStr">
        <is>
          <t>Number of shares fully vested</t>
        </is>
      </c>
      <c r="E5" s="6" t="n">
        <v>175000</v>
      </c>
    </row>
    <row r="6">
      <c r="A6" s="4" t="inlineStr">
        <is>
          <t>Exercise price of stock option</t>
        </is>
      </c>
      <c r="E6" s="7" t="n">
        <v>0.17</v>
      </c>
    </row>
    <row r="7">
      <c r="A7" s="4" t="inlineStr">
        <is>
          <t>Stock option expiration date</t>
        </is>
      </c>
      <c r="E7" s="4" t="inlineStr">
        <is>
          <t>May 15,
		2019</t>
        </is>
      </c>
    </row>
    <row r="8">
      <c r="A8" s="4" t="inlineStr">
        <is>
          <t>Number of shares issued during period, shares</t>
        </is>
      </c>
      <c r="C8" s="6" t="n">
        <v>307475</v>
      </c>
      <c r="D8" s="6" t="n">
        <v>12209677</v>
      </c>
    </row>
    <row r="9">
      <c r="A9" s="4" t="inlineStr">
        <is>
          <t>Number of outstanding stock options not vested</t>
        </is>
      </c>
      <c r="E9" s="6" t="n">
        <v>3093977</v>
      </c>
    </row>
    <row r="10">
      <c r="A10" s="4" t="inlineStr">
        <is>
          <t>Unrecognized compensation expense related to stock options granted</t>
        </is>
      </c>
      <c r="E10" s="5" t="n">
        <v>1697036</v>
      </c>
      <c r="F10" s="5" t="n">
        <v>4338362</v>
      </c>
    </row>
    <row r="11">
      <c r="A11" s="4" t="inlineStr">
        <is>
          <t>Weighted-average period of options term</t>
        </is>
      </c>
      <c r="E11" s="4" t="inlineStr">
        <is>
          <t>1 year 4 months 2 days</t>
        </is>
      </c>
      <c r="F11" s="4" t="inlineStr">
        <is>
          <t>2 years 2 months 8 days</t>
        </is>
      </c>
    </row>
    <row r="12">
      <c r="A12" s="4" t="inlineStr">
        <is>
          <t>Fair market value of stock option</t>
        </is>
      </c>
      <c r="E12" s="7" t="n">
        <v>0.48</v>
      </c>
    </row>
    <row r="13">
      <c r="A13" s="4" t="inlineStr">
        <is>
          <t>Number of shares authorized</t>
        </is>
      </c>
      <c r="E13" s="6" t="n">
        <v>1000000000</v>
      </c>
      <c r="F13" s="6" t="n">
        <v>1000000000</v>
      </c>
    </row>
    <row r="14">
      <c r="A14" s="4" t="inlineStr">
        <is>
          <t>Warrant vesting term</t>
        </is>
      </c>
      <c r="E14" s="4" t="inlineStr">
        <is>
          <t>3 years</t>
        </is>
      </c>
    </row>
    <row r="15">
      <c r="A15" s="4" t="inlineStr">
        <is>
          <t>Warrant expiration term</t>
        </is>
      </c>
      <c r="E15" s="4" t="inlineStr">
        <is>
          <t>5 years</t>
        </is>
      </c>
    </row>
    <row r="16">
      <c r="A16" s="4" t="inlineStr">
        <is>
          <t>ABG Warrants [Member] | Sports Illustrated Licensing Agreement [Member]</t>
        </is>
      </c>
    </row>
    <row r="17">
      <c r="A17" s="4" t="inlineStr">
        <is>
          <t>Unrecognized compensation expense related to stock options granted</t>
        </is>
      </c>
      <c r="E17" s="5" t="n">
        <v>4663176</v>
      </c>
    </row>
    <row r="18">
      <c r="A18" s="4" t="inlineStr">
        <is>
          <t>Weighted-average period of options term</t>
        </is>
      </c>
      <c r="E18" s="4" t="inlineStr">
        <is>
          <t>3 years 4 months 17 days</t>
        </is>
      </c>
    </row>
    <row r="19">
      <c r="A19" s="4" t="inlineStr">
        <is>
          <t>Fair market value of stock option</t>
        </is>
      </c>
      <c r="E19" s="5" t="n">
        <v>5458979</v>
      </c>
    </row>
    <row r="20">
      <c r="A20" s="4" t="inlineStr">
        <is>
          <t>Warrant to purchase common stock</t>
        </is>
      </c>
      <c r="E20" s="6" t="n">
        <v>21989844</v>
      </c>
    </row>
    <row r="21">
      <c r="A21" s="4" t="inlineStr">
        <is>
          <t>Share-based Payment Arrangement, Employee [Member] | HubPages Employees [Member]</t>
        </is>
      </c>
    </row>
    <row r="22">
      <c r="A22" s="4" t="inlineStr">
        <is>
          <t>Number of Shares Common stock options, Granted</t>
        </is>
      </c>
      <c r="B22" s="6" t="n">
        <v>2399997</v>
      </c>
    </row>
    <row r="23">
      <c r="A23" s="4" t="inlineStr">
        <is>
          <t>Unrecognized compensation expense related to stock options granted</t>
        </is>
      </c>
      <c r="E23" s="5" t="n">
        <v>559412</v>
      </c>
    </row>
    <row r="24">
      <c r="A24" s="4" t="inlineStr">
        <is>
          <t>Weighted-average period of options term</t>
        </is>
      </c>
      <c r="B24" s="4" t="inlineStr">
        <is>
          <t>1 year 1 month 2 days</t>
        </is>
      </c>
    </row>
    <row r="25">
      <c r="A25" s="4" t="inlineStr">
        <is>
          <t>Unexercised in-the-Money [Member]</t>
        </is>
      </c>
    </row>
    <row r="26">
      <c r="A26" s="4" t="inlineStr">
        <is>
          <t>Intrinsic value of stock option</t>
        </is>
      </c>
      <c r="E26" s="5" t="n">
        <v>631000</v>
      </c>
    </row>
    <row r="27">
      <c r="A27" s="4" t="inlineStr">
        <is>
          <t>Fair market value of stock option</t>
        </is>
      </c>
      <c r="E27" s="7" t="n">
        <v>0.8</v>
      </c>
    </row>
    <row r="28">
      <c r="A28" s="4" t="inlineStr">
        <is>
          <t>June 2018 [Member]</t>
        </is>
      </c>
    </row>
    <row r="29">
      <c r="A29" s="4" t="inlineStr">
        <is>
          <t>Number of shares fully vested</t>
        </is>
      </c>
      <c r="E29" s="6" t="n">
        <v>125000</v>
      </c>
    </row>
    <row r="30">
      <c r="A30" s="4" t="inlineStr">
        <is>
          <t>Number of shares issued during period, shares</t>
        </is>
      </c>
      <c r="E30" s="6" t="n">
        <v>106154</v>
      </c>
    </row>
    <row r="31">
      <c r="A31" s="4" t="inlineStr">
        <is>
          <t>2016 Stock Incentive Plan [Member]</t>
        </is>
      </c>
    </row>
    <row r="32">
      <c r="A32" s="4" t="inlineStr">
        <is>
          <t>Number of Shares Common stock options, Granted</t>
        </is>
      </c>
      <c r="F32" s="6" t="n">
        <v>8187750</v>
      </c>
    </row>
    <row r="33">
      <c r="A33" s="4" t="inlineStr">
        <is>
          <t>Weighted-average period of options term</t>
        </is>
      </c>
      <c r="E33" s="4" t="inlineStr">
        <is>
          <t>9 years 3 months 19 days</t>
        </is>
      </c>
      <c r="F33" s="4" t="inlineStr">
        <is>
          <t>9 years 2 months 30 days</t>
        </is>
      </c>
    </row>
    <row r="34">
      <c r="A34" s="4" t="inlineStr">
        <is>
          <t>2016 Stock Incentive Plan [Member] | Minimum [Member]</t>
        </is>
      </c>
    </row>
    <row r="35">
      <c r="A35" s="4" t="inlineStr">
        <is>
          <t>Common stock reserved for grant</t>
        </is>
      </c>
      <c r="H35" s="6" t="n">
        <v>5000000</v>
      </c>
      <c r="I35" s="6" t="n">
        <v>3000000</v>
      </c>
    </row>
    <row r="36">
      <c r="A36" s="4" t="inlineStr">
        <is>
          <t>2016 Stock Incentive Plan [Member] | Maximum [Member]</t>
        </is>
      </c>
    </row>
    <row r="37">
      <c r="A37" s="4" t="inlineStr">
        <is>
          <t>Common stock reserved for grant</t>
        </is>
      </c>
      <c r="H37" s="6" t="n">
        <v>10000000</v>
      </c>
      <c r="I37" s="6" t="n">
        <v>5000000</v>
      </c>
    </row>
    <row r="38">
      <c r="A38" s="4" t="inlineStr">
        <is>
          <t>2019 Equity Incentive Plan [Member]</t>
        </is>
      </c>
    </row>
    <row r="39">
      <c r="A39" s="4" t="inlineStr">
        <is>
          <t>Intrinsic value of stock option</t>
        </is>
      </c>
      <c r="E39" s="5" t="n">
        <v>6000</v>
      </c>
    </row>
    <row r="40">
      <c r="A40" s="4" t="inlineStr">
        <is>
          <t>Number of outstanding stock options not vested</t>
        </is>
      </c>
      <c r="E40" s="6" t="n">
        <v>64958089</v>
      </c>
    </row>
    <row r="41">
      <c r="A41" s="4" t="inlineStr">
        <is>
          <t>Unrecognized compensation expense related to stock options granted</t>
        </is>
      </c>
      <c r="E41" s="5" t="n">
        <v>20140032</v>
      </c>
    </row>
    <row r="42">
      <c r="A42" s="4" t="inlineStr">
        <is>
          <t>Weighted-average period of options term</t>
        </is>
      </c>
      <c r="E42" s="4" t="inlineStr">
        <is>
          <t>2 years 6 months 14 days</t>
        </is>
      </c>
    </row>
    <row r="43">
      <c r="A43" s="4" t="inlineStr">
        <is>
          <t>Fair market value of stock option</t>
        </is>
      </c>
      <c r="E43" s="7" t="n">
        <v>0.8</v>
      </c>
    </row>
    <row r="44">
      <c r="A44" s="4" t="inlineStr">
        <is>
          <t>Aggregate grant date fair value for the common equity awards granted during the period</t>
        </is>
      </c>
      <c r="E44" s="5" t="n">
        <v>30864185</v>
      </c>
    </row>
    <row r="45">
      <c r="A45" s="4" t="inlineStr">
        <is>
          <t>Aggregate intrinsic value common equity awards granted</t>
        </is>
      </c>
      <c r="E45" s="5" t="n">
        <v>17554000</v>
      </c>
    </row>
    <row r="46">
      <c r="A46" s="4" t="inlineStr">
        <is>
          <t>2019 Equity Incentive Plan [Member] | Maximum [Member]</t>
        </is>
      </c>
    </row>
    <row r="47">
      <c r="A47" s="4" t="inlineStr">
        <is>
          <t>Number of shares authorized</t>
        </is>
      </c>
      <c r="G47" s="6" t="n">
        <v>85000000</v>
      </c>
    </row>
    <row r="48">
      <c r="A48" s="4" t="inlineStr">
        <is>
          <t>Stock Outside Option 2016 Plan [Member]</t>
        </is>
      </c>
    </row>
    <row r="49">
      <c r="A49" s="4" t="inlineStr">
        <is>
          <t>Number of Shares Common stock options, Granted</t>
        </is>
      </c>
      <c r="E49" s="6" t="n">
        <v>675000</v>
      </c>
      <c r="F49" s="6" t="n">
        <v>755884</v>
      </c>
    </row>
    <row r="50">
      <c r="A50" s="4" t="inlineStr">
        <is>
          <t>Intrinsic value of stock option</t>
        </is>
      </c>
      <c r="E50" s="5" t="n">
        <v>2198000</v>
      </c>
      <c r="F50" s="5" t="n">
        <v>278000</v>
      </c>
    </row>
    <row r="51">
      <c r="A51" s="4" t="inlineStr">
        <is>
          <t>Number of outstanding stock options not vested</t>
        </is>
      </c>
      <c r="E51" s="6" t="n">
        <v>2521000</v>
      </c>
    </row>
    <row r="52">
      <c r="A52" s="4" t="inlineStr">
        <is>
          <t>Unrecognized compensation expense related to stock options granted</t>
        </is>
      </c>
      <c r="E52" s="5" t="n">
        <v>958315</v>
      </c>
      <c r="F52" s="5" t="n">
        <v>733875</v>
      </c>
    </row>
    <row r="53">
      <c r="A53" s="4" t="inlineStr">
        <is>
          <t>Weighted-average period of options term</t>
        </is>
      </c>
      <c r="E53" s="4" t="inlineStr">
        <is>
          <t>2 years 26 days</t>
        </is>
      </c>
      <c r="F53" s="4" t="inlineStr">
        <is>
          <t>2 years 11 months 1 day</t>
        </is>
      </c>
    </row>
    <row r="54">
      <c r="A54" s="4" t="inlineStr">
        <is>
          <t>Stock Outside Option 2016 Plan [Member] | Unexercised in-the-Money [Member]</t>
        </is>
      </c>
    </row>
    <row r="55">
      <c r="A55" s="4" t="inlineStr">
        <is>
          <t>Intrinsic value of stock option</t>
        </is>
      </c>
      <c r="E55" s="5" t="n">
        <v>445000</v>
      </c>
    </row>
    <row r="56">
      <c r="A56" s="4" t="inlineStr">
        <is>
          <t>Fair market value of stock option</t>
        </is>
      </c>
      <c r="E56" s="7" t="n">
        <v>0.8</v>
      </c>
    </row>
    <row r="57">
      <c r="A57" s="4" t="inlineStr">
        <is>
          <t>Channel Partner Warrant Program [Member]</t>
        </is>
      </c>
    </row>
    <row r="58">
      <c r="A58" s="4" t="inlineStr">
        <is>
          <t>Fair market value of stock option</t>
        </is>
      </c>
      <c r="E58" s="7" t="n">
        <v>0.48</v>
      </c>
    </row>
    <row r="59">
      <c r="A59" s="4" t="inlineStr">
        <is>
          <t>Warrant to purchase common stock</t>
        </is>
      </c>
      <c r="E59" s="6" t="n">
        <v>2000000</v>
      </c>
    </row>
    <row r="60">
      <c r="A60" s="4" t="inlineStr">
        <is>
          <t>Warrant expiration term</t>
        </is>
      </c>
      <c r="E60" s="4" t="inlineStr">
        <is>
          <t>5 years</t>
        </is>
      </c>
    </row>
    <row r="61">
      <c r="A61" s="4" t="inlineStr">
        <is>
          <t>Exercise price upper range</t>
        </is>
      </c>
      <c r="E61" s="7" t="n">
        <v>2.25</v>
      </c>
    </row>
    <row r="62">
      <c r="A62" s="4" t="inlineStr">
        <is>
          <t>Exercise price lower range</t>
        </is>
      </c>
      <c r="E62" s="7" t="n">
        <v>1.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chedule of Fair Value of Stock Options Assumptions (Details)</t>
        </is>
      </c>
      <c r="B1" s="2" t="inlineStr">
        <is>
          <t>12 Months Ended</t>
        </is>
      </c>
    </row>
    <row r="2">
      <c r="B2" s="2" t="inlineStr">
        <is>
          <t>Dec. 31, 2019</t>
        </is>
      </c>
      <c r="C2" s="2" t="inlineStr">
        <is>
          <t>Dec. 31, 2018</t>
        </is>
      </c>
    </row>
    <row r="3">
      <c r="A3" s="4" t="inlineStr">
        <is>
          <t>Risk-free interest rate, minimum</t>
        </is>
      </c>
      <c r="C3" s="4" t="inlineStr">
        <is>
          <t>2.27%</t>
        </is>
      </c>
    </row>
    <row r="4">
      <c r="A4" s="4" t="inlineStr">
        <is>
          <t>Risk-free interest rate, maximum</t>
        </is>
      </c>
      <c r="C4" s="4" t="inlineStr">
        <is>
          <t>3.05%</t>
        </is>
      </c>
    </row>
    <row r="5">
      <c r="A5" s="4" t="inlineStr">
        <is>
          <t>Expected dividend yield</t>
        </is>
      </c>
      <c r="C5" s="4" t="inlineStr">
        <is>
          <t>0.00%</t>
        </is>
      </c>
    </row>
    <row r="6">
      <c r="A6" s="4" t="inlineStr">
        <is>
          <t>Expected volatility, minimum</t>
        </is>
      </c>
      <c r="C6" s="4" t="inlineStr">
        <is>
          <t>108.34%</t>
        </is>
      </c>
    </row>
    <row r="7">
      <c r="A7" s="4" t="inlineStr">
        <is>
          <t>Expected volatility, maximum</t>
        </is>
      </c>
      <c r="C7" s="4" t="inlineStr">
        <is>
          <t>139.36%</t>
        </is>
      </c>
    </row>
    <row r="8">
      <c r="A8" s="4" t="inlineStr">
        <is>
          <t>Equity Incentive 2019 Plan [Member] | Black-Scholes Option Pricing Model [Member] | Up-List [Member]</t>
        </is>
      </c>
    </row>
    <row r="9">
      <c r="A9" s="4" t="inlineStr">
        <is>
          <t>Risk-free interest rate, minimum</t>
        </is>
      </c>
      <c r="B9" s="4" t="inlineStr">
        <is>
          <t>1.51%</t>
        </is>
      </c>
    </row>
    <row r="10">
      <c r="A10" s="4" t="inlineStr">
        <is>
          <t>Risk-free interest rate, maximum</t>
        </is>
      </c>
      <c r="B10" s="4" t="inlineStr">
        <is>
          <t>2.59%</t>
        </is>
      </c>
    </row>
    <row r="11">
      <c r="A11" s="4" t="inlineStr">
        <is>
          <t>Expected dividend yield</t>
        </is>
      </c>
      <c r="B11" s="4" t="inlineStr">
        <is>
          <t>0.00%</t>
        </is>
      </c>
    </row>
    <row r="12">
      <c r="A12" s="4" t="inlineStr">
        <is>
          <t>Expected volatility, minimum</t>
        </is>
      </c>
      <c r="B12" s="4" t="inlineStr">
        <is>
          <t>69.00%</t>
        </is>
      </c>
    </row>
    <row r="13">
      <c r="A13" s="4" t="inlineStr">
        <is>
          <t>Expected volatility, maximum</t>
        </is>
      </c>
      <c r="B13" s="4" t="inlineStr">
        <is>
          <t>95.00%</t>
        </is>
      </c>
    </row>
    <row r="14">
      <c r="A14" s="4" t="inlineStr">
        <is>
          <t>Equity Incentive 2019 Plan [Member] | Black-Scholes Option Pricing Model [Member] | No Up-List [Member]</t>
        </is>
      </c>
    </row>
    <row r="15">
      <c r="A15" s="4" t="inlineStr">
        <is>
          <t>Risk-free interest rate, minimum</t>
        </is>
      </c>
      <c r="B15" s="4" t="inlineStr">
        <is>
          <t>1.51%</t>
        </is>
      </c>
    </row>
    <row r="16">
      <c r="A16" s="4" t="inlineStr">
        <is>
          <t>Risk-free interest rate, maximum</t>
        </is>
      </c>
      <c r="B16" s="4" t="inlineStr">
        <is>
          <t>2.59%</t>
        </is>
      </c>
    </row>
    <row r="17">
      <c r="A17" s="4" t="inlineStr">
        <is>
          <t>Expected dividend yield</t>
        </is>
      </c>
      <c r="B17" s="4" t="inlineStr">
        <is>
          <t>0.00%</t>
        </is>
      </c>
    </row>
    <row r="18">
      <c r="A18" s="4" t="inlineStr">
        <is>
          <t>Expected volatility, minimum</t>
        </is>
      </c>
      <c r="B18" s="4" t="inlineStr">
        <is>
          <t>119.00%</t>
        </is>
      </c>
    </row>
    <row r="19">
      <c r="A19" s="4" t="inlineStr">
        <is>
          <t>Expected volatility, maximum</t>
        </is>
      </c>
      <c r="B19" s="4" t="inlineStr">
        <is>
          <t>149.00%</t>
        </is>
      </c>
    </row>
    <row r="20">
      <c r="A20" s="4" t="inlineStr">
        <is>
          <t>Stock Options Outside 2016 Plan [Member]</t>
        </is>
      </c>
    </row>
    <row r="21">
      <c r="A21" s="4" t="inlineStr">
        <is>
          <t>Risk-free interest rate, minimum</t>
        </is>
      </c>
      <c r="C21" s="4" t="inlineStr">
        <is>
          <t>2.79%</t>
        </is>
      </c>
    </row>
    <row r="22">
      <c r="A22" s="4" t="inlineStr">
        <is>
          <t>Risk-free interest rate, maximum</t>
        </is>
      </c>
      <c r="C22" s="4" t="inlineStr">
        <is>
          <t>3.09%</t>
        </is>
      </c>
    </row>
    <row r="23">
      <c r="A23" s="4" t="inlineStr">
        <is>
          <t>Expected dividend yield</t>
        </is>
      </c>
      <c r="C23" s="4" t="inlineStr">
        <is>
          <t>0.00%</t>
        </is>
      </c>
    </row>
    <row r="24">
      <c r="A24" s="4" t="inlineStr">
        <is>
          <t>Expected volatility, minimum</t>
        </is>
      </c>
      <c r="C24" s="4" t="inlineStr">
        <is>
          <t>113.49%</t>
        </is>
      </c>
    </row>
    <row r="25">
      <c r="A25" s="4" t="inlineStr">
        <is>
          <t>Expected volatility, maximum</t>
        </is>
      </c>
      <c r="C25" s="4" t="inlineStr">
        <is>
          <t>116.86%</t>
        </is>
      </c>
    </row>
    <row r="26">
      <c r="A26" s="4" t="inlineStr">
        <is>
          <t>Expected life</t>
        </is>
      </c>
      <c r="C26" s="4" t="inlineStr">
        <is>
          <t>6 years</t>
        </is>
      </c>
    </row>
    <row r="27">
      <c r="A27" s="4" t="inlineStr">
        <is>
          <t>Stock Options Outside 2016 Plan [Member] | Black-Scholes Option Pricing Model [Member] | Up-List [Member]</t>
        </is>
      </c>
    </row>
    <row r="28">
      <c r="A28" s="4" t="inlineStr">
        <is>
          <t>Risk-free interest rate, minimum</t>
        </is>
      </c>
      <c r="B28" s="4" t="inlineStr">
        <is>
          <t>2.49%</t>
        </is>
      </c>
    </row>
    <row r="29">
      <c r="A29" s="4" t="inlineStr">
        <is>
          <t>Risk-free interest rate, maximum</t>
        </is>
      </c>
      <c r="B29" s="4" t="inlineStr">
        <is>
          <t>2.57%</t>
        </is>
      </c>
    </row>
    <row r="30">
      <c r="A30" s="4" t="inlineStr">
        <is>
          <t>Expected dividend yield</t>
        </is>
      </c>
      <c r="B30" s="4" t="inlineStr">
        <is>
          <t>0.00%</t>
        </is>
      </c>
    </row>
    <row r="31">
      <c r="A31" s="4" t="inlineStr">
        <is>
          <t>Expected volatility, minimum</t>
        </is>
      </c>
      <c r="B31" s="4" t="inlineStr">
        <is>
          <t>74.00%</t>
        </is>
      </c>
    </row>
    <row r="32">
      <c r="A32" s="4" t="inlineStr">
        <is>
          <t>Expected volatility, maximum</t>
        </is>
      </c>
      <c r="B32" s="4" t="inlineStr">
        <is>
          <t>95.00%</t>
        </is>
      </c>
    </row>
    <row r="33">
      <c r="A33" s="4" t="inlineStr">
        <is>
          <t>Stock Options Outside 2016 Plan [Member] | Black-Scholes Option Pricing Model [Member] | No Up-List [Member]</t>
        </is>
      </c>
    </row>
    <row r="34">
      <c r="A34" s="4" t="inlineStr">
        <is>
          <t>Risk-free interest rate, minimum</t>
        </is>
      </c>
      <c r="B34" s="4" t="inlineStr">
        <is>
          <t>2.49%</t>
        </is>
      </c>
    </row>
    <row r="35">
      <c r="A35" s="4" t="inlineStr">
        <is>
          <t>Risk-free interest rate, maximum</t>
        </is>
      </c>
      <c r="B35" s="4" t="inlineStr">
        <is>
          <t>2.57%</t>
        </is>
      </c>
    </row>
    <row r="36">
      <c r="A36" s="4" t="inlineStr">
        <is>
          <t>Expected dividend yield</t>
        </is>
      </c>
      <c r="B36" s="4" t="inlineStr">
        <is>
          <t>0.00%</t>
        </is>
      </c>
    </row>
    <row r="37">
      <c r="A37" s="4" t="inlineStr">
        <is>
          <t>Expected volatility, minimum</t>
        </is>
      </c>
      <c r="B37" s="4" t="inlineStr">
        <is>
          <t>122.00%</t>
        </is>
      </c>
    </row>
    <row r="38">
      <c r="A38" s="4" t="inlineStr">
        <is>
          <t>Expected volatility, maximum</t>
        </is>
      </c>
      <c r="B38" s="4" t="inlineStr">
        <is>
          <t>142.00%</t>
        </is>
      </c>
    </row>
    <row r="39">
      <c r="A39" s="4" t="inlineStr">
        <is>
          <t>Stock Options Outside 2016 Plan [Member] | Monte Carlo Model [Member] | Up-List [Member]</t>
        </is>
      </c>
    </row>
    <row r="40">
      <c r="A40" s="4" t="inlineStr">
        <is>
          <t>Risk-free interest rate, minimum</t>
        </is>
      </c>
      <c r="B40" s="4" t="inlineStr">
        <is>
          <t>2.16%</t>
        </is>
      </c>
    </row>
    <row r="41">
      <c r="A41" s="4" t="inlineStr">
        <is>
          <t>Risk-free interest rate, maximum</t>
        </is>
      </c>
      <c r="B41" s="4" t="inlineStr">
        <is>
          <t>2.71%</t>
        </is>
      </c>
    </row>
    <row r="42">
      <c r="A42" s="4" t="inlineStr">
        <is>
          <t>Expected dividend yield</t>
        </is>
      </c>
      <c r="B42" s="4" t="inlineStr">
        <is>
          <t>0.00%</t>
        </is>
      </c>
    </row>
    <row r="43">
      <c r="A43" s="4" t="inlineStr">
        <is>
          <t>Expected volatility</t>
        </is>
      </c>
      <c r="B43" s="4" t="inlineStr">
        <is>
          <t>110.00%</t>
        </is>
      </c>
    </row>
    <row r="44">
      <c r="A44" s="4" t="inlineStr">
        <is>
          <t>Expected life</t>
        </is>
      </c>
      <c r="B44" s="4" t="inlineStr">
        <is>
          <t>10 years</t>
        </is>
      </c>
    </row>
    <row r="45">
      <c r="A45" s="4" t="inlineStr">
        <is>
          <t>Stock Options Outside 2016 Plan [Member] | Monte Carlo Model [Member] | No Up-List [Member]</t>
        </is>
      </c>
    </row>
    <row r="46">
      <c r="A46" s="4" t="inlineStr">
        <is>
          <t>Risk-free interest rate, minimum</t>
        </is>
      </c>
      <c r="B46" s="4" t="inlineStr">
        <is>
          <t>2.20%</t>
        </is>
      </c>
    </row>
    <row r="47">
      <c r="A47" s="4" t="inlineStr">
        <is>
          <t>Risk-free interest rate, maximum</t>
        </is>
      </c>
      <c r="B47" s="4" t="inlineStr">
        <is>
          <t>2.70%</t>
        </is>
      </c>
    </row>
    <row r="48">
      <c r="A48" s="4" t="inlineStr">
        <is>
          <t>Expected dividend yield</t>
        </is>
      </c>
      <c r="B48" s="4" t="inlineStr">
        <is>
          <t>0.00%</t>
        </is>
      </c>
    </row>
    <row r="49">
      <c r="A49" s="4" t="inlineStr">
        <is>
          <t>Expected volatility, minimum</t>
        </is>
      </c>
      <c r="B49" s="4" t="inlineStr">
        <is>
          <t>140.00%</t>
        </is>
      </c>
    </row>
    <row r="50">
      <c r="A50" s="4" t="inlineStr">
        <is>
          <t>Expected volatility, maximum</t>
        </is>
      </c>
      <c r="B50" s="4" t="inlineStr">
        <is>
          <t>146.00%</t>
        </is>
      </c>
    </row>
    <row r="51">
      <c r="A51" s="4" t="inlineStr">
        <is>
          <t>Expected life</t>
        </is>
      </c>
      <c r="B51" s="4" t="inlineStr">
        <is>
          <t>10 years</t>
        </is>
      </c>
    </row>
    <row r="52">
      <c r="A52" s="4" t="inlineStr">
        <is>
          <t>Minimum [Member]</t>
        </is>
      </c>
    </row>
    <row r="53">
      <c r="A53" s="4" t="inlineStr">
        <is>
          <t>Expected life</t>
        </is>
      </c>
      <c r="C53" s="4" t="inlineStr">
        <is>
          <t>3 years</t>
        </is>
      </c>
    </row>
    <row r="54">
      <c r="A54" s="4" t="inlineStr">
        <is>
          <t>Minimum [Member] | Equity Incentive 2019 Plan [Member] | Black-Scholes Option Pricing Model [Member] | Up-List [Member]</t>
        </is>
      </c>
    </row>
    <row r="55">
      <c r="A55" s="4" t="inlineStr">
        <is>
          <t>Expected life</t>
        </is>
      </c>
      <c r="B55" s="4" t="inlineStr">
        <is>
          <t>3 years</t>
        </is>
      </c>
    </row>
    <row r="56">
      <c r="A56" s="4" t="inlineStr">
        <is>
          <t>Minimum [Member] | Equity Incentive 2019 Plan [Member] | Black-Scholes Option Pricing Model [Member] | No Up-List [Member]</t>
        </is>
      </c>
    </row>
    <row r="57">
      <c r="A57" s="4" t="inlineStr">
        <is>
          <t>Expected life</t>
        </is>
      </c>
      <c r="B57" s="4" t="inlineStr">
        <is>
          <t>3 years</t>
        </is>
      </c>
    </row>
    <row r="58">
      <c r="A58" s="4" t="inlineStr">
        <is>
          <t>Minimum [Member] | Stock Options Outside 2016 Plan [Member] | Black-Scholes Option Pricing Model [Member] | Up-List [Member]</t>
        </is>
      </c>
    </row>
    <row r="59">
      <c r="A59" s="4" t="inlineStr">
        <is>
          <t>Expected life</t>
        </is>
      </c>
      <c r="B59" s="4" t="inlineStr">
        <is>
          <t>3 years</t>
        </is>
      </c>
    </row>
    <row r="60">
      <c r="A60" s="4" t="inlineStr">
        <is>
          <t>Minimum [Member] | Stock Options Outside 2016 Plan [Member] | Black-Scholes Option Pricing Model [Member] | No Up-List [Member]</t>
        </is>
      </c>
    </row>
    <row r="61">
      <c r="A61" s="4" t="inlineStr">
        <is>
          <t>Expected life</t>
        </is>
      </c>
      <c r="B61" s="4" t="inlineStr">
        <is>
          <t>3 years</t>
        </is>
      </c>
    </row>
    <row r="62">
      <c r="A62" s="4" t="inlineStr">
        <is>
          <t>Maximum [Member]</t>
        </is>
      </c>
    </row>
    <row r="63">
      <c r="A63" s="4" t="inlineStr">
        <is>
          <t>Expected life</t>
        </is>
      </c>
      <c r="C63" s="4" t="inlineStr">
        <is>
          <t>6 years</t>
        </is>
      </c>
    </row>
    <row r="64">
      <c r="A64" s="4" t="inlineStr">
        <is>
          <t>Maximum [Member] | Equity Incentive 2019 Plan [Member] | Black-Scholes Option Pricing Model [Member] | Up-List [Member]</t>
        </is>
      </c>
    </row>
    <row r="65">
      <c r="A65" s="4" t="inlineStr">
        <is>
          <t>Expected life</t>
        </is>
      </c>
      <c r="B65" s="4" t="inlineStr">
        <is>
          <t>6 years</t>
        </is>
      </c>
    </row>
    <row r="66">
      <c r="A66" s="4" t="inlineStr">
        <is>
          <t>Maximum [Member] | Equity Incentive 2019 Plan [Member] | Black-Scholes Option Pricing Model [Member] | No Up-List [Member]</t>
        </is>
      </c>
    </row>
    <row r="67">
      <c r="A67" s="4" t="inlineStr">
        <is>
          <t>Expected life</t>
        </is>
      </c>
      <c r="B67" s="4" t="inlineStr">
        <is>
          <t>6 years</t>
        </is>
      </c>
    </row>
    <row r="68">
      <c r="A68" s="4" t="inlineStr">
        <is>
          <t>Maximum [Member] | Stock Options Outside 2016 Plan [Member] | Black-Scholes Option Pricing Model [Member] | Up-List [Member]</t>
        </is>
      </c>
    </row>
    <row r="69">
      <c r="A69" s="4" t="inlineStr">
        <is>
          <t>Expected life</t>
        </is>
      </c>
      <c r="B69" s="4" t="inlineStr">
        <is>
          <t>5 years 9 months 18 days</t>
        </is>
      </c>
    </row>
    <row r="70">
      <c r="A70" s="4" t="inlineStr">
        <is>
          <t>Maximum [Member] | Stock Options Outside 2016 Plan [Member] | Black-Scholes Option Pricing Model [Member] | No Up-List [Member]</t>
        </is>
      </c>
    </row>
    <row r="71">
      <c r="A71" s="4" t="inlineStr">
        <is>
          <t>Expected life</t>
        </is>
      </c>
      <c r="B71" s="4" t="inlineStr">
        <is>
          <t>5 years 9 months 18 day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 / shares</t>
        </is>
      </c>
      <c r="B1" s="2" t="inlineStr">
        <is>
          <t>12 Months Ended</t>
        </is>
      </c>
    </row>
    <row r="2">
      <c r="B2" s="2" t="inlineStr">
        <is>
          <t>Dec. 31, 2019</t>
        </is>
      </c>
      <c r="C2" s="2" t="inlineStr">
        <is>
          <t>Dec. 31, 2018</t>
        </is>
      </c>
    </row>
    <row r="3">
      <c r="A3" s="4" t="inlineStr">
        <is>
          <t>Number of Shares, Granted</t>
        </is>
      </c>
      <c r="B3" s="6" t="n">
        <v>8187750</v>
      </c>
    </row>
    <row r="4">
      <c r="A4" s="4" t="inlineStr">
        <is>
          <t>Weighted Average Remaining Contractual Life (in Years), outstanding at Beginning balance</t>
        </is>
      </c>
      <c r="B4" s="4" t="inlineStr">
        <is>
          <t>1 year 4 months 2 days</t>
        </is>
      </c>
      <c r="C4" s="4" t="inlineStr">
        <is>
          <t>2 years 2 months 8 days</t>
        </is>
      </c>
    </row>
    <row r="5">
      <c r="A5" s="4" t="inlineStr">
        <is>
          <t>2016 Stock Incentive Plan [Member]</t>
        </is>
      </c>
    </row>
    <row r="6">
      <c r="A6" s="4" t="inlineStr">
        <is>
          <t>Number of Shares Common stock options, outstanding at Beginning balance</t>
        </is>
      </c>
      <c r="B6" s="6" t="n">
        <v>9405541</v>
      </c>
      <c r="C6" s="6" t="n">
        <v>2176637</v>
      </c>
    </row>
    <row r="7">
      <c r="A7" s="4" t="inlineStr">
        <is>
          <t>Number of Shares, Granted</t>
        </is>
      </c>
      <c r="C7" s="6" t="n">
        <v>8187750</v>
      </c>
    </row>
    <row r="8">
      <c r="A8" s="4" t="inlineStr">
        <is>
          <t>Number of Shares, Exercised</t>
        </is>
      </c>
      <c r="B8" s="6" t="n">
        <v>-25000</v>
      </c>
      <c r="C8" s="6" t="n">
        <v>-125000</v>
      </c>
    </row>
    <row r="9">
      <c r="A9" s="4" t="inlineStr">
        <is>
          <t>Number of Shares, Forfeited</t>
        </is>
      </c>
      <c r="B9" s="6" t="n">
        <v>-1197776</v>
      </c>
      <c r="C9" s="6" t="n">
        <v>-732353</v>
      </c>
    </row>
    <row r="10">
      <c r="A10" s="4" t="inlineStr">
        <is>
          <t>Number of Shares, Expired</t>
        </is>
      </c>
      <c r="B10" s="6" t="n">
        <v>-118204</v>
      </c>
      <c r="C10" s="6" t="n">
        <v>-101493</v>
      </c>
    </row>
    <row r="11">
      <c r="A11" s="4" t="inlineStr">
        <is>
          <t>Number of Shares Common stock options, outstanding at Ending balance</t>
        </is>
      </c>
      <c r="B11" s="6" t="n">
        <v>8064561</v>
      </c>
      <c r="C11" s="6" t="n">
        <v>9405541</v>
      </c>
    </row>
    <row r="12">
      <c r="A12" s="4" t="inlineStr">
        <is>
          <t>Number of Shares Common stock options, exercisable at Ending balance</t>
        </is>
      </c>
      <c r="B12" s="6" t="n">
        <v>4970584</v>
      </c>
    </row>
    <row r="13">
      <c r="A13" s="4" t="inlineStr">
        <is>
          <t>Number of Shares Common stock options, not vested at Ending balance</t>
        </is>
      </c>
      <c r="B13" s="6" t="n">
        <v>3093977</v>
      </c>
    </row>
    <row r="14">
      <c r="A14" s="4" t="inlineStr">
        <is>
          <t>Number of Shares Common stock options, available for future grants at Ending balance</t>
        </is>
      </c>
      <c r="B14" s="6" t="n">
        <v>1935439</v>
      </c>
    </row>
    <row r="15">
      <c r="A15" s="4" t="inlineStr">
        <is>
          <t>Weighted Average Exercise Price, outstanding at Beginning balance</t>
        </is>
      </c>
      <c r="B15" s="7" t="n">
        <v>0.61</v>
      </c>
      <c r="C15" s="7" t="n">
        <v>1.25</v>
      </c>
    </row>
    <row r="16">
      <c r="A16" s="4" t="inlineStr">
        <is>
          <t>Weighted Average Exercise Price, Granted</t>
        </is>
      </c>
      <c r="C16" s="9" t="n">
        <v>0.84</v>
      </c>
    </row>
    <row r="17">
      <c r="A17" s="4" t="inlineStr">
        <is>
          <t>Weighted Average Exercise Price, Exercised</t>
        </is>
      </c>
      <c r="B17" s="9" t="n">
        <v>0.17</v>
      </c>
      <c r="C17" s="9" t="n">
        <v>0.17</v>
      </c>
    </row>
    <row r="18">
      <c r="A18" s="4" t="inlineStr">
        <is>
          <t>Weighted Average Exercise Price, Forfeited</t>
        </is>
      </c>
      <c r="B18" s="9" t="n">
        <v>0.73</v>
      </c>
      <c r="C18" s="9" t="n">
        <v>1.41</v>
      </c>
    </row>
    <row r="19">
      <c r="A19" s="4" t="inlineStr">
        <is>
          <t>Weighted Average Exercise Price, Expired</t>
        </is>
      </c>
      <c r="B19" s="9" t="n">
        <v>1.09</v>
      </c>
      <c r="C19" s="9" t="n">
        <v>1.49</v>
      </c>
    </row>
    <row r="20">
      <c r="A20" s="4" t="inlineStr">
        <is>
          <t>Weighted Average Exercise Price, outstanding at Ending balance</t>
        </is>
      </c>
      <c r="B20" s="9" t="n">
        <v>0.62</v>
      </c>
      <c r="C20" s="7" t="n">
        <v>0.61</v>
      </c>
    </row>
    <row r="21">
      <c r="A21" s="4" t="inlineStr">
        <is>
          <t>Weighted Average Exercise Price, exercisable at Ending balance</t>
        </is>
      </c>
      <c r="B21" s="7" t="n">
        <v>1.02</v>
      </c>
    </row>
    <row r="22">
      <c r="A22" s="4" t="inlineStr">
        <is>
          <t>Weighted Average Remaining Contractual Life (in Years), outstanding at Beginning balance</t>
        </is>
      </c>
      <c r="B22" s="4" t="inlineStr">
        <is>
          <t>9 years 3 months 19 days</t>
        </is>
      </c>
      <c r="C22" s="4" t="inlineStr">
        <is>
          <t>9 years 2 months 30 days</t>
        </is>
      </c>
    </row>
    <row r="23">
      <c r="A23" s="4" t="inlineStr">
        <is>
          <t>Weighted Average Remaining Contractual Life (in Years), outstanding at Ending balance</t>
        </is>
      </c>
      <c r="B23" s="4" t="inlineStr">
        <is>
          <t>8 years 4 months 2 days</t>
        </is>
      </c>
      <c r="C23" s="4" t="inlineStr">
        <is>
          <t>9 years 3 months 19 days</t>
        </is>
      </c>
    </row>
    <row r="24">
      <c r="A24" s="4" t="inlineStr">
        <is>
          <t>Weighted Average Remaining Contractual Life (in Years), exercisable at Ending balance</t>
        </is>
      </c>
      <c r="B24" s="4" t="inlineStr">
        <is>
          <t>8 years 2 months 30 days</t>
        </is>
      </c>
    </row>
    <row r="25">
      <c r="A25" s="4" t="inlineStr">
        <is>
          <t>2019 Equity Incentive Plan [Member]</t>
        </is>
      </c>
    </row>
    <row r="26">
      <c r="A26" s="4" t="inlineStr">
        <is>
          <t>Number of Shares Common stock options, outstanding at Beginning balance</t>
        </is>
      </c>
      <c r="B26" s="4" t="inlineStr">
        <is>
          <t xml:space="preserve"> </t>
        </is>
      </c>
    </row>
    <row r="27">
      <c r="A27" s="4" t="inlineStr">
        <is>
          <t>Number of Shares, Granted</t>
        </is>
      </c>
      <c r="B27" s="6" t="n">
        <v>68180863</v>
      </c>
    </row>
    <row r="28">
      <c r="A28" s="4" t="inlineStr">
        <is>
          <t>Number of Shares, Forfeited</t>
        </is>
      </c>
      <c r="B28" s="6" t="n">
        <v>-3167218</v>
      </c>
    </row>
    <row r="29">
      <c r="A29" s="4" t="inlineStr">
        <is>
          <t>Number of Shares Common stock options, outstanding at Ending balance</t>
        </is>
      </c>
      <c r="B29" s="6" t="n">
        <v>65013645</v>
      </c>
      <c r="C29" s="4" t="inlineStr">
        <is>
          <t xml:space="preserve"> </t>
        </is>
      </c>
    </row>
    <row r="30">
      <c r="A30" s="4" t="inlineStr">
        <is>
          <t>Number of Shares Common stock options, exercisable at Ending balance</t>
        </is>
      </c>
      <c r="B30" s="4" t="inlineStr">
        <is>
          <t xml:space="preserve"> </t>
        </is>
      </c>
    </row>
    <row r="31">
      <c r="A31" s="4" t="inlineStr">
        <is>
          <t>Number of Shares Common stock options, not vested at Ending balance</t>
        </is>
      </c>
      <c r="B31" s="6" t="n">
        <v>64958089</v>
      </c>
    </row>
    <row r="32">
      <c r="A32" s="4" t="inlineStr">
        <is>
          <t>Number of Shares Common stock options, available for future grants at Ending balance</t>
        </is>
      </c>
      <c r="B32" s="6" t="n">
        <v>19986355</v>
      </c>
    </row>
    <row r="33">
      <c r="A33" s="4" t="inlineStr">
        <is>
          <t>Number of Shares Common stock options, vested at Ending balance</t>
        </is>
      </c>
      <c r="B33" s="6" t="n">
        <v>55556</v>
      </c>
    </row>
    <row r="34">
      <c r="A34" s="4" t="inlineStr">
        <is>
          <t>Weighted Average Exercise Price, outstanding at Beginning balance</t>
        </is>
      </c>
      <c r="B34" s="4" t="inlineStr">
        <is>
          <t xml:space="preserve"> </t>
        </is>
      </c>
    </row>
    <row r="35">
      <c r="A35" s="4" t="inlineStr">
        <is>
          <t>Weighted Average Exercise Price, Granted</t>
        </is>
      </c>
      <c r="B35" s="9" t="n">
        <v>0.53</v>
      </c>
    </row>
    <row r="36">
      <c r="A36" s="4" t="inlineStr">
        <is>
          <t>Weighted Average Exercise Price, Forfeited</t>
        </is>
      </c>
      <c r="B36" s="9" t="n">
        <v>0.53</v>
      </c>
    </row>
    <row r="37">
      <c r="A37" s="4" t="inlineStr">
        <is>
          <t>Weighted Average Exercise Price, outstanding at Ending balance</t>
        </is>
      </c>
      <c r="B37" s="7" t="n">
        <v>0.53</v>
      </c>
      <c r="C37" s="4" t="inlineStr">
        <is>
          <t xml:space="preserve"> </t>
        </is>
      </c>
    </row>
    <row r="38">
      <c r="A38" s="4" t="inlineStr">
        <is>
          <t>Weighted Average Remaining Contractual Life (in Years), outstanding at Beginning balance</t>
        </is>
      </c>
      <c r="B38" s="4" t="inlineStr">
        <is>
          <t>0 years</t>
        </is>
      </c>
    </row>
    <row r="39">
      <c r="A39" s="4" t="inlineStr">
        <is>
          <t>Weighted Average Remaining Contractual Life (in Years), outstanding at Ending balance</t>
        </is>
      </c>
      <c r="B39" s="4" t="inlineStr">
        <is>
          <t>9 years 5 months 5 days</t>
        </is>
      </c>
    </row>
    <row r="40">
      <c r="A40" s="4" t="inlineStr">
        <is>
          <t>Stock Outside Option 2016 Plan and 2019 Plan [Member]</t>
        </is>
      </c>
    </row>
    <row r="41">
      <c r="A41" s="4" t="inlineStr">
        <is>
          <t>Number of Shares Common stock options, outstanding at Beginning balance</t>
        </is>
      </c>
      <c r="B41" s="6" t="n">
        <v>2414000</v>
      </c>
      <c r="C41" s="4" t="inlineStr">
        <is>
          <t xml:space="preserve"> </t>
        </is>
      </c>
    </row>
    <row r="42">
      <c r="A42" s="4" t="inlineStr">
        <is>
          <t>Number of Shares, Granted</t>
        </is>
      </c>
      <c r="B42" s="6" t="n">
        <v>1500000</v>
      </c>
      <c r="C42" s="6" t="n">
        <v>2414000</v>
      </c>
    </row>
    <row r="43">
      <c r="A43" s="4" t="inlineStr">
        <is>
          <t>Number of Shares, Exercised</t>
        </is>
      </c>
      <c r="B43" s="6" t="n">
        <v>-2000</v>
      </c>
    </row>
    <row r="44">
      <c r="A44" s="4" t="inlineStr">
        <is>
          <t>Number of Shares, Forfeited</t>
        </is>
      </c>
      <c r="B44" s="6" t="n">
        <v>-180000</v>
      </c>
    </row>
    <row r="45">
      <c r="A45" s="4" t="inlineStr">
        <is>
          <t>Number of Shares, Expired</t>
        </is>
      </c>
      <c r="B45" s="6" t="n">
        <v>-7333</v>
      </c>
    </row>
    <row r="46">
      <c r="A46" s="4" t="inlineStr">
        <is>
          <t>Number of Shares Common stock options, outstanding at Ending balance</t>
        </is>
      </c>
      <c r="B46" s="6" t="n">
        <v>3724667</v>
      </c>
      <c r="C46" s="6" t="n">
        <v>2414000</v>
      </c>
    </row>
    <row r="47">
      <c r="A47" s="4" t="inlineStr">
        <is>
          <t>Number of Shares Common stock options, exercisable at Ending balance</t>
        </is>
      </c>
      <c r="B47" s="4" t="inlineStr">
        <is>
          <t xml:space="preserve"> </t>
        </is>
      </c>
    </row>
    <row r="48">
      <c r="A48" s="4" t="inlineStr">
        <is>
          <t>Number of Shares Common stock options, not vested at Ending balance</t>
        </is>
      </c>
      <c r="B48" s="6" t="n">
        <v>2521000</v>
      </c>
    </row>
    <row r="49">
      <c r="A49" s="4" t="inlineStr">
        <is>
          <t>Number of Shares Common stock options, vested at Ending balance</t>
        </is>
      </c>
      <c r="B49" s="6" t="n">
        <v>1203667</v>
      </c>
    </row>
    <row r="50">
      <c r="A50" s="4" t="inlineStr">
        <is>
          <t>Weighted Average Exercise Price, outstanding at Beginning balance</t>
        </is>
      </c>
      <c r="B50" s="7" t="n">
        <v>0.36</v>
      </c>
      <c r="C50" s="4" t="inlineStr">
        <is>
          <t xml:space="preserve"> </t>
        </is>
      </c>
    </row>
    <row r="51">
      <c r="A51" s="4" t="inlineStr">
        <is>
          <t>Weighted Average Exercise Price, Granted</t>
        </is>
      </c>
      <c r="B51" s="9" t="n">
        <v>0.57</v>
      </c>
      <c r="C51" s="9" t="n">
        <v>0.36</v>
      </c>
    </row>
    <row r="52">
      <c r="A52" s="4" t="inlineStr">
        <is>
          <t>Weighted Average Exercise Price, Exercised</t>
        </is>
      </c>
      <c r="B52" s="9" t="n">
        <v>0.35</v>
      </c>
    </row>
    <row r="53">
      <c r="A53" s="4" t="inlineStr">
        <is>
          <t>Weighted Average Exercise Price, Forfeited</t>
        </is>
      </c>
      <c r="B53" s="9" t="n">
        <v>0.35</v>
      </c>
    </row>
    <row r="54">
      <c r="A54" s="4" t="inlineStr">
        <is>
          <t>Weighted Average Exercise Price, Expired</t>
        </is>
      </c>
      <c r="B54" s="9" t="n">
        <v>0.35</v>
      </c>
    </row>
    <row r="55">
      <c r="A55" s="4" t="inlineStr">
        <is>
          <t>Weighted Average Exercise Price, outstanding at Ending balance</t>
        </is>
      </c>
      <c r="B55" s="9" t="n">
        <v>0.21</v>
      </c>
      <c r="C55" s="7" t="n">
        <v>0.36</v>
      </c>
    </row>
    <row r="56">
      <c r="A56" s="4" t="inlineStr">
        <is>
          <t>Weighted Average Exercise Price, exercisable at Ending balance</t>
        </is>
      </c>
      <c r="B56" s="7" t="n">
        <v>0.89</v>
      </c>
    </row>
    <row r="57">
      <c r="A57" s="4" t="inlineStr">
        <is>
          <t>Weighted Average Remaining Contractual Life (in Years), outstanding at Beginning balance</t>
        </is>
      </c>
      <c r="B57" s="4" t="inlineStr">
        <is>
          <t>9 years 11 months 8 days</t>
        </is>
      </c>
    </row>
    <row r="58">
      <c r="A58" s="4" t="inlineStr">
        <is>
          <t>Weighted Average Remaining Contractual Life (in Years), Granted</t>
        </is>
      </c>
      <c r="B58" s="4" t="inlineStr">
        <is>
          <t>9 years 11 months 8 days</t>
        </is>
      </c>
    </row>
    <row r="59">
      <c r="A59" s="4" t="inlineStr">
        <is>
          <t>Weighted Average Remaining Contractual Life (in Years), outstanding at Ending balance</t>
        </is>
      </c>
      <c r="B59" s="4" t="inlineStr">
        <is>
          <t>9 years 15 days</t>
        </is>
      </c>
      <c r="C59" s="4" t="inlineStr">
        <is>
          <t>9 years 11 months 8 days</t>
        </is>
      </c>
    </row>
    <row r="60">
      <c r="A60" s="4" t="inlineStr">
        <is>
          <t>Weighted Average Remaining Contractual Life (in Years), exercisable at Ending balance</t>
        </is>
      </c>
      <c r="B60" s="4" t="inlineStr">
        <is>
          <t>9 years 7 day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xercise Prices of Common Stock Options (Details) - $ / shares</t>
        </is>
      </c>
      <c r="B1" s="2" t="inlineStr">
        <is>
          <t>12 Months Ended</t>
        </is>
      </c>
    </row>
    <row r="2">
      <c r="B2" s="2" t="inlineStr">
        <is>
          <t>Dec. 31, 2019</t>
        </is>
      </c>
      <c r="C2" s="2" t="inlineStr">
        <is>
          <t>Dec. 31, 2018</t>
        </is>
      </c>
      <c r="D2" s="2" t="inlineStr">
        <is>
          <t>Dec. 31, 2017</t>
        </is>
      </c>
    </row>
    <row r="3">
      <c r="A3" s="4" t="inlineStr">
        <is>
          <t>2016 Stock Incentive Plan [Member]</t>
        </is>
      </c>
    </row>
    <row r="4">
      <c r="A4" s="4" t="inlineStr">
        <is>
          <t>Number of Shares, Outstanding</t>
        </is>
      </c>
      <c r="B4" s="6" t="n">
        <v>8064561</v>
      </c>
      <c r="C4" s="6" t="n">
        <v>9405541</v>
      </c>
      <c r="D4" s="6" t="n">
        <v>2176637</v>
      </c>
    </row>
    <row r="5">
      <c r="A5" s="4" t="inlineStr">
        <is>
          <t>Number of Shares, Exercisable</t>
        </is>
      </c>
      <c r="B5" s="6" t="n">
        <v>4970584</v>
      </c>
    </row>
    <row r="6">
      <c r="A6" s="4" t="inlineStr">
        <is>
          <t>2016 Stock Incentive Plan [Member] | Exercise Price Range One [Member]</t>
        </is>
      </c>
    </row>
    <row r="7">
      <c r="A7" s="4" t="inlineStr">
        <is>
          <t>Exercise price upper range</t>
        </is>
      </c>
      <c r="B7" s="5" t="n">
        <v>1</v>
      </c>
    </row>
    <row r="8">
      <c r="A8" s="4" t="inlineStr">
        <is>
          <t>Number of Shares, Outstanding</t>
        </is>
      </c>
      <c r="B8" s="6" t="n">
        <v>5048750</v>
      </c>
    </row>
    <row r="9">
      <c r="A9" s="4" t="inlineStr">
        <is>
          <t>Number of Shares, Exercisable</t>
        </is>
      </c>
      <c r="B9" s="6" t="n">
        <v>2539496</v>
      </c>
    </row>
    <row r="10">
      <c r="A10" s="4" t="inlineStr">
        <is>
          <t>2016 Stock Incentive Plan [Member] | Exercise Price Range Two [Member]</t>
        </is>
      </c>
    </row>
    <row r="11">
      <c r="A11" s="4" t="inlineStr">
        <is>
          <t>Exercise price lower range</t>
        </is>
      </c>
      <c r="B11" s="7" t="n">
        <v>1.01</v>
      </c>
    </row>
    <row r="12">
      <c r="A12" s="4" t="inlineStr">
        <is>
          <t>Exercise price upper range</t>
        </is>
      </c>
      <c r="B12" s="7" t="n">
        <v>1.25</v>
      </c>
    </row>
    <row r="13">
      <c r="A13" s="4" t="inlineStr">
        <is>
          <t>Number of Shares, Outstanding</t>
        </is>
      </c>
      <c r="B13" s="6" t="n">
        <v>1553333</v>
      </c>
    </row>
    <row r="14">
      <c r="A14" s="4" t="inlineStr">
        <is>
          <t>Number of Shares, Exercisable</t>
        </is>
      </c>
      <c r="B14" s="6" t="n">
        <v>1154687</v>
      </c>
    </row>
    <row r="15">
      <c r="A15" s="4" t="inlineStr">
        <is>
          <t>2016 Stock Incentive Plan [Member] | Exercise Price Range Three [Member]</t>
        </is>
      </c>
    </row>
    <row r="16">
      <c r="A16" s="4" t="inlineStr">
        <is>
          <t>Exercise price lower range</t>
        </is>
      </c>
      <c r="B16" s="7" t="n">
        <v>1.26</v>
      </c>
    </row>
    <row r="17">
      <c r="A17" s="4" t="inlineStr">
        <is>
          <t>Exercise price upper range</t>
        </is>
      </c>
      <c r="B17" s="7" t="n">
        <v>1.5</v>
      </c>
    </row>
    <row r="18">
      <c r="A18" s="4" t="inlineStr">
        <is>
          <t>Number of Shares, Outstanding</t>
        </is>
      </c>
      <c r="B18" s="6" t="n">
        <v>28309</v>
      </c>
    </row>
    <row r="19">
      <c r="A19" s="4" t="inlineStr">
        <is>
          <t>Number of Shares, Exercisable</t>
        </is>
      </c>
      <c r="B19" s="6" t="n">
        <v>18448</v>
      </c>
    </row>
    <row r="20">
      <c r="A20" s="4" t="inlineStr">
        <is>
          <t>2016 Stock Incentive Plan [Member] | Exercise Price Range Four [Member]</t>
        </is>
      </c>
    </row>
    <row r="21">
      <c r="A21" s="4" t="inlineStr">
        <is>
          <t>Exercise price lower range</t>
        </is>
      </c>
      <c r="B21" s="7" t="n">
        <v>1.51</v>
      </c>
    </row>
    <row r="22">
      <c r="A22" s="4" t="inlineStr">
        <is>
          <t>Exercise price upper range</t>
        </is>
      </c>
      <c r="B22" s="7" t="n">
        <v>1.75</v>
      </c>
    </row>
    <row r="23">
      <c r="A23" s="4" t="inlineStr">
        <is>
          <t>Number of Shares, Outstanding</t>
        </is>
      </c>
      <c r="B23" s="6" t="n">
        <v>345000</v>
      </c>
    </row>
    <row r="24">
      <c r="A24" s="4" t="inlineStr">
        <is>
          <t>Number of Shares, Exercisable</t>
        </is>
      </c>
      <c r="B24" s="6" t="n">
        <v>239759</v>
      </c>
    </row>
    <row r="25">
      <c r="A25" s="4" t="inlineStr">
        <is>
          <t>2016 Stock Incentive Plan [Member] | Exercise Price Range Five [Member]</t>
        </is>
      </c>
    </row>
    <row r="26">
      <c r="A26" s="4" t="inlineStr">
        <is>
          <t>Exercise price lower range</t>
        </is>
      </c>
      <c r="B26" s="7" t="n">
        <v>1.76</v>
      </c>
    </row>
    <row r="27">
      <c r="A27" s="4" t="inlineStr">
        <is>
          <t>Exercise price upper range</t>
        </is>
      </c>
      <c r="B27" s="5" t="n">
        <v>2</v>
      </c>
    </row>
    <row r="28">
      <c r="A28" s="4" t="inlineStr">
        <is>
          <t>Number of Shares, Outstanding</t>
        </is>
      </c>
      <c r="B28" s="6" t="n">
        <v>924169</v>
      </c>
    </row>
    <row r="29">
      <c r="A29" s="4" t="inlineStr">
        <is>
          <t>Number of Shares, Exercisable</t>
        </is>
      </c>
      <c r="B29" s="6" t="n">
        <v>904444</v>
      </c>
    </row>
    <row r="30">
      <c r="A30" s="4" t="inlineStr">
        <is>
          <t>2016 Stock Incentive Plan [Member] | Exercise Price Range Six [Member]</t>
        </is>
      </c>
    </row>
    <row r="31">
      <c r="A31" s="4" t="inlineStr">
        <is>
          <t>Exercise price lower range</t>
        </is>
      </c>
      <c r="B31" s="7" t="n">
        <v>2.01</v>
      </c>
    </row>
    <row r="32">
      <c r="A32" s="4" t="inlineStr">
        <is>
          <t>Exercise price upper range</t>
        </is>
      </c>
      <c r="B32" s="7" t="n">
        <v>2.25</v>
      </c>
    </row>
    <row r="33">
      <c r="A33" s="4" t="inlineStr">
        <is>
          <t>Number of Shares, Outstanding</t>
        </is>
      </c>
      <c r="B33" s="6" t="n">
        <v>135000</v>
      </c>
    </row>
    <row r="34">
      <c r="A34" s="4" t="inlineStr">
        <is>
          <t>Number of Shares, Exercisable</t>
        </is>
      </c>
      <c r="B34" s="6" t="n">
        <v>83750</v>
      </c>
    </row>
    <row r="35">
      <c r="A35" s="4" t="inlineStr">
        <is>
          <t>2016 Stock Incentive Plan [Member] | Exercise Price Range Seven [Member]</t>
        </is>
      </c>
    </row>
    <row r="36">
      <c r="A36" s="4" t="inlineStr">
        <is>
          <t>Exercise price lower range</t>
        </is>
      </c>
      <c r="B36" s="7" t="n">
        <v>2.26</v>
      </c>
    </row>
    <row r="37">
      <c r="A37" s="4" t="inlineStr">
        <is>
          <t>Exercise price upper range</t>
        </is>
      </c>
      <c r="B37" s="7" t="n">
        <v>2.5</v>
      </c>
    </row>
    <row r="38">
      <c r="A38" s="4" t="inlineStr">
        <is>
          <t>Number of Shares, Outstanding</t>
        </is>
      </c>
      <c r="B38" s="6" t="n">
        <v>30000</v>
      </c>
    </row>
    <row r="39">
      <c r="A39" s="4" t="inlineStr">
        <is>
          <t>Number of Shares, Exercisable</t>
        </is>
      </c>
      <c r="B39" s="6" t="n">
        <v>30000</v>
      </c>
    </row>
    <row r="40">
      <c r="A40" s="4" t="inlineStr">
        <is>
          <t>2019 Equity Incentive Plan [Member]</t>
        </is>
      </c>
    </row>
    <row r="41">
      <c r="A41" s="4" t="inlineStr">
        <is>
          <t>Number of Shares, Outstanding</t>
        </is>
      </c>
      <c r="B41" s="6" t="n">
        <v>65013645</v>
      </c>
      <c r="C41" s="4" t="inlineStr">
        <is>
          <t xml:space="preserve"> </t>
        </is>
      </c>
    </row>
    <row r="42">
      <c r="A42" s="4" t="inlineStr">
        <is>
          <t>Number of Shares, Exercisable</t>
        </is>
      </c>
      <c r="B42" s="4" t="inlineStr">
        <is>
          <t xml:space="preserve"> </t>
        </is>
      </c>
    </row>
    <row r="43">
      <c r="A43" s="4" t="inlineStr">
        <is>
          <t>Number of Shares, Vested</t>
        </is>
      </c>
      <c r="B43" s="6" t="n">
        <v>55556</v>
      </c>
    </row>
    <row r="44">
      <c r="A44" s="4" t="inlineStr">
        <is>
          <t>2019 Equity Incentive Plan [Member] | Exercise Price Range One [Member]</t>
        </is>
      </c>
    </row>
    <row r="45">
      <c r="A45" s="4" t="inlineStr">
        <is>
          <t>Number of Shares, Outstanding</t>
        </is>
      </c>
      <c r="B45" s="6" t="n">
        <v>250000</v>
      </c>
    </row>
    <row r="46">
      <c r="A46" s="4" t="inlineStr">
        <is>
          <t>Number of Shares, Exercisable</t>
        </is>
      </c>
      <c r="B46" s="4" t="inlineStr">
        <is>
          <t xml:space="preserve"> </t>
        </is>
      </c>
    </row>
    <row r="47">
      <c r="A47" s="4" t="inlineStr">
        <is>
          <t>Number of Shares, Vested</t>
        </is>
      </c>
      <c r="B47" s="4" t="inlineStr">
        <is>
          <t xml:space="preserve"> </t>
        </is>
      </c>
    </row>
    <row r="48">
      <c r="A48" s="4" t="inlineStr">
        <is>
          <t>2019 Equity Incentive Plan [Member] | Exercise Price Range Two [Member]</t>
        </is>
      </c>
    </row>
    <row r="49">
      <c r="A49" s="4" t="inlineStr">
        <is>
          <t>Exercise price upper range</t>
        </is>
      </c>
      <c r="B49" s="5" t="n">
        <v>1</v>
      </c>
    </row>
    <row r="50">
      <c r="A50" s="4" t="inlineStr">
        <is>
          <t>Number of Shares, Outstanding</t>
        </is>
      </c>
      <c r="B50" s="6" t="n">
        <v>64763645</v>
      </c>
    </row>
    <row r="51">
      <c r="A51" s="4" t="inlineStr">
        <is>
          <t>Number of Shares, Exercisable</t>
        </is>
      </c>
      <c r="B51" s="4" t="inlineStr">
        <is>
          <t xml:space="preserve"> </t>
        </is>
      </c>
    </row>
    <row r="52">
      <c r="A52" s="4" t="inlineStr">
        <is>
          <t>Number of Shares, Vested</t>
        </is>
      </c>
      <c r="B52" s="6" t="n">
        <v>55566</v>
      </c>
    </row>
    <row r="53">
      <c r="A53" s="4" t="inlineStr">
        <is>
          <t>Stock Outside Option 2016 Plan and 2019 Plan [Member]</t>
        </is>
      </c>
    </row>
    <row r="54">
      <c r="A54" s="4" t="inlineStr">
        <is>
          <t>Exercise price upper range</t>
        </is>
      </c>
      <c r="B54" s="5" t="n">
        <v>1</v>
      </c>
    </row>
    <row r="55">
      <c r="A55" s="4" t="inlineStr">
        <is>
          <t>Number of Shares, Outstanding</t>
        </is>
      </c>
      <c r="B55" s="6" t="n">
        <v>3724667</v>
      </c>
      <c r="C55" s="6" t="n">
        <v>2414000</v>
      </c>
      <c r="D55" s="4" t="inlineStr">
        <is>
          <t xml:space="preserve"> </t>
        </is>
      </c>
    </row>
    <row r="56">
      <c r="A56" s="4" t="inlineStr">
        <is>
          <t>Number of Shares, Exercisable</t>
        </is>
      </c>
      <c r="B56" s="4" t="inlineStr">
        <is>
          <t xml:space="preserve"> </t>
        </is>
      </c>
    </row>
    <row r="57">
      <c r="A57" s="4" t="inlineStr">
        <is>
          <t>Number of Shares, Vested</t>
        </is>
      </c>
      <c r="B57" s="6" t="n">
        <v>120366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arrants Assumptions (Details)</t>
        </is>
      </c>
      <c r="B1" s="2" t="inlineStr">
        <is>
          <t>Dec. 31, 2019</t>
        </is>
      </c>
    </row>
    <row r="2">
      <c r="A2" s="4" t="inlineStr">
        <is>
          <t>Warrants term</t>
        </is>
      </c>
      <c r="B2" s="4" t="inlineStr">
        <is>
          <t>5 years</t>
        </is>
      </c>
    </row>
    <row r="3">
      <c r="A3" s="4" t="inlineStr">
        <is>
          <t>Channel Partner Warrant Program [Member]</t>
        </is>
      </c>
    </row>
    <row r="4">
      <c r="A4" s="4" t="inlineStr">
        <is>
          <t>Warrants term</t>
        </is>
      </c>
      <c r="B4" s="4" t="inlineStr">
        <is>
          <t>5 years</t>
        </is>
      </c>
    </row>
    <row r="5">
      <c r="A5" s="4" t="inlineStr">
        <is>
          <t>Channel Partner Warrant Program [Member] | Risk-free Interest Rate [Member] | Minimum [Member]</t>
        </is>
      </c>
    </row>
    <row r="6">
      <c r="A6" s="4" t="inlineStr">
        <is>
          <t>Warrants measurement input</t>
        </is>
      </c>
      <c r="B6" s="9" t="n">
        <v>2.54</v>
      </c>
    </row>
    <row r="7">
      <c r="A7" s="4" t="inlineStr">
        <is>
          <t>Channel Partner Warrant Program [Member] | Risk-free Interest Rate [Member] | Maximum [Member]</t>
        </is>
      </c>
    </row>
    <row r="8">
      <c r="A8" s="4" t="inlineStr">
        <is>
          <t>Warrants measurement input</t>
        </is>
      </c>
      <c r="B8" s="9" t="n">
        <v>2.89</v>
      </c>
    </row>
    <row r="9">
      <c r="A9" s="4" t="inlineStr">
        <is>
          <t>Channel Partner Warrant Program [Member] | Expected Dividend Yield [Member]</t>
        </is>
      </c>
    </row>
    <row r="10">
      <c r="A10" s="4" t="inlineStr">
        <is>
          <t>Warrants measurement input</t>
        </is>
      </c>
      <c r="B10" s="6" t="n">
        <v>0</v>
      </c>
    </row>
    <row r="11">
      <c r="A11" s="4" t="inlineStr">
        <is>
          <t>Channel Partner Warrant Program [Member] | Expected Volatility [Member] | Minimum [Member]</t>
        </is>
      </c>
    </row>
    <row r="12">
      <c r="A12" s="4" t="inlineStr">
        <is>
          <t>Warrants measurement input</t>
        </is>
      </c>
      <c r="B12" s="9" t="n">
        <v>95.73</v>
      </c>
    </row>
    <row r="13">
      <c r="A13" s="4" t="inlineStr">
        <is>
          <t>Channel Partner Warrant Program [Member] | Expected Volatility [Member] | Maximum [Member]</t>
        </is>
      </c>
    </row>
    <row r="14">
      <c r="A14" s="4" t="inlineStr">
        <is>
          <t>Warrants measurement input</t>
        </is>
      </c>
      <c r="B14" s="9" t="n">
        <v>119.45</v>
      </c>
    </row>
    <row r="15">
      <c r="A15" s="4" t="inlineStr">
        <is>
          <t>Channel Partner Warrant Program [Member] | Expected Life [Member] | Minimum [Member]</t>
        </is>
      </c>
    </row>
    <row r="16">
      <c r="A16" s="4" t="inlineStr">
        <is>
          <t>Warrants term</t>
        </is>
      </c>
      <c r="B16" s="4" t="inlineStr">
        <is>
          <t>3 years</t>
        </is>
      </c>
    </row>
    <row r="17">
      <c r="A17" s="4" t="inlineStr">
        <is>
          <t>Channel Partner Warrant Program [Member] | Expected Life [Member] | Maximum [Member]</t>
        </is>
      </c>
    </row>
    <row r="18">
      <c r="A18" s="4" t="inlineStr">
        <is>
          <t>Warrants term</t>
        </is>
      </c>
      <c r="B18" s="4" t="inlineStr">
        <is>
          <t>5 years</t>
        </is>
      </c>
    </row>
    <row r="19">
      <c r="A19" s="4" t="inlineStr">
        <is>
          <t>ABG Warrants [Member] | Risk-free Interest Rate [Member] | Minimum [Member] | Up-List [Member]</t>
        </is>
      </c>
    </row>
    <row r="20">
      <c r="A20" s="4" t="inlineStr">
        <is>
          <t>Warrants measurement input</t>
        </is>
      </c>
      <c r="B20" s="6" t="n">
        <v>2</v>
      </c>
    </row>
    <row r="21">
      <c r="A21" s="4" t="inlineStr">
        <is>
          <t>ABG Warrants [Member] | Risk-free Interest Rate [Member] | Minimum [Member] | No Up-List [Member]</t>
        </is>
      </c>
    </row>
    <row r="22">
      <c r="A22" s="4" t="inlineStr">
        <is>
          <t>Warrants measurement input</t>
        </is>
      </c>
      <c r="B22" s="6" t="n">
        <v>2</v>
      </c>
    </row>
    <row r="23">
      <c r="A23" s="4" t="inlineStr">
        <is>
          <t>ABG Warrants [Member] | Risk-free Interest Rate [Member] | Maximum [Member] | Up-List [Member]</t>
        </is>
      </c>
    </row>
    <row r="24">
      <c r="A24" s="4" t="inlineStr">
        <is>
          <t>Warrants measurement input</t>
        </is>
      </c>
      <c r="B24" s="9" t="n">
        <v>2.1</v>
      </c>
    </row>
    <row r="25">
      <c r="A25" s="4" t="inlineStr">
        <is>
          <t>ABG Warrants [Member] | Risk-free Interest Rate [Member] | Maximum [Member] | No Up-List [Member]</t>
        </is>
      </c>
    </row>
    <row r="26">
      <c r="A26" s="4" t="inlineStr">
        <is>
          <t>Warrants measurement input</t>
        </is>
      </c>
      <c r="B26" s="9" t="n">
        <v>2.1</v>
      </c>
    </row>
    <row r="27">
      <c r="A27" s="4" t="inlineStr">
        <is>
          <t>ABG Warrants [Member] | Expected Dividend Yield [Member] | Up-List [Member]</t>
        </is>
      </c>
    </row>
    <row r="28">
      <c r="A28" s="4" t="inlineStr">
        <is>
          <t>Warrants measurement input</t>
        </is>
      </c>
      <c r="B28" s="6" t="n">
        <v>0</v>
      </c>
    </row>
    <row r="29">
      <c r="A29" s="4" t="inlineStr">
        <is>
          <t>ABG Warrants [Member] | Expected Dividend Yield [Member] | No Up-List [Member]</t>
        </is>
      </c>
    </row>
    <row r="30">
      <c r="A30" s="4" t="inlineStr">
        <is>
          <t>Warrants measurement input</t>
        </is>
      </c>
      <c r="B30" s="6" t="n">
        <v>0</v>
      </c>
    </row>
    <row r="31">
      <c r="A31" s="4" t="inlineStr">
        <is>
          <t>ABG Warrants [Member] | Expected Volatility [Member] | Minimum [Member] | Up-List [Member]</t>
        </is>
      </c>
    </row>
    <row r="32">
      <c r="A32" s="4" t="inlineStr">
        <is>
          <t>Warrants measurement input</t>
        </is>
      </c>
      <c r="B32" s="6" t="n">
        <v>51</v>
      </c>
    </row>
    <row r="33">
      <c r="A33" s="4" t="inlineStr">
        <is>
          <t>ABG Warrants [Member] | Expected Volatility [Member] | Minimum [Member] | No Up-List [Member]</t>
        </is>
      </c>
    </row>
    <row r="34">
      <c r="A34" s="4" t="inlineStr">
        <is>
          <t>Warrants measurement input</t>
        </is>
      </c>
      <c r="B34" s="6" t="n">
        <v>121</v>
      </c>
    </row>
    <row r="35">
      <c r="A35" s="4" t="inlineStr">
        <is>
          <t>ABG Warrants [Member] | Expected Volatility [Member] | Maximum [Member] | Up-List [Member]</t>
        </is>
      </c>
    </row>
    <row r="36">
      <c r="A36" s="4" t="inlineStr">
        <is>
          <t>Warrants measurement input</t>
        </is>
      </c>
      <c r="B36" s="6" t="n">
        <v>52</v>
      </c>
    </row>
    <row r="37">
      <c r="A37" s="4" t="inlineStr">
        <is>
          <t>ABG Warrants [Member] | Expected Volatility [Member] | Maximum [Member] | No Up-List [Member]</t>
        </is>
      </c>
    </row>
    <row r="38">
      <c r="A38" s="4" t="inlineStr">
        <is>
          <t>Warrants measurement input</t>
        </is>
      </c>
      <c r="B38" s="6" t="n">
        <v>123</v>
      </c>
    </row>
    <row r="39">
      <c r="A39" s="4" t="inlineStr">
        <is>
          <t>ABG Warrants [Member] | Expected Life [Member] | Minimum [Member] | Up-List [Member]</t>
        </is>
      </c>
    </row>
    <row r="40">
      <c r="A40" s="4" t="inlineStr">
        <is>
          <t>Warrants term</t>
        </is>
      </c>
      <c r="B40" s="4" t="inlineStr">
        <is>
          <t>6 years</t>
        </is>
      </c>
    </row>
    <row r="41">
      <c r="A41" s="4" t="inlineStr">
        <is>
          <t>ABG Warrants [Member] | Expected Life [Member] | Minimum [Member] | No Up-List [Member]</t>
        </is>
      </c>
    </row>
    <row r="42">
      <c r="A42" s="4" t="inlineStr">
        <is>
          <t>Warrants term</t>
        </is>
      </c>
      <c r="B42" s="4" t="inlineStr">
        <is>
          <t>6 years 2 months 12 days</t>
        </is>
      </c>
    </row>
    <row r="43">
      <c r="A43" s="4" t="inlineStr">
        <is>
          <t>ABG Warrants [Member] | Expected Life [Member] | Maximum [Member] | Up-List [Member]</t>
        </is>
      </c>
    </row>
    <row r="44">
      <c r="A44" s="4" t="inlineStr">
        <is>
          <t>Warrants term</t>
        </is>
      </c>
      <c r="B44" s="4" t="inlineStr">
        <is>
          <t>7 years 3 months 19 days</t>
        </is>
      </c>
    </row>
    <row r="45">
      <c r="A45" s="4" t="inlineStr">
        <is>
          <t>ABG Warrants [Member] | Expected Life [Member] | Maximum [Member] | No Up-List [Member]</t>
        </is>
      </c>
    </row>
    <row r="46">
      <c r="A46" s="4" t="inlineStr">
        <is>
          <t>Warrants term</t>
        </is>
      </c>
      <c r="B46" s="4" t="inlineStr">
        <is>
          <t>7 years 3 months 19 day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Warrants Activity (Details) - $ / shares</t>
        </is>
      </c>
      <c r="B1" s="2" t="inlineStr">
        <is>
          <t>12 Months Ended</t>
        </is>
      </c>
    </row>
    <row r="2">
      <c r="B2" s="2" t="inlineStr">
        <is>
          <t>Dec. 31, 2019</t>
        </is>
      </c>
      <c r="C2" s="2" t="inlineStr">
        <is>
          <t>Dec. 31, 2018</t>
        </is>
      </c>
    </row>
    <row r="3">
      <c r="A3" s="4" t="inlineStr">
        <is>
          <t>Number of Shares, Exercisable at end of year</t>
        </is>
      </c>
      <c r="B3" s="6" t="n">
        <v>2882055</v>
      </c>
    </row>
    <row r="4">
      <c r="A4" s="4" t="inlineStr">
        <is>
          <t>Channel Partner Warrant Program [Member]</t>
        </is>
      </c>
    </row>
    <row r="5">
      <c r="A5" s="4" t="inlineStr">
        <is>
          <t>Number of Shares, outstanding, at beginning of year</t>
        </is>
      </c>
      <c r="B5" s="6" t="n">
        <v>1017140</v>
      </c>
      <c r="C5" s="6" t="n">
        <v>1303832</v>
      </c>
    </row>
    <row r="6">
      <c r="A6" s="4" t="inlineStr">
        <is>
          <t>Number of Shares, Issued</t>
        </is>
      </c>
      <c r="C6" s="6" t="n">
        <v>295000</v>
      </c>
    </row>
    <row r="7">
      <c r="A7" s="4" t="inlineStr">
        <is>
          <t>Number of Shares, Forfeited</t>
        </is>
      </c>
      <c r="B7" s="6" t="n">
        <v>-77599</v>
      </c>
      <c r="C7" s="6" t="n">
        <v>-581692</v>
      </c>
    </row>
    <row r="8">
      <c r="A8" s="4" t="inlineStr">
        <is>
          <t>Number of Shares, outstanding at end of year</t>
        </is>
      </c>
      <c r="B8" s="6" t="n">
        <v>939541</v>
      </c>
      <c r="C8" s="6" t="n">
        <v>1017140</v>
      </c>
    </row>
    <row r="9">
      <c r="A9" s="4" t="inlineStr">
        <is>
          <t>Number of Shares, Exercisable at end of year</t>
        </is>
      </c>
      <c r="B9" s="6" t="n">
        <v>613041</v>
      </c>
    </row>
    <row r="10">
      <c r="A10" s="4" t="inlineStr">
        <is>
          <t>Number of Shares, Available for future grants at end of year</t>
        </is>
      </c>
      <c r="B10" s="6" t="n">
        <v>1060459</v>
      </c>
    </row>
    <row r="11">
      <c r="A11" s="4" t="inlineStr">
        <is>
          <t>Weighted Average Exercise Price, outstanding, at beginning of year</t>
        </is>
      </c>
      <c r="B11" s="7" t="n">
        <v>1.47</v>
      </c>
      <c r="C11" s="7" t="n">
        <v>1.48</v>
      </c>
    </row>
    <row r="12">
      <c r="A12" s="4" t="inlineStr">
        <is>
          <t>Weighted Average Exercise Price, Issued</t>
        </is>
      </c>
      <c r="C12" s="9" t="n">
        <v>1.74</v>
      </c>
    </row>
    <row r="13">
      <c r="A13" s="4" t="inlineStr">
        <is>
          <t>Weighted Average Exercise Price, Forfeited</t>
        </is>
      </c>
      <c r="B13" s="9" t="n">
        <v>1.62</v>
      </c>
      <c r="C13" s="9" t="n">
        <v>1.47</v>
      </c>
    </row>
    <row r="14">
      <c r="A14" s="4" t="inlineStr">
        <is>
          <t>Weighted Average Exercise Price, outstanding, at end of year</t>
        </is>
      </c>
      <c r="B14" s="9" t="n">
        <v>1.46</v>
      </c>
      <c r="C14" s="7" t="n">
        <v>1.47</v>
      </c>
    </row>
    <row r="15">
      <c r="A15" s="4" t="inlineStr">
        <is>
          <t>Weighted Average Exercise Price, Exercisable at end of year</t>
        </is>
      </c>
      <c r="B15" s="7" t="n">
        <v>1.5</v>
      </c>
    </row>
    <row r="16">
      <c r="A16" s="4" t="inlineStr">
        <is>
          <t>Weighted Average Remaining Contractual Life, Outstanding at beginning of year</t>
        </is>
      </c>
      <c r="B16" s="4" t="inlineStr">
        <is>
          <t>3 years 3 months 4 days</t>
        </is>
      </c>
      <c r="C16" s="4" t="inlineStr">
        <is>
          <t>4 years 4 months 6 days</t>
        </is>
      </c>
    </row>
    <row r="17">
      <c r="A17" s="4" t="inlineStr">
        <is>
          <t>Weighted Average Remaining Contractual Life, Outstanding at ending of year</t>
        </is>
      </c>
      <c r="B17" s="4" t="inlineStr">
        <is>
          <t>2 years 6 months 25 days</t>
        </is>
      </c>
      <c r="C17" s="4" t="inlineStr">
        <is>
          <t>3 years 3 months 4 days</t>
        </is>
      </c>
    </row>
    <row r="18">
      <c r="A18" s="4" t="inlineStr">
        <is>
          <t>Weighted Average Remaining Contractual Life, Exercisable</t>
        </is>
      </c>
      <c r="B18" s="4" t="inlineStr">
        <is>
          <t>2 years 7 months 17 days</t>
        </is>
      </c>
    </row>
    <row r="19">
      <c r="A19" s="4" t="inlineStr">
        <is>
          <t>ABG Warrants [Member]</t>
        </is>
      </c>
    </row>
    <row r="20">
      <c r="A20" s="4" t="inlineStr">
        <is>
          <t>Number of Shares, outstanding, at beginning of year</t>
        </is>
      </c>
      <c r="B20" s="4" t="inlineStr">
        <is>
          <t xml:space="preserve"> </t>
        </is>
      </c>
    </row>
    <row r="21">
      <c r="A21" s="4" t="inlineStr">
        <is>
          <t>Number of Shares, Issued</t>
        </is>
      </c>
      <c r="B21" s="6" t="n">
        <v>21989844</v>
      </c>
    </row>
    <row r="22">
      <c r="A22" s="4" t="inlineStr">
        <is>
          <t>Number of Shares, outstanding at end of year</t>
        </is>
      </c>
      <c r="B22" s="6" t="n">
        <v>21989844</v>
      </c>
      <c r="C22" s="4" t="inlineStr">
        <is>
          <t xml:space="preserve"> </t>
        </is>
      </c>
    </row>
    <row r="23">
      <c r="A23" s="4" t="inlineStr">
        <is>
          <t>Number of Shares, Exercisable at end of year</t>
        </is>
      </c>
      <c r="B23" s="4" t="inlineStr">
        <is>
          <t xml:space="preserve"> </t>
        </is>
      </c>
    </row>
    <row r="24">
      <c r="A24" s="4" t="inlineStr">
        <is>
          <t>Number of Shares, not vested at end of year</t>
        </is>
      </c>
      <c r="B24" s="6" t="n">
        <v>21989844</v>
      </c>
    </row>
    <row r="25">
      <c r="A25" s="4" t="inlineStr">
        <is>
          <t>Weighted Average Exercise Price, outstanding, at beginning of year</t>
        </is>
      </c>
      <c r="B25" s="4" t="inlineStr">
        <is>
          <t xml:space="preserve"> </t>
        </is>
      </c>
    </row>
    <row r="26">
      <c r="A26" s="4" t="inlineStr">
        <is>
          <t>Weighted Average Exercise Price, Issued</t>
        </is>
      </c>
      <c r="B26" s="9" t="n">
        <v>0.55</v>
      </c>
    </row>
    <row r="27">
      <c r="A27" s="4" t="inlineStr">
        <is>
          <t>Weighted Average Exercise Price, outstanding, at end of year</t>
        </is>
      </c>
      <c r="B27" s="7" t="n">
        <v>0.55</v>
      </c>
      <c r="C27" s="4" t="inlineStr">
        <is>
          <t xml:space="preserve"> </t>
        </is>
      </c>
    </row>
    <row r="28">
      <c r="A28" s="4" t="inlineStr">
        <is>
          <t>Weighted Average Remaining Contractual Life, Outstanding at ending of year</t>
        </is>
      </c>
      <c r="B28" s="4" t="inlineStr">
        <is>
          <t>9 years 5 months 16 day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 [Member]</t>
        </is>
      </c>
      <c r="B1" s="2" t="inlineStr">
        <is>
          <t>12 Months Ended</t>
        </is>
      </c>
    </row>
    <row r="2">
      <c r="B2" s="2" t="inlineStr">
        <is>
          <t>Dec. 31, 2019$ / sharesshares</t>
        </is>
      </c>
    </row>
    <row r="3">
      <c r="A3" s="4" t="inlineStr">
        <is>
          <t>Number of Shares, Unvested, outstanding, at beginning of year</t>
        </is>
      </c>
      <c r="B3" s="4" t="inlineStr">
        <is>
          <t xml:space="preserve"> </t>
        </is>
      </c>
    </row>
    <row r="4">
      <c r="A4" s="4" t="inlineStr">
        <is>
          <t>Number of Shares, Unvested, Issued</t>
        </is>
      </c>
      <c r="B4" s="6" t="n">
        <v>2399997</v>
      </c>
    </row>
    <row r="5">
      <c r="A5" s="4" t="inlineStr">
        <is>
          <t>Number of Shares, Unvested, outstanding at end of year</t>
        </is>
      </c>
      <c r="B5" s="6" t="n">
        <v>2399997</v>
      </c>
    </row>
    <row r="6">
      <c r="A6" s="4" t="inlineStr">
        <is>
          <t>Number of Shares, Unvested, credited to separate account at end of year</t>
        </is>
      </c>
      <c r="B6" s="4" t="inlineStr">
        <is>
          <t xml:space="preserve"> </t>
        </is>
      </c>
    </row>
    <row r="7">
      <c r="A7" s="4" t="inlineStr">
        <is>
          <t>Number of Shares, Unvested, outstanding, at beginning of year</t>
        </is>
      </c>
      <c r="B7" s="4" t="inlineStr">
        <is>
          <t xml:space="preserve"> </t>
        </is>
      </c>
    </row>
    <row r="8">
      <c r="A8" s="4" t="inlineStr">
        <is>
          <t>Number of Shares, Vested, Issued</t>
        </is>
      </c>
      <c r="B8" s="4" t="inlineStr">
        <is>
          <t xml:space="preserve"> </t>
        </is>
      </c>
    </row>
    <row r="9">
      <c r="A9" s="4" t="inlineStr">
        <is>
          <t>Number of Shares, Vested, outstanding at end of year</t>
        </is>
      </c>
      <c r="B9" s="4" t="inlineStr">
        <is>
          <t xml:space="preserve"> </t>
        </is>
      </c>
    </row>
    <row r="10">
      <c r="A10" s="4" t="inlineStr">
        <is>
          <t>Number of Shares, Vested, credited to separate account at end of year</t>
        </is>
      </c>
      <c r="B10" s="4" t="inlineStr">
        <is>
          <t xml:space="preserve"> </t>
        </is>
      </c>
    </row>
    <row r="11">
      <c r="A11" s="4" t="inlineStr">
        <is>
          <t>Weighted Average Exercise Price, outstanding, at beginning of year | $ / shares</t>
        </is>
      </c>
      <c r="B11" s="4" t="inlineStr">
        <is>
          <t xml:space="preserve"> </t>
        </is>
      </c>
    </row>
    <row r="12">
      <c r="A12" s="4" t="inlineStr">
        <is>
          <t>Weighted Average Exercise Price, Issued | $ / shares</t>
        </is>
      </c>
      <c r="B12" s="9" t="n">
        <v>0.45</v>
      </c>
    </row>
    <row r="13">
      <c r="A13" s="4" t="inlineStr">
        <is>
          <t>Weighted Average Exercise Price, outstanding, at end of year | $ / shares</t>
        </is>
      </c>
      <c r="B13" s="7" t="n">
        <v>0.4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 Summary of Stock-based Compensation (Details) - USD ($)</t>
        </is>
      </c>
      <c r="B1" s="2" t="inlineStr">
        <is>
          <t>Dec. 20, 2019</t>
        </is>
      </c>
      <c r="C1" s="2" t="inlineStr">
        <is>
          <t>Sep. 30, 2019</t>
        </is>
      </c>
      <c r="D1" s="2" t="inlineStr">
        <is>
          <t>Jun. 30, 2019</t>
        </is>
      </c>
      <c r="E1" s="2" t="inlineStr">
        <is>
          <t>Mar. 31, 2019</t>
        </is>
      </c>
      <c r="F1" s="2" t="inlineStr">
        <is>
          <t>Sep. 30, 2018</t>
        </is>
      </c>
      <c r="G1" s="2" t="inlineStr">
        <is>
          <t>Jun. 30, 2018</t>
        </is>
      </c>
      <c r="H1" s="2" t="inlineStr">
        <is>
          <t>Mar. 31, 2018</t>
        </is>
      </c>
      <c r="I1" s="2" t="inlineStr">
        <is>
          <t>Jun. 30, 2019</t>
        </is>
      </c>
      <c r="J1" s="2" t="inlineStr">
        <is>
          <t>Jun. 30, 2018</t>
        </is>
      </c>
      <c r="K1" s="2" t="inlineStr">
        <is>
          <t>Sep. 30, 2019</t>
        </is>
      </c>
      <c r="L1" s="2" t="inlineStr">
        <is>
          <t>Sep. 30, 2018</t>
        </is>
      </c>
      <c r="M1" s="2" t="inlineStr">
        <is>
          <t>Dec. 31, 2019</t>
        </is>
      </c>
      <c r="N1" s="2" t="inlineStr">
        <is>
          <t>Dec. 31, 2018</t>
        </is>
      </c>
    </row>
    <row r="2">
      <c r="A2" s="4" t="inlineStr">
        <is>
          <t>Cost of revenue</t>
        </is>
      </c>
      <c r="C2" s="5" t="n">
        <v>7612585</v>
      </c>
      <c r="D2" s="5" t="n">
        <v>5487172</v>
      </c>
      <c r="E2" s="5" t="n">
        <v>5652565</v>
      </c>
      <c r="F2" s="5" t="n">
        <v>1784073</v>
      </c>
      <c r="G2" s="5" t="n">
        <v>1102813</v>
      </c>
      <c r="H2" s="5" t="n">
        <v>1035708</v>
      </c>
      <c r="I2" s="5" t="n">
        <v>11139737</v>
      </c>
      <c r="J2" s="5" t="n">
        <v>2138521</v>
      </c>
      <c r="K2" s="5" t="n">
        <v>18752322</v>
      </c>
      <c r="L2" s="5" t="n">
        <v>3922594</v>
      </c>
      <c r="M2" s="5" t="n">
        <v>47301175</v>
      </c>
      <c r="N2" s="5" t="n">
        <v>7641684</v>
      </c>
    </row>
    <row r="3">
      <c r="A3" s="4" t="inlineStr">
        <is>
          <t>Selling and marketing</t>
        </is>
      </c>
      <c r="C3" s="6" t="n">
        <v>2059820</v>
      </c>
      <c r="D3" s="6" t="n">
        <v>1451101</v>
      </c>
      <c r="E3" s="6" t="n">
        <v>1149292</v>
      </c>
      <c r="F3" s="6" t="n">
        <v>425326</v>
      </c>
      <c r="G3" s="6" t="n">
        <v>761135</v>
      </c>
      <c r="H3" s="6" t="n">
        <v>153505</v>
      </c>
      <c r="I3" s="6" t="n">
        <v>2600393</v>
      </c>
      <c r="J3" s="6" t="n">
        <v>914640</v>
      </c>
      <c r="K3" s="6" t="n">
        <v>4660213</v>
      </c>
      <c r="L3" s="6" t="n">
        <v>1339966</v>
      </c>
      <c r="M3" s="6" t="n">
        <v>12789056</v>
      </c>
      <c r="N3" s="6" t="n">
        <v>1720714</v>
      </c>
    </row>
    <row r="4">
      <c r="A4" s="4" t="inlineStr">
        <is>
          <t>General and administrative</t>
        </is>
      </c>
      <c r="C4" s="5" t="n">
        <v>7262496</v>
      </c>
      <c r="D4" s="5" t="n">
        <v>5871015</v>
      </c>
      <c r="E4" s="6" t="n">
        <v>4225253</v>
      </c>
      <c r="F4" s="5" t="n">
        <v>2546369</v>
      </c>
      <c r="G4" s="5" t="n">
        <v>2222187</v>
      </c>
      <c r="H4" s="6" t="n">
        <v>2463771</v>
      </c>
      <c r="I4" s="6" t="n">
        <v>10096268</v>
      </c>
      <c r="J4" s="6" t="n">
        <v>4685958</v>
      </c>
      <c r="K4" s="6" t="n">
        <v>17358764</v>
      </c>
      <c r="L4" s="6" t="n">
        <v>7232328</v>
      </c>
      <c r="M4" s="6" t="n">
        <v>29511204</v>
      </c>
      <c r="N4" s="6" t="n">
        <v>10286997</v>
      </c>
    </row>
    <row r="5">
      <c r="A5" s="4" t="inlineStr">
        <is>
          <t>Total stock based compensation</t>
        </is>
      </c>
      <c r="E5" s="5" t="n">
        <v>1319627</v>
      </c>
      <c r="H5" s="5" t="n">
        <v>1350892</v>
      </c>
      <c r="I5" s="5" t="n">
        <v>3959925</v>
      </c>
      <c r="J5" s="5" t="n">
        <v>2191132</v>
      </c>
      <c r="K5" s="5" t="n">
        <v>6951074</v>
      </c>
      <c r="L5" s="5" t="n">
        <v>3416110</v>
      </c>
      <c r="M5" s="6" t="n">
        <v>10364787</v>
      </c>
      <c r="N5" s="6" t="n">
        <v>4340824</v>
      </c>
    </row>
    <row r="6">
      <c r="A6" s="4" t="inlineStr">
        <is>
          <t>Stock-based Compensation [Member]</t>
        </is>
      </c>
    </row>
    <row r="7">
      <c r="A7" s="4" t="inlineStr">
        <is>
          <t>Cost of revenue</t>
        </is>
      </c>
      <c r="M7" s="6" t="n">
        <v>993752</v>
      </c>
      <c r="N7" s="6" t="n">
        <v>159205</v>
      </c>
    </row>
    <row r="8">
      <c r="A8" s="4" t="inlineStr">
        <is>
          <t>Selling and marketing</t>
        </is>
      </c>
      <c r="M8" s="6" t="n">
        <v>832460</v>
      </c>
      <c r="N8" s="6" t="n">
        <v>76451</v>
      </c>
    </row>
    <row r="9">
      <c r="A9" s="4" t="inlineStr">
        <is>
          <t>General and administrative</t>
        </is>
      </c>
      <c r="M9" s="6" t="n">
        <v>8538575</v>
      </c>
      <c r="N9" s="6" t="n">
        <v>4105168</v>
      </c>
    </row>
    <row r="10">
      <c r="A10" s="4" t="inlineStr">
        <is>
          <t>Total costs charged to operations</t>
        </is>
      </c>
      <c r="M10" s="6" t="n">
        <v>10364787</v>
      </c>
      <c r="N10" s="6" t="n">
        <v>4340824</v>
      </c>
    </row>
    <row r="11">
      <c r="A11" s="4" t="inlineStr">
        <is>
          <t>Capitalized platform development</t>
        </is>
      </c>
      <c r="M11" s="6" t="n">
        <v>1307390</v>
      </c>
      <c r="N11" s="6" t="n">
        <v>1850384</v>
      </c>
    </row>
    <row r="12">
      <c r="A12" s="4" t="inlineStr">
        <is>
          <t>Total stock based compensation</t>
        </is>
      </c>
      <c r="M12" s="6" t="n">
        <v>11672177</v>
      </c>
      <c r="N12" s="6" t="n">
        <v>6191208</v>
      </c>
    </row>
    <row r="13">
      <c r="A13" s="4" t="inlineStr">
        <is>
          <t>Stock-based Compensation [Member] | Channel Partner Warrant Program [Member]</t>
        </is>
      </c>
    </row>
    <row r="14">
      <c r="A14" s="4" t="inlineStr">
        <is>
          <t>Cost of revenue</t>
        </is>
      </c>
      <c r="M14" s="6" t="n">
        <v>50828</v>
      </c>
      <c r="N14" s="6" t="n">
        <v>152460</v>
      </c>
    </row>
    <row r="15">
      <c r="A15" s="4" t="inlineStr">
        <is>
          <t>Selling and marketing</t>
        </is>
      </c>
      <c r="M15" s="4" t="inlineStr">
        <is>
          <t xml:space="preserve"> </t>
        </is>
      </c>
      <c r="N15" s="4" t="inlineStr">
        <is>
          <t xml:space="preserve"> </t>
        </is>
      </c>
    </row>
    <row r="16">
      <c r="A16" s="4" t="inlineStr">
        <is>
          <t>General and administrative</t>
        </is>
      </c>
      <c r="M16" s="4" t="inlineStr">
        <is>
          <t xml:space="preserve"> </t>
        </is>
      </c>
      <c r="N16" s="4" t="inlineStr">
        <is>
          <t xml:space="preserve"> </t>
        </is>
      </c>
    </row>
    <row r="17">
      <c r="A17" s="4" t="inlineStr">
        <is>
          <t>Total costs charged to operations</t>
        </is>
      </c>
      <c r="M17" s="6" t="n">
        <v>50828</v>
      </c>
      <c r="N17" s="6" t="n">
        <v>152460</v>
      </c>
    </row>
    <row r="18">
      <c r="A18" s="4" t="inlineStr">
        <is>
          <t>Capitalized platform development</t>
        </is>
      </c>
      <c r="M18" s="4" t="inlineStr">
        <is>
          <t xml:space="preserve"> </t>
        </is>
      </c>
      <c r="N18" s="4" t="inlineStr">
        <is>
          <t xml:space="preserve"> </t>
        </is>
      </c>
    </row>
    <row r="19">
      <c r="A19" s="4" t="inlineStr">
        <is>
          <t>Total stock based compensation</t>
        </is>
      </c>
      <c r="M19" s="6" t="n">
        <v>50828</v>
      </c>
      <c r="N19" s="6" t="n">
        <v>152460</v>
      </c>
    </row>
    <row r="20">
      <c r="A20" s="4" t="inlineStr">
        <is>
          <t>Stock-based Compensation [Member] | ABG Warrants [Member]</t>
        </is>
      </c>
    </row>
    <row r="21">
      <c r="A21" s="4" t="inlineStr">
        <is>
          <t>Cost of revenue</t>
        </is>
      </c>
      <c r="M21" s="4" t="inlineStr">
        <is>
          <t xml:space="preserve"> </t>
        </is>
      </c>
      <c r="N21" s="4" t="inlineStr">
        <is>
          <t xml:space="preserve"> </t>
        </is>
      </c>
    </row>
    <row r="22">
      <c r="A22" s="4" t="inlineStr">
        <is>
          <t>Selling and marketing</t>
        </is>
      </c>
      <c r="M22" s="4" t="inlineStr">
        <is>
          <t xml:space="preserve"> </t>
        </is>
      </c>
      <c r="N22" s="4" t="inlineStr">
        <is>
          <t xml:space="preserve"> </t>
        </is>
      </c>
    </row>
    <row r="23">
      <c r="A23" s="4" t="inlineStr">
        <is>
          <t>General and administrative</t>
        </is>
      </c>
      <c r="M23" s="6" t="n">
        <v>795803</v>
      </c>
      <c r="N23" s="4" t="inlineStr">
        <is>
          <t xml:space="preserve"> </t>
        </is>
      </c>
    </row>
    <row r="24">
      <c r="A24" s="4" t="inlineStr">
        <is>
          <t>Total costs charged to operations</t>
        </is>
      </c>
      <c r="M24" s="6" t="n">
        <v>795803</v>
      </c>
      <c r="N24" s="4" t="inlineStr">
        <is>
          <t xml:space="preserve"> </t>
        </is>
      </c>
    </row>
    <row r="25">
      <c r="A25" s="4" t="inlineStr">
        <is>
          <t>Capitalized platform development</t>
        </is>
      </c>
      <c r="M25" s="4" t="inlineStr">
        <is>
          <t xml:space="preserve"> </t>
        </is>
      </c>
      <c r="N25" s="4" t="inlineStr">
        <is>
          <t xml:space="preserve"> </t>
        </is>
      </c>
    </row>
    <row r="26">
      <c r="A26" s="4" t="inlineStr">
        <is>
          <t>Total stock based compensation</t>
        </is>
      </c>
      <c r="M26" s="6" t="n">
        <v>795803</v>
      </c>
      <c r="N26" s="4" t="inlineStr">
        <is>
          <t xml:space="preserve"> </t>
        </is>
      </c>
    </row>
    <row r="27">
      <c r="A27" s="4" t="inlineStr">
        <is>
          <t>Restricted Stock [Member]</t>
        </is>
      </c>
    </row>
    <row r="28">
      <c r="A28" s="4" t="inlineStr">
        <is>
          <t>Total stock based compensation</t>
        </is>
      </c>
      <c r="B28" s="5" t="n">
        <v>43750</v>
      </c>
    </row>
    <row r="29">
      <c r="A29" s="4" t="inlineStr">
        <is>
          <t>Restricted Stock [Member] | Stock-based Compensation [Member]</t>
        </is>
      </c>
    </row>
    <row r="30">
      <c r="A30" s="4" t="inlineStr">
        <is>
          <t>Cost of revenue</t>
        </is>
      </c>
      <c r="M30" s="6" t="n">
        <v>122192</v>
      </c>
      <c r="N30" s="6" t="n">
        <v>6745</v>
      </c>
    </row>
    <row r="31">
      <c r="A31" s="4" t="inlineStr">
        <is>
          <t>Selling and marketing</t>
        </is>
      </c>
      <c r="M31" s="6" t="n">
        <v>34393</v>
      </c>
      <c r="N31" s="6" t="n">
        <v>607</v>
      </c>
    </row>
    <row r="32">
      <c r="A32" s="4" t="inlineStr">
        <is>
          <t>General and administrative</t>
        </is>
      </c>
      <c r="M32" s="6" t="n">
        <v>2541468</v>
      </c>
      <c r="N32" s="6" t="n">
        <v>2973051</v>
      </c>
    </row>
    <row r="33">
      <c r="A33" s="4" t="inlineStr">
        <is>
          <t>Total costs charged to operations</t>
        </is>
      </c>
      <c r="M33" s="6" t="n">
        <v>2698053</v>
      </c>
      <c r="N33" s="6" t="n">
        <v>2980403</v>
      </c>
    </row>
    <row r="34">
      <c r="A34" s="4" t="inlineStr">
        <is>
          <t>Capitalized platform development</t>
        </is>
      </c>
      <c r="M34" s="6" t="n">
        <v>535004</v>
      </c>
      <c r="N34" s="6" t="n">
        <v>1639038</v>
      </c>
    </row>
    <row r="35">
      <c r="A35" s="4" t="inlineStr">
        <is>
          <t>Total stock based compensation</t>
        </is>
      </c>
      <c r="M35" s="6" t="n">
        <v>3233057</v>
      </c>
      <c r="N35" s="6" t="n">
        <v>4619441</v>
      </c>
    </row>
    <row r="36">
      <c r="A36" s="4" t="inlineStr">
        <is>
          <t>Common Stock Awards [Member] | Stock-based Compensation [Member]</t>
        </is>
      </c>
    </row>
    <row r="37">
      <c r="A37" s="4" t="inlineStr">
        <is>
          <t>Cost of revenue</t>
        </is>
      </c>
      <c r="M37" s="6" t="n">
        <v>44520</v>
      </c>
      <c r="N37" s="4" t="inlineStr">
        <is>
          <t xml:space="preserve"> </t>
        </is>
      </c>
    </row>
    <row r="38">
      <c r="A38" s="4" t="inlineStr">
        <is>
          <t>Selling and marketing</t>
        </is>
      </c>
      <c r="M38" s="6" t="n">
        <v>100388</v>
      </c>
      <c r="N38" s="6" t="n">
        <v>67062</v>
      </c>
    </row>
    <row r="39">
      <c r="A39" s="4" t="inlineStr">
        <is>
          <t>General and administrative</t>
        </is>
      </c>
      <c r="M39" s="6" t="n">
        <v>1660607</v>
      </c>
      <c r="N39" s="6" t="n">
        <v>1130326</v>
      </c>
    </row>
    <row r="40">
      <c r="A40" s="4" t="inlineStr">
        <is>
          <t>Total costs charged to operations</t>
        </is>
      </c>
      <c r="M40" s="6" t="n">
        <v>1805515</v>
      </c>
      <c r="N40" s="6" t="n">
        <v>1197388</v>
      </c>
    </row>
    <row r="41">
      <c r="A41" s="4" t="inlineStr">
        <is>
          <t>Capitalized platform development</t>
        </is>
      </c>
      <c r="M41" s="6" t="n">
        <v>175837</v>
      </c>
      <c r="N41" s="6" t="n">
        <v>211346</v>
      </c>
    </row>
    <row r="42">
      <c r="A42" s="4" t="inlineStr">
        <is>
          <t>Total stock based compensation</t>
        </is>
      </c>
      <c r="M42" s="6" t="n">
        <v>1981352</v>
      </c>
      <c r="N42" s="6" t="n">
        <v>1408734</v>
      </c>
    </row>
    <row r="43">
      <c r="A43" s="4" t="inlineStr">
        <is>
          <t>Common Equity Awards [Member] | Stock-based Compensation [Member]</t>
        </is>
      </c>
    </row>
    <row r="44">
      <c r="A44" s="4" t="inlineStr">
        <is>
          <t>Cost of revenue</t>
        </is>
      </c>
      <c r="M44" s="6" t="n">
        <v>774632</v>
      </c>
      <c r="N44" s="4" t="inlineStr">
        <is>
          <t xml:space="preserve"> </t>
        </is>
      </c>
    </row>
    <row r="45">
      <c r="A45" s="4" t="inlineStr">
        <is>
          <t>Selling and marketing</t>
        </is>
      </c>
      <c r="M45" s="6" t="n">
        <v>455280</v>
      </c>
      <c r="N45" s="6" t="n">
        <v>8782</v>
      </c>
    </row>
    <row r="46">
      <c r="A46" s="4" t="inlineStr">
        <is>
          <t>General and administrative</t>
        </is>
      </c>
      <c r="M46" s="6" t="n">
        <v>3383338</v>
      </c>
      <c r="N46" s="6" t="n">
        <v>1791</v>
      </c>
    </row>
    <row r="47">
      <c r="A47" s="4" t="inlineStr">
        <is>
          <t>Total costs charged to operations</t>
        </is>
      </c>
      <c r="M47" s="6" t="n">
        <v>4613250</v>
      </c>
      <c r="N47" s="6" t="n">
        <v>10573</v>
      </c>
    </row>
    <row r="48">
      <c r="A48" s="4" t="inlineStr">
        <is>
          <t>Capitalized platform development</t>
        </is>
      </c>
      <c r="M48" s="6" t="n">
        <v>590618</v>
      </c>
      <c r="N48" s="4" t="inlineStr">
        <is>
          <t xml:space="preserve"> </t>
        </is>
      </c>
    </row>
    <row r="49">
      <c r="A49" s="4" t="inlineStr">
        <is>
          <t>Total stock based compensation</t>
        </is>
      </c>
      <c r="M49" s="6" t="n">
        <v>5203868</v>
      </c>
      <c r="N49" s="6" t="n">
        <v>10573</v>
      </c>
    </row>
    <row r="50">
      <c r="A50" s="4" t="inlineStr">
        <is>
          <t>Outside Options [Member] | Stock-based Compensation [Member]</t>
        </is>
      </c>
    </row>
    <row r="51">
      <c r="A51" s="4" t="inlineStr">
        <is>
          <t>Cost of revenue</t>
        </is>
      </c>
      <c r="M51" s="6" t="n">
        <v>1580</v>
      </c>
      <c r="N51" s="4" t="inlineStr">
        <is>
          <t xml:space="preserve"> </t>
        </is>
      </c>
    </row>
    <row r="52">
      <c r="A52" s="4" t="inlineStr">
        <is>
          <t>Selling and marketing</t>
        </is>
      </c>
      <c r="M52" s="6" t="n">
        <v>242399</v>
      </c>
      <c r="N52" s="4" t="inlineStr">
        <is>
          <t xml:space="preserve"> </t>
        </is>
      </c>
    </row>
    <row r="53">
      <c r="A53" s="4" t="inlineStr">
        <is>
          <t>General and administrative</t>
        </is>
      </c>
      <c r="M53" s="6" t="n">
        <v>157359</v>
      </c>
      <c r="N53" s="4" t="inlineStr">
        <is>
          <t xml:space="preserve"> </t>
        </is>
      </c>
    </row>
    <row r="54">
      <c r="A54" s="4" t="inlineStr">
        <is>
          <t>Total costs charged to operations</t>
        </is>
      </c>
      <c r="M54" s="6" t="n">
        <v>401338</v>
      </c>
      <c r="N54" s="4" t="inlineStr">
        <is>
          <t xml:space="preserve"> </t>
        </is>
      </c>
    </row>
    <row r="55">
      <c r="A55" s="4" t="inlineStr">
        <is>
          <t>Capitalized platform development</t>
        </is>
      </c>
      <c r="M55" s="6" t="n">
        <v>5931</v>
      </c>
      <c r="N55" s="4" t="inlineStr">
        <is>
          <t xml:space="preserve"> </t>
        </is>
      </c>
    </row>
    <row r="56">
      <c r="A56" s="4" t="inlineStr">
        <is>
          <t>Total stock based compensation</t>
        </is>
      </c>
      <c r="M56" s="5" t="n">
        <v>407269</v>
      </c>
      <c r="N5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Settlement of Promissory Notes Receivable (Details Narrative) - USD ($)</t>
        </is>
      </c>
      <c r="B1" s="2" t="inlineStr">
        <is>
          <t>Dec. 12, 2018</t>
        </is>
      </c>
      <c r="C1" s="2" t="inlineStr">
        <is>
          <t>Nov. 30, 2018</t>
        </is>
      </c>
      <c r="D1" s="2" t="inlineStr">
        <is>
          <t>Aug. 21, 2018</t>
        </is>
      </c>
      <c r="E1" s="2" t="inlineStr">
        <is>
          <t>Jul. 23, 2018</t>
        </is>
      </c>
      <c r="F1" s="2" t="inlineStr">
        <is>
          <t>Mar. 26, 2018</t>
        </is>
      </c>
    </row>
    <row r="2">
      <c r="A2" s="4" t="inlineStr">
        <is>
          <t>Say Media Merger Agreements [Member]</t>
        </is>
      </c>
    </row>
    <row r="3">
      <c r="A3" s="4" t="inlineStr">
        <is>
          <t>Debt instrument, description</t>
        </is>
      </c>
      <c r="B3" s="4" t="inlineStr">
        <is>
          <t>On December 12, 2018 pursuant to the Say Media Merger Agreements entered into on October 12, 2018 and amended on October 17, 2018, the Company settled the promissory notes receivable by effectively forgiving $3,366,031 of the balance due at closing as reflected on the consolidated statements of operations. The remainder of the promissory notes consisting of $2,078,498 advanced for the execution payments in connection with the acquisition, and $450,000 advanced for acquisition related legal fees of Say Media where reflected as part of the purchase price.</t>
        </is>
      </c>
    </row>
    <row r="4">
      <c r="A4" s="4" t="inlineStr">
        <is>
          <t>Notes receivable forgiving balance</t>
        </is>
      </c>
      <c r="B4" s="5" t="n">
        <v>3366031</v>
      </c>
    </row>
    <row r="5">
      <c r="A5" s="4" t="inlineStr">
        <is>
          <t>Promissory notes payable</t>
        </is>
      </c>
      <c r="B5" s="6" t="n">
        <v>2078498</v>
      </c>
    </row>
    <row r="6">
      <c r="A6" s="4" t="inlineStr">
        <is>
          <t>Legal fees</t>
        </is>
      </c>
      <c r="B6" s="6" t="n">
        <v>450000</v>
      </c>
    </row>
    <row r="7">
      <c r="A7" s="4" t="inlineStr">
        <is>
          <t>Secured Promissory Note [Member]</t>
        </is>
      </c>
    </row>
    <row r="8">
      <c r="A8" s="4" t="inlineStr">
        <is>
          <t>Principal amount of debt</t>
        </is>
      </c>
      <c r="C8" s="5" t="n">
        <v>4322166</v>
      </c>
      <c r="D8" s="5" t="n">
        <v>322363</v>
      </c>
      <c r="E8" s="5" t="n">
        <v>250000</v>
      </c>
    </row>
    <row r="9">
      <c r="A9" s="4" t="inlineStr">
        <is>
          <t>Promissory Note [Member]</t>
        </is>
      </c>
    </row>
    <row r="10">
      <c r="A10" s="4" t="inlineStr">
        <is>
          <t>Principal amount of debt</t>
        </is>
      </c>
      <c r="B10" s="5" t="n">
        <v>5894529</v>
      </c>
    </row>
    <row r="11">
      <c r="A11" s="4" t="inlineStr">
        <is>
          <t>Say Media, Inc. [Member]</t>
        </is>
      </c>
    </row>
    <row r="12">
      <c r="A12" s="4" t="inlineStr">
        <is>
          <t>Due to related party debt</t>
        </is>
      </c>
      <c r="F12" s="5" t="n">
        <v>1000000</v>
      </c>
    </row>
    <row r="13">
      <c r="A13" s="4" t="inlineStr">
        <is>
          <t>Debt instrument, interest rate, stated percentage</t>
        </is>
      </c>
      <c r="F13" s="4" t="inlineStr">
        <is>
          <t>5.00%</t>
        </is>
      </c>
    </row>
    <row r="14">
      <c r="A14" s="4" t="inlineStr">
        <is>
          <t>Debt instrument effective interest</t>
        </is>
      </c>
      <c r="F14" s="4" t="inlineStr">
        <is>
          <t>1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ated Damages - Schedule of Liquidated Damages Recognized (Details) - USD ($)</t>
        </is>
      </c>
      <c r="B1" s="2" t="inlineStr">
        <is>
          <t>Dec. 31, 2019</t>
        </is>
      </c>
      <c r="C1" s="2" t="inlineStr">
        <is>
          <t>Sep. 30, 2019</t>
        </is>
      </c>
      <c r="D1" s="2" t="inlineStr">
        <is>
          <t>Jun. 30, 2019</t>
        </is>
      </c>
      <c r="E1" s="2" t="inlineStr">
        <is>
          <t>Mar. 31, 2019</t>
        </is>
      </c>
      <c r="F1" s="2" t="inlineStr">
        <is>
          <t>Dec. 31, 2018</t>
        </is>
      </c>
    </row>
    <row r="2">
      <c r="A2" s="4" t="inlineStr">
        <is>
          <t>Registration Rights Damages</t>
        </is>
      </c>
      <c r="B2" s="5" t="n">
        <v>3127756</v>
      </c>
      <c r="C2" s="5" t="n">
        <v>2149156</v>
      </c>
      <c r="D2" s="5" t="n">
        <v>2149156</v>
      </c>
      <c r="E2" s="5" t="n">
        <v>1178956</v>
      </c>
      <c r="F2" s="5" t="n">
        <v>1178956</v>
      </c>
    </row>
    <row r="3">
      <c r="A3" s="4" t="inlineStr">
        <is>
          <t>Public Information Failure Damages</t>
        </is>
      </c>
      <c r="B3" s="6" t="n">
        <v>3936645</v>
      </c>
      <c r="C3" s="6" t="n">
        <v>2925099</v>
      </c>
      <c r="D3" s="6" t="n">
        <v>2925099</v>
      </c>
      <c r="E3" s="6" t="n">
        <v>1950699</v>
      </c>
      <c r="F3" s="6" t="n">
        <v>1870899</v>
      </c>
    </row>
    <row r="4">
      <c r="A4" s="4" t="inlineStr">
        <is>
          <t>Accrued interest</t>
        </is>
      </c>
      <c r="B4" s="6" t="n">
        <v>1016113</v>
      </c>
      <c r="C4" s="6" t="n">
        <v>615483</v>
      </c>
      <c r="D4" s="6" t="n">
        <v>615483</v>
      </c>
      <c r="E4" s="6" t="n">
        <v>614630</v>
      </c>
      <c r="F4" s="6" t="n">
        <v>597743</v>
      </c>
    </row>
    <row r="5">
      <c r="A5" s="4" t="inlineStr">
        <is>
          <t>Series H Preferred Stock [Member]</t>
        </is>
      </c>
    </row>
    <row r="6">
      <c r="A6" s="4" t="inlineStr">
        <is>
          <t>Registration Rights Damages</t>
        </is>
      </c>
      <c r="B6" s="6" t="n">
        <v>1163955</v>
      </c>
      <c r="C6" s="6" t="n">
        <v>1163955</v>
      </c>
      <c r="D6" s="6" t="n">
        <v>1163955</v>
      </c>
      <c r="E6" s="6" t="n">
        <v>1163955</v>
      </c>
      <c r="F6" s="6" t="n">
        <v>1163955</v>
      </c>
    </row>
    <row r="7">
      <c r="A7" s="4" t="inlineStr">
        <is>
          <t>Public Information Failure Damages</t>
        </is>
      </c>
      <c r="B7" s="6" t="n">
        <v>1163955</v>
      </c>
      <c r="C7" s="6" t="n">
        <v>1163955</v>
      </c>
      <c r="D7" s="6" t="n">
        <v>1163955</v>
      </c>
      <c r="E7" s="6" t="n">
        <v>1163955</v>
      </c>
      <c r="F7" s="6" t="n">
        <v>1163955</v>
      </c>
    </row>
    <row r="8">
      <c r="A8" s="4" t="inlineStr">
        <is>
          <t>Accrued interest</t>
        </is>
      </c>
      <c r="B8" s="6" t="n">
        <v>481017</v>
      </c>
      <c r="C8" s="6" t="n">
        <v>481017</v>
      </c>
      <c r="D8" s="6" t="n">
        <v>481017</v>
      </c>
      <c r="E8" s="6" t="n">
        <v>481017</v>
      </c>
      <c r="F8" s="6" t="n">
        <v>481017</v>
      </c>
    </row>
    <row r="9">
      <c r="A9" s="4" t="inlineStr">
        <is>
          <t>Series I Preferred Stock [Member]</t>
        </is>
      </c>
    </row>
    <row r="10">
      <c r="A10" s="4" t="inlineStr">
        <is>
          <t>Registration Rights Damages</t>
        </is>
      </c>
      <c r="B10" s="6" t="n">
        <v>1108800</v>
      </c>
      <c r="C10" s="6" t="n">
        <v>970200</v>
      </c>
      <c r="D10" s="6" t="n">
        <v>970200</v>
      </c>
      <c r="E10" s="4" t="inlineStr">
        <is>
          <t xml:space="preserve"> </t>
        </is>
      </c>
      <c r="F10" s="4" t="inlineStr">
        <is>
          <t xml:space="preserve"> </t>
        </is>
      </c>
    </row>
    <row r="11">
      <c r="A11" s="4" t="inlineStr">
        <is>
          <t>Public Information Failure Damages</t>
        </is>
      </c>
      <c r="B11" s="6" t="n">
        <v>1039500</v>
      </c>
      <c r="C11" s="5" t="n">
        <v>970200</v>
      </c>
      <c r="D11" s="5" t="n">
        <v>970200</v>
      </c>
      <c r="E11" s="4" t="inlineStr">
        <is>
          <t xml:space="preserve"> </t>
        </is>
      </c>
      <c r="F11" s="4" t="inlineStr">
        <is>
          <t xml:space="preserve"> </t>
        </is>
      </c>
    </row>
    <row r="12">
      <c r="A12" s="4" t="inlineStr">
        <is>
          <t>Accrued interest</t>
        </is>
      </c>
      <c r="B12" s="6" t="n">
        <v>262193</v>
      </c>
    </row>
    <row r="13">
      <c r="A13" s="4" t="inlineStr">
        <is>
          <t>Registration Rights Agreements and Securities Purchase [Member]</t>
        </is>
      </c>
    </row>
    <row r="14">
      <c r="A14" s="4" t="inlineStr">
        <is>
          <t>Registration Rights Damages</t>
        </is>
      </c>
      <c r="B14" s="6" t="n">
        <v>138600</v>
      </c>
      <c r="F14" s="6" t="n">
        <v>1178956</v>
      </c>
    </row>
    <row r="15">
      <c r="A15" s="4" t="inlineStr">
        <is>
          <t>Public Information Failure Damages</t>
        </is>
      </c>
      <c r="B15" s="6" t="n">
        <v>171546</v>
      </c>
      <c r="F15" s="6" t="n">
        <v>1870899</v>
      </c>
    </row>
    <row r="16">
      <c r="A16" s="4" t="inlineStr">
        <is>
          <t>Accrued interest</t>
        </is>
      </c>
      <c r="B16" s="6" t="n">
        <v>418370</v>
      </c>
      <c r="F16" s="6" t="n">
        <v>597743</v>
      </c>
    </row>
    <row r="17">
      <c r="A17" s="4" t="inlineStr">
        <is>
          <t>Totals</t>
        </is>
      </c>
      <c r="B17" s="6" t="n">
        <v>728516</v>
      </c>
      <c r="F17" s="6" t="n">
        <v>3647598</v>
      </c>
    </row>
    <row r="18">
      <c r="A18" s="4" t="inlineStr">
        <is>
          <t>Registration Rights Agreements and Securities Purchase [Member] | 12% Convertible Debentures [Member]</t>
        </is>
      </c>
    </row>
    <row r="19">
      <c r="A19" s="4" t="inlineStr">
        <is>
          <t>Registration Rights Damages</t>
        </is>
      </c>
      <c r="B19" s="4" t="inlineStr">
        <is>
          <t xml:space="preserve"> </t>
        </is>
      </c>
      <c r="F19" s="4" t="inlineStr">
        <is>
          <t xml:space="preserve"> </t>
        </is>
      </c>
    </row>
    <row r="20">
      <c r="A20" s="4" t="inlineStr">
        <is>
          <t>Public Information Failure Damages</t>
        </is>
      </c>
      <c r="B20" s="6" t="n">
        <v>102246</v>
      </c>
      <c r="F20" s="6" t="n">
        <v>706944</v>
      </c>
    </row>
    <row r="21">
      <c r="A21" s="4" t="inlineStr">
        <is>
          <t>Accrued interest</t>
        </is>
      </c>
      <c r="B21" s="6" t="n">
        <v>16162</v>
      </c>
      <c r="F21" s="6" t="n">
        <v>116726</v>
      </c>
    </row>
    <row r="22">
      <c r="A22" s="4" t="inlineStr">
        <is>
          <t>Totals</t>
        </is>
      </c>
      <c r="B22" s="6" t="n">
        <v>118408</v>
      </c>
      <c r="F22" s="6" t="n">
        <v>823670</v>
      </c>
    </row>
    <row r="23">
      <c r="A23" s="4" t="inlineStr">
        <is>
          <t>Registration Rights Agreements and Securities Purchase [Member] | Series H Preferred Stock [Member]</t>
        </is>
      </c>
    </row>
    <row r="24">
      <c r="A24" s="4" t="inlineStr">
        <is>
          <t>Registration Rights Damages</t>
        </is>
      </c>
      <c r="B24" s="4" t="inlineStr">
        <is>
          <t xml:space="preserve"> </t>
        </is>
      </c>
      <c r="F24" s="6" t="n">
        <v>1163955</v>
      </c>
    </row>
    <row r="25">
      <c r="A25" s="4" t="inlineStr">
        <is>
          <t>Public Information Failure Damages</t>
        </is>
      </c>
      <c r="B25" s="4" t="inlineStr">
        <is>
          <t xml:space="preserve"> </t>
        </is>
      </c>
      <c r="F25" s="6" t="n">
        <v>1163955</v>
      </c>
    </row>
    <row r="26">
      <c r="A26" s="4" t="inlineStr">
        <is>
          <t>Accrued interest</t>
        </is>
      </c>
      <c r="B26" s="4" t="inlineStr">
        <is>
          <t xml:space="preserve"> </t>
        </is>
      </c>
      <c r="F26" s="6" t="n">
        <v>481017</v>
      </c>
    </row>
    <row r="27">
      <c r="A27" s="4" t="inlineStr">
        <is>
          <t>Totals</t>
        </is>
      </c>
      <c r="B27" s="4" t="inlineStr">
        <is>
          <t xml:space="preserve"> </t>
        </is>
      </c>
      <c r="F27" s="6" t="n">
        <v>2808927</v>
      </c>
    </row>
    <row r="28">
      <c r="A28" s="4" t="inlineStr">
        <is>
          <t>Registration Rights Agreements and Securities Purchase [Member] | Series I Preferred Stock [Member]</t>
        </is>
      </c>
    </row>
    <row r="29">
      <c r="A29" s="4" t="inlineStr">
        <is>
          <t>Registration Rights Damages</t>
        </is>
      </c>
      <c r="B29" s="6" t="n">
        <v>138600</v>
      </c>
    </row>
    <row r="30">
      <c r="A30" s="4" t="inlineStr">
        <is>
          <t>Public Information Failure Damages</t>
        </is>
      </c>
      <c r="B30" s="6" t="n">
        <v>69300</v>
      </c>
    </row>
    <row r="31">
      <c r="A31" s="4" t="inlineStr">
        <is>
          <t>Accrued interest</t>
        </is>
      </c>
      <c r="B31" s="6" t="n">
        <v>262193</v>
      </c>
    </row>
    <row r="32">
      <c r="A32" s="4" t="inlineStr">
        <is>
          <t>Totals</t>
        </is>
      </c>
      <c r="B32" s="6" t="n">
        <v>470093</v>
      </c>
    </row>
    <row r="33">
      <c r="A33" s="4" t="inlineStr">
        <is>
          <t>Registration Rights Agreements and Securities Purchase [Member] | Series J Preferred Stock [Member]</t>
        </is>
      </c>
    </row>
    <row r="34">
      <c r="A34" s="4" t="inlineStr">
        <is>
          <t>Registration Rights Damages</t>
        </is>
      </c>
      <c r="B34" s="4" t="inlineStr">
        <is>
          <t xml:space="preserve"> </t>
        </is>
      </c>
    </row>
    <row r="35">
      <c r="A35" s="4" t="inlineStr">
        <is>
          <t>Public Information Failure Damages</t>
        </is>
      </c>
      <c r="B35" s="4" t="inlineStr">
        <is>
          <t xml:space="preserve"> </t>
        </is>
      </c>
    </row>
    <row r="36">
      <c r="A36" s="4" t="inlineStr">
        <is>
          <t>Accrued interest</t>
        </is>
      </c>
      <c r="B36" s="6" t="n">
        <v>140015</v>
      </c>
    </row>
    <row r="37">
      <c r="A37" s="4" t="inlineStr">
        <is>
          <t>Totals</t>
        </is>
      </c>
      <c r="B37" s="5" t="n">
        <v>140015</v>
      </c>
    </row>
    <row r="38">
      <c r="A38" s="4" t="inlineStr">
        <is>
          <t>Registration Rights Agreements and Securities Purchase [Member] | MBD Common Stock to Be Issued [Member]</t>
        </is>
      </c>
    </row>
    <row r="39">
      <c r="A39" s="4" t="inlineStr">
        <is>
          <t>Registration Rights Damages</t>
        </is>
      </c>
      <c r="F39" s="6" t="n">
        <v>15001</v>
      </c>
    </row>
    <row r="40">
      <c r="A40" s="4" t="inlineStr">
        <is>
          <t>Public Information Failure Damages</t>
        </is>
      </c>
      <c r="F40" s="4" t="inlineStr">
        <is>
          <t xml:space="preserve"> </t>
        </is>
      </c>
    </row>
    <row r="41">
      <c r="A41" s="4" t="inlineStr">
        <is>
          <t>Accrued interest</t>
        </is>
      </c>
      <c r="F41" s="4" t="inlineStr">
        <is>
          <t xml:space="preserve"> </t>
        </is>
      </c>
    </row>
    <row r="42">
      <c r="A42" s="4" t="inlineStr">
        <is>
          <t>Totals</t>
        </is>
      </c>
      <c r="F42" s="5" t="n">
        <v>15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19</t>
        </is>
      </c>
    </row>
    <row r="3">
      <c r="A3" s="3" t="inlineStr">
        <is>
          <t>Prepayments And Other Current Assets</t>
        </is>
      </c>
    </row>
    <row r="4">
      <c r="A4" s="4" t="inlineStr">
        <is>
          <t>Prepayments and Other Current Assets</t>
        </is>
      </c>
      <c r="B4" s="4" t="inlineStr">
        <is>
          <t xml:space="preserve">4. Prepayments
and Other Current Assets Prepayments and other current assets are summarized
as follows:
As of December 31,
2019 2018
Prepaid expenses $ 3,370,757 $ 637,281
Prepaid software license 89,822 85,936
Refundable income and franchise taxes 733,553 -
Security deposits 96,135 25,812
Other receivables 20,468 109,294
$ 4,310,735 $ 858,3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4" customWidth="1" min="2" max="2"/>
    <col width="49" customWidth="1" min="3" max="3"/>
    <col width="14" customWidth="1" min="4" max="4"/>
  </cols>
  <sheetData>
    <row r="1">
      <c r="A1" s="1" t="inlineStr">
        <is>
          <t>Income Taxes (Details Narrative) - USD ($)</t>
        </is>
      </c>
      <c r="B1" s="2" t="inlineStr">
        <is>
          <t>Dec. 22, 2017</t>
        </is>
      </c>
      <c r="C1" s="2" t="inlineStr">
        <is>
          <t>Dec. 31, 2019</t>
        </is>
      </c>
      <c r="D1" s="2" t="inlineStr">
        <is>
          <t>Dec. 31, 2018</t>
        </is>
      </c>
    </row>
    <row r="2">
      <c r="A2" s="4" t="inlineStr">
        <is>
          <t>Income tax rate</t>
        </is>
      </c>
      <c r="C2" s="4" t="inlineStr">
        <is>
          <t>21.00%</t>
        </is>
      </c>
      <c r="D2" s="4" t="inlineStr">
        <is>
          <t>21.00%</t>
        </is>
      </c>
    </row>
    <row r="3">
      <c r="A3" s="4" t="inlineStr">
        <is>
          <t>Income tax description</t>
        </is>
      </c>
      <c r="C3" s="4" t="inlineStr">
        <is>
          <t>limited to 80% of taxable income in a given year</t>
        </is>
      </c>
    </row>
    <row r="4">
      <c r="A4" s="4" t="inlineStr">
        <is>
          <t>Net operating losses expiration amount</t>
        </is>
      </c>
      <c r="C4" s="5" t="n">
        <v>40560000</v>
      </c>
    </row>
    <row r="5">
      <c r="A5" s="4" t="inlineStr">
        <is>
          <t>Federal [Member]</t>
        </is>
      </c>
    </row>
    <row r="6">
      <c r="A6" s="4" t="inlineStr">
        <is>
          <t>Operating loss carryforward</t>
        </is>
      </c>
      <c r="C6" s="6" t="n">
        <v>75000000</v>
      </c>
      <c r="D6" s="5" t="n">
        <v>36650000</v>
      </c>
    </row>
    <row r="7">
      <c r="A7" s="4" t="inlineStr">
        <is>
          <t>State [Member]</t>
        </is>
      </c>
    </row>
    <row r="8">
      <c r="A8" s="4" t="inlineStr">
        <is>
          <t>Operating loss carryforward</t>
        </is>
      </c>
      <c r="C8" s="6" t="n">
        <v>59660000</v>
      </c>
      <c r="D8" s="6" t="n">
        <v>33930000</v>
      </c>
    </row>
    <row r="9">
      <c r="A9" s="4" t="inlineStr">
        <is>
          <t>Local [Member]</t>
        </is>
      </c>
    </row>
    <row r="10">
      <c r="A10" s="4" t="inlineStr">
        <is>
          <t>Operating loss carryforward</t>
        </is>
      </c>
      <c r="C10" s="6" t="n">
        <v>22660000</v>
      </c>
      <c r="D10" s="5" t="n">
        <v>8150000</v>
      </c>
    </row>
    <row r="11">
      <c r="A11" s="4" t="inlineStr">
        <is>
          <t>U.S Federal Tax [Member]</t>
        </is>
      </c>
    </row>
    <row r="12">
      <c r="A12" s="4" t="inlineStr">
        <is>
          <t>Operating loss carryforward</t>
        </is>
      </c>
      <c r="C12" s="5" t="n">
        <v>34440000</v>
      </c>
    </row>
    <row r="13">
      <c r="A13" s="4" t="inlineStr">
        <is>
          <t>Minimum [Member]</t>
        </is>
      </c>
    </row>
    <row r="14">
      <c r="A14" s="4" t="inlineStr">
        <is>
          <t>Income tax rate</t>
        </is>
      </c>
      <c r="B14" s="4" t="inlineStr">
        <is>
          <t>35.00%</t>
        </is>
      </c>
    </row>
    <row r="15">
      <c r="A15" s="4" t="inlineStr">
        <is>
          <t>Maximum [Member]</t>
        </is>
      </c>
    </row>
    <row r="16">
      <c r="A16" s="4" t="inlineStr">
        <is>
          <t>Income tax rate</t>
        </is>
      </c>
      <c r="B16" s="4" t="inlineStr">
        <is>
          <t>21.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Schedule of Income Taxes (Details) - USD ($)</t>
        </is>
      </c>
      <c r="B1" s="2" t="inlineStr">
        <is>
          <t>3 Months Ended</t>
        </is>
      </c>
      <c r="H1" s="2" t="inlineStr">
        <is>
          <t>6 Months Ended</t>
        </is>
      </c>
      <c r="J1" s="2" t="inlineStr">
        <is>
          <t>9 Months Ended</t>
        </is>
      </c>
      <c r="L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9</t>
        </is>
      </c>
      <c r="I2" s="2" t="inlineStr">
        <is>
          <t>Jun. 30, 2018</t>
        </is>
      </c>
      <c r="J2" s="2" t="inlineStr">
        <is>
          <t>Sep. 30, 2019</t>
        </is>
      </c>
      <c r="K2" s="2" t="inlineStr">
        <is>
          <t>Sep. 30, 2018</t>
        </is>
      </c>
      <c r="L2" s="2" t="inlineStr">
        <is>
          <t>Dec. 31, 2019</t>
        </is>
      </c>
      <c r="M2" s="2" t="inlineStr">
        <is>
          <t>Dec. 31, 2018</t>
        </is>
      </c>
    </row>
    <row r="3">
      <c r="A3" s="3" t="inlineStr">
        <is>
          <t>Income Tax Disclosure [Abstract]</t>
        </is>
      </c>
    </row>
    <row r="4">
      <c r="A4" s="4" t="inlineStr">
        <is>
          <t>Current tax benefit: Federal</t>
        </is>
      </c>
      <c r="L4" s="4" t="inlineStr">
        <is>
          <t xml:space="preserve"> </t>
        </is>
      </c>
      <c r="M4" s="4" t="inlineStr">
        <is>
          <t xml:space="preserve"> </t>
        </is>
      </c>
    </row>
    <row r="5">
      <c r="A5" s="4" t="inlineStr">
        <is>
          <t>Current tax benefit: State and local</t>
        </is>
      </c>
      <c r="L5" s="4" t="inlineStr">
        <is>
          <t xml:space="preserve"> </t>
        </is>
      </c>
      <c r="M5" s="4" t="inlineStr">
        <is>
          <t xml:space="preserve"> </t>
        </is>
      </c>
    </row>
    <row r="6">
      <c r="A6" s="4" t="inlineStr">
        <is>
          <t>Total current tax benefit</t>
        </is>
      </c>
      <c r="L6" s="4" t="inlineStr">
        <is>
          <t xml:space="preserve"> </t>
        </is>
      </c>
      <c r="M6" s="4" t="inlineStr">
        <is>
          <t xml:space="preserve"> </t>
        </is>
      </c>
    </row>
    <row r="7">
      <c r="A7" s="4" t="inlineStr">
        <is>
          <t>Deferred tax benefit: Federal</t>
        </is>
      </c>
      <c r="L7" s="6" t="n">
        <v>9802070</v>
      </c>
      <c r="M7" s="6" t="n">
        <v>3359203</v>
      </c>
    </row>
    <row r="8">
      <c r="A8" s="4" t="inlineStr">
        <is>
          <t>Deferred tax benefit: State and local</t>
        </is>
      </c>
      <c r="L8" s="6" t="n">
        <v>3053709</v>
      </c>
      <c r="M8" s="6" t="n">
        <v>1498009</v>
      </c>
    </row>
    <row r="9">
      <c r="A9" s="4" t="inlineStr">
        <is>
          <t>Change in valuation allowance</t>
        </is>
      </c>
      <c r="L9" s="6" t="n">
        <v>6685348</v>
      </c>
      <c r="M9" s="6" t="n">
        <v>-4765579</v>
      </c>
    </row>
    <row r="10">
      <c r="A10" s="4" t="inlineStr">
        <is>
          <t>Total deferred tax benefit</t>
        </is>
      </c>
      <c r="L10" s="6" t="n">
        <v>19541127</v>
      </c>
      <c r="M10" s="6" t="n">
        <v>91633</v>
      </c>
    </row>
    <row r="11">
      <c r="A11" s="4" t="inlineStr">
        <is>
          <t>Total income tax benefit</t>
        </is>
      </c>
      <c r="B11" s="4" t="inlineStr">
        <is>
          <t xml:space="preserve"> </t>
        </is>
      </c>
      <c r="C11" s="4" t="inlineStr">
        <is>
          <t xml:space="preserve"> </t>
        </is>
      </c>
      <c r="D11" s="4" t="inlineStr">
        <is>
          <t xml:space="preserve"> </t>
        </is>
      </c>
      <c r="E11" s="5" t="n">
        <v>-91633</v>
      </c>
      <c r="F11" s="4" t="inlineStr">
        <is>
          <t xml:space="preserve"> </t>
        </is>
      </c>
      <c r="G11" s="4" t="inlineStr">
        <is>
          <t xml:space="preserve"> </t>
        </is>
      </c>
      <c r="H11" s="4" t="inlineStr">
        <is>
          <t xml:space="preserve"> </t>
        </is>
      </c>
      <c r="I11" s="4" t="inlineStr">
        <is>
          <t xml:space="preserve"> </t>
        </is>
      </c>
      <c r="J11" s="4" t="inlineStr">
        <is>
          <t xml:space="preserve"> </t>
        </is>
      </c>
      <c r="K11" s="5" t="n">
        <v>-91633</v>
      </c>
      <c r="L11" s="5" t="n">
        <v>19541127</v>
      </c>
      <c r="M11" s="5" t="n">
        <v>91633</v>
      </c>
    </row>
  </sheetData>
  <mergeCells count="5">
    <mergeCell ref="A1:A2"/>
    <mergeCell ref="B1:G1"/>
    <mergeCell ref="H1:I1"/>
    <mergeCell ref="J1:K1"/>
    <mergeCell ref="L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19</t>
        </is>
      </c>
      <c r="C1" s="2" t="inlineStr">
        <is>
          <t>Dec. 31, 2018</t>
        </is>
      </c>
    </row>
    <row r="2">
      <c r="A2" s="3" t="inlineStr">
        <is>
          <t>Income Tax Disclosure [Abstract]</t>
        </is>
      </c>
    </row>
    <row r="3">
      <c r="A3" s="4" t="inlineStr">
        <is>
          <t>Net operating loss carryforwards</t>
        </is>
      </c>
      <c r="B3" s="5" t="n">
        <v>20998172</v>
      </c>
      <c r="C3" s="5" t="n">
        <v>10474525</v>
      </c>
    </row>
    <row r="4">
      <c r="A4" s="4" t="inlineStr">
        <is>
          <t>Tax credit carryforwards</t>
        </is>
      </c>
      <c r="B4" s="6" t="n">
        <v>263873</v>
      </c>
      <c r="C4" s="6" t="n">
        <v>263873</v>
      </c>
    </row>
    <row r="5">
      <c r="A5" s="4" t="inlineStr">
        <is>
          <t>Allowance for doubtful accounts</t>
        </is>
      </c>
      <c r="B5" s="6" t="n">
        <v>450116</v>
      </c>
      <c r="C5" s="6" t="n">
        <v>16017</v>
      </c>
    </row>
    <row r="6">
      <c r="A6" s="4" t="inlineStr">
        <is>
          <t>Accrued expenses and other</t>
        </is>
      </c>
      <c r="B6" s="6" t="n">
        <v>64494</v>
      </c>
      <c r="C6" s="6" t="n">
        <v>64849</v>
      </c>
    </row>
    <row r="7">
      <c r="A7" s="4" t="inlineStr">
        <is>
          <t>Deferred rent</t>
        </is>
      </c>
      <c r="B7" s="4" t="inlineStr">
        <is>
          <t xml:space="preserve"> </t>
        </is>
      </c>
      <c r="C7" s="6" t="n">
        <v>21233</v>
      </c>
    </row>
    <row r="8">
      <c r="A8" s="4" t="inlineStr">
        <is>
          <t>Contract liabilities</t>
        </is>
      </c>
      <c r="B8" s="4" t="inlineStr">
        <is>
          <t xml:space="preserve"> </t>
        </is>
      </c>
      <c r="C8" s="6" t="n">
        <v>84622</v>
      </c>
    </row>
    <row r="9">
      <c r="A9" s="4" t="inlineStr">
        <is>
          <t>Liquidated damages payable</t>
        </is>
      </c>
      <c r="B9" s="6" t="n">
        <v>1078235</v>
      </c>
      <c r="C9" s="6" t="n">
        <v>646146</v>
      </c>
    </row>
    <row r="10">
      <c r="A10" s="4" t="inlineStr">
        <is>
          <t>Stock-based compensation</t>
        </is>
      </c>
      <c r="B10" s="6" t="n">
        <v>1055083</v>
      </c>
      <c r="C10" s="6" t="n">
        <v>242545</v>
      </c>
    </row>
    <row r="11">
      <c r="A11" s="4" t="inlineStr">
        <is>
          <t>Operating lease liability</t>
        </is>
      </c>
      <c r="B11" s="6" t="n">
        <v>223596</v>
      </c>
      <c r="C11" s="4" t="inlineStr">
        <is>
          <t xml:space="preserve"> </t>
        </is>
      </c>
    </row>
    <row r="12">
      <c r="A12" s="4" t="inlineStr">
        <is>
          <t>Depreciation and amortization</t>
        </is>
      </c>
      <c r="B12" s="6" t="n">
        <v>3921952</v>
      </c>
      <c r="C12" s="6" t="n">
        <v>981850</v>
      </c>
    </row>
    <row r="13">
      <c r="A13" s="4" t="inlineStr">
        <is>
          <t>Current deferred tax assets</t>
        </is>
      </c>
      <c r="B13" s="6" t="n">
        <v>28055521</v>
      </c>
      <c r="C13" s="6" t="n">
        <v>12795660</v>
      </c>
    </row>
    <row r="14">
      <c r="A14" s="4" t="inlineStr">
        <is>
          <t>Valuation allowance</t>
        </is>
      </c>
      <c r="B14" s="6" t="n">
        <v>-3484746</v>
      </c>
      <c r="C14" s="6" t="n">
        <v>-8541191</v>
      </c>
    </row>
    <row r="15">
      <c r="A15" s="4" t="inlineStr">
        <is>
          <t>Total deferred tax assets</t>
        </is>
      </c>
      <c r="B15" s="6" t="n">
        <v>24570775</v>
      </c>
      <c r="C15" s="6" t="n">
        <v>4254469</v>
      </c>
    </row>
    <row r="16">
      <c r="A16" s="4" t="inlineStr">
        <is>
          <t>Prepaid expenses</t>
        </is>
      </c>
      <c r="B16" s="6" t="n">
        <v>-148051</v>
      </c>
      <c r="C16" s="4" t="inlineStr">
        <is>
          <t xml:space="preserve"> </t>
        </is>
      </c>
    </row>
    <row r="17">
      <c r="A17" s="4" t="inlineStr">
        <is>
          <t>Contract liabilities</t>
        </is>
      </c>
      <c r="B17" s="6" t="n">
        <v>-67295</v>
      </c>
      <c r="C17" s="4" t="inlineStr">
        <is>
          <t xml:space="preserve"> </t>
        </is>
      </c>
    </row>
    <row r="18">
      <c r="A18" s="4" t="inlineStr">
        <is>
          <t>Acquisition-related intangibles</t>
        </is>
      </c>
      <c r="B18" s="6" t="n">
        <v>-24355429</v>
      </c>
      <c r="C18" s="6" t="n">
        <v>-4254469</v>
      </c>
    </row>
    <row r="19">
      <c r="A19" s="4" t="inlineStr">
        <is>
          <t>Total deferred tax liabilities</t>
        </is>
      </c>
      <c r="B19" s="6" t="n">
        <v>-24570775</v>
      </c>
      <c r="C19" s="6" t="n">
        <v>-4254469</v>
      </c>
    </row>
    <row r="20">
      <c r="A20" s="4" t="inlineStr">
        <is>
          <t>Net deferred tax</t>
        </is>
      </c>
      <c r="B20" s="4" t="inlineStr">
        <is>
          <t xml:space="preserve"> </t>
        </is>
      </c>
      <c r="C2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Schedule of Tax Benefit and Effective Income Tax (Details) - USD ($)</t>
        </is>
      </c>
      <c r="B1" s="2" t="inlineStr">
        <is>
          <t>3 Months Ended</t>
        </is>
      </c>
      <c r="H1" s="2" t="inlineStr">
        <is>
          <t>6 Months Ended</t>
        </is>
      </c>
      <c r="J1" s="2" t="inlineStr">
        <is>
          <t>9 Months Ended</t>
        </is>
      </c>
      <c r="L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9</t>
        </is>
      </c>
      <c r="I2" s="2" t="inlineStr">
        <is>
          <t>Jun. 30, 2018</t>
        </is>
      </c>
      <c r="J2" s="2" t="inlineStr">
        <is>
          <t>Sep. 30, 2019</t>
        </is>
      </c>
      <c r="K2" s="2" t="inlineStr">
        <is>
          <t>Sep. 30, 2018</t>
        </is>
      </c>
      <c r="L2" s="2" t="inlineStr">
        <is>
          <t>Dec. 31, 2019</t>
        </is>
      </c>
      <c r="M2" s="2" t="inlineStr">
        <is>
          <t>Dec. 31, 2018</t>
        </is>
      </c>
    </row>
    <row r="3">
      <c r="A3" s="3" t="inlineStr">
        <is>
          <t>Income Tax Disclosure [Abstract]</t>
        </is>
      </c>
    </row>
    <row r="4">
      <c r="A4" s="4" t="inlineStr">
        <is>
          <t>Federal benefit expected at statutory rate</t>
        </is>
      </c>
      <c r="L4" s="5" t="n">
        <v>-12188924</v>
      </c>
      <c r="M4" s="5" t="n">
        <v>-5493498</v>
      </c>
    </row>
    <row r="5">
      <c r="A5" s="4" t="inlineStr">
        <is>
          <t>State and local taxes, net of federal benefit</t>
        </is>
      </c>
      <c r="L5" s="6" t="n">
        <v>-3053709</v>
      </c>
      <c r="M5" s="6" t="n">
        <v>-1498009</v>
      </c>
    </row>
    <row r="6">
      <c r="A6" s="4" t="inlineStr">
        <is>
          <t>Stock-based compensation</t>
        </is>
      </c>
      <c r="L6" s="6" t="n">
        <v>276382</v>
      </c>
      <c r="M6" s="6" t="n">
        <v>434556</v>
      </c>
    </row>
    <row r="7">
      <c r="A7" s="4" t="inlineStr">
        <is>
          <t>Other differences, net</t>
        </is>
      </c>
      <c r="L7" s="6" t="n">
        <v>199642</v>
      </c>
      <c r="M7" s="6" t="n">
        <v>246614</v>
      </c>
    </row>
    <row r="8">
      <c r="A8" s="4" t="inlineStr">
        <is>
          <t>Valuation allowance</t>
        </is>
      </c>
      <c r="L8" s="6" t="n">
        <v>-6685348</v>
      </c>
      <c r="M8" s="6" t="n">
        <v>4765579</v>
      </c>
    </row>
    <row r="9">
      <c r="A9" s="4" t="inlineStr">
        <is>
          <t>Permanent differences</t>
        </is>
      </c>
      <c r="L9" s="6" t="n">
        <v>1910830</v>
      </c>
      <c r="M9" s="6" t="n">
        <v>1453125</v>
      </c>
    </row>
    <row r="10">
      <c r="A10" s="4" t="inlineStr">
        <is>
          <t>Tax benefit and effective income tax rate</t>
        </is>
      </c>
      <c r="B10" s="4" t="inlineStr">
        <is>
          <t xml:space="preserve"> </t>
        </is>
      </c>
      <c r="C10" s="4" t="inlineStr">
        <is>
          <t xml:space="preserve"> </t>
        </is>
      </c>
      <c r="D10" s="4" t="inlineStr">
        <is>
          <t xml:space="preserve"> </t>
        </is>
      </c>
      <c r="E10" s="5" t="n">
        <v>91633</v>
      </c>
      <c r="F10" s="4" t="inlineStr">
        <is>
          <t xml:space="preserve"> </t>
        </is>
      </c>
      <c r="G10" s="4" t="inlineStr">
        <is>
          <t xml:space="preserve"> </t>
        </is>
      </c>
      <c r="H10" s="4" t="inlineStr">
        <is>
          <t xml:space="preserve"> </t>
        </is>
      </c>
      <c r="I10" s="4" t="inlineStr">
        <is>
          <t xml:space="preserve"> </t>
        </is>
      </c>
      <c r="J10" s="4" t="inlineStr">
        <is>
          <t xml:space="preserve"> </t>
        </is>
      </c>
      <c r="K10" s="5" t="n">
        <v>91633</v>
      </c>
      <c r="L10" s="5" t="n">
        <v>-19541127</v>
      </c>
      <c r="M10" s="5" t="n">
        <v>-91633</v>
      </c>
    </row>
    <row r="11">
      <c r="A11" s="4" t="inlineStr">
        <is>
          <t>Federal benefit expected at statutory rate, percentage</t>
        </is>
      </c>
      <c r="L11" s="4" t="inlineStr">
        <is>
          <t>21.00%</t>
        </is>
      </c>
      <c r="M11" s="4" t="inlineStr">
        <is>
          <t>21.00%</t>
        </is>
      </c>
    </row>
    <row r="12">
      <c r="A12" s="4" t="inlineStr">
        <is>
          <t>State and local taxes, net of federal benefit, percentage</t>
        </is>
      </c>
      <c r="L12" s="4" t="inlineStr">
        <is>
          <t>5.30%</t>
        </is>
      </c>
      <c r="M12" s="4" t="inlineStr">
        <is>
          <t>5.70%</t>
        </is>
      </c>
    </row>
    <row r="13">
      <c r="A13" s="4" t="inlineStr">
        <is>
          <t>Stock based compensation, percentage</t>
        </is>
      </c>
      <c r="L13" s="4" t="inlineStr">
        <is>
          <t>(50.00%)</t>
        </is>
      </c>
      <c r="M13" s="4" t="inlineStr">
        <is>
          <t>(1.70%)</t>
        </is>
      </c>
    </row>
    <row r="14">
      <c r="A14" s="4" t="inlineStr">
        <is>
          <t>Other differences, net, percentage</t>
        </is>
      </c>
      <c r="L14" s="4" t="inlineStr">
        <is>
          <t>(30.00%)</t>
        </is>
      </c>
      <c r="M14" s="4" t="inlineStr">
        <is>
          <t>(0.80%)</t>
        </is>
      </c>
    </row>
    <row r="15">
      <c r="A15" s="4" t="inlineStr">
        <is>
          <t>Valuation allowance, percentage</t>
        </is>
      </c>
      <c r="L15" s="4" t="inlineStr">
        <is>
          <t>11.50%</t>
        </is>
      </c>
      <c r="M15" s="4" t="inlineStr">
        <is>
          <t>(18.20%)</t>
        </is>
      </c>
    </row>
    <row r="16">
      <c r="A16" s="4" t="inlineStr">
        <is>
          <t>Permanent differences, percentage</t>
        </is>
      </c>
      <c r="L16" s="4" t="inlineStr">
        <is>
          <t>(330.00%)</t>
        </is>
      </c>
      <c r="M16" s="4" t="inlineStr">
        <is>
          <t>(5.60%)</t>
        </is>
      </c>
    </row>
    <row r="17">
      <c r="A17" s="4" t="inlineStr">
        <is>
          <t>Tax benefit and effective income tax rate, percentage</t>
        </is>
      </c>
      <c r="L17" s="4" t="inlineStr">
        <is>
          <t>33.70%</t>
        </is>
      </c>
      <c r="M17" s="4" t="inlineStr">
        <is>
          <t>0.40%</t>
        </is>
      </c>
    </row>
  </sheetData>
  <mergeCells count="5">
    <mergeCell ref="A1:A2"/>
    <mergeCell ref="B1:G1"/>
    <mergeCell ref="H1:I1"/>
    <mergeCell ref="J1:K1"/>
    <mergeCell ref="L1:M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G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80"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Related Party Transactions (Details Narrative) - USD ($)</t>
        </is>
      </c>
      <c r="B1" s="2" t="inlineStr">
        <is>
          <t>Apr. 21, 2020</t>
        </is>
      </c>
      <c r="C1" s="2" t="inlineStr">
        <is>
          <t>Oct. 07, 2019</t>
        </is>
      </c>
      <c r="D1" s="2" t="inlineStr">
        <is>
          <t>Aug. 27, 2019</t>
        </is>
      </c>
      <c r="E1" s="2" t="inlineStr">
        <is>
          <t>Aug. 07, 2019</t>
        </is>
      </c>
      <c r="F1" s="2" t="inlineStr">
        <is>
          <t>Aug. 07, 2019</t>
        </is>
      </c>
      <c r="G1" s="2" t="inlineStr">
        <is>
          <t>Jun. 28, 2019</t>
        </is>
      </c>
      <c r="H1" s="2" t="inlineStr">
        <is>
          <t>Jun. 14, 2019</t>
        </is>
      </c>
      <c r="I1" s="2" t="inlineStr">
        <is>
          <t>Jun. 10, 2019</t>
        </is>
      </c>
      <c r="J1" s="2" t="inlineStr">
        <is>
          <t>Jun. 10, 2019</t>
        </is>
      </c>
      <c r="K1" s="2" t="inlineStr">
        <is>
          <t>Jan. 02, 2019</t>
        </is>
      </c>
      <c r="L1" s="2" t="inlineStr">
        <is>
          <t>Dec. 12, 2018</t>
        </is>
      </c>
      <c r="M1" s="2" t="inlineStr">
        <is>
          <t>Oct. 18, 2018</t>
        </is>
      </c>
      <c r="N1" s="2" t="inlineStr">
        <is>
          <t>Aug. 10, 2018</t>
        </is>
      </c>
      <c r="O1" s="2" t="inlineStr">
        <is>
          <t>Jun. 15, 2018</t>
        </is>
      </c>
      <c r="P1" s="2" t="inlineStr">
        <is>
          <t>Jan. 04, 2018</t>
        </is>
      </c>
      <c r="Q1" s="2" t="inlineStr">
        <is>
          <t>Oct. 31, 2017</t>
        </is>
      </c>
      <c r="R1" s="2" t="inlineStr">
        <is>
          <t>Aug. 31, 2017</t>
        </is>
      </c>
      <c r="S1" s="2" t="inlineStr">
        <is>
          <t>Sep. 30, 2019</t>
        </is>
      </c>
      <c r="T1" s="2" t="inlineStr">
        <is>
          <t>Jun. 30, 2019</t>
        </is>
      </c>
      <c r="U1" s="2" t="inlineStr">
        <is>
          <t>Mar. 31, 2019</t>
        </is>
      </c>
      <c r="V1" s="2" t="inlineStr">
        <is>
          <t>Sep. 30, 2018</t>
        </is>
      </c>
      <c r="W1" s="2" t="inlineStr">
        <is>
          <t>Jun. 30, 2018</t>
        </is>
      </c>
      <c r="X1" s="2" t="inlineStr">
        <is>
          <t>Mar. 31, 2018</t>
        </is>
      </c>
      <c r="Y1" s="2" t="inlineStr">
        <is>
          <t>Jun. 30, 2019</t>
        </is>
      </c>
      <c r="Z1" s="2" t="inlineStr">
        <is>
          <t>Jun. 30, 2018</t>
        </is>
      </c>
      <c r="AA1" s="2" t="inlineStr">
        <is>
          <t>Sep. 30, 2019</t>
        </is>
      </c>
      <c r="AB1" s="2" t="inlineStr">
        <is>
          <t>Sep. 30, 2018</t>
        </is>
      </c>
      <c r="AC1" s="2" t="inlineStr">
        <is>
          <t>Dec. 31, 2019</t>
        </is>
      </c>
      <c r="AD1" s="2" t="inlineStr">
        <is>
          <t>Dec. 31, 2018</t>
        </is>
      </c>
      <c r="AE1" s="2" t="inlineStr">
        <is>
          <t>Aug. 03, 2019</t>
        </is>
      </c>
      <c r="AF1" s="2" t="inlineStr">
        <is>
          <t>Jan. 04, 2019</t>
        </is>
      </c>
      <c r="AG1" s="2" t="inlineStr">
        <is>
          <t>Dec. 20, 2017</t>
        </is>
      </c>
    </row>
    <row r="2">
      <c r="A2" s="4" t="inlineStr">
        <is>
          <t>Number of shares issued during period, shares</t>
        </is>
      </c>
      <c r="Q2" s="6" t="n">
        <v>307475</v>
      </c>
      <c r="R2" s="6" t="n">
        <v>12209677</v>
      </c>
    </row>
    <row r="3">
      <c r="A3" s="4" t="inlineStr">
        <is>
          <t>Proceeds from convertible debt</t>
        </is>
      </c>
      <c r="U3" s="4" t="inlineStr">
        <is>
          <t xml:space="preserve"> </t>
        </is>
      </c>
      <c r="X3" s="4" t="inlineStr">
        <is>
          <t xml:space="preserve"> </t>
        </is>
      </c>
      <c r="Y3" s="4" t="inlineStr">
        <is>
          <t xml:space="preserve"> </t>
        </is>
      </c>
      <c r="Z3" s="5" t="n">
        <v>4775000</v>
      </c>
      <c r="AA3" s="4" t="inlineStr">
        <is>
          <t xml:space="preserve"> </t>
        </is>
      </c>
      <c r="AB3" s="5" t="n">
        <v>4775000</v>
      </c>
      <c r="AC3" s="4" t="inlineStr">
        <is>
          <t xml:space="preserve"> </t>
        </is>
      </c>
      <c r="AD3" s="5" t="n">
        <v>4775000</v>
      </c>
    </row>
    <row r="4">
      <c r="A4" s="4" t="inlineStr">
        <is>
          <t>Warrant exercise price</t>
        </is>
      </c>
      <c r="AC4" s="7" t="n">
        <v>0.2</v>
      </c>
      <c r="AE4" s="7" t="n">
        <v>0.5</v>
      </c>
    </row>
    <row r="5">
      <c r="A5" s="4" t="inlineStr">
        <is>
          <t>Warrant expiration term</t>
        </is>
      </c>
      <c r="AC5" s="4" t="inlineStr">
        <is>
          <t>5 years</t>
        </is>
      </c>
    </row>
    <row r="6">
      <c r="A6" s="4" t="inlineStr">
        <is>
          <t>Preferred stock stated value</t>
        </is>
      </c>
      <c r="AC6" s="7" t="n">
        <v>0.01</v>
      </c>
    </row>
    <row r="7">
      <c r="A7" s="4" t="inlineStr">
        <is>
          <t>Conversion price</t>
        </is>
      </c>
      <c r="AC7" s="7" t="n">
        <v>0.33</v>
      </c>
    </row>
    <row r="8">
      <c r="A8" s="4" t="inlineStr">
        <is>
          <t>Interest expenses</t>
        </is>
      </c>
      <c r="S8" s="5" t="n">
        <v>3701310</v>
      </c>
      <c r="T8" s="5" t="n">
        <v>1876054</v>
      </c>
      <c r="U8" s="6" t="n">
        <v>1301208</v>
      </c>
      <c r="V8" s="5" t="n">
        <v>1428463</v>
      </c>
      <c r="W8" s="5" t="n">
        <v>123543</v>
      </c>
      <c r="X8" s="4" t="inlineStr">
        <is>
          <t xml:space="preserve"> </t>
        </is>
      </c>
      <c r="Y8" s="6" t="n">
        <v>3177262</v>
      </c>
      <c r="Z8" s="6" t="n">
        <v>123543</v>
      </c>
      <c r="AA8" s="6" t="n">
        <v>6878572</v>
      </c>
      <c r="AB8" s="6" t="n">
        <v>1552006</v>
      </c>
      <c r="AC8" s="5" t="n">
        <v>10463570</v>
      </c>
      <c r="AD8" s="6" t="n">
        <v>2508874</v>
      </c>
    </row>
    <row r="9">
      <c r="A9" s="4" t="inlineStr">
        <is>
          <t>Accrued interest</t>
        </is>
      </c>
      <c r="S9" s="6" t="n">
        <v>615483</v>
      </c>
      <c r="T9" s="6" t="n">
        <v>615483</v>
      </c>
      <c r="U9" s="6" t="n">
        <v>614630</v>
      </c>
      <c r="Y9" s="6" t="n">
        <v>615483</v>
      </c>
      <c r="AA9" s="6" t="n">
        <v>615483</v>
      </c>
      <c r="AC9" s="6" t="n">
        <v>1016113</v>
      </c>
      <c r="AD9" s="6" t="n">
        <v>597743</v>
      </c>
    </row>
    <row r="10">
      <c r="A10" s="4" t="inlineStr">
        <is>
          <t>Common Stock [Member]</t>
        </is>
      </c>
    </row>
    <row r="11">
      <c r="A11" s="4" t="inlineStr">
        <is>
          <t>Warrant exercise price</t>
        </is>
      </c>
      <c r="AG11" s="7" t="n">
        <v>0.65</v>
      </c>
    </row>
    <row r="12">
      <c r="A12" s="4" t="inlineStr">
        <is>
          <t>12% Convertible Debenture [Member]</t>
        </is>
      </c>
    </row>
    <row r="13">
      <c r="A13" s="4" t="inlineStr">
        <is>
          <t>Interest expenses</t>
        </is>
      </c>
      <c r="AC13" s="6" t="n">
        <v>5136023</v>
      </c>
    </row>
    <row r="14">
      <c r="A14" s="4" t="inlineStr">
        <is>
          <t>12% Senior Secured Note [Member]</t>
        </is>
      </c>
    </row>
    <row r="15">
      <c r="A15" s="4" t="inlineStr">
        <is>
          <t>Maturity date</t>
        </is>
      </c>
      <c r="I15" s="4" t="inlineStr">
        <is>
          <t>Jul. 31,
		2019</t>
        </is>
      </c>
    </row>
    <row r="16">
      <c r="A16" s="4" t="inlineStr">
        <is>
          <t>Notes payable outstanding</t>
        </is>
      </c>
      <c r="I16" s="5" t="n">
        <v>2365000</v>
      </c>
      <c r="J16" s="5" t="n">
        <v>2365000</v>
      </c>
    </row>
    <row r="17">
      <c r="A17" s="4" t="inlineStr">
        <is>
          <t>12% Amended Senior Secured Note [Member]</t>
        </is>
      </c>
    </row>
    <row r="18">
      <c r="A18" s="4" t="inlineStr">
        <is>
          <t>Legal fees</t>
        </is>
      </c>
      <c r="D18" s="5" t="n">
        <v>17382</v>
      </c>
    </row>
    <row r="19">
      <c r="A19" s="4" t="inlineStr">
        <is>
          <t>Interest expenses</t>
        </is>
      </c>
      <c r="AC19" s="6" t="n">
        <v>4821395</v>
      </c>
    </row>
    <row r="20">
      <c r="A20" s="4" t="inlineStr">
        <is>
          <t>Accrued interest</t>
        </is>
      </c>
      <c r="AC20" s="6" t="n">
        <v>1082642</v>
      </c>
    </row>
    <row r="21">
      <c r="A21" s="4" t="inlineStr">
        <is>
          <t>Series H Convertible Preferred Stock [Member]</t>
        </is>
      </c>
    </row>
    <row r="22">
      <c r="A22" s="4" t="inlineStr">
        <is>
          <t>Payment issuance cost</t>
        </is>
      </c>
      <c r="U22" s="4" t="inlineStr">
        <is>
          <t xml:space="preserve"> </t>
        </is>
      </c>
      <c r="X22" s="4" t="inlineStr">
        <is>
          <t xml:space="preserve"> </t>
        </is>
      </c>
      <c r="Y22" s="4" t="inlineStr">
        <is>
          <t xml:space="preserve"> </t>
        </is>
      </c>
      <c r="Z22" s="4" t="inlineStr">
        <is>
          <t xml:space="preserve"> </t>
        </is>
      </c>
      <c r="AA22" s="4" t="inlineStr">
        <is>
          <t xml:space="preserve"> </t>
        </is>
      </c>
      <c r="AB22" s="6" t="n">
        <v>159208</v>
      </c>
      <c r="AC22" s="4" t="inlineStr">
        <is>
          <t xml:space="preserve"> </t>
        </is>
      </c>
      <c r="AD22" s="6" t="n">
        <v>159208</v>
      </c>
    </row>
    <row r="23">
      <c r="A23" s="4" t="inlineStr">
        <is>
          <t>Proceeds from issuance of convertible preferred stock</t>
        </is>
      </c>
      <c r="U23" s="4" t="inlineStr">
        <is>
          <t xml:space="preserve"> </t>
        </is>
      </c>
      <c r="X23" s="4" t="inlineStr">
        <is>
          <t xml:space="preserve"> </t>
        </is>
      </c>
      <c r="Y23" s="4" t="inlineStr">
        <is>
          <t xml:space="preserve"> </t>
        </is>
      </c>
      <c r="Z23" s="4" t="inlineStr">
        <is>
          <t xml:space="preserve"> </t>
        </is>
      </c>
      <c r="AA23" s="4" t="inlineStr">
        <is>
          <t xml:space="preserve"> </t>
        </is>
      </c>
      <c r="AB23" s="6" t="n">
        <v>12474704</v>
      </c>
      <c r="AC23" s="4" t="inlineStr">
        <is>
          <t xml:space="preserve"> </t>
        </is>
      </c>
      <c r="AD23" s="5" t="n">
        <v>12474704</v>
      </c>
    </row>
    <row r="24">
      <c r="A24" s="4" t="inlineStr">
        <is>
          <t>Series H Preferred Stock [Member]</t>
        </is>
      </c>
    </row>
    <row r="25">
      <c r="A25" s="4" t="inlineStr">
        <is>
          <t>Number of shares issued during period, shares</t>
        </is>
      </c>
      <c r="AD25" s="6" t="n">
        <v>19400</v>
      </c>
    </row>
    <row r="26">
      <c r="A26" s="4" t="inlineStr">
        <is>
          <t>Stock issued during period, value</t>
        </is>
      </c>
      <c r="AD26" s="5" t="n">
        <v>19400000</v>
      </c>
    </row>
    <row r="27">
      <c r="A27" s="4" t="inlineStr">
        <is>
          <t>Stock issued during period, shares, issued for services</t>
        </is>
      </c>
      <c r="O27" s="6" t="n">
        <v>5592</v>
      </c>
    </row>
    <row r="28">
      <c r="A28" s="4" t="inlineStr">
        <is>
          <t>Debt instrument, interest rate, stated percentage</t>
        </is>
      </c>
      <c r="O28" s="4" t="inlineStr">
        <is>
          <t>10.00%</t>
        </is>
      </c>
    </row>
    <row r="29">
      <c r="A29" s="4" t="inlineStr">
        <is>
          <t>Convertible shares</t>
        </is>
      </c>
      <c r="AD29" s="6" t="n">
        <v>955</v>
      </c>
    </row>
    <row r="30">
      <c r="A30" s="4" t="inlineStr">
        <is>
          <t>Conversion price</t>
        </is>
      </c>
      <c r="N30" s="7" t="n">
        <v>0.33</v>
      </c>
    </row>
    <row r="31">
      <c r="A31" s="4" t="inlineStr">
        <is>
          <t>Payment issuance cost</t>
        </is>
      </c>
      <c r="O31" s="5" t="n">
        <v>1194546</v>
      </c>
    </row>
    <row r="32">
      <c r="A32" s="4" t="inlineStr">
        <is>
          <t>Legal fees</t>
        </is>
      </c>
      <c r="AD32" s="5" t="n">
        <v>25296</v>
      </c>
    </row>
    <row r="33">
      <c r="A33" s="4" t="inlineStr">
        <is>
          <t>Accrued interest</t>
        </is>
      </c>
      <c r="S33" s="5" t="n">
        <v>481017</v>
      </c>
      <c r="T33" s="5" t="n">
        <v>481017</v>
      </c>
      <c r="U33" s="6" t="n">
        <v>481017</v>
      </c>
      <c r="Y33" s="6" t="n">
        <v>481017</v>
      </c>
      <c r="AA33" s="6" t="n">
        <v>481017</v>
      </c>
      <c r="AC33" s="5" t="n">
        <v>481017</v>
      </c>
      <c r="AD33" s="6" t="n">
        <v>481017</v>
      </c>
    </row>
    <row r="34">
      <c r="A34" s="4" t="inlineStr">
        <is>
          <t>Series I Preferred Stock [Member]</t>
        </is>
      </c>
    </row>
    <row r="35">
      <c r="A35" s="4" t="inlineStr">
        <is>
          <t>Number of shares issued during period, shares</t>
        </is>
      </c>
      <c r="AC35" s="6" t="n">
        <v>231000</v>
      </c>
    </row>
    <row r="36">
      <c r="A36" s="4" t="inlineStr">
        <is>
          <t>Stock issued during period, value</t>
        </is>
      </c>
      <c r="AC36" s="5" t="n">
        <v>23100000</v>
      </c>
    </row>
    <row r="37">
      <c r="A37" s="4" t="inlineStr">
        <is>
          <t>Preferred stock stated value</t>
        </is>
      </c>
      <c r="G37" s="5" t="n">
        <v>1000</v>
      </c>
    </row>
    <row r="38">
      <c r="A38" s="4" t="inlineStr">
        <is>
          <t>Conversion price</t>
        </is>
      </c>
      <c r="G38" s="7" t="n">
        <v>0.5</v>
      </c>
    </row>
    <row r="39">
      <c r="A39" s="4" t="inlineStr">
        <is>
          <t>Payment issuance cost</t>
        </is>
      </c>
      <c r="U39" s="4" t="inlineStr">
        <is>
          <t xml:space="preserve"> </t>
        </is>
      </c>
      <c r="X39" s="4" t="inlineStr">
        <is>
          <t xml:space="preserve"> </t>
        </is>
      </c>
      <c r="Y39" s="6" t="n">
        <v>1406000</v>
      </c>
      <c r="Z39" s="4" t="inlineStr">
        <is>
          <t xml:space="preserve"> </t>
        </is>
      </c>
      <c r="AA39" s="6" t="n">
        <v>1406000</v>
      </c>
      <c r="AB39" s="4" t="inlineStr">
        <is>
          <t xml:space="preserve"> </t>
        </is>
      </c>
      <c r="AC39" s="6" t="n">
        <v>1459858</v>
      </c>
      <c r="AD39" s="4" t="inlineStr">
        <is>
          <t xml:space="preserve"> </t>
        </is>
      </c>
    </row>
    <row r="40">
      <c r="A40" s="4" t="inlineStr">
        <is>
          <t>Legal fees</t>
        </is>
      </c>
      <c r="AC40" s="6" t="n">
        <v>73858</v>
      </c>
    </row>
    <row r="41">
      <c r="A41" s="4" t="inlineStr">
        <is>
          <t>Proceeds from issuance of convertible preferred stock</t>
        </is>
      </c>
      <c r="G41" s="5" t="n">
        <v>23100000</v>
      </c>
      <c r="U41" s="4" t="inlineStr">
        <is>
          <t xml:space="preserve"> </t>
        </is>
      </c>
      <c r="X41" s="4" t="inlineStr">
        <is>
          <t xml:space="preserve"> </t>
        </is>
      </c>
      <c r="Y41" s="5" t="n">
        <v>15000000</v>
      </c>
      <c r="Z41" s="4" t="inlineStr">
        <is>
          <t xml:space="preserve"> </t>
        </is>
      </c>
      <c r="AA41" s="5" t="n">
        <v>23100000</v>
      </c>
      <c r="AB41" s="4" t="inlineStr">
        <is>
          <t xml:space="preserve"> </t>
        </is>
      </c>
      <c r="AC41" s="6" t="n">
        <v>23100000</v>
      </c>
      <c r="AD41" s="4" t="inlineStr">
        <is>
          <t xml:space="preserve"> </t>
        </is>
      </c>
    </row>
    <row r="42">
      <c r="A42" s="4" t="inlineStr">
        <is>
          <t>Accrued interest</t>
        </is>
      </c>
      <c r="AC42" s="6" t="n">
        <v>262193</v>
      </c>
    </row>
    <row r="43">
      <c r="A43" s="4" t="inlineStr">
        <is>
          <t>Series J Preferred Stock [Member]</t>
        </is>
      </c>
    </row>
    <row r="44">
      <c r="A44" s="4" t="inlineStr">
        <is>
          <t>Preferred stock stated value</t>
        </is>
      </c>
      <c r="C44" s="5" t="n">
        <v>1000</v>
      </c>
    </row>
    <row r="45">
      <c r="A45" s="4" t="inlineStr">
        <is>
          <t>Conversion price</t>
        </is>
      </c>
      <c r="C45" s="7" t="n">
        <v>0.7</v>
      </c>
    </row>
    <row r="46">
      <c r="A46" s="4" t="inlineStr">
        <is>
          <t>Payment issuance cost</t>
        </is>
      </c>
      <c r="AC46" s="6" t="n">
        <v>580004</v>
      </c>
      <c r="AD46" s="4" t="inlineStr">
        <is>
          <t xml:space="preserve"> </t>
        </is>
      </c>
    </row>
    <row r="47">
      <c r="A47" s="4" t="inlineStr">
        <is>
          <t>Proceeds from issuance of convertible preferred stock</t>
        </is>
      </c>
      <c r="C47" s="5" t="n">
        <v>20000000</v>
      </c>
      <c r="AC47" s="6" t="n">
        <v>15000000</v>
      </c>
      <c r="AD47" s="4" t="inlineStr">
        <is>
          <t xml:space="preserve"> </t>
        </is>
      </c>
    </row>
    <row r="48">
      <c r="A48" s="4" t="inlineStr">
        <is>
          <t>Security Purchase Agreement [Member]</t>
        </is>
      </c>
    </row>
    <row r="49">
      <c r="A49" s="4" t="inlineStr">
        <is>
          <t>Conversion price</t>
        </is>
      </c>
      <c r="C49" s="7" t="n">
        <v>0.7</v>
      </c>
    </row>
    <row r="50">
      <c r="A50" s="4" t="inlineStr">
        <is>
          <t>Security Purchase Agreement [Member] | Common Stock [Member]</t>
        </is>
      </c>
    </row>
    <row r="51">
      <c r="A51" s="4" t="inlineStr">
        <is>
          <t>Convertible shares</t>
        </is>
      </c>
      <c r="C51" s="6" t="n">
        <v>28571428</v>
      </c>
    </row>
    <row r="52">
      <c r="A52" s="4" t="inlineStr">
        <is>
          <t>Security Purchase Agreement [Member] | Series H Preferred Stock [Member]</t>
        </is>
      </c>
    </row>
    <row r="53">
      <c r="A53" s="4" t="inlineStr">
        <is>
          <t>Number of shares issued during period, shares</t>
        </is>
      </c>
      <c r="C53" s="6" t="n">
        <v>20000</v>
      </c>
    </row>
    <row r="54">
      <c r="A54" s="4" t="inlineStr">
        <is>
          <t>Preferred stock stated value</t>
        </is>
      </c>
      <c r="C54" s="5" t="n">
        <v>1000</v>
      </c>
    </row>
    <row r="55">
      <c r="A55" s="4" t="inlineStr">
        <is>
          <t>Proceeds from issuance of convertible preferred stock</t>
        </is>
      </c>
      <c r="C55" s="5" t="n">
        <v>20000000</v>
      </c>
    </row>
    <row r="56">
      <c r="A56" s="4" t="inlineStr">
        <is>
          <t>Security Purchase Agreement [Member] | Series J Preferred Stock [Member]</t>
        </is>
      </c>
    </row>
    <row r="57">
      <c r="A57" s="4" t="inlineStr">
        <is>
          <t>Service fees</t>
        </is>
      </c>
      <c r="C57" s="5" t="n">
        <v>525240</v>
      </c>
    </row>
    <row r="58">
      <c r="A58" s="4" t="inlineStr">
        <is>
          <t>Securities Purchase Agreement [Member]</t>
        </is>
      </c>
    </row>
    <row r="59">
      <c r="A59" s="4" t="inlineStr">
        <is>
          <t>Conversion price</t>
        </is>
      </c>
      <c r="G59" s="7" t="n">
        <v>0.5</v>
      </c>
    </row>
    <row r="60">
      <c r="A60" s="4" t="inlineStr">
        <is>
          <t>Legal fees</t>
        </is>
      </c>
      <c r="G60" s="5" t="n">
        <v>1386000</v>
      </c>
    </row>
    <row r="61">
      <c r="A61" s="4" t="inlineStr">
        <is>
          <t>Securities Purchase Agreement [Member] | Common Stock [Member]</t>
        </is>
      </c>
    </row>
    <row r="62">
      <c r="A62" s="4" t="inlineStr">
        <is>
          <t>Convertible shares</t>
        </is>
      </c>
      <c r="G62" s="6" t="n">
        <v>46200000</v>
      </c>
    </row>
    <row r="63">
      <c r="A63" s="4" t="inlineStr">
        <is>
          <t>Securities Purchase Agreement [Member] | Series I Preferred Stock [Member]</t>
        </is>
      </c>
    </row>
    <row r="64">
      <c r="A64" s="4" t="inlineStr">
        <is>
          <t>Number of shares issued during period, shares</t>
        </is>
      </c>
      <c r="G64" s="6" t="n">
        <v>23100</v>
      </c>
    </row>
    <row r="65">
      <c r="A65" s="4" t="inlineStr">
        <is>
          <t>Preferred stock stated value</t>
        </is>
      </c>
      <c r="G65" s="5" t="n">
        <v>1000</v>
      </c>
    </row>
    <row r="66">
      <c r="A66" s="4" t="inlineStr">
        <is>
          <t>Proceeds from issuance of convertible preferred stock</t>
        </is>
      </c>
      <c r="G66" s="5" t="n">
        <v>23100000</v>
      </c>
    </row>
    <row r="67">
      <c r="A67" s="4" t="inlineStr">
        <is>
          <t>Four Accredited Investors [Member] | Convertible Debt Offering [Member]</t>
        </is>
      </c>
    </row>
    <row r="68">
      <c r="A68" s="4" t="inlineStr">
        <is>
          <t>Proceeds from convertible debt</t>
        </is>
      </c>
      <c r="O68" s="5" t="n">
        <v>4775000</v>
      </c>
    </row>
    <row r="69">
      <c r="A69" s="4" t="inlineStr">
        <is>
          <t>Debt instrument, interest rate, stated percentage</t>
        </is>
      </c>
      <c r="O69" s="4" t="inlineStr">
        <is>
          <t>10.00%</t>
        </is>
      </c>
    </row>
    <row r="70">
      <c r="A70" s="4" t="inlineStr">
        <is>
          <t>Investment</t>
        </is>
      </c>
      <c r="O70" s="5" t="n">
        <v>4025000</v>
      </c>
    </row>
    <row r="71">
      <c r="A71" s="4" t="inlineStr">
        <is>
          <t>Maturity date</t>
        </is>
      </c>
      <c r="O71" s="4" t="inlineStr">
        <is>
          <t>Jun. 30,
		2019</t>
        </is>
      </c>
    </row>
    <row r="72">
      <c r="A72" s="4" t="inlineStr">
        <is>
          <t>Internal rate of return</t>
        </is>
      </c>
      <c r="N72" s="4" t="inlineStr">
        <is>
          <t>The 10% Convertible Debentures were converted on August 10, 2018, as described below, where the investors received additional interest payments to provide the investor with a 20% annual internal rate of return. Upon conversion, Strome received $600,000, James C. Heckman received $200,000, and Joshua Jacobs received $5,000 in satisfaction of the 20% annual internal rate of return by issuing additional shares of the Series H Preferred Stock.</t>
        </is>
      </c>
    </row>
    <row r="73">
      <c r="A73" s="4" t="inlineStr">
        <is>
          <t>James C. Heckman [Member] | Convertible Debt Offering [Member]</t>
        </is>
      </c>
    </row>
    <row r="74">
      <c r="A74" s="4" t="inlineStr">
        <is>
          <t>Investment</t>
        </is>
      </c>
      <c r="O74" s="5" t="n">
        <v>1000000</v>
      </c>
    </row>
    <row r="75">
      <c r="A75" s="4" t="inlineStr">
        <is>
          <t>Annual interest rate of return</t>
        </is>
      </c>
      <c r="N75" s="5" t="n">
        <v>200000</v>
      </c>
    </row>
    <row r="76">
      <c r="A76" s="4" t="inlineStr">
        <is>
          <t>Joshua Jacobs [Member] | Convertible Debt Offering [Member]</t>
        </is>
      </c>
    </row>
    <row r="77">
      <c r="A77" s="4" t="inlineStr">
        <is>
          <t>Investment</t>
        </is>
      </c>
      <c r="O77" s="5" t="n">
        <v>25000</v>
      </c>
    </row>
    <row r="78">
      <c r="A78" s="4" t="inlineStr">
        <is>
          <t>Annual interest rate of return</t>
        </is>
      </c>
      <c r="N78" s="5" t="n">
        <v>5000</v>
      </c>
    </row>
    <row r="79">
      <c r="A79" s="4" t="inlineStr">
        <is>
          <t>Accredited Investors [Member] | Security Purchase Agreement [Member] | Series H Convertible Preferred Stock [Member]</t>
        </is>
      </c>
    </row>
    <row r="80">
      <c r="A80" s="4" t="inlineStr">
        <is>
          <t>Number of shares issued during period, shares</t>
        </is>
      </c>
      <c r="N80" s="6" t="n">
        <v>19400</v>
      </c>
    </row>
    <row r="81">
      <c r="A81" s="4" t="inlineStr">
        <is>
          <t>Proceeds from convertible debt</t>
        </is>
      </c>
      <c r="N81" s="5" t="n">
        <v>19399250</v>
      </c>
    </row>
    <row r="82">
      <c r="A82" s="4" t="inlineStr">
        <is>
          <t>Preferred stock stated value</t>
        </is>
      </c>
      <c r="N82" s="5" t="n">
        <v>1000</v>
      </c>
    </row>
    <row r="83">
      <c r="A83" s="4" t="inlineStr">
        <is>
          <t>Convertible shares</t>
        </is>
      </c>
      <c r="N83" s="6" t="n">
        <v>58787879</v>
      </c>
    </row>
    <row r="84">
      <c r="A84" s="4" t="inlineStr">
        <is>
          <t>Conversion price</t>
        </is>
      </c>
      <c r="N84" s="7" t="n">
        <v>0.33</v>
      </c>
    </row>
    <row r="85">
      <c r="A85" s="4" t="inlineStr">
        <is>
          <t>B. Riley [Member] | Series H Preferred Stock [Member]</t>
        </is>
      </c>
    </row>
    <row r="86">
      <c r="A86" s="4" t="inlineStr">
        <is>
          <t>Stock issued during period, shares, issued for services</t>
        </is>
      </c>
      <c r="O86" s="6" t="n">
        <v>669</v>
      </c>
    </row>
    <row r="87">
      <c r="A87" s="4" t="inlineStr">
        <is>
          <t>Preferred stock stated value</t>
        </is>
      </c>
      <c r="O87" s="5" t="n">
        <v>1000</v>
      </c>
    </row>
    <row r="88">
      <c r="A88" s="4" t="inlineStr">
        <is>
          <t>B. Riley [Member] | Series H Preferred Stock [Member] | 10% OID Convertible Debentures [Member]</t>
        </is>
      </c>
    </row>
    <row r="89">
      <c r="A89" s="4" t="inlineStr">
        <is>
          <t>Warrants to purchase shares of common stock</t>
        </is>
      </c>
      <c r="M89" s="6" t="n">
        <v>875000</v>
      </c>
    </row>
    <row r="90">
      <c r="A90" s="4" t="inlineStr">
        <is>
          <t>Proceeds from convertible debt</t>
        </is>
      </c>
      <c r="M90" s="5" t="n">
        <v>3285000</v>
      </c>
    </row>
    <row r="91">
      <c r="A91" s="4" t="inlineStr">
        <is>
          <t>Legal fees</t>
        </is>
      </c>
      <c r="M91" s="5" t="n">
        <v>40000</v>
      </c>
    </row>
    <row r="92">
      <c r="A92" s="4" t="inlineStr">
        <is>
          <t>Three Accredited Investors [Member] | 10% OID Convertible Debentures [Member]</t>
        </is>
      </c>
    </row>
    <row r="93">
      <c r="A93" s="4" t="inlineStr">
        <is>
          <t>Proceeds from convertible debt</t>
        </is>
      </c>
      <c r="L93" s="5" t="n">
        <v>3551528</v>
      </c>
    </row>
    <row r="94">
      <c r="A94" s="4" t="inlineStr">
        <is>
          <t>Interest expenses</t>
        </is>
      </c>
      <c r="L94" s="6" t="n">
        <v>82913</v>
      </c>
    </row>
    <row r="95">
      <c r="A95" s="4" t="inlineStr">
        <is>
          <t>Proceeds from related parties</t>
        </is>
      </c>
      <c r="L95" s="6" t="n">
        <v>8950000</v>
      </c>
    </row>
    <row r="96">
      <c r="A96" s="4" t="inlineStr">
        <is>
          <t>John A. Fichthorn [Member] | Security Purchase Agreement [Member]</t>
        </is>
      </c>
    </row>
    <row r="97">
      <c r="A97" s="4" t="inlineStr">
        <is>
          <t>Number of shares issued during period, shares</t>
        </is>
      </c>
      <c r="C97" s="6" t="n">
        <v>100</v>
      </c>
    </row>
    <row r="98">
      <c r="A98" s="4" t="inlineStr">
        <is>
          <t>Ms. Rinku Sen [Member]</t>
        </is>
      </c>
    </row>
    <row r="99">
      <c r="A99" s="4" t="inlineStr">
        <is>
          <t>Proceeds from related parties</t>
        </is>
      </c>
      <c r="AC99" s="5" t="n">
        <v>39650</v>
      </c>
      <c r="AD99" s="6" t="n">
        <v>15521</v>
      </c>
    </row>
    <row r="100">
      <c r="A100" s="4" t="inlineStr">
        <is>
          <t>Mr. Christopher Marlett [Member]</t>
        </is>
      </c>
    </row>
    <row r="101">
      <c r="A101" s="4" t="inlineStr">
        <is>
          <t>Proceeds from related parties</t>
        </is>
      </c>
      <c r="AD101" s="5" t="n">
        <v>76917</v>
      </c>
    </row>
    <row r="102">
      <c r="A102" s="4" t="inlineStr">
        <is>
          <t>William Sornsin [Member]</t>
        </is>
      </c>
    </row>
    <row r="103">
      <c r="A103" s="4" t="inlineStr">
        <is>
          <t>Service fees</t>
        </is>
      </c>
      <c r="K103" s="5" t="n">
        <v>10000</v>
      </c>
    </row>
    <row r="104">
      <c r="A104" s="4" t="inlineStr">
        <is>
          <t>Officers [Member]</t>
        </is>
      </c>
    </row>
    <row r="105">
      <c r="A105" s="4" t="inlineStr">
        <is>
          <t>Federal rate, percentage</t>
        </is>
      </c>
      <c r="AC105" s="4" t="inlineStr">
        <is>
          <t>2.18%</t>
        </is>
      </c>
      <c r="AD105" s="4" t="inlineStr">
        <is>
          <t>2.38%</t>
        </is>
      </c>
    </row>
    <row r="106">
      <c r="A106" s="4" t="inlineStr">
        <is>
          <t>Notes payable outstanding</t>
        </is>
      </c>
      <c r="AC106" s="5" t="n">
        <v>319351</v>
      </c>
      <c r="AD106" s="5" t="n">
        <v>680399</v>
      </c>
    </row>
    <row r="107">
      <c r="A107" s="4" t="inlineStr">
        <is>
          <t>Accrued interest</t>
        </is>
      </c>
      <c r="AC107" s="5" t="n">
        <v>5794</v>
      </c>
      <c r="AD107" s="5" t="n">
        <v>12574</v>
      </c>
    </row>
    <row r="108">
      <c r="A108" s="4" t="inlineStr">
        <is>
          <t>MDB Capital Group LLC [Member]</t>
        </is>
      </c>
    </row>
    <row r="109">
      <c r="A109" s="4" t="inlineStr">
        <is>
          <t>Number of shares issued during period, shares</t>
        </is>
      </c>
      <c r="P109" s="6" t="n">
        <v>1200000</v>
      </c>
    </row>
    <row r="110">
      <c r="A110" s="4" t="inlineStr">
        <is>
          <t>Shares issued price, per share</t>
        </is>
      </c>
      <c r="P110" s="7" t="n">
        <v>2.5</v>
      </c>
      <c r="AF110" s="7" t="n">
        <v>2.5</v>
      </c>
    </row>
    <row r="111">
      <c r="A111" s="4" t="inlineStr">
        <is>
          <t>Stock issued during period, value</t>
        </is>
      </c>
      <c r="P111" s="5" t="n">
        <v>3000000</v>
      </c>
    </row>
    <row r="112">
      <c r="A112" s="4" t="inlineStr">
        <is>
          <t>Stock issued during period, shares, issued for services</t>
        </is>
      </c>
      <c r="P112" s="6" t="n">
        <v>60000</v>
      </c>
    </row>
    <row r="113">
      <c r="A113" s="4" t="inlineStr">
        <is>
          <t>Warrants to purchase shares of common stock</t>
        </is>
      </c>
      <c r="P113" s="6" t="n">
        <v>60000</v>
      </c>
    </row>
    <row r="114">
      <c r="A114" s="4" t="inlineStr">
        <is>
          <t>Warrant exercise price</t>
        </is>
      </c>
      <c r="AF114" s="7" t="n">
        <v>2.5</v>
      </c>
    </row>
    <row r="115">
      <c r="A115" s="4" t="inlineStr">
        <is>
          <t>Strome Mezzanine Fund LP [Member] | Security Purchase Agreement [Member] | Series H Convertible Preferred Stock [Member]</t>
        </is>
      </c>
    </row>
    <row r="116">
      <c r="A116" s="4" t="inlineStr">
        <is>
          <t>Debt description</t>
        </is>
      </c>
      <c r="N116" s="4" t="inlineStr">
        <is>
          <t>Strome received 3,600 shares, James C. Heckman or an affiliated entity of his, received 1,200 shares, and Joshua Jacobs received 30 shares upon conversion of the 10% Convertible Debentures.</t>
        </is>
      </c>
    </row>
    <row r="117">
      <c r="A117" s="4" t="inlineStr">
        <is>
          <t>Strome Mezzanine Fund LP [Member] | Security Purchase Agreement [Member] | January 4, 2018 &amp; March 30, 2018 [Member]</t>
        </is>
      </c>
    </row>
    <row r="118">
      <c r="A118" s="4" t="inlineStr">
        <is>
          <t>Number of shares issued during period, shares</t>
        </is>
      </c>
      <c r="O118" s="6" t="n">
        <v>1700000</v>
      </c>
    </row>
    <row r="119">
      <c r="A119" s="4" t="inlineStr">
        <is>
          <t>Warrants to purchase shares of common stock</t>
        </is>
      </c>
      <c r="O119" s="6" t="n">
        <v>1500000</v>
      </c>
    </row>
    <row r="120">
      <c r="A120" s="4" t="inlineStr">
        <is>
          <t>Warrant exercise price</t>
        </is>
      </c>
      <c r="O120" s="7" t="n">
        <v>1.19</v>
      </c>
    </row>
    <row r="121">
      <c r="A121" s="4" t="inlineStr">
        <is>
          <t>Warrant expiration term</t>
        </is>
      </c>
      <c r="O121" s="4" t="inlineStr">
        <is>
          <t>5 years</t>
        </is>
      </c>
    </row>
    <row r="122">
      <c r="A122" s="4" t="inlineStr">
        <is>
          <t>Strome Mezzanine Fund LP [Member] | Minimum [Member]</t>
        </is>
      </c>
    </row>
    <row r="123">
      <c r="A123" s="4" t="inlineStr">
        <is>
          <t>Ownership percentage</t>
        </is>
      </c>
      <c r="O123" s="4" t="inlineStr">
        <is>
          <t>10.00%</t>
        </is>
      </c>
    </row>
    <row r="124">
      <c r="A124" s="4" t="inlineStr">
        <is>
          <t>Strome Mezzanine Fund LP [Member] | Convertible Debt Offering [Member]</t>
        </is>
      </c>
    </row>
    <row r="125">
      <c r="A125" s="4" t="inlineStr">
        <is>
          <t>Investment</t>
        </is>
      </c>
      <c r="O125" s="5" t="n">
        <v>3000000</v>
      </c>
    </row>
    <row r="126">
      <c r="A126" s="4" t="inlineStr">
        <is>
          <t>Annual interest rate of return</t>
        </is>
      </c>
      <c r="N126" s="5" t="n">
        <v>600000</v>
      </c>
    </row>
    <row r="127">
      <c r="A127" s="4" t="inlineStr">
        <is>
          <t>B. Riley FBR, Inc [Member] | 12% Convertible Debenture [Member]</t>
        </is>
      </c>
    </row>
    <row r="128">
      <c r="A128" s="4" t="inlineStr">
        <is>
          <t>Proceeds from convertible debt</t>
        </is>
      </c>
      <c r="L128" s="6" t="n">
        <v>540000</v>
      </c>
    </row>
    <row r="129">
      <c r="A129" s="4" t="inlineStr">
        <is>
          <t>Legal fees</t>
        </is>
      </c>
      <c r="L129" s="5" t="n">
        <v>50000</v>
      </c>
    </row>
    <row r="130">
      <c r="A130" s="4" t="inlineStr">
        <is>
          <t>B. Riley FBR, Inc [Member] | 12% Amended Senior Secured Note [Member]</t>
        </is>
      </c>
    </row>
    <row r="131">
      <c r="A131" s="4" t="inlineStr">
        <is>
          <t>Legal fees</t>
        </is>
      </c>
      <c r="D131" s="5" t="n">
        <v>150000</v>
      </c>
    </row>
    <row r="132">
      <c r="A132" s="4" t="inlineStr">
        <is>
          <t>B. Riley FBR, Inc [Member] | Series H Preferred Stock [Member]</t>
        </is>
      </c>
    </row>
    <row r="133">
      <c r="A133" s="4" t="inlineStr">
        <is>
          <t>Number of shares issued during period, shares</t>
        </is>
      </c>
      <c r="N133" s="6" t="n">
        <v>669</v>
      </c>
    </row>
    <row r="134">
      <c r="A134" s="4" t="inlineStr">
        <is>
          <t>Shares issued price, per share</t>
        </is>
      </c>
      <c r="N134" s="5" t="n">
        <v>1000</v>
      </c>
    </row>
    <row r="135">
      <c r="A135" s="4" t="inlineStr">
        <is>
          <t>Payment issuance cost</t>
        </is>
      </c>
      <c r="N135" s="5" t="n">
        <v>575000</v>
      </c>
    </row>
    <row r="136">
      <c r="A136" s="4" t="inlineStr">
        <is>
          <t>B. Riley FBR, Inc [Member] | Security Purchase Agreement [Member]</t>
        </is>
      </c>
    </row>
    <row r="137">
      <c r="A137" s="4" t="inlineStr">
        <is>
          <t>Number of shares issued during period, shares</t>
        </is>
      </c>
      <c r="C137" s="6" t="n">
        <v>5000</v>
      </c>
    </row>
    <row r="138">
      <c r="A138" s="4" t="inlineStr">
        <is>
          <t>B. Riley FBR, Inc [Member] | Ross Levinsohns [Member] | Securities Purchase Agreement [Member]</t>
        </is>
      </c>
    </row>
    <row r="139">
      <c r="A139" s="4" t="inlineStr">
        <is>
          <t>Number of shares issued during period, shares</t>
        </is>
      </c>
      <c r="G139" s="6" t="n">
        <v>500</v>
      </c>
    </row>
    <row r="140">
      <c r="A140" s="4" t="inlineStr">
        <is>
          <t>Stock issued during period, value</t>
        </is>
      </c>
      <c r="G140" s="5" t="n">
        <v>500000</v>
      </c>
    </row>
    <row r="141">
      <c r="A141" s="4" t="inlineStr">
        <is>
          <t>B. Riley Financial, Inc [Member] | 12% Senior Secured Note [Member]</t>
        </is>
      </c>
    </row>
    <row r="142">
      <c r="A142" s="4" t="inlineStr">
        <is>
          <t>Legal fees</t>
        </is>
      </c>
      <c r="J142" s="6" t="n">
        <v>135000</v>
      </c>
    </row>
    <row r="143">
      <c r="A143" s="4" t="inlineStr">
        <is>
          <t>Proceeds from secured note payable</t>
        </is>
      </c>
      <c r="J143" s="5" t="n">
        <v>1000000</v>
      </c>
    </row>
    <row r="144">
      <c r="A144" s="4" t="inlineStr">
        <is>
          <t>B. Riley Financial, Inc [Member] | 12% Amended Senior Secured Note [Member]</t>
        </is>
      </c>
    </row>
    <row r="145">
      <c r="A145" s="4" t="inlineStr">
        <is>
          <t>Payments issuance for private placement</t>
        </is>
      </c>
      <c r="H145" s="5" t="n">
        <v>2400000</v>
      </c>
    </row>
    <row r="146">
      <c r="A146" s="4" t="inlineStr">
        <is>
          <t>Success fees</t>
        </is>
      </c>
      <c r="H146" s="5" t="n">
        <v>3500000</v>
      </c>
    </row>
    <row r="147">
      <c r="A147" s="4" t="inlineStr">
        <is>
          <t>Cramer Digital Inc [Member]</t>
        </is>
      </c>
    </row>
    <row r="148">
      <c r="A148" s="4" t="inlineStr">
        <is>
          <t>Number of shares issued during period, shares</t>
        </is>
      </c>
      <c r="AC148" s="6" t="n">
        <v>900000</v>
      </c>
    </row>
    <row r="149">
      <c r="A149" s="4" t="inlineStr">
        <is>
          <t>Annualized guaranteed payment</t>
        </is>
      </c>
      <c r="E149" s="5" t="n">
        <v>3000000</v>
      </c>
      <c r="F149" s="5" t="n">
        <v>3000000</v>
      </c>
    </row>
    <row r="150">
      <c r="A150" s="4" t="inlineStr">
        <is>
          <t>Reimbursement of rent expense</t>
        </is>
      </c>
      <c r="F150" s="5" t="n">
        <v>4250</v>
      </c>
    </row>
    <row r="151">
      <c r="A151" s="4" t="inlineStr">
        <is>
          <t>Cramer Digital Inc [Member] | First Option [Member]</t>
        </is>
      </c>
    </row>
    <row r="152">
      <c r="A152" s="4" t="inlineStr">
        <is>
          <t>Number of shares issued during period, shares</t>
        </is>
      </c>
      <c r="E152" s="6" t="n">
        <v>2000000</v>
      </c>
    </row>
    <row r="153">
      <c r="A153" s="4" t="inlineStr">
        <is>
          <t>Shares issued price, per share</t>
        </is>
      </c>
      <c r="E153" s="7" t="n">
        <v>0.72</v>
      </c>
      <c r="F153" s="7" t="n">
        <v>0.72</v>
      </c>
    </row>
    <row r="154">
      <c r="A154" s="4" t="inlineStr">
        <is>
          <t>Option vests</t>
        </is>
      </c>
      <c r="AC154" s="4" t="inlineStr">
        <is>
          <t>36 months</t>
        </is>
      </c>
    </row>
    <row r="155">
      <c r="A155" s="4" t="inlineStr">
        <is>
          <t>Cramer Digital Inc [Member] | Second Option [Member]</t>
        </is>
      </c>
    </row>
    <row r="156">
      <c r="A156" s="4" t="inlineStr">
        <is>
          <t>Number of shares issued during period, shares</t>
        </is>
      </c>
      <c r="B156" s="6" t="n">
        <v>3000000</v>
      </c>
    </row>
    <row r="157">
      <c r="A157" s="4" t="inlineStr">
        <is>
          <t>Shares issued price, per share</t>
        </is>
      </c>
      <c r="B157" s="7" t="n">
        <v>0.54</v>
      </c>
    </row>
    <row r="158">
      <c r="A158" s="4" t="inlineStr">
        <is>
          <t>Cramer Digital Inc [Member] | Tranche One [Member]</t>
        </is>
      </c>
    </row>
    <row r="159">
      <c r="A159" s="4" t="inlineStr">
        <is>
          <t>Option vests</t>
        </is>
      </c>
      <c r="AC159" s="4" t="inlineStr">
        <is>
          <t>12 months</t>
        </is>
      </c>
    </row>
    <row r="160">
      <c r="A160" s="4" t="inlineStr">
        <is>
          <t>Cramer Digital Inc [Member] | Tranche Two [Member]</t>
        </is>
      </c>
    </row>
    <row r="161">
      <c r="A161" s="4" t="inlineStr">
        <is>
          <t>Option vests</t>
        </is>
      </c>
      <c r="AC161" s="4" t="inlineStr">
        <is>
          <t>24 month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80" customWidth="1" min="12" max="12"/>
    <col width="14" customWidth="1" min="13" max="13"/>
  </cols>
  <sheetData>
    <row r="1">
      <c r="A1" s="1" t="inlineStr">
        <is>
          <t>Commitments and Contingencies (Details Narrative) - USD ($)</t>
        </is>
      </c>
      <c r="B1" s="2" t="inlineStr">
        <is>
          <t>3 Months Ended</t>
        </is>
      </c>
      <c r="H1" s="2" t="inlineStr">
        <is>
          <t>6 Months Ended</t>
        </is>
      </c>
      <c r="J1" s="2" t="inlineStr">
        <is>
          <t>9 Months Ended</t>
        </is>
      </c>
      <c r="L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9</t>
        </is>
      </c>
      <c r="I2" s="2" t="inlineStr">
        <is>
          <t>Jun. 30, 2018</t>
        </is>
      </c>
      <c r="J2" s="2" t="inlineStr">
        <is>
          <t>Sep. 30, 2019</t>
        </is>
      </c>
      <c r="K2" s="2" t="inlineStr">
        <is>
          <t>Sep. 30, 2018</t>
        </is>
      </c>
      <c r="L2" s="2" t="inlineStr">
        <is>
          <t>Dec. 31, 2019</t>
        </is>
      </c>
      <c r="M2" s="2" t="inlineStr">
        <is>
          <t>Dec. 31, 2018</t>
        </is>
      </c>
    </row>
    <row r="3">
      <c r="A3" s="4" t="inlineStr">
        <is>
          <t>Revenue guarantee description</t>
        </is>
      </c>
      <c r="L3" s="4" t="inlineStr">
        <is>
          <t>These arrangements generally guarantee the publisher a monthly amount of income for a period of 12 to 24 months from inception of the publisher contract that is the greater of (a) a fixed monthly minimum, or (b) the calculated earned revenue share.</t>
        </is>
      </c>
    </row>
    <row r="4">
      <c r="A4" s="4" t="inlineStr">
        <is>
          <t>Revenue</t>
        </is>
      </c>
      <c r="B4" s="5" t="n">
        <v>7586020</v>
      </c>
      <c r="C4" s="5" t="n">
        <v>5770283</v>
      </c>
      <c r="D4" s="5" t="n">
        <v>6273963</v>
      </c>
      <c r="E4" s="5" t="n">
        <v>1157917</v>
      </c>
      <c r="F4" s="5" t="n">
        <v>216356</v>
      </c>
      <c r="G4" s="5" t="n">
        <v>86685</v>
      </c>
      <c r="H4" s="5" t="n">
        <v>12044246</v>
      </c>
      <c r="I4" s="5" t="n">
        <v>303041</v>
      </c>
      <c r="J4" s="5" t="n">
        <v>19630266</v>
      </c>
      <c r="K4" s="5" t="n">
        <v>1460958</v>
      </c>
      <c r="L4" s="5" t="n">
        <v>53343310</v>
      </c>
      <c r="M4" s="5" t="n">
        <v>5700199</v>
      </c>
    </row>
    <row r="5">
      <c r="A5" s="4" t="inlineStr">
        <is>
          <t>Channel Partner Guarantees [Member]</t>
        </is>
      </c>
    </row>
    <row r="6">
      <c r="A6" s="4" t="inlineStr">
        <is>
          <t>Revenue</t>
        </is>
      </c>
      <c r="L6" s="5" t="n">
        <v>7111248</v>
      </c>
      <c r="M6" s="5" t="n">
        <v>1456928</v>
      </c>
    </row>
  </sheetData>
  <mergeCells count="5">
    <mergeCell ref="A1:A2"/>
    <mergeCell ref="B1:G1"/>
    <mergeCell ref="H1:I1"/>
    <mergeCell ref="J1:K1"/>
    <mergeCell ref="L1:M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Schedule of Liquidating Damages (Details) - USD ($)</t>
        </is>
      </c>
      <c r="B1" s="2" t="inlineStr">
        <is>
          <t>Dec. 31, 2019</t>
        </is>
      </c>
      <c r="C1" s="2" t="inlineStr">
        <is>
          <t>Sep. 30, 2019</t>
        </is>
      </c>
      <c r="D1" s="2" t="inlineStr">
        <is>
          <t>Jun. 30, 2019</t>
        </is>
      </c>
      <c r="E1" s="2" t="inlineStr">
        <is>
          <t>Mar. 31, 2019</t>
        </is>
      </c>
      <c r="F1" s="2" t="inlineStr">
        <is>
          <t>Dec. 31, 2018</t>
        </is>
      </c>
    </row>
    <row r="2">
      <c r="A2" s="4" t="inlineStr">
        <is>
          <t>Registration Rights Damages</t>
        </is>
      </c>
      <c r="B2" s="5" t="n">
        <v>3127756</v>
      </c>
      <c r="C2" s="5" t="n">
        <v>2149156</v>
      </c>
      <c r="D2" s="5" t="n">
        <v>2149156</v>
      </c>
      <c r="E2" s="5" t="n">
        <v>1178956</v>
      </c>
      <c r="F2" s="5" t="n">
        <v>1178956</v>
      </c>
    </row>
    <row r="3">
      <c r="A3" s="4" t="inlineStr">
        <is>
          <t>Public Information Failure Damages</t>
        </is>
      </c>
      <c r="B3" s="6" t="n">
        <v>3936645</v>
      </c>
      <c r="C3" s="6" t="n">
        <v>2925099</v>
      </c>
      <c r="D3" s="6" t="n">
        <v>2925099</v>
      </c>
      <c r="E3" s="6" t="n">
        <v>1950699</v>
      </c>
      <c r="F3" s="6" t="n">
        <v>1870899</v>
      </c>
    </row>
    <row r="4">
      <c r="A4" s="4" t="inlineStr">
        <is>
          <t>Accrued interest</t>
        </is>
      </c>
      <c r="B4" s="6" t="n">
        <v>1016113</v>
      </c>
      <c r="C4" s="6" t="n">
        <v>615483</v>
      </c>
      <c r="D4" s="6" t="n">
        <v>615483</v>
      </c>
      <c r="E4" s="6" t="n">
        <v>614630</v>
      </c>
      <c r="F4" s="6" t="n">
        <v>597743</v>
      </c>
    </row>
    <row r="5">
      <c r="A5" s="4" t="inlineStr">
        <is>
          <t>Series I Preferred Stock [Member]</t>
        </is>
      </c>
    </row>
    <row r="6">
      <c r="A6" s="4" t="inlineStr">
        <is>
          <t>Registration Rights Damages</t>
        </is>
      </c>
      <c r="B6" s="6" t="n">
        <v>1108800</v>
      </c>
      <c r="C6" s="6" t="n">
        <v>970200</v>
      </c>
      <c r="D6" s="6" t="n">
        <v>970200</v>
      </c>
      <c r="E6" s="4" t="inlineStr">
        <is>
          <t xml:space="preserve"> </t>
        </is>
      </c>
      <c r="F6" s="4" t="inlineStr">
        <is>
          <t xml:space="preserve"> </t>
        </is>
      </c>
    </row>
    <row r="7">
      <c r="A7" s="4" t="inlineStr">
        <is>
          <t>Public Information Failure Damages</t>
        </is>
      </c>
      <c r="B7" s="6" t="n">
        <v>1039500</v>
      </c>
      <c r="C7" s="5" t="n">
        <v>970200</v>
      </c>
      <c r="D7" s="5" t="n">
        <v>970200</v>
      </c>
      <c r="E7" s="4" t="inlineStr">
        <is>
          <t xml:space="preserve"> </t>
        </is>
      </c>
      <c r="F7" s="4" t="inlineStr">
        <is>
          <t xml:space="preserve"> </t>
        </is>
      </c>
    </row>
    <row r="8">
      <c r="A8" s="4" t="inlineStr">
        <is>
          <t>Accrued interest</t>
        </is>
      </c>
      <c r="B8" s="6" t="n">
        <v>262193</v>
      </c>
    </row>
    <row r="9">
      <c r="A9" s="4" t="inlineStr">
        <is>
          <t>Contingent Obligations [Member]</t>
        </is>
      </c>
    </row>
    <row r="10">
      <c r="A10" s="4" t="inlineStr">
        <is>
          <t>Registration Rights Damages</t>
        </is>
      </c>
      <c r="B10" s="6" t="n">
        <v>637200</v>
      </c>
    </row>
    <row r="11">
      <c r="A11" s="4" t="inlineStr">
        <is>
          <t>Public Information Failure Damages</t>
        </is>
      </c>
      <c r="B11" s="6" t="n">
        <v>718800</v>
      </c>
    </row>
    <row r="12">
      <c r="A12" s="4" t="inlineStr">
        <is>
          <t>Accrued interest</t>
        </is>
      </c>
      <c r="B12" s="6" t="n">
        <v>131576</v>
      </c>
    </row>
    <row r="13">
      <c r="A13" s="4" t="inlineStr">
        <is>
          <t>Totals</t>
        </is>
      </c>
      <c r="B13" s="6" t="n">
        <v>1487576</v>
      </c>
    </row>
    <row r="14">
      <c r="A14" s="4" t="inlineStr">
        <is>
          <t>Contingent Obligations [Member] | Series I Preferred Stock [Member]</t>
        </is>
      </c>
    </row>
    <row r="15">
      <c r="A15" s="4" t="inlineStr">
        <is>
          <t>Registration Rights Damages</t>
        </is>
      </c>
      <c r="B15" s="6" t="n">
        <v>277200</v>
      </c>
    </row>
    <row r="16">
      <c r="A16" s="4" t="inlineStr">
        <is>
          <t>Public Information Failure Damages</t>
        </is>
      </c>
      <c r="B16" s="6" t="n">
        <v>346500</v>
      </c>
    </row>
    <row r="17">
      <c r="A17" s="4" t="inlineStr">
        <is>
          <t>Accrued interest</t>
        </is>
      </c>
      <c r="B17" s="6" t="n">
        <v>69991</v>
      </c>
    </row>
    <row r="18">
      <c r="A18" s="4" t="inlineStr">
        <is>
          <t>Totals</t>
        </is>
      </c>
      <c r="B18" s="6" t="n">
        <v>693691</v>
      </c>
    </row>
    <row r="19">
      <c r="A19" s="4" t="inlineStr">
        <is>
          <t>Contingent Obligations [Member] | Series J Preferred Stock [Member]</t>
        </is>
      </c>
    </row>
    <row r="20">
      <c r="A20" s="4" t="inlineStr">
        <is>
          <t>Registration Rights Damages</t>
        </is>
      </c>
      <c r="B20" s="6" t="n">
        <v>360000</v>
      </c>
    </row>
    <row r="21">
      <c r="A21" s="4" t="inlineStr">
        <is>
          <t>Public Information Failure Damages</t>
        </is>
      </c>
      <c r="B21" s="6" t="n">
        <v>360000</v>
      </c>
    </row>
    <row r="22">
      <c r="A22" s="4" t="inlineStr">
        <is>
          <t>Accrued interest</t>
        </is>
      </c>
      <c r="B22" s="6" t="n">
        <v>60007</v>
      </c>
    </row>
    <row r="23">
      <c r="A23" s="4" t="inlineStr">
        <is>
          <t>Totals</t>
        </is>
      </c>
      <c r="B23" s="6" t="n">
        <v>780007</v>
      </c>
    </row>
    <row r="24">
      <c r="A24" s="4" t="inlineStr">
        <is>
          <t>12% Convertible Debenture [Member] | Contingent Obligations [Member]</t>
        </is>
      </c>
    </row>
    <row r="25">
      <c r="A25" s="4" t="inlineStr">
        <is>
          <t>Registration Rights Damages</t>
        </is>
      </c>
      <c r="B25" s="4" t="inlineStr">
        <is>
          <t xml:space="preserve"> </t>
        </is>
      </c>
    </row>
    <row r="26">
      <c r="A26" s="4" t="inlineStr">
        <is>
          <t>Public Information Failure Damages</t>
        </is>
      </c>
      <c r="B26" s="6" t="n">
        <v>12300</v>
      </c>
    </row>
    <row r="27">
      <c r="A27" s="4" t="inlineStr">
        <is>
          <t>Accrued interest</t>
        </is>
      </c>
      <c r="B27" s="6" t="n">
        <v>1578</v>
      </c>
    </row>
    <row r="28">
      <c r="A28" s="4" t="inlineStr">
        <is>
          <t>Totals</t>
        </is>
      </c>
      <c r="B28" s="5" t="n">
        <v>1387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O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Quarterly Financial Information for Fiscal 2019 and Fiscal 2018 - Summary of Quarterly and Annual Financial Information (Details) - USD ($)</t>
        </is>
      </c>
      <c r="B1" s="2" t="inlineStr">
        <is>
          <t>Jun. 28, 2019</t>
        </is>
      </c>
      <c r="C1" s="2" t="inlineStr">
        <is>
          <t>Sep. 30, 2019</t>
        </is>
      </c>
      <c r="D1" s="2" t="inlineStr">
        <is>
          <t>Jun. 30, 2019</t>
        </is>
      </c>
      <c r="E1" s="2" t="inlineStr">
        <is>
          <t>Mar. 31, 2019</t>
        </is>
      </c>
      <c r="F1" s="2" t="inlineStr">
        <is>
          <t>Sep. 30, 2018</t>
        </is>
      </c>
      <c r="G1" s="2" t="inlineStr">
        <is>
          <t>Jun. 30, 2018</t>
        </is>
      </c>
      <c r="H1" s="2" t="inlineStr">
        <is>
          <t>Mar. 31, 2018</t>
        </is>
      </c>
      <c r="I1" s="2" t="inlineStr">
        <is>
          <t>Jun. 30, 2019</t>
        </is>
      </c>
      <c r="J1" s="2" t="inlineStr">
        <is>
          <t>Jun. 30, 2018</t>
        </is>
      </c>
      <c r="K1" s="2" t="inlineStr">
        <is>
          <t>Sep. 30, 2019</t>
        </is>
      </c>
      <c r="L1" s="2" t="inlineStr">
        <is>
          <t>Sep. 30, 2018</t>
        </is>
      </c>
      <c r="M1" s="2" t="inlineStr">
        <is>
          <t>Dec. 31, 2019</t>
        </is>
      </c>
      <c r="N1" s="2" t="inlineStr">
        <is>
          <t>Dec. 31, 2018</t>
        </is>
      </c>
      <c r="O1" s="2" t="inlineStr">
        <is>
          <t>Dec. 31, 2017</t>
        </is>
      </c>
    </row>
    <row r="2">
      <c r="A2" s="4" t="inlineStr">
        <is>
          <t>Cash and cash equivalents</t>
        </is>
      </c>
      <c r="C2" s="5" t="n">
        <v>1973435</v>
      </c>
      <c r="D2" s="5" t="n">
        <v>13149604</v>
      </c>
      <c r="E2" s="5" t="n">
        <v>2138593</v>
      </c>
      <c r="I2" s="5" t="n">
        <v>13149604</v>
      </c>
      <c r="K2" s="5" t="n">
        <v>1973435</v>
      </c>
      <c r="M2" s="5" t="n">
        <v>8852281</v>
      </c>
      <c r="N2" s="5" t="n">
        <v>2406596</v>
      </c>
    </row>
    <row r="3">
      <c r="A3" s="4" t="inlineStr">
        <is>
          <t>Restricted cash (see Note 2)</t>
        </is>
      </c>
      <c r="C3" s="6" t="n">
        <v>620779</v>
      </c>
      <c r="D3" s="6" t="n">
        <v>120749</v>
      </c>
      <c r="E3" s="6" t="n">
        <v>120718</v>
      </c>
      <c r="I3" s="6" t="n">
        <v>120749</v>
      </c>
      <c r="K3" s="6" t="n">
        <v>620779</v>
      </c>
      <c r="M3" s="6" t="n">
        <v>620809</v>
      </c>
      <c r="N3" s="6" t="n">
        <v>120693</v>
      </c>
    </row>
    <row r="4">
      <c r="A4" s="4" t="inlineStr">
        <is>
          <t>Accounts receivable, net</t>
        </is>
      </c>
      <c r="C4" s="6" t="n">
        <v>3319124</v>
      </c>
      <c r="D4" s="6" t="n">
        <v>2006938</v>
      </c>
      <c r="E4" s="6" t="n">
        <v>2718004</v>
      </c>
      <c r="I4" s="6" t="n">
        <v>2006938</v>
      </c>
      <c r="K4" s="6" t="n">
        <v>3319124</v>
      </c>
      <c r="M4" s="6" t="n">
        <v>16233955</v>
      </c>
      <c r="N4" s="4" t="inlineStr">
        <is>
          <t xml:space="preserve"> </t>
        </is>
      </c>
    </row>
    <row r="5">
      <c r="A5" s="4" t="inlineStr">
        <is>
          <t>Factor receivables</t>
        </is>
      </c>
      <c r="C5" s="4" t="inlineStr">
        <is>
          <t xml:space="preserve"> </t>
        </is>
      </c>
      <c r="D5" s="4" t="inlineStr">
        <is>
          <t xml:space="preserve"> </t>
        </is>
      </c>
      <c r="E5" s="4" t="inlineStr">
        <is>
          <t xml:space="preserve"> </t>
        </is>
      </c>
      <c r="I5" s="4" t="inlineStr">
        <is>
          <t xml:space="preserve"> </t>
        </is>
      </c>
      <c r="K5" s="4" t="inlineStr">
        <is>
          <t xml:space="preserve"> </t>
        </is>
      </c>
      <c r="M5" s="4" t="inlineStr">
        <is>
          <t xml:space="preserve"> </t>
        </is>
      </c>
      <c r="N5" s="6" t="n">
        <v>6130674</v>
      </c>
    </row>
    <row r="6">
      <c r="A6" s="4" t="inlineStr">
        <is>
          <t>Subscription acquisition costs</t>
        </is>
      </c>
      <c r="C6" s="4" t="inlineStr">
        <is>
          <t xml:space="preserve"> </t>
        </is>
      </c>
      <c r="D6" s="4" t="inlineStr">
        <is>
          <t xml:space="preserve"> </t>
        </is>
      </c>
      <c r="E6" s="6" t="n">
        <v>17056</v>
      </c>
      <c r="I6" s="4" t="inlineStr">
        <is>
          <t xml:space="preserve"> </t>
        </is>
      </c>
      <c r="K6" s="4" t="inlineStr">
        <is>
          <t xml:space="preserve"> </t>
        </is>
      </c>
      <c r="M6" s="6" t="n">
        <v>3142580</v>
      </c>
      <c r="N6" s="6" t="n">
        <v>17056</v>
      </c>
    </row>
    <row r="7">
      <c r="A7" s="4" t="inlineStr">
        <is>
          <t>Royalty fees (see Note 5)</t>
        </is>
      </c>
      <c r="C7" s="6" t="n">
        <v>15000000</v>
      </c>
      <c r="D7" s="6" t="n">
        <v>15000000</v>
      </c>
      <c r="E7" s="4" t="inlineStr">
        <is>
          <t xml:space="preserve"> </t>
        </is>
      </c>
      <c r="I7" s="6" t="n">
        <v>15000000</v>
      </c>
      <c r="K7" s="6" t="n">
        <v>15000000</v>
      </c>
      <c r="M7" s="6" t="n">
        <v>15000000</v>
      </c>
      <c r="N7" s="4" t="inlineStr">
        <is>
          <t xml:space="preserve"> </t>
        </is>
      </c>
    </row>
    <row r="8">
      <c r="A8" s="4" t="inlineStr">
        <is>
          <t>Convertible preferred stock subscription receivable</t>
        </is>
      </c>
      <c r="C8" s="4" t="inlineStr">
        <is>
          <t xml:space="preserve"> </t>
        </is>
      </c>
      <c r="D8" s="6" t="n">
        <v>8100000</v>
      </c>
      <c r="E8" s="4" t="inlineStr">
        <is>
          <t xml:space="preserve"> </t>
        </is>
      </c>
      <c r="I8" s="6" t="n">
        <v>8100000</v>
      </c>
      <c r="K8" s="4" t="inlineStr">
        <is>
          <t xml:space="preserve"> </t>
        </is>
      </c>
      <c r="N8" s="4" t="inlineStr">
        <is>
          <t xml:space="preserve"> </t>
        </is>
      </c>
    </row>
    <row r="9">
      <c r="A9" s="4" t="inlineStr">
        <is>
          <t>Prepayments and other current assets</t>
        </is>
      </c>
      <c r="C9" s="6" t="n">
        <v>2893870</v>
      </c>
      <c r="D9" s="6" t="n">
        <v>718232</v>
      </c>
      <c r="E9" s="6" t="n">
        <v>842393</v>
      </c>
      <c r="I9" s="6" t="n">
        <v>718232</v>
      </c>
      <c r="K9" s="6" t="n">
        <v>2893870</v>
      </c>
      <c r="M9" s="6" t="n">
        <v>4310735</v>
      </c>
      <c r="N9" s="6" t="n">
        <v>858323</v>
      </c>
    </row>
    <row r="10">
      <c r="A10" s="4" t="inlineStr">
        <is>
          <t>Total current assets</t>
        </is>
      </c>
      <c r="C10" s="6" t="n">
        <v>23807208</v>
      </c>
      <c r="D10" s="6" t="n">
        <v>39095523</v>
      </c>
      <c r="E10" s="6" t="n">
        <v>5836764</v>
      </c>
      <c r="I10" s="6" t="n">
        <v>39095523</v>
      </c>
      <c r="K10" s="6" t="n">
        <v>23807208</v>
      </c>
      <c r="M10" s="6" t="n">
        <v>48160360</v>
      </c>
      <c r="N10" s="6" t="n">
        <v>9533342</v>
      </c>
    </row>
    <row r="11">
      <c r="A11" s="4" t="inlineStr">
        <is>
          <t>Advance relating to acquisition of TheStreet (see Note 3)</t>
        </is>
      </c>
      <c r="C11" s="4" t="inlineStr">
        <is>
          <t xml:space="preserve"> </t>
        </is>
      </c>
      <c r="D11" s="6" t="n">
        <v>16500000</v>
      </c>
      <c r="E11" s="4" t="inlineStr">
        <is>
          <t xml:space="preserve"> </t>
        </is>
      </c>
      <c r="I11" s="6" t="n">
        <v>16500000</v>
      </c>
      <c r="K11" s="4" t="inlineStr">
        <is>
          <t xml:space="preserve"> </t>
        </is>
      </c>
      <c r="N11" s="4" t="inlineStr">
        <is>
          <t xml:space="preserve"> </t>
        </is>
      </c>
    </row>
    <row r="12">
      <c r="A12" s="4" t="inlineStr">
        <is>
          <t>Operating lease right-of-use assets (see Note 7)</t>
        </is>
      </c>
      <c r="C12" s="6" t="n">
        <v>1912932</v>
      </c>
      <c r="D12" s="6" t="n">
        <v>724758</v>
      </c>
      <c r="E12" s="6" t="n">
        <v>829155</v>
      </c>
      <c r="I12" s="6" t="n">
        <v>724758</v>
      </c>
      <c r="K12" s="6" t="n">
        <v>1912932</v>
      </c>
      <c r="M12" s="6" t="n">
        <v>3980649</v>
      </c>
      <c r="N12" s="4" t="inlineStr">
        <is>
          <t xml:space="preserve"> </t>
        </is>
      </c>
    </row>
    <row r="13">
      <c r="A13" s="4" t="inlineStr">
        <is>
          <t>Property and equipment, net</t>
        </is>
      </c>
      <c r="C13" s="6" t="n">
        <v>739339</v>
      </c>
      <c r="D13" s="6" t="n">
        <v>73053</v>
      </c>
      <c r="E13" s="6" t="n">
        <v>61506</v>
      </c>
      <c r="I13" s="6" t="n">
        <v>73053</v>
      </c>
      <c r="K13" s="6" t="n">
        <v>739339</v>
      </c>
      <c r="M13" s="6" t="n">
        <v>661277</v>
      </c>
      <c r="N13" s="6" t="n">
        <v>68830</v>
      </c>
    </row>
    <row r="14">
      <c r="A14" s="4" t="inlineStr">
        <is>
          <t>Platform development, net</t>
        </is>
      </c>
      <c r="C14" s="6" t="n">
        <v>5556978</v>
      </c>
      <c r="D14" s="6" t="n">
        <v>5049194</v>
      </c>
      <c r="E14" s="6" t="n">
        <v>4723236</v>
      </c>
      <c r="I14" s="6" t="n">
        <v>5049194</v>
      </c>
      <c r="K14" s="6" t="n">
        <v>5556978</v>
      </c>
      <c r="M14" s="6" t="n">
        <v>5892719</v>
      </c>
      <c r="N14" s="6" t="n">
        <v>4707956</v>
      </c>
    </row>
    <row r="15">
      <c r="A15" s="4" t="inlineStr">
        <is>
          <t>Royalty fees, net of current portion (see Note 5)</t>
        </is>
      </c>
      <c r="C15" s="6" t="n">
        <v>30000000</v>
      </c>
      <c r="D15" s="6" t="n">
        <v>30000000</v>
      </c>
      <c r="E15" s="4" t="inlineStr">
        <is>
          <t xml:space="preserve"> </t>
        </is>
      </c>
      <c r="I15" s="6" t="n">
        <v>30000000</v>
      </c>
      <c r="K15" s="6" t="n">
        <v>30000000</v>
      </c>
      <c r="M15" s="6" t="n">
        <v>26250000</v>
      </c>
      <c r="N15" s="4" t="inlineStr">
        <is>
          <t xml:space="preserve"> </t>
        </is>
      </c>
    </row>
    <row r="16">
      <c r="A16" s="4" t="inlineStr">
        <is>
          <t>Acquired and other intangible assets, net</t>
        </is>
      </c>
      <c r="C16" s="6" t="n">
        <v>25032710</v>
      </c>
      <c r="D16" s="6" t="n">
        <v>13733958</v>
      </c>
      <c r="E16" s="6" t="n">
        <v>14568858</v>
      </c>
      <c r="I16" s="6" t="n">
        <v>13733958</v>
      </c>
      <c r="K16" s="6" t="n">
        <v>25032710</v>
      </c>
      <c r="M16" s="6" t="n">
        <v>91404144</v>
      </c>
      <c r="N16" s="6" t="n">
        <v>15403758</v>
      </c>
    </row>
    <row r="17">
      <c r="A17" s="4" t="inlineStr">
        <is>
          <t>Other long-term assets</t>
        </is>
      </c>
      <c r="C17" s="6" t="n">
        <v>959469</v>
      </c>
      <c r="D17" s="6" t="n">
        <v>92002</v>
      </c>
      <c r="E17" s="6" t="n">
        <v>182238</v>
      </c>
      <c r="I17" s="6" t="n">
        <v>92002</v>
      </c>
      <c r="K17" s="6" t="n">
        <v>959469</v>
      </c>
      <c r="M17" s="6" t="n">
        <v>1085287</v>
      </c>
      <c r="N17" s="6" t="n">
        <v>119630</v>
      </c>
    </row>
    <row r="18">
      <c r="A18" s="4" t="inlineStr">
        <is>
          <t>Goodwill</t>
        </is>
      </c>
      <c r="C18" s="6" t="n">
        <v>16139377</v>
      </c>
      <c r="D18" s="6" t="n">
        <v>7324287</v>
      </c>
      <c r="E18" s="6" t="n">
        <v>7324287</v>
      </c>
      <c r="I18" s="6" t="n">
        <v>7324287</v>
      </c>
      <c r="K18" s="6" t="n">
        <v>16139377</v>
      </c>
      <c r="M18" s="6" t="n">
        <v>16139377</v>
      </c>
      <c r="N18" s="6" t="n">
        <v>7324287</v>
      </c>
      <c r="O18" s="4" t="inlineStr">
        <is>
          <t xml:space="preserve"> </t>
        </is>
      </c>
    </row>
    <row r="19">
      <c r="A19" s="4" t="inlineStr">
        <is>
          <t>Total assets</t>
        </is>
      </c>
      <c r="C19" s="6" t="n">
        <v>104148013</v>
      </c>
      <c r="D19" s="6" t="n">
        <v>112592775</v>
      </c>
      <c r="E19" s="6" t="n">
        <v>33526044</v>
      </c>
      <c r="I19" s="6" t="n">
        <v>112592775</v>
      </c>
      <c r="K19" s="6" t="n">
        <v>104148013</v>
      </c>
      <c r="M19" s="6" t="n">
        <v>196991291</v>
      </c>
      <c r="N19" s="6" t="n">
        <v>37157803</v>
      </c>
    </row>
    <row r="20">
      <c r="A20" s="4" t="inlineStr">
        <is>
          <t>Accounts payable</t>
        </is>
      </c>
      <c r="C20" s="6" t="n">
        <v>3990958</v>
      </c>
      <c r="D20" s="6" t="n">
        <v>2271503</v>
      </c>
      <c r="E20" s="6" t="n">
        <v>2527428</v>
      </c>
      <c r="I20" s="6" t="n">
        <v>2271503</v>
      </c>
      <c r="K20" s="6" t="n">
        <v>3990958</v>
      </c>
      <c r="M20" s="6" t="n">
        <v>9580186</v>
      </c>
      <c r="N20" s="6" t="n">
        <v>4943767</v>
      </c>
    </row>
    <row r="21">
      <c r="A21" s="4" t="inlineStr">
        <is>
          <t>Accrued expenses and other</t>
        </is>
      </c>
      <c r="C21" s="6" t="n">
        <v>7247859</v>
      </c>
      <c r="D21" s="6" t="n">
        <v>5228542</v>
      </c>
      <c r="E21" s="6" t="n">
        <v>3279517</v>
      </c>
      <c r="I21" s="6" t="n">
        <v>5228542</v>
      </c>
      <c r="K21" s="6" t="n">
        <v>7247859</v>
      </c>
      <c r="M21" s="6" t="n">
        <v>18686675</v>
      </c>
      <c r="N21" s="6" t="n">
        <v>2382047</v>
      </c>
    </row>
    <row r="22">
      <c r="A22" s="4" t="inlineStr">
        <is>
          <t>Line of credit (see Note 13)</t>
        </is>
      </c>
      <c r="C22" s="6" t="n">
        <v>1025494</v>
      </c>
      <c r="D22" s="6" t="n">
        <v>1463598</v>
      </c>
      <c r="E22" s="6" t="n">
        <v>897653</v>
      </c>
      <c r="I22" s="6" t="n">
        <v>1463598</v>
      </c>
      <c r="K22" s="6" t="n">
        <v>1025494</v>
      </c>
      <c r="M22" s="4" t="inlineStr">
        <is>
          <t xml:space="preserve"> </t>
        </is>
      </c>
      <c r="N22" s="6" t="n">
        <v>1048194</v>
      </c>
    </row>
    <row r="23">
      <c r="A23" s="4" t="inlineStr">
        <is>
          <t>Liquidated damages payable</t>
        </is>
      </c>
      <c r="C23" s="6" t="n">
        <v>5689738</v>
      </c>
      <c r="D23" s="6" t="n">
        <v>5689738</v>
      </c>
      <c r="E23" s="6" t="n">
        <v>3744285</v>
      </c>
      <c r="I23" s="6" t="n">
        <v>5689738</v>
      </c>
      <c r="K23" s="6" t="n">
        <v>5689738</v>
      </c>
      <c r="M23" s="6" t="n">
        <v>8080514</v>
      </c>
      <c r="N23" s="6" t="n">
        <v>3647598</v>
      </c>
    </row>
    <row r="24">
      <c r="A24" s="4" t="inlineStr">
        <is>
          <t>Unearned revenue</t>
        </is>
      </c>
      <c r="C24" s="6" t="n">
        <v>6819242</v>
      </c>
      <c r="D24" s="6" t="n">
        <v>96350</v>
      </c>
      <c r="E24" s="6" t="n">
        <v>98229</v>
      </c>
      <c r="I24" s="6" t="n">
        <v>96350</v>
      </c>
      <c r="K24" s="6" t="n">
        <v>6819242</v>
      </c>
      <c r="M24" s="6" t="n">
        <v>32163087</v>
      </c>
      <c r="N24" s="6" t="n">
        <v>396407</v>
      </c>
    </row>
    <row r="25">
      <c r="A25" s="4" t="inlineStr">
        <is>
          <t>Warrant derivative liabilities</t>
        </is>
      </c>
      <c r="C25" s="6" t="n">
        <v>1836894</v>
      </c>
      <c r="D25" s="6" t="n">
        <v>1906005</v>
      </c>
      <c r="E25" s="6" t="n">
        <v>1739930</v>
      </c>
      <c r="I25" s="6" t="n">
        <v>1906005</v>
      </c>
      <c r="K25" s="6" t="n">
        <v>1836894</v>
      </c>
      <c r="M25" s="6" t="n">
        <v>1644200</v>
      </c>
      <c r="N25" s="6" t="n">
        <v>1364235</v>
      </c>
    </row>
    <row r="26">
      <c r="A26" s="4" t="inlineStr">
        <is>
          <t>Embedded derivative liabilities</t>
        </is>
      </c>
      <c r="C26" s="6" t="n">
        <v>17861000</v>
      </c>
      <c r="D26" s="6" t="n">
        <v>12240000</v>
      </c>
      <c r="E26" s="6" t="n">
        <v>10780000</v>
      </c>
      <c r="I26" s="6" t="n">
        <v>12240000</v>
      </c>
      <c r="K26" s="6" t="n">
        <v>17861000</v>
      </c>
      <c r="M26" s="6" t="n">
        <v>13501000</v>
      </c>
      <c r="N26" s="6" t="n">
        <v>7387000</v>
      </c>
    </row>
    <row r="27">
      <c r="A27" s="4" t="inlineStr">
        <is>
          <t>Officer promissory notes, including accrued interest (see Note 16)</t>
        </is>
      </c>
      <c r="C27" s="6" t="n">
        <v>318459</v>
      </c>
      <c r="D27" s="6" t="n">
        <v>316801</v>
      </c>
      <c r="E27" s="6" t="n">
        <v>315065</v>
      </c>
      <c r="I27" s="6" t="n">
        <v>316801</v>
      </c>
      <c r="K27" s="6" t="n">
        <v>318459</v>
      </c>
      <c r="M27" s="4" t="inlineStr">
        <is>
          <t xml:space="preserve"> </t>
        </is>
      </c>
      <c r="N27" s="6" t="n">
        <v>366842</v>
      </c>
    </row>
    <row r="28">
      <c r="A28" s="4" t="inlineStr">
        <is>
          <t>Total current liabilities</t>
        </is>
      </c>
      <c r="C28" s="6" t="n">
        <v>44789644</v>
      </c>
      <c r="D28" s="6" t="n">
        <v>29212537</v>
      </c>
      <c r="E28" s="6" t="n">
        <v>23382107</v>
      </c>
      <c r="I28" s="6" t="n">
        <v>29212537</v>
      </c>
      <c r="K28" s="6" t="n">
        <v>44789644</v>
      </c>
      <c r="M28" s="6" t="n">
        <v>87541031</v>
      </c>
      <c r="N28" s="6" t="n">
        <v>21536090</v>
      </c>
    </row>
    <row r="29">
      <c r="A29" s="4" t="inlineStr">
        <is>
          <t>Unearned revenues, net of current portion</t>
        </is>
      </c>
      <c r="C29" s="6" t="n">
        <v>710119</v>
      </c>
      <c r="D29" s="6" t="n">
        <v>252500</v>
      </c>
      <c r="E29" s="6" t="n">
        <v>252500</v>
      </c>
      <c r="I29" s="6" t="n">
        <v>252500</v>
      </c>
      <c r="K29" s="6" t="n">
        <v>710119</v>
      </c>
      <c r="M29" s="6" t="n">
        <v>31179211</v>
      </c>
      <c r="N29" s="6" t="n">
        <v>252500</v>
      </c>
    </row>
    <row r="30">
      <c r="A30" s="4" t="inlineStr">
        <is>
          <t>Operating lease liabilities, net of current portion</t>
        </is>
      </c>
      <c r="C30" s="6" t="n">
        <v>745075</v>
      </c>
      <c r="D30" s="6" t="n">
        <v>336289</v>
      </c>
      <c r="E30" s="6" t="n">
        <v>439599</v>
      </c>
      <c r="I30" s="6" t="n">
        <v>336289</v>
      </c>
      <c r="K30" s="6" t="n">
        <v>745075</v>
      </c>
      <c r="M30" s="6" t="n">
        <v>2616132</v>
      </c>
      <c r="N30" s="4" t="inlineStr">
        <is>
          <t xml:space="preserve"> </t>
        </is>
      </c>
    </row>
    <row r="31">
      <c r="A31" s="4" t="inlineStr">
        <is>
          <t>Other long-term liability</t>
        </is>
      </c>
      <c r="C31" s="6" t="n">
        <v>242310</v>
      </c>
      <c r="D31" s="6" t="n">
        <v>242310</v>
      </c>
      <c r="E31" s="6" t="n">
        <v>242310</v>
      </c>
      <c r="I31" s="6" t="n">
        <v>242310</v>
      </c>
      <c r="K31" s="6" t="n">
        <v>242310</v>
      </c>
      <c r="M31" s="6" t="n">
        <v>242310</v>
      </c>
      <c r="N31" s="6" t="n">
        <v>242310</v>
      </c>
    </row>
    <row r="32">
      <c r="A32" s="4" t="inlineStr">
        <is>
          <t>Investor liability</t>
        </is>
      </c>
      <c r="C32" s="6" t="n">
        <v>875000</v>
      </c>
      <c r="D32" s="4" t="inlineStr">
        <is>
          <t xml:space="preserve"> </t>
        </is>
      </c>
      <c r="E32" s="4" t="inlineStr">
        <is>
          <t xml:space="preserve"> </t>
        </is>
      </c>
      <c r="I32" s="4" t="inlineStr">
        <is>
          <t xml:space="preserve"> </t>
        </is>
      </c>
      <c r="K32" s="6" t="n">
        <v>875000</v>
      </c>
      <c r="N32" s="4" t="inlineStr">
        <is>
          <t xml:space="preserve"> </t>
        </is>
      </c>
    </row>
    <row r="33">
      <c r="A33" s="4" t="inlineStr">
        <is>
          <t>Deferred rent</t>
        </is>
      </c>
      <c r="C33" s="4" t="inlineStr">
        <is>
          <t xml:space="preserve"> </t>
        </is>
      </c>
      <c r="D33" s="4" t="inlineStr">
        <is>
          <t xml:space="preserve"> </t>
        </is>
      </c>
      <c r="E33" s="4" t="inlineStr">
        <is>
          <t xml:space="preserve"> </t>
        </is>
      </c>
      <c r="I33" s="4" t="inlineStr">
        <is>
          <t xml:space="preserve"> </t>
        </is>
      </c>
      <c r="K33" s="4" t="inlineStr">
        <is>
          <t xml:space="preserve"> </t>
        </is>
      </c>
      <c r="M33" s="4" t="inlineStr">
        <is>
          <t xml:space="preserve"> </t>
        </is>
      </c>
      <c r="N33" s="6" t="n">
        <v>46335</v>
      </c>
    </row>
    <row r="34">
      <c r="A34" s="4" t="inlineStr">
        <is>
          <t>Convertible debt</t>
        </is>
      </c>
      <c r="C34" s="6" t="n">
        <v>11865866</v>
      </c>
      <c r="D34" s="6" t="n">
        <v>10492770</v>
      </c>
      <c r="E34" s="6" t="n">
        <v>9160861</v>
      </c>
      <c r="I34" s="6" t="n">
        <v>10492770</v>
      </c>
      <c r="K34" s="6" t="n">
        <v>11865866</v>
      </c>
      <c r="M34" s="6" t="n">
        <v>12497765</v>
      </c>
      <c r="N34" s="6" t="n">
        <v>7270939</v>
      </c>
    </row>
    <row r="35">
      <c r="A35" s="4" t="inlineStr">
        <is>
          <t>Long-term debt (see Note 18)</t>
        </is>
      </c>
      <c r="C35" s="6" t="n">
        <v>48272995</v>
      </c>
      <c r="D35" s="6" t="n">
        <v>59870303</v>
      </c>
      <c r="E35" s="4" t="inlineStr">
        <is>
          <t xml:space="preserve"> </t>
        </is>
      </c>
      <c r="I35" s="6" t="n">
        <v>59870303</v>
      </c>
      <c r="K35" s="6" t="n">
        <v>48272995</v>
      </c>
      <c r="M35" s="6" t="n">
        <v>44009745</v>
      </c>
      <c r="N35" s="4" t="inlineStr">
        <is>
          <t xml:space="preserve"> </t>
        </is>
      </c>
    </row>
    <row r="36">
      <c r="A36" s="4" t="inlineStr">
        <is>
          <t>Total liabilities</t>
        </is>
      </c>
      <c r="C36" s="6" t="n">
        <v>107501009</v>
      </c>
      <c r="D36" s="6" t="n">
        <v>100406709</v>
      </c>
      <c r="E36" s="6" t="n">
        <v>33477377</v>
      </c>
      <c r="I36" s="6" t="n">
        <v>100406709</v>
      </c>
      <c r="K36" s="6" t="n">
        <v>107501009</v>
      </c>
      <c r="M36" s="6" t="n">
        <v>178405545</v>
      </c>
      <c r="N36" s="6" t="n">
        <v>29661731</v>
      </c>
    </row>
    <row r="37">
      <c r="A37" s="4" t="inlineStr">
        <is>
          <t>Commitments and contingencies (see Note 26)</t>
        </is>
      </c>
      <c r="C37" s="4" t="inlineStr">
        <is>
          <t xml:space="preserve"> </t>
        </is>
      </c>
      <c r="D37" s="4" t="inlineStr">
        <is>
          <t xml:space="preserve"> </t>
        </is>
      </c>
      <c r="E37" s="4" t="inlineStr">
        <is>
          <t xml:space="preserve"> </t>
        </is>
      </c>
      <c r="I37" s="4" t="inlineStr">
        <is>
          <t xml:space="preserve"> </t>
        </is>
      </c>
      <c r="K37" s="4" t="inlineStr">
        <is>
          <t xml:space="preserve"> </t>
        </is>
      </c>
      <c r="M37" s="4" t="inlineStr">
        <is>
          <t xml:space="preserve"> </t>
        </is>
      </c>
      <c r="N37" s="4" t="inlineStr">
        <is>
          <t xml:space="preserve"> </t>
        </is>
      </c>
    </row>
    <row r="38">
      <c r="A38" s="4" t="inlineStr">
        <is>
          <t>Total mezzanine equity</t>
        </is>
      </c>
      <c r="C38" s="6" t="n">
        <v>37967592</v>
      </c>
      <c r="D38" s="6" t="n">
        <v>37967592</v>
      </c>
      <c r="E38" s="6" t="n">
        <v>18213992</v>
      </c>
      <c r="I38" s="6" t="n">
        <v>37967592</v>
      </c>
      <c r="K38" s="6" t="n">
        <v>37967592</v>
      </c>
      <c r="M38" s="6" t="n">
        <v>55653730</v>
      </c>
      <c r="N38" s="6" t="n">
        <v>18213992</v>
      </c>
    </row>
    <row r="39">
      <c r="A39" s="4" t="inlineStr">
        <is>
          <t>Common stock, $0.01 par value, authorized 1,000,000,000 shares: issued and outstanding</t>
        </is>
      </c>
      <c r="C39" s="6" t="n">
        <v>373532</v>
      </c>
      <c r="D39" s="6" t="n">
        <v>369389</v>
      </c>
      <c r="E39" s="6" t="n">
        <v>376861</v>
      </c>
      <c r="I39" s="6" t="n">
        <v>369389</v>
      </c>
      <c r="K39" s="6" t="n">
        <v>373532</v>
      </c>
      <c r="M39" s="6" t="n">
        <v>371190</v>
      </c>
      <c r="N39" s="6" t="n">
        <v>357685</v>
      </c>
    </row>
    <row r="40">
      <c r="A40" s="4" t="inlineStr">
        <is>
          <t>Common stock to be issued</t>
        </is>
      </c>
      <c r="C40" s="6" t="n">
        <v>39383</v>
      </c>
      <c r="D40" s="6" t="n">
        <v>39383</v>
      </c>
      <c r="E40" s="6" t="n">
        <v>39383</v>
      </c>
      <c r="I40" s="6" t="n">
        <v>39383</v>
      </c>
      <c r="K40" s="6" t="n">
        <v>39383</v>
      </c>
      <c r="M40" s="6" t="n">
        <v>39383</v>
      </c>
      <c r="N40" s="6" t="n">
        <v>51272</v>
      </c>
    </row>
    <row r="41">
      <c r="A41" s="4" t="inlineStr">
        <is>
          <t>Additional paid-in capital</t>
        </is>
      </c>
      <c r="C41" s="6" t="n">
        <v>32006113</v>
      </c>
      <c r="D41" s="6" t="n">
        <v>27870197</v>
      </c>
      <c r="E41" s="6" t="n">
        <v>24893365</v>
      </c>
      <c r="I41" s="6" t="n">
        <v>27870197</v>
      </c>
      <c r="K41" s="6" t="n">
        <v>32006113</v>
      </c>
      <c r="M41" s="6" t="n">
        <v>35562766</v>
      </c>
      <c r="N41" s="6" t="n">
        <v>23413077</v>
      </c>
    </row>
    <row r="42">
      <c r="A42" s="4" t="inlineStr">
        <is>
          <t>Accumulated deficit</t>
        </is>
      </c>
      <c r="C42" s="6" t="n">
        <v>-73739616</v>
      </c>
      <c r="D42" s="6" t="n">
        <v>-54060495</v>
      </c>
      <c r="E42" s="6" t="n">
        <v>-43474934</v>
      </c>
      <c r="I42" s="6" t="n">
        <v>-54060495</v>
      </c>
      <c r="K42" s="6" t="n">
        <v>-73739616</v>
      </c>
      <c r="M42" s="6" t="n">
        <v>-73041323</v>
      </c>
      <c r="N42" s="6" t="n">
        <v>-34539954</v>
      </c>
    </row>
    <row r="43">
      <c r="A43" s="4" t="inlineStr">
        <is>
          <t>Total stockholders' (deficiency)</t>
        </is>
      </c>
      <c r="C43" s="6" t="n">
        <v>-41320588</v>
      </c>
      <c r="D43" s="6" t="n">
        <v>-25781526</v>
      </c>
      <c r="E43" s="6" t="n">
        <v>-18165325</v>
      </c>
      <c r="I43" s="6" t="n">
        <v>-25781526</v>
      </c>
      <c r="K43" s="6" t="n">
        <v>-41320588</v>
      </c>
      <c r="M43" s="6" t="n">
        <v>-37067984</v>
      </c>
      <c r="N43" s="6" t="n">
        <v>-10717920</v>
      </c>
      <c r="O43" s="5" t="n">
        <v>2983754</v>
      </c>
    </row>
    <row r="44">
      <c r="A44" s="4" t="inlineStr">
        <is>
          <t>Total liabilities, mezzanine equity and stockholders' (deficiency)</t>
        </is>
      </c>
      <c r="C44" s="6" t="n">
        <v>104148013</v>
      </c>
      <c r="D44" s="6" t="n">
        <v>112592775</v>
      </c>
      <c r="E44" s="6" t="n">
        <v>33526044</v>
      </c>
      <c r="I44" s="6" t="n">
        <v>112592775</v>
      </c>
      <c r="K44" s="6" t="n">
        <v>104148013</v>
      </c>
      <c r="M44" s="6" t="n">
        <v>196991291</v>
      </c>
      <c r="N44" s="6" t="n">
        <v>37157803</v>
      </c>
    </row>
    <row r="45">
      <c r="A45" s="4" t="inlineStr">
        <is>
          <t>Revenue</t>
        </is>
      </c>
      <c r="C45" s="6" t="n">
        <v>7586020</v>
      </c>
      <c r="D45" s="6" t="n">
        <v>5770283</v>
      </c>
      <c r="E45" s="6" t="n">
        <v>6273963</v>
      </c>
      <c r="F45" s="5" t="n">
        <v>1157917</v>
      </c>
      <c r="G45" s="5" t="n">
        <v>216356</v>
      </c>
      <c r="H45" s="5" t="n">
        <v>86685</v>
      </c>
      <c r="I45" s="6" t="n">
        <v>12044246</v>
      </c>
      <c r="J45" s="5" t="n">
        <v>303041</v>
      </c>
      <c r="K45" s="6" t="n">
        <v>19630266</v>
      </c>
      <c r="L45" s="5" t="n">
        <v>1460958</v>
      </c>
      <c r="M45" s="6" t="n">
        <v>53343310</v>
      </c>
      <c r="N45" s="6" t="n">
        <v>5700199</v>
      </c>
    </row>
    <row r="46">
      <c r="A46" s="4" t="inlineStr">
        <is>
          <t>Cost of revenue</t>
        </is>
      </c>
      <c r="C46" s="6" t="n">
        <v>7612585</v>
      </c>
      <c r="D46" s="6" t="n">
        <v>5487172</v>
      </c>
      <c r="E46" s="6" t="n">
        <v>5652565</v>
      </c>
      <c r="F46" s="6" t="n">
        <v>1784073</v>
      </c>
      <c r="G46" s="6" t="n">
        <v>1102813</v>
      </c>
      <c r="H46" s="6" t="n">
        <v>1035708</v>
      </c>
      <c r="I46" s="6" t="n">
        <v>11139737</v>
      </c>
      <c r="J46" s="6" t="n">
        <v>2138521</v>
      </c>
      <c r="K46" s="6" t="n">
        <v>18752322</v>
      </c>
      <c r="L46" s="6" t="n">
        <v>3922594</v>
      </c>
      <c r="M46" s="6" t="n">
        <v>47301175</v>
      </c>
      <c r="N46" s="6" t="n">
        <v>7641684</v>
      </c>
    </row>
    <row r="47">
      <c r="A47" s="4" t="inlineStr">
        <is>
          <t>Gross profit (loss)</t>
        </is>
      </c>
      <c r="C47" s="6" t="n">
        <v>-26565</v>
      </c>
      <c r="D47" s="6" t="n">
        <v>283111</v>
      </c>
      <c r="E47" s="6" t="n">
        <v>621398</v>
      </c>
      <c r="F47" s="6" t="n">
        <v>-626156</v>
      </c>
      <c r="G47" s="6" t="n">
        <v>-886457</v>
      </c>
      <c r="H47" s="6" t="n">
        <v>-949023</v>
      </c>
      <c r="I47" s="6" t="n">
        <v>904509</v>
      </c>
      <c r="J47" s="6" t="n">
        <v>-1835480</v>
      </c>
      <c r="K47" s="6" t="n">
        <v>877944</v>
      </c>
      <c r="L47" s="6" t="n">
        <v>-2461636</v>
      </c>
      <c r="M47" s="6" t="n">
        <v>6042135</v>
      </c>
      <c r="N47" s="6" t="n">
        <v>-1941485</v>
      </c>
    </row>
    <row r="48">
      <c r="A48" s="4" t="inlineStr">
        <is>
          <t>Selling and marketing</t>
        </is>
      </c>
      <c r="C48" s="6" t="n">
        <v>2059820</v>
      </c>
      <c r="D48" s="6" t="n">
        <v>1451101</v>
      </c>
      <c r="E48" s="6" t="n">
        <v>1149292</v>
      </c>
      <c r="F48" s="6" t="n">
        <v>425326</v>
      </c>
      <c r="G48" s="6" t="n">
        <v>761135</v>
      </c>
      <c r="H48" s="6" t="n">
        <v>153505</v>
      </c>
      <c r="I48" s="6" t="n">
        <v>2600393</v>
      </c>
      <c r="J48" s="6" t="n">
        <v>914640</v>
      </c>
      <c r="K48" s="6" t="n">
        <v>4660213</v>
      </c>
      <c r="L48" s="6" t="n">
        <v>1339966</v>
      </c>
      <c r="M48" s="6" t="n">
        <v>12789056</v>
      </c>
      <c r="N48" s="6" t="n">
        <v>1720714</v>
      </c>
    </row>
    <row r="49">
      <c r="A49" s="4" t="inlineStr">
        <is>
          <t>General and administrative</t>
        </is>
      </c>
      <c r="C49" s="6" t="n">
        <v>7262496</v>
      </c>
      <c r="D49" s="6" t="n">
        <v>5871015</v>
      </c>
      <c r="E49" s="6" t="n">
        <v>4225253</v>
      </c>
      <c r="F49" s="6" t="n">
        <v>2546369</v>
      </c>
      <c r="G49" s="6" t="n">
        <v>2222187</v>
      </c>
      <c r="H49" s="6" t="n">
        <v>2463771</v>
      </c>
      <c r="I49" s="6" t="n">
        <v>10096268</v>
      </c>
      <c r="J49" s="6" t="n">
        <v>4685958</v>
      </c>
      <c r="K49" s="6" t="n">
        <v>17358764</v>
      </c>
      <c r="L49" s="6" t="n">
        <v>7232328</v>
      </c>
      <c r="M49" s="6" t="n">
        <v>29511204</v>
      </c>
      <c r="N49" s="6" t="n">
        <v>10286997</v>
      </c>
    </row>
    <row r="50">
      <c r="A50" s="4" t="inlineStr">
        <is>
          <t>Depreciation and amortization</t>
        </is>
      </c>
      <c r="C50" s="6" t="n">
        <v>349604</v>
      </c>
      <c r="D50" s="6" t="n">
        <v>107637</v>
      </c>
      <c r="E50" s="6" t="n">
        <v>108340</v>
      </c>
      <c r="F50" s="6" t="n">
        <v>12715</v>
      </c>
      <c r="G50" s="6" t="n">
        <v>6615</v>
      </c>
      <c r="H50" s="6" t="n">
        <v>5630</v>
      </c>
      <c r="I50" s="6" t="n">
        <v>215977</v>
      </c>
      <c r="J50" s="6" t="n">
        <v>12245</v>
      </c>
      <c r="K50" s="6" t="n">
        <v>565581</v>
      </c>
      <c r="L50" s="6" t="n">
        <v>24960</v>
      </c>
      <c r="M50" s="6" t="n">
        <v>4551372</v>
      </c>
      <c r="N50" s="6" t="n">
        <v>64676</v>
      </c>
    </row>
    <row r="51">
      <c r="A51" s="4" t="inlineStr">
        <is>
          <t>Total operating expenses</t>
        </is>
      </c>
      <c r="C51" s="6" t="n">
        <v>9671920</v>
      </c>
      <c r="D51" s="6" t="n">
        <v>7429753</v>
      </c>
      <c r="E51" s="6" t="n">
        <v>5482885</v>
      </c>
      <c r="F51" s="6" t="n">
        <v>2984410</v>
      </c>
      <c r="G51" s="6" t="n">
        <v>2989937</v>
      </c>
      <c r="H51" s="6" t="n">
        <v>2622906</v>
      </c>
      <c r="I51" s="6" t="n">
        <v>12912638</v>
      </c>
      <c r="J51" s="6" t="n">
        <v>5612843</v>
      </c>
      <c r="K51" s="6" t="n">
        <v>22584558</v>
      </c>
      <c r="L51" s="6" t="n">
        <v>8597254</v>
      </c>
      <c r="M51" s="6" t="n">
        <v>46851632</v>
      </c>
      <c r="N51" s="6" t="n">
        <v>12072387</v>
      </c>
    </row>
    <row r="52">
      <c r="A52" s="4" t="inlineStr">
        <is>
          <t>Loss from operations</t>
        </is>
      </c>
      <c r="C52" s="6" t="n">
        <v>-9698485</v>
      </c>
      <c r="D52" s="6" t="n">
        <v>-7146642</v>
      </c>
      <c r="E52" s="6" t="n">
        <v>-4861487</v>
      </c>
      <c r="F52" s="6" t="n">
        <v>-3610566</v>
      </c>
      <c r="G52" s="6" t="n">
        <v>-3876394</v>
      </c>
      <c r="H52" s="6" t="n">
        <v>-3571929</v>
      </c>
      <c r="I52" s="6" t="n">
        <v>-12008129</v>
      </c>
      <c r="J52" s="6" t="n">
        <v>-7448323</v>
      </c>
      <c r="K52" s="6" t="n">
        <v>-21706614</v>
      </c>
      <c r="L52" s="6" t="n">
        <v>-11058890</v>
      </c>
      <c r="M52" s="6" t="n">
        <v>-40809497</v>
      </c>
      <c r="N52" s="6" t="n">
        <v>-14013872</v>
      </c>
    </row>
    <row r="53">
      <c r="A53" s="4" t="inlineStr">
        <is>
          <t>Change in valuation of warrant derivative liabilities (see Note 15)</t>
        </is>
      </c>
      <c r="C53" s="6" t="n">
        <v>-666075</v>
      </c>
      <c r="D53" s="6" t="n">
        <v>-166075</v>
      </c>
      <c r="E53" s="6" t="n">
        <v>-375695</v>
      </c>
      <c r="F53" s="6" t="n">
        <v>-324485</v>
      </c>
      <c r="G53" s="4" t="inlineStr">
        <is>
          <t xml:space="preserve"> </t>
        </is>
      </c>
      <c r="H53" s="4" t="inlineStr">
        <is>
          <t xml:space="preserve"> </t>
        </is>
      </c>
      <c r="I53" s="6" t="n">
        <v>-541770</v>
      </c>
      <c r="J53" s="4" t="inlineStr">
        <is>
          <t xml:space="preserve"> </t>
        </is>
      </c>
      <c r="K53" s="6" t="n">
        <v>-1207845</v>
      </c>
      <c r="L53" s="6" t="n">
        <v>-324485</v>
      </c>
      <c r="M53" s="6" t="n">
        <v>-1015151</v>
      </c>
      <c r="N53" s="6" t="n">
        <v>964124</v>
      </c>
    </row>
    <row r="54">
      <c r="A54" s="4" t="inlineStr">
        <is>
          <t>Change in valuation of embedded derivative liabilities (see Note 15)</t>
        </is>
      </c>
      <c r="C54" s="6" t="n">
        <v>-5621000</v>
      </c>
      <c r="D54" s="6" t="n">
        <v>-1396000</v>
      </c>
      <c r="E54" s="6" t="n">
        <v>-2383000</v>
      </c>
      <c r="F54" s="6" t="n">
        <v>459472</v>
      </c>
      <c r="G54" s="6" t="n">
        <v>128544</v>
      </c>
      <c r="H54" s="4" t="inlineStr">
        <is>
          <t xml:space="preserve"> </t>
        </is>
      </c>
      <c r="I54" s="6" t="n">
        <v>-3779000</v>
      </c>
      <c r="J54" s="6" t="n">
        <v>128544</v>
      </c>
      <c r="K54" s="6" t="n">
        <v>-9400000</v>
      </c>
      <c r="L54" s="6" t="n">
        <v>588016</v>
      </c>
      <c r="M54" s="6" t="n">
        <v>-5040000</v>
      </c>
      <c r="N54" s="6" t="n">
        <v>-2971694</v>
      </c>
    </row>
    <row r="55">
      <c r="A55" s="4" t="inlineStr">
        <is>
          <t>True-up termination fee</t>
        </is>
      </c>
      <c r="C55" s="4" t="inlineStr">
        <is>
          <t xml:space="preserve"> </t>
        </is>
      </c>
      <c r="D55" s="4" t="inlineStr">
        <is>
          <t xml:space="preserve"> </t>
        </is>
      </c>
      <c r="E55" s="4" t="inlineStr">
        <is>
          <t xml:space="preserve"> </t>
        </is>
      </c>
      <c r="F55" s="4" t="inlineStr">
        <is>
          <t xml:space="preserve"> </t>
        </is>
      </c>
      <c r="G55" s="6" t="n">
        <v>-1344648</v>
      </c>
      <c r="H55" s="4" t="inlineStr">
        <is>
          <t xml:space="preserve"> </t>
        </is>
      </c>
      <c r="I55" s="4" t="inlineStr">
        <is>
          <t xml:space="preserve"> </t>
        </is>
      </c>
      <c r="J55" s="6" t="n">
        <v>-1344648</v>
      </c>
      <c r="K55" s="4" t="inlineStr">
        <is>
          <t xml:space="preserve"> </t>
        </is>
      </c>
      <c r="L55" s="6" t="n">
        <v>-1344648</v>
      </c>
      <c r="M55" s="4" t="inlineStr">
        <is>
          <t xml:space="preserve"> </t>
        </is>
      </c>
      <c r="N55" s="6" t="n">
        <v>-1344648</v>
      </c>
    </row>
    <row r="56">
      <c r="A56" s="4" t="inlineStr">
        <is>
          <t>Settlement of promissory notes receivable</t>
        </is>
      </c>
      <c r="C56" s="4" t="inlineStr">
        <is>
          <t xml:space="preserve"> </t>
        </is>
      </c>
      <c r="E56" s="4" t="inlineStr">
        <is>
          <t xml:space="preserve"> </t>
        </is>
      </c>
      <c r="F56" s="6" t="n">
        <v>-1166556</v>
      </c>
      <c r="H56" s="4" t="inlineStr">
        <is>
          <t xml:space="preserve"> </t>
        </is>
      </c>
      <c r="I56" s="4" t="inlineStr">
        <is>
          <t xml:space="preserve"> </t>
        </is>
      </c>
      <c r="J56" s="4" t="inlineStr">
        <is>
          <t xml:space="preserve"> </t>
        </is>
      </c>
      <c r="K56" s="4" t="inlineStr">
        <is>
          <t xml:space="preserve"> </t>
        </is>
      </c>
      <c r="L56" s="6" t="n">
        <v>-1166556</v>
      </c>
      <c r="M56" s="4" t="inlineStr">
        <is>
          <t xml:space="preserve"> </t>
        </is>
      </c>
      <c r="N56" s="6" t="n">
        <v>-3366031</v>
      </c>
    </row>
    <row r="57">
      <c r="A57" s="4" t="inlineStr">
        <is>
          <t>Interest expense</t>
        </is>
      </c>
      <c r="C57" s="6" t="n">
        <v>-3701310</v>
      </c>
      <c r="D57" s="6" t="n">
        <v>-1876054</v>
      </c>
      <c r="E57" s="6" t="n">
        <v>-1301208</v>
      </c>
      <c r="F57" s="6" t="n">
        <v>-1428463</v>
      </c>
      <c r="G57" s="6" t="n">
        <v>-123543</v>
      </c>
      <c r="H57" s="4" t="inlineStr">
        <is>
          <t xml:space="preserve"> </t>
        </is>
      </c>
      <c r="I57" s="6" t="n">
        <v>-3177262</v>
      </c>
      <c r="J57" s="6" t="n">
        <v>-123543</v>
      </c>
      <c r="K57" s="6" t="n">
        <v>-6878572</v>
      </c>
      <c r="L57" s="6" t="n">
        <v>-1552006</v>
      </c>
      <c r="M57" s="6" t="n">
        <v>-10463570</v>
      </c>
      <c r="N57" s="6" t="n">
        <v>-2508874</v>
      </c>
    </row>
    <row r="58">
      <c r="A58" s="4" t="inlineStr">
        <is>
          <t>Interest income</t>
        </is>
      </c>
      <c r="C58" s="6" t="n">
        <v>7749</v>
      </c>
      <c r="D58" s="6" t="n">
        <v>63</v>
      </c>
      <c r="E58" s="6" t="n">
        <v>3171</v>
      </c>
      <c r="F58" s="6" t="n">
        <v>2199</v>
      </c>
      <c r="G58" s="6" t="n">
        <v>14384</v>
      </c>
      <c r="H58" s="4" t="inlineStr">
        <is>
          <t xml:space="preserve"> </t>
        </is>
      </c>
      <c r="I58" s="6" t="n">
        <v>3234</v>
      </c>
      <c r="J58" s="6" t="n">
        <v>14384</v>
      </c>
      <c r="K58" s="6" t="n">
        <v>10983</v>
      </c>
      <c r="L58" s="6" t="n">
        <v>16583</v>
      </c>
      <c r="M58" s="6" t="n">
        <v>13976</v>
      </c>
      <c r="N58" s="6" t="n">
        <v>22262</v>
      </c>
    </row>
    <row r="59">
      <c r="A59" s="4" t="inlineStr">
        <is>
          <t>Liquidated damages (see Note 23)</t>
        </is>
      </c>
      <c r="C59" s="4" t="inlineStr">
        <is>
          <t xml:space="preserve"> </t>
        </is>
      </c>
      <c r="D59" s="6" t="n">
        <v>-853</v>
      </c>
      <c r="E59" s="6" t="n">
        <v>-16887</v>
      </c>
      <c r="F59" s="6" t="n">
        <v>-2652798</v>
      </c>
      <c r="G59" s="6" t="n">
        <v>-15001</v>
      </c>
      <c r="H59" s="4" t="inlineStr">
        <is>
          <t xml:space="preserve"> </t>
        </is>
      </c>
      <c r="I59" s="6" t="n">
        <v>-17740</v>
      </c>
      <c r="J59" s="6" t="n">
        <v>-15001</v>
      </c>
      <c r="K59" s="6" t="n">
        <v>-17740</v>
      </c>
      <c r="L59" s="6" t="n">
        <v>-2667798</v>
      </c>
      <c r="M59" s="6" t="n">
        <v>728516</v>
      </c>
      <c r="N59" s="6" t="n">
        <v>2940654</v>
      </c>
    </row>
    <row r="60">
      <c r="A60" s="4" t="inlineStr">
        <is>
          <t>Other Income</t>
        </is>
      </c>
      <c r="C60" s="4" t="inlineStr">
        <is>
          <t xml:space="preserve"> </t>
        </is>
      </c>
      <c r="D60" s="4" t="inlineStr">
        <is>
          <t xml:space="preserve"> </t>
        </is>
      </c>
      <c r="E60" s="6" t="n">
        <v>126</v>
      </c>
      <c r="F60" s="4" t="inlineStr">
        <is>
          <t xml:space="preserve"> </t>
        </is>
      </c>
      <c r="G60" s="4" t="inlineStr">
        <is>
          <t xml:space="preserve"> </t>
        </is>
      </c>
      <c r="H60" s="4" t="inlineStr">
        <is>
          <t xml:space="preserve"> </t>
        </is>
      </c>
      <c r="I60" s="6" t="n">
        <v>126</v>
      </c>
      <c r="J60" s="4" t="inlineStr">
        <is>
          <t xml:space="preserve"> </t>
        </is>
      </c>
      <c r="K60" s="6" t="n">
        <v>126</v>
      </c>
      <c r="L60" s="4" t="inlineStr">
        <is>
          <t xml:space="preserve"> </t>
        </is>
      </c>
    </row>
    <row r="61">
      <c r="A61" s="4" t="inlineStr">
        <is>
          <t>Total other expense</t>
        </is>
      </c>
      <c r="C61" s="6" t="n">
        <v>-9980636</v>
      </c>
      <c r="D61" s="6" t="n">
        <v>-3438919</v>
      </c>
      <c r="E61" s="6" t="n">
        <v>-4073493</v>
      </c>
      <c r="F61" s="6" t="n">
        <v>-5110631</v>
      </c>
      <c r="G61" s="6" t="n">
        <v>-1340264</v>
      </c>
      <c r="H61" s="4" t="inlineStr">
        <is>
          <t xml:space="preserve"> </t>
        </is>
      </c>
      <c r="I61" s="6" t="n">
        <v>-7512412</v>
      </c>
      <c r="J61" s="6" t="n">
        <v>-1340264</v>
      </c>
      <c r="K61" s="6" t="n">
        <v>-17493048</v>
      </c>
      <c r="L61" s="6" t="n">
        <v>-6450894</v>
      </c>
      <c r="M61" s="6" t="n">
        <v>-17232999</v>
      </c>
      <c r="N61" s="6" t="n">
        <v>-12145644</v>
      </c>
    </row>
    <row r="62">
      <c r="A62" s="4" t="inlineStr">
        <is>
          <t>Loss before income taxes</t>
        </is>
      </c>
      <c r="C62" s="6" t="n">
        <v>-19679121</v>
      </c>
      <c r="D62" s="6" t="n">
        <v>-10585561</v>
      </c>
      <c r="E62" s="6" t="n">
        <v>-8934980</v>
      </c>
      <c r="F62" s="6" t="n">
        <v>-8721197</v>
      </c>
      <c r="G62" s="6" t="n">
        <v>-5216658</v>
      </c>
      <c r="H62" s="6" t="n">
        <v>-3571929</v>
      </c>
      <c r="I62" s="6" t="n">
        <v>-19520541</v>
      </c>
      <c r="J62" s="6" t="n">
        <v>-8788587</v>
      </c>
      <c r="K62" s="6" t="n">
        <v>-39199662</v>
      </c>
      <c r="L62" s="6" t="n">
        <v>-17509784</v>
      </c>
      <c r="M62" s="6" t="n">
        <v>-58042496</v>
      </c>
      <c r="N62" s="6" t="n">
        <v>-26159516</v>
      </c>
    </row>
    <row r="63">
      <c r="A63" s="4" t="inlineStr">
        <is>
          <t>Benefit for income taxes</t>
        </is>
      </c>
      <c r="C63" s="4" t="inlineStr">
        <is>
          <t xml:space="preserve"> </t>
        </is>
      </c>
      <c r="D63" s="4" t="inlineStr">
        <is>
          <t xml:space="preserve"> </t>
        </is>
      </c>
      <c r="E63" s="4" t="inlineStr">
        <is>
          <t xml:space="preserve"> </t>
        </is>
      </c>
      <c r="F63" s="6" t="n">
        <v>91633</v>
      </c>
      <c r="G63" s="4" t="inlineStr">
        <is>
          <t xml:space="preserve"> </t>
        </is>
      </c>
      <c r="H63" s="4" t="inlineStr">
        <is>
          <t xml:space="preserve"> </t>
        </is>
      </c>
      <c r="I63" s="4" t="inlineStr">
        <is>
          <t xml:space="preserve"> </t>
        </is>
      </c>
      <c r="J63" s="4" t="inlineStr">
        <is>
          <t xml:space="preserve"> </t>
        </is>
      </c>
      <c r="K63" s="4" t="inlineStr">
        <is>
          <t xml:space="preserve"> </t>
        </is>
      </c>
      <c r="L63" s="6" t="n">
        <v>91633</v>
      </c>
      <c r="M63" s="6" t="n">
        <v>-19541127</v>
      </c>
      <c r="N63" s="6" t="n">
        <v>-91633</v>
      </c>
    </row>
    <row r="64">
      <c r="A64" s="4" t="inlineStr">
        <is>
          <t>Net loss</t>
        </is>
      </c>
      <c r="C64" s="6" t="n">
        <v>-19679121</v>
      </c>
      <c r="D64" s="6" t="n">
        <v>-10585561</v>
      </c>
      <c r="E64" s="6" t="n">
        <v>-8934980</v>
      </c>
      <c r="F64" s="6" t="n">
        <v>-8629564</v>
      </c>
      <c r="G64" s="6" t="n">
        <v>-5216658</v>
      </c>
      <c r="H64" s="6" t="n">
        <v>-3571929</v>
      </c>
      <c r="I64" s="6" t="n">
        <v>-19520541</v>
      </c>
      <c r="J64" s="6" t="n">
        <v>-8788587</v>
      </c>
      <c r="K64" s="6" t="n">
        <v>-39199662</v>
      </c>
      <c r="L64" s="6" t="n">
        <v>-17418151</v>
      </c>
      <c r="M64" s="6" t="n">
        <v>-38501369</v>
      </c>
      <c r="N64" s="6" t="n">
        <v>-26067883</v>
      </c>
    </row>
    <row r="65">
      <c r="A65" s="4" t="inlineStr">
        <is>
          <t>Deemed dividend on Series H convertible preferred stock</t>
        </is>
      </c>
      <c r="C65" s="4" t="inlineStr">
        <is>
          <t xml:space="preserve"> </t>
        </is>
      </c>
      <c r="F65" s="6" t="n">
        <v>-18045496</v>
      </c>
      <c r="K65" s="4" t="inlineStr">
        <is>
          <t xml:space="preserve"> </t>
        </is>
      </c>
      <c r="L65" s="6" t="n">
        <v>-18045496</v>
      </c>
      <c r="M65" s="4" t="inlineStr">
        <is>
          <t xml:space="preserve"> </t>
        </is>
      </c>
      <c r="N65" s="6" t="n">
        <v>18045496</v>
      </c>
    </row>
    <row r="66">
      <c r="A66" s="4" t="inlineStr">
        <is>
          <t>Net loss attributable to common shareholders</t>
        </is>
      </c>
      <c r="C66" s="5" t="n">
        <v>-19679121</v>
      </c>
      <c r="D66" s="5" t="n">
        <v>-10585561</v>
      </c>
      <c r="E66" s="5" t="n">
        <v>-8934980</v>
      </c>
      <c r="F66" s="5" t="n">
        <v>-26675060</v>
      </c>
      <c r="G66" s="5" t="n">
        <v>-5216658</v>
      </c>
      <c r="H66" s="5" t="n">
        <v>-3571929</v>
      </c>
      <c r="I66" s="5" t="n">
        <v>-19520541</v>
      </c>
      <c r="J66" s="5" t="n">
        <v>-8788587</v>
      </c>
      <c r="K66" s="5" t="n">
        <v>-39199662</v>
      </c>
      <c r="L66" s="5" t="n">
        <v>-35463647</v>
      </c>
      <c r="M66" s="5" t="n">
        <v>-38501369</v>
      </c>
      <c r="N66" s="5" t="n">
        <v>-44113379</v>
      </c>
    </row>
    <row r="67">
      <c r="A67" s="4" t="inlineStr">
        <is>
          <t>Basic and diluted net loss per common share</t>
        </is>
      </c>
      <c r="C67" s="7" t="n">
        <v>-0.54</v>
      </c>
      <c r="D67" s="7" t="n">
        <v>-0.3</v>
      </c>
      <c r="E67" s="7" t="n">
        <v>-0.26</v>
      </c>
      <c r="F67" s="7" t="n">
        <v>-0.96</v>
      </c>
      <c r="G67" s="7" t="n">
        <v>-0.21</v>
      </c>
      <c r="H67" s="7" t="n">
        <v>-0.16</v>
      </c>
      <c r="I67" s="7" t="n">
        <v>-0.55</v>
      </c>
      <c r="J67" s="7" t="n">
        <v>-0.36</v>
      </c>
      <c r="K67" s="7" t="n">
        <v>-1.1</v>
      </c>
      <c r="L67" s="7" t="n">
        <v>-1.4</v>
      </c>
      <c r="M67" s="7" t="n">
        <v>-1.04</v>
      </c>
      <c r="N67" s="7" t="n">
        <v>-1.69</v>
      </c>
    </row>
    <row r="68">
      <c r="A68" s="4" t="inlineStr">
        <is>
          <t>Weighted average number of shares outstanding - basic and diluted</t>
        </is>
      </c>
      <c r="C68" s="6" t="n">
        <v>36240837</v>
      </c>
      <c r="D68" s="6" t="n">
        <v>35556188</v>
      </c>
      <c r="E68" s="6" t="n">
        <v>34837518</v>
      </c>
      <c r="F68" s="6" t="n">
        <v>27835555</v>
      </c>
      <c r="G68" s="6" t="n">
        <v>25290190</v>
      </c>
      <c r="H68" s="6" t="n">
        <v>22934369</v>
      </c>
      <c r="I68" s="6" t="n">
        <v>35208771</v>
      </c>
      <c r="J68" s="6" t="n">
        <v>24258944</v>
      </c>
      <c r="K68" s="6" t="n">
        <v>35562878</v>
      </c>
      <c r="L68" s="6" t="n">
        <v>25382551</v>
      </c>
      <c r="M68" s="6" t="n">
        <v>37080784</v>
      </c>
      <c r="N68" s="6" t="n">
        <v>26128796</v>
      </c>
    </row>
    <row r="69">
      <c r="A69" s="4" t="inlineStr">
        <is>
          <t>Depreciation of property and equipment</t>
        </is>
      </c>
      <c r="E69" s="5" t="n">
        <v>10940</v>
      </c>
      <c r="H69" s="5" t="n">
        <v>355142</v>
      </c>
      <c r="I69" s="5" t="n">
        <v>21177</v>
      </c>
      <c r="J69" s="5" t="n">
        <v>12243</v>
      </c>
      <c r="K69" s="5" t="n">
        <v>125188</v>
      </c>
      <c r="L69" s="5" t="n">
        <v>19341</v>
      </c>
      <c r="M69" s="5" t="n">
        <v>276791</v>
      </c>
      <c r="N69" s="5" t="n">
        <v>28857</v>
      </c>
    </row>
    <row r="70">
      <c r="A70" s="4" t="inlineStr">
        <is>
          <t>Amortization of platform development and intangible assets</t>
        </is>
      </c>
      <c r="E70" s="6" t="n">
        <v>1422370</v>
      </c>
      <c r="H70" s="4" t="inlineStr">
        <is>
          <t xml:space="preserve"> </t>
        </is>
      </c>
      <c r="I70" s="6" t="n">
        <v>2881089</v>
      </c>
      <c r="J70" s="6" t="n">
        <v>782717</v>
      </c>
      <c r="K70" s="6" t="n">
        <v>4750465</v>
      </c>
      <c r="L70" s="6" t="n">
        <v>1418223</v>
      </c>
      <c r="M70" s="6" t="n">
        <v>10466546</v>
      </c>
      <c r="N70" s="6" t="n">
        <v>2430867</v>
      </c>
    </row>
    <row r="71">
      <c r="A71" s="4" t="inlineStr">
        <is>
          <t>Amortization of debt discounts</t>
        </is>
      </c>
      <c r="E71" s="6" t="n">
        <v>686044</v>
      </c>
      <c r="H71" s="4" t="inlineStr">
        <is>
          <t xml:space="preserve"> </t>
        </is>
      </c>
      <c r="I71" s="6" t="n">
        <v>1580796</v>
      </c>
      <c r="J71" s="6" t="n">
        <v>86121</v>
      </c>
      <c r="K71" s="6" t="n">
        <v>3060772</v>
      </c>
      <c r="L71" s="6" t="n">
        <v>373663</v>
      </c>
      <c r="M71" s="6" t="n">
        <v>4545675</v>
      </c>
      <c r="N71" s="6" t="n">
        <v>601840</v>
      </c>
    </row>
    <row r="72">
      <c r="A72" s="4" t="inlineStr">
        <is>
          <t>Change in valuation of warrant derivative liabilities</t>
        </is>
      </c>
      <c r="C72" s="5" t="n">
        <v>666075</v>
      </c>
      <c r="D72" s="5" t="n">
        <v>166075</v>
      </c>
      <c r="E72" s="6" t="n">
        <v>375695</v>
      </c>
      <c r="F72" s="5" t="n">
        <v>324485</v>
      </c>
      <c r="G72" s="4" t="inlineStr">
        <is>
          <t xml:space="preserve"> </t>
        </is>
      </c>
      <c r="H72" s="4" t="inlineStr">
        <is>
          <t xml:space="preserve"> </t>
        </is>
      </c>
      <c r="I72" s="6" t="n">
        <v>541770</v>
      </c>
      <c r="J72" s="4" t="inlineStr">
        <is>
          <t xml:space="preserve"> </t>
        </is>
      </c>
      <c r="K72" s="6" t="n">
        <v>1207845</v>
      </c>
      <c r="L72" s="6" t="n">
        <v>324485</v>
      </c>
      <c r="M72" s="6" t="n">
        <v>1015151</v>
      </c>
      <c r="N72" s="6" t="n">
        <v>-964124</v>
      </c>
    </row>
    <row r="73">
      <c r="A73" s="4" t="inlineStr">
        <is>
          <t>Change in valuation of embedded derivative liabilities</t>
        </is>
      </c>
      <c r="C73" s="6" t="n">
        <v>5621000</v>
      </c>
      <c r="D73" s="6" t="n">
        <v>1396000</v>
      </c>
      <c r="E73" s="6" t="n">
        <v>2383000</v>
      </c>
      <c r="F73" s="6" t="n">
        <v>-459472</v>
      </c>
      <c r="G73" s="6" t="n">
        <v>-128544</v>
      </c>
      <c r="H73" s="4" t="inlineStr">
        <is>
          <t xml:space="preserve"> </t>
        </is>
      </c>
      <c r="I73" s="6" t="n">
        <v>3779000</v>
      </c>
      <c r="J73" s="6" t="n">
        <v>-128544</v>
      </c>
      <c r="K73" s="6" t="n">
        <v>9400000</v>
      </c>
      <c r="L73" s="6" t="n">
        <v>-588016</v>
      </c>
      <c r="M73" s="6" t="n">
        <v>5040000</v>
      </c>
      <c r="N73" s="6" t="n">
        <v>2971694</v>
      </c>
    </row>
    <row r="74">
      <c r="A74" s="4" t="inlineStr">
        <is>
          <t>True-up termination fee</t>
        </is>
      </c>
      <c r="C74" s="4" t="inlineStr">
        <is>
          <t xml:space="preserve"> </t>
        </is>
      </c>
      <c r="D74" s="4" t="inlineStr">
        <is>
          <t xml:space="preserve"> </t>
        </is>
      </c>
      <c r="E74" s="4" t="inlineStr">
        <is>
          <t xml:space="preserve"> </t>
        </is>
      </c>
      <c r="F74" s="4" t="inlineStr">
        <is>
          <t xml:space="preserve"> </t>
        </is>
      </c>
      <c r="G74" s="6" t="n">
        <v>1344648</v>
      </c>
      <c r="H74" s="4" t="inlineStr">
        <is>
          <t xml:space="preserve"> </t>
        </is>
      </c>
      <c r="I74" s="4" t="inlineStr">
        <is>
          <t xml:space="preserve"> </t>
        </is>
      </c>
      <c r="J74" s="6" t="n">
        <v>1344648</v>
      </c>
      <c r="K74" s="4" t="inlineStr">
        <is>
          <t xml:space="preserve"> </t>
        </is>
      </c>
      <c r="L74" s="6" t="n">
        <v>1344648</v>
      </c>
      <c r="M74" s="4" t="inlineStr">
        <is>
          <t xml:space="preserve"> </t>
        </is>
      </c>
      <c r="N74" s="6" t="n">
        <v>1344648</v>
      </c>
    </row>
    <row r="75">
      <c r="A75" s="4" t="inlineStr">
        <is>
          <t>Settlement of promissory notes receivable</t>
        </is>
      </c>
      <c r="C75" s="4" t="inlineStr">
        <is>
          <t xml:space="preserve"> </t>
        </is>
      </c>
      <c r="E75" s="4" t="inlineStr">
        <is>
          <t xml:space="preserve"> </t>
        </is>
      </c>
      <c r="F75" s="6" t="n">
        <v>1166556</v>
      </c>
      <c r="H75" s="4" t="inlineStr">
        <is>
          <t xml:space="preserve"> </t>
        </is>
      </c>
      <c r="I75" s="4" t="inlineStr">
        <is>
          <t xml:space="preserve"> </t>
        </is>
      </c>
      <c r="J75" s="4" t="inlineStr">
        <is>
          <t xml:space="preserve"> </t>
        </is>
      </c>
      <c r="K75" s="4" t="inlineStr">
        <is>
          <t xml:space="preserve"> </t>
        </is>
      </c>
      <c r="L75" s="6" t="n">
        <v>1166556</v>
      </c>
      <c r="M75" s="4" t="inlineStr">
        <is>
          <t xml:space="preserve"> </t>
        </is>
      </c>
      <c r="N75" s="6" t="n">
        <v>3366031</v>
      </c>
    </row>
    <row r="76">
      <c r="A76" s="4" t="inlineStr">
        <is>
          <t>Loss on extinguishment of debt</t>
        </is>
      </c>
      <c r="E76" s="4" t="inlineStr">
        <is>
          <t xml:space="preserve"> </t>
        </is>
      </c>
      <c r="H76" s="4" t="inlineStr">
        <is>
          <t xml:space="preserve"> </t>
        </is>
      </c>
      <c r="I76" s="4" t="inlineStr">
        <is>
          <t xml:space="preserve"> </t>
        </is>
      </c>
      <c r="J76" s="4" t="inlineStr">
        <is>
          <t xml:space="preserve"> </t>
        </is>
      </c>
      <c r="K76" s="4" t="inlineStr">
        <is>
          <t xml:space="preserve"> </t>
        </is>
      </c>
      <c r="L76" s="6" t="n">
        <v>1099165</v>
      </c>
      <c r="M76" s="4" t="inlineStr">
        <is>
          <t xml:space="preserve"> </t>
        </is>
      </c>
      <c r="N76" s="6" t="n">
        <v>1350337</v>
      </c>
    </row>
    <row r="77">
      <c r="A77" s="4" t="inlineStr">
        <is>
          <t>Accrued interest</t>
        </is>
      </c>
      <c r="E77" s="6" t="n">
        <v>405186</v>
      </c>
      <c r="H77" s="4" t="inlineStr">
        <is>
          <t xml:space="preserve"> </t>
        </is>
      </c>
      <c r="I77" s="6" t="n">
        <v>907582</v>
      </c>
      <c r="J77" s="6" t="n">
        <v>26841</v>
      </c>
      <c r="K77" s="6" t="n">
        <v>2439798</v>
      </c>
      <c r="L77" s="4" t="inlineStr">
        <is>
          <t xml:space="preserve"> </t>
        </is>
      </c>
      <c r="M77" s="6" t="n">
        <v>3065633</v>
      </c>
      <c r="N77" s="6" t="n">
        <v>193416</v>
      </c>
    </row>
    <row r="78">
      <c r="A78" s="4" t="inlineStr">
        <is>
          <t>Liquidated damages</t>
        </is>
      </c>
      <c r="E78" s="6" t="n">
        <v>16887</v>
      </c>
      <c r="H78" s="4" t="inlineStr">
        <is>
          <t xml:space="preserve"> </t>
        </is>
      </c>
      <c r="I78" s="6" t="n">
        <v>17740</v>
      </c>
      <c r="J78" s="6" t="n">
        <v>15001</v>
      </c>
      <c r="K78" s="6" t="n">
        <v>17740</v>
      </c>
      <c r="L78" s="6" t="n">
        <v>2667798</v>
      </c>
      <c r="M78" s="6" t="n">
        <v>728516</v>
      </c>
      <c r="N78" s="6" t="n">
        <v>2940654</v>
      </c>
    </row>
    <row r="79">
      <c r="A79" s="4" t="inlineStr">
        <is>
          <t>Stock-based compensation</t>
        </is>
      </c>
      <c r="E79" s="6" t="n">
        <v>1319627</v>
      </c>
      <c r="H79" s="6" t="n">
        <v>1350892</v>
      </c>
      <c r="I79" s="6" t="n">
        <v>3959925</v>
      </c>
      <c r="J79" s="6" t="n">
        <v>2191132</v>
      </c>
      <c r="K79" s="6" t="n">
        <v>6951074</v>
      </c>
      <c r="L79" s="6" t="n">
        <v>3416110</v>
      </c>
      <c r="M79" s="6" t="n">
        <v>10364787</v>
      </c>
      <c r="N79" s="6" t="n">
        <v>4340824</v>
      </c>
    </row>
    <row r="80">
      <c r="A80" s="4" t="inlineStr">
        <is>
          <t>Deferred income taxes</t>
        </is>
      </c>
      <c r="E80" s="4" t="inlineStr">
        <is>
          <t xml:space="preserve"> </t>
        </is>
      </c>
      <c r="H80" s="4" t="inlineStr">
        <is>
          <t xml:space="preserve"> </t>
        </is>
      </c>
      <c r="I80" s="4" t="inlineStr">
        <is>
          <t xml:space="preserve"> </t>
        </is>
      </c>
      <c r="J80" s="4" t="inlineStr">
        <is>
          <t xml:space="preserve"> </t>
        </is>
      </c>
      <c r="K80" s="4" t="inlineStr">
        <is>
          <t xml:space="preserve"> </t>
        </is>
      </c>
      <c r="L80" s="6" t="n">
        <v>-91633</v>
      </c>
      <c r="M80" s="6" t="n">
        <v>-19541127</v>
      </c>
      <c r="N80" s="6" t="n">
        <v>-91633</v>
      </c>
    </row>
    <row r="81">
      <c r="A81" s="4" t="inlineStr">
        <is>
          <t>Other</t>
        </is>
      </c>
      <c r="E81" s="6" t="n">
        <v>-29911</v>
      </c>
      <c r="H81" s="4" t="inlineStr">
        <is>
          <t xml:space="preserve"> </t>
        </is>
      </c>
      <c r="I81" s="6" t="n">
        <v>-6812</v>
      </c>
      <c r="J81" s="6" t="n">
        <v>10159</v>
      </c>
      <c r="K81" s="6" t="n">
        <v>14793</v>
      </c>
      <c r="L81" s="4" t="inlineStr">
        <is>
          <t xml:space="preserve"> </t>
        </is>
      </c>
    </row>
    <row r="82">
      <c r="A82" s="4" t="inlineStr">
        <is>
          <t>Accounts receivable</t>
        </is>
      </c>
      <c r="E82" s="6" t="n">
        <v>9573255</v>
      </c>
      <c r="H82" s="6" t="n">
        <v>-20469</v>
      </c>
      <c r="I82" s="6" t="n">
        <v>10261222</v>
      </c>
      <c r="J82" s="6" t="n">
        <v>-154938</v>
      </c>
      <c r="K82" s="6" t="n">
        <v>10513462</v>
      </c>
      <c r="L82" s="6" t="n">
        <v>-491644</v>
      </c>
      <c r="M82" s="6" t="n">
        <v>1685948</v>
      </c>
      <c r="N82" s="4" t="inlineStr">
        <is>
          <t xml:space="preserve"> </t>
        </is>
      </c>
    </row>
    <row r="83">
      <c r="A83" s="4" t="inlineStr">
        <is>
          <t>Factor receivables</t>
        </is>
      </c>
      <c r="E83" s="6" t="n">
        <v>-6130674</v>
      </c>
      <c r="H83" s="4" t="inlineStr">
        <is>
          <t xml:space="preserve"> </t>
        </is>
      </c>
      <c r="I83" s="6" t="n">
        <v>-6130674</v>
      </c>
      <c r="J83" s="4" t="inlineStr">
        <is>
          <t xml:space="preserve"> </t>
        </is>
      </c>
      <c r="K83" s="6" t="n">
        <v>-6130674</v>
      </c>
      <c r="L83" s="4" t="inlineStr">
        <is>
          <t xml:space="preserve"> </t>
        </is>
      </c>
      <c r="M83" s="6" t="n">
        <v>-6130674</v>
      </c>
      <c r="N83" s="6" t="n">
        <v>-1384333</v>
      </c>
    </row>
    <row r="84">
      <c r="A84" s="4" t="inlineStr">
        <is>
          <t>Subscription acquisition costs</t>
        </is>
      </c>
      <c r="E84" s="4" t="inlineStr">
        <is>
          <t xml:space="preserve"> </t>
        </is>
      </c>
      <c r="H84" s="6" t="n">
        <v>-3808</v>
      </c>
      <c r="I84" s="6" t="n">
        <v>17056</v>
      </c>
      <c r="J84" s="4" t="inlineStr">
        <is>
          <t xml:space="preserve"> </t>
        </is>
      </c>
      <c r="K84" s="6" t="n">
        <v>17056</v>
      </c>
      <c r="L84" s="6" t="n">
        <v>-5191</v>
      </c>
      <c r="M84" s="6" t="n">
        <v>-5008080</v>
      </c>
      <c r="N84" s="6" t="n">
        <v>-2909</v>
      </c>
    </row>
    <row r="85">
      <c r="A85" s="4" t="inlineStr">
        <is>
          <t>Prepaid royalty fees</t>
        </is>
      </c>
      <c r="E85" s="4" t="inlineStr">
        <is>
          <t xml:space="preserve"> </t>
        </is>
      </c>
      <c r="H85" s="4" t="inlineStr">
        <is>
          <t xml:space="preserve"> </t>
        </is>
      </c>
      <c r="I85" s="6" t="n">
        <v>-45000000</v>
      </c>
      <c r="J85" s="4" t="inlineStr">
        <is>
          <t xml:space="preserve"> </t>
        </is>
      </c>
      <c r="K85" s="6" t="n">
        <v>-45000000</v>
      </c>
      <c r="L85" s="4" t="inlineStr">
        <is>
          <t xml:space="preserve"> </t>
        </is>
      </c>
      <c r="M85" s="6" t="n">
        <v>-41250000</v>
      </c>
      <c r="N85" s="4" t="inlineStr">
        <is>
          <t xml:space="preserve"> </t>
        </is>
      </c>
    </row>
    <row r="86">
      <c r="A86" s="4" t="inlineStr">
        <is>
          <t>Prepayments and other current assets</t>
        </is>
      </c>
      <c r="E86" s="6" t="n">
        <v>15930</v>
      </c>
      <c r="H86" s="6" t="n">
        <v>-378506</v>
      </c>
      <c r="I86" s="6" t="n">
        <v>140091</v>
      </c>
      <c r="J86" s="6" t="n">
        <v>-115935</v>
      </c>
      <c r="K86" s="6" t="n">
        <v>-285199</v>
      </c>
      <c r="L86" s="6" t="n">
        <v>-101603</v>
      </c>
      <c r="M86" s="6" t="n">
        <v>-1702064</v>
      </c>
      <c r="N86" s="6" t="n">
        <v>-424373</v>
      </c>
    </row>
    <row r="87">
      <c r="A87" s="4" t="inlineStr">
        <is>
          <t>Other long-term assets</t>
        </is>
      </c>
      <c r="E87" s="6" t="n">
        <v>-62608</v>
      </c>
      <c r="H87" s="4" t="inlineStr">
        <is>
          <t xml:space="preserve"> </t>
        </is>
      </c>
      <c r="I87" s="6" t="n">
        <v>27628</v>
      </c>
      <c r="J87" s="4" t="inlineStr">
        <is>
          <t xml:space="preserve"> </t>
        </is>
      </c>
      <c r="K87" s="6" t="n">
        <v>-150327</v>
      </c>
      <c r="L87" s="4" t="inlineStr">
        <is>
          <t xml:space="preserve"> </t>
        </is>
      </c>
      <c r="M87" s="6" t="n">
        <v>-276145</v>
      </c>
      <c r="N87" s="6" t="n">
        <v>-22992</v>
      </c>
    </row>
    <row r="88">
      <c r="A88" s="4" t="inlineStr">
        <is>
          <t>Accounts payable</t>
        </is>
      </c>
      <c r="E88" s="6" t="n">
        <v>-2416339</v>
      </c>
      <c r="H88" s="6" t="n">
        <v>310018</v>
      </c>
      <c r="I88" s="6" t="n">
        <v>-2672264</v>
      </c>
      <c r="J88" s="6" t="n">
        <v>383024</v>
      </c>
      <c r="K88" s="6" t="n">
        <v>-2266032</v>
      </c>
      <c r="L88" s="6" t="n">
        <v>467083</v>
      </c>
      <c r="M88" s="6" t="n">
        <v>3323196</v>
      </c>
      <c r="N88" s="6" t="n">
        <v>1629094</v>
      </c>
    </row>
    <row r="89">
      <c r="A89" s="4" t="inlineStr">
        <is>
          <t>Accrued expenses</t>
        </is>
      </c>
      <c r="E89" s="6" t="n">
        <v>460775</v>
      </c>
      <c r="H89" s="6" t="n">
        <v>163891</v>
      </c>
      <c r="I89" s="6" t="n">
        <v>2414501</v>
      </c>
      <c r="J89" s="6" t="n">
        <v>253209</v>
      </c>
      <c r="K89" s="6" t="n">
        <v>1314037</v>
      </c>
      <c r="L89" s="6" t="n">
        <v>81689</v>
      </c>
      <c r="M89" s="6" t="n">
        <v>11986442</v>
      </c>
      <c r="N89" s="6" t="n">
        <v>-129535</v>
      </c>
    </row>
    <row r="90">
      <c r="A90" s="4" t="inlineStr">
        <is>
          <t>Unearned revenue</t>
        </is>
      </c>
      <c r="E90" s="6" t="n">
        <v>-298178</v>
      </c>
      <c r="H90" s="6" t="n">
        <v>5711</v>
      </c>
      <c r="I90" s="6" t="n">
        <v>-300057</v>
      </c>
      <c r="J90" s="6" t="n">
        <v>-7674</v>
      </c>
      <c r="K90" s="6" t="n">
        <v>638119</v>
      </c>
      <c r="L90" s="6" t="n">
        <v>11537</v>
      </c>
      <c r="M90" s="6" t="n">
        <v>9201586</v>
      </c>
      <c r="N90" s="6" t="n">
        <v>104134</v>
      </c>
    </row>
    <row r="91">
      <c r="A91" s="4" t="inlineStr">
        <is>
          <t>Operating lease liabilities</t>
        </is>
      </c>
      <c r="E91" s="6" t="n">
        <v>804</v>
      </c>
      <c r="H91" s="4" t="inlineStr">
        <is>
          <t xml:space="preserve"> </t>
        </is>
      </c>
      <c r="I91" s="6" t="n">
        <v>-2810</v>
      </c>
      <c r="J91" s="4" t="inlineStr">
        <is>
          <t xml:space="preserve"> </t>
        </is>
      </c>
      <c r="K91" s="6" t="n">
        <v>-164420</v>
      </c>
      <c r="L91" s="4" t="inlineStr">
        <is>
          <t xml:space="preserve"> </t>
        </is>
      </c>
      <c r="M91" s="6" t="n">
        <v>-226724</v>
      </c>
      <c r="N91" s="4" t="inlineStr">
        <is>
          <t xml:space="preserve"> </t>
        </is>
      </c>
    </row>
    <row r="92">
      <c r="A92" s="4" t="inlineStr">
        <is>
          <t>Deferred rent</t>
        </is>
      </c>
      <c r="E92" s="4" t="inlineStr">
        <is>
          <t xml:space="preserve"> </t>
        </is>
      </c>
      <c r="H92" s="4" t="inlineStr">
        <is>
          <t xml:space="preserve"> </t>
        </is>
      </c>
      <c r="I92" s="4" t="inlineStr">
        <is>
          <t xml:space="preserve"> </t>
        </is>
      </c>
      <c r="J92" s="6" t="n">
        <v>-14384</v>
      </c>
      <c r="K92" s="4" t="inlineStr">
        <is>
          <t xml:space="preserve"> </t>
        </is>
      </c>
      <c r="L92" s="6" t="n">
        <v>17245</v>
      </c>
      <c r="M92" s="4" t="inlineStr">
        <is>
          <t xml:space="preserve"> </t>
        </is>
      </c>
      <c r="N92" s="6" t="n">
        <v>30179</v>
      </c>
    </row>
    <row r="93">
      <c r="A93" s="4" t="inlineStr">
        <is>
          <t>Net cash used in operating activities</t>
        </is>
      </c>
      <c r="E93" s="6" t="n">
        <v>-1202177</v>
      </c>
      <c r="H93" s="6" t="n">
        <v>-1789058</v>
      </c>
      <c r="I93" s="6" t="n">
        <v>-47083581</v>
      </c>
      <c r="J93" s="6" t="n">
        <v>-4104967</v>
      </c>
      <c r="K93" s="6" t="n">
        <v>-52745965</v>
      </c>
      <c r="L93" s="6" t="n">
        <v>-6288695</v>
      </c>
      <c r="M93" s="6" t="n">
        <v>-56954306</v>
      </c>
      <c r="N93" s="6" t="n">
        <v>-7417680</v>
      </c>
    </row>
    <row r="94">
      <c r="A94" s="4" t="inlineStr">
        <is>
          <t>Purchases of property and equipment</t>
        </is>
      </c>
      <c r="E94" s="6" t="n">
        <v>-3616</v>
      </c>
      <c r="H94" s="6" t="n">
        <v>-7848</v>
      </c>
      <c r="I94" s="6" t="n">
        <v>-25400</v>
      </c>
      <c r="J94" s="6" t="n">
        <v>-25292</v>
      </c>
      <c r="K94" s="6" t="n">
        <v>-77222</v>
      </c>
      <c r="L94" s="6" t="n">
        <v>-29259</v>
      </c>
      <c r="M94" s="6" t="n">
        <v>-150763</v>
      </c>
      <c r="N94" s="6" t="n">
        <v>-31625</v>
      </c>
    </row>
    <row r="95">
      <c r="A95" s="4" t="inlineStr">
        <is>
          <t>Capitalized platform development</t>
        </is>
      </c>
      <c r="E95" s="6" t="n">
        <v>-434802</v>
      </c>
      <c r="H95" s="6" t="n">
        <v>-553161</v>
      </c>
      <c r="I95" s="6" t="n">
        <v>-980257</v>
      </c>
      <c r="J95" s="6" t="n">
        <v>-1132339</v>
      </c>
      <c r="K95" s="6" t="n">
        <v>-1744340</v>
      </c>
      <c r="L95" s="6" t="n">
        <v>-1660331</v>
      </c>
      <c r="M95" s="6" t="n">
        <v>-2537402</v>
      </c>
      <c r="N95" s="6" t="n">
        <v>-2156015</v>
      </c>
    </row>
    <row r="96">
      <c r="A96" s="4" t="inlineStr">
        <is>
          <t>Payments of promissory notes receivable, net of advances for acquisition of business</t>
        </is>
      </c>
      <c r="E96" s="4" t="inlineStr">
        <is>
          <t xml:space="preserve"> </t>
        </is>
      </c>
      <c r="H96" s="6" t="n">
        <v>-1000000</v>
      </c>
      <c r="I96" s="4" t="inlineStr">
        <is>
          <t xml:space="preserve"> </t>
        </is>
      </c>
      <c r="J96" s="6" t="n">
        <v>-1000000</v>
      </c>
      <c r="K96" s="4" t="inlineStr">
        <is>
          <t xml:space="preserve"> </t>
        </is>
      </c>
      <c r="L96" s="6" t="n">
        <v>-3695054</v>
      </c>
      <c r="M96" s="4" t="inlineStr">
        <is>
          <t xml:space="preserve"> </t>
        </is>
      </c>
      <c r="N96" s="6" t="n">
        <v>-3366031</v>
      </c>
    </row>
    <row r="97">
      <c r="A97" s="4" t="inlineStr">
        <is>
          <t>Advance related to pending acquisition of TheStreet, Inc.</t>
        </is>
      </c>
      <c r="E97" s="4" t="inlineStr">
        <is>
          <t xml:space="preserve"> </t>
        </is>
      </c>
      <c r="H97" s="4" t="inlineStr">
        <is>
          <t xml:space="preserve"> </t>
        </is>
      </c>
      <c r="I97" s="6" t="n">
        <v>-16500000</v>
      </c>
      <c r="J97" s="4" t="inlineStr">
        <is>
          <t xml:space="preserve"> </t>
        </is>
      </c>
      <c r="K97" s="4" t="inlineStr">
        <is>
          <t xml:space="preserve"> </t>
        </is>
      </c>
      <c r="L97" s="4" t="inlineStr">
        <is>
          <t xml:space="preserve"> </t>
        </is>
      </c>
    </row>
    <row r="98">
      <c r="A98" s="4" t="inlineStr">
        <is>
          <t>Payments for acquisition of businesses, net of cash</t>
        </is>
      </c>
      <c r="E98" s="4" t="inlineStr">
        <is>
          <t xml:space="preserve"> </t>
        </is>
      </c>
      <c r="H98" s="4" t="inlineStr">
        <is>
          <t xml:space="preserve"> </t>
        </is>
      </c>
      <c r="I98" s="4" t="inlineStr">
        <is>
          <t xml:space="preserve"> </t>
        </is>
      </c>
      <c r="J98" s="6" t="n">
        <v>-5000000</v>
      </c>
      <c r="K98" s="6" t="n">
        <v>-16000000</v>
      </c>
      <c r="L98" s="6" t="n">
        <v>-9032596</v>
      </c>
      <c r="M98" s="6" t="n">
        <v>-16331026</v>
      </c>
      <c r="N98" s="6" t="n">
        <v>-18035356</v>
      </c>
    </row>
    <row r="99">
      <c r="A99" s="4" t="inlineStr">
        <is>
          <t>Net cash used in investing activities</t>
        </is>
      </c>
      <c r="E99" s="6" t="n">
        <v>-438418</v>
      </c>
      <c r="H99" s="6" t="n">
        <v>-1561009</v>
      </c>
      <c r="I99" s="6" t="n">
        <v>-17505657</v>
      </c>
      <c r="J99" s="6" t="n">
        <v>-7157631</v>
      </c>
      <c r="K99" s="6" t="n">
        <v>-17821562</v>
      </c>
      <c r="L99" s="6" t="n">
        <v>-14417240</v>
      </c>
      <c r="M99" s="6" t="n">
        <v>-19019191</v>
      </c>
      <c r="N99" s="6" t="n">
        <v>-23589027</v>
      </c>
    </row>
    <row r="100">
      <c r="A100" s="4" t="inlineStr">
        <is>
          <t>Proceeds from issuance of debt</t>
        </is>
      </c>
      <c r="E100" s="4" t="inlineStr">
        <is>
          <t xml:space="preserve"> </t>
        </is>
      </c>
      <c r="H100" s="4" t="inlineStr">
        <is>
          <t xml:space="preserve"> </t>
        </is>
      </c>
      <c r="I100" s="6" t="n">
        <v>68000000</v>
      </c>
      <c r="J100" s="4" t="inlineStr">
        <is>
          <t xml:space="preserve"> </t>
        </is>
      </c>
      <c r="K100" s="6" t="n">
        <v>71000000</v>
      </c>
      <c r="L100" s="4" t="inlineStr">
        <is>
          <t xml:space="preserve"> </t>
        </is>
      </c>
      <c r="M100" s="6" t="n">
        <v>71000000</v>
      </c>
      <c r="N100" s="4" t="inlineStr">
        <is>
          <t xml:space="preserve"> </t>
        </is>
      </c>
    </row>
    <row r="101">
      <c r="A101" s="4" t="inlineStr">
        <is>
          <t>Repayments of long-term debt</t>
        </is>
      </c>
      <c r="E101" s="4" t="inlineStr">
        <is>
          <t xml:space="preserve"> </t>
        </is>
      </c>
      <c r="H101" s="4" t="inlineStr">
        <is>
          <t xml:space="preserve"> </t>
        </is>
      </c>
      <c r="I101" s="6" t="n">
        <v>-4640000</v>
      </c>
      <c r="J101" s="4" t="inlineStr">
        <is>
          <t xml:space="preserve"> </t>
        </is>
      </c>
      <c r="K101" s="6" t="n">
        <v>-17307364</v>
      </c>
      <c r="L101" s="4" t="inlineStr">
        <is>
          <t xml:space="preserve"> </t>
        </is>
      </c>
      <c r="M101" s="6" t="n">
        <v>-17307364</v>
      </c>
      <c r="N101" s="4" t="inlineStr">
        <is>
          <t xml:space="preserve"> </t>
        </is>
      </c>
    </row>
    <row r="102">
      <c r="A102" s="4" t="inlineStr">
        <is>
          <t>Payment of debt issuance costs</t>
        </is>
      </c>
      <c r="E102" s="6" t="n">
        <v>-10000</v>
      </c>
      <c r="H102" s="4" t="inlineStr">
        <is>
          <t xml:space="preserve"> </t>
        </is>
      </c>
      <c r="I102" s="6" t="n">
        <v>-3595000</v>
      </c>
      <c r="J102" s="4" t="inlineStr">
        <is>
          <t xml:space="preserve"> </t>
        </is>
      </c>
      <c r="K102" s="6" t="n">
        <v>-7162382</v>
      </c>
      <c r="L102" s="4" t="inlineStr">
        <is>
          <t xml:space="preserve"> </t>
        </is>
      </c>
      <c r="M102" s="6" t="n">
        <v>-7162382</v>
      </c>
      <c r="N102" s="4" t="inlineStr">
        <is>
          <t xml:space="preserve"> </t>
        </is>
      </c>
    </row>
    <row r="103">
      <c r="A103" s="4" t="inlineStr">
        <is>
          <t>Proceeds from 8% promissory notes</t>
        </is>
      </c>
      <c r="E103" s="4" t="inlineStr">
        <is>
          <t xml:space="preserve"> </t>
        </is>
      </c>
      <c r="H103" s="4" t="inlineStr">
        <is>
          <t xml:space="preserve"> </t>
        </is>
      </c>
      <c r="I103" s="4" t="inlineStr">
        <is>
          <t xml:space="preserve"> </t>
        </is>
      </c>
      <c r="J103" s="6" t="n">
        <v>1000000</v>
      </c>
      <c r="K103" s="4" t="inlineStr">
        <is>
          <t xml:space="preserve"> </t>
        </is>
      </c>
      <c r="L103" s="6" t="n">
        <v>1000000</v>
      </c>
      <c r="M103" s="4" t="inlineStr">
        <is>
          <t xml:space="preserve"> </t>
        </is>
      </c>
      <c r="N103" s="6" t="n">
        <v>1000000</v>
      </c>
    </row>
    <row r="104">
      <c r="A104" s="4" t="inlineStr">
        <is>
          <t>Payment of 8% promissory notes</t>
        </is>
      </c>
      <c r="E104" s="4" t="inlineStr">
        <is>
          <t xml:space="preserve"> </t>
        </is>
      </c>
      <c r="H104" s="4" t="inlineStr">
        <is>
          <t xml:space="preserve"> </t>
        </is>
      </c>
      <c r="I104" s="4" t="inlineStr">
        <is>
          <t xml:space="preserve"> </t>
        </is>
      </c>
      <c r="J104" s="4" t="inlineStr">
        <is>
          <t xml:space="preserve"> </t>
        </is>
      </c>
      <c r="K104" s="4" t="inlineStr">
        <is>
          <t xml:space="preserve"> </t>
        </is>
      </c>
      <c r="L104" s="6" t="n">
        <v>-1351334</v>
      </c>
      <c r="M104" s="4" t="inlineStr">
        <is>
          <t xml:space="preserve"> </t>
        </is>
      </c>
      <c r="N104" s="6" t="n">
        <v>-1372320</v>
      </c>
    </row>
    <row r="105">
      <c r="A105" s="4" t="inlineStr">
        <is>
          <t>Proceeds from 10% convertible debentures</t>
        </is>
      </c>
      <c r="E105" s="4" t="inlineStr">
        <is>
          <t xml:space="preserve"> </t>
        </is>
      </c>
      <c r="H105" s="4" t="inlineStr">
        <is>
          <t xml:space="preserve"> </t>
        </is>
      </c>
      <c r="I105" s="4" t="inlineStr">
        <is>
          <t xml:space="preserve"> </t>
        </is>
      </c>
      <c r="J105" s="6" t="n">
        <v>4775000</v>
      </c>
      <c r="K105" s="4" t="inlineStr">
        <is>
          <t xml:space="preserve"> </t>
        </is>
      </c>
      <c r="L105" s="6" t="n">
        <v>4775000</v>
      </c>
      <c r="M105" s="4" t="inlineStr">
        <is>
          <t xml:space="preserve"> </t>
        </is>
      </c>
      <c r="N105" s="6" t="n">
        <v>4775000</v>
      </c>
    </row>
    <row r="106">
      <c r="A106" s="4" t="inlineStr">
        <is>
          <t>Proceeds from 12% convertible debentures</t>
        </is>
      </c>
      <c r="E106" s="6" t="n">
        <v>1900000</v>
      </c>
      <c r="H106" s="4" t="inlineStr">
        <is>
          <t xml:space="preserve"> </t>
        </is>
      </c>
      <c r="I106" s="6" t="n">
        <v>2000000</v>
      </c>
      <c r="J106" s="4" t="inlineStr">
        <is>
          <t xml:space="preserve"> </t>
        </is>
      </c>
      <c r="K106" s="6" t="n">
        <v>2000000</v>
      </c>
      <c r="L106" s="4" t="inlineStr">
        <is>
          <t xml:space="preserve"> </t>
        </is>
      </c>
      <c r="M106" s="6" t="n">
        <v>2000000</v>
      </c>
      <c r="N106" s="6" t="n">
        <v>8950000</v>
      </c>
    </row>
    <row r="107">
      <c r="A107" s="4" t="inlineStr">
        <is>
          <t>Investor liability related to proceeds received in advance of issuance of Series J convertible preferred stock</t>
        </is>
      </c>
      <c r="E107" s="4" t="inlineStr">
        <is>
          <t xml:space="preserve"> </t>
        </is>
      </c>
      <c r="H107" s="4" t="inlineStr">
        <is>
          <t xml:space="preserve"> </t>
        </is>
      </c>
      <c r="I107" s="4" t="inlineStr">
        <is>
          <t xml:space="preserve"> </t>
        </is>
      </c>
      <c r="J107" s="4" t="inlineStr">
        <is>
          <t xml:space="preserve"> </t>
        </is>
      </c>
      <c r="K107" s="6" t="n">
        <v>875000</v>
      </c>
      <c r="L107" s="4" t="inlineStr">
        <is>
          <t xml:space="preserve"> </t>
        </is>
      </c>
    </row>
    <row r="108">
      <c r="A108" s="4" t="inlineStr">
        <is>
          <t>Proceeds from private placement of common stock</t>
        </is>
      </c>
      <c r="E108" s="4" t="inlineStr">
        <is>
          <t xml:space="preserve"> </t>
        </is>
      </c>
      <c r="H108" s="6" t="n">
        <v>1250000</v>
      </c>
      <c r="I108" s="4" t="inlineStr">
        <is>
          <t xml:space="preserve"> </t>
        </is>
      </c>
      <c r="J108" s="6" t="n">
        <v>1250000</v>
      </c>
      <c r="K108" s="4" t="inlineStr">
        <is>
          <t xml:space="preserve"> </t>
        </is>
      </c>
      <c r="L108" s="6" t="n">
        <v>1250000</v>
      </c>
      <c r="M108" s="4" t="inlineStr">
        <is>
          <t xml:space="preserve"> </t>
        </is>
      </c>
      <c r="N108" s="6" t="n">
        <v>1250000</v>
      </c>
    </row>
    <row r="109">
      <c r="A109" s="4" t="inlineStr">
        <is>
          <t>Borrowings (repayments) under line of credit</t>
        </is>
      </c>
      <c r="E109" s="6" t="n">
        <v>-150541</v>
      </c>
      <c r="H109" s="4" t="inlineStr">
        <is>
          <t xml:space="preserve"> </t>
        </is>
      </c>
      <c r="I109" s="6" t="n">
        <v>415404</v>
      </c>
      <c r="J109" s="4" t="inlineStr">
        <is>
          <t xml:space="preserve"> </t>
        </is>
      </c>
      <c r="K109" s="6" t="n">
        <v>-22700</v>
      </c>
      <c r="L109" s="4" t="inlineStr">
        <is>
          <t xml:space="preserve"> </t>
        </is>
      </c>
    </row>
    <row r="110">
      <c r="A110" s="4" t="inlineStr">
        <is>
          <t>Payment for taxes related to repurchase of restricted common stock</t>
        </is>
      </c>
      <c r="E110" s="4" t="inlineStr">
        <is>
          <t xml:space="preserve"> </t>
        </is>
      </c>
      <c r="H110" s="4" t="inlineStr">
        <is>
          <t xml:space="preserve"> </t>
        </is>
      </c>
      <c r="I110" s="6" t="n">
        <v>-75260</v>
      </c>
      <c r="J110" s="4" t="inlineStr">
        <is>
          <t xml:space="preserve"> </t>
        </is>
      </c>
      <c r="K110" s="6" t="n">
        <v>-75260</v>
      </c>
      <c r="L110" s="4" t="inlineStr">
        <is>
          <t xml:space="preserve"> </t>
        </is>
      </c>
      <c r="M110" s="6" t="n">
        <v>-256058</v>
      </c>
      <c r="N110" s="4" t="inlineStr">
        <is>
          <t xml:space="preserve"> </t>
        </is>
      </c>
    </row>
    <row r="111">
      <c r="A111" s="4" t="inlineStr">
        <is>
          <t>Proceeds from officer promissory notes</t>
        </is>
      </c>
      <c r="E111" s="4" t="inlineStr">
        <is>
          <t xml:space="preserve"> </t>
        </is>
      </c>
      <c r="H111" s="4" t="inlineStr">
        <is>
          <t xml:space="preserve"> </t>
        </is>
      </c>
      <c r="I111" s="4" t="inlineStr">
        <is>
          <t xml:space="preserve"> </t>
        </is>
      </c>
      <c r="J111" s="6" t="n">
        <v>797982</v>
      </c>
      <c r="K111" s="4" t="inlineStr">
        <is>
          <t xml:space="preserve"> </t>
        </is>
      </c>
      <c r="L111" s="6" t="n">
        <v>1009447</v>
      </c>
      <c r="M111" s="4" t="inlineStr">
        <is>
          <t xml:space="preserve"> </t>
        </is>
      </c>
      <c r="N111" s="6" t="n">
        <v>1009447</v>
      </c>
    </row>
    <row r="112">
      <c r="A112" s="4" t="inlineStr">
        <is>
          <t>Repayment of officer promissory notes</t>
        </is>
      </c>
      <c r="E112" s="6" t="n">
        <v>-366842</v>
      </c>
      <c r="H112" s="4" t="inlineStr">
        <is>
          <t xml:space="preserve"> </t>
        </is>
      </c>
      <c r="I112" s="6" t="n">
        <v>-366842</v>
      </c>
      <c r="J112" s="6" t="n">
        <v>-63446</v>
      </c>
      <c r="K112" s="6" t="n">
        <v>-366842</v>
      </c>
      <c r="L112" s="6" t="n">
        <v>-49911</v>
      </c>
      <c r="M112" s="6" t="n">
        <v>-366842</v>
      </c>
      <c r="N112" s="6" t="n">
        <v>-341622</v>
      </c>
    </row>
    <row r="113">
      <c r="A113" s="4" t="inlineStr">
        <is>
          <t>Net cash provided by financing activities</t>
        </is>
      </c>
      <c r="E113" s="6" t="n">
        <v>1372617</v>
      </c>
      <c r="H113" s="6" t="n">
        <v>1250000</v>
      </c>
      <c r="I113" s="6" t="n">
        <v>75332302</v>
      </c>
      <c r="J113" s="6" t="n">
        <v>7759536</v>
      </c>
      <c r="K113" s="6" t="n">
        <v>70634452</v>
      </c>
      <c r="L113" s="6" t="n">
        <v>18948698</v>
      </c>
      <c r="M113" s="6" t="n">
        <v>82919298</v>
      </c>
      <c r="N113" s="6" t="n">
        <v>29914747</v>
      </c>
    </row>
    <row r="114">
      <c r="A114" s="4" t="inlineStr">
        <is>
          <t>Net (decrease) increase in cash, cash equivalents, and restricted cash</t>
        </is>
      </c>
      <c r="E114" s="6" t="n">
        <v>-267978</v>
      </c>
      <c r="H114" s="6" t="n">
        <v>-2100067</v>
      </c>
      <c r="I114" s="6" t="n">
        <v>10743064</v>
      </c>
      <c r="J114" s="6" t="n">
        <v>-3503062</v>
      </c>
      <c r="K114" s="6" t="n">
        <v>66925</v>
      </c>
      <c r="L114" s="6" t="n">
        <v>-1757237</v>
      </c>
      <c r="M114" s="6" t="n">
        <v>6945801</v>
      </c>
      <c r="N114" s="6" t="n">
        <v>-1091960</v>
      </c>
    </row>
    <row r="115">
      <c r="A115" s="4" t="inlineStr">
        <is>
          <t>Cash, cash equivalents, and restricted cash - beginning of year</t>
        </is>
      </c>
      <c r="C115" s="6" t="n">
        <v>13270353</v>
      </c>
      <c r="D115" s="6" t="n">
        <v>2259311</v>
      </c>
      <c r="E115" s="6" t="n">
        <v>2527289</v>
      </c>
      <c r="F115" s="6" t="n">
        <v>116187</v>
      </c>
      <c r="G115" s="6" t="n">
        <v>1519182</v>
      </c>
      <c r="H115" s="6" t="n">
        <v>3619249</v>
      </c>
      <c r="I115" s="6" t="n">
        <v>2527289</v>
      </c>
      <c r="J115" s="6" t="n">
        <v>3619249</v>
      </c>
      <c r="K115" s="6" t="n">
        <v>2527289</v>
      </c>
      <c r="L115" s="6" t="n">
        <v>3619249</v>
      </c>
      <c r="M115" s="6" t="n">
        <v>2527289</v>
      </c>
      <c r="N115" s="6" t="n">
        <v>3619249</v>
      </c>
    </row>
    <row r="116">
      <c r="A116" s="4" t="inlineStr">
        <is>
          <t>Cash, cash equivalents, and restricted cash - end of year</t>
        </is>
      </c>
      <c r="C116" s="6" t="n">
        <v>2594214</v>
      </c>
      <c r="D116" s="6" t="n">
        <v>13270353</v>
      </c>
      <c r="E116" s="6" t="n">
        <v>2259311</v>
      </c>
      <c r="F116" s="5" t="n">
        <v>1862012</v>
      </c>
      <c r="G116" s="5" t="n">
        <v>116187</v>
      </c>
      <c r="H116" s="6" t="n">
        <v>1519182</v>
      </c>
      <c r="I116" s="6" t="n">
        <v>13270353</v>
      </c>
      <c r="J116" s="6" t="n">
        <v>116187</v>
      </c>
      <c r="K116" s="6" t="n">
        <v>2594214</v>
      </c>
      <c r="L116" s="6" t="n">
        <v>1862012</v>
      </c>
      <c r="M116" s="6" t="n">
        <v>9473090</v>
      </c>
      <c r="N116" s="6" t="n">
        <v>2527289</v>
      </c>
    </row>
    <row r="117">
      <c r="A117" s="4" t="inlineStr">
        <is>
          <t>Cash paid for interest</t>
        </is>
      </c>
      <c r="E117" s="6" t="n">
        <v>209978</v>
      </c>
      <c r="H117" s="4" t="inlineStr">
        <is>
          <t xml:space="preserve"> </t>
        </is>
      </c>
      <c r="I117" s="6" t="n">
        <v>731126</v>
      </c>
      <c r="J117" s="6" t="n">
        <v>449</v>
      </c>
      <c r="K117" s="6" t="n">
        <v>1383644</v>
      </c>
      <c r="L117" s="6" t="n">
        <v>23575</v>
      </c>
      <c r="M117" s="6" t="n">
        <v>2852262</v>
      </c>
      <c r="N117" s="6" t="n">
        <v>39373</v>
      </c>
    </row>
    <row r="118">
      <c r="A118" s="4" t="inlineStr">
        <is>
          <t>Cash paid for income taxes</t>
        </is>
      </c>
      <c r="E118" s="4" t="inlineStr">
        <is>
          <t xml:space="preserve"> </t>
        </is>
      </c>
      <c r="H118" s="4" t="inlineStr">
        <is>
          <t xml:space="preserve"> </t>
        </is>
      </c>
      <c r="I118" s="4" t="inlineStr">
        <is>
          <t xml:space="preserve"> </t>
        </is>
      </c>
      <c r="J118" s="4" t="inlineStr">
        <is>
          <t xml:space="preserve"> </t>
        </is>
      </c>
    </row>
    <row r="119">
      <c r="A119" s="4" t="inlineStr">
        <is>
          <t>Reclassification of stock-based compensation to platform development</t>
        </is>
      </c>
      <c r="E119" s="6" t="n">
        <v>167948</v>
      </c>
      <c r="H119" s="6" t="n">
        <v>907978</v>
      </c>
      <c r="I119" s="6" t="n">
        <v>572270</v>
      </c>
      <c r="J119" s="6" t="n">
        <v>1146396</v>
      </c>
      <c r="K119" s="6" t="n">
        <v>985994</v>
      </c>
      <c r="L119" s="6" t="n">
        <v>1508889</v>
      </c>
      <c r="M119" s="6" t="n">
        <v>1307390</v>
      </c>
      <c r="N119" s="6" t="n">
        <v>1850384</v>
      </c>
    </row>
    <row r="120">
      <c r="A120" s="4" t="inlineStr">
        <is>
          <t>Discount on 8% promissory notes allocated to warrant derivative liabilities</t>
        </is>
      </c>
      <c r="E120" s="4" t="inlineStr">
        <is>
          <t xml:space="preserve"> </t>
        </is>
      </c>
      <c r="H120" s="4" t="inlineStr">
        <is>
          <t xml:space="preserve"> </t>
        </is>
      </c>
      <c r="I120" s="4" t="inlineStr">
        <is>
          <t xml:space="preserve"> </t>
        </is>
      </c>
      <c r="J120" s="6" t="n">
        <v>760499</v>
      </c>
      <c r="K120" s="4" t="inlineStr">
        <is>
          <t xml:space="preserve"> </t>
        </is>
      </c>
      <c r="L120" s="6" t="n">
        <v>760499</v>
      </c>
      <c r="M120" s="4" t="inlineStr">
        <is>
          <t xml:space="preserve"> </t>
        </is>
      </c>
      <c r="N120" s="6" t="n">
        <v>600986</v>
      </c>
    </row>
    <row r="121">
      <c r="A121" s="4" t="inlineStr">
        <is>
          <t>Discount on 10% original issue discount senior convertible debentures allocated to warrant derivative liabilities</t>
        </is>
      </c>
      <c r="E121" s="4" t="inlineStr">
        <is>
          <t xml:space="preserve"> </t>
        </is>
      </c>
      <c r="H121" s="4" t="inlineStr">
        <is>
          <t xml:space="preserve"> </t>
        </is>
      </c>
      <c r="I121" s="4" t="inlineStr">
        <is>
          <t xml:space="preserve"> </t>
        </is>
      </c>
      <c r="J121" s="6" t="n">
        <v>2088380</v>
      </c>
      <c r="K121" s="4" t="inlineStr">
        <is>
          <t xml:space="preserve"> </t>
        </is>
      </c>
      <c r="L121" s="6" t="n">
        <v>471002</v>
      </c>
      <c r="M121" s="4" t="inlineStr">
        <is>
          <t xml:space="preserve"> </t>
        </is>
      </c>
      <c r="N121" s="6" t="n">
        <v>382725</v>
      </c>
    </row>
    <row r="122">
      <c r="A122" s="4" t="inlineStr">
        <is>
          <t>Discount on 12% senior convertible debentures allocated to embedded derivative liabilities</t>
        </is>
      </c>
      <c r="E122" s="6" t="n">
        <v>1010000</v>
      </c>
      <c r="H122" s="4" t="inlineStr">
        <is>
          <t xml:space="preserve"> </t>
        </is>
      </c>
      <c r="I122" s="6" t="n">
        <v>1074000</v>
      </c>
      <c r="J122" s="4" t="inlineStr">
        <is>
          <t xml:space="preserve"> </t>
        </is>
      </c>
      <c r="K122" s="6" t="n">
        <v>1074000</v>
      </c>
      <c r="L122" s="4" t="inlineStr">
        <is>
          <t xml:space="preserve"> </t>
        </is>
      </c>
      <c r="M122" s="6" t="n">
        <v>1074000</v>
      </c>
      <c r="N122" s="6" t="n">
        <v>4760000</v>
      </c>
    </row>
    <row r="123">
      <c r="A123" s="4" t="inlineStr">
        <is>
          <t>Exercise of warrants for issuance common shares</t>
        </is>
      </c>
      <c r="E123" s="4" t="inlineStr">
        <is>
          <t xml:space="preserve"> </t>
        </is>
      </c>
      <c r="H123" s="4" t="inlineStr">
        <is>
          <t xml:space="preserve"> </t>
        </is>
      </c>
      <c r="I123" s="4" t="inlineStr">
        <is>
          <t xml:space="preserve"> </t>
        </is>
      </c>
      <c r="J123" s="4" t="inlineStr">
        <is>
          <t xml:space="preserve"> </t>
        </is>
      </c>
      <c r="K123" s="6" t="n">
        <v>735186</v>
      </c>
      <c r="L123" s="4" t="inlineStr">
        <is>
          <t xml:space="preserve"> </t>
        </is>
      </c>
      <c r="M123" s="6" t="n">
        <v>735186</v>
      </c>
      <c r="N123" s="4" t="inlineStr">
        <is>
          <t xml:space="preserve"> </t>
        </is>
      </c>
    </row>
    <row r="124">
      <c r="A124" s="4" t="inlineStr">
        <is>
          <t>Liquidated damages liability recorded against cash proceeds for 12% senior convertible debentures</t>
        </is>
      </c>
      <c r="E124" s="6" t="n">
        <v>79800</v>
      </c>
      <c r="H124" s="4" t="inlineStr">
        <is>
          <t xml:space="preserve"> </t>
        </is>
      </c>
      <c r="I124" s="6" t="n">
        <v>84000</v>
      </c>
      <c r="J124" s="4" t="inlineStr">
        <is>
          <t xml:space="preserve"> </t>
        </is>
      </c>
      <c r="K124" s="6" t="n">
        <v>84000</v>
      </c>
      <c r="L124" s="4" t="inlineStr">
        <is>
          <t xml:space="preserve"> </t>
        </is>
      </c>
      <c r="M124" s="6" t="n">
        <v>84000</v>
      </c>
      <c r="N124" s="6" t="n">
        <v>706944</v>
      </c>
    </row>
    <row r="125">
      <c r="A125" s="4" t="inlineStr">
        <is>
          <t>Aggregate exercise price of common stock options exercised on cashless basis</t>
        </is>
      </c>
      <c r="E125" s="4" t="inlineStr">
        <is>
          <t xml:space="preserve"> </t>
        </is>
      </c>
      <c r="H125" s="4" t="inlineStr">
        <is>
          <t xml:space="preserve"> </t>
        </is>
      </c>
      <c r="I125" s="4" t="inlineStr">
        <is>
          <t xml:space="preserve"> </t>
        </is>
      </c>
      <c r="J125" s="6" t="n">
        <v>21250</v>
      </c>
      <c r="K125" s="4" t="inlineStr">
        <is>
          <t xml:space="preserve"> </t>
        </is>
      </c>
      <c r="L125" s="6" t="n">
        <v>21250</v>
      </c>
      <c r="M125" s="4" t="inlineStr">
        <is>
          <t xml:space="preserve"> </t>
        </is>
      </c>
      <c r="N125" s="6" t="n">
        <v>21250</v>
      </c>
    </row>
    <row r="126">
      <c r="A126" s="4" t="inlineStr">
        <is>
          <t>Aggregate exercise price of common stock warrants exercised on cashless basis</t>
        </is>
      </c>
      <c r="E126" s="4" t="inlineStr">
        <is>
          <t xml:space="preserve"> </t>
        </is>
      </c>
      <c r="H126" s="4" t="inlineStr">
        <is>
          <t xml:space="preserve"> </t>
        </is>
      </c>
      <c r="I126" s="4" t="inlineStr">
        <is>
          <t xml:space="preserve"> </t>
        </is>
      </c>
      <c r="J126" s="6" t="n">
        <v>168423</v>
      </c>
      <c r="K126" s="4" t="inlineStr">
        <is>
          <t xml:space="preserve"> </t>
        </is>
      </c>
      <c r="L126" s="6" t="n">
        <v>168423</v>
      </c>
      <c r="M126" s="4" t="inlineStr">
        <is>
          <t xml:space="preserve"> </t>
        </is>
      </c>
      <c r="N126" s="6" t="n">
        <v>168423</v>
      </c>
    </row>
    <row r="127">
      <c r="A127" s="4" t="inlineStr">
        <is>
          <t>Reclassification of investor demand payable to stockholders' equity</t>
        </is>
      </c>
      <c r="E127" s="4" t="inlineStr">
        <is>
          <t xml:space="preserve"> </t>
        </is>
      </c>
      <c r="H127" s="6" t="n">
        <v>3000000</v>
      </c>
      <c r="I127" s="4" t="inlineStr">
        <is>
          <t xml:space="preserve"> </t>
        </is>
      </c>
      <c r="J127" s="6" t="n">
        <v>3000000</v>
      </c>
      <c r="K127" s="4" t="inlineStr">
        <is>
          <t xml:space="preserve"> </t>
        </is>
      </c>
      <c r="L127" s="6" t="n">
        <v>3000000</v>
      </c>
      <c r="M127" s="4" t="inlineStr">
        <is>
          <t xml:space="preserve"> </t>
        </is>
      </c>
      <c r="N127" s="6" t="n">
        <v>3000000</v>
      </c>
    </row>
    <row r="128">
      <c r="A128" s="4" t="inlineStr">
        <is>
          <t>Fair value of common stock issued for private placement fees</t>
        </is>
      </c>
      <c r="E128" s="4" t="inlineStr">
        <is>
          <t xml:space="preserve"> </t>
        </is>
      </c>
      <c r="H128" s="4" t="inlineStr">
        <is>
          <t xml:space="preserve"> </t>
        </is>
      </c>
      <c r="I128" s="4" t="inlineStr">
        <is>
          <t xml:space="preserve"> </t>
        </is>
      </c>
      <c r="J128" s="6" t="n">
        <v>150000</v>
      </c>
      <c r="K128" s="4" t="inlineStr">
        <is>
          <t xml:space="preserve"> </t>
        </is>
      </c>
      <c r="L128" s="6" t="n">
        <v>150000</v>
      </c>
      <c r="M128" s="4" t="inlineStr">
        <is>
          <t xml:space="preserve"> </t>
        </is>
      </c>
      <c r="N128" s="6" t="n">
        <v>150000</v>
      </c>
    </row>
    <row r="129">
      <c r="A129" s="4" t="inlineStr">
        <is>
          <t>Deemed dividend on Series H convertible preferred stock</t>
        </is>
      </c>
      <c r="E129" s="4" t="inlineStr">
        <is>
          <t xml:space="preserve"> </t>
        </is>
      </c>
      <c r="H129" s="4" t="inlineStr">
        <is>
          <t xml:space="preserve"> </t>
        </is>
      </c>
      <c r="I129" s="4" t="inlineStr">
        <is>
          <t xml:space="preserve"> </t>
        </is>
      </c>
      <c r="J129" s="4" t="inlineStr">
        <is>
          <t xml:space="preserve"> </t>
        </is>
      </c>
      <c r="K129" s="4" t="inlineStr">
        <is>
          <t xml:space="preserve"> </t>
        </is>
      </c>
      <c r="L129" s="6" t="n">
        <v>18045496</v>
      </c>
      <c r="M129" s="4" t="inlineStr">
        <is>
          <t xml:space="preserve"> </t>
        </is>
      </c>
      <c r="N129" s="6" t="n">
        <v>18045496</v>
      </c>
    </row>
    <row r="130">
      <c r="A130" s="4" t="inlineStr">
        <is>
          <t>Assumption of liabilities and debt in connection with merger of Say Media</t>
        </is>
      </c>
      <c r="E130" s="4" t="inlineStr">
        <is>
          <t xml:space="preserve"> </t>
        </is>
      </c>
      <c r="H130" s="4" t="inlineStr">
        <is>
          <t xml:space="preserve"> </t>
        </is>
      </c>
      <c r="I130" s="4" t="inlineStr">
        <is>
          <t xml:space="preserve"> </t>
        </is>
      </c>
      <c r="J130" s="4" t="inlineStr">
        <is>
          <t xml:space="preserve"> </t>
        </is>
      </c>
      <c r="K130" s="4" t="inlineStr">
        <is>
          <t xml:space="preserve"> </t>
        </is>
      </c>
      <c r="L130" s="6" t="n">
        <v>851114</v>
      </c>
      <c r="M130" s="4" t="inlineStr">
        <is>
          <t xml:space="preserve"> </t>
        </is>
      </c>
      <c r="N130" s="6" t="n">
        <v>7629705</v>
      </c>
    </row>
    <row r="131">
      <c r="A131" s="4" t="inlineStr">
        <is>
          <t>Issuance of Series H convertible preferred stock for private placement fees</t>
        </is>
      </c>
      <c r="E131" s="4" t="inlineStr">
        <is>
          <t xml:space="preserve"> </t>
        </is>
      </c>
      <c r="H131" s="4" t="inlineStr">
        <is>
          <t xml:space="preserve"> </t>
        </is>
      </c>
      <c r="I131" s="4" t="inlineStr">
        <is>
          <t xml:space="preserve"> </t>
        </is>
      </c>
      <c r="J131" s="4" t="inlineStr">
        <is>
          <t xml:space="preserve"> </t>
        </is>
      </c>
      <c r="K131" s="4" t="inlineStr">
        <is>
          <t xml:space="preserve"> </t>
        </is>
      </c>
      <c r="L131" s="6" t="n">
        <v>669250</v>
      </c>
      <c r="M131" s="4" t="inlineStr">
        <is>
          <t xml:space="preserve"> </t>
        </is>
      </c>
      <c r="N131" s="6" t="n">
        <v>669250</v>
      </c>
    </row>
    <row r="132">
      <c r="A132" s="4" t="inlineStr">
        <is>
          <t>Accrual of stock issuance costs</t>
        </is>
      </c>
      <c r="E132" s="4" t="inlineStr">
        <is>
          <t xml:space="preserve"> </t>
        </is>
      </c>
      <c r="H132" s="6" t="n">
        <v>381895</v>
      </c>
      <c r="I132" s="4" t="inlineStr">
        <is>
          <t xml:space="preserve"> </t>
        </is>
      </c>
      <c r="J132" s="4" t="inlineStr">
        <is>
          <t xml:space="preserve"> </t>
        </is>
      </c>
      <c r="K132" s="4" t="inlineStr">
        <is>
          <t xml:space="preserve"> </t>
        </is>
      </c>
      <c r="L132" s="4" t="inlineStr">
        <is>
          <t xml:space="preserve"> </t>
        </is>
      </c>
    </row>
    <row r="133">
      <c r="A133" s="4" t="inlineStr">
        <is>
          <t>Series G Redeemable and Convertible Preferred Stock [Member]</t>
        </is>
      </c>
    </row>
    <row r="134">
      <c r="A134" s="4" t="inlineStr">
        <is>
          <t>Total mezzanine equity</t>
        </is>
      </c>
      <c r="C134" s="6" t="n">
        <v>168496</v>
      </c>
      <c r="D134" s="6" t="n">
        <v>168496</v>
      </c>
      <c r="E134" s="6" t="n">
        <v>168496</v>
      </c>
      <c r="I134" s="6" t="n">
        <v>168496</v>
      </c>
      <c r="K134" s="6" t="n">
        <v>168496</v>
      </c>
      <c r="M134" s="6" t="n">
        <v>168496</v>
      </c>
      <c r="N134" s="6" t="n">
        <v>168496</v>
      </c>
    </row>
    <row r="135">
      <c r="A135" s="4" t="inlineStr">
        <is>
          <t>Series H Convertible Preferred Stock [Member]</t>
        </is>
      </c>
    </row>
    <row r="136">
      <c r="A136" s="4" t="inlineStr">
        <is>
          <t>Total mezzanine equity</t>
        </is>
      </c>
      <c r="C136" s="6" t="n">
        <v>18045496</v>
      </c>
      <c r="D136" s="6" t="n">
        <v>18045496</v>
      </c>
      <c r="E136" s="6" t="n">
        <v>18045496</v>
      </c>
      <c r="I136" s="6" t="n">
        <v>18045496</v>
      </c>
      <c r="K136" s="6" t="n">
        <v>18045496</v>
      </c>
      <c r="M136" s="6" t="n">
        <v>18045496</v>
      </c>
      <c r="N136" s="6" t="n">
        <v>18045496</v>
      </c>
    </row>
    <row r="137">
      <c r="A137" s="4" t="inlineStr">
        <is>
          <t>Proceeds from issuance of convertible preferred stock</t>
        </is>
      </c>
      <c r="E137" s="4" t="inlineStr">
        <is>
          <t xml:space="preserve"> </t>
        </is>
      </c>
      <c r="H137" s="4" t="inlineStr">
        <is>
          <t xml:space="preserve"> </t>
        </is>
      </c>
      <c r="I137" s="4" t="inlineStr">
        <is>
          <t xml:space="preserve"> </t>
        </is>
      </c>
      <c r="J137" s="4" t="inlineStr">
        <is>
          <t xml:space="preserve"> </t>
        </is>
      </c>
      <c r="K137" s="4" t="inlineStr">
        <is>
          <t xml:space="preserve"> </t>
        </is>
      </c>
      <c r="L137" s="6" t="n">
        <v>12474704</v>
      </c>
      <c r="M137" s="4" t="inlineStr">
        <is>
          <t xml:space="preserve"> </t>
        </is>
      </c>
      <c r="N137" s="6" t="n">
        <v>12474704</v>
      </c>
    </row>
    <row r="138">
      <c r="A138" s="4" t="inlineStr">
        <is>
          <t>Payment of issuance costs of convertible preferred stock</t>
        </is>
      </c>
      <c r="E138" s="4" t="inlineStr">
        <is>
          <t xml:space="preserve"> </t>
        </is>
      </c>
      <c r="H138" s="4" t="inlineStr">
        <is>
          <t xml:space="preserve"> </t>
        </is>
      </c>
      <c r="I138" s="4" t="inlineStr">
        <is>
          <t xml:space="preserve"> </t>
        </is>
      </c>
      <c r="J138" s="4" t="inlineStr">
        <is>
          <t xml:space="preserve"> </t>
        </is>
      </c>
      <c r="K138" s="4" t="inlineStr">
        <is>
          <t xml:space="preserve"> </t>
        </is>
      </c>
      <c r="L138" s="6" t="n">
        <v>-159208</v>
      </c>
      <c r="M138" s="4" t="inlineStr">
        <is>
          <t xml:space="preserve"> </t>
        </is>
      </c>
      <c r="N138" s="6" t="n">
        <v>-159208</v>
      </c>
    </row>
    <row r="139">
      <c r="A139" s="4" t="inlineStr">
        <is>
          <t>Series I Convertible Preferred Stock [Member]</t>
        </is>
      </c>
    </row>
    <row r="140">
      <c r="A140" s="4" t="inlineStr">
        <is>
          <t>Total mezzanine equity</t>
        </is>
      </c>
      <c r="C140" s="5" t="n">
        <v>19753600</v>
      </c>
      <c r="D140" s="5" t="n">
        <v>19753600</v>
      </c>
      <c r="E140" s="4" t="inlineStr">
        <is>
          <t xml:space="preserve"> </t>
        </is>
      </c>
      <c r="I140" s="6" t="n">
        <v>19753600</v>
      </c>
      <c r="K140" s="6" t="n">
        <v>19753600</v>
      </c>
      <c r="M140" s="6" t="n">
        <v>19699742</v>
      </c>
      <c r="N140" s="4" t="inlineStr">
        <is>
          <t xml:space="preserve"> </t>
        </is>
      </c>
    </row>
    <row r="141">
      <c r="A141" s="4" t="inlineStr">
        <is>
          <t>Series I Preferred Stock [Member]</t>
        </is>
      </c>
    </row>
    <row r="142">
      <c r="A142" s="4" t="inlineStr">
        <is>
          <t>Liquidated damages payable</t>
        </is>
      </c>
      <c r="M142" s="6" t="n">
        <v>2410493</v>
      </c>
    </row>
    <row r="143">
      <c r="A143" s="4" t="inlineStr">
        <is>
          <t>Proceeds from issuance of convertible preferred stock</t>
        </is>
      </c>
      <c r="B143" s="5" t="n">
        <v>23100000</v>
      </c>
      <c r="E143" s="4" t="inlineStr">
        <is>
          <t xml:space="preserve"> </t>
        </is>
      </c>
      <c r="H143" s="4" t="inlineStr">
        <is>
          <t xml:space="preserve"> </t>
        </is>
      </c>
      <c r="I143" s="6" t="n">
        <v>15000000</v>
      </c>
      <c r="J143" s="4" t="inlineStr">
        <is>
          <t xml:space="preserve"> </t>
        </is>
      </c>
      <c r="K143" s="6" t="n">
        <v>23100000</v>
      </c>
      <c r="L143" s="4" t="inlineStr">
        <is>
          <t xml:space="preserve"> </t>
        </is>
      </c>
      <c r="M143" s="6" t="n">
        <v>23100000</v>
      </c>
      <c r="N143" s="4" t="inlineStr">
        <is>
          <t xml:space="preserve"> </t>
        </is>
      </c>
    </row>
    <row r="144">
      <c r="A144" s="4" t="inlineStr">
        <is>
          <t>Payment of issuance costs of convertible preferred stock</t>
        </is>
      </c>
      <c r="E144" s="4" t="inlineStr">
        <is>
          <t xml:space="preserve"> </t>
        </is>
      </c>
      <c r="H144" s="4" t="inlineStr">
        <is>
          <t xml:space="preserve"> </t>
        </is>
      </c>
      <c r="I144" s="6" t="n">
        <v>-1406000</v>
      </c>
      <c r="J144" s="4" t="inlineStr">
        <is>
          <t xml:space="preserve"> </t>
        </is>
      </c>
      <c r="K144" s="6" t="n">
        <v>-1406000</v>
      </c>
      <c r="L144" s="4" t="inlineStr">
        <is>
          <t xml:space="preserve"> </t>
        </is>
      </c>
      <c r="M144" s="6" t="n">
        <v>-1459858</v>
      </c>
      <c r="N144" s="4" t="inlineStr">
        <is>
          <t xml:space="preserve"> </t>
        </is>
      </c>
    </row>
    <row r="145">
      <c r="A145" s="4" t="inlineStr">
        <is>
          <t>Liquidated damages liability recorded against cash proceeds for Series I convertible preferred stock</t>
        </is>
      </c>
      <c r="E145" s="4" t="inlineStr">
        <is>
          <t xml:space="preserve"> </t>
        </is>
      </c>
      <c r="H145" s="4" t="inlineStr">
        <is>
          <t xml:space="preserve"> </t>
        </is>
      </c>
      <c r="I145" s="6" t="n">
        <v>1940400</v>
      </c>
      <c r="J145" s="4" t="inlineStr">
        <is>
          <t xml:space="preserve"> </t>
        </is>
      </c>
      <c r="K145" s="6" t="n">
        <v>1940400</v>
      </c>
      <c r="L145" s="4" t="inlineStr">
        <is>
          <t xml:space="preserve"> </t>
        </is>
      </c>
      <c r="M145" s="5" t="n">
        <v>1940400</v>
      </c>
      <c r="N145" s="4" t="inlineStr">
        <is>
          <t xml:space="preserve"> </t>
        </is>
      </c>
    </row>
    <row r="146">
      <c r="A146" s="4" t="inlineStr">
        <is>
          <t>Series I convertible preferred stock subscription receivable</t>
        </is>
      </c>
      <c r="E146" s="4" t="inlineStr">
        <is>
          <t xml:space="preserve"> </t>
        </is>
      </c>
      <c r="H146" s="4" t="inlineStr">
        <is>
          <t xml:space="preserve"> </t>
        </is>
      </c>
      <c r="I146" s="5" t="n">
        <v>8100000</v>
      </c>
      <c r="J146" s="4" t="inlineStr">
        <is>
          <t xml:space="preserve"> </t>
        </is>
      </c>
      <c r="K146" s="4" t="inlineStr">
        <is>
          <t xml:space="preserve"> </t>
        </is>
      </c>
      <c r="L14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U22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Quarterly Financial Information for Fiscal 2019 and Fiscal 2018 - Summary of Quarterly and Annual Financial Information (Details) (Parenthetical) - USD ($)</t>
        </is>
      </c>
      <c r="C1" s="2" t="inlineStr">
        <is>
          <t>Aug. 27, 2019</t>
        </is>
      </c>
      <c r="D1" s="2" t="inlineStr">
        <is>
          <t>Sep. 30, 2019</t>
        </is>
      </c>
      <c r="E1" s="2" t="inlineStr">
        <is>
          <t>Jun. 30, 2019</t>
        </is>
      </c>
      <c r="F1" s="2" t="inlineStr">
        <is>
          <t>Mar. 31, 2019</t>
        </is>
      </c>
      <c r="G1" s="2" t="inlineStr">
        <is>
          <t>Sep. 30, 2018</t>
        </is>
      </c>
      <c r="H1" s="2" t="inlineStr">
        <is>
          <t>Jun. 30, 2018</t>
        </is>
      </c>
      <c r="I1" s="2" t="inlineStr">
        <is>
          <t>Mar. 31, 2018</t>
        </is>
      </c>
      <c r="J1" s="2" t="inlineStr">
        <is>
          <t>Jun. 30, 2019</t>
        </is>
      </c>
      <c r="K1" s="2" t="inlineStr">
        <is>
          <t>Jun. 30, 2018</t>
        </is>
      </c>
      <c r="L1" s="2" t="inlineStr">
        <is>
          <t>Sep. 30, 2019</t>
        </is>
      </c>
      <c r="M1" s="2" t="inlineStr">
        <is>
          <t>Sep. 30, 2018</t>
        </is>
      </c>
      <c r="N1" s="2" t="inlineStr">
        <is>
          <t>Dec. 31, 2019</t>
        </is>
      </c>
      <c r="P1" s="2" t="inlineStr">
        <is>
          <t>Dec. 31, 2018</t>
        </is>
      </c>
      <c r="R1" s="2" t="inlineStr">
        <is>
          <t>Jun. 14, 2019</t>
        </is>
      </c>
      <c r="S1" s="2" t="inlineStr">
        <is>
          <t>Jun. 10, 2019</t>
        </is>
      </c>
      <c r="T1" s="2" t="inlineStr">
        <is>
          <t>Jun. 15, 2018</t>
        </is>
      </c>
      <c r="U1" s="2" t="inlineStr">
        <is>
          <t>Dec. 31, 2017</t>
        </is>
      </c>
    </row>
    <row r="2">
      <c r="A2" s="4" t="inlineStr">
        <is>
          <t>Common stock, shares issued</t>
        </is>
      </c>
      <c r="D2" s="6" t="n">
        <v>37353258</v>
      </c>
      <c r="E2" s="6" t="n">
        <v>36938927</v>
      </c>
      <c r="F2" s="6" t="n">
        <v>37686173</v>
      </c>
      <c r="J2" s="6" t="n">
        <v>36938927</v>
      </c>
      <c r="L2" s="6" t="n">
        <v>37353258</v>
      </c>
      <c r="N2" s="6" t="n">
        <v>37119117</v>
      </c>
      <c r="P2" s="6" t="n">
        <v>35768619</v>
      </c>
    </row>
    <row r="3">
      <c r="A3" s="4" t="inlineStr">
        <is>
          <t>Common stock, shares outstanding</t>
        </is>
      </c>
      <c r="D3" s="6" t="n">
        <v>37353258</v>
      </c>
      <c r="E3" s="6" t="n">
        <v>36938927</v>
      </c>
      <c r="F3" s="6" t="n">
        <v>37686173</v>
      </c>
      <c r="J3" s="6" t="n">
        <v>36938927</v>
      </c>
      <c r="L3" s="6" t="n">
        <v>37353258</v>
      </c>
      <c r="N3" s="6" t="n">
        <v>37119117</v>
      </c>
      <c r="P3" s="6" t="n">
        <v>35768619</v>
      </c>
    </row>
    <row r="4">
      <c r="A4" s="4" t="inlineStr">
        <is>
          <t>Amortization included in cost of revenues</t>
        </is>
      </c>
      <c r="D4" s="5" t="n">
        <v>1623783</v>
      </c>
      <c r="E4" s="5" t="n">
        <v>1361319</v>
      </c>
      <c r="F4" s="5" t="n">
        <v>1324970</v>
      </c>
      <c r="G4" s="5" t="n">
        <v>629888</v>
      </c>
      <c r="H4" s="5" t="n">
        <v>433204</v>
      </c>
      <c r="I4" s="5" t="n">
        <v>349512</v>
      </c>
      <c r="J4" s="5" t="n">
        <v>2686289</v>
      </c>
      <c r="K4" s="5" t="n">
        <v>782716</v>
      </c>
      <c r="L4" s="5" t="n">
        <v>4310072</v>
      </c>
      <c r="M4" s="5" t="n">
        <v>1412604</v>
      </c>
      <c r="N4" s="5" t="n">
        <v>6191965</v>
      </c>
      <c r="P4" s="5" t="n">
        <v>2395048</v>
      </c>
    </row>
    <row r="5">
      <c r="A5" s="4" t="inlineStr">
        <is>
          <t>Accounts receivable, net</t>
        </is>
      </c>
      <c r="D5" s="6" t="n">
        <v>3319124</v>
      </c>
      <c r="E5" s="6" t="n">
        <v>2006938</v>
      </c>
      <c r="F5" s="6" t="n">
        <v>2718004</v>
      </c>
      <c r="J5" s="6" t="n">
        <v>2006938</v>
      </c>
      <c r="L5" s="6" t="n">
        <v>3319124</v>
      </c>
      <c r="N5" s="6" t="n">
        <v>16233955</v>
      </c>
      <c r="P5" s="4" t="inlineStr">
        <is>
          <t xml:space="preserve"> </t>
        </is>
      </c>
    </row>
    <row r="6">
      <c r="A6" s="4" t="inlineStr">
        <is>
          <t>Factor receivables</t>
        </is>
      </c>
      <c r="N6" s="4" t="inlineStr">
        <is>
          <t xml:space="preserve"> </t>
        </is>
      </c>
      <c r="P6" s="6" t="n">
        <v>6130674</v>
      </c>
    </row>
    <row r="7">
      <c r="A7" s="4" t="inlineStr">
        <is>
          <t>Subscription acquisition costs (short-term contract assets)</t>
        </is>
      </c>
      <c r="N7" s="6" t="n">
        <v>3142580</v>
      </c>
      <c r="P7" s="6" t="n">
        <v>17056</v>
      </c>
    </row>
    <row r="8">
      <c r="A8" s="4" t="inlineStr">
        <is>
          <t>Unearned revenues (short-term contract liabilities)</t>
        </is>
      </c>
      <c r="D8" s="6" t="n">
        <v>6819242</v>
      </c>
      <c r="E8" s="6" t="n">
        <v>96350</v>
      </c>
      <c r="F8" s="6" t="n">
        <v>98229</v>
      </c>
      <c r="J8" s="6" t="n">
        <v>96350</v>
      </c>
      <c r="L8" s="6" t="n">
        <v>6819242</v>
      </c>
      <c r="N8" s="6" t="n">
        <v>32163087</v>
      </c>
      <c r="P8" s="6" t="n">
        <v>396407</v>
      </c>
    </row>
    <row r="9">
      <c r="A9" s="4" t="inlineStr">
        <is>
          <t>Unearned revenues (long-term contract liabilities)</t>
        </is>
      </c>
      <c r="D9" s="6" t="n">
        <v>252500</v>
      </c>
      <c r="E9" s="6" t="n">
        <v>252500</v>
      </c>
      <c r="F9" s="6" t="n">
        <v>252500</v>
      </c>
      <c r="J9" s="6" t="n">
        <v>252500</v>
      </c>
      <c r="L9" s="6" t="n">
        <v>252500</v>
      </c>
      <c r="N9" s="6" t="n">
        <v>31179211</v>
      </c>
      <c r="P9" s="6" t="n">
        <v>252500</v>
      </c>
    </row>
    <row r="10">
      <c r="A10" s="4" t="inlineStr">
        <is>
          <t>Prepaid expenses</t>
        </is>
      </c>
      <c r="D10" s="6" t="n">
        <v>2078487</v>
      </c>
      <c r="E10" s="6" t="n">
        <v>670959</v>
      </c>
      <c r="F10" s="6" t="n">
        <v>742165</v>
      </c>
      <c r="J10" s="6" t="n">
        <v>670959</v>
      </c>
      <c r="L10" s="6" t="n">
        <v>2078487</v>
      </c>
      <c r="N10" s="6" t="n">
        <v>3370757</v>
      </c>
      <c r="P10" s="6" t="n">
        <v>637281</v>
      </c>
    </row>
    <row r="11">
      <c r="A11" s="4" t="inlineStr">
        <is>
          <t>Prepaid software license</t>
        </is>
      </c>
      <c r="D11" s="6" t="n">
        <v>2722</v>
      </c>
      <c r="E11" s="4" t="inlineStr">
        <is>
          <t xml:space="preserve"> </t>
        </is>
      </c>
      <c r="F11" s="6" t="n">
        <v>51930</v>
      </c>
      <c r="J11" s="4" t="inlineStr">
        <is>
          <t xml:space="preserve"> </t>
        </is>
      </c>
      <c r="L11" s="6" t="n">
        <v>2722</v>
      </c>
      <c r="N11" s="6" t="n">
        <v>89822</v>
      </c>
      <c r="P11" s="6" t="n">
        <v>85936</v>
      </c>
    </row>
    <row r="12">
      <c r="A12" s="4" t="inlineStr">
        <is>
          <t>Prepaid taxes</t>
        </is>
      </c>
      <c r="D12" s="6" t="n">
        <v>733553</v>
      </c>
      <c r="E12" s="4" t="inlineStr">
        <is>
          <t xml:space="preserve"> </t>
        </is>
      </c>
      <c r="F12" s="4" t="inlineStr">
        <is>
          <t xml:space="preserve"> </t>
        </is>
      </c>
      <c r="J12" s="4" t="inlineStr">
        <is>
          <t xml:space="preserve"> </t>
        </is>
      </c>
      <c r="L12" s="6" t="n">
        <v>733553</v>
      </c>
      <c r="P12" s="4" t="inlineStr">
        <is>
          <t xml:space="preserve"> </t>
        </is>
      </c>
    </row>
    <row r="13">
      <c r="A13" s="4" t="inlineStr">
        <is>
          <t>Security deposits</t>
        </is>
      </c>
      <c r="D13" s="6" t="n">
        <v>74418</v>
      </c>
      <c r="E13" s="6" t="n">
        <v>47273</v>
      </c>
      <c r="F13" s="6" t="n">
        <v>48298</v>
      </c>
      <c r="J13" s="6" t="n">
        <v>47273</v>
      </c>
      <c r="L13" s="6" t="n">
        <v>74418</v>
      </c>
      <c r="N13" s="6" t="n">
        <v>96135</v>
      </c>
      <c r="P13" s="6" t="n">
        <v>25812</v>
      </c>
    </row>
    <row r="14">
      <c r="A14" s="4" t="inlineStr">
        <is>
          <t>Other receivables</t>
        </is>
      </c>
      <c r="D14" s="6" t="n">
        <v>4690</v>
      </c>
      <c r="E14" s="4" t="inlineStr">
        <is>
          <t xml:space="preserve"> </t>
        </is>
      </c>
      <c r="F14" s="4" t="inlineStr">
        <is>
          <t xml:space="preserve"> </t>
        </is>
      </c>
      <c r="J14" s="4" t="inlineStr">
        <is>
          <t xml:space="preserve"> </t>
        </is>
      </c>
      <c r="L14" s="6" t="n">
        <v>4690</v>
      </c>
      <c r="N14" s="6" t="n">
        <v>20468</v>
      </c>
      <c r="P14" s="6" t="n">
        <v>109294</v>
      </c>
    </row>
    <row r="15">
      <c r="A15" s="4" t="inlineStr">
        <is>
          <t>Prepayments and other current assets</t>
        </is>
      </c>
      <c r="D15" s="6" t="n">
        <v>2893870</v>
      </c>
      <c r="E15" s="6" t="n">
        <v>718232</v>
      </c>
      <c r="F15" s="6" t="n">
        <v>842393</v>
      </c>
      <c r="J15" s="6" t="n">
        <v>718232</v>
      </c>
      <c r="L15" s="6" t="n">
        <v>2893870</v>
      </c>
      <c r="N15" s="6" t="n">
        <v>4310735</v>
      </c>
      <c r="P15" s="6" t="n">
        <v>858323</v>
      </c>
    </row>
    <row r="16">
      <c r="A16" s="4" t="inlineStr">
        <is>
          <t>Platform development, beginning balance</t>
        </is>
      </c>
      <c r="D16" s="6" t="n">
        <v>8386427</v>
      </c>
      <c r="E16" s="6" t="n">
        <v>7436650</v>
      </c>
      <c r="F16" s="6" t="n">
        <v>6833900</v>
      </c>
      <c r="I16" s="6" t="n">
        <v>3145308</v>
      </c>
      <c r="J16" s="6" t="n">
        <v>6833900</v>
      </c>
      <c r="K16" s="6" t="n">
        <v>3145308</v>
      </c>
      <c r="L16" s="6" t="n">
        <v>6833900</v>
      </c>
      <c r="M16" s="6" t="n">
        <v>3145308</v>
      </c>
      <c r="N16" s="6" t="n">
        <v>6833900</v>
      </c>
      <c r="P16" s="6" t="n">
        <v>3145308</v>
      </c>
    </row>
    <row r="17">
      <c r="A17" s="4" t="inlineStr">
        <is>
          <t>Other costs</t>
        </is>
      </c>
      <c r="F17" s="4" t="inlineStr">
        <is>
          <t xml:space="preserve"> </t>
        </is>
      </c>
      <c r="J17" s="4" t="inlineStr">
        <is>
          <t xml:space="preserve"> </t>
        </is>
      </c>
      <c r="L17" s="4" t="inlineStr">
        <is>
          <t xml:space="preserve"> </t>
        </is>
      </c>
      <c r="P17" s="6" t="n">
        <v>69052</v>
      </c>
    </row>
    <row r="18">
      <c r="A18" s="4" t="inlineStr">
        <is>
          <t>Payroll, employee benefits and related expenses</t>
        </is>
      </c>
      <c r="F18" s="6" t="n">
        <v>434802</v>
      </c>
      <c r="J18" s="6" t="n">
        <v>980257</v>
      </c>
      <c r="L18" s="6" t="n">
        <v>1744340</v>
      </c>
      <c r="P18" s="6" t="n">
        <v>2086963</v>
      </c>
    </row>
    <row r="19">
      <c r="A19" s="4" t="inlineStr">
        <is>
          <t>Stock-based compensation</t>
        </is>
      </c>
      <c r="F19" s="6" t="n">
        <v>167948</v>
      </c>
      <c r="J19" s="6" t="n">
        <v>572270</v>
      </c>
      <c r="L19" s="6" t="n">
        <v>985994</v>
      </c>
      <c r="P19" s="6" t="n">
        <v>1850384</v>
      </c>
    </row>
    <row r="20">
      <c r="A20" s="4" t="inlineStr">
        <is>
          <t>Disposition</t>
        </is>
      </c>
      <c r="F20" s="4" t="inlineStr">
        <is>
          <t xml:space="preserve"> </t>
        </is>
      </c>
      <c r="J20" s="4" t="inlineStr">
        <is>
          <t xml:space="preserve"> </t>
        </is>
      </c>
      <c r="L20" s="4" t="inlineStr">
        <is>
          <t xml:space="preserve"> </t>
        </is>
      </c>
      <c r="P20" s="6" t="n">
        <v>-317807</v>
      </c>
    </row>
    <row r="21">
      <c r="A21" s="4" t="inlineStr">
        <is>
          <t>Platform development, ending balance</t>
        </is>
      </c>
      <c r="D21" s="6" t="n">
        <v>9564234</v>
      </c>
      <c r="E21" s="6" t="n">
        <v>8386427</v>
      </c>
      <c r="F21" s="6" t="n">
        <v>7436650</v>
      </c>
      <c r="J21" s="6" t="n">
        <v>8386427</v>
      </c>
      <c r="L21" s="6" t="n">
        <v>9564234</v>
      </c>
      <c r="P21" s="6" t="n">
        <v>6833900</v>
      </c>
    </row>
    <row r="22">
      <c r="A22" s="4" t="inlineStr">
        <is>
          <t>Less accumulated amortization</t>
        </is>
      </c>
      <c r="D22" s="6" t="n">
        <v>-4007256</v>
      </c>
      <c r="E22" s="6" t="n">
        <v>-3337233</v>
      </c>
      <c r="F22" s="6" t="n">
        <v>-2713414</v>
      </c>
      <c r="J22" s="6" t="n">
        <v>-3337233</v>
      </c>
      <c r="L22" s="6" t="n">
        <v>-4007256</v>
      </c>
      <c r="P22" s="6" t="n">
        <v>-2125944</v>
      </c>
    </row>
    <row r="23">
      <c r="A23" s="4" t="inlineStr">
        <is>
          <t>Net platform development</t>
        </is>
      </c>
      <c r="D23" s="6" t="n">
        <v>5556978</v>
      </c>
      <c r="E23" s="6" t="n">
        <v>5049194</v>
      </c>
      <c r="F23" s="6" t="n">
        <v>4723236</v>
      </c>
      <c r="J23" s="6" t="n">
        <v>5049194</v>
      </c>
      <c r="L23" s="6" t="n">
        <v>5556978</v>
      </c>
      <c r="N23" s="6" t="n">
        <v>5892719</v>
      </c>
      <c r="P23" s="6" t="n">
        <v>4707956</v>
      </c>
    </row>
    <row r="24">
      <c r="A24" s="4" t="inlineStr">
        <is>
          <t>Intangible assets, gross</t>
        </is>
      </c>
      <c r="D24" s="6" t="n">
        <v>28496104</v>
      </c>
      <c r="E24" s="6" t="n">
        <v>15998000</v>
      </c>
      <c r="F24" s="6" t="n">
        <v>15998000</v>
      </c>
      <c r="J24" s="6" t="n">
        <v>15998000</v>
      </c>
      <c r="L24" s="6" t="n">
        <v>28496104</v>
      </c>
      <c r="N24" s="6" t="n">
        <v>99804903</v>
      </c>
      <c r="P24" s="6" t="n">
        <v>15998000</v>
      </c>
    </row>
    <row r="25">
      <c r="A25" s="4" t="inlineStr">
        <is>
          <t>Intangible assets, accumulated amortization</t>
        </is>
      </c>
      <c r="D25" s="6" t="n">
        <v>-3463394</v>
      </c>
      <c r="E25" s="6" t="n">
        <v>-2264042</v>
      </c>
      <c r="F25" s="6" t="n">
        <v>-1429142</v>
      </c>
      <c r="J25" s="6" t="n">
        <v>-2264042</v>
      </c>
      <c r="L25" s="6" t="n">
        <v>-3463394</v>
      </c>
      <c r="N25" s="6" t="n">
        <v>-8400759</v>
      </c>
      <c r="P25" s="6" t="n">
        <v>-594242</v>
      </c>
    </row>
    <row r="26">
      <c r="A26" s="4" t="inlineStr">
        <is>
          <t>Intangible assets, net</t>
        </is>
      </c>
      <c r="D26" s="6" t="n">
        <v>25032710</v>
      </c>
      <c r="E26" s="6" t="n">
        <v>13733958</v>
      </c>
      <c r="F26" s="6" t="n">
        <v>14568858</v>
      </c>
      <c r="J26" s="6" t="n">
        <v>13733958</v>
      </c>
      <c r="L26" s="6" t="n">
        <v>25032710</v>
      </c>
      <c r="N26" s="6" t="n">
        <v>91404144</v>
      </c>
      <c r="P26" s="6" t="n">
        <v>15403758</v>
      </c>
    </row>
    <row r="27">
      <c r="A27" s="4" t="inlineStr">
        <is>
          <t>Goodwill acquired in acquisition of HubPages</t>
        </is>
      </c>
      <c r="F27" s="6" t="n">
        <v>1857663</v>
      </c>
      <c r="J27" s="6" t="n">
        <v>1857663</v>
      </c>
      <c r="L27" s="6" t="n">
        <v>1857663</v>
      </c>
      <c r="N27" s="4" t="inlineStr">
        <is>
          <t xml:space="preserve"> </t>
        </is>
      </c>
      <c r="P27" s="6" t="n">
        <v>1857663</v>
      </c>
    </row>
    <row r="28">
      <c r="A28" s="4" t="inlineStr">
        <is>
          <t>Goodwill acquired in acquisition of Say Media</t>
        </is>
      </c>
      <c r="F28" s="6" t="n">
        <v>5466624</v>
      </c>
      <c r="J28" s="6" t="n">
        <v>5466624</v>
      </c>
      <c r="L28" s="6" t="n">
        <v>5466624</v>
      </c>
      <c r="N28" s="4" t="inlineStr">
        <is>
          <t xml:space="preserve"> </t>
        </is>
      </c>
      <c r="P28" s="6" t="n">
        <v>5466624</v>
      </c>
    </row>
    <row r="29">
      <c r="A29" s="4" t="inlineStr">
        <is>
          <t>Goodwill acquired in acquisition of TheStreet</t>
        </is>
      </c>
      <c r="F29" s="4" t="inlineStr">
        <is>
          <t xml:space="preserve"> </t>
        </is>
      </c>
      <c r="J29" s="4" t="inlineStr">
        <is>
          <t xml:space="preserve"> </t>
        </is>
      </c>
      <c r="L29" s="6" t="n">
        <v>8815090</v>
      </c>
      <c r="N29" s="6" t="n">
        <v>8815090</v>
      </c>
      <c r="P29" s="4" t="inlineStr">
        <is>
          <t xml:space="preserve"> </t>
        </is>
      </c>
    </row>
    <row r="30">
      <c r="A30" s="4" t="inlineStr">
        <is>
          <t>Goodwill</t>
        </is>
      </c>
      <c r="D30" s="6" t="n">
        <v>16139377</v>
      </c>
      <c r="E30" s="6" t="n">
        <v>7324287</v>
      </c>
      <c r="F30" s="6" t="n">
        <v>7324287</v>
      </c>
      <c r="J30" s="6" t="n">
        <v>7324287</v>
      </c>
      <c r="L30" s="6" t="n">
        <v>16139377</v>
      </c>
      <c r="N30" s="6" t="n">
        <v>16139377</v>
      </c>
      <c r="P30" s="6" t="n">
        <v>7324287</v>
      </c>
      <c r="U30" s="4" t="inlineStr">
        <is>
          <t xml:space="preserve"> </t>
        </is>
      </c>
    </row>
    <row r="31">
      <c r="A31" s="4" t="inlineStr">
        <is>
          <t>General accrued expenses</t>
        </is>
      </c>
      <c r="D31" s="6" t="n">
        <v>1959800</v>
      </c>
      <c r="E31" s="6" t="n">
        <v>2029076</v>
      </c>
      <c r="F31" s="6" t="n">
        <v>216618</v>
      </c>
      <c r="J31" s="6" t="n">
        <v>2029076</v>
      </c>
      <c r="L31" s="6" t="n">
        <v>1959800</v>
      </c>
      <c r="N31" s="6" t="n">
        <v>7665518</v>
      </c>
      <c r="P31" s="6" t="n">
        <v>451530</v>
      </c>
    </row>
    <row r="32">
      <c r="A32" s="4" t="inlineStr">
        <is>
          <t>Accrued payroll and related taxes</t>
        </is>
      </c>
      <c r="D32" s="6" t="n">
        <v>556531</v>
      </c>
      <c r="E32" s="6" t="n">
        <v>839664</v>
      </c>
      <c r="F32" s="6" t="n">
        <v>728211</v>
      </c>
      <c r="J32" s="6" t="n">
        <v>839664</v>
      </c>
      <c r="L32" s="6" t="n">
        <v>556531</v>
      </c>
      <c r="N32" s="6" t="n">
        <v>968782</v>
      </c>
      <c r="P32" s="6" t="n">
        <v>584550</v>
      </c>
    </row>
    <row r="33">
      <c r="A33" s="4" t="inlineStr">
        <is>
          <t>Accrued publisher expenses</t>
        </is>
      </c>
      <c r="D33" s="6" t="n">
        <v>1544114</v>
      </c>
      <c r="E33" s="6" t="n">
        <v>1330102</v>
      </c>
      <c r="F33" s="6" t="n">
        <v>1320890</v>
      </c>
      <c r="J33" s="6" t="n">
        <v>1330102</v>
      </c>
      <c r="L33" s="6" t="n">
        <v>1544114</v>
      </c>
      <c r="N33" s="6" t="n">
        <v>1550669</v>
      </c>
      <c r="P33" s="6" t="n">
        <v>644299</v>
      </c>
    </row>
    <row r="34">
      <c r="A34" s="4" t="inlineStr">
        <is>
          <t>Sales tax liability</t>
        </is>
      </c>
      <c r="D34" s="6" t="n">
        <v>479204</v>
      </c>
      <c r="E34" s="4" t="inlineStr">
        <is>
          <t xml:space="preserve"> </t>
        </is>
      </c>
      <c r="F34" s="4" t="inlineStr">
        <is>
          <t xml:space="preserve"> </t>
        </is>
      </c>
      <c r="J34" s="4" t="inlineStr">
        <is>
          <t xml:space="preserve"> </t>
        </is>
      </c>
      <c r="L34" s="6" t="n">
        <v>479204</v>
      </c>
      <c r="N34" s="6" t="n">
        <v>801930</v>
      </c>
      <c r="P34" s="4" t="inlineStr">
        <is>
          <t xml:space="preserve"> </t>
        </is>
      </c>
    </row>
    <row r="35">
      <c r="A35" s="4" t="inlineStr">
        <is>
          <t>Customer rebate</t>
        </is>
      </c>
      <c r="D35" s="6" t="n">
        <v>489466</v>
      </c>
      <c r="E35" s="6" t="n">
        <v>489466</v>
      </c>
      <c r="F35" s="6" t="n">
        <v>489466</v>
      </c>
      <c r="J35" s="6" t="n">
        <v>489466</v>
      </c>
      <c r="L35" s="6" t="n">
        <v>489466</v>
      </c>
      <c r="N35" s="6" t="n">
        <v>489466</v>
      </c>
      <c r="P35" s="6" t="n">
        <v>489466</v>
      </c>
    </row>
    <row r="36">
      <c r="A36" s="4" t="inlineStr">
        <is>
          <t>Other accrued expense</t>
        </is>
      </c>
      <c r="D36" s="6" t="n">
        <v>149626</v>
      </c>
      <c r="E36" s="6" t="n">
        <v>88051</v>
      </c>
      <c r="F36" s="6" t="n">
        <v>67448</v>
      </c>
      <c r="J36" s="6" t="n">
        <v>88051</v>
      </c>
      <c r="L36" s="6" t="n">
        <v>149626</v>
      </c>
      <c r="N36" s="6" t="n">
        <v>305102</v>
      </c>
      <c r="P36" s="6" t="n">
        <v>212202</v>
      </c>
    </row>
    <row r="37">
      <c r="A37" s="4" t="inlineStr">
        <is>
          <t>Total accrued expenses</t>
        </is>
      </c>
      <c r="D37" s="6" t="n">
        <v>7247859</v>
      </c>
      <c r="E37" s="6" t="n">
        <v>5228542</v>
      </c>
      <c r="F37" s="6" t="n">
        <v>3279517</v>
      </c>
      <c r="J37" s="6" t="n">
        <v>5228542</v>
      </c>
      <c r="L37" s="6" t="n">
        <v>7247859</v>
      </c>
      <c r="N37" s="6" t="n">
        <v>18686675</v>
      </c>
      <c r="P37" s="6" t="n">
        <v>2382047</v>
      </c>
    </row>
    <row r="38">
      <c r="A38" s="4" t="inlineStr">
        <is>
          <t>Registration Rights damages</t>
        </is>
      </c>
      <c r="D38" s="6" t="n">
        <v>2149156</v>
      </c>
      <c r="E38" s="6" t="n">
        <v>2149156</v>
      </c>
      <c r="F38" s="6" t="n">
        <v>1178956</v>
      </c>
      <c r="J38" s="6" t="n">
        <v>2149156</v>
      </c>
      <c r="L38" s="6" t="n">
        <v>2149156</v>
      </c>
      <c r="N38" s="6" t="n">
        <v>3127756</v>
      </c>
      <c r="P38" s="6" t="n">
        <v>1178956</v>
      </c>
    </row>
    <row r="39">
      <c r="A39" s="4" t="inlineStr">
        <is>
          <t>Public Information Failure Damages</t>
        </is>
      </c>
      <c r="D39" s="6" t="n">
        <v>2925099</v>
      </c>
      <c r="E39" s="6" t="n">
        <v>2925099</v>
      </c>
      <c r="F39" s="6" t="n">
        <v>1950699</v>
      </c>
      <c r="J39" s="6" t="n">
        <v>2925099</v>
      </c>
      <c r="L39" s="6" t="n">
        <v>2925099</v>
      </c>
      <c r="N39" s="6" t="n">
        <v>3936645</v>
      </c>
      <c r="P39" s="6" t="n">
        <v>1870899</v>
      </c>
    </row>
    <row r="40">
      <c r="A40" s="4" t="inlineStr">
        <is>
          <t>Accrued interest</t>
        </is>
      </c>
      <c r="D40" s="6" t="n">
        <v>615483</v>
      </c>
      <c r="E40" s="6" t="n">
        <v>615483</v>
      </c>
      <c r="F40" s="6" t="n">
        <v>614630</v>
      </c>
      <c r="J40" s="6" t="n">
        <v>615483</v>
      </c>
      <c r="L40" s="6" t="n">
        <v>615483</v>
      </c>
      <c r="N40" s="6" t="n">
        <v>1016113</v>
      </c>
      <c r="P40" s="6" t="n">
        <v>597743</v>
      </c>
    </row>
    <row r="41">
      <c r="A41" s="4" t="inlineStr">
        <is>
          <t>Liquidated damages payable</t>
        </is>
      </c>
      <c r="D41" s="6" t="n">
        <v>5689738</v>
      </c>
      <c r="E41" s="6" t="n">
        <v>5689738</v>
      </c>
      <c r="F41" s="6" t="n">
        <v>3744285</v>
      </c>
      <c r="J41" s="6" t="n">
        <v>5689738</v>
      </c>
      <c r="L41" s="6" t="n">
        <v>5689738</v>
      </c>
      <c r="N41" s="6" t="n">
        <v>8080514</v>
      </c>
      <c r="P41" s="6" t="n">
        <v>3647598</v>
      </c>
    </row>
    <row r="42">
      <c r="A42" s="4" t="inlineStr">
        <is>
          <t>Change in valuation of warrant derivative liabilities</t>
        </is>
      </c>
      <c r="N42" s="6" t="n">
        <v>-1015151</v>
      </c>
      <c r="P42" s="6" t="n">
        <v>964124</v>
      </c>
    </row>
    <row r="43">
      <c r="A43" s="4" t="inlineStr">
        <is>
          <t>Change in fair value of embedded derivative liabilities</t>
        </is>
      </c>
      <c r="D43" s="6" t="n">
        <v>-5621000</v>
      </c>
      <c r="E43" s="6" t="n">
        <v>-1396000</v>
      </c>
      <c r="F43" s="6" t="n">
        <v>-2383000</v>
      </c>
      <c r="G43" s="6" t="n">
        <v>459472</v>
      </c>
      <c r="H43" s="6" t="n">
        <v>128544</v>
      </c>
      <c r="I43" s="4" t="inlineStr">
        <is>
          <t xml:space="preserve"> </t>
        </is>
      </c>
      <c r="J43" s="6" t="n">
        <v>-3779000</v>
      </c>
      <c r="K43" s="6" t="n">
        <v>128544</v>
      </c>
      <c r="L43" s="6" t="n">
        <v>-9400000</v>
      </c>
      <c r="M43" s="6" t="n">
        <v>588016</v>
      </c>
      <c r="N43" s="6" t="n">
        <v>-5040000</v>
      </c>
      <c r="P43" s="6" t="n">
        <v>-2971694</v>
      </c>
    </row>
    <row r="44">
      <c r="A44" s="4" t="inlineStr">
        <is>
          <t>Embedded derivative liabilities</t>
        </is>
      </c>
      <c r="D44" s="6" t="n">
        <v>17861000</v>
      </c>
      <c r="E44" s="6" t="n">
        <v>12240000</v>
      </c>
      <c r="F44" s="6" t="n">
        <v>10780000</v>
      </c>
      <c r="J44" s="6" t="n">
        <v>12240000</v>
      </c>
      <c r="L44" s="6" t="n">
        <v>17861000</v>
      </c>
      <c r="N44" s="6" t="n">
        <v>13501000</v>
      </c>
      <c r="P44" s="6" t="n">
        <v>7387000</v>
      </c>
    </row>
    <row r="45">
      <c r="A45" s="4" t="inlineStr">
        <is>
          <t>Minimum lease payments</t>
        </is>
      </c>
      <c r="D45" s="6" t="n">
        <v>3017595</v>
      </c>
      <c r="E45" s="6" t="n">
        <v>873060</v>
      </c>
      <c r="F45" s="6" t="n">
        <v>1003118</v>
      </c>
      <c r="J45" s="6" t="n">
        <v>873060</v>
      </c>
      <c r="L45" s="6" t="n">
        <v>3017595</v>
      </c>
      <c r="N45" s="6" t="n">
        <v>6132252</v>
      </c>
      <c r="P45" s="4" t="inlineStr">
        <is>
          <t xml:space="preserve"> </t>
        </is>
      </c>
    </row>
    <row r="46">
      <c r="A46" s="4" t="inlineStr">
        <is>
          <t>Less imputed interest</t>
        </is>
      </c>
      <c r="D46" s="6" t="n">
        <v>-203402</v>
      </c>
      <c r="E46" s="6" t="n">
        <v>-84588</v>
      </c>
      <c r="F46" s="6" t="n">
        <v>-106635</v>
      </c>
      <c r="J46" s="6" t="n">
        <v>-84588</v>
      </c>
      <c r="L46" s="6" t="n">
        <v>-203402</v>
      </c>
      <c r="N46" s="6" t="n">
        <v>-1312646</v>
      </c>
      <c r="P46" s="4" t="inlineStr">
        <is>
          <t xml:space="preserve"> </t>
        </is>
      </c>
    </row>
    <row r="47">
      <c r="A47" s="4" t="inlineStr">
        <is>
          <t>Share-based compensation before capitalized</t>
        </is>
      </c>
      <c r="F47" s="6" t="n">
        <v>1319627</v>
      </c>
      <c r="J47" s="6" t="n">
        <v>2640298</v>
      </c>
      <c r="L47" s="6" t="n">
        <v>2991149</v>
      </c>
      <c r="P47" s="6" t="n">
        <v>4143957</v>
      </c>
    </row>
    <row r="48">
      <c r="A48" s="4" t="inlineStr">
        <is>
          <t>Capitalized platform development</t>
        </is>
      </c>
      <c r="F48" s="6" t="n">
        <v>167948</v>
      </c>
      <c r="J48" s="6" t="n">
        <v>404322</v>
      </c>
      <c r="L48" s="6" t="n">
        <v>413724</v>
      </c>
      <c r="P48" s="6" t="n">
        <v>1850384</v>
      </c>
    </row>
    <row r="49">
      <c r="A49" s="4" t="inlineStr">
        <is>
          <t>Share-based compensation after capitalized</t>
        </is>
      </c>
      <c r="F49" s="6" t="n">
        <v>1487575</v>
      </c>
      <c r="J49" s="6" t="n">
        <v>3044620</v>
      </c>
      <c r="L49" s="6" t="n">
        <v>3404873</v>
      </c>
      <c r="P49" s="6" t="n">
        <v>5994341</v>
      </c>
    </row>
    <row r="50">
      <c r="A50" s="4" t="inlineStr">
        <is>
          <t>Revenue</t>
        </is>
      </c>
      <c r="D50" s="6" t="n">
        <v>7586020</v>
      </c>
      <c r="E50" s="6" t="n">
        <v>5770283</v>
      </c>
      <c r="F50" s="6" t="n">
        <v>6273963</v>
      </c>
      <c r="G50" s="6" t="n">
        <v>1157917</v>
      </c>
      <c r="H50" s="6" t="n">
        <v>216356</v>
      </c>
      <c r="I50" s="6" t="n">
        <v>86685</v>
      </c>
      <c r="J50" s="6" t="n">
        <v>12044246</v>
      </c>
      <c r="K50" s="6" t="n">
        <v>303041</v>
      </c>
      <c r="L50" s="6" t="n">
        <v>19630266</v>
      </c>
      <c r="M50" s="6" t="n">
        <v>1460958</v>
      </c>
      <c r="N50" s="6" t="n">
        <v>53343310</v>
      </c>
      <c r="P50" s="6" t="n">
        <v>5700199</v>
      </c>
    </row>
    <row r="51">
      <c r="A51" s="4" t="inlineStr">
        <is>
          <t>Amortization of debt discount</t>
        </is>
      </c>
      <c r="F51" s="6" t="n">
        <v>686044</v>
      </c>
      <c r="I51" s="4" t="inlineStr">
        <is>
          <t xml:space="preserve"> </t>
        </is>
      </c>
      <c r="J51" s="6" t="n">
        <v>1580796</v>
      </c>
      <c r="K51" s="6" t="n">
        <v>86121</v>
      </c>
      <c r="L51" s="6" t="n">
        <v>3060772</v>
      </c>
      <c r="M51" s="6" t="n">
        <v>373663</v>
      </c>
      <c r="N51" s="6" t="n">
        <v>4545675</v>
      </c>
      <c r="P51" s="6" t="n">
        <v>601840</v>
      </c>
    </row>
    <row r="52">
      <c r="A52" s="4" t="inlineStr">
        <is>
          <t>Accrued interest</t>
        </is>
      </c>
      <c r="N52" s="6" t="n">
        <v>3065633</v>
      </c>
      <c r="P52" s="6" t="n">
        <v>180842</v>
      </c>
    </row>
    <row r="53">
      <c r="A53" s="4" t="inlineStr">
        <is>
          <t>Accretion of original issue discount</t>
        </is>
      </c>
      <c r="P53" s="6" t="n">
        <v>69596</v>
      </c>
    </row>
    <row r="54">
      <c r="A54" s="4" t="inlineStr">
        <is>
          <t>Loss on extinguishment of debt</t>
        </is>
      </c>
      <c r="F54" s="4" t="inlineStr">
        <is>
          <t xml:space="preserve"> </t>
        </is>
      </c>
      <c r="I54" s="4" t="inlineStr">
        <is>
          <t xml:space="preserve"> </t>
        </is>
      </c>
      <c r="J54" s="4" t="inlineStr">
        <is>
          <t xml:space="preserve"> </t>
        </is>
      </c>
      <c r="K54" s="4" t="inlineStr">
        <is>
          <t xml:space="preserve"> </t>
        </is>
      </c>
      <c r="L54" s="4" t="inlineStr">
        <is>
          <t xml:space="preserve"> </t>
        </is>
      </c>
      <c r="M54" s="6" t="n">
        <v>1099165</v>
      </c>
      <c r="N54" s="4" t="inlineStr">
        <is>
          <t xml:space="preserve"> </t>
        </is>
      </c>
      <c r="P54" s="6" t="n">
        <v>1350337</v>
      </c>
    </row>
    <row r="55">
      <c r="A55" s="4" t="inlineStr">
        <is>
          <t>Gain on extinguishment of embedded derivative liabilities upon extinguishment of host instrument</t>
        </is>
      </c>
      <c r="P55" s="6" t="n">
        <v>-1096860</v>
      </c>
    </row>
    <row r="56">
      <c r="A56" s="4" t="inlineStr">
        <is>
          <t>Write off unamortized debt discount upon extinguishment of debt</t>
        </is>
      </c>
      <c r="N56" s="4" t="inlineStr">
        <is>
          <t xml:space="preserve"> </t>
        </is>
      </c>
      <c r="P56" s="6" t="n">
        <v>1269916</v>
      </c>
    </row>
    <row r="57">
      <c r="A57" s="4" t="inlineStr">
        <is>
          <t>Interest expenses, gross</t>
        </is>
      </c>
      <c r="D57" s="6" t="n">
        <v>3641241</v>
      </c>
      <c r="E57" s="6" t="n">
        <v>1713172</v>
      </c>
      <c r="F57" s="6" t="n">
        <v>1089722</v>
      </c>
      <c r="N57" s="6" t="n">
        <v>9964195</v>
      </c>
      <c r="P57" s="6" t="n">
        <v>2396657</v>
      </c>
    </row>
    <row r="58">
      <c r="A58" s="4" t="inlineStr">
        <is>
          <t>Accrued interest on Officer Promissory Notes</t>
        </is>
      </c>
      <c r="D58" s="6" t="n">
        <v>1658</v>
      </c>
      <c r="E58" s="6" t="n">
        <v>1736</v>
      </c>
      <c r="F58" s="6" t="n">
        <v>2491</v>
      </c>
      <c r="N58" s="6" t="n">
        <v>6777</v>
      </c>
      <c r="P58" s="6" t="n">
        <v>12574</v>
      </c>
    </row>
    <row r="59">
      <c r="A59" s="4" t="inlineStr">
        <is>
          <t>Other interest</t>
        </is>
      </c>
      <c r="D59" s="6" t="n">
        <v>58411</v>
      </c>
      <c r="E59" s="6" t="n">
        <v>161146</v>
      </c>
      <c r="F59" s="6" t="n">
        <v>208995</v>
      </c>
      <c r="N59" s="6" t="n">
        <v>499375</v>
      </c>
      <c r="P59" s="6" t="n">
        <v>99643</v>
      </c>
    </row>
    <row r="60">
      <c r="A60" s="4" t="inlineStr">
        <is>
          <t>Total</t>
        </is>
      </c>
      <c r="D60" s="6" t="n">
        <v>3701310</v>
      </c>
      <c r="E60" s="6" t="n">
        <v>1876054</v>
      </c>
      <c r="F60" s="6" t="n">
        <v>1301208</v>
      </c>
      <c r="G60" s="5" t="n">
        <v>1428463</v>
      </c>
      <c r="H60" s="5" t="n">
        <v>123543</v>
      </c>
      <c r="I60" s="4" t="inlineStr">
        <is>
          <t xml:space="preserve"> </t>
        </is>
      </c>
      <c r="J60" s="6" t="n">
        <v>3177262</v>
      </c>
      <c r="K60" s="5" t="n">
        <v>123543</v>
      </c>
      <c r="L60" s="6" t="n">
        <v>6878572</v>
      </c>
      <c r="M60" s="5" t="n">
        <v>1552006</v>
      </c>
      <c r="N60" s="6" t="n">
        <v>10463570</v>
      </c>
      <c r="P60" s="6" t="n">
        <v>2508874</v>
      </c>
    </row>
    <row r="61">
      <c r="A61" s="4" t="inlineStr">
        <is>
          <t>United States [Member]</t>
        </is>
      </c>
    </row>
    <row r="62">
      <c r="A62" s="4" t="inlineStr">
        <is>
          <t>Revenue</t>
        </is>
      </c>
      <c r="D62" s="6" t="n">
        <v>7386753</v>
      </c>
      <c r="E62" s="6" t="n">
        <v>5770283</v>
      </c>
      <c r="F62" s="6" t="n">
        <v>6273963</v>
      </c>
      <c r="N62" s="6" t="n">
        <v>52611255</v>
      </c>
      <c r="P62" s="6" t="n">
        <v>5700199</v>
      </c>
    </row>
    <row r="63">
      <c r="A63" s="4" t="inlineStr">
        <is>
          <t>Other [Member]</t>
        </is>
      </c>
    </row>
    <row r="64">
      <c r="A64" s="4" t="inlineStr">
        <is>
          <t>Revenue</t>
        </is>
      </c>
      <c r="D64" s="6" t="n">
        <v>199267</v>
      </c>
      <c r="E64" s="4" t="inlineStr">
        <is>
          <t xml:space="preserve"> </t>
        </is>
      </c>
      <c r="F64" s="4" t="inlineStr">
        <is>
          <t xml:space="preserve"> </t>
        </is>
      </c>
      <c r="N64" s="6" t="n">
        <v>732055</v>
      </c>
      <c r="P64" s="4" t="inlineStr">
        <is>
          <t xml:space="preserve"> </t>
        </is>
      </c>
    </row>
    <row r="65">
      <c r="A65" s="4" t="inlineStr">
        <is>
          <t>Cost of Revenues [Member]</t>
        </is>
      </c>
    </row>
    <row r="66">
      <c r="A66" s="4" t="inlineStr">
        <is>
          <t>Share-based compensation before capitalized</t>
        </is>
      </c>
      <c r="F66" s="6" t="n">
        <v>69072</v>
      </c>
      <c r="J66" s="6" t="n">
        <v>171258</v>
      </c>
      <c r="L66" s="6" t="n">
        <v>285253</v>
      </c>
      <c r="P66" s="6" t="n">
        <v>159205</v>
      </c>
    </row>
    <row r="67">
      <c r="A67" s="4" t="inlineStr">
        <is>
          <t>Selling and Marketing [Member]</t>
        </is>
      </c>
    </row>
    <row r="68">
      <c r="A68" s="4" t="inlineStr">
        <is>
          <t>Share-based compensation before capitalized</t>
        </is>
      </c>
      <c r="F68" s="6" t="n">
        <v>108284</v>
      </c>
      <c r="J68" s="6" t="n">
        <v>171336</v>
      </c>
      <c r="L68" s="6" t="n">
        <v>221843</v>
      </c>
      <c r="P68" s="6" t="n">
        <v>76451</v>
      </c>
    </row>
    <row r="69">
      <c r="A69" s="4" t="inlineStr">
        <is>
          <t>General and Administrative [Member]</t>
        </is>
      </c>
    </row>
    <row r="70">
      <c r="A70" s="4" t="inlineStr">
        <is>
          <t>Share-based compensation before capitalized</t>
        </is>
      </c>
      <c r="F70" s="6" t="n">
        <v>1142272</v>
      </c>
      <c r="J70" s="6" t="n">
        <v>2297704</v>
      </c>
      <c r="L70" s="6" t="n">
        <v>2484053</v>
      </c>
      <c r="P70" s="6" t="n">
        <v>3908301</v>
      </c>
    </row>
    <row r="71">
      <c r="A71" s="4" t="inlineStr">
        <is>
          <t>At Point in Time [Member]</t>
        </is>
      </c>
    </row>
    <row r="72">
      <c r="A72" s="4" t="inlineStr">
        <is>
          <t>Revenue</t>
        </is>
      </c>
      <c r="D72" s="6" t="n">
        <v>5694318</v>
      </c>
      <c r="E72" s="6" t="n">
        <v>5714262</v>
      </c>
      <c r="F72" s="6" t="n">
        <v>6222050</v>
      </c>
      <c r="P72" s="6" t="n">
        <v>5614953</v>
      </c>
    </row>
    <row r="73">
      <c r="A73" s="4" t="inlineStr">
        <is>
          <t>Over Time [Member]</t>
        </is>
      </c>
    </row>
    <row r="74">
      <c r="A74" s="4" t="inlineStr">
        <is>
          <t>Revenue</t>
        </is>
      </c>
      <c r="D74" s="6" t="n">
        <v>1891702</v>
      </c>
      <c r="E74" s="6" t="n">
        <v>56021</v>
      </c>
      <c r="F74" s="6" t="n">
        <v>51913</v>
      </c>
      <c r="P74" s="6" t="n">
        <v>85246</v>
      </c>
    </row>
    <row r="75">
      <c r="A75" s="4" t="inlineStr">
        <is>
          <t>Level 3 [Member]</t>
        </is>
      </c>
    </row>
    <row r="76">
      <c r="A76" s="4" t="inlineStr">
        <is>
          <t>Warrants issued</t>
        </is>
      </c>
      <c r="D76" s="6" t="n">
        <v>1836894</v>
      </c>
      <c r="E76" s="6" t="n">
        <v>1906005</v>
      </c>
      <c r="F76" s="6" t="n">
        <v>1739930</v>
      </c>
      <c r="J76" s="6" t="n">
        <v>1906005</v>
      </c>
      <c r="L76" s="6" t="n">
        <v>1836894</v>
      </c>
      <c r="P76" s="6" t="n">
        <v>1364235</v>
      </c>
    </row>
    <row r="77">
      <c r="A77" s="4" t="inlineStr">
        <is>
          <t>Level 3 [Member] | L2 Warrants [Member]</t>
        </is>
      </c>
    </row>
    <row r="78">
      <c r="A78" s="4" t="inlineStr">
        <is>
          <t>Change in valuation of warrant derivative liabilities</t>
        </is>
      </c>
      <c r="D78" s="6" t="n">
        <v>134200</v>
      </c>
      <c r="E78" s="6" t="n">
        <v>-9591</v>
      </c>
      <c r="F78" s="6" t="n">
        <v>-61746</v>
      </c>
      <c r="P78" s="6" t="n">
        <v>-182772</v>
      </c>
    </row>
    <row r="79">
      <c r="A79" s="4" t="inlineStr">
        <is>
          <t>Level 3 [Member] | L2 Warrants [Member] | June 11, 2018 [Member]</t>
        </is>
      </c>
    </row>
    <row r="80">
      <c r="A80" s="4" t="inlineStr">
        <is>
          <t>Warrants issued</t>
        </is>
      </c>
      <c r="D80" s="6" t="n">
        <v>312837</v>
      </c>
      <c r="E80" s="6" t="n">
        <v>312837</v>
      </c>
      <c r="F80" s="6" t="n">
        <v>312837</v>
      </c>
      <c r="J80" s="6" t="n">
        <v>312837</v>
      </c>
      <c r="L80" s="6" t="n">
        <v>312837</v>
      </c>
      <c r="P80" s="6" t="n">
        <v>312837</v>
      </c>
    </row>
    <row r="81">
      <c r="A81" s="4" t="inlineStr">
        <is>
          <t>Level 3 [Member] | L2 Warrants [Member] | June 15, 2018 [Member]</t>
        </is>
      </c>
    </row>
    <row r="82">
      <c r="A82" s="4" t="inlineStr">
        <is>
          <t>Warrants issued</t>
        </is>
      </c>
      <c r="D82" s="6" t="n">
        <v>288149</v>
      </c>
      <c r="E82" s="6" t="n">
        <v>288149</v>
      </c>
      <c r="F82" s="6" t="n">
        <v>288149</v>
      </c>
      <c r="J82" s="6" t="n">
        <v>288149</v>
      </c>
      <c r="L82" s="6" t="n">
        <v>288149</v>
      </c>
      <c r="P82" s="6" t="n">
        <v>288149</v>
      </c>
    </row>
    <row r="83">
      <c r="A83" s="4" t="inlineStr">
        <is>
          <t>Level 3 [Member] | Strome Warrants [Member]</t>
        </is>
      </c>
    </row>
    <row r="84">
      <c r="A84" s="4" t="inlineStr">
        <is>
          <t>Change in valuation of warrant derivative liabilities</t>
        </is>
      </c>
      <c r="D84" s="6" t="n">
        <v>-184129</v>
      </c>
      <c r="E84" s="6" t="n">
        <v>-513213</v>
      </c>
      <c r="F84" s="6" t="n">
        <v>-586533</v>
      </c>
      <c r="P84" s="6" t="n">
        <v>-756677</v>
      </c>
    </row>
    <row r="85">
      <c r="A85" s="4" t="inlineStr">
        <is>
          <t>Level 3 [Member] | Strome Warrants [Member] | June 15, 2018 [Member]</t>
        </is>
      </c>
    </row>
    <row r="86">
      <c r="A86" s="4" t="inlineStr">
        <is>
          <t>Warrants issued</t>
        </is>
      </c>
      <c r="D86" s="6" t="n">
        <v>1344648</v>
      </c>
      <c r="E86" s="6" t="n">
        <v>1344648</v>
      </c>
      <c r="F86" s="6" t="n">
        <v>1344648</v>
      </c>
      <c r="J86" s="6" t="n">
        <v>1344648</v>
      </c>
      <c r="L86" s="6" t="n">
        <v>1344648</v>
      </c>
      <c r="P86" s="6" t="n">
        <v>1344648</v>
      </c>
    </row>
    <row r="87">
      <c r="A87" s="4" t="inlineStr">
        <is>
          <t>Level 3 [Member] | B. Riley Warrants [Member]</t>
        </is>
      </c>
    </row>
    <row r="88">
      <c r="A88" s="4" t="inlineStr">
        <is>
          <t>Change in valuation of warrant derivative liabilities</t>
        </is>
      </c>
      <c r="D88" s="6" t="n">
        <v>293650</v>
      </c>
      <c r="E88" s="6" t="n">
        <v>100450</v>
      </c>
      <c r="F88" s="6" t="n">
        <v>59850</v>
      </c>
      <c r="P88" s="6" t="n">
        <v>-24675</v>
      </c>
    </row>
    <row r="89">
      <c r="A89" s="4" t="inlineStr">
        <is>
          <t>Level 3 [Member] | B. Riley Warrants [Member] | October 18, 2018 [Member]</t>
        </is>
      </c>
    </row>
    <row r="90">
      <c r="A90" s="4" t="inlineStr">
        <is>
          <t>Warrants issued</t>
        </is>
      </c>
      <c r="D90" s="6" t="n">
        <v>382725</v>
      </c>
      <c r="E90" s="6" t="n">
        <v>382725</v>
      </c>
      <c r="F90" s="6" t="n">
        <v>382725</v>
      </c>
      <c r="J90" s="6" t="n">
        <v>382725</v>
      </c>
      <c r="L90" s="6" t="n">
        <v>382725</v>
      </c>
      <c r="P90" s="6" t="n">
        <v>382725</v>
      </c>
    </row>
    <row r="91">
      <c r="A91" s="4" t="inlineStr">
        <is>
          <t>Level 3 [Member] | Exercise of L2 Warrants [Member] | September 10, 2019 [Member]</t>
        </is>
      </c>
    </row>
    <row r="92">
      <c r="A92" s="4" t="inlineStr">
        <is>
          <t>Exercise of warrants</t>
        </is>
      </c>
      <c r="D92" s="6" t="n">
        <v>-735186</v>
      </c>
      <c r="E92" s="4" t="inlineStr">
        <is>
          <t xml:space="preserve"> </t>
        </is>
      </c>
      <c r="F92" s="4" t="inlineStr">
        <is>
          <t xml:space="preserve"> </t>
        </is>
      </c>
      <c r="J92" s="4" t="inlineStr">
        <is>
          <t xml:space="preserve"> </t>
        </is>
      </c>
      <c r="L92" s="6" t="n">
        <v>-735186</v>
      </c>
      <c r="P92" s="4" t="inlineStr">
        <is>
          <t xml:space="preserve"> </t>
        </is>
      </c>
    </row>
    <row r="93">
      <c r="A93" s="4" t="inlineStr">
        <is>
          <t>12% Convertible Debentures [Member]</t>
        </is>
      </c>
    </row>
    <row r="94">
      <c r="A94" s="4" t="inlineStr">
        <is>
          <t>Registration Rights damages</t>
        </is>
      </c>
      <c r="N94" s="4" t="inlineStr">
        <is>
          <t xml:space="preserve"> </t>
        </is>
      </c>
      <c r="P94" s="4" t="inlineStr">
        <is>
          <t xml:space="preserve"> </t>
        </is>
      </c>
    </row>
    <row r="95">
      <c r="A95" s="4" t="inlineStr">
        <is>
          <t>Public Information Failure Damages</t>
        </is>
      </c>
      <c r="D95" s="6" t="n">
        <v>790944</v>
      </c>
      <c r="E95" s="6" t="n">
        <v>790944</v>
      </c>
      <c r="F95" s="6" t="n">
        <v>786744</v>
      </c>
      <c r="J95" s="6" t="n">
        <v>790944</v>
      </c>
      <c r="L95" s="6" t="n">
        <v>790944</v>
      </c>
      <c r="N95" s="6" t="n">
        <v>893190</v>
      </c>
      <c r="P95" s="6" t="n">
        <v>706944</v>
      </c>
    </row>
    <row r="96">
      <c r="A96" s="4" t="inlineStr">
        <is>
          <t>Accrued interest</t>
        </is>
      </c>
      <c r="D96" s="6" t="n">
        <v>134466</v>
      </c>
      <c r="E96" s="6" t="n">
        <v>134466</v>
      </c>
      <c r="F96" s="6" t="n">
        <v>133613</v>
      </c>
      <c r="J96" s="6" t="n">
        <v>134466</v>
      </c>
      <c r="L96" s="6" t="n">
        <v>134466</v>
      </c>
      <c r="N96" s="6" t="n">
        <v>132888</v>
      </c>
      <c r="P96" s="6" t="n">
        <v>116726</v>
      </c>
    </row>
    <row r="97">
      <c r="A97" s="4" t="inlineStr">
        <is>
          <t>Liquidated damages payable</t>
        </is>
      </c>
      <c r="N97" s="6" t="n">
        <v>1026078</v>
      </c>
      <c r="P97" s="6" t="n">
        <v>823670</v>
      </c>
    </row>
    <row r="98">
      <c r="A98" s="4" t="inlineStr">
        <is>
          <t>Principal amount of debt</t>
        </is>
      </c>
      <c r="D98" s="6" t="n">
        <v>11654000</v>
      </c>
      <c r="E98" s="6" t="n">
        <v>11654000</v>
      </c>
      <c r="F98" s="6" t="n">
        <v>11554000</v>
      </c>
      <c r="J98" s="6" t="n">
        <v>11654000</v>
      </c>
      <c r="L98" s="6" t="n">
        <v>11654000</v>
      </c>
      <c r="P98" s="6" t="n">
        <v>9540000</v>
      </c>
    </row>
    <row r="99">
      <c r="A99" s="4" t="inlineStr">
        <is>
          <t>Less issuance costs</t>
        </is>
      </c>
      <c r="D99" s="6" t="n">
        <v>-704000</v>
      </c>
      <c r="E99" s="6" t="n">
        <v>-704000</v>
      </c>
      <c r="F99" s="6" t="n">
        <v>-704000</v>
      </c>
      <c r="J99" s="6" t="n">
        <v>-704000</v>
      </c>
      <c r="L99" s="6" t="n">
        <v>-704000</v>
      </c>
      <c r="P99" s="6" t="n">
        <v>-590000</v>
      </c>
    </row>
    <row r="100">
      <c r="A100" s="4" t="inlineStr">
        <is>
          <t>Net cash proceeds received</t>
        </is>
      </c>
      <c r="D100" s="6" t="n">
        <v>10950000</v>
      </c>
      <c r="E100" s="6" t="n">
        <v>10950000</v>
      </c>
      <c r="F100" s="6" t="n">
        <v>10850000</v>
      </c>
      <c r="P100" s="6" t="n">
        <v>8950000</v>
      </c>
    </row>
    <row r="101">
      <c r="A101" s="4" t="inlineStr">
        <is>
          <t>Principal amount of debt (excluding original issue discount)</t>
        </is>
      </c>
      <c r="D101" s="6" t="n">
        <v>11654000</v>
      </c>
      <c r="E101" s="6" t="n">
        <v>11654000</v>
      </c>
      <c r="F101" s="6" t="n">
        <v>11554000</v>
      </c>
      <c r="J101" s="6" t="n">
        <v>11654000</v>
      </c>
      <c r="L101" s="6" t="n">
        <v>11654000</v>
      </c>
      <c r="P101" s="6" t="n">
        <v>9540000</v>
      </c>
    </row>
    <row r="102">
      <c r="A102" s="4" t="inlineStr">
        <is>
          <t>Add conversion of debt from 10% OID Convertible Debentures</t>
        </is>
      </c>
      <c r="D102" s="6" t="n">
        <v>3551528</v>
      </c>
      <c r="E102" s="6" t="n">
        <v>3551528</v>
      </c>
      <c r="F102" s="6" t="n">
        <v>3551528</v>
      </c>
      <c r="P102" s="6" t="n">
        <v>3551528</v>
      </c>
    </row>
    <row r="103">
      <c r="A103" s="4" t="inlineStr">
        <is>
          <t>Add: accrued interest</t>
        </is>
      </c>
      <c r="D103" s="6" t="n">
        <v>1429527</v>
      </c>
      <c r="E103" s="6" t="n">
        <v>945011</v>
      </c>
      <c r="F103" s="6" t="n">
        <v>486591</v>
      </c>
      <c r="P103" s="6" t="n">
        <v>82913</v>
      </c>
    </row>
    <row r="104">
      <c r="A104" s="4" t="inlineStr">
        <is>
          <t>Principal amount of debt including accrued interest</t>
        </is>
      </c>
      <c r="D104" s="6" t="n">
        <v>16635055</v>
      </c>
      <c r="E104" s="6" t="n">
        <v>16150539</v>
      </c>
      <c r="F104" s="6" t="n">
        <v>15592119</v>
      </c>
      <c r="P104" s="6" t="n">
        <v>13174441</v>
      </c>
    </row>
    <row r="105">
      <c r="A105" s="4" t="inlineStr">
        <is>
          <t>Debt discount: Allocated embedded derivative liabilities</t>
        </is>
      </c>
      <c r="D105" s="6" t="n">
        <v>-5834000</v>
      </c>
      <c r="E105" s="6" t="n">
        <v>-5834000</v>
      </c>
      <c r="F105" s="6" t="n">
        <v>-5770000</v>
      </c>
      <c r="P105" s="6" t="n">
        <v>-4760000</v>
      </c>
    </row>
    <row r="106">
      <c r="A106" s="4" t="inlineStr">
        <is>
          <t>Debt discount: Liquidated Damages recognized upon issuance</t>
        </is>
      </c>
      <c r="D106" s="6" t="n">
        <v>-790944</v>
      </c>
      <c r="E106" s="6" t="n">
        <v>-790944</v>
      </c>
      <c r="F106" s="6" t="n">
        <v>-786744</v>
      </c>
      <c r="P106" s="6" t="n">
        <v>-706944</v>
      </c>
    </row>
    <row r="107">
      <c r="A107" s="4" t="inlineStr">
        <is>
          <t>Debt discount: Issuance costs</t>
        </is>
      </c>
      <c r="D107" s="6" t="n">
        <v>-714000</v>
      </c>
      <c r="E107" s="6" t="n">
        <v>-714000</v>
      </c>
      <c r="F107" s="6" t="n">
        <v>-714000</v>
      </c>
      <c r="J107" s="6" t="n">
        <v>-714000</v>
      </c>
      <c r="L107" s="6" t="n">
        <v>-714000</v>
      </c>
      <c r="P107" s="6" t="n">
        <v>-590000</v>
      </c>
    </row>
    <row r="108">
      <c r="A108" s="4" t="inlineStr">
        <is>
          <t>Subtotal debt discount</t>
        </is>
      </c>
      <c r="D108" s="6" t="n">
        <v>-7338944</v>
      </c>
      <c r="E108" s="6" t="n">
        <v>-7338944</v>
      </c>
      <c r="F108" s="6" t="n">
        <v>-7270744</v>
      </c>
      <c r="J108" s="6" t="n">
        <v>-7338944</v>
      </c>
      <c r="L108" s="6" t="n">
        <v>-7338944</v>
      </c>
      <c r="P108" s="6" t="n">
        <v>-6056944</v>
      </c>
    </row>
    <row r="109">
      <c r="A109" s="4" t="inlineStr">
        <is>
          <t>Less amortization of debt discount</t>
        </is>
      </c>
      <c r="D109" s="6" t="n">
        <v>2569755</v>
      </c>
      <c r="E109" s="6" t="n">
        <v>1681175</v>
      </c>
      <c r="F109" s="6" t="n">
        <v>839486</v>
      </c>
      <c r="J109" s="6" t="n">
        <v>1681175</v>
      </c>
      <c r="L109" s="6" t="n">
        <v>2569755</v>
      </c>
      <c r="P109" s="6" t="n">
        <v>153442</v>
      </c>
    </row>
    <row r="110">
      <c r="A110" s="4" t="inlineStr">
        <is>
          <t>Unamortized debt discount</t>
        </is>
      </c>
      <c r="D110" s="6" t="n">
        <v>-4769189</v>
      </c>
      <c r="E110" s="6" t="n">
        <v>-5657769</v>
      </c>
      <c r="F110" s="6" t="n">
        <v>-6431258</v>
      </c>
      <c r="J110" s="6" t="n">
        <v>-5657769</v>
      </c>
      <c r="L110" s="6" t="n">
        <v>-4769189</v>
      </c>
      <c r="P110" s="6" t="n">
        <v>-5903502</v>
      </c>
    </row>
    <row r="111">
      <c r="A111" s="4" t="inlineStr">
        <is>
          <t>Carrying value</t>
        </is>
      </c>
      <c r="D111" s="5" t="n">
        <v>11865866</v>
      </c>
      <c r="E111" s="5" t="n">
        <v>10492770</v>
      </c>
      <c r="F111" s="5" t="n">
        <v>9160861</v>
      </c>
      <c r="J111" s="6" t="n">
        <v>10492770</v>
      </c>
      <c r="L111" s="6" t="n">
        <v>11865866</v>
      </c>
      <c r="P111" s="5" t="n">
        <v>7270939</v>
      </c>
    </row>
    <row r="112">
      <c r="A112" s="4" t="inlineStr">
        <is>
          <t>Debt conversion percentage</t>
        </is>
      </c>
      <c r="D112" s="4" t="inlineStr">
        <is>
          <t>12.00%</t>
        </is>
      </c>
      <c r="E112" s="4" t="inlineStr">
        <is>
          <t>12.00%</t>
        </is>
      </c>
      <c r="F112" s="4" t="inlineStr">
        <is>
          <t>12.00%</t>
        </is>
      </c>
      <c r="P112" s="4" t="inlineStr">
        <is>
          <t>12.00%</t>
        </is>
      </c>
    </row>
    <row r="113">
      <c r="A113" s="4" t="inlineStr">
        <is>
          <t>Amortization of debt discount</t>
        </is>
      </c>
      <c r="D113" s="5" t="n">
        <v>888580</v>
      </c>
      <c r="E113" s="5" t="n">
        <v>841689</v>
      </c>
      <c r="F113" s="5" t="n">
        <v>686044</v>
      </c>
      <c r="P113" s="5" t="n">
        <v>153442</v>
      </c>
    </row>
    <row r="114">
      <c r="A114" s="4" t="inlineStr">
        <is>
          <t>Accrued interest</t>
        </is>
      </c>
      <c r="D114" s="6" t="n">
        <v>484516</v>
      </c>
      <c r="E114" s="6" t="n">
        <v>458420</v>
      </c>
      <c r="F114" s="6" t="n">
        <v>403678</v>
      </c>
      <c r="P114" s="6" t="n">
        <v>82913</v>
      </c>
    </row>
    <row r="115">
      <c r="A115" s="4" t="inlineStr">
        <is>
          <t>12% Convertible Debentures [Member] | Level 3 [Member]</t>
        </is>
      </c>
    </row>
    <row r="116">
      <c r="A116" s="4" t="inlineStr">
        <is>
          <t>Change in fair value of embedded derivative liabilities</t>
        </is>
      </c>
      <c r="D116" s="6" t="n">
        <v>12027000</v>
      </c>
      <c r="F116" s="6" t="n">
        <v>5010000</v>
      </c>
      <c r="P116" s="6" t="n">
        <v>2627000</v>
      </c>
    </row>
    <row r="117">
      <c r="A117" s="4" t="inlineStr">
        <is>
          <t>Embedded derivative liabilities</t>
        </is>
      </c>
      <c r="D117" s="6" t="n">
        <v>17861000</v>
      </c>
      <c r="E117" s="6" t="n">
        <v>12240000</v>
      </c>
      <c r="F117" s="6" t="n">
        <v>10780000</v>
      </c>
      <c r="J117" s="6" t="n">
        <v>12240000</v>
      </c>
      <c r="L117" s="6" t="n">
        <v>17861000</v>
      </c>
      <c r="P117" s="6" t="n">
        <v>7387000</v>
      </c>
    </row>
    <row r="118">
      <c r="A118" s="4" t="inlineStr">
        <is>
          <t>12% Convertible Debentures [Member] | Level 3 [Member] | December 12, 2018 [Member]</t>
        </is>
      </c>
    </row>
    <row r="119">
      <c r="A119" s="4" t="inlineStr">
        <is>
          <t>Fair value of embedded derivative liabilities</t>
        </is>
      </c>
      <c r="D119" s="6" t="n">
        <v>4760000</v>
      </c>
      <c r="E119" s="6" t="n">
        <v>4760000</v>
      </c>
      <c r="F119" s="6" t="n">
        <v>4760000</v>
      </c>
      <c r="J119" s="6" t="n">
        <v>4760000</v>
      </c>
      <c r="L119" s="6" t="n">
        <v>4760000</v>
      </c>
      <c r="P119" s="6" t="n">
        <v>4760000</v>
      </c>
    </row>
    <row r="120">
      <c r="A120" s="4" t="inlineStr">
        <is>
          <t>12% Convertible Debentures [Member] | Level 3 [Member] | March 18, 2019 [Member]</t>
        </is>
      </c>
    </row>
    <row r="121">
      <c r="A121" s="4" t="inlineStr">
        <is>
          <t>Fair value of embedded derivative liabilities</t>
        </is>
      </c>
      <c r="D121" s="6" t="n">
        <v>822000</v>
      </c>
      <c r="E121" s="6" t="n">
        <v>822000</v>
      </c>
      <c r="F121" s="6" t="n">
        <v>822000</v>
      </c>
      <c r="J121" s="6" t="n">
        <v>822000</v>
      </c>
      <c r="L121" s="6" t="n">
        <v>822000</v>
      </c>
      <c r="P121" s="4" t="inlineStr">
        <is>
          <t xml:space="preserve"> </t>
        </is>
      </c>
    </row>
    <row r="122">
      <c r="A122" s="4" t="inlineStr">
        <is>
          <t>12% Convertible Debentures [Member] | Level 3 [Member] | March 27, 2019 [Member]</t>
        </is>
      </c>
    </row>
    <row r="123">
      <c r="A123" s="4" t="inlineStr">
        <is>
          <t>Fair value of embedded derivative liabilities</t>
        </is>
      </c>
      <c r="D123" s="6" t="n">
        <v>188000</v>
      </c>
      <c r="E123" s="6" t="n">
        <v>188000</v>
      </c>
      <c r="F123" s="6" t="n">
        <v>188000</v>
      </c>
      <c r="J123" s="6" t="n">
        <v>188000</v>
      </c>
      <c r="L123" s="6" t="n">
        <v>188000</v>
      </c>
      <c r="P123" s="4" t="inlineStr">
        <is>
          <t xml:space="preserve"> </t>
        </is>
      </c>
    </row>
    <row r="124">
      <c r="A124" s="4" t="inlineStr">
        <is>
          <t>12% Convertible Debentures [Member] | Level 3 [Member] | April 8, 2019 [Member]</t>
        </is>
      </c>
    </row>
    <row r="125">
      <c r="A125" s="4" t="inlineStr">
        <is>
          <t>Fair value of embedded derivative liabilities</t>
        </is>
      </c>
      <c r="D125" s="6" t="n">
        <v>64000</v>
      </c>
      <c r="E125" s="6" t="n">
        <v>64000</v>
      </c>
      <c r="F125" s="4" t="inlineStr">
        <is>
          <t xml:space="preserve"> </t>
        </is>
      </c>
      <c r="J125" s="6" t="n">
        <v>64000</v>
      </c>
      <c r="L125" s="6" t="n">
        <v>64000</v>
      </c>
      <c r="P125" s="4" t="inlineStr">
        <is>
          <t xml:space="preserve"> </t>
        </is>
      </c>
    </row>
    <row r="126">
      <c r="A126" s="4" t="inlineStr">
        <is>
          <t>8% Promissory Notes, 10% Convertible Debentures and 10% OID Convertible Debentures [Member]</t>
        </is>
      </c>
    </row>
    <row r="127">
      <c r="A127" s="4" t="inlineStr">
        <is>
          <t>Amortization of debt discount</t>
        </is>
      </c>
      <c r="D127" s="4" t="inlineStr">
        <is>
          <t xml:space="preserve"> </t>
        </is>
      </c>
      <c r="E127" s="4" t="inlineStr">
        <is>
          <t xml:space="preserve"> </t>
        </is>
      </c>
      <c r="F127" s="4" t="inlineStr">
        <is>
          <t xml:space="preserve"> </t>
        </is>
      </c>
      <c r="P127" s="6" t="n">
        <v>448398</v>
      </c>
    </row>
    <row r="128">
      <c r="A128" s="4" t="inlineStr">
        <is>
          <t>Loss on extinguishment of debt</t>
        </is>
      </c>
      <c r="D128" s="4" t="inlineStr">
        <is>
          <t xml:space="preserve"> </t>
        </is>
      </c>
      <c r="E128" s="4" t="inlineStr">
        <is>
          <t xml:space="preserve"> </t>
        </is>
      </c>
      <c r="F128" s="4" t="inlineStr">
        <is>
          <t xml:space="preserve"> </t>
        </is>
      </c>
      <c r="P128" s="6" t="n">
        <v>1350337</v>
      </c>
    </row>
    <row r="129">
      <c r="A129" s="4" t="inlineStr">
        <is>
          <t>Gain on extinguishment of embedded derivative liabilities upon extinguishment of host instrument</t>
        </is>
      </c>
      <c r="D129" s="4" t="inlineStr">
        <is>
          <t xml:space="preserve"> </t>
        </is>
      </c>
      <c r="E129" s="4" t="inlineStr">
        <is>
          <t xml:space="preserve"> </t>
        </is>
      </c>
      <c r="F129" s="4" t="inlineStr">
        <is>
          <t xml:space="preserve"> </t>
        </is>
      </c>
      <c r="P129" s="6" t="n">
        <v>-1096860</v>
      </c>
    </row>
    <row r="130">
      <c r="A130" s="4" t="inlineStr">
        <is>
          <t>Write off unamortized debt discount upon extinguishment of debt</t>
        </is>
      </c>
      <c r="D130" s="4" t="inlineStr">
        <is>
          <t xml:space="preserve"> </t>
        </is>
      </c>
      <c r="E130" s="4" t="inlineStr">
        <is>
          <t xml:space="preserve"> </t>
        </is>
      </c>
      <c r="F130" s="4" t="inlineStr">
        <is>
          <t xml:space="preserve"> </t>
        </is>
      </c>
      <c r="P130" s="6" t="n">
        <v>1269916</v>
      </c>
    </row>
    <row r="131">
      <c r="A131" s="4" t="inlineStr">
        <is>
          <t>10% Convertible Debentures and 10% OID Convertible Debentures [Member]</t>
        </is>
      </c>
    </row>
    <row r="132">
      <c r="A132" s="4" t="inlineStr">
        <is>
          <t>Accrued interest</t>
        </is>
      </c>
      <c r="D132" s="4" t="inlineStr">
        <is>
          <t xml:space="preserve"> </t>
        </is>
      </c>
      <c r="E132" s="4" t="inlineStr">
        <is>
          <t xml:space="preserve"> </t>
        </is>
      </c>
      <c r="F132" s="4" t="inlineStr">
        <is>
          <t xml:space="preserve"> </t>
        </is>
      </c>
      <c r="P132" s="6" t="n">
        <v>97929</v>
      </c>
    </row>
    <row r="133">
      <c r="A133" s="4" t="inlineStr">
        <is>
          <t>8% Promissory Notes and 10% OID Convertible Debentures [Member]</t>
        </is>
      </c>
    </row>
    <row r="134">
      <c r="A134" s="4" t="inlineStr">
        <is>
          <t>Accretion of original issue discount</t>
        </is>
      </c>
      <c r="D134" s="4" t="inlineStr">
        <is>
          <t xml:space="preserve"> </t>
        </is>
      </c>
      <c r="E134" s="4" t="inlineStr">
        <is>
          <t xml:space="preserve"> </t>
        </is>
      </c>
      <c r="F134" s="4" t="inlineStr">
        <is>
          <t xml:space="preserve"> </t>
        </is>
      </c>
      <c r="P134" s="5" t="n">
        <v>69596</v>
      </c>
    </row>
    <row r="135">
      <c r="A135" s="4" t="inlineStr">
        <is>
          <t>12% Amended Senior Secured Notes [Member]</t>
        </is>
      </c>
    </row>
    <row r="136">
      <c r="A136" s="4" t="inlineStr">
        <is>
          <t>Accrued interest</t>
        </is>
      </c>
      <c r="N136" s="6" t="n">
        <v>1082642</v>
      </c>
    </row>
    <row r="137">
      <c r="A137" s="4" t="inlineStr">
        <is>
          <t>Principal amount of debt</t>
        </is>
      </c>
      <c r="C137" s="5" t="n">
        <v>3000000</v>
      </c>
      <c r="N137" s="6" t="n">
        <v>71000000</v>
      </c>
      <c r="R137" s="5" t="n">
        <v>48000000</v>
      </c>
      <c r="S137" s="5" t="n">
        <v>20000000</v>
      </c>
    </row>
    <row r="138">
      <c r="A138" s="4" t="inlineStr">
        <is>
          <t>Net cash proceeds received</t>
        </is>
      </c>
      <c r="C138" s="5" t="n">
        <v>3000000</v>
      </c>
    </row>
    <row r="139">
      <c r="A139" s="4" t="inlineStr">
        <is>
          <t>Unamortized debt discount</t>
        </is>
      </c>
      <c r="N139" s="6" t="n">
        <v>-5911600</v>
      </c>
    </row>
    <row r="140">
      <c r="A140" s="4" t="inlineStr">
        <is>
          <t>Debt conversion percentage</t>
        </is>
      </c>
      <c r="D140" s="4" t="inlineStr">
        <is>
          <t>12.00%</t>
        </is>
      </c>
      <c r="E140" s="4" t="inlineStr">
        <is>
          <t>12.00%</t>
        </is>
      </c>
      <c r="F140" s="4" t="inlineStr">
        <is>
          <t>12.00%</t>
        </is>
      </c>
      <c r="P140" s="4" t="inlineStr">
        <is>
          <t>12.00%</t>
        </is>
      </c>
    </row>
    <row r="141">
      <c r="A141" s="4" t="inlineStr">
        <is>
          <t>Amortization of debt discount</t>
        </is>
      </c>
      <c r="D141" s="5" t="n">
        <v>591398</v>
      </c>
      <c r="E141" s="5" t="n">
        <v>53063</v>
      </c>
      <c r="F141" s="4" t="inlineStr">
        <is>
          <t xml:space="preserve"> </t>
        </is>
      </c>
      <c r="N141" s="6" t="n">
        <v>1240782</v>
      </c>
      <c r="P141" s="4" t="inlineStr">
        <is>
          <t xml:space="preserve"> </t>
        </is>
      </c>
    </row>
    <row r="142">
      <c r="A142" s="4" t="inlineStr">
        <is>
          <t>Accrued interest</t>
        </is>
      </c>
      <c r="D142" s="6" t="n">
        <v>1676747</v>
      </c>
      <c r="E142" s="6" t="n">
        <v>360000</v>
      </c>
      <c r="F142" s="4" t="inlineStr">
        <is>
          <t xml:space="preserve"> </t>
        </is>
      </c>
      <c r="N142" s="6" t="n">
        <v>1228709</v>
      </c>
      <c r="P142" s="4" t="inlineStr">
        <is>
          <t xml:space="preserve"> </t>
        </is>
      </c>
    </row>
    <row r="143">
      <c r="A143" s="4" t="inlineStr">
        <is>
          <t>Total</t>
        </is>
      </c>
      <c r="N143" s="6" t="n">
        <v>4821395</v>
      </c>
    </row>
    <row r="144">
      <c r="A144" s="4" t="inlineStr">
        <is>
          <t>8% Promissory Notes [Member]</t>
        </is>
      </c>
    </row>
    <row r="145">
      <c r="A145" s="4" t="inlineStr">
        <is>
          <t>Debt conversion percentage</t>
        </is>
      </c>
      <c r="P145" s="4" t="inlineStr">
        <is>
          <t>8.00%</t>
        </is>
      </c>
    </row>
    <row r="146">
      <c r="A146" s="4" t="inlineStr">
        <is>
          <t>10% Convertible Debenture [Member]</t>
        </is>
      </c>
    </row>
    <row r="147">
      <c r="A147" s="4" t="inlineStr">
        <is>
          <t>Debt conversion percentage</t>
        </is>
      </c>
      <c r="P147" s="4" t="inlineStr">
        <is>
          <t>10.00%</t>
        </is>
      </c>
    </row>
    <row r="148">
      <c r="A148" s="4" t="inlineStr">
        <is>
          <t>10% OID Convertible Debentures [Member]</t>
        </is>
      </c>
    </row>
    <row r="149">
      <c r="A149" s="4" t="inlineStr">
        <is>
          <t>Debt conversion percentage</t>
        </is>
      </c>
      <c r="P149" s="4" t="inlineStr">
        <is>
          <t>10.00%</t>
        </is>
      </c>
    </row>
    <row r="150">
      <c r="A150" s="4" t="inlineStr">
        <is>
          <t>Amortization of debt discount</t>
        </is>
      </c>
      <c r="P150" s="5" t="n">
        <v>68637</v>
      </c>
    </row>
    <row r="151">
      <c r="A151" s="4" t="inlineStr">
        <is>
          <t>Accrued interest</t>
        </is>
      </c>
      <c r="P151" s="6" t="n">
        <v>28009</v>
      </c>
    </row>
    <row r="152">
      <c r="A152" s="4" t="inlineStr">
        <is>
          <t>Accretion of original issue discount</t>
        </is>
      </c>
      <c r="P152" s="6" t="n">
        <v>25463</v>
      </c>
    </row>
    <row r="153">
      <c r="A153" s="4" t="inlineStr">
        <is>
          <t>Loss on extinguishment of debt</t>
        </is>
      </c>
      <c r="P153" s="6" t="n">
        <v>173056</v>
      </c>
    </row>
    <row r="154">
      <c r="A154" s="4" t="inlineStr">
        <is>
          <t>Gain on extinguishment of embedded derivative liabilities upon extinguishment of host instrument</t>
        </is>
      </c>
      <c r="P154" s="6" t="n">
        <v>-25000</v>
      </c>
    </row>
    <row r="155">
      <c r="A155" s="4" t="inlineStr">
        <is>
          <t>Write off unamortized debt discount upon extinguishment of debt</t>
        </is>
      </c>
      <c r="P155" s="6" t="n">
        <v>403088</v>
      </c>
    </row>
    <row r="156">
      <c r="A156" s="4" t="inlineStr">
        <is>
          <t>Interest expenses, gross</t>
        </is>
      </c>
      <c r="P156" s="6" t="n">
        <v>673253</v>
      </c>
    </row>
    <row r="157">
      <c r="A157" s="4" t="inlineStr">
        <is>
          <t>MDB Common Stock to Be Issued [Member]</t>
        </is>
      </c>
    </row>
    <row r="158">
      <c r="A158" s="4" t="inlineStr">
        <is>
          <t>Registration Rights damages</t>
        </is>
      </c>
      <c r="D158" s="6" t="n">
        <v>15001</v>
      </c>
      <c r="E158" s="6" t="n">
        <v>15001</v>
      </c>
      <c r="F158" s="6" t="n">
        <v>15001</v>
      </c>
      <c r="J158" s="6" t="n">
        <v>15001</v>
      </c>
      <c r="L158" s="6" t="n">
        <v>15001</v>
      </c>
      <c r="N158" s="6" t="n">
        <v>15001</v>
      </c>
      <c r="O158" s="4" t="inlineStr">
        <is>
          <t>[1]</t>
        </is>
      </c>
      <c r="P158" s="6" t="n">
        <v>15001</v>
      </c>
      <c r="Q158" s="4" t="inlineStr">
        <is>
          <t>[1]</t>
        </is>
      </c>
    </row>
    <row r="159">
      <c r="A159" s="4" t="inlineStr">
        <is>
          <t>Public Information Failure Damages</t>
        </is>
      </c>
      <c r="N159" s="4" t="inlineStr">
        <is>
          <t xml:space="preserve"> </t>
        </is>
      </c>
      <c r="P159" s="4" t="inlineStr">
        <is>
          <t xml:space="preserve"> </t>
        </is>
      </c>
    </row>
    <row r="160">
      <c r="A160" s="4" t="inlineStr">
        <is>
          <t>Accrued interest</t>
        </is>
      </c>
      <c r="N160" s="4" t="inlineStr">
        <is>
          <t xml:space="preserve"> </t>
        </is>
      </c>
      <c r="P160" s="4" t="inlineStr">
        <is>
          <t xml:space="preserve"> </t>
        </is>
      </c>
    </row>
    <row r="161">
      <c r="A161" s="4" t="inlineStr">
        <is>
          <t>Liquidated damages payable</t>
        </is>
      </c>
      <c r="B161" s="4" t="inlineStr">
        <is>
          <t>[1]</t>
        </is>
      </c>
      <c r="N161" s="6" t="n">
        <v>15001</v>
      </c>
      <c r="P161" s="6" t="n">
        <v>15001</v>
      </c>
    </row>
    <row r="162">
      <c r="A162" s="4" t="inlineStr">
        <is>
          <t>Series H Preferred Stock [Member]</t>
        </is>
      </c>
    </row>
    <row r="163">
      <c r="A163" s="4" t="inlineStr">
        <is>
          <t>Registration Rights damages</t>
        </is>
      </c>
      <c r="D163" s="6" t="n">
        <v>1163955</v>
      </c>
      <c r="E163" s="6" t="n">
        <v>1163955</v>
      </c>
      <c r="F163" s="6" t="n">
        <v>1163955</v>
      </c>
      <c r="J163" s="6" t="n">
        <v>1163955</v>
      </c>
      <c r="L163" s="6" t="n">
        <v>1163955</v>
      </c>
      <c r="N163" s="6" t="n">
        <v>1163955</v>
      </c>
      <c r="P163" s="6" t="n">
        <v>1163955</v>
      </c>
    </row>
    <row r="164">
      <c r="A164" s="4" t="inlineStr">
        <is>
          <t>Public Information Failure Damages</t>
        </is>
      </c>
      <c r="D164" s="6" t="n">
        <v>1163955</v>
      </c>
      <c r="E164" s="6" t="n">
        <v>1163955</v>
      </c>
      <c r="F164" s="6" t="n">
        <v>1163955</v>
      </c>
      <c r="J164" s="6" t="n">
        <v>1163955</v>
      </c>
      <c r="L164" s="6" t="n">
        <v>1163955</v>
      </c>
      <c r="N164" s="6" t="n">
        <v>1163955</v>
      </c>
      <c r="P164" s="6" t="n">
        <v>1163955</v>
      </c>
    </row>
    <row r="165">
      <c r="A165" s="4" t="inlineStr">
        <is>
          <t>Accrued interest</t>
        </is>
      </c>
      <c r="D165" s="6" t="n">
        <v>481017</v>
      </c>
      <c r="E165" s="6" t="n">
        <v>481017</v>
      </c>
      <c r="F165" s="6" t="n">
        <v>481017</v>
      </c>
      <c r="J165" s="6" t="n">
        <v>481017</v>
      </c>
      <c r="L165" s="6" t="n">
        <v>481017</v>
      </c>
      <c r="N165" s="6" t="n">
        <v>481017</v>
      </c>
      <c r="P165" s="6" t="n">
        <v>481017</v>
      </c>
    </row>
    <row r="166">
      <c r="A166" s="4" t="inlineStr">
        <is>
          <t>Liquidated damages payable</t>
        </is>
      </c>
      <c r="N166" s="6" t="n">
        <v>2808927</v>
      </c>
      <c r="P166" s="6" t="n">
        <v>2808927</v>
      </c>
    </row>
    <row r="167">
      <c r="A167" s="4" t="inlineStr">
        <is>
          <t>Principal amount of debt</t>
        </is>
      </c>
      <c r="T167" s="5" t="n">
        <v>5730000</v>
      </c>
    </row>
    <row r="168">
      <c r="A168" s="4" t="inlineStr">
        <is>
          <t>Add conversion of debt from 10% OID Convertible Debentures</t>
        </is>
      </c>
      <c r="P168" s="5" t="n">
        <v>955000</v>
      </c>
    </row>
    <row r="169">
      <c r="A169" s="4" t="inlineStr">
        <is>
          <t>Debt conversion percentage</t>
        </is>
      </c>
      <c r="P169" s="4" t="inlineStr">
        <is>
          <t>10.00%</t>
        </is>
      </c>
    </row>
    <row r="170">
      <c r="A170" s="4" t="inlineStr">
        <is>
          <t>Series I Preferred Stock [Member]</t>
        </is>
      </c>
    </row>
    <row r="171">
      <c r="A171" s="4" t="inlineStr">
        <is>
          <t>Registration Rights damages</t>
        </is>
      </c>
      <c r="D171" s="6" t="n">
        <v>970200</v>
      </c>
      <c r="E171" s="6" t="n">
        <v>970200</v>
      </c>
      <c r="F171" s="4" t="inlineStr">
        <is>
          <t xml:space="preserve"> </t>
        </is>
      </c>
      <c r="J171" s="6" t="n">
        <v>970200</v>
      </c>
      <c r="L171" s="6" t="n">
        <v>970200</v>
      </c>
      <c r="N171" s="6" t="n">
        <v>1108800</v>
      </c>
      <c r="P171" s="4" t="inlineStr">
        <is>
          <t xml:space="preserve"> </t>
        </is>
      </c>
    </row>
    <row r="172">
      <c r="A172" s="4" t="inlineStr">
        <is>
          <t>Public Information Failure Damages</t>
        </is>
      </c>
      <c r="D172" s="6" t="n">
        <v>970200</v>
      </c>
      <c r="E172" s="6" t="n">
        <v>970200</v>
      </c>
      <c r="F172" s="4" t="inlineStr">
        <is>
          <t xml:space="preserve"> </t>
        </is>
      </c>
      <c r="J172" s="6" t="n">
        <v>970200</v>
      </c>
      <c r="L172" s="6" t="n">
        <v>970200</v>
      </c>
      <c r="N172" s="6" t="n">
        <v>1039500</v>
      </c>
      <c r="P172" s="4" t="inlineStr">
        <is>
          <t xml:space="preserve"> </t>
        </is>
      </c>
    </row>
    <row r="173">
      <c r="A173" s="4" t="inlineStr">
        <is>
          <t>Accrued interest</t>
        </is>
      </c>
      <c r="N173" s="6" t="n">
        <v>262193</v>
      </c>
    </row>
    <row r="174">
      <c r="A174" s="4" t="inlineStr">
        <is>
          <t>Liquidated damages payable</t>
        </is>
      </c>
      <c r="N174" s="6" t="n">
        <v>2410493</v>
      </c>
    </row>
    <row r="175">
      <c r="A175" s="4" t="inlineStr">
        <is>
          <t>12% Convertible Debentures [Member] | Level 3 [Member]</t>
        </is>
      </c>
    </row>
    <row r="176">
      <c r="A176" s="4" t="inlineStr">
        <is>
          <t>Change in fair value of embedded derivative liabilities</t>
        </is>
      </c>
      <c r="E176" s="6" t="n">
        <v>6406000</v>
      </c>
    </row>
    <row r="177">
      <c r="A177" s="4" t="inlineStr">
        <is>
          <t>Developed Technology [Member]</t>
        </is>
      </c>
    </row>
    <row r="178">
      <c r="A178" s="4" t="inlineStr">
        <is>
          <t>Intangible assets, gross</t>
        </is>
      </c>
      <c r="D178" s="6" t="n">
        <v>19138104</v>
      </c>
      <c r="E178" s="6" t="n">
        <v>1475000</v>
      </c>
      <c r="F178" s="6" t="n">
        <v>14750000</v>
      </c>
      <c r="J178" s="6" t="n">
        <v>1475000</v>
      </c>
      <c r="L178" s="6" t="n">
        <v>19138104</v>
      </c>
      <c r="P178" s="6" t="n">
        <v>14750000</v>
      </c>
    </row>
    <row r="179">
      <c r="A179" s="4" t="inlineStr">
        <is>
          <t>Noncompete Agreement [Member]</t>
        </is>
      </c>
    </row>
    <row r="180">
      <c r="A180" s="4" t="inlineStr">
        <is>
          <t>Intangible assets, gross</t>
        </is>
      </c>
      <c r="D180" s="6" t="n">
        <v>480000</v>
      </c>
      <c r="E180" s="6" t="n">
        <v>480000</v>
      </c>
      <c r="F180" s="6" t="n">
        <v>480000</v>
      </c>
      <c r="J180" s="6" t="n">
        <v>480000</v>
      </c>
      <c r="L180" s="6" t="n">
        <v>480000</v>
      </c>
      <c r="P180" s="6" t="n">
        <v>480000</v>
      </c>
    </row>
    <row r="181">
      <c r="A181" s="4" t="inlineStr">
        <is>
          <t>Trade Name [Member]</t>
        </is>
      </c>
    </row>
    <row r="182">
      <c r="A182" s="4" t="inlineStr">
        <is>
          <t>Intangible assets, gross</t>
        </is>
      </c>
      <c r="D182" s="6" t="n">
        <v>3328000</v>
      </c>
      <c r="E182" s="6" t="n">
        <v>748000</v>
      </c>
      <c r="F182" s="6" t="n">
        <v>748000</v>
      </c>
      <c r="J182" s="6" t="n">
        <v>748000</v>
      </c>
      <c r="L182" s="6" t="n">
        <v>3328000</v>
      </c>
      <c r="P182" s="6" t="n">
        <v>748000</v>
      </c>
    </row>
    <row r="183">
      <c r="A183" s="4" t="inlineStr">
        <is>
          <t>Subscriber Relationships [Member]</t>
        </is>
      </c>
    </row>
    <row r="184">
      <c r="A184" s="4" t="inlineStr">
        <is>
          <t>Intangible assets, gross</t>
        </is>
      </c>
      <c r="D184" s="6" t="n">
        <v>2150000</v>
      </c>
      <c r="E184" s="4" t="inlineStr">
        <is>
          <t xml:space="preserve"> </t>
        </is>
      </c>
      <c r="F184" s="4" t="inlineStr">
        <is>
          <t xml:space="preserve"> </t>
        </is>
      </c>
      <c r="J184" s="4" t="inlineStr">
        <is>
          <t xml:space="preserve"> </t>
        </is>
      </c>
      <c r="L184" s="6" t="n">
        <v>2150000</v>
      </c>
      <c r="P184" s="4" t="inlineStr">
        <is>
          <t xml:space="preserve"> </t>
        </is>
      </c>
    </row>
    <row r="185">
      <c r="A185" s="4" t="inlineStr">
        <is>
          <t>Advertising Relationships [Member]</t>
        </is>
      </c>
    </row>
    <row r="186">
      <c r="A186" s="4" t="inlineStr">
        <is>
          <t>Intangible assets, gross</t>
        </is>
      </c>
      <c r="D186" s="6" t="n">
        <v>2240000</v>
      </c>
      <c r="E186" s="4" t="inlineStr">
        <is>
          <t xml:space="preserve"> </t>
        </is>
      </c>
      <c r="F186" s="4" t="inlineStr">
        <is>
          <t xml:space="preserve"> </t>
        </is>
      </c>
      <c r="J186" s="4" t="inlineStr">
        <is>
          <t xml:space="preserve"> </t>
        </is>
      </c>
      <c r="L186" s="6" t="n">
        <v>2240000</v>
      </c>
      <c r="P186" s="4" t="inlineStr">
        <is>
          <t xml:space="preserve"> </t>
        </is>
      </c>
    </row>
    <row r="187">
      <c r="A187" s="4" t="inlineStr">
        <is>
          <t>Database [Member]</t>
        </is>
      </c>
    </row>
    <row r="188">
      <c r="A188" s="4" t="inlineStr">
        <is>
          <t>Intangible assets, gross</t>
        </is>
      </c>
      <c r="D188" s="6" t="n">
        <v>1140000</v>
      </c>
      <c r="E188" s="4" t="inlineStr">
        <is>
          <t xml:space="preserve"> </t>
        </is>
      </c>
      <c r="F188" s="4" t="inlineStr">
        <is>
          <t xml:space="preserve"> </t>
        </is>
      </c>
      <c r="J188" s="4" t="inlineStr">
        <is>
          <t xml:space="preserve"> </t>
        </is>
      </c>
      <c r="L188" s="6" t="n">
        <v>1140000</v>
      </c>
      <c r="P188" s="4" t="inlineStr">
        <is>
          <t xml:space="preserve"> </t>
        </is>
      </c>
    </row>
    <row r="189">
      <c r="A189" s="4" t="inlineStr">
        <is>
          <t>Website Domain Name [Member]</t>
        </is>
      </c>
    </row>
    <row r="190">
      <c r="A190" s="4" t="inlineStr">
        <is>
          <t>Intangible assets, gross</t>
        </is>
      </c>
      <c r="D190" s="6" t="n">
        <v>20000</v>
      </c>
      <c r="E190" s="6" t="n">
        <v>20000</v>
      </c>
      <c r="F190" s="6" t="n">
        <v>20000</v>
      </c>
      <c r="J190" s="6" t="n">
        <v>20000</v>
      </c>
      <c r="L190" s="6" t="n">
        <v>20000</v>
      </c>
      <c r="P190" s="6" t="n">
        <v>20000</v>
      </c>
    </row>
    <row r="191">
      <c r="A191" s="4" t="inlineStr">
        <is>
          <t>Advertising [Member]</t>
        </is>
      </c>
    </row>
    <row r="192">
      <c r="A192" s="4" t="inlineStr">
        <is>
          <t>Accounts receivable, net</t>
        </is>
      </c>
      <c r="D192" s="6" t="n">
        <v>2736060</v>
      </c>
      <c r="E192" s="6" t="n">
        <v>1961793</v>
      </c>
      <c r="F192" s="6" t="n">
        <v>2683958</v>
      </c>
      <c r="J192" s="6" t="n">
        <v>1961793</v>
      </c>
      <c r="L192" s="6" t="n">
        <v>2736060</v>
      </c>
      <c r="N192" s="6" t="n">
        <v>13636240</v>
      </c>
      <c r="P192" s="4" t="inlineStr">
        <is>
          <t xml:space="preserve"> </t>
        </is>
      </c>
    </row>
    <row r="193">
      <c r="A193" s="4" t="inlineStr">
        <is>
          <t>Factor receivables</t>
        </is>
      </c>
      <c r="D193" s="4" t="inlineStr">
        <is>
          <t xml:space="preserve"> </t>
        </is>
      </c>
      <c r="E193" s="4" t="inlineStr">
        <is>
          <t xml:space="preserve"> </t>
        </is>
      </c>
      <c r="F193" s="4" t="inlineStr">
        <is>
          <t xml:space="preserve"> </t>
        </is>
      </c>
      <c r="J193" s="4" t="inlineStr">
        <is>
          <t xml:space="preserve"> </t>
        </is>
      </c>
      <c r="L193" s="4" t="inlineStr">
        <is>
          <t xml:space="preserve"> </t>
        </is>
      </c>
      <c r="N193" s="4" t="inlineStr">
        <is>
          <t xml:space="preserve"> </t>
        </is>
      </c>
      <c r="P193" s="6" t="n">
        <v>6130674</v>
      </c>
    </row>
    <row r="194">
      <c r="A194" s="4" t="inlineStr">
        <is>
          <t>Subscription acquisition costs (short-term contract assets)</t>
        </is>
      </c>
      <c r="N194" s="4" t="inlineStr">
        <is>
          <t xml:space="preserve"> </t>
        </is>
      </c>
      <c r="P194" s="4" t="inlineStr">
        <is>
          <t xml:space="preserve"> </t>
        </is>
      </c>
    </row>
    <row r="195">
      <c r="A195" s="4" t="inlineStr">
        <is>
          <t>Unearned revenues (short-term contract liabilities)</t>
        </is>
      </c>
      <c r="D195" s="4" t="inlineStr">
        <is>
          <t xml:space="preserve"> </t>
        </is>
      </c>
      <c r="E195" s="4" t="inlineStr">
        <is>
          <t xml:space="preserve"> </t>
        </is>
      </c>
      <c r="F195" s="4" t="inlineStr">
        <is>
          <t xml:space="preserve"> </t>
        </is>
      </c>
      <c r="J195" s="4" t="inlineStr">
        <is>
          <t xml:space="preserve"> </t>
        </is>
      </c>
      <c r="L195" s="4" t="inlineStr">
        <is>
          <t xml:space="preserve"> </t>
        </is>
      </c>
      <c r="N195" s="4" t="inlineStr">
        <is>
          <t xml:space="preserve"> </t>
        </is>
      </c>
      <c r="P195" s="6" t="n">
        <v>325863</v>
      </c>
    </row>
    <row r="196">
      <c r="A196" s="4" t="inlineStr">
        <is>
          <t>Unearned revenues (long-term contract liabilities)</t>
        </is>
      </c>
      <c r="D196" s="6" t="n">
        <v>252500</v>
      </c>
      <c r="E196" s="6" t="n">
        <v>252500</v>
      </c>
      <c r="F196" s="6" t="n">
        <v>252500</v>
      </c>
      <c r="J196" s="6" t="n">
        <v>252500</v>
      </c>
      <c r="L196" s="6" t="n">
        <v>252500</v>
      </c>
      <c r="N196" s="4" t="inlineStr">
        <is>
          <t xml:space="preserve"> </t>
        </is>
      </c>
      <c r="P196" s="6" t="n">
        <v>252500</v>
      </c>
    </row>
    <row r="197">
      <c r="A197" s="4" t="inlineStr">
        <is>
          <t>Revenue</t>
        </is>
      </c>
      <c r="D197" s="6" t="n">
        <v>5456555</v>
      </c>
      <c r="E197" s="6" t="n">
        <v>5670712</v>
      </c>
      <c r="F197" s="6" t="n">
        <v>6137354</v>
      </c>
      <c r="N197" s="6" t="n">
        <v>35918370</v>
      </c>
      <c r="P197" s="6" t="n">
        <v>5614953</v>
      </c>
    </row>
    <row r="198">
      <c r="A198" s="4" t="inlineStr">
        <is>
          <t>Other [Member]</t>
        </is>
      </c>
    </row>
    <row r="199">
      <c r="A199" s="4" t="inlineStr">
        <is>
          <t>Accounts receivable, net</t>
        </is>
      </c>
      <c r="D199" s="6" t="n">
        <v>583064</v>
      </c>
      <c r="E199" s="6" t="n">
        <v>45145</v>
      </c>
      <c r="F199" s="6" t="n">
        <v>34046</v>
      </c>
      <c r="J199" s="6" t="n">
        <v>45145</v>
      </c>
      <c r="L199" s="6" t="n">
        <v>583064</v>
      </c>
      <c r="P199" s="4" t="inlineStr">
        <is>
          <t xml:space="preserve"> </t>
        </is>
      </c>
    </row>
    <row r="200">
      <c r="A200" s="4" t="inlineStr">
        <is>
          <t>Digital Subscriptions [Member]</t>
        </is>
      </c>
    </row>
    <row r="201">
      <c r="A201" s="4" t="inlineStr">
        <is>
          <t>Accounts receivable, net</t>
        </is>
      </c>
      <c r="N201" s="4" t="inlineStr">
        <is>
          <t xml:space="preserve"> </t>
        </is>
      </c>
      <c r="P201" s="4" t="inlineStr">
        <is>
          <t xml:space="preserve"> </t>
        </is>
      </c>
    </row>
    <row r="202">
      <c r="A202" s="4" t="inlineStr">
        <is>
          <t>Factor receivables</t>
        </is>
      </c>
      <c r="N202" s="4" t="inlineStr">
        <is>
          <t xml:space="preserve"> </t>
        </is>
      </c>
      <c r="P202" s="4" t="inlineStr">
        <is>
          <t xml:space="preserve"> </t>
        </is>
      </c>
    </row>
    <row r="203">
      <c r="A203" s="4" t="inlineStr">
        <is>
          <t>Subscription acquisition costs (short-term contract assets)</t>
        </is>
      </c>
      <c r="D203" s="4" t="inlineStr">
        <is>
          <t xml:space="preserve"> </t>
        </is>
      </c>
      <c r="E203" s="4" t="inlineStr">
        <is>
          <t xml:space="preserve"> </t>
        </is>
      </c>
      <c r="F203" s="6" t="n">
        <v>17056</v>
      </c>
      <c r="J203" s="4" t="inlineStr">
        <is>
          <t xml:space="preserve"> </t>
        </is>
      </c>
      <c r="L203" s="4" t="inlineStr">
        <is>
          <t xml:space="preserve"> </t>
        </is>
      </c>
      <c r="N203" s="4" t="inlineStr">
        <is>
          <t xml:space="preserve"> </t>
        </is>
      </c>
      <c r="P203" s="6" t="n">
        <v>17056</v>
      </c>
    </row>
    <row r="204">
      <c r="A204" s="4" t="inlineStr">
        <is>
          <t>Unearned revenues (short-term contract liabilities)</t>
        </is>
      </c>
      <c r="D204" s="6" t="n">
        <v>6819242</v>
      </c>
      <c r="E204" s="6" t="n">
        <v>96350</v>
      </c>
      <c r="F204" s="6" t="n">
        <v>98229</v>
      </c>
      <c r="J204" s="6" t="n">
        <v>96350</v>
      </c>
      <c r="L204" s="6" t="n">
        <v>6819242</v>
      </c>
      <c r="N204" s="6" t="n">
        <v>8634939</v>
      </c>
      <c r="P204" s="6" t="n">
        <v>70544</v>
      </c>
    </row>
    <row r="205">
      <c r="A205" s="4" t="inlineStr">
        <is>
          <t>Unearned revenues (long-term contract liabilities)</t>
        </is>
      </c>
      <c r="D205" s="6" t="n">
        <v>457619</v>
      </c>
      <c r="E205" s="4" t="inlineStr">
        <is>
          <t xml:space="preserve"> </t>
        </is>
      </c>
      <c r="F205" s="4" t="inlineStr">
        <is>
          <t xml:space="preserve"> </t>
        </is>
      </c>
      <c r="J205" s="4" t="inlineStr">
        <is>
          <t xml:space="preserve"> </t>
        </is>
      </c>
      <c r="L205" s="6" t="n">
        <v>457619</v>
      </c>
      <c r="N205" s="6" t="n">
        <v>478557</v>
      </c>
      <c r="P205" s="4" t="inlineStr">
        <is>
          <t xml:space="preserve"> </t>
        </is>
      </c>
    </row>
    <row r="206">
      <c r="A206" s="4" t="inlineStr">
        <is>
          <t>Revenue</t>
        </is>
      </c>
      <c r="D206" s="6" t="n">
        <v>1891702</v>
      </c>
      <c r="E206" s="6" t="n">
        <v>56021</v>
      </c>
      <c r="F206" s="6" t="n">
        <v>51913</v>
      </c>
      <c r="N206" s="6" t="n">
        <v>6855038</v>
      </c>
      <c r="P206" s="6" t="n">
        <v>85246</v>
      </c>
    </row>
    <row r="207">
      <c r="A207" s="4" t="inlineStr">
        <is>
          <t>Other [Member]</t>
        </is>
      </c>
    </row>
    <row r="208">
      <c r="A208" s="4" t="inlineStr">
        <is>
          <t>Accounts receivable, net</t>
        </is>
      </c>
      <c r="N208" s="6" t="n">
        <v>2411779</v>
      </c>
    </row>
    <row r="209">
      <c r="A209" s="4" t="inlineStr">
        <is>
          <t>Factor receivables</t>
        </is>
      </c>
      <c r="N209" s="4" t="inlineStr">
        <is>
          <t xml:space="preserve"> </t>
        </is>
      </c>
    </row>
    <row r="210">
      <c r="A210" s="4" t="inlineStr">
        <is>
          <t>Subscription acquisition costs (short-term contract assets)</t>
        </is>
      </c>
      <c r="N210" s="4" t="inlineStr">
        <is>
          <t xml:space="preserve"> </t>
        </is>
      </c>
    </row>
    <row r="211">
      <c r="A211" s="4" t="inlineStr">
        <is>
          <t>Unearned revenues (short-term contract liabilities)</t>
        </is>
      </c>
      <c r="N211" s="4" t="inlineStr">
        <is>
          <t xml:space="preserve"> </t>
        </is>
      </c>
    </row>
    <row r="212">
      <c r="A212" s="4" t="inlineStr">
        <is>
          <t>Unearned revenues (long-term contract liabilities)</t>
        </is>
      </c>
      <c r="N212" s="6" t="n">
        <v>222500</v>
      </c>
    </row>
    <row r="213">
      <c r="A213" s="4" t="inlineStr">
        <is>
          <t>Revenue</t>
        </is>
      </c>
      <c r="D213" s="6" t="n">
        <v>237763</v>
      </c>
      <c r="E213" s="6" t="n">
        <v>43550</v>
      </c>
      <c r="F213" s="6" t="n">
        <v>84696</v>
      </c>
      <c r="N213" s="6" t="n">
        <v>1523429</v>
      </c>
      <c r="P213" s="4" t="inlineStr">
        <is>
          <t xml:space="preserve"> </t>
        </is>
      </c>
    </row>
    <row r="214">
      <c r="A214" s="4" t="inlineStr">
        <is>
          <t>Operating Lease Liability [Member]</t>
        </is>
      </c>
    </row>
    <row r="215">
      <c r="A215" s="4" t="inlineStr">
        <is>
          <t>Operating lease liabilities</t>
        </is>
      </c>
      <c r="D215" s="6" t="n">
        <v>2069118</v>
      </c>
      <c r="E215" s="6" t="n">
        <v>452183</v>
      </c>
      <c r="F215" s="6" t="n">
        <v>456884</v>
      </c>
      <c r="J215" s="6" t="n">
        <v>452183</v>
      </c>
      <c r="L215" s="6" t="n">
        <v>2069118</v>
      </c>
      <c r="P215" s="4" t="inlineStr">
        <is>
          <t xml:space="preserve"> </t>
        </is>
      </c>
    </row>
    <row r="216">
      <c r="A216" s="4" t="inlineStr">
        <is>
          <t>Present value of operating lease liabilities</t>
        </is>
      </c>
      <c r="D216" s="6" t="n">
        <v>2814193</v>
      </c>
      <c r="E216" s="6" t="n">
        <v>788472</v>
      </c>
      <c r="F216" s="6" t="n">
        <v>896483</v>
      </c>
      <c r="J216" s="6" t="n">
        <v>788472</v>
      </c>
      <c r="L216" s="6" t="n">
        <v>2814193</v>
      </c>
      <c r="N216" s="5" t="n">
        <v>4819606</v>
      </c>
      <c r="P216" s="4" t="inlineStr">
        <is>
          <t xml:space="preserve"> </t>
        </is>
      </c>
    </row>
    <row r="217">
      <c r="A217" s="4" t="inlineStr">
        <is>
          <t>Current portion included in accrued expenses and other (lease liabilities)</t>
        </is>
      </c>
      <c r="D217" s="6" t="n">
        <v>2069118</v>
      </c>
      <c r="E217" s="6" t="n">
        <v>452183</v>
      </c>
      <c r="F217" s="6" t="n">
        <v>456884</v>
      </c>
      <c r="J217" s="6" t="n">
        <v>452183</v>
      </c>
      <c r="L217" s="6" t="n">
        <v>2069118</v>
      </c>
      <c r="P217" s="4" t="inlineStr">
        <is>
          <t xml:space="preserve"> </t>
        </is>
      </c>
    </row>
    <row r="218">
      <c r="A218" s="4" t="inlineStr">
        <is>
          <t>Long-term portion of operating lease liabilities</t>
        </is>
      </c>
      <c r="D218" s="5" t="n">
        <v>745075</v>
      </c>
      <c r="E218" s="5" t="n">
        <v>336289</v>
      </c>
      <c r="F218" s="5" t="n">
        <v>439599</v>
      </c>
      <c r="J218" s="5" t="n">
        <v>336289</v>
      </c>
      <c r="L218" s="5" t="n">
        <v>745075</v>
      </c>
      <c r="P218" s="4" t="inlineStr">
        <is>
          <t xml:space="preserve"> </t>
        </is>
      </c>
    </row>
    <row r="219"/>
    <row r="220">
      <c r="A220" s="4" t="inlineStr">
        <is>
          <t>[1]</t>
        </is>
      </c>
      <c r="B220" s="4" t="inlineStr">
        <is>
          <t>Consists of shares of common stock issuable to MDB Capital Group, LLC ("MDB").</t>
        </is>
      </c>
    </row>
  </sheetData>
  <mergeCells count="5">
    <mergeCell ref="A1:B1"/>
    <mergeCell ref="N1:O1"/>
    <mergeCell ref="P1:Q1"/>
    <mergeCell ref="A219:T219"/>
    <mergeCell ref="B220:T2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W191"/>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37" customWidth="1" min="5" max="5"/>
    <col width="80" customWidth="1" min="6" max="6"/>
    <col width="37" customWidth="1" min="7" max="7"/>
    <col width="37" customWidth="1" min="8" max="8"/>
    <col width="21" customWidth="1" min="9" max="9"/>
    <col width="21" customWidth="1" min="10" max="10"/>
    <col width="80" customWidth="1" min="11" max="11"/>
    <col width="27" customWidth="1" min="12" max="12"/>
    <col width="21" customWidth="1" min="13" max="13"/>
    <col width="80" customWidth="1" min="14" max="14"/>
    <col width="21" customWidth="1" min="15" max="15"/>
    <col width="21" customWidth="1" min="16" max="16"/>
    <col width="24" customWidth="1" min="17" max="17"/>
    <col width="20" customWidth="1" min="18" max="18"/>
    <col width="37" customWidth="1" min="19" max="19"/>
    <col width="21" customWidth="1" min="20" max="20"/>
    <col width="37" customWidth="1" min="21" max="21"/>
    <col width="27" customWidth="1" min="22" max="22"/>
    <col width="27" customWidth="1" min="23" max="23"/>
    <col width="27" customWidth="1" min="24" max="24"/>
    <col width="37" customWidth="1" min="25" max="25"/>
    <col width="30" customWidth="1" min="26" max="26"/>
    <col width="31" customWidth="1" min="27" max="27"/>
    <col width="20" customWidth="1" min="28" max="28"/>
    <col width="20" customWidth="1" min="29" max="29"/>
    <col width="20" customWidth="1" min="30" max="30"/>
    <col width="37" customWidth="1" min="31" max="31"/>
    <col width="21" customWidth="1" min="32" max="32"/>
    <col width="21" customWidth="1" min="33" max="33"/>
    <col width="21" customWidth="1" min="34" max="34"/>
    <col width="21" customWidth="1" min="35" max="35"/>
    <col width="21" customWidth="1" min="36" max="36"/>
    <col width="21" customWidth="1" min="37" max="37"/>
    <col width="37" customWidth="1" min="38" max="38"/>
    <col width="37" customWidth="1" min="39" max="39"/>
    <col width="20" customWidth="1" min="40" max="40"/>
    <col width="20" customWidth="1" min="41" max="41"/>
    <col width="20" customWidth="1" min="42" max="42"/>
    <col width="20" customWidth="1" min="43" max="43"/>
    <col width="20" customWidth="1" min="44" max="44"/>
    <col width="20" customWidth="1" min="45" max="45"/>
    <col width="24" customWidth="1" min="46" max="46"/>
    <col width="21" customWidth="1" min="47" max="47"/>
    <col width="21" customWidth="1" min="48" max="48"/>
    <col width="30" customWidth="1" min="49" max="49"/>
  </cols>
  <sheetData>
    <row r="1">
      <c r="A1" s="1" t="inlineStr">
        <is>
          <t>Subsequent Events (Details Narrative)</t>
        </is>
      </c>
      <c r="B1" s="2" t="inlineStr">
        <is>
          <t>Feb. 18, 2021$ / sharesshares</t>
        </is>
      </c>
      <c r="C1" s="2" t="inlineStr">
        <is>
          <t>Dec. 31, 2020USD ($)$ / sharesshares</t>
        </is>
      </c>
      <c r="D1" s="2" t="inlineStr">
        <is>
          <t>Dec. 15, 2020$ / sharesshares</t>
        </is>
      </c>
      <c r="E1" s="2" t="inlineStr">
        <is>
          <t>Oct. 31, 2020USD ($)$ / sharesshares</t>
        </is>
      </c>
      <c r="F1" s="2" t="inlineStr">
        <is>
          <t>Oct. 23, 2020USD ($)shares</t>
        </is>
      </c>
      <c r="G1" s="2" t="inlineStr">
        <is>
          <t>Sep. 04, 2020USD ($)$ / sharesshares</t>
        </is>
      </c>
      <c r="H1" s="2" t="inlineStr">
        <is>
          <t>Aug. 20, 2020USD ($)$ / sharesshares</t>
        </is>
      </c>
      <c r="I1" s="2" t="inlineStr">
        <is>
          <t>Apr. 06, 2020USD ($)</t>
        </is>
      </c>
      <c r="J1" s="2" t="inlineStr">
        <is>
          <t>Mar. 25, 2020USD ($)</t>
        </is>
      </c>
      <c r="K1" s="2" t="inlineStr">
        <is>
          <t>Mar. 24, 2020USD ($)</t>
        </is>
      </c>
      <c r="L1" s="2" t="inlineStr">
        <is>
          <t>Mar. 09, 2020USD ($)shares</t>
        </is>
      </c>
      <c r="M1" s="2" t="inlineStr">
        <is>
          <t>Mar. 01, 2020USD ($)</t>
        </is>
      </c>
      <c r="N1" s="2" t="inlineStr">
        <is>
          <t>Feb. 27, 2020</t>
        </is>
      </c>
      <c r="O1" s="2" t="inlineStr">
        <is>
          <t>Feb. 19, 2020USD ($)</t>
        </is>
      </c>
      <c r="P1" s="2" t="inlineStr">
        <is>
          <t>Feb. 06, 2020USD ($)</t>
        </is>
      </c>
      <c r="Q1" s="2" t="inlineStr">
        <is>
          <t>Jan. 14, 2020USD ($)ft²</t>
        </is>
      </c>
      <c r="R1" s="2" t="inlineStr">
        <is>
          <t>Jan. 02, 2020shares</t>
        </is>
      </c>
      <c r="S1" s="2" t="inlineStr">
        <is>
          <t>Oct. 07, 2019USD ($)$ / sharesshares</t>
        </is>
      </c>
      <c r="T1" s="2" t="inlineStr">
        <is>
          <t>Aug. 27, 2019USD ($)</t>
        </is>
      </c>
      <c r="U1" s="2" t="inlineStr">
        <is>
          <t>Jun. 28, 2019USD ($)$ / sharesshares</t>
        </is>
      </c>
      <c r="V1" s="2" t="inlineStr">
        <is>
          <t>Apr. 08, 2019USD ($)shares</t>
        </is>
      </c>
      <c r="W1" s="2" t="inlineStr">
        <is>
          <t>Mar. 27, 2019USD ($)shares</t>
        </is>
      </c>
      <c r="X1" s="2" t="inlineStr">
        <is>
          <t>Mar. 18, 2019USD ($)shares</t>
        </is>
      </c>
      <c r="Y1" s="2" t="inlineStr">
        <is>
          <t>Dec. 12, 2018USD ($)$ / sharesshares</t>
        </is>
      </c>
      <c r="Z1" s="2" t="inlineStr">
        <is>
          <t>Aug. 10, 2018$ / sharesshares</t>
        </is>
      </c>
      <c r="AA1" s="2" t="inlineStr">
        <is>
          <t>Jun. 15, 2018USD ($)$ / shares</t>
        </is>
      </c>
      <c r="AB1" s="2" t="inlineStr">
        <is>
          <t>Oct. 31, 2017shares</t>
        </is>
      </c>
      <c r="AC1" s="2" t="inlineStr">
        <is>
          <t>Aug. 31, 2017shares</t>
        </is>
      </c>
      <c r="AD1" s="2" t="inlineStr">
        <is>
          <t>Nov. 30, 2001shares</t>
        </is>
      </c>
      <c r="AE1" s="2" t="inlineStr">
        <is>
          <t>Nov. 11, 2020USD ($)$ / sharesshares</t>
        </is>
      </c>
      <c r="AF1" s="2" t="inlineStr">
        <is>
          <t>Mar. 31, 2019USD ($)</t>
        </is>
      </c>
      <c r="AG1" s="2" t="inlineStr">
        <is>
          <t>Mar. 31, 2018USD ($)</t>
        </is>
      </c>
      <c r="AH1" s="2" t="inlineStr">
        <is>
          <t>Jun. 30, 2019USD ($)</t>
        </is>
      </c>
      <c r="AI1" s="2" t="inlineStr">
        <is>
          <t>Jun. 30, 2018USD ($)</t>
        </is>
      </c>
      <c r="AJ1" s="2" t="inlineStr">
        <is>
          <t>Sep. 30, 2019USD ($)</t>
        </is>
      </c>
      <c r="AK1" s="2" t="inlineStr">
        <is>
          <t>Sep. 30, 2018USD ($)</t>
        </is>
      </c>
      <c r="AL1" s="2" t="inlineStr">
        <is>
          <t>Dec. 31, 2019USD ($)$ / sharesshares</t>
        </is>
      </c>
      <c r="AM1" s="2" t="inlineStr">
        <is>
          <t>Dec. 31, 2018USD ($)$ / sharesshares</t>
        </is>
      </c>
      <c r="AN1" s="2" t="inlineStr">
        <is>
          <t>Dec. 18, 2020shares</t>
        </is>
      </c>
      <c r="AO1" s="2" t="inlineStr">
        <is>
          <t>Dec. 17, 2020shares</t>
        </is>
      </c>
      <c r="AP1" s="2" t="inlineStr">
        <is>
          <t>Oct. 26, 2020shares</t>
        </is>
      </c>
      <c r="AQ1" s="2" t="inlineStr">
        <is>
          <t>Oct. 22, 2020shares</t>
        </is>
      </c>
      <c r="AR1" s="2" t="inlineStr">
        <is>
          <t>Apr. 03, 2020shares</t>
        </is>
      </c>
      <c r="AS1" s="2" t="inlineStr">
        <is>
          <t>Oct. 04, 2019shares</t>
        </is>
      </c>
      <c r="AT1" s="2" t="inlineStr">
        <is>
          <t>Aug. 03, 2019$ / shares</t>
        </is>
      </c>
      <c r="AU1" s="2" t="inlineStr">
        <is>
          <t>Jun. 14, 2019USD ($)</t>
        </is>
      </c>
      <c r="AV1" s="2" t="inlineStr">
        <is>
          <t>Jun. 10, 2019USD ($)</t>
        </is>
      </c>
      <c r="AW1" s="2" t="inlineStr">
        <is>
          <t>Dec. 20, 2017$ / sharesshares</t>
        </is>
      </c>
    </row>
    <row r="2">
      <c r="A2" s="4" t="inlineStr">
        <is>
          <t>Number of Shares Common stock options, Granted | shares</t>
        </is>
      </c>
      <c r="AL2" s="6" t="n">
        <v>8187750</v>
      </c>
    </row>
    <row r="3">
      <c r="A3" s="4" t="inlineStr">
        <is>
          <t>Common stock, par value | $ / shares</t>
        </is>
      </c>
      <c r="AL3" s="7" t="n">
        <v>0.01</v>
      </c>
      <c r="AM3" s="7" t="n">
        <v>0.01</v>
      </c>
    </row>
    <row r="4">
      <c r="A4" s="4" t="inlineStr">
        <is>
          <t>Number of shares issued during period, shares | shares</t>
        </is>
      </c>
      <c r="AB4" s="6" t="n">
        <v>307475</v>
      </c>
      <c r="AC4" s="6" t="n">
        <v>12209677</v>
      </c>
    </row>
    <row r="5">
      <c r="A5" s="4" t="inlineStr">
        <is>
          <t>Warrants exercise price | $ / shares</t>
        </is>
      </c>
      <c r="AL5" s="7" t="n">
        <v>0.2</v>
      </c>
      <c r="AT5" s="7" t="n">
        <v>0.5</v>
      </c>
    </row>
    <row r="6">
      <c r="A6" s="4" t="inlineStr">
        <is>
          <t>Minimum lease payments</t>
        </is>
      </c>
      <c r="AF6" s="5" t="n">
        <v>1003118</v>
      </c>
      <c r="AH6" s="5" t="n">
        <v>873060</v>
      </c>
      <c r="AJ6" s="5" t="n">
        <v>3017595</v>
      </c>
      <c r="AL6" s="5" t="n">
        <v>6132252</v>
      </c>
      <c r="AM6" s="4" t="inlineStr">
        <is>
          <t xml:space="preserve"> </t>
        </is>
      </c>
    </row>
    <row r="7">
      <c r="A7" s="4" t="inlineStr">
        <is>
          <t>Conversion price per share | $ / shares</t>
        </is>
      </c>
      <c r="AL7" s="7" t="n">
        <v>0.33</v>
      </c>
    </row>
    <row r="8">
      <c r="A8" s="4" t="inlineStr">
        <is>
          <t>Proceeds from notes</t>
        </is>
      </c>
      <c r="AF8" s="4" t="inlineStr">
        <is>
          <t xml:space="preserve"> </t>
        </is>
      </c>
      <c r="AG8" s="4" t="inlineStr">
        <is>
          <t xml:space="preserve"> </t>
        </is>
      </c>
      <c r="AH8" s="4" t="inlineStr">
        <is>
          <t xml:space="preserve"> </t>
        </is>
      </c>
      <c r="AI8" s="5" t="n">
        <v>1000000</v>
      </c>
      <c r="AJ8" s="4" t="inlineStr">
        <is>
          <t xml:space="preserve"> </t>
        </is>
      </c>
      <c r="AK8" s="5" t="n">
        <v>1000000</v>
      </c>
      <c r="AL8" s="4" t="inlineStr">
        <is>
          <t xml:space="preserve"> </t>
        </is>
      </c>
      <c r="AM8" s="6" t="n">
        <v>1000000</v>
      </c>
    </row>
    <row r="9">
      <c r="A9" s="4" t="inlineStr">
        <is>
          <t>Accrued interest</t>
        </is>
      </c>
      <c r="AF9" s="6" t="n">
        <v>614630</v>
      </c>
      <c r="AH9" s="6" t="n">
        <v>615483</v>
      </c>
      <c r="AJ9" s="6" t="n">
        <v>615483</v>
      </c>
      <c r="AL9" s="5" t="n">
        <v>1016113</v>
      </c>
      <c r="AM9" s="5" t="n">
        <v>597743</v>
      </c>
    </row>
    <row r="10">
      <c r="A10" s="4" t="inlineStr">
        <is>
          <t>Preferred stock authorized | shares</t>
        </is>
      </c>
      <c r="AL10" s="6" t="n">
        <v>1000000</v>
      </c>
    </row>
    <row r="11">
      <c r="A11" s="4" t="inlineStr">
        <is>
          <t>Preferred stock stated value | $ / shares</t>
        </is>
      </c>
      <c r="AL11" s="7" t="n">
        <v>0.01</v>
      </c>
    </row>
    <row r="12">
      <c r="A12" s="4" t="inlineStr">
        <is>
          <t>Cash fee paid</t>
        </is>
      </c>
      <c r="AA12" s="5" t="n">
        <v>575000</v>
      </c>
    </row>
    <row r="13">
      <c r="A13" s="4" t="inlineStr">
        <is>
          <t>Common stock, shares authorized | shares</t>
        </is>
      </c>
      <c r="AL13" s="6" t="n">
        <v>1000000000</v>
      </c>
      <c r="AM13" s="6" t="n">
        <v>1000000000</v>
      </c>
    </row>
    <row r="14">
      <c r="A14" s="4" t="inlineStr">
        <is>
          <t>Series H Preferred Stock [Member]</t>
        </is>
      </c>
    </row>
    <row r="15">
      <c r="A15" s="4" t="inlineStr">
        <is>
          <t>Number of shares issued during period, shares | shares</t>
        </is>
      </c>
      <c r="AM15" s="6" t="n">
        <v>19400</v>
      </c>
    </row>
    <row r="16">
      <c r="A16" s="4" t="inlineStr">
        <is>
          <t>Debt principal amount</t>
        </is>
      </c>
      <c r="AA16" s="5" t="n">
        <v>5730000</v>
      </c>
    </row>
    <row r="17">
      <c r="A17" s="4" t="inlineStr">
        <is>
          <t>Shares issued upon conversion of debt | shares</t>
        </is>
      </c>
      <c r="AM17" s="6" t="n">
        <v>955</v>
      </c>
    </row>
    <row r="18">
      <c r="A18" s="4" t="inlineStr">
        <is>
          <t>Conversion price per share | $ / shares</t>
        </is>
      </c>
      <c r="Z18" s="7" t="n">
        <v>0.33</v>
      </c>
    </row>
    <row r="19">
      <c r="A19" s="4" t="inlineStr">
        <is>
          <t>Debt instrument interest rate</t>
        </is>
      </c>
      <c r="AA19" s="4" t="inlineStr">
        <is>
          <t>10.00%</t>
        </is>
      </c>
    </row>
    <row r="20">
      <c r="A20" s="4" t="inlineStr">
        <is>
          <t>Legal fees</t>
        </is>
      </c>
      <c r="AM20" s="5" t="n">
        <v>25296</v>
      </c>
    </row>
    <row r="21">
      <c r="A21" s="4" t="inlineStr">
        <is>
          <t>Number of shares issued during period, value</t>
        </is>
      </c>
      <c r="AM21" s="6" t="n">
        <v>19400000</v>
      </c>
    </row>
    <row r="22">
      <c r="A22" s="4" t="inlineStr">
        <is>
          <t>Accrued interest</t>
        </is>
      </c>
      <c r="AF22" s="5" t="n">
        <v>481017</v>
      </c>
      <c r="AH22" s="5" t="n">
        <v>481017</v>
      </c>
      <c r="AJ22" s="5" t="n">
        <v>481017</v>
      </c>
      <c r="AL22" s="5" t="n">
        <v>481017</v>
      </c>
      <c r="AM22" s="5" t="n">
        <v>481017</v>
      </c>
    </row>
    <row r="23">
      <c r="A23" s="4" t="inlineStr">
        <is>
          <t>Conversion of stock | shares</t>
        </is>
      </c>
      <c r="Z23" s="6" t="n">
        <v>58787879</v>
      </c>
    </row>
    <row r="24">
      <c r="A24" s="4" t="inlineStr">
        <is>
          <t>Series J Preferred Stock [Member]</t>
        </is>
      </c>
    </row>
    <row r="25">
      <c r="A25" s="4" t="inlineStr">
        <is>
          <t>Conversion price per share | $ / shares</t>
        </is>
      </c>
      <c r="S25" s="7" t="n">
        <v>0.7</v>
      </c>
    </row>
    <row r="26">
      <c r="A26" s="4" t="inlineStr">
        <is>
          <t>Preferred stock authorized | shares</t>
        </is>
      </c>
      <c r="AS26" s="6" t="n">
        <v>35000</v>
      </c>
    </row>
    <row r="27">
      <c r="A27" s="4" t="inlineStr">
        <is>
          <t>Preferred stock stated value | $ / shares</t>
        </is>
      </c>
      <c r="S27" s="5" t="n">
        <v>1000</v>
      </c>
    </row>
    <row r="28">
      <c r="A28" s="4" t="inlineStr">
        <is>
          <t>Conversion of stock | shares</t>
        </is>
      </c>
      <c r="S28" s="6" t="n">
        <v>28571428</v>
      </c>
    </row>
    <row r="29">
      <c r="A29" s="4" t="inlineStr">
        <is>
          <t>12% Convertible Debentures [Member]</t>
        </is>
      </c>
    </row>
    <row r="30">
      <c r="A30" s="4" t="inlineStr">
        <is>
          <t>Debt principal amount</t>
        </is>
      </c>
      <c r="Y30" s="5" t="n">
        <v>13091528</v>
      </c>
    </row>
    <row r="31">
      <c r="A31" s="4" t="inlineStr">
        <is>
          <t>Conversion price per share | $ / shares</t>
        </is>
      </c>
      <c r="Y31" s="7" t="n">
        <v>0.33</v>
      </c>
      <c r="AL31" s="7" t="n">
        <v>0.4</v>
      </c>
      <c r="AM31" s="7" t="n">
        <v>0.33</v>
      </c>
    </row>
    <row r="32">
      <c r="A32" s="4" t="inlineStr">
        <is>
          <t>Debt instrument interest rate</t>
        </is>
      </c>
      <c r="Y32" s="4" t="inlineStr">
        <is>
          <t>12.00%</t>
        </is>
      </c>
      <c r="AL32" s="4" t="inlineStr">
        <is>
          <t>12.00%</t>
        </is>
      </c>
    </row>
    <row r="33">
      <c r="A33" s="4" t="inlineStr">
        <is>
          <t>Debt maturity date</t>
        </is>
      </c>
      <c r="Y33" s="4" t="inlineStr">
        <is>
          <t>Dec. 31,
		2020</t>
        </is>
      </c>
    </row>
    <row r="34">
      <c r="A34" s="4" t="inlineStr">
        <is>
          <t>Conversion of stock | shares</t>
        </is>
      </c>
      <c r="Y34" s="6" t="n">
        <v>39671297</v>
      </c>
    </row>
    <row r="35">
      <c r="A35" s="4" t="inlineStr">
        <is>
          <t>12% Amended Senior Secured Notes [Member]</t>
        </is>
      </c>
    </row>
    <row r="36">
      <c r="A36" s="4" t="inlineStr">
        <is>
          <t>Debt principal amount</t>
        </is>
      </c>
      <c r="T36" s="5" t="n">
        <v>3000000</v>
      </c>
      <c r="AL36" s="5" t="n">
        <v>71000000</v>
      </c>
      <c r="AU36" s="5" t="n">
        <v>48000000</v>
      </c>
      <c r="AV36" s="5" t="n">
        <v>20000000</v>
      </c>
    </row>
    <row r="37">
      <c r="A37" s="4" t="inlineStr">
        <is>
          <t>Legal fees</t>
        </is>
      </c>
      <c r="T37" s="6" t="n">
        <v>17382</v>
      </c>
    </row>
    <row r="38">
      <c r="A38" s="4" t="inlineStr">
        <is>
          <t>Accrued interest</t>
        </is>
      </c>
      <c r="AL38" s="5" t="n">
        <v>1082642</v>
      </c>
    </row>
    <row r="39">
      <c r="A39" s="4" t="inlineStr">
        <is>
          <t>Payments to creditors</t>
        </is>
      </c>
      <c r="T39" s="6" t="n">
        <v>150000</v>
      </c>
    </row>
    <row r="40">
      <c r="A40" s="4" t="inlineStr">
        <is>
          <t>Net proceeds from issuance of debt</t>
        </is>
      </c>
      <c r="T40" s="5" t="n">
        <v>2850000</v>
      </c>
    </row>
    <row r="41">
      <c r="A41" s="4" t="inlineStr">
        <is>
          <t>Securities Purchase Agreement [Member]</t>
        </is>
      </c>
    </row>
    <row r="42">
      <c r="A42" s="4" t="inlineStr">
        <is>
          <t>Conversion price per share | $ / shares</t>
        </is>
      </c>
      <c r="U42" s="7" t="n">
        <v>0.5</v>
      </c>
    </row>
    <row r="43">
      <c r="A43" s="4" t="inlineStr">
        <is>
          <t>Legal fees</t>
        </is>
      </c>
      <c r="U43" s="5" t="n">
        <v>1386000</v>
      </c>
    </row>
    <row r="44">
      <c r="A44" s="4" t="inlineStr">
        <is>
          <t>Common Stock Warrants [Member]</t>
        </is>
      </c>
    </row>
    <row r="45">
      <c r="A45" s="4" t="inlineStr">
        <is>
          <t>Warrants exercise price | $ / shares</t>
        </is>
      </c>
      <c r="AW45" s="7" t="n">
        <v>2.08</v>
      </c>
    </row>
    <row r="46">
      <c r="A46" s="4" t="inlineStr">
        <is>
          <t>Warrants outstanding | shares</t>
        </is>
      </c>
      <c r="AW46" s="6" t="n">
        <v>125000</v>
      </c>
    </row>
    <row r="47">
      <c r="A47" s="4" t="inlineStr">
        <is>
          <t>Common Stock [Member]</t>
        </is>
      </c>
    </row>
    <row r="48">
      <c r="A48" s="4" t="inlineStr">
        <is>
          <t>Number of restricted common stock issued | shares</t>
        </is>
      </c>
      <c r="AL48" s="6" t="n">
        <v>-825000</v>
      </c>
      <c r="AM48" s="6" t="n">
        <v>-329735</v>
      </c>
    </row>
    <row r="49">
      <c r="A49" s="4" t="inlineStr">
        <is>
          <t>Warrants exercise price | $ / shares</t>
        </is>
      </c>
      <c r="AW49" s="7" t="n">
        <v>0.65</v>
      </c>
    </row>
    <row r="50">
      <c r="A50" s="4" t="inlineStr">
        <is>
          <t>Conversion of stock | shares</t>
        </is>
      </c>
      <c r="AD50" s="6" t="n">
        <v>1632</v>
      </c>
    </row>
    <row r="51">
      <c r="A51" s="4" t="inlineStr">
        <is>
          <t>Common Stock [Member] | Securities Purchase Agreement [Member]</t>
        </is>
      </c>
    </row>
    <row r="52">
      <c r="A52" s="4" t="inlineStr">
        <is>
          <t>Shares issued upon conversion of debt | shares</t>
        </is>
      </c>
      <c r="U52" s="6" t="n">
        <v>46200000</v>
      </c>
    </row>
    <row r="53">
      <c r="A53" s="4" t="inlineStr">
        <is>
          <t>B. Riley [Member]</t>
        </is>
      </c>
    </row>
    <row r="54">
      <c r="A54" s="4" t="inlineStr">
        <is>
          <t>Cash fee paid</t>
        </is>
      </c>
      <c r="S54" s="5" t="n">
        <v>525240</v>
      </c>
      <c r="U54" s="5" t="n">
        <v>1386000</v>
      </c>
    </row>
    <row r="55">
      <c r="A55" s="4" t="inlineStr">
        <is>
          <t>B. Riley [Member] | Series H Preferred Stock [Member]</t>
        </is>
      </c>
    </row>
    <row r="56">
      <c r="A56" s="4" t="inlineStr">
        <is>
          <t>Preferred stock stated value | $ / shares</t>
        </is>
      </c>
      <c r="AA56" s="5" t="n">
        <v>1000</v>
      </c>
    </row>
    <row r="57">
      <c r="A57" s="4" t="inlineStr">
        <is>
          <t>Two Accredited Investors [Member] | 12% Convertible Debentures [Member]</t>
        </is>
      </c>
    </row>
    <row r="58">
      <c r="A58" s="4" t="inlineStr">
        <is>
          <t>Debt principal amount</t>
        </is>
      </c>
      <c r="V58" s="5" t="n">
        <v>100000</v>
      </c>
      <c r="W58" s="5" t="n">
        <v>318000</v>
      </c>
      <c r="X58" s="5" t="n">
        <v>1696000</v>
      </c>
    </row>
    <row r="59">
      <c r="A59" s="4" t="inlineStr">
        <is>
          <t>Legal fees</t>
        </is>
      </c>
      <c r="X59" s="5" t="n">
        <v>10000</v>
      </c>
    </row>
    <row r="60">
      <c r="A60" s="4" t="inlineStr">
        <is>
          <t>Conversion of stock | shares</t>
        </is>
      </c>
      <c r="V60" s="6" t="n">
        <v>250000</v>
      </c>
      <c r="W60" s="6" t="n">
        <v>795000</v>
      </c>
      <c r="X60" s="6" t="n">
        <v>4240000</v>
      </c>
    </row>
    <row r="61">
      <c r="A61" s="4" t="inlineStr">
        <is>
          <t>Restricted Stock Units (RSUs) [Member]</t>
        </is>
      </c>
    </row>
    <row r="62">
      <c r="A62" s="4" t="inlineStr">
        <is>
          <t>Number of shares vested | shares</t>
        </is>
      </c>
      <c r="AL62" s="4" t="inlineStr">
        <is>
          <t xml:space="preserve"> </t>
        </is>
      </c>
    </row>
    <row r="63">
      <c r="A63" s="4" t="inlineStr">
        <is>
          <t>2019 Equity Incentive Plan [Member]</t>
        </is>
      </c>
    </row>
    <row r="64">
      <c r="A64" s="4" t="inlineStr">
        <is>
          <t>Number of Shares Common stock options, Granted | shares</t>
        </is>
      </c>
      <c r="AL64" s="6" t="n">
        <v>68180863</v>
      </c>
    </row>
    <row r="65">
      <c r="A65" s="4" t="inlineStr">
        <is>
          <t>Stock options outstanding | shares</t>
        </is>
      </c>
      <c r="AL65" s="6" t="n">
        <v>65013645</v>
      </c>
      <c r="AM65" s="4" t="inlineStr">
        <is>
          <t xml:space="preserve"> </t>
        </is>
      </c>
    </row>
    <row r="66">
      <c r="A66" s="4" t="inlineStr">
        <is>
          <t>Subsequent Event [Member]</t>
        </is>
      </c>
    </row>
    <row r="67">
      <c r="A67" s="4" t="inlineStr">
        <is>
          <t>Number of shares vested | shares</t>
        </is>
      </c>
      <c r="D67" s="6" t="n">
        <v>1064549</v>
      </c>
    </row>
    <row r="68">
      <c r="A68" s="4" t="inlineStr">
        <is>
          <t>Purchase price per share | $ / shares</t>
        </is>
      </c>
      <c r="D68" s="5" t="n">
        <v>4</v>
      </c>
    </row>
    <row r="69">
      <c r="A69" s="4" t="inlineStr">
        <is>
          <t>Common stock, shares authorized | shares</t>
        </is>
      </c>
      <c r="AN69" s="6" t="n">
        <v>1000000000</v>
      </c>
      <c r="AO69" s="6" t="n">
        <v>100000000</v>
      </c>
    </row>
    <row r="70">
      <c r="A70" s="4" t="inlineStr">
        <is>
          <t>Subsequent Event [Member] | Series K Convertible Preferred Stock [Member]</t>
        </is>
      </c>
    </row>
    <row r="71">
      <c r="A71" s="4" t="inlineStr">
        <is>
          <t>Preferred stock authorized | shares</t>
        </is>
      </c>
      <c r="AQ71" s="6" t="n">
        <v>20000</v>
      </c>
    </row>
    <row r="72">
      <c r="A72" s="4" t="inlineStr">
        <is>
          <t>Subsequent Event [Member] | Asset Acquisition of Petametrics Inc., [Member]</t>
        </is>
      </c>
    </row>
    <row r="73">
      <c r="A73" s="4" t="inlineStr">
        <is>
          <t>Cash payment</t>
        </is>
      </c>
      <c r="O73" s="5" t="n">
        <v>184087</v>
      </c>
    </row>
    <row r="74">
      <c r="A74" s="4" t="inlineStr">
        <is>
          <t>Subsequent Event [Member] | 12% Convertible Debentures [Member]</t>
        </is>
      </c>
    </row>
    <row r="75">
      <c r="A75" s="4" t="inlineStr">
        <is>
          <t>Debt principal amount</t>
        </is>
      </c>
      <c r="C75" s="5" t="n">
        <v>18104949</v>
      </c>
    </row>
    <row r="76">
      <c r="A76" s="4" t="inlineStr">
        <is>
          <t>Shares issued upon conversion of debt | shares</t>
        </is>
      </c>
      <c r="C76" s="6" t="n">
        <v>53887470</v>
      </c>
    </row>
    <row r="77">
      <c r="A77" s="4" t="inlineStr">
        <is>
          <t>Repayments of debt</t>
        </is>
      </c>
      <c r="C77" s="5" t="n">
        <v>1130903</v>
      </c>
    </row>
    <row r="78">
      <c r="A78" s="4" t="inlineStr">
        <is>
          <t>Subsequent Event [Member] | 12% Amended Senior Secured Notes [Member]</t>
        </is>
      </c>
    </row>
    <row r="79">
      <c r="A79" s="4" t="inlineStr">
        <is>
          <t>Number of shares issued during period, shares | shares</t>
        </is>
      </c>
      <c r="F79" s="6" t="n">
        <v>56300000</v>
      </c>
    </row>
    <row r="80">
      <c r="A80" s="4" t="inlineStr">
        <is>
          <t>Repayments of debt</t>
        </is>
      </c>
      <c r="F80" s="5" t="n">
        <v>4200000</v>
      </c>
    </row>
    <row r="81">
      <c r="A81" s="4" t="inlineStr">
        <is>
          <t>Licensing agreement description</t>
        </is>
      </c>
      <c r="F81" s="4" t="inlineStr">
        <is>
          <t>the Company entered into Amendment No. 1 to the 12% Second Amended Senior Secured Notes ("Amendment 1"), pursuant to which the maturity date of the 12% Second Amended Senior Secured Notes was changed to December 31, 2022, subject to certain acceleration conditions. Pursuant to Amendment 1, interest payable on the 12% Second Amended Senior Secured Notes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Preferred Stock; however, after December 18, 2020, the date the Series K Preferred Stock converted into shares of the Company's common stock, all such interest amounts can be paid in shares of the Company's common stock based upon the conversion rate specified for the Series K Preferred Stock (or $0.40).</t>
        </is>
      </c>
      <c r="K81" s="4" t="inlineStr">
        <is>
          <t>The Company entered into a second amended and restated note purchase agreement (the "12% Second Amended Senior Secured Notes"), which further amended and restated the second amendment to the amended and restated note purchase agreement. Pursuant to the 12% Second Amended Senior Secured Notes, interest on amounts outstanding under the existing 12% Amended Senior Secured Notes with respect to (i) interest that was payable on such notes on March 31, 2020 and June 30, 2020, and (ii) at the Company's option, with the consent of requisite purchasers, interest that was payable on September 30, 2020 and December 31, 2020, in lieu of the payment in cash of all or any portion of the interest due on such dates, would be payable in-kind in arrears on the last day of such applicable fiscal quarter.</t>
        </is>
      </c>
    </row>
    <row r="82">
      <c r="A82" s="4" t="inlineStr">
        <is>
          <t>Subsequent Event [Member] | 12% Second Amended Senior Secured Notes [Member]</t>
        </is>
      </c>
    </row>
    <row r="83">
      <c r="A83" s="4" t="inlineStr">
        <is>
          <t>Debt principal amount</t>
        </is>
      </c>
      <c r="F83" s="5" t="n">
        <v>48800000</v>
      </c>
    </row>
    <row r="84">
      <c r="A84" s="4" t="inlineStr">
        <is>
          <t>Unpaid accrued interest</t>
        </is>
      </c>
      <c r="F84" s="5" t="n">
        <v>3300000</v>
      </c>
    </row>
    <row r="85">
      <c r="A85" s="4" t="inlineStr">
        <is>
          <t>Debt instrument interest rate</t>
        </is>
      </c>
      <c r="F85" s="4" t="inlineStr">
        <is>
          <t>15.00%</t>
        </is>
      </c>
    </row>
    <row r="86">
      <c r="A86" s="4" t="inlineStr">
        <is>
          <t>Subsequent Event [Member] | 12% Amended Senior Secured Notes [Member]</t>
        </is>
      </c>
    </row>
    <row r="87">
      <c r="A87" s="4" t="inlineStr">
        <is>
          <t>Debt principal amount</t>
        </is>
      </c>
      <c r="K87" s="5" t="n">
        <v>12000000</v>
      </c>
    </row>
    <row r="88">
      <c r="A88" s="4" t="inlineStr">
        <is>
          <t>Licensing agreement description</t>
        </is>
      </c>
      <c r="K88" s="4" t="inlineStr">
        <is>
          <t>Amendment 1, the maturity date was changed from March 31, 2021 to March 31, 2022. Amendment 1 also provided that BRF Finance, as holder, could originally elect, in lieu of receipt of cash for payment of all or any portion of the interest due or cash payments up to a certain conversion portion (as further described in Amendment 1) of the Term Note, to receive shares of Series K Preferred Stock; however, after December 18, 2020, the date the Series K Preferred Stock converted into shares of the Company's common stock, the holder may elect, in lieu of receipt of cash for such amounts, shares of the Company's common stock based upon the conversion rate specified for the Series K Preferred Stock (or $0.40).</t>
        </is>
      </c>
    </row>
    <row r="89">
      <c r="A89" s="4" t="inlineStr">
        <is>
          <t>Debt instrument interest rate</t>
        </is>
      </c>
      <c r="K89" s="4" t="inlineStr">
        <is>
          <t>15.00%</t>
        </is>
      </c>
    </row>
    <row r="90">
      <c r="A90" s="4" t="inlineStr">
        <is>
          <t>Note payable</t>
        </is>
      </c>
      <c r="K90" s="5" t="n">
        <v>6913865</v>
      </c>
    </row>
    <row r="91">
      <c r="A91" s="4" t="inlineStr">
        <is>
          <t>Legal fees</t>
        </is>
      </c>
      <c r="K91" s="6" t="n">
        <v>793109</v>
      </c>
    </row>
    <row r="92">
      <c r="A92" s="4" t="inlineStr">
        <is>
          <t>Proceeds from notes</t>
        </is>
      </c>
      <c r="K92" s="5" t="n">
        <v>6000000</v>
      </c>
    </row>
    <row r="93">
      <c r="A93" s="4" t="inlineStr">
        <is>
          <t>Debt maturity date</t>
        </is>
      </c>
      <c r="K93" s="4" t="inlineStr">
        <is>
          <t>Mar. 31,
		2021</t>
        </is>
      </c>
    </row>
    <row r="94">
      <c r="A94" s="4" t="inlineStr">
        <is>
          <t>Number of shares issued during period, value</t>
        </is>
      </c>
      <c r="K94" s="5" t="n">
        <v>3400000</v>
      </c>
    </row>
    <row r="95">
      <c r="A95" s="4" t="inlineStr">
        <is>
          <t>Subsequent Event [Member] | Term Notes [Member]</t>
        </is>
      </c>
    </row>
    <row r="96">
      <c r="A96" s="4" t="inlineStr">
        <is>
          <t>Debt principal amount</t>
        </is>
      </c>
      <c r="K96" s="6" t="n">
        <v>3300000</v>
      </c>
    </row>
    <row r="97">
      <c r="A97" s="4" t="inlineStr">
        <is>
          <t>Repayments of debt</t>
        </is>
      </c>
      <c r="K97" s="6" t="n">
        <v>700000</v>
      </c>
    </row>
    <row r="98">
      <c r="A98" s="4" t="inlineStr">
        <is>
          <t>Accrued interest</t>
        </is>
      </c>
      <c r="K98" s="6" t="n">
        <v>700000</v>
      </c>
    </row>
    <row r="99">
      <c r="A99" s="4" t="inlineStr">
        <is>
          <t>Subsequent Event [Member] | Term Notes [Member]</t>
        </is>
      </c>
    </row>
    <row r="100">
      <c r="A100" s="4" t="inlineStr">
        <is>
          <t>Debt principal amount</t>
        </is>
      </c>
      <c r="K100" s="6" t="n">
        <v>4300000</v>
      </c>
    </row>
    <row r="101">
      <c r="A101" s="4" t="inlineStr">
        <is>
          <t>Subsequent Event [Member] | Delayed Draw Term Loan [Member] | BRF Finance Co., LLC [Member]</t>
        </is>
      </c>
    </row>
    <row r="102">
      <c r="A102" s="4" t="inlineStr">
        <is>
          <t>Legal fees</t>
        </is>
      </c>
      <c r="J102" s="5" t="n">
        <v>793109</v>
      </c>
    </row>
    <row r="103">
      <c r="A103" s="4" t="inlineStr">
        <is>
          <t>Proceeds from notes</t>
        </is>
      </c>
      <c r="J103" s="5" t="n">
        <v>6000000</v>
      </c>
    </row>
    <row r="104">
      <c r="A104" s="4" t="inlineStr">
        <is>
          <t>Subsequent Event [Member] | Payroll Protection Program Loan [Member]</t>
        </is>
      </c>
    </row>
    <row r="105">
      <c r="A105" s="4" t="inlineStr">
        <is>
          <t>Debt instrument interest rate</t>
        </is>
      </c>
      <c r="I105" s="4" t="inlineStr">
        <is>
          <t>0.98%</t>
        </is>
      </c>
    </row>
    <row r="106">
      <c r="A106" s="4" t="inlineStr">
        <is>
          <t>Note payable</t>
        </is>
      </c>
      <c r="I106" s="5" t="n">
        <v>5702725</v>
      </c>
    </row>
    <row r="107">
      <c r="A107" s="4" t="inlineStr">
        <is>
          <t>Proceeds from notes</t>
        </is>
      </c>
      <c r="I107" s="5" t="n">
        <v>5700000</v>
      </c>
    </row>
    <row r="108">
      <c r="A108" s="4" t="inlineStr">
        <is>
          <t>Debt maturity date</t>
        </is>
      </c>
      <c r="I108" s="4" t="inlineStr">
        <is>
          <t>Apr. 6,
		2022</t>
        </is>
      </c>
    </row>
    <row r="109">
      <c r="A109" s="4" t="inlineStr">
        <is>
          <t>Subsequent Event [Member] | Lease Agreement [Member]</t>
        </is>
      </c>
    </row>
    <row r="110">
      <c r="A110" s="4" t="inlineStr">
        <is>
          <t>Area of land | ft²</t>
        </is>
      </c>
      <c r="Q110" s="6" t="n">
        <v>40868</v>
      </c>
    </row>
    <row r="111">
      <c r="A111" s="4" t="inlineStr">
        <is>
          <t>Lease expiration date</t>
        </is>
      </c>
      <c r="M111" s="4" t="inlineStr">
        <is>
          <t>Aug. 31,
		2020</t>
        </is>
      </c>
      <c r="Q111" s="4" t="inlineStr">
        <is>
          <t>Nov. 30,
		2032</t>
        </is>
      </c>
    </row>
    <row r="112">
      <c r="A112" s="4" t="inlineStr">
        <is>
          <t>Annual lease payments</t>
        </is>
      </c>
      <c r="M112" s="5" t="n">
        <v>153000</v>
      </c>
    </row>
    <row r="113">
      <c r="A113" s="4" t="inlineStr">
        <is>
          <t>Maximum tenant allowance</t>
        </is>
      </c>
      <c r="Q113" s="5" t="n">
        <v>408680</v>
      </c>
    </row>
    <row r="114">
      <c r="A114" s="4" t="inlineStr">
        <is>
          <t>Minimum lease payments</t>
        </is>
      </c>
      <c r="Q114" s="6" t="n">
        <v>38415920</v>
      </c>
    </row>
    <row r="115">
      <c r="A115" s="4" t="inlineStr">
        <is>
          <t>Subsequent Event [Member] | Financing and Security Agreement [Member]</t>
        </is>
      </c>
    </row>
    <row r="116">
      <c r="A116" s="4" t="inlineStr">
        <is>
          <t>Line of credit maturity date</t>
        </is>
      </c>
      <c r="P116" s="4" t="inlineStr">
        <is>
          <t>Feb. 6,
		2022</t>
        </is>
      </c>
    </row>
    <row r="117">
      <c r="A117" s="4" t="inlineStr">
        <is>
          <t>Line of credit maximum borrowing capacity</t>
        </is>
      </c>
      <c r="P117" s="5" t="n">
        <v>5013900</v>
      </c>
    </row>
    <row r="118">
      <c r="A118" s="4" t="inlineStr">
        <is>
          <t>Subsequent Event [Member] | Common Stock Warrants [Member]</t>
        </is>
      </c>
    </row>
    <row r="119">
      <c r="A119" s="4" t="inlineStr">
        <is>
          <t>Warrants exchanged | shares</t>
        </is>
      </c>
      <c r="AP119" s="6" t="n">
        <v>150000</v>
      </c>
    </row>
    <row r="120">
      <c r="A120" s="4" t="inlineStr">
        <is>
          <t>Subsequent Event [Member] | Minimum [Member] | 12% Convertible Debentures [Member]</t>
        </is>
      </c>
    </row>
    <row r="121">
      <c r="A121" s="4" t="inlineStr">
        <is>
          <t>Conversion price per share | $ / shares</t>
        </is>
      </c>
      <c r="C121" s="7" t="n">
        <v>0.4</v>
      </c>
    </row>
    <row r="122">
      <c r="A122" s="4" t="inlineStr">
        <is>
          <t>Subsequent Event [Member] | Maximum [Member] | 12% Convertible Debentures [Member]</t>
        </is>
      </c>
    </row>
    <row r="123">
      <c r="A123" s="4" t="inlineStr">
        <is>
          <t>Conversion price per share | $ / shares</t>
        </is>
      </c>
      <c r="C123" s="7" t="n">
        <v>0.33</v>
      </c>
    </row>
    <row r="124">
      <c r="A124" s="4" t="inlineStr">
        <is>
          <t>Subsequent Event [Member] | Maximum [Member] | 12% Amended Senior Secured Notes [Member]</t>
        </is>
      </c>
    </row>
    <row r="125">
      <c r="A125" s="4" t="inlineStr">
        <is>
          <t>Debt principal amount</t>
        </is>
      </c>
      <c r="K125" s="5" t="n">
        <v>8000000</v>
      </c>
    </row>
    <row r="126">
      <c r="A126" s="4" t="inlineStr">
        <is>
          <t>Subsequent Event [Member] | B. Riley [Member] | 12% Amended Senior Secured Notes [Member]</t>
        </is>
      </c>
    </row>
    <row r="127">
      <c r="A127" s="4" t="inlineStr">
        <is>
          <t>Licensing agreement description</t>
        </is>
      </c>
      <c r="N127" s="4" t="inlineStr">
        <is>
          <t>The Company replaced its previous $3.5 million working capital facility with Sallyport with a new $15.0 million working capital facility with FastPay (as further described below under the heading FastPay Credit Facility); and (ii) BRF Finance issued a letter of credit in the amount of approximately $3.0 million to the Company's landlord for the property lease located at 225 Liberty Street, 27th Floor, New York, New York 10281.</t>
        </is>
      </c>
    </row>
    <row r="128">
      <c r="A128" s="4" t="inlineStr">
        <is>
          <t>Subsequent Event [Member] | Accredited Investor [Member] | Series H Preferred Stock [Member]</t>
        </is>
      </c>
    </row>
    <row r="129">
      <c r="A129" s="4" t="inlineStr">
        <is>
          <t>Number of shares issued during period, shares | shares</t>
        </is>
      </c>
      <c r="H129" s="6" t="n">
        <v>108</v>
      </c>
    </row>
    <row r="130">
      <c r="A130" s="4" t="inlineStr">
        <is>
          <t>Conversion price per share | $ / shares</t>
        </is>
      </c>
      <c r="H130" s="7" t="n">
        <v>0.33</v>
      </c>
    </row>
    <row r="131">
      <c r="A131" s="4" t="inlineStr">
        <is>
          <t>Preferred stock stated value | $ / shares</t>
        </is>
      </c>
      <c r="H131" s="5" t="n">
        <v>1000</v>
      </c>
    </row>
    <row r="132">
      <c r="A132" s="4" t="inlineStr">
        <is>
          <t>Conversion of stock | shares</t>
        </is>
      </c>
      <c r="H132" s="6" t="n">
        <v>327273</v>
      </c>
    </row>
    <row r="133">
      <c r="A133" s="4" t="inlineStr">
        <is>
          <t>Proceeds from issuance of common stock</t>
        </is>
      </c>
      <c r="H133" s="5" t="n">
        <v>2730000</v>
      </c>
    </row>
    <row r="134">
      <c r="A134" s="4" t="inlineStr">
        <is>
          <t>Shares issued during the period deemed null and void | shares</t>
        </is>
      </c>
      <c r="H134" s="6" t="n">
        <v>2145</v>
      </c>
    </row>
    <row r="135">
      <c r="A135" s="4" t="inlineStr">
        <is>
          <t>Subsequent Event [Member] | James Heckman [Member] | Series H Preferred Stock [Member]</t>
        </is>
      </c>
    </row>
    <row r="136">
      <c r="A136" s="4" t="inlineStr">
        <is>
          <t>Number of shares issued during period, shares | shares</t>
        </is>
      </c>
      <c r="E136" s="6" t="n">
        <v>389</v>
      </c>
    </row>
    <row r="137">
      <c r="A137" s="4" t="inlineStr">
        <is>
          <t>Conversion price per share | $ / shares</t>
        </is>
      </c>
      <c r="E137" s="7" t="n">
        <v>0.33</v>
      </c>
    </row>
    <row r="138">
      <c r="A138" s="4" t="inlineStr">
        <is>
          <t>Note payable</t>
        </is>
      </c>
      <c r="E138" s="5" t="n">
        <v>389000</v>
      </c>
    </row>
    <row r="139">
      <c r="A139" s="4" t="inlineStr">
        <is>
          <t>Preferred stock stated value | $ / shares</t>
        </is>
      </c>
      <c r="E139" s="5" t="n">
        <v>1000</v>
      </c>
    </row>
    <row r="140">
      <c r="A140" s="4" t="inlineStr">
        <is>
          <t>Conversion of stock | shares</t>
        </is>
      </c>
      <c r="E140" s="6" t="n">
        <v>1178787</v>
      </c>
    </row>
    <row r="141">
      <c r="A141" s="4" t="inlineStr">
        <is>
          <t>Subsequent Event [Member] | Two Accredited Investors [Member] | Series J Preferred Stock [Member]</t>
        </is>
      </c>
    </row>
    <row r="142">
      <c r="A142" s="4" t="inlineStr">
        <is>
          <t>Number of shares issued during period, shares | shares</t>
        </is>
      </c>
      <c r="G142" s="6" t="n">
        <v>10500</v>
      </c>
    </row>
    <row r="143">
      <c r="A143" s="4" t="inlineStr">
        <is>
          <t>Conversion price per share | $ / shares</t>
        </is>
      </c>
      <c r="G143" s="7" t="n">
        <v>0.7</v>
      </c>
    </row>
    <row r="144">
      <c r="A144" s="4" t="inlineStr">
        <is>
          <t>Preferred stock stated value | $ / shares</t>
        </is>
      </c>
      <c r="G144" s="5" t="n">
        <v>1000</v>
      </c>
    </row>
    <row r="145">
      <c r="A145" s="4" t="inlineStr">
        <is>
          <t>Conversion of stock | shares</t>
        </is>
      </c>
      <c r="G145" s="6" t="n">
        <v>6000000</v>
      </c>
    </row>
    <row r="146">
      <c r="A146" s="4" t="inlineStr">
        <is>
          <t>Proceeds from issuance of common stock</t>
        </is>
      </c>
      <c r="G146" s="5" t="n">
        <v>15000000</v>
      </c>
    </row>
    <row r="147">
      <c r="A147" s="4" t="inlineStr">
        <is>
          <t>Subsequent Event [Member] | Accredited Investors [Member] | Securities Purchase Agreement [Member] | Series K Convertible Preferred Stock [Member]</t>
        </is>
      </c>
    </row>
    <row r="148">
      <c r="A148" s="4" t="inlineStr">
        <is>
          <t>Number of shares issued during period, shares | shares</t>
        </is>
      </c>
      <c r="AE148" s="6" t="n">
        <v>18042</v>
      </c>
    </row>
    <row r="149">
      <c r="A149" s="4" t="inlineStr">
        <is>
          <t>Debt principal amount</t>
        </is>
      </c>
      <c r="AE149" s="5" t="n">
        <v>3400000</v>
      </c>
    </row>
    <row r="150">
      <c r="A150" s="4" t="inlineStr">
        <is>
          <t>Conversion price per share | $ / shares</t>
        </is>
      </c>
      <c r="AE150" s="7" t="n">
        <v>0.4</v>
      </c>
    </row>
    <row r="151">
      <c r="A151" s="4" t="inlineStr">
        <is>
          <t>Working capital</t>
        </is>
      </c>
      <c r="AE151" s="5" t="n">
        <v>11500000</v>
      </c>
    </row>
    <row r="152">
      <c r="A152" s="4" t="inlineStr">
        <is>
          <t>Payments for piror investment</t>
        </is>
      </c>
      <c r="AE152" s="5" t="n">
        <v>2600000</v>
      </c>
    </row>
    <row r="153">
      <c r="A153" s="4" t="inlineStr">
        <is>
          <t>Preferred stock stated value | $ / shares</t>
        </is>
      </c>
      <c r="AE153" s="5" t="n">
        <v>1000</v>
      </c>
    </row>
    <row r="154">
      <c r="A154" s="4" t="inlineStr">
        <is>
          <t>Proceeds from issuance of common stock</t>
        </is>
      </c>
      <c r="AE154" s="5" t="n">
        <v>18042000</v>
      </c>
    </row>
    <row r="155">
      <c r="A155" s="4" t="inlineStr">
        <is>
          <t>Cash fee paid</t>
        </is>
      </c>
      <c r="AE155" s="5" t="n">
        <v>560500</v>
      </c>
    </row>
    <row r="156">
      <c r="A156" s="4" t="inlineStr">
        <is>
          <t>Common stock shares issuable upon converiosn | shares</t>
        </is>
      </c>
      <c r="AE156" s="6" t="n">
        <v>45105000</v>
      </c>
    </row>
    <row r="157">
      <c r="A157" s="4" t="inlineStr">
        <is>
          <t>Subsequent Event [Member] | Initial Sixty-Month Term [Member] | Lease Agreement [Member]</t>
        </is>
      </c>
    </row>
    <row r="158">
      <c r="A158" s="4" t="inlineStr">
        <is>
          <t>Minimum lease payments</t>
        </is>
      </c>
      <c r="Q158" s="6" t="n">
        <v>252019</v>
      </c>
    </row>
    <row r="159">
      <c r="A159" s="4" t="inlineStr">
        <is>
          <t>Subsequent Event [Member] | Second Sixty-Month Term [Member] | Lease Agreement [Member]</t>
        </is>
      </c>
    </row>
    <row r="160">
      <c r="A160" s="4" t="inlineStr">
        <is>
          <t>Minimum lease payments</t>
        </is>
      </c>
      <c r="Q160" s="6" t="n">
        <v>269048</v>
      </c>
    </row>
    <row r="161">
      <c r="A161" s="4" t="inlineStr">
        <is>
          <t>Subsequent Event [Member] | Remainder Twenty-Five Month Term [Member] | Lease Agreement [Member]</t>
        </is>
      </c>
    </row>
    <row r="162">
      <c r="A162" s="4" t="inlineStr">
        <is>
          <t>Minimum lease payments</t>
        </is>
      </c>
      <c r="Q162" s="5" t="n">
        <v>286076</v>
      </c>
    </row>
    <row r="163">
      <c r="A163" s="4" t="inlineStr">
        <is>
          <t>Subsequent Event [Member] | LIBOR Rate Plus [Member] | Financing and Security Agreement [Member]</t>
        </is>
      </c>
    </row>
    <row r="164">
      <c r="A164" s="4" t="inlineStr">
        <is>
          <t>Line of credit interest rate</t>
        </is>
      </c>
      <c r="P164" s="4" t="inlineStr">
        <is>
          <t>8.50%</t>
        </is>
      </c>
    </row>
    <row r="165">
      <c r="A165" s="4" t="inlineStr">
        <is>
          <t>Subsequent Event [Member] | Closing [Member] | Asset Acquisition of Petametrics Inc., [Member]</t>
        </is>
      </c>
    </row>
    <row r="166">
      <c r="A166" s="4" t="inlineStr">
        <is>
          <t>Cash payment</t>
        </is>
      </c>
      <c r="L166" s="5" t="n">
        <v>131202</v>
      </c>
    </row>
    <row r="167">
      <c r="A167" s="4" t="inlineStr">
        <is>
          <t>Subsequent Event [Member] | First Anniversary Date [Member] | Asset Acquisition of Petametrics Inc., [Member]</t>
        </is>
      </c>
    </row>
    <row r="168">
      <c r="A168" s="4" t="inlineStr">
        <is>
          <t>Number of restricted common stock issued | shares</t>
        </is>
      </c>
      <c r="L168" s="6" t="n">
        <v>312500</v>
      </c>
    </row>
    <row r="169">
      <c r="A169" s="4" t="inlineStr">
        <is>
          <t>Subsequent Event [Member] | Second Anniversary Date [Member] | Asset Acquisition of Petametrics Inc., [Member]</t>
        </is>
      </c>
    </row>
    <row r="170">
      <c r="A170" s="4" t="inlineStr">
        <is>
          <t>Number of restricted common stock issued | shares</t>
        </is>
      </c>
      <c r="L170" s="6" t="n">
        <v>312500</v>
      </c>
    </row>
    <row r="171">
      <c r="A171" s="4" t="inlineStr">
        <is>
          <t>Subsequent Event [Member] | 2019 Equity Incentive Plan [Member]</t>
        </is>
      </c>
    </row>
    <row r="172">
      <c r="A172" s="4" t="inlineStr">
        <is>
          <t>Stock options, shares authorized | shares</t>
        </is>
      </c>
      <c r="AR172" s="6" t="n">
        <v>85000000</v>
      </c>
    </row>
    <row r="173">
      <c r="A173" s="4" t="inlineStr">
        <is>
          <t>Subsequent Event [Member] | 2019 Equity Incentive Plan [Member] | Common Stock Options and Restricted Stock Units [Member]</t>
        </is>
      </c>
    </row>
    <row r="174">
      <c r="A174" s="4" t="inlineStr">
        <is>
          <t>Number of Shares Common stock options, Granted | shares</t>
        </is>
      </c>
      <c r="R174" s="6" t="n">
        <v>61640795</v>
      </c>
    </row>
    <row r="175">
      <c r="A175" s="4" t="inlineStr">
        <is>
          <t>Subsequent Event [Member] | 2019 Equity Incentive Plan [Member] | Common Stock Options and Restricted Stock Units [Member] | Officers Directors Employees and Consultants [Member]</t>
        </is>
      </c>
    </row>
    <row r="176">
      <c r="A176" s="4" t="inlineStr">
        <is>
          <t>Stock options outstanding | shares</t>
        </is>
      </c>
      <c r="R176" s="6" t="n">
        <v>59138442</v>
      </c>
    </row>
    <row r="177">
      <c r="A177" s="4" t="inlineStr">
        <is>
          <t>Subsequent Event [Member] | 2019 Equity Incentive Plan [Member] | Stock Options [Member]</t>
        </is>
      </c>
    </row>
    <row r="178">
      <c r="A178" s="4" t="inlineStr">
        <is>
          <t>Number of Shares Common stock options, Granted | shares</t>
        </is>
      </c>
      <c r="R178" s="6" t="n">
        <v>11158049</v>
      </c>
    </row>
    <row r="179">
      <c r="A179" s="4" t="inlineStr">
        <is>
          <t>Subsequent Event [Member] | 2019 Equity Incentive Plan [Member] | Restricted Stock Units [Member]</t>
        </is>
      </c>
    </row>
    <row r="180">
      <c r="A180" s="4" t="inlineStr">
        <is>
          <t>Number of Shares Common stock options, Granted | shares</t>
        </is>
      </c>
      <c r="R180" s="6" t="n">
        <v>26048781</v>
      </c>
    </row>
    <row r="181">
      <c r="A181" s="4" t="inlineStr">
        <is>
          <t>Subsequent Event [Member] | 2019 Plan [Member]</t>
        </is>
      </c>
    </row>
    <row r="182">
      <c r="A182" s="4" t="inlineStr">
        <is>
          <t>Number of Shares Common stock options, Granted | shares</t>
        </is>
      </c>
      <c r="B182" s="6" t="n">
        <v>11158049</v>
      </c>
    </row>
    <row r="183">
      <c r="A183" s="4" t="inlineStr">
        <is>
          <t>Common stock, par value | $ / shares</t>
        </is>
      </c>
      <c r="B183" s="7" t="n">
        <v>0.01</v>
      </c>
    </row>
    <row r="184">
      <c r="A184" s="4" t="inlineStr">
        <is>
          <t>Subsequent Event [Member] | 2019 Plan [Member] | Minimum [Member]</t>
        </is>
      </c>
    </row>
    <row r="185">
      <c r="A185" s="4" t="inlineStr">
        <is>
          <t>Number of shares issued during period, shares | shares</t>
        </is>
      </c>
      <c r="B185" s="6" t="n">
        <v>85000000</v>
      </c>
    </row>
    <row r="186">
      <c r="A186" s="4" t="inlineStr">
        <is>
          <t>Subsequent Event [Member] | 2019 Plan [Member] | Maximum [Member]</t>
        </is>
      </c>
    </row>
    <row r="187">
      <c r="A187" s="4" t="inlineStr">
        <is>
          <t>Number of shares issued during period, shares | shares</t>
        </is>
      </c>
      <c r="B187" s="6" t="n">
        <v>185000000</v>
      </c>
    </row>
    <row r="188">
      <c r="A188" s="4" t="inlineStr">
        <is>
          <t>Subsequent Event [Member] | 2019 Plan [Member] | Stock Options [Member] | Maximum [Member]</t>
        </is>
      </c>
    </row>
    <row r="189">
      <c r="A189" s="4" t="inlineStr">
        <is>
          <t>Number of shares issued during period, shares | shares</t>
        </is>
      </c>
      <c r="B189" s="6" t="n">
        <v>26200000</v>
      </c>
    </row>
    <row r="190">
      <c r="A190" s="4" t="inlineStr">
        <is>
          <t>Subsequent Event [Member] | 2019 Plan [Member] | Restricted Stock Units (RSUs) [Member]</t>
        </is>
      </c>
    </row>
    <row r="191">
      <c r="A191" s="4" t="inlineStr">
        <is>
          <t>Number of restricted common stock issued | shares</t>
        </is>
      </c>
      <c r="B191" s="6" t="n">
        <v>2604878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Fees</t>
        </is>
      </c>
      <c r="B1" s="2" t="inlineStr">
        <is>
          <t>12 Months Ended</t>
        </is>
      </c>
    </row>
    <row r="2">
      <c r="B2" s="2" t="inlineStr">
        <is>
          <t>Dec. 31, 2019</t>
        </is>
      </c>
    </row>
    <row r="3">
      <c r="A3" s="3" t="inlineStr">
        <is>
          <t>Other Income and Expenses [Abstract]</t>
        </is>
      </c>
    </row>
    <row r="4">
      <c r="A4" s="4" t="inlineStr">
        <is>
          <t>Royalty Fees</t>
        </is>
      </c>
      <c r="B4" s="4" t="inlineStr">
        <is>
          <t>5. Royalty
Fees The Company’s prepayment of the guaranteed
minimum annual Royalties of $45,000,000 to ABG, in connection with the Sports Illustrated Licensing Agreement, will be recognized
over a period of three years starting October 4, 2019. As of December 31, 2019, $41,250,000 was unamortized from the prepayment
and will be expensed over the remaining term, of which $15,000,000 represents the current portion to be expensed as reflected within
royalty fees, current portion on the consolidated balance sheets, and $26,250,000 represents the long-term portion to be expensed
as reflected within royalty fees, net of current portion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6. Property
and Equipment Property and equipment are summarized as follows:
As of December 31,
2019 2018
Office equipment and computers $ 476,233 $ 86,040
Furniture and fixtures 193,914 22,419
Leasehold improvements 307,550 -
977,697 108,459
Less accumulated depreciation and amortization (316,420 ) (39,629 )
Net property and equipment $ 661,277 $ 68,830 Depreciation and amortization expense for the
years ended December 31, 2019 and 2018 was $276,791 and $28,857, respectively. Depreciation and amortization expense is included
in selling and marketing expenses and general and administrative expenses, as appropriate,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7. Leases The Company adopted a comprehensive new lease
accounting standard effective January 1, 2019 using the modified retrospective transition method; accordingly, the comparative
information for the year ended December 31, 2018 has not been adjusted and continues to be reported under the previous lease standard.
The Company elected the package of practical expedients under the new lease standards, which includes (i) not reassessing whether
any expired or existing contracts are or contain a lease, (ii) not reassessing lease classification for any expired or existing
leases, (iii) not reassessing initial direct costs for any existing leases, and (iv) account for a lease and non-lease component
as a single component for certain classes of assets. The Company will not adopt the practical expedient to use hindsight in determining
the lease term. Adoption of the new standard resulted in recording operating lease right-of-use assets and operating lease liabilities
of $3,980,649 and $4,819,606, respectively, on the consolidated balance sheets as of December 31, 2019. The adoption of the standard
was immaterial and did not result in an impact as of January 1, 2019. The standard did not have a material impact on the consolidated
statements of operations or consolidated statements of cash flows. The Company’s lease arrangements for
its offices expire at various dates through 2027. Security deposits under letters of credit or cash deposited with banks were $160,910
as of December 31, 2019. Substantially all of the leases are long-term
operating leases for facilities with fixed payment terms between 1.4 and 7.9 years. The current portion of operating lease liabilities
are presented within accrued and other current liabilities, and the non-current portion of operating lease liabilities are presented
under operating lease liabilities on the consolidated balance sheets. Lease Cost The operating lease costs were $1,112,362 for
the year ended December 31, 2019. For the year ended December 31, 2018, total operating lease expense under the previous lease
standard was $253,651. Lease Term and Discount Rate The weighted-average remaining lease term (in
years) and discount rate related to the operating leases consisted of the following as of December 31, 2019:
Weighted-average remaining lease term 5.03 years
Weighted-average discount rate 9.85 % As most of the Company’s leases do not
provide an implicit rate, the Company is required to use its incremental borrowing rate. The Company uses an incremental borrowing
rate based on the information available at the lease commencement date to determine present value of lease payments. The incremental
borrowing rate used is the rate the Company would have to borrow on a collateralized basis over a similar term an amount equal
to the lease payments in a similar economic environment. Maturity of Lease Liabilities The present value of the Company’s operating
leases consisted of the following as of December 31, 2019:
Year Ending December 31,
2020 $ 2,579,924
2021 685,111
2022 472,084
2023 486,247
2024 500,834
Thereafter 1,408,052
Minimum lease payments 6,132,252
Less imputed interest (1,312,646 )
Present value of operating lease liabilities $ 4,819,606
Current portion included in accrued expenses and other (lease liabilities) $ 2,203,474
Long-term portion of operating lease liabilities 2,616,132
Total operating lease liabilities $ 4,819,606 Other Information Cash payments included in the measurement of
the Company operating lease liabilities were approximately $1,212,800 for the year ended December 31, 2019. Lease liabilities arising
from obtaining lease right-of-use assets were approximately $3,853,500 for the year ended December 31, 2019. Prior to January 1, 2019, the Company accounted
for its operating leases under the provisions of ASC 840, Accounting for Leases
Year ending December 31,
2019 $ 505,621
2020 347,845
2021 226,817
$ 1,080,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latform Development</t>
        </is>
      </c>
      <c r="B1" s="2" t="inlineStr">
        <is>
          <t>12 Months Ended</t>
        </is>
      </c>
    </row>
    <row r="2">
      <c r="B2" s="2" t="inlineStr">
        <is>
          <t>Dec. 31, 2019</t>
        </is>
      </c>
    </row>
    <row r="3">
      <c r="A3" s="3" t="inlineStr">
        <is>
          <t>Platform Development</t>
        </is>
      </c>
    </row>
    <row r="4">
      <c r="A4" s="4" t="inlineStr">
        <is>
          <t>Platform Development</t>
        </is>
      </c>
      <c r="B4" s="4" t="inlineStr">
        <is>
          <t>8. Platform
Development Platform development costs are summarized as
follows:
As of December 31,
2019 2018
Platform development $ 10,678,692 $ 6,833,900
Less accumulated amortization (4,785,973 ) (2,125,944 )
Net platform development $ 5,892,719 $ 4,707,956 A summary of platform development activity
for the years ended December 31, 2019 and 2018 is as follows:
As of December 31,
2019 2018
Platform development beginning of year $ 6,833,900 $ 3,145,308
Costs capitalized during the period:
Additions related HubPages acquisition - 69,052
Payroll-based costs 2,537,402 2,086,963
Total capitalized payroll-based costs 9,371,302 5,301,323
Stock-based compensation 1,307,390 1,850,384
Dispositions - (317,807 )
Platform development end of year $ 10,678,692 $ 6,833,900 Amortization expense for platform development
for the years ended December 31, 2019 and 2018, was $2,660,029 and $1,836,625, respectively, is included within cost of revenues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 xml:space="preserve">9. Intangible
Assets Intangible assets subject to amortization consisted
of the following:
As of December 31, 2019 As of December 31, 2018
Carrying Amount Accumulated Amortization Net Carrying Amount Carrying Amount Accumulated Amortization Net Carrying Amount
Developed technology $ 19,138,104 $ (4,090,359 ) $ 15,047,745 $ 14,750,000 $ (558,423 ) $ 14,191,577
Noncompete agreement 480,000 (252,000 ) 228,000 480,000 (12,000 ) 468,000
Trade name 3,328,000 (224,745 ) 3,103,255 748,000 (23,819 ) 724,181
Subscriber relationships 73,458,799 (3,587,837 ) 69,870,962 - - -
Advertiser relationships 2,240,000 (94,635 ) 2,145,365 - - -
Database 1,140,000 (151,183 ) 988,817 - - -
Subtotal amortizable intangible assets 99,784,903 (8,400,759 ) 91,384,144 15,978,000 (594,242 ) 15,383,758
Website domain name 20,000 - 20,000 20,000 - 20,000
Total intangible assets $ 99,804,903 $ (8,400,759 ) $ 91,404,144 $ 15,998,000 $ (594,242 ) $ 15,403,758 Intangible assets subject to amortization were
recorded as part of the Company’s business acquisition of HubPages, Say Media, and TheStreet for the developed technology,
noncompete agreement, trade name, subscriber relationships, advertiser relationships, and database. Intangible assets subject to
amortization were recorded as part of the Company’s licensed brands for the subscriber relationships. The website domain
name has an infinite life and is not being amortized. Amortization expense for the years ended December 31, 2019 and 2018 was $7,806,517
and $594,242, respectively. Amortization expense for developed technology of $3,531,936 and $558,423 for the years ended December
31, 2019 and 2018, respectively, is included within cost of revenues on the consolidated statements of operations. No impairment
charges have been recorded during the years ended December 31, 2019 and 2018. Estimated total amortization expense for the
next five years and thereafter related to the Company’s intangible assets subject to amortization as of December 31, 2019
is as follows:
Year Ending December 31,
2020 $ 20,054,383
2021 19,826,383
2022 19,093,265
2023 17,401,440
2024 11,397,874
Thereafter 3,610,799
$ 91,384,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19</t>
        </is>
      </c>
    </row>
    <row r="3">
      <c r="A3" s="3" t="inlineStr">
        <is>
          <t>Deferred Costs, Capitalized, Prepaid, and Other Assets Disclosure [Abstract]</t>
        </is>
      </c>
    </row>
    <row r="4">
      <c r="A4" s="4" t="inlineStr">
        <is>
          <t>Other Assets</t>
        </is>
      </c>
      <c r="B4" s="4" t="inlineStr">
        <is>
          <t xml:space="preserve">10. Other
Assets Other assets are summarized as follows:
As of December 31,
2019 2018
Security deposit $ 110,418 $ -
Other deposits 65,764 77,992
Prepaid expenses 867,467 -
Note receivable 41,638 41,638
$ 1,085,287 $ 119,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19</t>
        </is>
      </c>
    </row>
    <row r="3">
      <c r="A3" s="3" t="inlineStr">
        <is>
          <t>Goodwill and Intangible Assets Disclosure [Abstract]</t>
        </is>
      </c>
    </row>
    <row r="4">
      <c r="A4" s="4" t="inlineStr">
        <is>
          <t>Goodwill</t>
        </is>
      </c>
      <c r="B4" s="4" t="inlineStr">
        <is>
          <t>11. Goodwill The changes in carrying value of goodwill for
the years ended December 31, 2019 and 2018 are as follows:
As of December 31,
2019 2018
Carrying value at beginning of year $ 7,324,287 $ -
Goodwill acquired in acquisition of HubPages - 1,857,663
Goodwill acquired in acquisition of Say Media - 5,466,624
Goodwill acquired in acquisition of TheStreet 8,815,090 -
Carrying value at end of year $ 16,139,377 $ 7,324,287 The Company performs its annual impairment
test at the reporting unit level, which is the operating segment or one level below the operating segment. Management determined
that the Company would be aggregated into a single reporting unit for purposes of performing the impairment test for goodwill. For the years ended December 31, 2019 and 2018,
the Company as part of its annual evaluations utilized the option to first assess qualitative factors to determine whether it was
necessary to perform the quantitative goodwill impairment assessment. As part of this assessment, the Company reviews qualitative
factors which include, but are not limited to, economic, market and industry conditions, as well as the financial performance of
its reporting unit. In accordance with applicable guidance, an entity is not required to calculate the fair value of its reporting
unit if, after assessing these qualitative factors, the Company determines that it is more likely than not that the fair value
of its reporting unit is greater than its respective carrying amount. As of December 31, 2019 and 2018, the Company determined
that it was more likely than not that the fair value of its reporting unit exceeded its respective carrying amounts and therefore,
a quantitative assessment was not required. There has been no goodwill impairment for the years ended December 31, 2019 and 2018
in connection with the Company’s impairment t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5" t="n">
        <v>8852281</v>
      </c>
      <c r="C3" s="5" t="n">
        <v>2406596</v>
      </c>
    </row>
    <row r="4">
      <c r="A4" s="4" t="inlineStr">
        <is>
          <t>Restricted cash</t>
        </is>
      </c>
      <c r="B4" s="6" t="n">
        <v>620809</v>
      </c>
      <c r="C4" s="6" t="n">
        <v>120693</v>
      </c>
    </row>
    <row r="5">
      <c r="A5" s="4" t="inlineStr">
        <is>
          <t>Accounts receivable, net</t>
        </is>
      </c>
      <c r="B5" s="6" t="n">
        <v>16233955</v>
      </c>
      <c r="C5" s="4" t="inlineStr">
        <is>
          <t xml:space="preserve"> </t>
        </is>
      </c>
    </row>
    <row r="6">
      <c r="A6" s="4" t="inlineStr">
        <is>
          <t>Factor receivables, net</t>
        </is>
      </c>
      <c r="B6" s="4" t="inlineStr">
        <is>
          <t xml:space="preserve"> </t>
        </is>
      </c>
      <c r="C6" s="6" t="n">
        <v>6130674</v>
      </c>
    </row>
    <row r="7">
      <c r="A7" s="4" t="inlineStr">
        <is>
          <t>Subscription acquisition costs</t>
        </is>
      </c>
      <c r="B7" s="6" t="n">
        <v>3142580</v>
      </c>
      <c r="C7" s="6" t="n">
        <v>17056</v>
      </c>
    </row>
    <row r="8">
      <c r="A8" s="4" t="inlineStr">
        <is>
          <t>Royalty fees, current portion</t>
        </is>
      </c>
      <c r="B8" s="6" t="n">
        <v>15000000</v>
      </c>
      <c r="C8" s="4" t="inlineStr">
        <is>
          <t xml:space="preserve"> </t>
        </is>
      </c>
    </row>
    <row r="9">
      <c r="A9" s="4" t="inlineStr">
        <is>
          <t>Prepayments and other current assets</t>
        </is>
      </c>
      <c r="B9" s="6" t="n">
        <v>4310735</v>
      </c>
      <c r="C9" s="6" t="n">
        <v>858323</v>
      </c>
    </row>
    <row r="10">
      <c r="A10" s="4" t="inlineStr">
        <is>
          <t>Total current assets</t>
        </is>
      </c>
      <c r="B10" s="6" t="n">
        <v>48160360</v>
      </c>
      <c r="C10" s="6" t="n">
        <v>9533342</v>
      </c>
    </row>
    <row r="11">
      <c r="A11" s="4" t="inlineStr">
        <is>
          <t>Property and equipment, net</t>
        </is>
      </c>
      <c r="B11" s="6" t="n">
        <v>661277</v>
      </c>
      <c r="C11" s="6" t="n">
        <v>68830</v>
      </c>
    </row>
    <row r="12">
      <c r="A12" s="4" t="inlineStr">
        <is>
          <t>Operating lease right-of-use assets</t>
        </is>
      </c>
      <c r="B12" s="6" t="n">
        <v>3980649</v>
      </c>
      <c r="C12" s="4" t="inlineStr">
        <is>
          <t xml:space="preserve"> </t>
        </is>
      </c>
    </row>
    <row r="13">
      <c r="A13" s="4" t="inlineStr">
        <is>
          <t>Platform development, net</t>
        </is>
      </c>
      <c r="B13" s="6" t="n">
        <v>5892719</v>
      </c>
      <c r="C13" s="6" t="n">
        <v>4707956</v>
      </c>
    </row>
    <row r="14">
      <c r="A14" s="4" t="inlineStr">
        <is>
          <t>Royalty fees, net of current portion</t>
        </is>
      </c>
      <c r="B14" s="6" t="n">
        <v>26250000</v>
      </c>
      <c r="C14" s="4" t="inlineStr">
        <is>
          <t xml:space="preserve"> </t>
        </is>
      </c>
    </row>
    <row r="15">
      <c r="A15" s="4" t="inlineStr">
        <is>
          <t>Subscription acquisition costs, net of current portion</t>
        </is>
      </c>
      <c r="B15" s="6" t="n">
        <v>3417478</v>
      </c>
      <c r="C15" s="4" t="inlineStr">
        <is>
          <t xml:space="preserve"> </t>
        </is>
      </c>
    </row>
    <row r="16">
      <c r="A16" s="4" t="inlineStr">
        <is>
          <t>Acquired and other intangible assets, net</t>
        </is>
      </c>
      <c r="B16" s="6" t="n">
        <v>91404144</v>
      </c>
      <c r="C16" s="6" t="n">
        <v>15403758</v>
      </c>
    </row>
    <row r="17">
      <c r="A17" s="4" t="inlineStr">
        <is>
          <t>Other long-term assets</t>
        </is>
      </c>
      <c r="B17" s="6" t="n">
        <v>1085287</v>
      </c>
      <c r="C17" s="6" t="n">
        <v>119630</v>
      </c>
    </row>
    <row r="18">
      <c r="A18" s="4" t="inlineStr">
        <is>
          <t>Goodwill</t>
        </is>
      </c>
      <c r="B18" s="6" t="n">
        <v>16139377</v>
      </c>
      <c r="C18" s="6" t="n">
        <v>7324287</v>
      </c>
    </row>
    <row r="19">
      <c r="A19" s="4" t="inlineStr">
        <is>
          <t>Total assets</t>
        </is>
      </c>
      <c r="B19" s="6" t="n">
        <v>196991291</v>
      </c>
      <c r="C19" s="6" t="n">
        <v>37157803</v>
      </c>
    </row>
    <row r="20">
      <c r="A20" s="3" t="inlineStr">
        <is>
          <t>Current liabilities:</t>
        </is>
      </c>
    </row>
    <row r="21">
      <c r="A21" s="4" t="inlineStr">
        <is>
          <t>Accounts payable</t>
        </is>
      </c>
      <c r="B21" s="6" t="n">
        <v>9580186</v>
      </c>
      <c r="C21" s="6" t="n">
        <v>4943767</v>
      </c>
    </row>
    <row r="22">
      <c r="A22" s="4" t="inlineStr">
        <is>
          <t>Accrued expenses and other</t>
        </is>
      </c>
      <c r="B22" s="6" t="n">
        <v>18686675</v>
      </c>
      <c r="C22" s="6" t="n">
        <v>2382047</v>
      </c>
    </row>
    <row r="23">
      <c r="A23" s="4" t="inlineStr">
        <is>
          <t>Line of credit</t>
        </is>
      </c>
      <c r="B23" s="4" t="inlineStr">
        <is>
          <t xml:space="preserve"> </t>
        </is>
      </c>
      <c r="C23" s="6" t="n">
        <v>1048194</v>
      </c>
    </row>
    <row r="24">
      <c r="A24" s="4" t="inlineStr">
        <is>
          <t>Unearned revenues</t>
        </is>
      </c>
      <c r="B24" s="6" t="n">
        <v>32163087</v>
      </c>
      <c r="C24" s="6" t="n">
        <v>396407</v>
      </c>
    </row>
    <row r="25">
      <c r="A25" s="4" t="inlineStr">
        <is>
          <t>Subscription refund liability</t>
        </is>
      </c>
      <c r="B25" s="6" t="n">
        <v>3144172</v>
      </c>
      <c r="C25" s="4" t="inlineStr">
        <is>
          <t xml:space="preserve"> </t>
        </is>
      </c>
    </row>
    <row r="26">
      <c r="A26" s="4" t="inlineStr">
        <is>
          <t>Liquidated damages payable</t>
        </is>
      </c>
      <c r="B26" s="6" t="n">
        <v>8080514</v>
      </c>
      <c r="C26" s="6" t="n">
        <v>3647598</v>
      </c>
    </row>
    <row r="27">
      <c r="A27" s="4" t="inlineStr">
        <is>
          <t>Convertible debt</t>
        </is>
      </c>
      <c r="B27" s="6" t="n">
        <v>741197</v>
      </c>
      <c r="C27" s="4" t="inlineStr">
        <is>
          <t xml:space="preserve"> </t>
        </is>
      </c>
    </row>
    <row r="28">
      <c r="A28" s="4" t="inlineStr">
        <is>
          <t>Warrant derivative liabilities</t>
        </is>
      </c>
      <c r="B28" s="6" t="n">
        <v>1644200</v>
      </c>
      <c r="C28" s="6" t="n">
        <v>1364235</v>
      </c>
    </row>
    <row r="29">
      <c r="A29" s="4" t="inlineStr">
        <is>
          <t>Embedded derivative liabilities</t>
        </is>
      </c>
      <c r="B29" s="6" t="n">
        <v>13501000</v>
      </c>
      <c r="C29" s="6" t="n">
        <v>7387000</v>
      </c>
    </row>
    <row r="30">
      <c r="A30" s="4" t="inlineStr">
        <is>
          <t>Officer promissory notes</t>
        </is>
      </c>
      <c r="B30" s="4" t="inlineStr">
        <is>
          <t xml:space="preserve"> </t>
        </is>
      </c>
      <c r="C30" s="6" t="n">
        <v>366842</v>
      </c>
    </row>
    <row r="31">
      <c r="A31" s="4" t="inlineStr">
        <is>
          <t>Total current liabilities</t>
        </is>
      </c>
      <c r="B31" s="6" t="n">
        <v>87541031</v>
      </c>
      <c r="C31" s="6" t="n">
        <v>21536090</v>
      </c>
    </row>
    <row r="32">
      <c r="A32" s="4" t="inlineStr">
        <is>
          <t>Unearned revenues, net of current portion</t>
        </is>
      </c>
      <c r="B32" s="6" t="n">
        <v>31179211</v>
      </c>
      <c r="C32" s="6" t="n">
        <v>252500</v>
      </c>
    </row>
    <row r="33">
      <c r="A33" s="4" t="inlineStr">
        <is>
          <t>Operating lease liabilities, net of current portion</t>
        </is>
      </c>
      <c r="B33" s="6" t="n">
        <v>2616132</v>
      </c>
      <c r="C33" s="4" t="inlineStr">
        <is>
          <t xml:space="preserve"> </t>
        </is>
      </c>
    </row>
    <row r="34">
      <c r="A34" s="4" t="inlineStr">
        <is>
          <t>Deferred rent</t>
        </is>
      </c>
      <c r="B34" s="4" t="inlineStr">
        <is>
          <t xml:space="preserve"> </t>
        </is>
      </c>
      <c r="C34" s="6" t="n">
        <v>46335</v>
      </c>
    </row>
    <row r="35">
      <c r="A35" s="4" t="inlineStr">
        <is>
          <t>Other long-term liability</t>
        </is>
      </c>
      <c r="B35" s="6" t="n">
        <v>242310</v>
      </c>
      <c r="C35" s="6" t="n">
        <v>242310</v>
      </c>
    </row>
    <row r="36">
      <c r="A36" s="4" t="inlineStr">
        <is>
          <t>Convertible debt, net of current portion</t>
        </is>
      </c>
      <c r="B36" s="6" t="n">
        <v>12497765</v>
      </c>
      <c r="C36" s="6" t="n">
        <v>7270939</v>
      </c>
    </row>
    <row r="37">
      <c r="A37" s="4" t="inlineStr">
        <is>
          <t>Officer promissory notes, net of current portion</t>
        </is>
      </c>
      <c r="B37" s="6" t="n">
        <v>319351</v>
      </c>
      <c r="C37" s="6" t="n">
        <v>313557</v>
      </c>
    </row>
    <row r="38">
      <c r="A38" s="4" t="inlineStr">
        <is>
          <t>Long-term debt</t>
        </is>
      </c>
      <c r="B38" s="6" t="n">
        <v>44009745</v>
      </c>
      <c r="C38" s="4" t="inlineStr">
        <is>
          <t xml:space="preserve"> </t>
        </is>
      </c>
    </row>
    <row r="39">
      <c r="A39" s="4" t="inlineStr">
        <is>
          <t>Total liabilities</t>
        </is>
      </c>
      <c r="B39" s="6" t="n">
        <v>178405545</v>
      </c>
      <c r="C39" s="6" t="n">
        <v>29661731</v>
      </c>
    </row>
    <row r="40">
      <c r="A40" s="4" t="inlineStr">
        <is>
          <t>Commitments and contingencies (Note 26)</t>
        </is>
      </c>
      <c r="B40" s="4" t="inlineStr">
        <is>
          <t xml:space="preserve"> </t>
        </is>
      </c>
      <c r="C40" s="4" t="inlineStr">
        <is>
          <t xml:space="preserve"> </t>
        </is>
      </c>
    </row>
    <row r="41">
      <c r="A41" s="3" t="inlineStr">
        <is>
          <t>Mezzanine equity:</t>
        </is>
      </c>
    </row>
    <row r="42">
      <c r="A42" s="4" t="inlineStr">
        <is>
          <t>Total mezzanine equity</t>
        </is>
      </c>
      <c r="B42" s="6" t="n">
        <v>55653730</v>
      </c>
      <c r="C42" s="6" t="n">
        <v>18213992</v>
      </c>
    </row>
    <row r="43">
      <c r="A43" s="3" t="inlineStr">
        <is>
          <t>Stockholders' deficiency:</t>
        </is>
      </c>
    </row>
    <row r="44">
      <c r="A44" s="4" t="inlineStr">
        <is>
          <t>Common stock, $0.01 par value, authorized 1,000,000,000 shares; issued and outstanding: 37,119,117 and 35,768,619 shares at December 31, 2019 and 2018, respectively</t>
        </is>
      </c>
      <c r="B44" s="6" t="n">
        <v>371190</v>
      </c>
      <c r="C44" s="6" t="n">
        <v>357685</v>
      </c>
    </row>
    <row r="45">
      <c r="A45" s="4" t="inlineStr">
        <is>
          <t>Common stock to be issued</t>
        </is>
      </c>
      <c r="B45" s="6" t="n">
        <v>39383</v>
      </c>
      <c r="C45" s="6" t="n">
        <v>51272</v>
      </c>
    </row>
    <row r="46">
      <c r="A46" s="4" t="inlineStr">
        <is>
          <t>Additional paid-in capital</t>
        </is>
      </c>
      <c r="B46" s="6" t="n">
        <v>35562766</v>
      </c>
      <c r="C46" s="6" t="n">
        <v>23413077</v>
      </c>
    </row>
    <row r="47">
      <c r="A47" s="4" t="inlineStr">
        <is>
          <t>Accumulated deficit</t>
        </is>
      </c>
      <c r="B47" s="6" t="n">
        <v>-73041323</v>
      </c>
      <c r="C47" s="6" t="n">
        <v>-34539954</v>
      </c>
    </row>
    <row r="48">
      <c r="A48" s="4" t="inlineStr">
        <is>
          <t>Total stockholders' deficiency</t>
        </is>
      </c>
      <c r="B48" s="6" t="n">
        <v>-37067984</v>
      </c>
      <c r="C48" s="6" t="n">
        <v>-10717920</v>
      </c>
    </row>
    <row r="49">
      <c r="A49" s="4" t="inlineStr">
        <is>
          <t>Total liabilities, mezzanine equity and stockholders' deficiency</t>
        </is>
      </c>
      <c r="B49" s="6" t="n">
        <v>196991291</v>
      </c>
      <c r="C49" s="6" t="n">
        <v>37157803</v>
      </c>
    </row>
    <row r="50">
      <c r="A50" s="4" t="inlineStr">
        <is>
          <t>Series G Redeemable and Convertible Preferred Stock [Member]</t>
        </is>
      </c>
    </row>
    <row r="51">
      <c r="A51" s="3" t="inlineStr">
        <is>
          <t>Mezzanine equity:</t>
        </is>
      </c>
    </row>
    <row r="52">
      <c r="A52" s="4" t="inlineStr">
        <is>
          <t>Total mezzanine equity</t>
        </is>
      </c>
      <c r="B52" s="6" t="n">
        <v>168496</v>
      </c>
      <c r="C52" s="6" t="n">
        <v>168496</v>
      </c>
    </row>
    <row r="53">
      <c r="A53" s="4" t="inlineStr">
        <is>
          <t>Series H Convertible Preferred Stock [Member]</t>
        </is>
      </c>
    </row>
    <row r="54">
      <c r="A54" s="3" t="inlineStr">
        <is>
          <t>Mezzanine equity:</t>
        </is>
      </c>
    </row>
    <row r="55">
      <c r="A55" s="4" t="inlineStr">
        <is>
          <t>Total mezzanine equity</t>
        </is>
      </c>
      <c r="B55" s="6" t="n">
        <v>18045496</v>
      </c>
      <c r="C55" s="6" t="n">
        <v>18045496</v>
      </c>
    </row>
    <row r="56">
      <c r="A56" s="4" t="inlineStr">
        <is>
          <t>Series I Convertible Preferred Stock [Member]</t>
        </is>
      </c>
    </row>
    <row r="57">
      <c r="A57" s="3" t="inlineStr">
        <is>
          <t>Mezzanine equity:</t>
        </is>
      </c>
    </row>
    <row r="58">
      <c r="A58" s="4" t="inlineStr">
        <is>
          <t>Total mezzanine equity</t>
        </is>
      </c>
      <c r="B58" s="6" t="n">
        <v>19699742</v>
      </c>
      <c r="C58" s="4" t="inlineStr">
        <is>
          <t xml:space="preserve"> </t>
        </is>
      </c>
    </row>
    <row r="59">
      <c r="A59" s="4" t="inlineStr">
        <is>
          <t>Series J Convertible Preferred Stock [Member]</t>
        </is>
      </c>
    </row>
    <row r="60">
      <c r="A60" s="3" t="inlineStr">
        <is>
          <t>Mezzanine equity:</t>
        </is>
      </c>
    </row>
    <row r="61">
      <c r="A61" s="4" t="inlineStr">
        <is>
          <t>Total mezzanine equity</t>
        </is>
      </c>
      <c r="B61" s="5" t="n">
        <v>17739996</v>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19</t>
        </is>
      </c>
    </row>
    <row r="3">
      <c r="A3" s="3" t="inlineStr">
        <is>
          <t>Payables and Accruals [Abstract]</t>
        </is>
      </c>
    </row>
    <row r="4">
      <c r="A4" s="4" t="inlineStr">
        <is>
          <t>Accrued Expenses</t>
        </is>
      </c>
      <c r="B4" s="4" t="inlineStr">
        <is>
          <t xml:space="preserve">12. Accrued
Expenses Accrued expenses are
summarized as follows:
As of December 31,
2019 2018
General accrued expenses $ 7,665,518 $ 451,530
Accrued payroll and related taxes 968,782 584,550
Accrued publisher expenses 1,550,669 644,299
Sales tax liability 801,930 -
Customer rebate 489,466 489,466
Due to Meredith 701,734 -
Due to ABG 4,000,000 -
Operating lease liabilities 2,203,474 -
Other 305,102 212,202
$ 18,686,675 $ 2,382,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19</t>
        </is>
      </c>
    </row>
    <row r="3">
      <c r="A3" s="3" t="inlineStr">
        <is>
          <t>Line of Credit Facility [Abstract]</t>
        </is>
      </c>
    </row>
    <row r="4">
      <c r="A4" s="4" t="inlineStr">
        <is>
          <t>Line of Credit</t>
        </is>
      </c>
      <c r="B4" s="4" t="inlineStr">
        <is>
          <t>13. Line
of Credit During November 2018, the Company entered a
factoring note agreement with a finance company to increase working capital through accounts receivable factoring for twelve months,
with renewal options for an additional twelve months, with a $3,500,000 maximum facility limit. As of December 31, 2019, the finance
company collected accounts receivable in excess of the balance outstanding under the note, therefore, the Company was due $626,532
from the factor, which has been reflected within accounts receivable on the consolidated balance sheets (further details are provided
under the heading SallyPort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12 Months Ended</t>
        </is>
      </c>
    </row>
    <row r="2">
      <c r="B2" s="2" t="inlineStr">
        <is>
          <t>Dec. 31, 2019</t>
        </is>
      </c>
    </row>
    <row r="3">
      <c r="A3" s="3" t="inlineStr">
        <is>
          <t>Liquidated Damages Payable</t>
        </is>
      </c>
    </row>
    <row r="4">
      <c r="A4" s="4" t="inlineStr">
        <is>
          <t>Liquidated Damages Payable</t>
        </is>
      </c>
      <c r="B4" s="4" t="inlineStr">
        <is>
          <t>14. Liquidated
Damages Payable Liquidated Damages
payable are summarized as follows:
As of December 31, 2019
MDB Common Stock to be Issued (1) Series H Preferred Stock 12% Convertible Debentures Series I Preferred Stock Series J Preferred Stock Total
Registration Rights damages $ 15,001 $ 1,163,955 $ - $ 1,108,800 $ 840,000 $ 3,127,756
Public Information Failure Damages - 1,163,955 893,190 1,039,500 840,000 3,936,645
Accrued interest - 481,017 132,888 262,193 140,015 1,016,113
$ 15,001 $ 2,808,927 $ 1,026,078 $ 2,410,493 $ 1,820,015 $ 8,080,514
As of December 31, 2018
MDB Common Stock to be Issued (1) Series H Preferred Stock 12% Convertible Debentures Total
Registration Rights Damages $ 15,001 $ 1,163,955 $ - $ 1,178,956
Public Information Failure Damages - 1,163,955 706,944 1,870,899
Accrued interest - 481,017 116,726 597,743
$ 15,001 $ 2,808,927 $ 823,670 $ 3,647,598
(1) Consists of shares of common stock issuable to MDB Capital Group, LLC (“MDB”). The components of
the Liquidated Damages consist of the following: Registration Rights
Damages Public Information
Failure Damages On December 12, 2018,
the Company determined that the public information requirements in connection with the 12% Convertible Debentures would not be
probable of being satisfied within the requisite time frame, therefore, the Company would be liable for a portion of the Liquidated
Damages in connection with the 12% Convertible Debentures, with any related interest provisions (as further described in Note 17). Information with respect to the Liquidated
Damages recognized on the consolidated statements of operations is provided in Note 23, and for amounts contingently liable in
Note 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15. Fair Value
Measurements The Company’s financial instruments consist
of Level 1, Level 2 and Level 3 assets as of December 31, 2019. As of December 31, 2019, the Company’s cash and cash equivalents
of $8,852,281, were Level 1 assets and included savings deposits, overnight investments, and other liquid funds with financial institutions. The carrying value of the Company’s 12% Amended
Senior Secured Notes (as defined below) approximates fair value based on current market interest rates for debt instruments of similar
credit standing and, consequently, their fair values are based on Level 2 inputs. The quantitative information utilized in the fair
value calculation of the Level 3 liabilities are as follows: Unearned Revenues The changes in unearned revenues with inputs classified
as Level 3 of the fair value hierarchy are reflected within revenues on the consolidated statements of operations. The Company accounted for the embedded conversion
features of the 8% Promissory Notes and 10% Convertible Debentures (both as described in Note 16) as derivative liabilities, which required
that the Company carry such amounts on its consolidated balance sheets as a liability at fair value, as adjusted at each reporting period-end. The Company accounts for certain warrants and the
embedded conversion features of the 12% Convertible Debentures (as described in Note 17) as derivative liabilities, which required the
Company carry such amounts on its consolidated balance sheets as a liability at fair value, as adjusted at each reporting period-end. The Company determined, due to their greater complexity,
prior to the reset provision (as described in Note 16), the fair value of the L2 Warrants (as described in Note 20) and the embedded conversion
feature with respect to the 8% Promissory Notes, as of the date of repayment, and 10% Convertible Debentures, as of the date of conversion,
using appropriate valuation models derived through consultations with the Company’s independent valuation firm. The Company determined
the fair value of the Strome Warrants (as described in Note 20) utilizing the Black-Scholes valuation model as further described below.
After the reset provision, the Company determined the fair value of the L2 Warrants utilizing the Black-Scholes valuation model as further
described below since such valuation model meets the fair value measurement objective based on the substantive characteristics of the
instrument. These warrants and the embedded conversion features are classified as Level 3 within the fair-value hierarchy. Inputs to the
valuation model include the Company’s publicly-quoted stock price, the stock volatility, the risk-free interest rate, the remaining
life of the warrants, notes and debentures, the exercise price or conversion price, and the dividend rate. The Company uses the closing
stock price of its common stock over an appropriate period of time to compute stock volatility. These assumptions are summarized as follows: L2 Warrants – Strome Warrants – B. Riley Warrants – The following table represents the carrying amount,
valuation and roll-forward of activity for the Company’s warrants accounted for as a derivative liability and classified within
Level 3 of the fair-value hierarchy for the years ended December 31, 2019 and 2018:
L2 Warrants Strome Warrants B. Riley Warrants Total Warrant Derivative Liabilities
Carrying value at January 1, 2018 $ - $ - $ - $ -
Issuance of warrants on June 11, 2018 312,837 - - 312,837
Issuance of warrants on June 15, 2018 288,149 1,344,648 - 1,632,797
Issuance of warrants on October 18, 2018 - - 382,725 382,725
Change in valuation of warrant derivative liabilities (182,772 ) (756,677 ) (24,675 ) (964,124 )
Carrying value at December 31, 2018 418,214 587,971 358,050 1,364,235
Change in valuation of warrant derivative liabilities 316,972 448,716 249,463 1,015,151
Exercise of warrants (735,186 ) - - (735,186 )
Carrying value at December 31, 2019 $ - $ 1,036,687 $ 607,513 $ 1,644,200 For the years ended December 31, 2019 and 2018, the
change in valuation of warrant derivative liabilities recognized within other (expense) income on the consolidated statement of operations,
as described in the above table of $(1,015,151) and $964,124, respectively. The L2 Warrants were fully exercised on a cashless basis during
the year ended December 31, 2019, resulting in an offset within additional paid-in capital of $735,186 on the consolidated statements
of stockholders’ deficiency. The following table represents the carrying amount,
valuation and a roll-forward of activity for the conversion option features, buy-in features, and default remedy features, as deemed appropriate
for each instrument (collectively the embedded derivative liabilities), with respect to the 8% Promissory Notes, 10% Convertible Debentures,
10% OID Convertible Debentures, 12% Convertible Debentures (refer to Note 17 for each instrument), and Series G Preferred Stock (as described
in Note 19) accounted for as embedded derivative liabilities and classified within Level 3 of the fair-value hierarchy for the years ended
December 31, 2019 and 2018:
8% Promissory Notes 10% Convertible Debentures 10% OID Convertible Debentures 12% Convertible Debentures Series G Preferred Stock Total Embedded Derivative Liabilities
Carrying value at January 1, 2018 $ - $ - $ - $ - $ 72,563 $ 72,563
Recognition of embedded derivative liabilities (conversion feature) on June 11, 2018 78,432 - - - - 78,432
Recognition of embedded derivative liabilities (conversion feature) on June 15, 2018 81,169 471,002 - - - 552,171
Recognition of embedded derivative liabilities (buy-in feature and default remedy feature) on October 18, 2018 - - 49,000 - - 49,000
Recognition of embedded derivative liabilities (conversion feature, buy-in feature, and default remedy feature) on December 12, 2018 - - - 4,760,000 - 4,760,000
Gain on extinguishment of embedded derivatives liabilities upon extinguishment of host instrument (29,860 ) (1,042,000 ) (25,000 ) - - (1,096,860 )
Change in valuation of embedded derivative liabilities (129,741 ) 570,998 (24,000 ) 2,627,000 (72,563 ) 2,971,694
Carrying value at December 31, 2018 - - - 7,387,000 - 7,387,000
Recognition of embedded derivative liabilities (conversion feature, buy-in feature and default remedy feature) on March 18, 2018 - - - 822,000 - 822,000
Recognition of embedded derivative liabilities (conversion feature, buy-in feature and default remedy feature) on March 27, 2018 - - - 188,000 - 188,000
Recognition of embedded derivative liabilities (conversion feature, buy-in feature and default remedy feature) on April 8, 2018 - - - 64,000 - 64,000
Change in valuation of embedded derivative liabilities - - - 5,040,000 - 5,040,000
Carrying value at December 31, 2019 $ - $ - $ - $ 13,501,000 $ - $ 13,501,000 For the year ended December 31, 2019, the change in
valuation of embedded derivative liabilities as described in the above table of $5,040,000 was recognized as other expense on the consolidated
statements of operations. For the year ended December 31, 2018, the change in valuation of embedded derivative liabilities as described
in the above table of $2,971,694 was recognized as other income on the consolidated statements of operations. In addition, the fair value requirement at each period-end
for the Series G Preferred Stock embedded conversion feature was no longer required for the year ended December 31, 2018 since it is not
considered a derivative liability, therefore, the carrying amount of $72,563 as of January 1, 2018 was recognized as other income of $72,563
during the year ended December 31, 2018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fficer Promissory Notes</t>
        </is>
      </c>
      <c r="B1" s="2" t="inlineStr">
        <is>
          <t>12 Months Ended</t>
        </is>
      </c>
    </row>
    <row r="2">
      <c r="B2" s="2" t="inlineStr">
        <is>
          <t>Dec. 31, 2019</t>
        </is>
      </c>
    </row>
    <row r="3">
      <c r="A3" s="3" t="inlineStr">
        <is>
          <t>Officer Promissory Notes</t>
        </is>
      </c>
    </row>
    <row r="4">
      <c r="A4" s="4" t="inlineStr">
        <is>
          <t>Officer Promissory Notes</t>
        </is>
      </c>
      <c r="B4" s="4" t="inlineStr">
        <is>
          <t>16. Officer
Promissory Notes In May 2018, the Company’s then Chief Executive
Officer began advancing funds to the Company in order to meet minimum operating needs. Such advances were made pursuant to promissory
notes that were due on demand, with interest at the minimum applicable federal rate, which ranged from 2.18% to 2.38%. As of December
31, 2019 and 2018, the total principal amount of advances outstanding were $319,351 (including accrued interest of $5,794) and $680,399
(including accrued interest of $12,574), respectively (see Note 17). Subsequent to December 31, 2019, the note was repaid (further details
are provided under the heading Issuance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19</t>
        </is>
      </c>
    </row>
    <row r="3">
      <c r="A3" s="3" t="inlineStr">
        <is>
          <t>Debt Disclosure [Abstract]</t>
        </is>
      </c>
    </row>
    <row r="4">
      <c r="A4" s="4" t="inlineStr">
        <is>
          <t>Convertible Debt</t>
        </is>
      </c>
      <c r="B4" s="4" t="inlineStr">
        <is>
          <t xml:space="preserve">17. Convertible
Debt 12% Convertible
Debentures The Company issued
various financings under the 12% senior secured subordinated convertible debentures during 2018 and 2019 which are due and payable
on December 31, 2020 (collectively the “12% Convertible Debentures”). Interest accrues at the rate of 12% per annum,
payable on the earlier of conversion or December 31, 2020. The Company’s obligations under the 12% Convertible Debentures
are secured by a security agreement, dated as of October 18, 2018, by and among the Company and each investor thereto. The holders’
ability to convert the 12% Convertible Debentures are subject to the Company receiving stockholder approval to increase its authorized
shares of common stock. The outstanding principal amounts of the 12% Convertible Debentures are convertible into shares of common
stock, at the option of the holder at any time prior to December 31, 2020, at a per-share conversion price of either $0.33, in
the case of the 12% Convertible Debentures issued in 2018, or $0.40, in the case of the 12% Convertible Debentures issued in 2019,
subject to adjustment for stock splits, stock dividends and similar transactions, and beneficial ownership blocker provisions.
Further, if the Company does not perform certain of its obligations in a timely manner, it must pay Liquidated Damages to the investors
(see Note 23 and Note 26). The 12% Convertible
Debentures were issued as follows: On December 12, 2018,
the Company entered into a securities purchase agreement with three accredited investors, pursuant to which the Company issued
to the investors 12% Convertible Debentures in the aggregate principal amount of $13,091,528, which included (i) the roll-over
of an aggregate of $3,551,528 in principal and interest of the 10% OID Convertible Debentures issued to two of the investors on
October 18, 2018, and (ii) a placement fee, payable in cash, of $540,000 to the Company’s placement agent, B. Riley FBR,
in the offering. After taking into account legal fees and expenses of the investors, the Company received net proceeds of $8,950,000.
This financing of the 12% Convertible Debentures was subject to an issuance limitation (further details subsequent to the date
of these consolidated financial statements are provided under the heading 12% Convertible Debentures On March 18,
2019, the Company entered into a securities purchase agreement with two accredited investors, including John Fichthorn, the
Company’s Executive Chairman of the Board of Directors (the “Board”), pursuant to which the Company issued
12% Convertible Debentures in the aggregate principal amount of $1,696,000, which included a placement fee of $96,000 paid to
B. Riley FBR in the form of a 12% Convertible Debenture, for acting as the Company’s placement agent in the offering.
The Company received net proceeds of $1,600,000 and paid legal fees and expenses of $10,000 in cash. This financing of the
12% Convertible Debentures was subject to an issuance limitation (further details subsequent to the date of these
consolidated financial statements are provided under the heading 12% Convertible Debentures On March 27, 2019,
the Company entered into a securities purchase agreement with an accredited investor pursuant to which the Company issued 12% Convertible
Debentures in the aggregate principal amount of $318,000, which included a placement fee of $18,000 paid to B. Riley FBR in the
form of a 12% Convertible Debenture for acting as the Company’s placement agent in the offering. The Company received net
proceeds of $300,000. This financing of the 12% Convertible Debentures was subject to an issuance limitation (further details subsequent
to the date of these consolidated financial statements are provided under the heading 12% Convertible Debentures On April 8, 2019,
the Company entered into a securities purchase agreement with an accredited investor, Todd D. Sims, a member of the Board, pursuant
to which the Company issued a 12% Convertible Debenture in the aggregate principal amount of $100,000 and received $100,000 from
the proceeds. This financing of the 12% Convertible Debenture was subject to an issuance limitation (further details subsequent
to the date of these consolidated financial statements are provided under the heading 12% Convertible Debentures Upon issuance of the
various financings of the 12% Convertible Debentures, the Company recognized the following embedded derivative liabilities that
were bifurcated from the note instruments:
● Conversion option – (1) At any time after the original issue date until the 12% Convertible Debenture is no longer outstanding, the 12% Convertible Debenture is convertible, in whole or in part, into shares of common stock at the option of the holder at the aforementioned conversion price, and (2) at any time and from time to time subject to: (i) an issuance limitation until the Company has an authorized share increase, and (ii) a beneficial ownership limitations, which prevents conversion if the common stock shares held by the holder exceeds 4.99% of the common stock outstanding (subject to increase by the holder to 9.99%).
● Buy-in feature – (1) The 12% Convertible Debenture is puttable for a certain buy-in amount where it gives the holder the right, if the Company fails for any reason to deliver to the holder the conversion shares, to a cash settlement for the difference between the cost of the Company’s common stock in the open market and the conversion price; and (2) the put is contingent if the Company fails to deliver conversion shares pursuant to a buy-in event.
● Default remedy feature – (1) The 12% Convertible Debenture is puttable in the event of default where it gives the holder the right to repayment, in cash, the greater of (i) the outstanding principal amount due divided by the then conversion price times the daily volume weighted average price of the common stock; or (ii) the outstanding principal debt amount, plus unpaid but accrued interest and other amounts owing in the notes; and (2) the put is contingent upon a Change of Control (as described below) or Fundamental Transaction (as described below). Change in Control Fundamental Transaction As long as any portion
of the 12% Convertible Debentures remain outstanding, unless investors holding at least 51% in principal amount of the then-outstanding
12% Convertible Debentures otherwise agree, the Company cannot, among other things enter into, incur, assume or guarantee any indebtedness,
except for certain permitted indebtedness. Pursuant to the registration
rights agreements entered into in connection with the securities purchase agreements, the Company agreed to register the shares
issuable upon conversion of the 12% Convertible Debentures for resale by the holders. The Company committed to file the registration
statement the later of (i) the 30th calendar day following the date the Company files its Annual Report on Form 10-K for the fiscal
year ended December 31, 2018 with the SEC, but in no event later than May 15, 2019, and (ii) the 30th calendar day after all the
common stock issuable on the conversion of the Series H Preferred Stock have been registered pursuant to a registration statement
under a certain registration rights agreement, dated as of August 9, 2018. The registration rights agreements provide for Registration
Rights Damages (presented as liquidated damages payable on the consolidated balance sheets) upon the occurrence of certain events
up to a maximum amount of 6% of the aggregate amount invested.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then the Company will be obligated to pay Public Information Failure Damages (presented
as liquidated damages payable on the consolidated balance sheets) to each holder, consisting of a cash payment equal to 1% of the
amount invested as partial liquidated damages, up to a maximum of six months, subject to interest at the rate of 1% per month until
paid in full. The Company recognized
a portion of the Public Information Failure Damages pursuant to the securities purchase agreements in connection with the 12% Convertible
Debentures at the time of issuance as it was deemed probable the obligations would not be satisfied when the financings were completed
(see Note 14 and Note 23). Upon issuance of the
various financings, the Company accounted for the embedded conversion option feature, buy-in feature, and default remedy feature
as embedded derivative liabilities, which requires the Company carry such amount on its consolidated balance sheets as a liability
at fair value, as adjusted at each period-end (see Note 15). The Company also incurred additional debt issuance cost. The embedded
derivative liabilities and debt issuance cost were treated as a debt discount and amortized over the term of the debt. The following table
represents the various financings of the 12% Convertible Debentures recognized during the year ended December 31, 2019 and carrying
value as of December 31, 2019:
Issuance Date Total 12%
December 12, 2018
March 18, 2019
March 27, 2019
April 8, 2019
Convertible Debentures
Principal amount of debt $ 9,540,000 $ 1,696,000 $ 318,000 $ 100,000 $ 11,654,000
Less issuance costs (590,000 ) (96,000 ) (18,000 ) - (704,000 )
Net cash proceeds received $ 8,950,000 $ 1,600,000 $ 300,000 $ 100,000 $ 10,950,000
Principal amount of debt (excluding original issue discount) $ 9,540,000 $ 1,696,000 $ 318,000 $ 100,000 $ 11,654,000
Add conversion of debt from 10% OID Convertible Debentures 3,551,528 - - - 3,551,528
Add: accrued interest 1,711,273 164,083 29,754 8,933 1,914,043
Principal amount of debt including accrued interest 14,802,801 1,860,083 347,754 108,933 17,119,571
Debt discount:
Allocated embedded derivative liabilities (4,760,000 ) (822,000 ) (188,000 ) (64,000 ) (5,834,000 )
Liquidated Damages recognized upon issuance (706,944 ) (67,200 ) (12,600 ) (4,200 ) (790,944 )
Issuance costs (590,000 ) (106,000 ) (18,000 ) - (714,000 )
Subtotal debt discount (6,056,944 ) (995,200 ) (218,600 ) (68,200 ) (7,338,944 )
Less amortization of debt discount 2,927,248 414,465 89,422 27,200 3,458,335
Unamortized debt discount (3,129,696 ) (580,735 ) (129,178 ) (41,000 ) (3,880,609 )
Carrying value at December 31, 2019 11,673,105 1,279,348 218,576 67,933 13,238,962
Less current portion (534,993 ) - (206,204 ) - (741,197 )
Carry value at December 31, 2019, net of current portion $ 11,138,112 $ 1,279,348 $ 12,372 $ 67,933 $ 12,497,765 As of December 31, 2020, there was no longer
any principal or accrued but unpaid interest outstanding under the 12% Convertible Debentures (further details are provided under
the heading 12% Convertible Debentures For additional information for the year ended
December 31, 2018 with respect to debt components and interest expense related to the 12% Convertible Debentures Convertible Debt and Debt Components Interest Expense . 8% Promissory Notes On June 6, 2018, the
Company entered into a securities purchase agreement with L2 Capital, LLC (“L2”), pursuant to which L2 purchased from
the Company a convertible promissory note (the “8% Promissory Notes”), issuable in tranches, in the aggregate principal
amount of $1,681,668 for an aggregate purchase price of $1,500,000, with interest at 8% per annum and the maturity date for each
tranche funded is seven months from the date of issuance. The 8% Promissory Notes required an increasing premium for any prepayment
from 20% for the first 90 days to 38% after 181 days, an increased conversion rate to a 40% discount if in default, a default rate
of 18% plus a repayment premium of 40%, plus 5% for each additional default, and liquidated damages in addition to the default
rates, ranging from 30% to 100% for certain breaches of the 8% Promissory Notes, subject to mandatory prepayment, including the
above described premiums, equal to 50% of new funds raised by the Company in excess of $11,600,000 in the private placement of
its securities. On June 11, 2018,
a first tranche of $570,556, which included $15,000 of L2’s legal expenses, was purchased for a price of $500,000, reflecting
an original issue discount and debt discount of $70,556. On June 15, 2018, a second tranche of $555,556 was purchased for a price
of $500,000, an original issue discount of $55,556. In connection with the first and second tranche, the Company issued warrants
to L2, exercisable for 216,120 and 210,438 shares of the Company’s common stock at an exercise price of $1.30 and $1.20 per
share, respectively (the “L2 Warrants”). L2 had the sole discretion
to purchase additional 8% Promissory Notes, in certain circumstances, which expired. The 8% Promissory Notes and any accrued but
unpaid interest were convertible into common stock, at any time, at a conversion price equal to the lowest volume weighted average
price (“VWAP”) during the ten-trading-day period ending on the issue date of the note. As a result of the closing of
the 10% Convertible Debenture offering on June 15, 2018 (refer to 10% Convertible Debentures below), L2 no longer has the right
to invest in the Company under the securities purchase agreement. The L2 Warrants included
a reset provision, which provided that the number of shares issuable under the L2 Warrants would increase by the quotient of 50%
of the face value of the respective tranche and 110% multiplied by the VWAP of the Company’s common stock on the trading
day immediately prior to the funding date of the respective tranche (see Note 20). The Company accounted
for the L2 Warrants and embedded conversion features of the 8% Promissory Notes as derivative liabilities, as the Company was required
to adjust downward (a reset provision) the exercise price of the L2 Warrants (floor price of $0.50 per share) and the conversion
price of the 8% Promissory Note under certain circumstances, which required the Company to carry such amounts on its consolidated
balance sheets as liabilities at fair value, as adjusted at each period-end. Upon issuance, the Company recognized derivative liabilities
of $760,587 ($600,986 for the L2 Warrants and $159,601 for the embedded conversion feature). The Company also incurred an additional
debt issuance cost of $15,000.The embedded derivative liabilities and debt issuance costs were treated as a debt discount and amortized
over the term of the debt. During the year ended December 31, 2019, the Company recognized a gain of $29,860 upon extinguishment
of debt for the embedded conversion feature derivative liabilities and a change in fair value of $129,741 immediately before the
extinguishment (see Note 15). On September 6, 2018,
the Company repaid the 8% Promissory Notes. The total amount borrowed was $1,015,000, and under the terms of the loan agreement
the Company repaid $1,372,320 to satisfy the debt obligation resulting in a loss on extinguishment of debt which is presented in
interest expense on the consolidated statements of operations. Information for the year ended December 31,
2018 with respect to debt components and interest expense related to the 8% Promissory Notes is provided below under the heading
of Convertible Debt and Debt Components Interest Expense 10% Convertible Debentures On June 15, 2018,
the Company entered into a securities purchase agreement with four accredited investors to purchase an aggregate of $4,775,000
in principal amount of the Company’s 10% Convertible Debenture, due on June 30, 2019 (the “10% Convertible Debentures”).
Included in the aggregate total of $4,775,000 was $1,025,000 from two of the Company’s executive officers. The 10% Convertible
Debentures were convertible into an aggregate of 3,698,110 shares of the Company’s common stock-based on a conversion price
of $1.2912 per share. The 10% Convertible Debentures were interest bearing at the rate of 10% per annum, that was payable in cash
semi-annually on December 31 and June 30, beginning on December 31, 2018. Upon the occurrence of certain events, the holders of
the 10% Convertible Debentures were also entitled to receive an additional payment, if necessary, to provide the holders with a
20% annual internal rate of return on their investment. The Company had the option, under certain circumstances, to redeem some
or all of the outstanding principal amount for an amount equal to the principal amount (plus accrued but unpaid interest thereon)
or the option to cause the holders to convert their debt at a certain conversion price, otherwise, the Company was not permitted
to prepay any portion of the principal amount without the prior written consent of the debt holders. Additionally, pursuant
to a registration rights agreement entered into in connection with the securities purchase agreement, the Company agreed to register
the shares issuable upon conversion of the 10% Convertible Debentures for resale by the holders of the 10% Convertible Debentures.
The Company had committed to file the registration statement by no later than 45 days after June 15, 2018 and to cause the registration
statement to become effective by no later than 120 days after June 15, 2018 (or, in the event of a full review by the staff of
the SEC, 150 days following June 15, 2018). The registration rights agreement provided for Liquidated Damages upon the occurrence
of certain events up to a maximum amount of 6% of the aggregate amount invested by such holders. Liquidated Damages were waived
as part of the roll-over of the 10% Convertible Debentures into Series H Preferred Stock. The securities purchase
agreement also included a provision that required the Company to maintain its periodic filings with the SEC in order to satisfy
the public information requirements under Rule 144(c) of the Securities Act. If the Company failed for any reason to satisfy the
current public information requirement, then the Company would have been obligated to pay to each holder a cash payment equal to
1.0% of the amount invested as partial Liquidated Damages, up to a maximum of six months. Such payments were subject to interest
at the rate of 1.0% per month until paid in full. The 10% Convertible Debentures was rolled over into Series H Preferred Stock
before the due date for the commencement of the Liquidated Damages. Upon issuance, the Company accounted for an
embedded conversion feature of the 10% Convertible Debentures as a derivative liability totaling $471,002, as the Company was required
to adjust downward the conversion price of the debt under certain circumstances, which required that the Company carry such amount
on its consolidated balance sheet as a liability at fair value, as adjusted at each period-end. The embedded derivative liability
was treated as a debt discount and amortized over the term of the debt. During the year ended December 31, 2019, the Company recognized
a gain of $1,042,000 upon extinguishment of debt for the embedded conversion feature derivative liabilities and a change in fair
value of $570,998 immediately before the extinguishment (see Note 15). On August 10, 2018, the 10% Convertible Debentures
with an aggregate principal amount of $4,775,000 plus obligations of $955,000 were converted into 5,730 shares of Series H Preferred
Stock resulting in a loss on extinguishment of debt upon conversion, which is presented in interest expense on the consolidated
statements of operations. Information for the year ended December 31,
2018 with respect to debt components and interest expense related to the 10% Convertible Debentures is provided below under the
heading of Convertible Debt and Debt Components Interest Expense 10% OID Convertible
Debentures On October 18, 2018,
the Company entered into a securities purchase agreement with two accredited investors, B. Riley and an affiliated entity of B.
Riley, pursuant to which the Company issued to the investors 10% original issue discount senior secured convertible debentures
(the “10% OID Convertible Debentures”) in the aggregate principal amount of $3,500,000, which, after taking into account
the 5% original issue discount, and legal fees and expenses of the investors, resulted in the Company receiving net proceeds of
$3,285,000. The Company issued warrants to the investors to purchase up to 875,000 shares of the Company’s common stock in
connection with this securities purchase agreement. The debt proceeds were bifurcated between the debt and warrants, with the warrants
accounted for as a derivative liability (see Note 20). The 10% OID Convertible Debentures were due and payable on October 31, 2019.
Interest accrued on the 10% OID Convertible Debentures at the rate of 10% per annum, payable on the earlier of conversion, redemption,
or October 31, 2019. The 10% OID Convertible
Debentures were convertible into shares of the Company’s common stock at the option of the investor at any time prior to
October 31, 2019, at a conversion price of $1.00 per share, subject to adjustment for stock splits, stock dividends, and similar
transactions, and were subject to certain redemption rights by the Company. Further, the agreement provided a buy-in and default
remedy feature (which were similar to the features described below for the 12% Convertible Debentures), which were both bifurcated
from the debt instrument as an embedded derivative liability as referenced in the table Convertible Debt and Debt Components Upon issuance, the Company accounted for the
embedded buy-in and default remedy features of the 10% OID Convertible Debentures as a derivative liability totaling $49,000. The
Company also incurred an additional debt issuance cost of $40,000. The embedded derivative liabilities and debt issuance costs
were treated as a debt discount and amortized over the term of the debt. During the year ended December 31, 2019, the Company recognized
a gain of $25,000 upon extinguishment of debt for the embedded derivative liabilities and a change in fair value of $24,000 immediately
before the extinguishment (see Note 15). On December 12, 2018,
there was a roll-over of the 10% OID Convertible Debentures into the 12% Convertible Debentures (as further described below) resulting
in a loss on extinguishment of debt upon the roll-over which is presented in interest expense on the consolidated statements of
operations. Information for the year ended December 31,
2018 with respect to debt components and interest expense related to the 10% Original Issue Discount Convertible Debentures Convertible Debt Debt Components Interest Expense Convertible Debt and Debt Components
8% Promissory Notes 10% Convertible Debentures 10% OID Convertible Debentures 12% Convertible Debentures Total Convertible Debt and Debt Components
Principal amount of debt $ 1,126,112 $ 4,775,000 $ 3,500,000 $ 9,540,000 $ 18,941,112
Less original issue discount (111,112 ) - (175,000 ) - (286,112 )
Less issuance costs (15,000 ) - (40,000 ) (590,000 ) (645,000 )
Net cash proceeds received $ 1,000,000 $ 4,775,000 $ 3,285,000 $ 8,950,000 $ 18,010,000
Principal amount of debt (excluding original issue discount) $ 1,015,000 $ 4,775,000 $ 3,325,000 $ 9,540,000 $ 18,655,000
Add conversion of debt from 10% OID Convertible Debentures - - - 3,551,528 3,551,528
Add accrued interest 20,986 69,920 28,009 82,913 201,828
Principal amount of debt including accrued interest 1,035,986 4,844,920 3,353,009 13,174,441 22,408,356
Debt discount:
Allocated warrant derivative liabilities for B. Riley Warrants - - (382,725 ) - (382,725 )
Allocated warrant derivative liabilities for L2 Warrants (600,986 ) - - - (600,986 )
Allocated embedded derivative liabilities (159,601 ) (471,002 ) (49,000 ) (4,760,000 ) (5,439,603 )
Liquidated Damages recognized upon issuance - - - (706,944 ) (706,944 )
Issuance costs (15,000 ) - (40,000 ) (590,000 ) (645,000 )
Subtotal debt discount (775,587 ) (471,002 ) (471,725 ) (6,056,944 ) (7,775,258 )
Less amortization of debt discount 315,309 64,452 68,637 153,442 601,840
Less write off unamortized debt discount upon extinguishment of debt 460,278 406,550 403,088 - 1,269,916
Unamortized debt discount - - - (5,903,502 ) (5,903,502 )
Debt components:
Accretion of original issue discount 44,133 - 25,463 - 69,596
Loss on extinguishment of debt 292,201 885,080 173,056 - 1,350,337
Conversion of debt to 12% Convertible Debentures - - (3,551,528 ) - (3,551,528 )
Conversion of debt to Series H Preferred Stock - (5,730,000 ) - - (5,730,000 )
Repayment of convertible debt (1,372,320 ) - - - (1,372,320 )
Total debt components (1,035,986 ) (4,844,920 ) (3,353,009 ) - (9,233,915 )
Carrying value at December 31, 2018 $ - $ - $ - $ 7,270,939 $ 7,270,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 xml:space="preserve">18. Long-term
Debt 12% Senior Secured Note On June 10, 2019, the Company
entered into a note purchase agreement with one accredited investor, BRF Finance Co., LLC (“BRF Finance”), an affiliated entity
of B. Riley, pursuant to which the Company issued to the investor a 12% senior secured note, due July 31, 2019 (the “12% Senior
Secured Note”), in the aggregate principal amount of $20,000,000, which after taking into account a B. Riley FBR placement fee of
$1,000,000 and legal fees and expenses of the investor of $135,000, resulted in the Company receiving net proceeds of $18,865,000, of
which $16,500,000 was deposited into escrow to fund TheStreet Merger consideration and the balance of $2,365,000 was to be used by the
Company for working capital and general corporate purposes. The balance outstanding under the note purchase agreement was no longer outstanding
as of June 14, 2019 (refer to 12% Amended Senior Secured Notes 12% Amended Senior
Secured Notes On June 14, 2019, the Company
entered into an amended and restated note purchase agreement with one accredited investor, BRF Finance, an affiliated entity of B. Riley,
which amended and restated the note purchase agreement and the 12% senior secured note dated June 10, 2019 issued by the Company thereunder.
All borrowings under the amended and restated note purchase agreement are collateralized by substantially
all assets of the Company. On August 27, 2019, the Company
entered into a first amendment to amended note purchase agreement with one accredited investor, BRF Finance, an affiliated entity of B.
Riley, which amended the amended and restated 12% Amended Senior Secured Note. Pursuant to this first amendment, the Company received
gross proceeds of $3,000,000, which after taking into account a B. Riley FBR placement fee of $150,000, the Company received net proceeds
of approximately $2,850,000, which was used by the Company for working capital and general corporate purposes. In addition, the Company
paid B. Riley FBR in cash legal fees of the investor of $17,382. Subsequent to the date of these
consolidated financial statements the notes were further amended (see Note 28). The following table represents
the components of the 12% Amended Senior Secured Notes recognized during the year ended December 31, 2019 and carrying value as of December
31, 2019:
12% Amended Senior Secured Notes
Principal amount of debt:
Principal amount of debt received on June 10, 2019 $ 20,000,000
Principal amount of debt received on June 14, 2019 48,000,000
Principal amount of debt received on August 27, 2019 3,000,000
Subtotal principal amount of debt 71,000,000
Add accrued interest 1,082,642
Less principal payment paid in Series J Preferred Stock (net of interest of $146,067) (4,853,933 )
Less principal payments paid in cash (17,307,364 )
Principal amount of debt outstanding including accrued interest 49,921,345
Debt discount:
Placement fee to B. Riley FBR (3,550,000 )
Success based fee to B. Riley FBR (3,400,000 )
Legal and other costs (202,382 )
Subtotal debt discount (7,152,382 )
Less amortization of debt discount 1,240,782
Unamortized debt discount (5,911,600 )
Carrying value at December 31, 2019 $ 44,009,745 Information for the year ended December 31, 2019 with
respect to interest expense related to the 12% Amended Senior Notes Interest Expense Interest Expense The following table summarizes
the interest expense for the year ended December 31, 2019:
12% Convertible Debentures 12% Amended Senior Secured Notes
Officer Promissory Notes Total Interest Expense
Amortization of debt discount $ 3,304,893 $ 1,240,782 $ - $ 4,545,675
Accrued interest 1,831,130 1,228,709 5,794 3,065,633
Cash paid interest 2,351,404 983 2,352,887
Totals $ 5,136,023 $ 4,821,395 $ 6,777 9,964,195
Cash paid for other interest 499,375
Total interest expense $ 10,463,570 The following table summarizes the interest expense
for the year ended December 31, 2018:
8% Promissory Notes 10% Convertible Debentures 10% OID Convertible Debentures 12% Convertible Debentures Total Interest Expense
Accretion of original issue discount $ 44,133 $ - $ 25,463 $ - $ 69,596
Amortization of debt discount 315,309 64,452 68,637 153,442 601,840
Loss on extinguishment of debt 292,201 885,080 173,056 - 1,350,337
Gain on extinguishment of embedded derivative liabilities upon extinguishment of host instrument (29,860 ) (1,042,000 ) (25,000 ) - (1,096,860 )
Write off unamortized debt discount upon extinguishment of debt 460,278 406,550 403,088 - 1,269,916
Accrued interest - 69,920 28,009 82,913 180,842
Other interest 20,986 - - - 20,986
Totals $ 1,103,047 $ 384,002 $ 673,253 $ 236,355 2,396,657
Accrued interest on Officer Promissory Notes 12,574
Other interest 99,643
Total interest expense $ 2,508,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19</t>
        </is>
      </c>
    </row>
    <row r="3">
      <c r="A3" s="3" t="inlineStr">
        <is>
          <t>Equity [Abstract]</t>
        </is>
      </c>
    </row>
    <row r="4">
      <c r="A4" s="4" t="inlineStr">
        <is>
          <t>Preferred Stock</t>
        </is>
      </c>
      <c r="B4" s="4" t="inlineStr">
        <is>
          <t xml:space="preserve">19. Preferred
Stock The Company has the authority to issue 1,000,000
shares of preferred stock, $0.01 par value per share, consisting of authorized and/or outstanding shares as of December 31, 2019
as follows:
● 2,000 authorized shares designated as “Series F Convertible Preferred Stock,” none of which are outstanding;
● 1,800 authorized shares designated as “Series G Convertible Preferred Stock” (as further described below), of which 168.496 shares are outstanding;
● 23,000 authorized shares designated as “Series H Convertible Preferred Stock” (as further described below), of which 19,400 shares are outstanding;
● 25,800 authorized shares designated as “Series I Convertible Preferred Stock” (as further described below), of which 23,100 shares were outstanding (further details subsequent to the date of these consolidated financial statements are provided below); and
● 35,000 authorized shares designated as “Series J Convertible Preferred Stock” (as further described below), of which 20,000 shares were outstanding (further details subsequent to the date of these consolidated financial statements are provided below). Information with respect to additional issuances
of preferred stock is provided under the heading Issuances of Preferred Stock Series G Preferred
Stock On May 30, 2000, the Company sold 1,800 shares
of its Series G Convertible Preferred Stock (the “Series G Preferred Stock”) and warrants, which expired on November
29, 2003, to purchase 63,000 shares of common stock to four investors. The Series G Preferred Stock has a stated value of $1,000
per share and is convertible into shares of common stock, at the option of the holder, subject to certain limitations. The Series
G Preferred Stock was initially convertible into common stock at a conversion price equal to 85% of the lowest sale price of the
common stock over the five trading days preceding the date of the conversion, subject to a maximum conversion price of $16.30,
adjusted for a 1-for-10 reverse stock split effective July 26, 2007. The Company may require holders to convert all (but not less
than all) of the Series G Preferred Stock at any time after November 30, 2003 or buy out all outstanding shares of Series G Preferred
Stock at the then-conversion price. Holders of Series G Preferred Stock are not entitled to dividends and have no voting rights,
unless required by law or with respect to certain matters relating to the Series G Preferred Stock. Prior to November 2001, 1,631.504 of the initial
1,800 shares of Series G Preferred Stock were converted into the Company’s common stock by the holders thereof. No conversions
have taken place since November 2001. The remaining 168.496 shares continue to be outstanding. Upon a change in control, sale of or similar
transaction, as defined in the Certificate of Designation for the Series G Preferred Stock, the holder of the Series G Preferred
Stock has the option to deem such transaction as a liquidation and may redeem their 168.496 shares at the liquidation value of
$1,000 per share, or an aggregate amount of $168,496. The sale of all the assets of the Company on June 28, 2007 triggered the
redemption option. As such redemption was not in the control of the Company, the Series G Preferred Stock has been accounted for
as if it was redeemable preferred stock and is classified on the consolidated balance sheets as a mezzanine obligation between
liabilities and stockholders’ equity. Series H Preferred
Stock On August 10, 2018, the Company closed on a
securities purchase agreement with certain accredited investors, pursuant to which the Company issued an aggregate of 19,400 shares
of Series H Convertible Preferred Stock (the “Series H Preferred Stock”) at a stated value of $1,000, initially convertible
into 58,787,879 shares of the Company’s common stock, at the option of the holder subject to certain limitations, at a conversion
rate equal to the stated value divided by the conversion price of $0.33 per share (the “Conversion Price”), for aggregate
gross proceeds of $19,399,250. Of the shares of Series H Preferred Stock issued, 5,730 shares were issued upon conversion of an
aggregate principal amount of $4,775,000, plus prepayment obligations of $955,000 (totaling $5,730,000), of the 10% Convertible
Debentures issued by the Company on June 15, 2018 to certain accredited investors, including 1,200 shares of Series H Preferred
Stock issued to Heckman Maven Fund L.P. (affiliated with James C. Heckman, the Company’s then-Chief Executive Officer), and
30 shares of Series H Preferred Shares issued to Joshua Jacobs, a former director and the Company’s then-President. B. Riley FBR, which acted as placement agent
for the Series H Preferred Stock financing, was paid a cash fee of $575,000 (including a previously paid retainer of $75,000) and
issued 669 shares (stated value of $1,000 per share) of Series H Preferred Stock. In addition, entities affiliated with B. Riley
FBR purchased 5,592 shares of Series H Preferred Stock in the financing (total issuance cost of $1,194,546). The terms of Series H Preferred Stock and the
number of shares of common stock issuable is adjustable in the event of stock splits, stock dividends, combinations of shares and
similar transactions. Each Series H Preferred Stock shall vote on an as-if-converted to common stock basis, subject to beneficial
ownership blocker provisions. In addition, if at any time prior to the nine month anniversary of the closing date, the Company
sells or grants any option or right to purchase or issues any shares of common stock, or securities convertible into shares of
common stock, with net proceeds in excess of $1,000,000 in the aggregate, entitling any person to acquire shares of common stock
at an effective price per share that is lower than the then-Conversion Price (such lower price, the “Base Conversion Price”),
then the Conversion Price will be reduced to equal the Base Conversion Price. All the shares of Series H Preferred Stock automatically
convert into shares of common stock on the fifth anniversary of the closing date at the then-Conversion Price. The shares of Series
H Preferred Stock were subject to limitations on conversion into shares of the Company’s common stock until the date an amendment
to the Company’s certificate of incorporation was filed and accepted with the State of Delaware that increased the number
of authorized shares of its common stock to at least a number permitting all the Series H Preferred Stock to be converted in full
(further details subsequent to the date of these consolidated financial statements are provided under the heading Sequencing
Policy In addition, if at any time the Company grants,
issues or sells any common stock equivalents or rights to purchase stock, warrants, securities or other property pro rata to the
record holders of any class of shares of common stock (the “Purchase Rights”), then a holder of the Series H Preferred
Stock will be entitled to acquire the aggregate Purchase Rights which the holder could have acquired if the holder had held the
number of shares of common stock acquirable upon complete conversion of such holder’s Series H Preferred Stock immediately
before the date on which a record is taken for the grant, issuance or sale of such Purchase Rights, subject to certain conditions,
adjustments, and limitations. Pursuant to the registration
rights agreement entered into on August 10, 2018 in connection with the securities purchase agreement, the Company agreed to register
the shares issuable upon conversion of the Series H Preferred Stock for resale by the holders. The Company committed to file the
registration statement by no later than 75 days after the closing date and to cause the registration statement to become effective,
in general, by no later than 120 days after the closing date (or, in the event of a full review by the staff of the SEC, 150 days
following the closing date). The registration rights agreement provides for a cash payment equal to 1.0% per month of the amount
invested as partial liquidated damages upon the occurrence of certain events, on each monthly anniversary, payable within 7 days
of such event, up to a maximum amount of 6.0% of the aggregate amount invested, subject to interest at 12.0% per annum, accruing
daily, until paid in full. The Company recognized Liquidated Damages during the years ended December 31, 2019 and 2018, with respect
to its registration rights agreement (see Note 14 and Note 23). The securities purchase agreement included
a provision that requires the Company to maintain its periodic filings with the SEC in order to satisfy the Public Information
Failure Payments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Company
recognized Liquidated Damages during the years ended December 31, 2019 and 2018, with respect to its public information requirements
(see Note 14 and Note 23). During the year ended December 31, 2018, in
connection with the 19,400 Series H Preferred Stock issuance, the Company recorded a beneficial conversion feature in the amount
of $18,045,496 for the underlying common shares since the nondetachable conversion feature was in-the-money (the Conversion Price
of $0.33 was lower than the Company’s common stock trading price of $0.86) at the issuance date. The beneficial conversion
feature was recognized as a deemed dividend. The following table represents the components
of the Series H Preferred Stock, stated value of $1,000 per share, for the year ended December 31, 2018:
Shares Series H Preferred Stock Components
Issuance of Series H Preferred Stock on August 10, 2018 19,400 $ 19,400,000
Less shares issued to B. Riley FBR as placement fee (670 ) (670,000 )
Less shares issued for conversion of principal of 10% Convertible Debentures (4,775 ) (4,775,000 )
Less shares issued to 10% Convertible Debenture holders for additional payment of 20% annual internal rate of return (955 ) (955,000 )
Net issuance of Series H Preferred Stock 13,000 13,000,000
Payments made to B. Riley FBR from proceeds:
Less placement fee (500,000 )
Less legal fees and other costs (25,296 )
Total payments made from proceeds (525,296 )
Net cash proceeds from issuance of Series H Preferred Stock $ 12,474,704
Issuance of Series H Preferred Stock $ 19,400,000
Less issuance costs:
Shares issued to B. Riley FBR as placement fee (670,000 )
Total payments made from proceeds (525,296 )
Legal and other costs paid in cash (159,208 )
Total issuance costs (1,354,504 )
Net issuance of Series H Preferred Stock $ 18,045,496
Beneficial conversion feature on Series H Preferred Stock $ 18,045,496 Series I Preferred
Stock On June 27, 2019, 25,800 authorized shares
of the Company’s preferred stock were designated as “Series I Convertible Preferred Stock” (the “Series
I Preferred Stock”). On June 28, 2019, the Company closed on a securities purchase agreement with certain accredited investors,
pursuant to which the Company issued an aggregate of 23,100 shares of Series I Preferred Stock at a stated value of $1,000, initially
convertible into 46,200,000 shares of the Company’s common stock at a conversion rate equal to the stated value divided by
the conversion price of $0.50 per share, for aggregate gross proceeds of $23,100,000. Each Series I Preferred Stock shall vote
on an as-if-converted to common stock basis, subject to certain conditions. All of the shares
of Series I Preferred Stock convert automatically into shares of the Company’s common stock on the date an amendment to the
Company’s certificate of incorporation is filed and accepted with the State of Delaware that increases the number of authorized
shares of its common stock to at least a number permitting all the Series I Preferred Stock, and all of the Series H Preferred
Stock, to be converted in full (further details subsequent to the date of these consolidated financial statements are provided
under the heading Sequencing Policy In consideration for
its services as placement agent, the Company paid B. Riley FBR a cash fee of $1,386,000 plus $73,858 in reimbursement of legal
fees and other transaction costs. The Company used approximately $18.3 million of the net proceeds from the financing to partially
repay the amended and restated 12% Amended Senior Secured Note dated June 14, 2019, and to pay deferred fees of approximately $3.4
million related to that borrowing facility. Pursuant to the registration
rights agreements entered into in connection with the securities purchase agreements on June 28, 2019, the Company agreed to register
the shares issuable upon conversion of the Series I Preferred Stock for resale by the investors. The Company committed to file
the registration statement no later than the 30th calendar day following the date the Company files (i) its Annual Report on Form
10-K for the fiscal year ended December 31, 2018, (ii) all its required quarterly reports on Form 10-Q since the quarter ended
September 30, 2018 through September 30, 2019, and (iii) current Form 8-K in connection with the acquisitions of TheStreet and
its license with ABG, with the SEC, but in no event later than December 1, 2019. The Company committed to cause the registration
statement to become effective by no later than 90 days after December 1, 2019, subject to certain conditions. The registration
rights agreements provide for Registration Rights Damages (as further described in Note 14) upon the occurrence of certain events
up to a maximum amount of 6% of the aggregate amount invested.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Series I Preferred
Shares, then the Company will be obligated to pay Public Information Failure Damages (as further described in Note 14) to each
holder, consisting of a cash payment equal to 1% of the amount invested as partial liquidated damages, up to a maximum of six months,
subject to interest at the rate of 1% per month until paid in full. The Company recognized a portion of the Liquidated
Damages pursuant to the registration rights and securities purchase agreements in connection with the Series I Preferred Stock
at the time of issuance as it was deemed probable the obligations would not be satisfied when the financing was completed (see
Note 14 and Note 23). The following table represents the components
of the Series I Preferred Stock, stated value of $1,000 per share, for the year ended December 31, 2019:
Shares
Series I Preferred Stock Components
Issuance of Series I Preferred Stock on June 28, 2019 23,100 $ 23,100,000
Less issuance costs:
Cash paid to B. Riley FBR as placement fee (1,386,000 )
Legal fees and other costs (73,858 )
Total issuance costs (1,459,858 )
Less Liquidated Damages recognized upon issuance (1,940,400 )
Total issuance costs and Liquidated Damages (3,400,258 )
Net issuance of Series I Preferred Stock $ 19,699,742 Series J Preferred
Stock On October 4, 2019, 35,000 authorized shares
of the Company’s preferred stock were designated as “Series J Convertible Preferred Stock” (the “Series
J Preferred Stock”). On October 7, 2019, the Company closed on a securities purchase agreement with certain accredited investors,
pursuant to which the Company issued an aggregate of 20,000 shares of Series J Preferred Stock at a stated value of $1,000, initially
convertible into 28,571,428 shares of the Company’s common stock at a conversion rate equal to the stated value divided by
the conversion price of $0.70 per share, for aggregate gross proceeds of $20,000,000. Each Series J Preferred Stock shall vote
on an as-if-converted to common stock basis, subject to certain conditions. All of the shares
of Series J Preferred Stock convert automatically into shares of the Company’s common stock on the date an amendment to the
Company’s certificate of incorporation is filed and accepted with the State of Delaware that increases the number of authorized
shares of its common stock to at least a number permitting all the Series J Preferred Stock, and all of the Series I Preferred
Stock, and Series H Preferred Stock, to be converted in full (further details subsequent to the date of these consolidated financial
statements are provided under the heading Sequencing Policy In consideration for
its services as placement agent, the Company paid B. Riley FBR a cash fee of $525,240 plus $43,043 in reimbursement of legal fees
and other transaction costs. The Company used $5.0 million of the net proceeds from the financing to partially repay the amended
and restated 12% senior secured note dated June 14, 2019, and to use net proceeds of approximately $14.4 million for working capital
and general corporate purposes. Pursuant to the registration
rights agreements entered into in connection with the securities purchase agreements on October 7, 2019, the Company agreed to
register the shares issuable upon conversion of the Series J Preferred Stock for resale by the investors. The Company committed
to file the registration statement no later than the 30th calendar day following the date the Company files (i) its Annual Report
on Form 10-K for the fiscal year ended December 31, 2018, (ii) all its required quarterly reports on Form 10-Q since the quarter
ended September 30, 2018 through September 30, 2019, and (iii) current Form 8-K in connection with the acquisitions of TheStreet,
Say Media, HubPages, and its license with ABG, with the SEC, but in no event later than March 31, 2020. The Company committed to
cause the registration statement to become effective by no later than 90 days after March 31, 2020, subject to certain conditions.
The registration rights agreements provide for Registration Rights Damages (as further described in Note 14) upon the occurrence
of certain events up to a maximum amount of 6% of the aggregate amount invested.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Series J Preferred
Shares, then the Company will be obligated to pay Public Information Failure Damages (as further described in Note 14) to each
holder, consisting of a cash payment equal to 1% of the amount invested as partial liquidated damages, up to a maximum of six months,
subject to interest at the rate of 1% per month until paid in full. The Company recognized
a portion of the Liquidated Damages pursuant to the registration rights and securities purchase agreements in connection with the
Series J Preferred Stock at the time of issuance as it was deemed probable the obligations would not be satisfied when the financing
was completed (see Note 14 and Note 23). The following table represents the components
of the Series J Preferred Stock, stated value of $1,000 per share, for the year ended December 31, 2019:
Shares
Series J Preferred Stock Components
Issuance of Series J Preferred Stock on October 7, 2019 20,000 $ 20,000,000
Less shares issued for payment of 12% Amended Senior Secured Notes (5,000 ) (5,000,000 )
Net issuance of Series J Preferred Stock 15,000 $ 15,000,000
Issuance of Series J Preferred Stock $ 20,000,000
Less issuance costs:
Cash paid to B. Riley FBR as placement fee (525,240 )
Legal fees and other costs (54,764 )
Total issuance costs (580,004 )
Less Liquidated Damages recognized upon issuance (1,680,00 )
Total issuance costs and Liquidated Damages (2,260,004 )
Net issuance of Series J Preferred Stock $ 17,739,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20. Stockholders’
Equity Common Stock The Company has the authority to issue 1,000,000,000
shares of common stock, $0.01 par value per share (further details subsequent to the date of these consolidated financial statements are
provided under the heading Sequencing Policy On January 4, 2018, the Company issued an aggregate
of 1,200,000 shares of its common stock to an investor, Strome Mezzanine Fund LP (“Strome”), in a private placement at a price
of $2.50 per share. The Company received gross proceeds of $3,000,000 from the private placement, which was received prior to December
31, 2017 and, therefore, was classified as restricted cash and as a private placement advance on the consolidated balance sheet as of
December 31, 2017. Upon completion of the private placement on January 4, 2018, the funds were reclassified to cash and stockholders’
equity. In connection with the January 4, 2018 closing of
the private placement, MDB, as the placement agent, was entitled to receive 60,000 shares of the Company’s common stock (presented
as “Common Stock to be Issued” within stockholders’ equity) valued at $150,000 (value based on private placement price
of $2.50 per share). In addition, MDB received warrants to purchase 60,000 shares of the Company’s common stock at an exercise price
of $2.50 per share (refer to Common Stock Warrants Pursuant to the registration rights agreement entered
into on January 4, 2018 with the investor, the Company agreed to register for resale the shares of common stock purchased pursuant to
the private placement. The Company also committed to register the 60,000 shares issued to MDB. The Company committed to file the registration
statement no later than 200 days after the closing and to cause the registration statement to become effective no later than the earlier
of (i) 7 business days after the SEC informs the Company that no review of the registration statement will be made or (ii) when the SEC
has no further comments on the registration statement. The registration rights agreement provides for liquidated damages upon the occurrence
of certain events, including the Company’s failure to file the registration statement or to cause it to become effective by the
deadlines set forth above. The amount of liquidated damages payable to the investor is 1.0% of the aggregate amount invested for each
30-day period, or pro rata portion thereof, during which the default continues, up to a maximum amount of 5.0% of the aggregate amount
invested or the value of the securities registered by the placement agent. The purchaser of the shares of common stock waived the liquidated
damages when the purchaser converted certain notes payable into Series H Preferred Stock in August 2018 (see Note 23). The Company recognized
Liquidated Damages for the year ended December 31, 2018, with respect to its registration rights agreement for the common stock issued
to MDB in conjunction with the January 4, 2018 private placement (see Note 23). On March 30, 2018, the Company issued an aggregate
of 500,000 shares of its common stock to Strome in a second closing of the private placement entered into on January 4, 2018 at a price
of $2.50 per share. The Company received gross proceeds of $1,250,000 from the second closing of the private placement. No costs were
incurred in connection with the second closing of the private placement. The Company entered into a registration rights agreement
on March 30, 2018 with the investor, pursuant to which the Company agreed to register for resale the shares of common stock purchased
pursuant to the placement. The Company committed to file the registration statement no later than 270 days after the closing and to cause
the registration statement to become effective no later than the earlier of (i) 7 business days after the SEC informs the Company that
no review of the registration statement will be made or (ii) when the SEC has no further comments on the registration statement. The registration
rights agreement provides for liquidated damages upon the occurrence of certain events, including the Company’s failure to file
the registration statement or to cause it to become effective by the deadlines set forth above. The amount of liquidated damages payable
to the investor is 1.0% of the aggregate amount invested for each 30-day period, or pro rata portion thereof, during which the default
continues, up to a maximum amount of 5.0% of the aggregate amount invested. The purchaser of the shares of common stock waived the liquidated
damages when the purchaser converted certain notes payable into Series H Preferred Stock in August 2018 (see Note 16). On January 1,
2019, the Company issued 833,333 shares of its common stock as restricted stock awards to certain members of the Board subject to vesting
(see Note 21). During the year ended December 31, 2019, in connection
with the Say Media Merger, the Company issued 1,188,880 shares of its common stock out of total shares required to be issued of 5,067,167
as of December 31, 2018, and has presented 3,938,287 of the shares required to be issued as “Common Stock to be Issued” within
stockholders’ equity. On
September 10, 2019, the L2 Warrants were fully exercised on a cashless basis, resulting in the issuance of 539,331 shares of the Company’s
common stock (refer to Restricted Stock Awards Information with respect to the issuance of common
stock in connection with the acquisition of Say Media is provided in Note 28. Restricted Stock Awards During August 2016 and October 2016, the Company issued
12,209,677 and 307,475, respectively, shares of common stock to management and employees, as restricted stock awards, that contained a
Company buy-back right for a certain number of shares pursuant to the achievement of a unique user performance condition (the “Performance
Condition”) issued at the original cash consideration paid, which totaled $2,952 or approximately $0.0002 per share. On November
4, 2016, in conjunction with the recapitalization, the number of shares subject to the buy-back was modified, resulting in a modification
of the restricted stock awards. The shares vest over a three-year period starting on the beginning of the month of the issuance date,
with one-third vesting in one year, and the balance monthly over the remaining two years. Because these shares require continued service
to the Company, the estimated fair value of the shares is being recognized as compensation expense over the vesting period of the award. As of December 31, 2017, the Performance Condition
was determined based on 4,977,144 unique users accessing Maven’s channels in November 2017. Based on this level of unique users,
2,453,362 shares subject to the buy-back right were earned under the Performance Condition and 1,927,641 shares remained subject to the
buy-back right. The Board made a determination on March 12, 2018 to waive the buy-back right, resulting in a modification of the restricted
stock awards, which resulted in incremental compensation cost of $2,756,527 at the time of the modification, of which $420,083 and $2,148,811
was recognized during the years ended December 31, 2019 and 2018, respectively. On August 23, 2018, in connection with the HubPages
Merger, the Company issued a total of 2,399,997 shares of common stock to certain key personnel of HubPages who agreed to continue their
employment with HubPages, as restricted stock awards, subject to a repurchase right and vesting. The repurchase right, which expired in
March 2019 unexercised, gave the Company the option to repurchase a certain number of shares at par value based on a performance condition
as defined in the terms of the HubPages Merger Agreement. The shares vest in twenty-four equal monthly installments beginning September
23, 2019 and ending September 23, 2021 and the estimated fair value of these shares was recognized as compensation expense over the vesting
period of the award. The restricted stock awards provide for a true-up period that if the common stock is sold for less than $2.50 the
holder will receive, subject to certain conditions, additional shares of common stock up to a maximum of the amount of shares originally
received (or 2,400,000 in aggregate to all holders) for the shares that re-sold for less than $2.50, which was settled on May 31, 2019
(as further described in Note 21). The true-up period, in general, is 13 months after the consummation of the HubPages Merger until 90
days following completion of vesting, or July 30, 2021. The restricted stock awards were fair valued upon issuance by an independent appraisal
firm. On September 13, 2018, the Company issued 148,813
shares of common stock to certain members of the Board, as restricted awards, subject to continued service with the Company. The shares
vest over a four-month period beginning September 30, 2018 and the estimated fair value of these shares is being recognized as compensation
expense over the vesting period of the award. On October 1, 2018, the Company issued 57,693 shares of common stock to certain members
of the Board, as restricted awards, subject to continued service with the Company. The shares vest over a three-month period beginning
October 31, 2018 and the estimated fair value of these shares is being recognized as compensation expense over the vesting period of the
award. The Company issued a total of 206,506 common stock awards to certain members of the Board during the year ended December 31, 2019. On December 12, 2018, in connection with the Say Media
Merger, the Company issued a total of 2,000,000 restricted stock awards to acquire common stock of the Company to key personnel for continuing
services with Say Media, subject to vesting, and repurchase rights under certain circumstances (as further described below). The Company
had the right to cancel for no consideration, or on a pro rata basis in certain circumstances, in the event the average monthly number
of total unique users over a specified period did not meet certain user targets. As it was deemed probable the average monthly number
of total unique would be satisfied at the time the restricted stock awards were issued, the Company determined the fair value of the restricted
stock awards based on the quoted price of the Company’s common stock on the date issued. The shares vest one-third on the first
anniversary date of issuance and then over twenty-four equal monthly installments after the first anniversary date and the estimated fair
value of these shares is being recognized as compensation expense over the vesting period of the award. On December 11, 2019, the
Company modified the restricted stock awards vesting provisions issued in connection with the Say Media Merger to remove the repurchase
rights, such that they will vest six equal installments at four-month intervals on the twelfth of each month, starting on December 12,
2019, with the final vesting date on August 12, 2021. Unless otherwise stated, the fair value of a restricted
stock award is determined based on the number of shares granted and the quoted price of the Company’s common stock on the date issued. A summary of the restricted stock award activity during
the years ended December 31, 2019 and 2018 is as follows:
Number of Shares
Weighted Average Grant-Date
Unvested Vested Fair Value
Restricted stock awards outstanding at January 1, 2018 6,979,596 5,537,556 $ 0.41
Issued 4,606,503 - 0.72
Vested (4,946,490 ) 4,946,490
Forfeited (329,735 ) -
Restricted stock awards outstanding at December 31, 2018 6,309,874 10,484,046 0.50
Issued 833,333 - 0.48
Vested (3,926,542 ) 3,926,542
Forfeited (825,000 ) (402,512 )
Restricted stock awards outstanding at December 31, 2019 2,391,665 14,008,076 0.56 As of December 31, 2019 and 2018, there was $970,537
and $3,927,443 of total unrecognized compensation expense related to the restricted stock awards and units, including the effect of the
waiver of the buy-back right, which is expected to be recognized over a weighted-average period of approximately 1.29 and 1.94 years,
respectively. The Company recorded forfeited unvested restricted
stock awards and/or forfeited vested restricted stock awards used for tax withholding of 1,227,512 (825,000 forfeited awards and 402,512
used for tax withholding) and 329,735 during the years ended December 31, 2019 and 2018, respectively, on the consolidated statements
of stockholders’ deficiency. As of December 31, 2017, the Performance Condition
was determined based on 4,977,144 unique users accessing Maven’s channels in November 2017. Based on this level of unique users,
2,453,362 shares subject to the buy-back right were earned under the Performance Condition and 1,927,641 shares remained subject to the
buy-back right. The Board made a determination on March 12, 2018 to waive the buy-back right, resulting in a modification of the restricted
stock awards, which resulted in incremental compensation cost of $2,756,527 at the time of the modification, of which $420,083 and $2,148,811
was recognized during the years ended December 31, 2019 and 2018, respectively. A modification of a certain restricted stock award
issued to an employee was recognized upon termination of employment on December 20, 2018, resulting in $43,750 of compensation expense
at the time of the modification. Information with respect to compensation expense of
the restricted stock awards is provided in Note 21. Common Stock Warrants Warrants issued to purchase shares of the Company’s
common stock to MDB, L2, Strome, and B. Riley (collectively the “Financing Warrants”) are described below. MDB Warrants On October 19, 2017, the Company issued warrants to
MDB which acted as placement agent in connection with a private placement of its common stock, to purchase 119,565 shares of common stock.
The warrants have an exercise price of $1.15 per share, subject to customary anti-dilution adjustments, exercisable for a period of five
years. On January 4, 2018, the Company issued warrants to
MDB which acted as placement agent in connection with a private placement of its common stock, to purchase 60,000 shares of common stock.
The warrants have an exercise price of $2.50 per share, subject to customary anti-dilution adjustments, and may, in the event there is
no effective registration statement covering the re-sale of the warrant shares, be exercised on a cashless basis, exercisable for a period
of five years. MDB Warrants exercisable for a total of 507,055 shares
of the Company’s common stock were outstanding as of December 31, 2019. The MDB Warrants are recorded within the consolidated statements
of stockholders’ equity. L2 Warrants The L2 Warrants were exercisable for a period of five
years, subject to customary anti-dilution adjustments, and may, in the event there was no effective registration statement covering the
resale of the warrant shares, be exercised on a cashless basis in certain circumstances. During the year ended December 31, 2019, the
L2 Warrants were exercised on a cashless basis during the year ended December 31, 2019. Strome Warrants The January 4, 2018 financing transaction did not
include any true-up or make-good provisions, nor did it contain any lock-up provisions, however, the March 30, 2018 financing transaction
included a true-up provision and a lock-up provision. The true-up provision required the Company to issue additional shares of common
stock if Strome sold shares on a national securities exchange or the OTC marketplace or in an arm’s-length unrelated third-party
private sale in the 90-day period beginning one year after March 30, 2018 at less than $2.50 per share, up to a maximum of one share for
each share originally sold to Strome. In addition, the Company entered into a separate agreement with Strome dated March 30, 2018 that
extended the true-up provisions to the shares of common stock sold in the January 4, 2018 financing. Accordingly, under this true-up provision,
which became effective March 30, 2018, the Company was obligated to issue up to an additional 1,700,000 shares of common stock to Strome
without any further consideration under certain conditions in the future. As a result of the true-up provision, the maximum number of
shares issuable in these transactions were 3,400,000 with a $1.25 floor price per share, and may, in the event there is no effective registration
statement covering the re-sale of the warrant shares, be exercised on a cashless basis in certain circumstances. Effective as of August 3, 2018, pursuant to the reset
provision, the Company adjusted the exercise price to $0.50 per share (the floor price) for the Strome Warrants. The Company accounted
for the Strome Warrants, upon issuance, as a derivative liability because the warrants had a downward reset provision with a floor of
$0.50 per share. The Company recorded the Strome Warrants at fair value in its consolidated balance sheets, with adjustments to fair value
at each period-end. Upon issuance, the Company recognized a derivative liability of $1,344,648, which is reflected as a true-up termination
fee on the consolidated statements of operations for the year ended December 31, 2018. As a result of the Strome Warrants exercise price
being reduced to the floor exercise price on August 3, 2018 and the triggering of the reset provision, the Strome Warrants no longer contain
any reset provisions and will continue to be carried on the consolidated balance sheets as a derivative liability at fair value, as adjusted
at each period-end since, among other criteria, delivery of unregistered shares is precluded upon exercise. As of December 31, 2019 and
2018, the carrying amount of the derivative liability was $760,042 and $587,971, respectively (see Note 15). B. Riley Warrants The Company determined that the aforementioned $1.00
exercise price adjustment provisions were inconsequential since the Company did not anticipate issuing common stock or common stock equivalents
that would trigger a subsequent financing condition, therefore, the fair value of the warrants were determined under a Black-Scholes pricing
model and reflected as a warrant derivative liability upon issuance at fair value, as adjusted at each period-end. If at any time after
the six-month anniversary of the issuance of the warrants, if there is no effective registration statement covering the re-sale of the
shares of common stock underlying the warrants, the warrants may be exercised on a cashless basis. As of December 31, 2019 and 2018, the
carrying amount of the derivative liability was $607,513 $358,050, respectively (see Note 15). A summary of the Financing Warrants activity during
the years ended December 31, 2019 and 2018 is as follows:
Weighted
Average
Weighted Remaining
Number Average Contractual
of Exercise Life
Shares Price (in Years)
Financing Warrants outstanding at January 1, 2018 1,289,172 $ 0.29
Issued 2,861,558 1.17
Exercised (842,117 ) 0.20
Issued as result of the reset provision on August 3, 2018 640,405 0.50
Financing Warrants outstanding at December 31, 2018 3,949,018 0.64 4.81
Exercised (1,066,963 )
Financing Warrants outstanding at December 31, 2019 2,882,055 0.80 3.95
Financing Warrants exercisable at December 31, 2019 2,882,055 0.80 3.95 The aggregate issue date fair value of the Financing
Warrants issued during the year ended December 31, 2018 was $2,478,359. During 2019, the exercise of the 1,066,963 warrants
in September 2019 on a cashless basis resulted in the issuance of 539,331 net shares of common stock when the common stock price was $0.80
per share. During 2018, the exercise of the 842,117 warrants
in April 2018 on a cashless basis resulted in the issuance of 736,853 net shares of common stock when the common stock price was $1.60
per share. The intrinsic value of exercisable but unexercised
in-the-money stock warrants as of December 31, 2019 was approximately $646,000, based on a fair market value of the Company’s common
stock of $0.80 per share on December 31, 2019. The Financing Warrants outstanding and exercisable
as of December 31, 2019 are summarized as follows:
Outstanding
Classified as Derivative Classified Total
Exercise Price Expiration Date
Liabilities (Shares) Equity Exercisable (Shares)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Channel Partner Warrants Information with respect to stock-based compensation
related to the Channel Partner Warrants is provided in Note 21. ABG Warrants Information with respect to stock-based compensation
related to the ABG Warrants is provided in Note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 xml:space="preserve">21. Stock – Common Stock Awards 2016 Plan On March 28, 2018, the Board approved an increase
in the number of shares of the Company’s common stock reserved for grant pursuant to the 2016 Plan from 3,000,000 shares to 5,000,000
shares. On August 23, 2018, the Board increased the authorized number of shares of common stock under the 2016 Plan from 5,000,000 shares
to 10,000,000 shares. The Company’s stockholders approved the increase in the number of shares authorized under the 2016 Plan on
April 3, 2020. The 2016 Plan is administered by the Board, and there were no grants prior to the formation of the 2016 Plan. The estimated fair value of the common stock awards
is recognized as compensation expense over the vesting period of the award. The fair value of common stock awards granted during
the year ended December 31, 2018 were calculated using the Black-Scholes option pricing model utilizing the following assumptions:
Risk-free interest rate 2.27% – 3.05%
Expected dividend yield 0.00%
Expected volatility 108.34% – 139.36%
Expected life 3.0 – 6.0 years A summary of the common stock award activity during
the years ended December 31, 2019 and 2018 is as follows:
Weighted
Average
Weighted Remaining
Number Average Contractual
of Exercise Life
Shares Price (in Years)
Common stock awards outstanding at January 1, 2018 2,176,637 $ 1.25 9.25
Granted 8,187,750 0.84
Exercised (125,000 ) 0.17
Forfeited (732,353 ) 1.41
Expired (101,493 ) 1.49
Common stock awards outstanding at December 31, 2018 9,405,541 0.61 9.30
Exercised (25,000 ) 0.17
Forfeited (1,197,776 ) 0.73
Expired (118,204 ) 1.09
Common stock awards outstanding at December 31, 2019 8,064,561 0.62 8.34
Common stock awards exercisable at December 31, 2019 4,970,584 1.02 8.25
Common stock awards not vested at December 31, 2019 3,093,977
Common stock awards available for future grants at December 31, 2019 1,935,439 The aggregate grant date fair value of common stock
awards granted during the year ended December 31, 2018 was $5,566,385. The aggregate intrinsic value as of December 31, 2019 and 2018
was approximately $1,452,000 and none, respectively. Outstanding options for 3,093,977 shares of the Company’s
common stock had not vested at December 31, 2019. As of December 31, 2019 and 2018, there was $1,697,036
and $4,338,362, respectively, of total unrecognized compensation expense related to common stock awards granted, which is expected to
be recognized over a weighted-average period of approximately 1.34 and 2.19 years, respectively. The intrinsic value of exercisable but unexercised
in-the-money common stock options as of December 31, 2019 was approximately $631,000 based on a fair market value of the Company’s
common stock of $0.80 per share on December 31, 2019. In conjunction with the recapitalization, the Company
assumed 175,000 fully vested common stock options having an exercise price of $0.17 per share and an expiration date of May 15, 2019.
Of those options, 125,000 were exercised in June 2018 on a cashless basis resulting in the issuance of 106,154 net shares of common stock. The exercise prices of common stock awards outstanding
and exercisable are as follows as of December 31, 2019:
Exercise Outstanding Exercisable
Price (Shares) (Shares)
Under $1.00 5,048,750 2,539,496
$1.01 to $1.25 1,553,333 1,154,687
$1.26 to $1.50 28,309 18,448
$1.51 to $1.75 345,000 239,759
$1.76 to $2.00 924,169 904,444
$2.01 to $2.25 135,000 83,750
$2.26 to $2.50 30,000 30,000
8,064,561 4,970,584 Common Equity Awards 2019 Plan The Company’s stockholders
approved the 2019 Plan and the maximum number of shares authorized of 85,000,000 under the 2019 Plan on April 3, 2020. Initially, the
Company did not have sufficient authorized but unissued shares of common stock to allow for the exercise of the stock options granted
under the 2019 Plan; accordingly, as of December 31, 2019, any equity award grants under the 2019 Plan were considered as unfunded and
were not exercisable until sufficient shares of common stock were authorized (further details subsequent to the date of these consolidated
financial statements are provided under the heading 2019 Equity Incentive Plan The estimated fair value of the common equity awards
is recognized as compensation expense over the vesting period of the award. The fair value of common equity awards granted during
the year ended December 31, 2019 was calculated using the Black-Scholes option pricing model for the time-based and performance-based
awards by an independent appraisal firm under the Probability Weighted Scenarios utilizing the following assumptions:
Up-list No Up-list
Risk-free interest rate 1.51% – 2.59% 1.51% – 2.59%
Expected dividend yield 0.00% 0.00%
Expected volatility 69.00% – 95.00% 119.00% – 149.00%
Expected life 3.0 – 6.0 years 3.0 – 6.0 years The fair value of common equity awards granted during
the year ended December 31, 2019 were calculated using the Monte Carlo model for the market-based awards by an independent appraisal firm
under the Probability Weighted Scenarios utilizing the following assumptions:
Up-list No Up-list
Risk-free interest rate 2.20% – 2.70% 2.16% – 2.71%
Expected dividend yield 0.00% 0.00%
Expected volatility 140.00% – 146.00% 110.00%
Expected life 10.0 years 10.0 years A summary of the common equity award activity during
the year ended December 31, 2019 is as follows:
Weighted
Average
Weighted Remaining
Number Average Contractual
of Exercise Life
Shares Price (in Years)
Common equity awards outstanding at January 1, 2019 - $ - -
Granted 68,180,863 0.53
Forfeited (3,167,218 ) 0.53
Common equity awards outstanding at December 31, 2019 65,013,645 0.53 9.43
Common equity awards vested at December 31, 2019 55,556
Common equity awards exercisable at December 31, 2019 -
Common equity awards not vested at December 31, 2019 64,958,089
Common equity awards available for future grants at December 31, 2019 19,986,355 The aggregate grant date fair value for the common
equity awards granted during the year ended December 31, 2019 was $30,864,185. The aggregate intrinsic value as of December 31, 2019 was
approximately $17,554,000. Outstanding options for 64,958,089 shares of the Company’s
common stock had not vested as of December 31, 2019. As of December 31, 2019, there was $20,140,032 of
total unrecognized compensation expense related to the common equity awards granted, which is expected to be recognized over a weighted-average
period of approximately 2.54 years. The intrinsic value of exercisable but unexercised
in-the-money common stock options as of December 31, 2019 was approximately $6,000 based on a fair market value of the Company’s
common stock of $0.80 per share on December 31, 2019. The exercise prices for the common equity awards outstanding,
vested and exercisable are as follows at December 31, 2019:
Exercise Outstanding Vested Exercisable
Price (Shares) (Shares) (Shares)
No exercise price 250,000 - -
Under $1.00 64,763,645 55,566 -
65,013,645 55,556 - Outside Options The Company granted stock
options outside the 2016 Plan and 2019 Plan during the year ended December 31, 2019 to certain officers, directors and employees of the
Company as approved by the Board and administered by the Company (the “outside options”). The stock options were to acquire
shares of the Company’s common stock and were subject to: (1) time-based vesting; (2) certain performance-based targets; and (3)
certain performance achievements. Options to purchase common stock issued pursuant to the Outside Plan may have a term of up to ten years.
The Company did not have sufficient authorized but unissued shares of common stock to allow for the exercise of these common stock options
granted; accordingly, any common stock options granted were considered unfunded and were not exercisable until sufficient common shares
were authorized (further details subsequent to the date of these consolidated financial statements are provided under the heading Sequencing
Policy The fair value for the outside options granted during
the year ended December 31, 2018 were calculated using the Black-Scholes option-pricing model utilizing the following assumptions:
Risk-free interest rate 2.79% – 3.09%
Expected dividend yield 0.00%
Expected volatility 113.49% – 116.86%
Expected life 6.0 years The fair value for the outside options granted during
the year ended December 31, 2019 were calculated using the Black-Scholes option pricing model for the time-based and performance-based
awards by an independent appraisal firm under the Probability Weighted Scenarios utilizing the following assumptions:
Up-list No Up-list
Risk-free interest rate 2.49% – 2.57% 2.49% – 2.57%
Expected dividend yield 0.00% 0.00%
Expected volatility 74.00% – 95.00% 122.00% – 142.00%
Expected life 3.0 – 5.8 years 3.0 – 5.8 years A summary of outside option activity during the years
ended December 31, 2019 and 2018 is as follows:
Weighted
Average
Weighted Remaining
Number Average Contractual
of Exercise Life
Shares Price (in Years)
Outside options outstanding at January 1, 2018 - $ -
Granted 2,414,000 0.36
Outside options outstanding at December 31, 2018 2,414,000 0.36 9.94
Granted 1,500,000 0.57 9.94
Exercised (2,000 ) 0.35
Forfeited (180,000 ) 0.35
Expired (7,333 ) 0.35
Outside options outstanding at December 31, 2019 3,724,667 0.21 9.04
Outside options vested at December 31, 2019 1,203,667 0.89 9.02
Stock options exercisable at December 31, 2019 -
Stock options not vested at December 31, 2019 2,521,000 The aggregate grant date fair value of outside options
granted during the years ended December 31, 2019 and 2018 was $675,000 and $755,884, respectively. The aggregate intrinsic value as of
December 31, 2019 and 2018 was approximately $2,198,000 and $278,000, respectively. Outstanding options for 2,521,000 shares of the Company’s
common stock had not vested as of December 31, 2019. As of December 31, 2019 and 2018, there was $958,315
and $733,875 of total unrecognized compensation expense related to common stock options granted, which is expected to be recognized over
a weighted-average period of approximately 2.07 and 2.92 years, respectively. The intrinsic value of exercisable but unexercised
in-the-money common stock options as of December 31, 2019 was approximately $445,000 based on a fair market value of the Company’s
common stock of $0.80 per share on December 31, 2019. The exercise prices of outside options outstanding,
vested and exercisable are as follows as of December 31, 2019:
Exercise Outstanding Vested Exercisable
Price (Shares) (Shares) (Shares)
Under $1.00 3,724,667 1,203,667 -
Channel Partner Warrants On December 19, 2016, as amended on August 23, 2017,
and August 23, 2018, the Board approved the Channel Partner Warrant Program (the “Channel Partner Warrant Program”) to be
administered by management that authorized the Company to grant Channel Partner Warrants. As of December 31, 2019, Chanel Partner Warrants
to purchase up to 2,000,000 shares of common stock issued pursuant to the Channel Partner Warrant Program were reserved for grant. The Channel Partner Warrants had certain performance
conditions. Pursuant to the terms of the Channel Partner Warrants, the Company would notify the respective Channel Partner of the number
of shares earned, with one-third of the earned shares vesting on the notice date, one-third of the earned shares vesting on the first
anniversary of the notice date, and the remaining one-third of the earned shares vesting on the second anniversary of the notice date.
The Channel Partner Warrants had a term of five years from issuance and could also be exercised on a cashless basis. Performance conditions
are generally based on the average of number of unique visitors on the channel operation by the Channel Partner generated during the six-month
period from the launch of the Channel Partner’s operations on the Company’s technology platform or the revenue generated during
the period from the issuance date through a specified end date. The Channel Partner Warrants are revalued each reporting
period to determine the amount to be recorded as an expense in the respective period. As the Channel Partner Warrants vest, they are valued
on each vesting date. Channel Partner Warrants with performance conditions that do not have sufficiently large disincentive for non-performance
are measured at fair value that is not fixed until performance is complete. The estimated fair value of the equity-based awards is recognized
as an expense at the vesting date of the award. The fair value of the Channel Partner Warrant is estimated at the vesting date as calculated
using the Black-Scholes option-pricing model. The Black-Scholes model requires various highly judgmental assumptions including expected
volatility and warrant life. The fair value of Channel Partner Warrants issued
during the year ended December 31, 2018 were calculated using the Black-Scholes option-pricing model utilizing the following assumptions:
Risk-free interest rate 2.54% – 2.89%
Expected dividend yield 0.00%
Expected volatility 95.73% – 119.45%
Expected life 3.0 – 5.0 years A summary of the Channel Partner Warrants activity
during the years ended December 31, 2019 and 2018 is as follows:
Weighted
Average
Weighted Remaining
Number Average Contractual
of Exercise Life
Shares Price (in Years)
Channel Partner Warrants outstanding at January 1, 2018 1,303,832 $ 1.48 4.35
Issued 295,000 1.74
Forfeited (581,692 ) 1.47
Channel Partner Warrants outstanding at December 31, 2018 1,017,140 1.47 3.26
Forfeited (77,599 ) 1.62
Channel Partner Warrants outstanding at December 31, 2019 939,541 1.46 2.57
Channel Partner Warrants exercisable at December 31, 2019 613,041 1.50 2.63
Channel Partner Warrants available for future grants at December 31, 2019 1,060,459 The exercise prices range from $1.32 to $2.25 per
share. There was no intrinsic value of exercisable but unexercised in-the-money Channel Partner Warrants since the fair market value of
$0.48 per share of the Company’s common stock was lower than the exercise prices on December 31, 2019. Restricted Stock Units On May 31, 2019, the Company issued 2,399,997 restricted
stock units to HubPages employees in settlement of the true-up provisions of the restricted stock awards issued at the time of the HubPages
Merger. Each restricted stock unit represents the right to receive a number of the shares of the Company’s common stock pursuant
to a grant agreement, subject to certain terms and conditions, and will be credited to a separate account maintained by the Company. All
amounts credited to the separate account will be part of the general assets of the Company. The restricted stock units will vest in accordance
with the grant agreement in six equal installments at four-month intervals on the first of each month, starting on June 1, 2019, with
the final vesting date on February 1, 2021. In addition to the vesting schedule as aforementioned, the restricted stock units would not
vest until the Company increased its authorized shares of the Company’s common stock. Each restricted stock unit granted and credited
to the separate account for the employee will be issued by the Company upon the authorized shares of the Company’s common stock
increased (further details subsequent to the date of these consolidated financial statements are provided under the heading Restricted
Stock Sequencing Policy The fair value of a restricted stock award is determined
based on the number of shares granted and the quoted price of the Company’s common stock on the date issued during the year ended
December 31, 2019. A summary of the restricted stock unit activity during
the year ended December 31, 2019 is as follows:
Weighted Average
Number of Shares Grant-Date
Unvested Vested Fair Value
Restricted stock units outstanding at January 1, 2019 - - $ -
Issued 2,399,997 - 0.45
Restricted stock units outstanding at December 31, 2019 2,399,997 - 0.45
Restricted stock units credited to a separate account at December 31, 2019 - - As of December 31, 2019, there was $559,412 of total
unrecognized compensation expense related to the restricted stock unit which is expected to be recognized over a weighted-average period
of approximately 1.09 years. ABG Warrants In connection with the Sports Illustrated Licensing
Agreement and issuance of the ABG Warrants to purchase up to 21,989,844 shares of the Company’s common stock, the Company recorded
the issuance of the warrants as stock-based compensation in accordance with the adoption of ASU 2018-07 with the fair value of the warrants
measured at the time of grant and expensed over the requisite service period. The fair value of the ABG Warrants granted during
the year ended December 31, 2019 were calculated using the Monte Carlo model by an independent appraisal firm under the Probability Weighted
Scenarios utilizing the following assumptions:
Up-list No Up-list
Risk-free interest rate 2.00% – 2.10% 2.00% – 2.10%
Expected dividend yield 0.00% 0.00%
Expected volatility 51.00% – 52.00% 121.00% – 123.00%
Expected life 6.0 – 7.3 years 6.2 – 7.3 years A summary of the ABG Warrant activity during the year
ended December 31, 2019 is as follows:
Weighted
Average
Weighted Remaining
Number Average Contractual
of Exercise Life
Shares Price (in Years)
ABG Warrants outstanding at January 1, 2019 - $ -
Issued 21,989,844 0.55
ABG Warrants outstanding at December 31, 2019 21,989,844 0.55 9.46
ABG Warrants exercisable at December 31, 2019 -
ABG Warrants not vested at December 31, 2019 21,989,844 The aggregate issue date fair value of the ABG Warrants
issued during the year ended December 31, 2019 was $5,458,979. As of December 31, 2019, there was $4,663,176 of total
unrecognized compensation expense related to the ABG Warrants granted, which is expected to be recognized over a weighted-average period
of approximately 3.38 years. Stock–based compensation and equity-based expense
charged to operations or capitalized during the years ended December 31, 2019 and 2018 are summarized as follows:
Year Ended December 31, 2019
Restricted Common Common Channel
Stock Stock Equity Outside Partner ABG
Awards Awards Awards Options Warrants Warrants Totals
Cost of revenue $ 122,192 $ 44,520 $ 774,632 $ 1,580 $ 50,828 $ - $ 993,752
Selling and marketing 34,393 100,388 455,280 242,399 - - 832,460
General and administrative 2,541,468 1,660,607 3,383,338 157,359 - 795,803 8,538,575
Total costs charged to operations 2,698,053 1,805,515 4,613,250 401,338 50,828 795,803 10,364,787
Capitalized platform development 535,004 175,837 590,618 5,931 - - 1,307,390
Total stock-based compensation $ 3,233,057 1,981,352 $ 5,203,868 $ 407,269 $ 50,828 $ 795,803 $ 11,672,177
Year Ended December 31, 2018
Restricted Common Common Channel
Stock Stock Equity Outside Partner ABG
Awards Awards Awards Options Warrants Warrants Totals
Cost of revenue $ 6,745 $ - $ - $ - $ 152,460 $ - $ 159,205
Selling and marketing 607 67,062 8,782 - - - 76,451
General and administrative 2,973,051 1,130,326 1,791 - - - 4,105,168
Total costs charged to operations 2,980,403 1,197,388 10,573 - 152,460 - 4,340,824
Capitalized platform development 1,639,038 211,346 - - - - 1,850,384
Total stock-based compensation $ 4,619,441 1,408,734 $ 10,573 $ - $ 152,460 $ - $ 6,191,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Common stock, par value</t>
        </is>
      </c>
      <c r="B2" s="7" t="n">
        <v>0.01</v>
      </c>
      <c r="C2" s="7" t="n">
        <v>0.01</v>
      </c>
    </row>
    <row r="3">
      <c r="A3" s="4" t="inlineStr">
        <is>
          <t>Common stock, shares authorized</t>
        </is>
      </c>
      <c r="B3" s="6" t="n">
        <v>1000000000</v>
      </c>
      <c r="C3" s="6" t="n">
        <v>1000000000</v>
      </c>
    </row>
    <row r="4">
      <c r="A4" s="4" t="inlineStr">
        <is>
          <t>Common stock, shares issued</t>
        </is>
      </c>
      <c r="B4" s="6" t="n">
        <v>37119117</v>
      </c>
      <c r="C4" s="6" t="n">
        <v>35768619</v>
      </c>
    </row>
    <row r="5">
      <c r="A5" s="4" t="inlineStr">
        <is>
          <t>Common stock, shares outstanding</t>
        </is>
      </c>
      <c r="B5" s="6" t="n">
        <v>37119117</v>
      </c>
      <c r="C5" s="6" t="n">
        <v>35768619</v>
      </c>
    </row>
    <row r="6">
      <c r="A6" s="4" t="inlineStr">
        <is>
          <t>Series G Redeemable and Convertible Preferred Stock [Member]</t>
        </is>
      </c>
    </row>
    <row r="7">
      <c r="A7" s="4" t="inlineStr">
        <is>
          <t>Temporary equity, par value</t>
        </is>
      </c>
      <c r="B7" s="7" t="n">
        <v>0.01</v>
      </c>
      <c r="C7" s="7" t="n">
        <v>0.01</v>
      </c>
    </row>
    <row r="8">
      <c r="A8" s="4" t="inlineStr">
        <is>
          <t>Temporary equity, liquidation preference per share value</t>
        </is>
      </c>
      <c r="B8" s="5" t="n">
        <v>1000</v>
      </c>
      <c r="C8" s="5" t="n">
        <v>1000</v>
      </c>
    </row>
    <row r="9">
      <c r="A9" s="4" t="inlineStr">
        <is>
          <t>Temporary equity, liquidation preference value</t>
        </is>
      </c>
      <c r="B9" s="5" t="n">
        <v>168496</v>
      </c>
      <c r="C9" s="5" t="n">
        <v>168496</v>
      </c>
    </row>
    <row r="10">
      <c r="A10" s="4" t="inlineStr">
        <is>
          <t>Temporary equity, shares authorized</t>
        </is>
      </c>
      <c r="B10" s="6" t="n">
        <v>1800</v>
      </c>
      <c r="C10" s="6" t="n">
        <v>1800</v>
      </c>
    </row>
    <row r="11">
      <c r="A11" s="4" t="inlineStr">
        <is>
          <t>Temporary equity, shares issued</t>
        </is>
      </c>
      <c r="B11" s="8" t="n">
        <v>168.496</v>
      </c>
      <c r="C11" s="8" t="n">
        <v>168.496</v>
      </c>
    </row>
    <row r="12">
      <c r="A12" s="4" t="inlineStr">
        <is>
          <t>Temporary equity, shares outstanding</t>
        </is>
      </c>
      <c r="B12" s="8" t="n">
        <v>168.496</v>
      </c>
      <c r="C12" s="8" t="n">
        <v>168.496</v>
      </c>
    </row>
    <row r="13">
      <c r="A13" s="4" t="inlineStr">
        <is>
          <t>Temporary equity, common shares issuable upon conversion</t>
        </is>
      </c>
      <c r="B13" s="5" t="n">
        <v>188791</v>
      </c>
      <c r="C13" s="5" t="n">
        <v>188791</v>
      </c>
    </row>
    <row r="14">
      <c r="A14" s="4" t="inlineStr">
        <is>
          <t>Series H Convertible Preferred Stock [Member]</t>
        </is>
      </c>
    </row>
    <row r="15">
      <c r="A15" s="4" t="inlineStr">
        <is>
          <t>Temporary equity, par value</t>
        </is>
      </c>
      <c r="B15" s="7" t="n">
        <v>0.01</v>
      </c>
      <c r="C15" s="7" t="n">
        <v>0.01</v>
      </c>
    </row>
    <row r="16">
      <c r="A16" s="4" t="inlineStr">
        <is>
          <t>Temporary equity, liquidation preference per share value</t>
        </is>
      </c>
      <c r="B16" s="5" t="n">
        <v>1000</v>
      </c>
      <c r="C16" s="5" t="n">
        <v>1000</v>
      </c>
    </row>
    <row r="17">
      <c r="A17" s="4" t="inlineStr">
        <is>
          <t>Temporary equity, liquidation preference value</t>
        </is>
      </c>
      <c r="B17" s="5" t="n">
        <v>19399250</v>
      </c>
      <c r="C17" s="5" t="n">
        <v>19399250</v>
      </c>
    </row>
    <row r="18">
      <c r="A18" s="4" t="inlineStr">
        <is>
          <t>Temporary equity, shares authorized</t>
        </is>
      </c>
      <c r="B18" s="6" t="n">
        <v>23000</v>
      </c>
      <c r="C18" s="6" t="n">
        <v>23000</v>
      </c>
    </row>
    <row r="19">
      <c r="A19" s="4" t="inlineStr">
        <is>
          <t>Temporary equity, shares issued</t>
        </is>
      </c>
      <c r="B19" s="6" t="n">
        <v>19400</v>
      </c>
      <c r="C19" s="6" t="n">
        <v>19400</v>
      </c>
    </row>
    <row r="20">
      <c r="A20" s="4" t="inlineStr">
        <is>
          <t>Temporary equity, shares outstanding</t>
        </is>
      </c>
      <c r="B20" s="6" t="n">
        <v>19400</v>
      </c>
      <c r="C20" s="6" t="n">
        <v>19400</v>
      </c>
    </row>
    <row r="21">
      <c r="A21" s="4" t="inlineStr">
        <is>
          <t>Temporary equity, common shares issuable upon conversion</t>
        </is>
      </c>
      <c r="B21" s="5" t="n">
        <v>58787879</v>
      </c>
      <c r="C21" s="5" t="n">
        <v>58787879</v>
      </c>
    </row>
    <row r="22">
      <c r="A22" s="4" t="inlineStr">
        <is>
          <t>Series I Convertible Preferred Stock [Member]</t>
        </is>
      </c>
    </row>
    <row r="23">
      <c r="A23" s="4" t="inlineStr">
        <is>
          <t>Temporary equity, par value</t>
        </is>
      </c>
      <c r="B23" s="7" t="n">
        <v>0.01</v>
      </c>
      <c r="C23" s="4" t="inlineStr">
        <is>
          <t xml:space="preserve"> </t>
        </is>
      </c>
    </row>
    <row r="24">
      <c r="A24" s="4" t="inlineStr">
        <is>
          <t>Temporary equity, liquidation preference per share value</t>
        </is>
      </c>
      <c r="B24" s="5" t="n">
        <v>1000</v>
      </c>
      <c r="C24" s="4" t="inlineStr">
        <is>
          <t xml:space="preserve"> </t>
        </is>
      </c>
    </row>
    <row r="25">
      <c r="A25" s="4" t="inlineStr">
        <is>
          <t>Temporary equity, liquidation preference value</t>
        </is>
      </c>
      <c r="B25" s="5" t="n">
        <v>23100000</v>
      </c>
      <c r="C25" s="4" t="inlineStr">
        <is>
          <t xml:space="preserve"> </t>
        </is>
      </c>
    </row>
    <row r="26">
      <c r="A26" s="4" t="inlineStr">
        <is>
          <t>Temporary equity, shares authorized</t>
        </is>
      </c>
      <c r="B26" s="6" t="n">
        <v>25800</v>
      </c>
      <c r="C26" s="4" t="inlineStr">
        <is>
          <t xml:space="preserve"> </t>
        </is>
      </c>
    </row>
    <row r="27">
      <c r="A27" s="4" t="inlineStr">
        <is>
          <t>Temporary equity, shares issued</t>
        </is>
      </c>
      <c r="B27" s="6" t="n">
        <v>23100</v>
      </c>
      <c r="C27" s="4" t="inlineStr">
        <is>
          <t xml:space="preserve"> </t>
        </is>
      </c>
    </row>
    <row r="28">
      <c r="A28" s="4" t="inlineStr">
        <is>
          <t>Temporary equity, shares outstanding</t>
        </is>
      </c>
      <c r="B28" s="6" t="n">
        <v>23100</v>
      </c>
      <c r="C28" s="4" t="inlineStr">
        <is>
          <t xml:space="preserve"> </t>
        </is>
      </c>
    </row>
    <row r="29">
      <c r="A29" s="4" t="inlineStr">
        <is>
          <t>Temporary equity, common shares issuable upon conversion</t>
        </is>
      </c>
      <c r="B29" s="5" t="n">
        <v>46200000</v>
      </c>
      <c r="C29" s="4" t="inlineStr">
        <is>
          <t xml:space="preserve"> </t>
        </is>
      </c>
    </row>
    <row r="30">
      <c r="A30" s="4" t="inlineStr">
        <is>
          <t>Series J Convertible Preferred Stock [Member]</t>
        </is>
      </c>
    </row>
    <row r="31">
      <c r="A31" s="4" t="inlineStr">
        <is>
          <t>Temporary equity, par value</t>
        </is>
      </c>
      <c r="B31" s="7" t="n">
        <v>0.01</v>
      </c>
      <c r="C31" s="4" t="inlineStr">
        <is>
          <t xml:space="preserve"> </t>
        </is>
      </c>
    </row>
    <row r="32">
      <c r="A32" s="4" t="inlineStr">
        <is>
          <t>Temporary equity, liquidation preference per share value</t>
        </is>
      </c>
      <c r="B32" s="5" t="n">
        <v>1000</v>
      </c>
      <c r="C32" s="4" t="inlineStr">
        <is>
          <t xml:space="preserve"> </t>
        </is>
      </c>
    </row>
    <row r="33">
      <c r="A33" s="4" t="inlineStr">
        <is>
          <t>Temporary equity, liquidation preference value</t>
        </is>
      </c>
      <c r="B33" s="5" t="n">
        <v>20000000</v>
      </c>
      <c r="C33" s="4" t="inlineStr">
        <is>
          <t xml:space="preserve"> </t>
        </is>
      </c>
    </row>
    <row r="34">
      <c r="A34" s="4" t="inlineStr">
        <is>
          <t>Temporary equity, shares authorized</t>
        </is>
      </c>
      <c r="B34" s="6" t="n">
        <v>35000</v>
      </c>
      <c r="C34" s="4" t="inlineStr">
        <is>
          <t xml:space="preserve"> </t>
        </is>
      </c>
    </row>
    <row r="35">
      <c r="A35" s="4" t="inlineStr">
        <is>
          <t>Temporary equity, shares issued</t>
        </is>
      </c>
      <c r="B35" s="6" t="n">
        <v>20000</v>
      </c>
      <c r="C35" s="4" t="inlineStr">
        <is>
          <t xml:space="preserve"> </t>
        </is>
      </c>
    </row>
    <row r="36">
      <c r="A36" s="4" t="inlineStr">
        <is>
          <t>Temporary equity, shares outstanding</t>
        </is>
      </c>
      <c r="B36" s="6" t="n">
        <v>20000</v>
      </c>
      <c r="C36" s="4" t="inlineStr">
        <is>
          <t xml:space="preserve"> </t>
        </is>
      </c>
    </row>
    <row r="37">
      <c r="A37" s="4" t="inlineStr">
        <is>
          <t>Temporary equity, common shares issuable upon conversion</t>
        </is>
      </c>
      <c r="B37" s="5" t="n">
        <v>28571428</v>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ttlement of Promissory Notes Receivable</t>
        </is>
      </c>
      <c r="B1" s="2" t="inlineStr">
        <is>
          <t>12 Months Ended</t>
        </is>
      </c>
    </row>
    <row r="2">
      <c r="B2" s="2" t="inlineStr">
        <is>
          <t>Dec. 31, 2019</t>
        </is>
      </c>
    </row>
    <row r="3">
      <c r="A3" s="3" t="inlineStr">
        <is>
          <t>Settlement Of Promissory Notes Receivable</t>
        </is>
      </c>
    </row>
    <row r="4">
      <c r="A4" s="4" t="inlineStr">
        <is>
          <t>Settlement of Promissory Notes Receivable</t>
        </is>
      </c>
      <c r="B4" s="4" t="inlineStr">
        <is>
          <t>22. Settlement
of Promissory Notes Receivable On March 19, 2018, the Company entered into
a non-binding letter of intent (the “Letter of Intent”) to acquire Say Media, a media and publishing technology company.
Pursuant to the Letter of Intent, Maven loaned Say Media $1,000,000 under a secured promissory note dated March 26, 2018 payable
on the six month anniversary of the earlier of (i) the termination of the Letter of Intent, or (ii) if Maven and Say Media should
execute a definitive agreement (as defined in the Letter of Intent), the termination of the definitive agreement (such date, the
“Maturity Date”). Pursuant to the secured promissory note, interest accrues at a rate of 5% per annum, with all accrued
and unpaid interest payable on the Maturity Date, with prepayment permitted at any time without premium or penalty. In the event
of default, interest would accrue at a rate of 10%. Additional promissory notes were issued as
follows: (1) on July 23, 2018, a secured promissory note in the principal amount of $250,000, with the Maturity Date and interest
terms as set forth above; (2) on August 21, 2018, a senior secured promissory note in the principal amount of $322,363, due and
payable on February 21, 2019, with interest terms as set forth above; (3) on November 30, 2018, a senior secured promissory note
in the principal amount of $4,322,166, due and payable on or before the first business day following the earlier of (i) the consummation
of the Closing, as defined under the Say Media Merger Agreements, and (ii) February 21, 2019, with interest terms as outlined above.
As of December 12, 2018, the aggregate outstanding principal amounts totaled $5,894,529, with respect to the foregoing promissory
notes. On December 12, 2018, pursuant to the Say Media
Merger Agreements entered into on October 12, 2018 and amended on October 17, 2018, the Company settled the promissory notes receivable
by effectively forgiving $3,366,031 of the balance due at closing as reflected on the consolidated statements of operations. The
remainder of the outstanding principal amounts of the promissory notes consisting of $2,078,498, advanced for payments owed in
connection with the closing of the Say Media Merger, and $450,000, advanced for acquisition-related legal fees of Say Media, were
reflected as part of the purchase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quidated Damages</t>
        </is>
      </c>
      <c r="B1" s="2" t="inlineStr">
        <is>
          <t>12 Months Ended</t>
        </is>
      </c>
    </row>
    <row r="2">
      <c r="B2" s="2" t="inlineStr">
        <is>
          <t>Dec. 31, 2019</t>
        </is>
      </c>
    </row>
    <row r="3">
      <c r="A3" s="3" t="inlineStr">
        <is>
          <t>Liquidated Damages</t>
        </is>
      </c>
    </row>
    <row r="4">
      <c r="A4" s="4" t="inlineStr">
        <is>
          <t>Liquidated Damages</t>
        </is>
      </c>
      <c r="B4" s="4" t="inlineStr">
        <is>
          <t xml:space="preserve">23. Liquidated
Damages The following tables summarize the Liquidated
Damages recognized during the years ended December 31, 2019 and 2018, with respect to the registration rights agreements and securities
purchase agreements:
Year Ended December 31, 2019
Series H Preferred Stock 12% Convertible Debentures Series I Preferred Stock Series J Preferred Stock Total Liquidated Damages
Registration Rights Damages $ - $ - $ 138,600 $ - $ 138,600
Public Information Failure Damages - 102,246 69,300 - 171,546
Accrued interest - 16,162 262,193 140,015 418,370
Balance $ - $ 118,408 $ 470,093 $ 140,015 $ 728,516
Year Ended December 31, 2018
MDB Common
Series H Preferred Stock 12% Convertible Debentures Total Liquidated Damages
Registration Rights Damages $ 15,001 $ 1,163,955 $ - $ 1,178,956
Public Information Failure Damages - 1,163,955 706,944 1,870,899
Accrued interest - 481,017 116,726 597,743
Totals $ 15,001 $ 2,808,927 $ 823,670 $ 3,647,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24. Income Taxes The components of the benefit for income taxes consist
of the following:
Years Ended December 31,
2019 2018
Current tax benefit:
Federal $ - $ -
State and local - -
Total current tax benefit - -
Deferred tax benefit:
Federal 9,802,070 3,359,203
State and local 3,053,709 1,498,009
Change in valuation allowance 6,685,348 (4,765,579 )
Total deferred tax benefit 19,541,127 91,633
Total income tax benefit $ 19,541,127 $ 91,633 On December 22, 2017, the U.S. government enacted
comprehensive tax legislation commonly referred to as the Tax Cuts and Jobs Act (“TCJA”). The TCJA reduces the U.S. federal
corporate tax rate from 35% to 21%, imposes a one-time repatriation tax, and numerous other provisions transitioning to a territorial
system. Proposed amendments to the Income Tax Regulations
under Section 163(j) of the U.S. Internal Revenue Code were issued on November 26, 2018 and were effective for the taxable year 2019 after
publication in the Federal Register, at which time they will be adopted by the Company. Additional discussion of the impact of the TCJA
on the consolidated financial statements is included below. The components of deferred tax assets and liabilities
were as follows:
As of December 31,
2019 2018
Deferred tax assets:
Net operating loss carryforwards $ 20,998,172 $ 10,474,525
Tax credit carryforwards 263,873 263,873
Allowance for doubtful accounts 450,116 16,017
Accrued expenses and other 64,494 64,849
Deferred rent - 21,233
Contract liabilities - 84,622
Liquidated damages payable 1,078,235 646,146
Stock-based compensation 1,055,083 242,545
Operating lease liability 223,596 -
Depreciation and amortization 3,921,952 981,850
Current deferred tax assets 28,055,521 12,795,660
Valuation allowance (3,484,746 ) (8,541,191 )
Total deferred tax assets 24,570,775 4,254,469
Deferred tax liabilities:
Prepaid expenses (148,051 ) -
Contract liabilities (67,295 ) -
Acquisition-related intangibles (24,355,429 ) (4,254,469 )
Total deferred tax liabilities (24,570,775 ) (4,254,469 )
Net deferred tax $ - $ - The Company must make judgements as to the realization
of deferred tax assets that are dependent upon a variety of factors, including the generation of future taxable income, the reversal of
deferred tax liabilities, and tax planning strategies.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Based upon the Company’s historical operating losses and the uncertainty of future taxable
income, the Company has provided a valuation allowance primarily against its deferred tax assets up to the deferred tax liabilities as
of December 31, 2019 and 2018. As of December 31, 2019, the Company had federal,
state, and local net operating loss carryforwards available of approximately $75.00 million, $59.66 million, and $22.66 million, respectively,
to offset future taxable income. Net operating losses for U.S. federal tax purposes of $34.44 million do not expire (limited to 80% of
taxable income in a given year) and $40.56 million will expire, if not utilized, through 2037 in various amounts. As of December 31, 2018,
the Company had federal, state, and local net operating loss carryforwards available of approximately $36.65 million, $33.93 million,
and $8.15 million, respectively, to offset future taxable income. Sections 382 and 383 of the Internal Revenue Code
imposes restrictions on the use of a corporation’s net operating losses, as well as certain recognized built-in losses and other
carryforwards, after an ownership change occurs. A section 382 ownership change occurs if one or more stockholders or groups of stockholders
who own at least 5% of the Company’s common stock increase their ownership by more than 50 percentage points over their lowest ownership
percentage within a rolling three-year period. Future issuances or sales of the Company’s common stock (including certain transactions
involving the Company’s common stock that are outside of the Company’s control) could also result in an ownership change under
section 382. If an ownership change occurs, Section 382 would impose an annual limit on the amount of pre-change net operating losses
and other losses we can use to reduce our taxable income generally equal to the product of the total value of the Company’s outstanding
equity immediately prior to the ownership change (subject to certain adjustments) and the long-term tax exempt interest rate for the month
of the ownership change. The Company believes that it did have a change in
control under these sections in connection with its recapitalization on November 4, 2016 and utilization of the carryforwards would be
limited such that the majority of the carryforwards will never be available. Accordingly, the Company has not recorded those net operating
loss carryforwards and credit carryforwards in its deferred tax assets. The Company completed a preliminary section 382 analysis as of
December 31, 2019 and concluded it may have experienced an ownership change as a result of certain equity offerings during 2018. The Company
concluded that its federal net operating loss carryforwards, including any net operating loss carryforwards as a result of the mergers
during 2018 and 2019, resulted in annual limitations on the overall net operating loss carryforward and that the ownership change during
2018 would impose an annual limit on the net operating loss carryforwards and could cause federal income taxes (similar provisions apply
for state and local income taxes) to be paid earlier than otherwise would be paid if such limitations were not in effect. The federal,
state, and local net operating loss carryforwards are stated net of any such anticipated limitations as of December 31, 2019. The benefit for income taxes on the statement of operations
differs from the amount computed by applying the statutory federal income tax rate to loss before the benefit for income taxes, as follows:
Years Ended December 31,
2019 2018
Amount Percent Amount Percent
Federal benefit expected at statutory rate $ (12,188,924 ) 21.0 % $ (5,493,498 ) 21.0 %
State and local taxes, net of federal benefit (3,053,709 ) 5.3 % (1,498,009 ) 5.7 %
Stock-based compensation 276,382 (0.5 )% 434,556 (1.7 )%
Other differences, net 199,642 (0.3 )% 246,614 (0.8 )%
Valuation allowance (6,685,348 ) 11.5 % 4,765,579 (18.2 )%
Permanent differences 1,910,830 (3.3 )% 1,453,125 (5.6 )%
Tax benefit and effective income tax rate $ (19,541,127 ) 33.7 % $ (91,633 ) 0.4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s
or any accrued interest and penalties associated with uncertain tax positions for the years ended December 31, 2019 and 2018. The Company
files tax returns in the U.S. federal jurisdiction and New York, California, and other states. The Company is generally subject to examination
by income tax authorities for three years from the filing of a tax return, therefore, the federal and certain state returns from 2016
forward and the California returns from 2015 forward are subject to examination. The Company currently is not under examination by any
tax autho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25. Related
Party Transactions On January 4, 2018, the Company completed a private
placement of its common stock, selling 1,200,000 shares at $2.50 per share, for total gross proceeds of $3,000,000. In connection with
the offering, MDB, which acted as placement agent, was entitled to 60,000 shares of the Company’s common stock and warrants to purchase
60,000 shares of the Company’s common stock. On June 15, 2018, four investors invested a total
of $4,775,000 in 10% Convertible Debenture offering. Included in the total was an investment of $3,000,000 by Strome who beneficially
owned more than 10% of the shares of the Company’s common stock, $1,000,000 by the Company’s then-Chief Executive Officer,
James C. Heckman, and $25,000 from the Company’s then-President, Joshua Jacobs, totaling $4,025,000. Interest was payable on the
10% Convertible Debentures at the rate of 10% per annum, payable in cash semi-annually on December 31 and June 30, and on maturity, beginning
on December 31, 2018, and the 10% Convertible Debentures were due and payable on June 30, 2019. The 10% Convertible Debentures were converted
on August 10, 2018, as described below, where the investors received additional interest payments to provide the investor with a 20% annual
internal rate of return. Upon conversion, Strome received $600,000, James C. Heckman received $200,000, and Joshua Jacobs received $5,000
in satisfaction of the 20% annual internal rate of return by issuing additional shares of the Series H Preferred Stock. On June 15, 2018, the Company also modified two previous
securities purchase agreements dated January 4, 2018 and March 30, 2018 with Strome to eliminate a true-up provision entered into on March
30, 2018 under which the Company was committed to issue up to 1,700,000 shares of the Company’s common stock in certain circumstances.
As consideration for such modification, the Company issued a warrant to Strome to purchase up to 1,500,000 shares of the Company’s
common stock, exercisable at an initial price of $1.19 per share for a period of five years. On August 10, 2018, the Company closed on a securities
purchase agreement with certain accredited investors, pursuant to which it issued an aggregate of 19,400 shares of Series H Preferred
Stock at a stated value of $1,000, initially convertible into 58,787,879 shares of its common stock, at the option of the holder subject
to certain limitations, at a conversion rate equal to the stated value divided by the conversion price of $0.33 per share, for aggregate
gross proceeds of $19,399,250. Of the shares of Series H Preferred Stock issued, Strome received 3,600 shares, James C. Heckman or an
affiliated entity of his, received 1,200 shares, and Joshua Jacobs received 30 shares upon conversion of the 10% Convertible Debentures. On August 10, 2018, B. Riley FBR, acted as placement
agent for the Series H Preferred Stock financing, and was paid $575,000 in cash, for its services as placement agent, and issued 669 shares
(stated value of $1,000 per share) of Series H Preferred Stock. On October 18, 2018, the Company entered into a securities
purchase agreement with two accredited investors, B. Riley and an affiliated entity of B. Riley, pursuant to which it issued to the investors
the 10% OID Convertible Debentures resulting in net proceeds of $3,285,000. B. Riley’s legal fees and expenses of $40,000 were netted
from the proceeds received by them. The Company issued warrants to B. Riley to purchase up to 875,000 shares of the Company’s common
stock in connection with this securities purchase agreement. On December 12, 2018, the Company converted the 10%
OID Convertible Debentures to the 12% Convertible Debentures under a securities purchase agreement with three accredited investors, for
aggregate proceeds of $3,551,528, which included principal and interest of the 10% OID Convertible Debentures. Upon conversion, interest
of $82,913 was recorded for the 10% OID Convertible Debentures held by B. Riley. The Company received net proceeds from B. Riley or its
affiliated entities of $8,950,000 under 12% Convertible Debentures. The Company paid B. Riley FBR cash of $540,000 as placement agent
in the offering. B. Riley’s legal fees and expenses of $50,000 were netted from the proceeds received by them. The 12% Convertible
Debentures are due and payable on December 31, 2020. Interest accrues at the rate of 12% per annum, payable on the earlier of conversion
or December 31, 2020. The Company’s obligations under the 12% Convertible Debentures are secured by a security agreement, dated
as of October 18, 2018, by and among us and each investor thereto. On June 10, 2019, the Company entered into the 12%
Senior Secured Note agreement with one accredited investor, BRF Finance, an affiliated entity of B. Riley, pursuant to which the Company
issued to the investor a 12% senior secured note, due July 31, 2019. In connection with the 12% Senior Secured Note, B. Riley FBR received
a placement fee from the proceeds of $1,000,000 and legal fees and expenses of $135,000. On June 14, 2019, the Company entered into the 12%
Amended Senior Secured Note agreement with one accredited investor, BRF Finance, an affiliated entity of B. Riley, which amended and restated
the 12% Senior Secured Note dated June 10, 2019. In connection with the 12% Amended Senior Secured Note the Company paid B. Riley FBR
cash of $2,400,000 as placement agent and $3,500,000 as a success fee in the offering. On June 28, 2019, the Company closed on a securities
purchase agreement with certain accredited investors, pursuant to which it issued an aggregate of 23,100 shares of Series I Preferred
Stock at a stated value of $1,000, initially convertible into 46,200,000 shares of its common stock, at the option of the holder subject
to certain limitations, at a conversion rate equal to the stated value divided by the conversion price of $0.50 per share, for aggregate
gross proceeds of $23,100,000. Of the shares of Series I Preferred Stock issued, Ross Levison purchased 500 shares for $500,000. B. Riley
FBR, acting as placement agent for the Series I Preferred Stock financing, was paid in cash $1,386,000 for its services and reimbursed
for certain legal and other costs. On August 27, 2019, the Company entered into a first
amendment to amended note purchase agreement with one accredited investor, BRF Finance, an affiliated entity of B. Riley, with respect
to the 12% Amended Senior Secured Notes. In connection with the 12% Amended Senior Secured Note, B. Riley FBR received a closing fee from
the proceeds of $150,000 and legal fees and expenses. On October 7, 2019, the Company closed on a securities
purchase agreement with certain accredited investors, pursuant to which it issued an aggregate of 20,000 shares of Series H Preferred
Stock at a stated value of $1,000, initially convertible into 28,571,428 shares of its common stock, at the option of the holder subject
to certain limitations, at a conversion rate equal to the stated value divided by the conversion price of $0.70 per share, for aggregate
gross proceeds of $20,000,000. Of the shares of Series H Preferred Stock issued, Luke E. Fichthorn III, an immediate family member of
John A. Fichthorn, purchased 100 shares, and B Riley, or an affiliated entity, purchased 5,000 shares. B. Riley FBR, acting as placement
agent for the Series J Preferred Stock financing, was paid in cash $525,240 for its services and reimbursed for certain legal and other
costs. Cramer Digital, Inc.
Agreement On August 7, 2019, in connection
with TheStreet Merger, the Company entered into a letter agreement (the “Original Cramer Agreement”) with finance and stock
market expert Jim Cramer, who co-founded TheStreet, which sets forth the terms of the Cramer Services (defined below) to be provided by
Mr. Cramer and Cramer Digital, Inc. (“Cramer Digital”), a production company owned and controlled by Mr. Cramer, featuring
the digital rights and content created by Mr. Cramer and his team of financial experts. A second letter agreement providing additional
terms was entered into on April 16, 2020 (the “Second Cramer Agreement”). The Company entered into a third letter agreement
on January 25, 2021, which extended the notice date to cancel the third year of the term of the Original Cramer Agreement from February
7, 2021 to April 9, 2021 (the “Third Cramer Agreement” and, together with the Original Cramer Agreement and the Second Cramer
Agreement, the “Cramer Agreement”). The Cramer Agreement provides
for Mr. Cramer and Cramer Digital to create content for the Company on each business day during the term of the Cramer Agreement, prepare
special content for the Company, make certain personal appearances and provide other services as reasonably requested and mutually agreed
to (collectively, the “Cramer Services”). In consideration for the Cramer Services, the Company pays Cramer Digital a commission
on subscription revenues and net advertising revenues for certain content (the “Revenue Share”). In addition, the Company
pays Cramer Digital approximately $3,000,000 as an annualized guaranteed payment in equal monthly draws, recoupable against the Revenue
Share. The Company also issued two options to Cramer Digital pursuant to the 2019 Plan. The first option was to purchase up to two million
shares of the Company’s common stock at an exercise price of $0.72, the closing stock price on August 7, 2019, the grant date. This
option vests over 36 months. The second option was to purchase up to three million shares of the Company’s common stock at an exercise
price of $0.54, the closing stock price on April 21, 2020, the grant date. In the event Cramer Digital and the Company agree to renew
the term of the Cramer Agreement for a minimum of three years from the end of the second year of the current term, 900,000 shares will
vest on the first day of the third year of the term as so extended (the “Trigger Date”). The remaining shares will vest equally
on the 12-month anniversary of the Trigger Date, the 24-month anniversary of the Trigger Date and the 36-month anniversary of the Trigger
Date. In addition, the Company
provides Cramer Digital with a marketing budget, access to personnel and support services, and production facilities. Finally, the Cramer
Agreement provides that the Company will reimburse fifty percent of the cost of the rented office space by Cramer Digital, up to a maximum
of $4,250 per month. Board of Directors and Finance Committee During September 2018, John A. Fichthorn joined the
Board and during November 2018 he was elected as Executive Chairman and Chairman of the Company’s Finance Committee. Until March
of 2020, Mr. Fichthorn served as Head of Alternative Investments for B. Riley Capital Management, LLC, which is an SEC-registered investment
adviser and a wholly owned subsidiary of B. Riley. During September 2018, Todd D. Sims joined the Board and is also a member of the board
of directors of B. Riley. Mr. Sims serves on the Company’s Board as a designee of B. Riley. Since August 2018, B. Riley FBR has
been instrumental in raising debt and equity capital for the Company to support its acquisitions of HubPages, Say Media, TheStreet, and
the Sports Illustrated Licensing Agreement with ABG, with continued support for subsequent refinancing of debt, equity capital, and working
capital purposes (see Note 28). Service and Consulting Contracts Ms. Rinku Sen joined the Board in November 2017 and
has provided consulting services and operates a channel on the Company’s technology platform. During the years ended December 31,
2019 and 2018, the Company paid Ms. Sen $39,650 and $15,521, respectively, for these services. Effective on September 20, 2017, the Company entered
into a six-month contract, with automatic renewals unless cancelled, with a company located in Nicaragua that is owned by Mr. Christopher
Marlett, a then member of the Board, to provide content conversion services. During the year ended December 31, 2018, the Company paid
$76,917 for these services. Mr. Marlett was a director of the Company until February 1, 2018 and is the Chief Executive Officer of MDB. On January 1, 2019, the Company entered into an amended
consulting agreement with William Sornsin, the Company’s former Chief Operating Officer, pursuant to which the Company agreed to
pay a monthly fee of $10,000, plus various incentive payments for launching certain sites on the Company’s platform from January
2019 through September 2019. Officer Promissory Notes In May 2018, the Company’s then Chief Executive
Officer began advancing funds to the Company in order to meet minimum operating needs. Such advances were made pursuant to promissory
notes that were due on demand, with interest at the minimum applicable federal rate, which ranged from 2.18% to 2.38%. As of December
31, 2019 and 2018, the total principal amount of advances outstanding was $319,351 (includes accrued interest of $5,794) and $680,399
(includes accrued interest of $12,574), respectively (see Note 17). Subsequent to December 31, 2019, the note was repaid (further details
are provided under the heading Issuance of Preferred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26. Commitments
and Contingencies Revenue Guarantees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During the years ended December 31, 2019 and 2018, the Company paid Channel Partner guarantees of $7,111,248 and
$1,456,928, respectively.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Liquidated Damages
The following table summarizes the contingent
obligations with respect to the Liquidated Damages as of the issuance date of these consolidated financial statements:
12% Convertible Debentures Series I Preferred Stock Series J Preferred Stock Total Liquidated Damages
Registration Rights Damages $ - $ 277,200 $ 360,000 $ 637,200
Public Information Failure Damages 12,300 346,500 360,000 718,800
Accrued interest 1,578 69,991 60,007 131,576
$ 13,878 $ 693,691 $ 780,007 $ 1,487,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Quarterly Financial Information for Fiscal 2019 and Fiscal 2018</t>
        </is>
      </c>
      <c r="B1" s="2" t="inlineStr">
        <is>
          <t>12 Months Ended</t>
        </is>
      </c>
    </row>
    <row r="2">
      <c r="B2" s="2" t="inlineStr">
        <is>
          <t>Dec. 31, 2019</t>
        </is>
      </c>
    </row>
    <row r="3">
      <c r="A3" s="3" t="inlineStr">
        <is>
          <t>Quarterly Financial Information Disclosure [Abstract]</t>
        </is>
      </c>
    </row>
    <row r="4">
      <c r="A4" s="4" t="inlineStr">
        <is>
          <t>Quarterly Financial Information for Fiscal 2019 and Fiscal 2018</t>
        </is>
      </c>
      <c r="B4" s="4" t="inlineStr">
        <is>
          <t xml:space="preserve">27. Quarterly
Financial Information for Fiscal 2019 and Fiscal 2018 The following tables summarize the quarterly and annual
financial information for fiscal 2019 and fiscal 2018, as applicable. Condensed Consolidated Balance Sheets
As of
Table
March 31, 2019 (unaudited)
June 30, 2019 (unaudited)
September 30, 2019 (unaudited) December 31, 2018
Assets
Current assets:
Cash and cash equivalents $ 2,138,593 $ 13,149,604 $ 1,973,435 $ 2,406,596
Restricted cash (see Note 2) 120,718 120,749 620,779 120,693
Accounts receivable, net A 2,718,004 2,006,938 3,319,124 -
Factor receivables A - - - 6,130,674
Subscription acquisition costs A 17,056 - - 17,056
Royalty fees (see Note 5) - 15,000,000 15,000,000 -
Convertible preferred stock subscription receivable - 8,100,000 - -
Prepayments and other current assets B 842,393 718,232 2,893,870 858,323
Total current assets 5,836,764 39,095,523 23,807,208 9,533,342
Advance relating to acquisition of TheStreet (see Note 3) - 16,500,000 - -
Operating lease right-of-use assets (see Note 7) 829,155 724,758 1,912,932 -
Property and equipment, net 61,506 73,053 739,339 68,830
Platform development, net C 4,723,236 5,049,194 5,556,978 4,707,956
Royalty fees, net of current portion (see Note 5) - 30,000,000 30,000,000 -
Acquired and other intangible assets, net D 14,568,858 13,733,958 25,032,710 15,403,758
Other long-term assets 182,238 92,002 959,469 119,630
Goodwill E 7,324,287 7,324,287 16,139,377 7,324,287
Total assets $ 33,526,044 $ 112,592,775 $ 104,148,013 $ 37,157,803
Liabilities, mezzanine equity and stockholders’ (deficiency)
Current liabilities:
Accounts payable $ 2,527,428 $ 2,271,503 $ 3,990,958 $ 4,943,767
Accrued expenses and other F 3,279,517 5,228,542 7,247,859 2,382,047
Line of credit (see Note 13) 897,653 1,463,598 1,025,494 1,048,194
Liquidated damages payable G 3,744,285 5,689,738 5,689,738 3,647,598
Unearned revenue A 98,229 96,350 6,819,242 396,407
Warrant derivative liabilities H 1,739,930 1,906,005 1,836,894 1,364,235
Embedded derivative liabilities I 10,780,000 12,240,000 17,861,000 7,387,000
Officer promissory notes, including accrued interest (see Note 16) 315,065 316,801 318,459 680,399
Total current liabilities 23,382,107 29,212,537 44,789,644 21,849,647
Unearned revenues, net of current portion A 252,500 252,500 710,119 252,500
Operating lease liabilities, net of current portion J 439,599 336,289 745,075 -
Other long-term liability 242,310 242,310 242,310 242,310
Investor liability - - 875,000 -
Deferred rent - - - 46,335
Convertible debt L 9,160,861 10,492,770 11,865,866 7,270,939
Long-term debt (see Note 18) - 59,870,303 48,272,995 -
Total liabilities 33,477,377 100,406,709 107,501,009 29,661,731
Commitments and contingencies (see Note 26)
Mezzanine equity:
Series G redeemable and convertible preferred stock, $0.01 par value, $1,000 per share liquidation value; aggregate liquidation value $168,496; Series G shares designated: 1,800 for each respective period presented; Series G shares issued and outstanding: 168,496; common shares issuable upon conversion: 188,791 shares for each respective period presented 168,496 168,496 168,496 168,496
Series H convertible preferred stock, $0.01 par value, $1,000 per share liquidation value; aggregate liquidation value $19,399,250; Series H shares designated: 23,000; Series H shares issued and outstanding: 19,400 for each respective period presented; common shares issuable upon conversion: 58,787,879 shares for each respective period presented 18,045,496 18,045,496 18,045,496 18,045,496
Series I convertible preferred stock, $0.01 par value, $1,000 per share liquidation value; aggregate liquidation value $25,800,000; Series I shares designated: 25,800; Series I shares issued and outstanding: 23,100 for each respective period presented; common shares issuable upon conversion: 46,200,000 shares for each respective period presented - 19,753,600 19,753,600 -
Total mezzanine equity 18,213,992 37,967,592 37,967,592 18,213,992
Stockholders’ (deficiency):
Common stock, $0.01 par value, authorized 1,000,000,000 shares: issued and outstanding (1) 376,861 369,389 373,532 357,685
Common stock to be issued 39,383 39,383 39,383 51,272
Additional paid-in capital 24,893,365 27,870,197 32,006,113 23,413,077
Accumulated deficit (43,474,934 ) (54,060,495 ) (73,739,616 ) (34,539,954 )
Total stockholders’ (deficiency) (18,165,325 ) (25,781,526 ) (41,320,588 ) (10,717,920 )
Total liabilities, mezzanine equity and stockholders’ (deficiency) $ 33,526,044 $ 112,592,775 $ 104,148,013 $ 37,157,803
(1) Common stock issued and outstanding 37,686,173 36,938,927 37,353,258 35,768,619 The Company’s results of operations vary and
may continue to fluctuate significantly from quarter to quarter. The results of operations in any period should not necessarily be considered
indicative of the results to be expected from any future period. Condensed Consolidated Statements of Operations
(unaudited)
Three Months Ended March 31,
Table 2019 2018
Revenue M $ 6,273,963 $ 86,685
Cost of revenue (1) K 5,652,565 1,035,708
Gross profit (loss) 621,398 (949,023 )
Operating expenses:
Selling and marketing K 1,149,292 153,505
General and administrative K 4,225,253 2,463,771
Depreciation and amortization 108,340 5,630
Total operating expenses 5,482,885 2,622,906
Loss from operations (4,861,487 ) (3,571,929 )
Other (expense) income:
Change in valuation of warrant derivative liabilities (see Note 15) (375,695 ) -
Change in valuation of embedded derivative liabilities (see Note 15) (2,383,000 ) -
Interest expense N (1,301,208 ) -
Interest income 3,171 -
Liquidated damages (see Note 23) (16,887 ) -
Other Income 126 -
Total other expense (4,073,493 ) -
Loss before income taxes (8,934,980 ) (3,571,929 )
Benefit for income taxes - -
Net loss attributable to common shareholders $ (8,934,980 ) $ (3,571,929 )
Basic and diluted net loss per common share $ (0.26 ) $ (0.16 )
Weighted average number of shares outstanding – basic and diluted 34,837,518 22,934,369
(1) Amortization included in cost of revenues $ 1,324,970 $ 349,512
Three Months Ended June 30,
Six Months Ended June 30,
Table 2019 2018 2019 2018
Revenue M $ 5,770,283 $ 216,356 $ 12,044,246 $ 303,041
Cost of revenue (1) K 5,487,172 1,102,813 11,139,737 2,138,521
Gross profit (loss) 283,111 (886,457 ) 904,509 (1,835,480 )
Operating expenses:
Selling and marketing K 1,451,101 761,135 2,600,393 914,640
General and administrative K 5,871,015 2,222,187 10,096,268 4,685,958
Depreciation and amortization 107,637 6,615 215,977 12,245
Total operating expenses 7,429,753 2,989,937 12,912,638 5,612,843
Loss from operations (7,146,642 ) (3,876,394 ) (12,008,129 ) (7,448,323 )
Other (expense) income:
Change in valuation of warrant derivative liabilities (see Note 15) (166,075 ) - (541,770 ) -
Change in valuation of embedded derivative liabilities (see Note 15) (1,396,000 ) 128,544 (3,779,000 ) 128,544
True-up termination fee - (1,344,648 ) - (1,344,648 )
Interest expense N (1,876,054 ) (123,543 ) (3,177,262 ) (123,543 )
Interest income 63 14,384 3,234 14,384
Liquidated damages (see Note 23) (853 ) (15,001 ) (17,740 ) (15,001 )
Other Income - - 126 -
Total other expense (3,438,919 ) (1,340,264 ) (7,512,412 ) (1,340,264 )
Loss before income taxes (10,585,561 ) (5,216,658 ) (19,520,541 ) (8,788,587 )
Benefit for income taxes - - - -
Net loss attributable to common shareholders $ (10,585,561 ) $ (5,216,658 ) $ (19,520,541 ) $ (8,788,587 )
Basic and diluted net loss per common share $ (0.30 ) $ (0.21 ) $ (0.55 ) $ (0.36 )
Weighted average number of shares outstanding – basic and diluted 35,556,188 25,290,190 35,208,771 24,258,944
(1) Amortization included in cost of revenues $ 1,361,319 $ 433,204 $ 2,686,289 $ 782,716
Three Months Ended September 30,
Nine Months Ended September 30,
Table 2019 2018 2019 2018
Revenue M $ 7,586,020 $ 1,157,917 $ 19,630,266 $ 1,460,958
Cost of revenue (1) K 7,612,585 1,784,073 18,752,322 3,922,594
Gross profit (loss) (26,565 ) (626,156 ) 877,944 (2,461,636 )
Operating expenses:
Selling and marketing K 2,059,820 425,326 4,660,213 1,339,966
General and administrative K 7,262,496 2,546,369 17,358,764 7,232,328
Depreciation and amortization 349,604 12,715 565,581 24,960
Total operating expenses 9,671,920 2,984,410 22,584,558 8,597,254
Loss from operations (9,698,485 ) (3,610,566 ) (21,706,614 ) (11,058,890 )
Other (expense) income:
Change in valuation of warrant derivative liabilities (see Note 15) (666,075 ) (324,485 ) (1,207,845 ) (324,485 )
Change in valuation of embedded derivative liabilities (see Note 15) (5,621,000 ) 459,472 (9,400,000 ) 588,016
True-up termination fee - - - (1,344,648 )
Settlement of promissory notes receivable - (1,166,556 ) - (1,166,556 )
Interest expense N (3,701,310 ) (1,428,463 ) (6,878,572 ) (1,552,006 )
Interest income 7,749 2,199 10,983 16,583
Liquidated damages (see Note 23) - (2,652,798 ) (17,740 ) (2,667,798 )
Other Income - - 126 -
Total other expense (9,980,636 ) (5,110,631 ) (17,493,048 ) (6,450,894 )
Loss before income taxes (19,679,121 ) (8,721,197 ) (39,199,662 ) (17,509,784 )
Benefit for income taxes - 91,633 - 91,633
Net loss (19,679,121 ) (8,629,564 ) (39,199,662 ) (17,418,151 )
Deemed dividend on Series H convertible preferred stock - (18,045,496 ) - (18,045,496 )
Net loss attributable to common shareholders $ (19,679,121 ) $ (26,675,060 ) $ (39,199,662 ) $ (35,463,647 )
Basic and diluted net loss per common share $ (0.54 ) $ (0.96 ) $ (1.10 ) $ (1.40 )
Weighted average number of shares outstanding – basic and diluted 36,240,837 27,835,555 35,562,878 25,382,551
(1) Amortization included in cost of revenues $ 1,623,783 $ 629,888 $ 4,310,072 $ 1,412,604 Condensed Consolidated Statements of Cash Flows
(unaudited)
Three Months Ended Six Months Ended Nine Months Ended
March 30, June 30, September 30,
2019 2018 2019 2018 2019 2018
Cash flows from operating activities
Net loss $ (8,934,980 ) $ (3,571,929 ) $ (19,520,541 ) $ (8,788,587 ) $ (39,199,662 ) $ (17,418,151 )
Adjustments to reconcile net loss to net cash used in operating activities:
Depreciation of property and equipment 10,940 355,142 21,177 12,243 125,188 19,341
Amortization of platform development and intangible assets 1,422,370 - 2,881,089 782,717 4,750,465 1,418,223
Amortization of debt discounts 686,044 - 1,580,796 86,121 3,060,772 373,663
Change in valuation of warrant derivative liabilities 375,695 - 541,770 (128,544 ) 1,207,845 (263,531 )
Change in valuation of embedded derivative liabilities 2,383,000 - 3,779,000 - 9,400,000 -
True-up termination fee - - - 1,344,648 - 1,344,648
Settlement of promissory notes receivable - - - - - 1,166,556
Loss on extinguishment of debt - - - - - 1,099,165
Accrued interest 405,186 - 907,582 26,841 2,439,798 -
Liquidated damages 16,887 - 17,740 15,001 17,740 2,667,798
Stock-based compensation 1,319,627 1,350,892 3,959,925 2,191,132 6,951,074 3,416,110
Deferred income taxes - - - - - (91,633 )
Other (29,911 ) - (6,812 ) 10,159 14,793 -
Change in operating assets and liabilities net of effect of business combinations:
Accounts receivable 9,573,255 (20,469 ) 10,261,222 (154,938 ) 10,513,462 (491,644 )
Factor receivables (6,130,674 ) - (6,130,674 ) - (6,130,674 ) -
Subscription acquisition costs - (3,808 ) 17,056 - 17,056 (5,191 )
Prepaid royalty fees - - (45,000,000 ) - (45,000,000 ) -
Prepayments and other current assets 15,930 (378,506 ) 140,091 (115,935 ) (285,199 ) (101,603 )
Other long-term assets (62,608 ) - 27,628 - (150,327 ) -
Accounts payable (2,416,339 ) 310,018 (2,672,264 ) 383,024 (2,266,032 ) 467,083
Accrued expenses 460,775 163,891 2,414,501 253,209 1,314,037 81,689
Unearned revenue (298,178 ) 5,711 (300,057 ) (7,674 ) 638,119 11,537
Operating lease liabilities 804 - (2,810 ) - (164,420 ) -
Deferred rent - - - (14,384 ) - 17,245
Net cash used in operating activities (1,202,177 ) (1,789,058 ) (47,083,581 ) (4,104,967 ) (52,745,965 ) (6,288,695 )
Cash flows from investing activities
Purchases of property and equipment (3,616 ) (7,848 ) (25,400 ) (25,292 ) (77,222 ) (29,259 )
Capitalized platform development (434,802 ) (553,161 ) (980,257 ) (1,132,339 ) (1,744,340 ) (1,660,331 )
Payments of promissory notes receivable, net of advances for acquisition of business - (1,000,000 ) - (1,000,000 ) - (3,695,054 )
Advance related to pending acquisition of TheStreet, Inc. - - (16,500,000 ) - - -
Payments for acquisition of businesses, net of cash - - - (5,000,000 ) (16,000,000 ) (9,032,596 )
Net cash used in investing activities (438,418 ) (1,561,009 ) (17,505,657 ) (7,157,631 ) (17,821,562 ) (14,417,240 )
Cash flows from financing activities
Proceeds from issuance of Series H convertible preferred stock - - - - - 12,474,704
Proceeds from issuance of debt - - 68,000,000 - 71,000,000 -
Repayments of long-term debt - - (4,640,000 ) - (17,307,364 ) -
Payment of debt issuance costs (10,000 ) - (3,595,000 ) - (7,162,382 ) -
Proceeds from 8% promissory notes - - - 1,000,000 - 1,000,000
Payment of 8% promissory notes - - - - - (1,351,334 )
Proceeds from 10% convertible debentures - - - 4,775,000 - 4,775,000
Proceeds from 12% convertible debentures 1,900,000 - 2,000,000 - 2,000,000 -
Proceeds from issuance of Series I convertible preferred stock - - 15,000,000 - 23,100,000 -
Investor liability related to proceeds received in advance of issuance of Series J convertible preferred stock - - - - 875,000 -
Proceeds from private placement of common stock - 1,250,000 - 1,250,000 - 1,250,000
Payment of issuance costs of Series I convertible preferred stock - - (1,406,000 ) - (1,406,000 ) -
Payment of issuance costs of Series H convertible preferred stock - - - - - (159,208 )
Borrowings (repayments) under line of credit (150,541 ) - 415,404 - (22,700 ) -
Payment for taxes related to repurchase of restricted common stock - - (75,260 ) - (75,260 ) -
Proceeds from officer promissory notes - - - 797,982 - 1,009,447
Repayment of officer promissory notes (366,842 ) - (366,842 ) (63,446 ) (366,842 ) (49,911 )
Net cash provided by financing activities 1,372,617 1,250,000 75,332,302 7,759,536 70,634,452 18,948,698
Net (decrease) increase in cash, cash equivalents, and restricted cash (267,978 ) (2,100,067 ) 10,743,064 (3,503,062 ) 66,925 (1,757,237 )
Cash, cash equivalents, and restricted cash — beginning of period 2,527,289 3,619,249 2,527,289 3,619,249 2,527,289 3,619,249
Cash, cash equivalents, and restricted cash — end of period $ 2,259,311 $ 1,519,182 $ 13,270,353 $ 116,187 $ 2,594,214 $ 1,862,012
Supplemental disclosure of cash flow information
Cash paid for interest $ 209,978 $ - $ 731,126 $ 449 $ 1,383,644 $ 23,575
Cash paid for income taxes - - - -
Noncash investing and financing activities
Reclassification of stock-based compensation to platform development $ 167,948 $ 907,978 $ 572,270 $ 1,146,396 $ 985,994 $ 1,508,889
Discount on 8% promissory notes allocated to warrant derivative liabilities - - - 760,499 - 760,499
Discount on 10% original issue discount senior convertible debentures allocated to warrant derivative liabilities - - - 2,088,380 - 471,002
Discount on 12% senior convertible debentures allocated to embedded derivative liabilities 1,010,000 - 1,074,000 - 1,074,000 -
Exercise of warrants for issuance common shares - - - - 735,186 -
Liquidated damages liability recorded against cash proceeds for 12% senior convertible debentures 79,800 - 84,000 - 84,000 -
Liquidated damages liability recorded against cash proceeds for Series I convertible preferred stock - - 1,940,400 - 1,940,400 -
Series I convertible preferred stock subscription receivable - - 8,100,000 - - -
Aggregate exercise price of common stock options exercised on cashless basis - - - 21,250 - 21,250
Aggregate exercise price of common stock warrants exercised on cashless basis - - - 168,423 - 168,423
Reclassification of investor demand payable to stockholders’ equity - 3,000,000 - 3,000,000 - 3,000,000
Fair value of common stock issued for private placement fees - - - 150,000 - 150,000
Deemed dividend on Series H convertible preferred stock - - - - - 18,045,496
Assumption of liabilities and debt in connection with merger of Say Media - - - - - 851,114
Issuance of Series H convertible preferred stock for private placement fees - - - - - 669,250
Accrual of stock issuance costs - 381,895 - - - - Table A – The following table sets forth information
about contract balances:
As of
March 31, 2019 (unaudited) June 30, 2019 (unaudited) September 30, 2019 (unaudited) December 31, 2018
Accounts receivable:
Advertising $ 2,683,958 $ 1,961,793 $ 2,736,060 $ -
Other 34,046 45,145 583,064 -
$ 2,718,004 $ 2,006,938 $ 3,319,124 $ -
Factor receivables:
Advertising $ - $ - $ - $ 6,130,674
Subscription acquisition costs (short-term):
Digital subscriptions $ 17,056 $ - $ - $ 17,056
Unearned revenues (short-term contract liabilities):
Advertising $ - $ - $ - $ 325,863
Digital subscriptions 98,229 96,350 6.819,242 70,544
$ 98,229 $ 96,350 $ 6,819,242 $ 396,407
Unearned revenues (long-term contract liabilities):
Advertising $ 252,500 $ 252,500 $ 252,500 $ 252,500
Digital subscriptions - - 457,619 -
$ 252,500 $ 252,500 $ 710,119 $ 252,500 Table B – The following table sets forth prepayments
and other current assets:
As of
March 31, 2019 (unaudited) June 30, 2019 (unaudited) September 30, 2019 (unaudited) December 31, 2018
Prepaid expense $ 742,165 $ 670,959 $ 2,078,487 $ 637,281
Prepaid software license 51,930 - 2,722 85,936
Prepaid taxes - - 733,553 -
Security deposits 48,298 47,273 74,418 25,812
Other receivables - - 4,690 109,294
$ 842,393 $ 718,232 $ 2,893,870 $ 858,323 Table C – The following table sets forth capitalized
costs for platform development:
As of
March 31, 2019 (unaudited) June 30, 2019 (unaudited) September 30, 2019 (unaudited) December 31, 2018
Platform development beginning of period $ 6,833,900 $ 6,833,900 $ 6,833,900 $ 3,145,308
Other costs - - - 69,052
Payroll, employee benefits and related expenses 434,802 980,257 1,744,340 2,086,963
Stock-based compensation 167,948 572,270 985,994 1,850,384
Disposition - - - (317,807 )
Platform development end of period 7,436,650 8,386,427 9,564,234 6,833,900
Less accumulated amortization (2,713,414 ) (3,337,233 ) (4,007,256 ) (2,125,944 )
Net platform development $ 4,723,236 $ 5,049,194 $ 5,556,978 $ 4,707,956 Table D – The following table sets forth acquired
and other intangible assets:
As of
March 31, 2019 (unaudited) June 30, 2019 (unaudited) September 30, 2019 (unaudited) December 31, 2018
Developed technology $ 14,750,000 $ 14,750,00 $ 19,138,104 $ 14,750,000
Noncompete agreement 480,000 480,000 480,000 480,000
Trade name 748,000 748,000 3,328,000 748,000
Subscriber relationships - - 2,150,000 -
Advertiser relationships - - 2,240,000 -
Database - - 1,140,000 -
Website domain name 20,000 20,000 20,000 20,000
15,998,000 15,998,000 28,496,104 15,998,000
Less accumulated amortization (1,429,142 ) (2,264,042 ) (3,463,394 ) (594,242 )
Net intangible assets $ 14,568,858 $ 13,733,958 $ 25,032,710 $ 15,403,758 Table E – The following table sets forth goodwill:
As of
March 31, 2019 (unaudited) June 30, 2019 (unaudited) September 30, 2019 (unaudited) December 31, 2018
Goodwill acquired in acquisition of HubPages $ 1,857,663 $ 1,857,663 $ 1,857,663 $ 1,857,663
Goodwill acquired in acquisition of Say Media 5,466,624 5,466,624 5,466,624 5,466,624
Goodwill acquired in acquisition of TheStreet - - 8,815,090 -
Carrying value $ 7,324,287 $ 7,324,287 $ 16,139,377 $ 7,324,287 Table F – The following table sets forth accrued
expenses and other:
As of
March 31, 2019 (unaudited) June 30, 2019 (unaudited) September 30, 2019 (unaudited) December 31, 2018
General accrued expenses $ 216,618 $ 2,029,076 $ 1,959,800 $ 451,530
Accrued payroll and related taxes 728,211 839,664 556,531 584,550
Accrued publisher expenses 1,320,890 1,330,102 1,544,114 644,299
Sales tax liability - - 479,204 -
Customer rebate 489,466 489,466 489,466 489,466
Operating lease liabilities 456,884 452,183 2,069,118 -
Other accrued expense 67,448 88,051 149,626 212,202
$ 3,279,517 $ 5,228,542 $ 7,247,859 $ 2,382,047 Table G – The following table sets forth liquidated
damages payable:
As of
March 31, 2019 (unaudited) June 30, 2019 (unaudited) September 30, 2019 (unaudited) December 31, 2018
Registration Rights Damages:
MDB common stock to be issued $ 15,001 $ 15,001 $ 15,001 $ 15,001
Series H Preferred Stock 1,163,955 1,163,955 1,163,955 1,163,955
Series I Preferred Stock - 970,200 970,200 -
1,178,956 2,149,156 2,149,156 1,178,956
Public Information Failure Damages:
Series H Preferred Stock 1,163,955 1,163,955 1,163,955 1,163,955
12% Convertible Debentures 786,744 790,944 790,944 706,944
Series I Preferred Stock - 970,200 970,200 -
1,950,699 2,925,099 2,925,099 1,870,899
Accrued interest:
Series H Preferred Stock 481,017 481,017 481,017 481,017
12% Convertible Debentures 133,613 134,466 134,466 116,726
614,630 615,483 615,483 597,743
$ 3,744,285 $ 5,689,738 $ 5,689,738 $ 3,647,598 Table H – The following table sets forth the
carrying value and roll-forward of activity for the Company’s warrants accounted for as a derivative liability (see Note 15) and
classified within Level 3 of the fair-value hierarchy:
As of
March 31, 2019 (unaudited) June 30, 2019 (unaudited) September 30, 2019 (unaudited) December 31, 2018
L2 Warrants issued on June 11, 2018 $ 312,837 $ 312,837 $ 312,837 $ 312,837
L2 Warrants issued on June 15, 2018 288,149 288,149 288,149 288,149
Strome Warrants issued on June 15, 2018 1,344,648 1,344,648 1,344,648 1,344,648
B. Riley Warrant issued on October 18, 2018 382,725 382,725 382,725 382,725
Exercise of L2 Warrants on September 10, 2019 - - (735,186 ) -
Change in valuation of warrant derivative liabilities:
L2 Warrants (61,746 ) (9,591 ) 134,200 (182,772 )
Strome Warrants (586,533 ) (513,213 ) (184,129 ) (756,677 )
B. Riley Warrants 59,850 100,450 293,650 (24,675 )
Carrying value $ 1,739,930 $ 1,906,005 $ 1,836,894 $ 1,364,235 Table I – The following table sets forth the
carrying amount, valuation and a roll-forward of activity for the conversion option features, buy-in features, and default remedy features
for the 12% Convertible Debentures (see Note 17) accounted for as embedded derivative liabilities and classified within Level 3 of the
fair-value hierarchy:
As of
March 31, 2019 (unaudited) June 30, 2019 (unaudited) September 30, 2019 (unaudited) December 31, 2018
Recognition of embedded derivative liabilities (conversion feature, buy-in feature, and default remedy feature):
Issuance date of December 12,2018 4,760,000 4,760,000 4,760,000 4,760,000
Issuance date of March 18, 2019 822,000 822,000 822,000 -
Issuance date of March 27, 2019 188,000 188,000 188,000 -
Issuance date of April 8, 2019 - 64,000 64,000 -
Change in fair value of embedded derivative liabilities 5,010,000 6,406,000 12,027,000 2,627,000
Carrying amount $ 10,780,000 $ 12,240,000 $ 17,861,000 $ 7,387,000 Table J – The following table sets forth the
operating lease liabilities:
As of
March 31, 2019 (unaudited) June 30, 2019 (unaudited) September 30, 2019 (unaudited) December 31, 2018
Minimum lease payments $ 1,003,118 $ 873,060 $ 3,017,595 $ -
Less imputed interest (106,635 ) (84,588 ) (203,402 ) -
Present value of operating lease liabilities $ 896,483 $ 788,472 $ 2,814,193 $ -
Current portion included in accrued expenses and other (lease liabilities) $ 456,884 $ 452,183 $ 2,069,118 $ -
Long-term portion of operating lease liabilities 439,599 336,289 745,075 -
Total operating lease liabilities $ 896,483 $ 788,472 $ 2,814,193 $ - Table K – The following sets forth stock-based
compensation expense that is included in the line items presented on the consolidated statements of operations and capitalized platform
development:
As of
March 31, 2019 (unaudited) June 30, 2019 (unaudited) September 30, 2019 (unaudited) December 31, 2018
Cost of revenues $ 69,072 $ 171,258 $ 285,253 $ 159,205
Selling and marketing 108,284 171,336 221,843 76,451
General and administrative 1,142,272 2,297,704 2,484,053 3,908,301
1,319.627 2,640,298 2,991,149 4,143,957
Capitalized platform development 167,948 404,322 413,724 1,850,384
$ 1,487,575 $ 3,044,620 $ 3,404,873 $ 5,994,341 Table L – The following table sets forth the
carrying value and related debt components of the 12% Convertible Debentures:
As of
March 31, 2019 (unaudited) June 30, 2019 (unaudited) September 30, 2019 (unaudited) December 31, 2018
Principal amount of debt $ 11,554,000 $ 11,654,000 $ 11,654,000 $ 9,540,000
Less issuance costs (704,000 ) (704,000 ) (704,000 ) (590,000 )
Net cash proceeds received 10,850,000 10,950,000 10,950,000 8,950,000
Principal amount of debt (excluding original issue discount) 11,554,000 11,654,000 11,654,000 9,540,000
Add conversion of debt from 10% OID Convertible Debentures 3,551,528 3,551,528 3,551,528 3,551,528
Add accrued interest 486,591 945,011 1,429,527 82,913
Principal amount of debt including accrued interest 15,592,119 16,150,539 16,635,055 13,174,441
Debt discount:
Allocated embedded derivative liabilities (5,770,000 ) (5,834,000 ) (5,834,000 ) (4,760,000 )
Liquidated damages recognized upon issuance (786,744 ) (790,944 ) (790,944 ) (706,944 )
Issuance cost (714,000 ) (714,000 ) (714,000 ) (590,000 )
Subtotal debt discount (7,270,744 ) (7,338,944 ) (7,338,944 ) (6,056,944 )
Less amortization of debt discount 839,486 1,681,175 2,569,755 153,442
Unamortized debt discount (6,431,258 ) (5,657,769 ) (4,769,189 ) (5,903,502 )
Carrying value $ 9,160,861 $ 10,492,770 $ 11,865,866 $ 7,270,939 Table M – The following table sets forth information
about revenue by product line, geographical market and timing of revenue recognition:
For the Three Months Ended
March 31, 2019 (unaudited)
June 30, 2019 (unaudited)
September 30, 2019 (unaudited) Year Ended December 31, 2018
Revenue by product line:
Advertising $ 6,137,354 $ 5,670,712 $ 5,456,555 $ 5,614,953
Digital subscriptions 51,913 56,021 1,891,702 85,246
Other 84,696 43,550 237,763 -
Total $ 6,273,963 $ 5,770,283 $ 7,586,020 $ 5,700,199
Revenue by geographical market:
United States $ 6,273,963 $ 5,770,283 $ 7,386,753 $ 5,700,199
Other - - 199,267 -
Total $ 6,273,963 $ 5,770,283 $ 7,586,020 $ 5,700,199
Revenue by timing of recognition:
At point in time $ 6,222,050 $ 5,714,262 $ 5,694,318 $ 5,614,953
Over time 51,913 56,021 1,891,702 85,246
Total $ 6,273,963 $ 5,770,283 $ 7,586,020 $ 5,700,199 Table N – The following table sets forth information
about interest expense:
For the Three Months Ended
March 31, 2019 (unaudited) June 30, 2019 (unaudited) September 30, 2019 (unaudited) Year Ended December 31, 2018
Amortization of debt discounts related to the 8% Promissory Notes, 10% Convertible Debentures and 10% OID Convertible Debentures $ - $ - $ - $ 448,398
Accrued interest related to the 10% Convertible Debentures and 10% OID Convertible Debentures - - - 97,929
Accretion of original issue discount related to the 8% Promissory Notes and 10% OID Convertible Debentures - - - 69,596
Loss on extinguishment of debt related to the 8% Promissory Notes, 10% Convertible Debentures and 10% OID Convertible Debentures - - - 1,350,337
Gain on extinguishment of embedded derivatives liabilities upon extinguishment of host instrument related to the 8% Promissory Notes, 10% Convertible Debentures and 10% OID Convertible Debentures - - - (1,096,860 )
Write off of unamortized discount upon extinguishment of debt related to the 8% Promissory Notes, 10% Convertible Debentures and 10% OID Convertible Debentures - - - 1,269,916
Amortization of debt discounts related to the 12% Convertible Debentures 686,044 841,689 888,580 153,442
Accrued interest related to the 12% Convertible Debentures 403,678 458,420 484,516 82,913
Amortization of debt discounts related to the 12% Amended Senior Secured Notes - 53,063 591,398 -
Accrued interest related to the 12% Amended Senior Secured Notes - 360,000 1,676,747 -
1,089,722 1,713,172 3,641,241 2,375,671
Officer Promissory Notes 2,491 1,736 1,658 12,574
Other interest 208,995 161,146 58,411 120,629
$ 1,301,208 $ 1,876,054 $ 3,701,310 $ 2,508,8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28.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 Amendment to Certificate
of Incorporation On January 6, 2020, Say Media
amended its certificate of incorporation to change its name to Maven Coalition, Inc. 2019 Equity Incentive
Plan From January 1, 2020 through
the date these consolidated financial statements were issued or were available to be issued, the Company granted common stock options
and restricted stock units totaling 61,640,795 (includes 11,158,049 stock options and 26,048,781 restricted stock units issued on February
28, 2021, see below for further details) shares of the Company’s common stock, of which 59,138,442 remain outstanding as of the
date these consolidated financial statements were issued or were available to be issued, to acquire shares of the Company’s common
stock to officers, directors, employees and consultants. The Company’s stockholders approved the 2019 Plan and the maximum number
of shares authorized of 85,000,000 under the 2019 Plan on April 3, 2020. The Company did not have sufficient authorized but unissued common
shares to allow for the exercise of the stock options granted under the 2019 Plan; accordingly, any stock option grants under the 2019
Plan were considered unfunded and were not permitted to be exercised until sufficient common shares were authorized (further details are
provided under the heading Sequencing Policy On January 8, 2021, the Company amended certain grants
of common stock options under its 2019 Plan to remove certain vesting conditions for the performance-based awards, in general, the amendment
provides that:
● the common stock options will vest with respect to one-third of the grant when the optionholder completes one year of continuous service beginning on the grant date; and
● the remaining common stock options will vest monthly over twenty-four months when the optionholder completes each month of continuous service thereafter. On February 18, 2021, the
Board approved an amendment to the Company’s 2019 Plan to increase the number of shares of the Company’s common stock, par
value $0.01 per share, available for issuance under the 2019 Plan from 85,000,000 shares to 185,000,000 shares. Further, the Board approved
up to an aggregate amount of 26,200,000 stock options to be made on or before March 18, 2021 for shares of the Company’s common
stock to certain executive officers of the Company under the 209 Plan. A total of 11,158,049 stock options were granted and designated
as a non-qualified stock options, subject to certain terms and conditions. Restricted Stock On December 15, 2020, the
Company entered into the Fourth Amendment in connection with the HubPages Merger. The Fourth Amendment provides that:
● the restricted stock awards will cease to vest and all unvested shares will be deemed unvested and forfeited, leaving an aggregate of 1,064,549 shares vested;
● the restricted stock units will be modified to vest on December 31, 2020 and as of the close of business on December 31, 2020, each restricted stock unit will be terminated and deemed forfeited, with no shares vesting thereunder; and
● subject to certain conditions, the Company agreed to purchase from certain key personnel of HubPages who agreed to continue their employment, the vested restricted stock awards and restricted stock units, at a price of $4.00 per share in 24 equal monthly installments on the second business day of each calendar month beginning on January 4, 2021. On February 18, 2021, the
Board approved the issuance of restricted stock units to certain executive officers of the Company under the 2019 Plan. A total of 26,048,781
restricted stock units were granted, subject to certain terms and conditions. Common Stock Warrants On October 26, 2020, the
Company exchanged 150,000 of certain Channel Partner Warrants for shares of the Company’s common stock that were originally issued
on December 20, 2017 with an exercise price of $2.08, for an aggregate of 125,000 new warrants for shares of the Company’s common
stock with an exercise price of $0.65 for the surrender and termination of the original warrants. Appointment of New
Executive Officers and Directors On August 26, 2020, the Company
announced the appointment of Ross Levinsohn as the Company’s Chief Executive Officer. On February 16, 2021, the
Company announced the appointment of Robertson Barrett as the President of Maven Media Brands, LLC, a wholly owned subsidiary of Maven. On March 9, 2021, the Company
announced the appointment of Eric Semler as a director of the Company. Operating Lease On January 14, 2020, the
Company entered into an office lease of approximately 40,868 rentable square feet at 225 Liberty Street, 27 th Effective March 1, 2020,
the Company entered into a corporate apartment lease at 30 West Street, New York, New York 10004. The lease has a term of 18 months, terminating
on August 31, 2020. The annual lease payments aggregate to approximately $153,000. 12% Convertible Debentures On December 31, 2020, certain holders converted the
12% Convertible Debentures representing an aggregate of $18,104,949 of the then-outstanding principal and accrued but unpaid interest
into 53,887,470 shares of the Company’s common stock at effective conversion per-share prices ranging from $0.33 to $0.40. Further,
the Company repaid an aggregate of $1,130,903 of the 12% Convertible Debentures, including the then-outstanding principal and accrued
interest, in cash. As of December 31, 2020, there was no longer any principal or accrued but unpaid interest outstanding under the 12%
Convertible Debentures. As a result of conversion of certain 12% Convertible Debentures into shares of the Company’s common stock,
the Company will no longer have an embedded derivative liability related to the conversion option, and will recognize the fair value of
such amount immediately before the conversion as additional paid-in capital. Further, with respect to the conversion of the accrued interest
into shares of the Company’s common stock, the Company will recognize a beneficial conversion feature, as deemed appropriate, at
the time of conversion. 12%
Amended Senior Secured Notes On February
27, 2020, the Company entered into a second amendment to the amended and restated note purchase agreement, which further amended the amended
and restated note purchase agreements dated as of June 14, 2019 and June 14, 2022. Pursuant to the second amendment , the Company replaced its previous $3.5 million working capital
facility with Sallyport with a new $15.0 million working capital facility with FastPay (as further described below under the heading FastPay
Credit Facility ; and (ii) BRF Finance issued a letter of credit in the amount of approximately
$3.0 million to the Company’s landlord for the property lease located at 225 Liberty Street, 27th Floor, New York, New York 10281. 12% Second Amended Senior Secured Notes On March 24, 2020, the Company entered into a second
amended and restated note purchase agreement (the “12% Second Amended Senior Secured Notes”), which further amended and restated
the second amendment to the amended and restated note purchase agreement. Pursuant to the 12% Second Amended Senior Secured Notes, interest
on amounts outstanding under the existing 12% Amended Senior Secured Notes with respect to (i) interest that was payable on such notes
on March 31, 2020 and June 30, 2020, and (ii) at the Company’s option, with the consent of requisite purchasers, interest that was
payable on September 30, 2020 and December 31, 2020, in lieu of the payment in cash of all or any portion of the interest due on such
dates, would be payable in-kind in arrears on the last day of such applicable fiscal quarter. On October 23, 2020, the
Company entered into Amendment No. 1 to the 12% Second Amended Senior Secured Notes (“Amendment 1”), pursuant to which the
maturity date of the 12% Second Amended Senior Secured Notes was changed to December 31, 2022, subject to certain acceleration conditions.
Pursuant to Amendment 1, interest payable on the 12% Second Amended Senior Secured Notes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Preferred Stock;
however, after December 18, 2020, the date the Series K Preferred Stock converted into shares of the Company’s common stock, all
such interest amounts can be paid in shares of the Company’s common stock based upon the conversion rate specified for the Series
K Preferred Stock (or $0.40). The balance outstanding under the 12% Second Amended
Senior Secured Notes as of the date these consolidated financial statements were issued or were available to be issued was
approximately $56.3 million, which included outstanding principal of approximately $48.8 million, payment of in-kind interest of approximately
$4.2 million that the Company was permitted to add to the aggregate outstanding principal balance, and unpaid accrued interest of approximately
$3.3 million). SallyPort Credit Facility Effective January 30, 2020,
the Company’s factoring facility available with Sallyport Commercial Finance, LLC (“Sallyport”) was closed and funds
were no longer available for advance. As of May 4, 2020, there was no longer a balance outstanding under the facility. FastPay Credit Facility On February 6, 2020, the
Company entered into a financing and security agreement with FPP Finance LLC (“FastPay”), pursuant to which FastPay extended
a $15,000,000 line of credit for working capital purposes secured by a first lien on all of the Company’s cash and accounts receivable
and a second lien on all other assets. Borrowings under the facility bear interest at the LIBOR Rate plus 8.50% and have a final maturity
of February 6, 2022. The balance outstanding as of the issuance date of these consolidated financial statements was approximately $5,013,900. Asset Acquisition of
Petametrics Inc. On March 9, 2020, the Company entered into an asset
purchase agreement with Petametrics Inc., doing business as LiftIgniter, a Delaware corporation (“LiftIgniter”), and Maven
Coalition, whereby Maven Coalition purchased substantially all the assets of LiftIgniter’s machine learning platform, which personalizes
content and product recommendations in real-team. The purchased assets included LiftIgniter’s intellectual property and excluded
certain accounts receivable. Maven Coalition also assumed certain of LiftIgniter’s liabilities. The purchase price consisted of:
(1) a cash payment of $184,087 on February 19, 2020, in connection with the repayment of all outstanding indebtedness, (2) a cash payment
at closing of $131,202, (3) collections of certain accounts receivable, (4) on the first anniversary date of the closing issuance of restricted
stock units for an aggregate of up to 312,500 shares of the Company’s common stock, and (5) on the second anniversary date of the
closing issuance of restricted stock units for an aggregate of up to 312,500 shares of the Company’s common stock. Further, the
restricted stock units to be issued on the first and second anniversaries of the closing date represent the sole and exclusive recourse
of the Company arising for breach of general representations and warranties of LiftIgniter. Delayed Draw Term Note On March 24, 2020, the Company
entered a 15% delayed draw term note (the “Term Note”) pursuant to the 12% Second Amended Senior Secured Notes, in the aggregate
principal amount of $12,000,000. On March 24, 2020, the Company
drew down $6,913,865 under the Term Note, and after payment of commitment and funding fees paid to BRF Finance in the amount of $793,109,
and other of its legal fees and expenses that were incurred, the Company received net proceeds of $6,000,000. The net proceeds were used
for working capital and general corporate purposes. Additional borrowings under the Term Note requested by the Company may be made at
the option of the purchasers, subject to certain conditions. Up to $8,000,000 in principal amount under the Term Note was originally due
on March 31, 2021. Interest on amounts outstanding under the Term Note was payable in-kind in arrears on the last day of each fiscal quarter. Pursuant to the terms of
Amendment 1, the maturity date was changed from March 31, 2021 to March 31, 2022. Amendment 1 also provided that BRF Finance, as holder,
could originally elect, in lieu of receipt of cash for payment of all or any portion of the interest due or cash payments up to a certain
conversion portion (as further described in Amendment 1) of the Term Note, to receive shares of Series K Preferred Stock; however, after
December 18, 2020, the date the Series K Preferred Stock converted into shares of the Company’s common stock, the holder may elect,
in lieu of receipt of cash for such amounts, shares of the Company’s common stock based upon the conversion rate specified for the
Series K Preferred Stock (or $0.40). As of the date these consolidated
financial statements were issued or were available to be issued, approximately $3.4 million, including approximately $3.3 million of principal
amount of the Term Note and approximately $0.7 million of accrued interest, had been converted into shares of our Series K Preferred Stock.
The aggregate principal amount outstanding under the Term Note as of the date these consolidated financial statements were issued or were
available to be issued was approximately $4.3 million (including payment of in-kind interest of approximately $0.7 million, which was
added to the outstanding Term Note balance). Payroll Protection
Program Loan On April 6, 2020, the Company entered into a note
agreement with JPMorgan Chase Bank, N.A. under the recently enacted Coronavirus Aid, Relief, and Economic Security Act (“CARES Act”)
administered by the U.S. Small Business Administration (“SBA”). The Company received total proceeds of approximately $5.7
million under the note. In accordance with the requirements of the CARES Act, the Company will use proceeds from the note agreement primarily
for payroll costs. The note is scheduled to mature on April 6, 2022 and has a 0.98% interest rate and is subject to the terms and conditions
applicable to loans administered by the SBA under the CARES Act. The balance outstanding as of the issuance date of these consolidated
financial statements was $5,702,725. Forgiveness of the note is only available for principal
that is used for the limited purposes that qualify for forgiveness under SBA requirements, and that to obtain forgiveness, the Company
must request it and must provide documentation in accordance with the SBA requirements, and certify that the amounts the Company is requesting
to be forgiven qualify under those requirements. The Company will remain responsible under the note for any amounts not forgiven, and
that interest payable under the note will not be forgiven but that the SBA may pay the note interest on forgiven amounts. Requirements
for forgiveness, among other requirements, provide for eligible expenditures, necessary records/documentation, or possible reductions
of the forgiven amount due to changes in number of employees or compensation. Issuances of Preferred
Stock Series H Preferred Stock
– The shares of Series H Preferred
Stock are subject to limitations on conversion into shares of the Company’s common stock until the date an amendment to the Company’s
certificate of incorporation is filed and accepted with the State of Delaware that increases the number of authorized shares of its common
stock to at least a number permitting all the Series H Preferred Stock to be converted in full (further details are provided under the
heading Sequencing Policy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Series H Preferred Shares, then the Company will be obligated to
pay Public Information Failure Damages (as further described in Note 14) to each holder, consisting of a cash payment equal to 1% of the
amount invested as partial liquidated damages, up to a maximum of six months, subject to interest at the rate of 1% per month until paid
in full. On October 31, 2020, the
Company issued 389 shares of Series H Preferred Stock to James Heckman at the stated value of $1,000, convertible into 1,178,787 shares
of the Company’s common stock, at the option of the holder subject to certain limitations at a conversion rate equal to the stated
value divided by the conversion price of $0.33 per share. The shares of Series H Preferred Stock were issued I connection with the cancellation
of promissory notes payable to Mr. Heckman in the aggregate outstanding principal amount of $389,000. Series J Preferred Stock
– All of the shares of Series
J Preferred Stock converted automatically into shares of the Company’s common stock on December 18, 2020, the date the Company filed
a Certificate of Amendment (the “Certificate of Amendment”) to the Company’s Restated Certificate of Incorporation,
as amended, which Certificate of Amendment increased the number of authorized shares of the Company’s common stock to at least a
number that permitted all the Series J Preferred Stock, and all of the Series I Preferred Stock, and Series H Preferred Stock, to be converted
in full (further details are provided under the heading Sequencing Policy Pursuant to a registration
rights agreement entered into in connection with the securities purchase agreements, the Company agreed to register the shares issuable
upon conversion of the Series J Preferred Stock for resale by the investors. The Company committed to file the registration statement
by no later than the 30th calendar day following the date the Company files its (a) Annual Reports on Form 10-K for the fiscal year ended
December 31, 2018 and December 31, 2019, (b) all its required Quarterly Reports on Form 10-Q since the quarter ended September 30, 2018,
through the quarter ended September 30, 2020, and (c) any Form 8-K Reports that the Company is required to file with the SEC; but in no
event later than April 30, 2021 (the “Filing Date”). The Company also committed to cause the registration statement to become
effective by no later than 60 days after the Filing Date (or, in the event of a full review by the staff of the SEC, 120 days following
the Filing Date). The registration rights agreement provides for Registration Rights Damages (as further described in Note 14) upon the
occurrence of certain events up to a maximum amount of 6% of the aggregate amount invested.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commencing
from the six (6) month anniversary date of issuance of the Series J Preferred Shares, then the Company will be obligated to pay Public
Information Failure Damages (as further described in Note 14) to each holder, consisting of a cash payment equal to 1% of the amount invested
as partial liquidated damages, up to a maximum of six months, subject to interest at the rate of 1% per month until paid in full. Series K Preferred Stock In consideration for its
services as placement agent, the Company paid B. Riley FBR a cash fee of $560,500. The Company used approximately $3.4 million of the
net proceeds from the financing to partially repay the Term Note and used approximately $2.6 million for payment on a prior investment,
with the remainder of approximately $11.5 million for working capital and general corporate purposes. All of the shares of Series
K Preferred Stock converted automatically into shares of the Company’s common stock on December 18, 2020, the date the Company filed
the Certificate of Amendment, which increased the number of authorized shares of the Company’s common stock to at least a number
that permitted all the Series K Preferred Stock, and all of the Series J Preferred Stock, Series I Preferred Stock, and Series H Preferred
Stock, to be converted in full (further details are provided under the heading Sequencing Policy Pursuant to a registration
rights agreement entered into in connection with the securities purchase agreements, the Company agreed to register the shares issuable
upon conversion of the Series K Preferred Stock for resale by the investors. The Company committed to file the registration statement
by no later than the 30th calendar day following the date the Company files its (a) Annual Reports on Form 10-K for the fiscal year ended
December 31, 2018 and December 31, 2019, (b) all its required Quarterly Reports on Form 10-Q since the quarter ended September 30, 2018,
through the quarter ended September 30, 2020, and (c) any Form 8-K Reports that the Company is required to file with the SEC; provided,
however, if such 30th calendar day is on or after February 12, 2021, then such 30th calendar date shall be tolled until the 30th calendar
day following the date that the Company files its Annual Report on Form 10-K for the fiscal year ended December 31, 2020 (the “Filing
Date”). The Company also committed to cause the registration statement to become effective by no later than 90 days after the Filing
Date (or, in the event of a full review by the staff of the SEC, 120 days following the Filing Date). The registration rights agreement
provides for Registration Rights Damages (as further described in Note 14) upon the occurrence of certain events up to a maximum amount
of 6% of the aggregate amount invested.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Series K Preferred Shares, then the Company will be obligated to
pay Public Information Failure Damages (as further described in Note 14) to each holder, consisting of a cash payment equal to 1% of the
amount invested as partial liquidated damages, up to a maximum of six months, subject to interest at the rate of 1% per month until paid
in full. Sequencing Policy Based on an analysis, the Company has determined that
it will have authorized and unissued shares of the Company’s common stock available for issuance that it could potentially be required
to deliver under its equity contracts as of the issuance date of these consolidated financial statements. This determination was based
on the issuance of the aforementioned securities or potentially dilutive securities issued after the year ended December 31, 2019. On December 18, 2020, the Company filed the Certificate
of Amendment to increase the number of authorized shares of its common stock from 100,000,000 shares to 1,000,000,000 shares. As a result,
as of December 18, 2020, the Company has a sufficient number of authorized but unissued shares of its common stock available for issuance
required under all of its securities that are convertible into shares of its common stock. As a result of the increase
in authorized and unissued shares of the Company’s common stock on December 18, 2020, all of the Series I Preferred Stock, Series
J Preferred Stock and Series K Preferred Stock were converted into shares of the Company’s common stock, accordingly, the Company
will recognize a beneficial conversion feature, as deemed appropriate, at the time of conversion. Coronavirus (COVID-19) In December 2019, COVID-19 was reported in Wuhan,
China. On March 11, 2020, the World Health Organization has declared COVID-19 to constitute a “Public Health Emergency of International
Concern.” Many national governments and sports authorities around the world have made the decision to postpone/cancel high attendance
sports events in an effort to reduce the spread of the COVID-19 virus. In addition, many governments and businesses have limited non-essential
work activity, furloughed and/or terminated many employees and closed some operations and/or locations, all of which has had a negative
impact on the economic environment. As a result of these factors the Company experienced
a decline in traffic and advertising revenue in the first and second quarters of 2020. The Company implemented cost reduction measures
in an effort to offset these declines. Since May 2020, there has been a steady recovery in the advertising market in both pricing and
volume, which coupled with the return of professional and college sports yielded steady growth in revenues through the balance of 2020
and start of 2021. The Company expects a continued modest growth in advertising revenue back toward pre-pandemic levels, however, such
growth depends on future developments, including the duration of COVID-19, future sport event advisories and restrictions, and the extent
and effectiveness of containment actions taken. The CARES Act was enacted March 27, 2020 . Among the
business provisions, the CARES Act provided for various payroll tax incentives, changes to net operating loss carryback and carryforward
rules, business interest expense limitation increases, and bonus depreciation on qualified improvement property. The Company is evaluating
the impact of the CARES 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Principles of Consolidation The accompanying consolidated
financial statements of the Company have been prepared in accordance with accounting principles generally accepted in the United
States of America (“GAAP”) and include the financial statements of Maven and its wholly owned subsidiaries, Coalition,
HubPages, Say Media, and TheStreet. See Note 3 for additional information as to the acquisitions of these wholly owned subsidiaries.
On December 19, 2019, the Company’s wholly owned subsidiaries, Maven Coalition, Inc. and HubPages, were merged into the Company’s
wholly owned subsidiary Say Media, with Say Media as the surviving corporation. Intercompany balances and transactions have been
eliminated in consolidation.</t>
        </is>
      </c>
    </row>
    <row r="5">
      <c r="A5" s="4" t="inlineStr">
        <is>
          <t>Foreign Currency</t>
        </is>
      </c>
      <c r="B5" s="4" t="inlineStr">
        <is>
          <t>Foreign Currency The functional currency of the Company’s
foreign subsidiaries is the local currencies (U.K. pounds sterling and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financial statements into U.S. dollars was immaterial for the year ended December 31, 2019,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net on the consolidated statements of operation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s,
the fair value of the Company’s goodwill and the assessment of acquired goodwill, other intangible assets and long-lived
assets for impairment; determination of the fair value of stock-based compensation and valuation of derivatives liabiliti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t>
        </is>
      </c>
    </row>
    <row r="7">
      <c r="A7" s="4" t="inlineStr">
        <is>
          <t>Risks and Uncertainties</t>
        </is>
      </c>
      <c r="B7" s="4" t="inlineStr">
        <is>
          <t>Risks and Uncertainties The Company has a limited operating history
and has not generated significant revenues to date to cover its operating expens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With the initial onset of COVID-19, the Company
faced significant change in its advertisers’ buying behavior, where previous ad placements were cancelled. The Company’s
advertising revenue from Sports Illustrated was impacted as a result of sports authorities around the world making the decision
to postpone/cancel high attendance sports events in an effort to reduce the spread of the COVID-19 virus. Since May 2020, there
has been a steady recovery in the advertising market in both pricing and volume, which coupled with the return of professional
and college sports yielded steady growth in revenues through the balance of 2020 and the start of 2021. The Company expects a continued
modest growth in advertising revenue back toward pre-pandemic levels. As a result of the Company’s advertising revenue declining
in early 2020, the Company is vulnerable to a risk of loss in the near term and it is at least reasonably possible that events
or circumstances may occur that could cause a significant impact in the near term, that depend on future developments, including
the duration of COVID-19, future sport event advisories and restrictions, and the extent and effectiveness of containment actions
taken. Since August 2018,
B. Riley FBR, Inc. (“B. Riley FBR”), a registered broker-dealer owned by B. Riley Financial, Inc., a diversified publicly-traded
financial services company (“B. Riley”), has been instrumental in providing investment banking services to the Company
and in raising debt and equity capital for the Company. These services have included raising debt and equity capital to support
the acquisitions of HubPages, Say Media, TheStreet, and the Sports Illustrated Licensing Agreement with ABG (as described in Note
3). The raising debt and equity capital for the acquisitions, refinancing and working capital purposes included the sale of 10%
Convertible Debentures, 10% Original OID Convertible Debentures, 12% Convertible Debentures (as described in Note 17), 12% Senior
Secured Notes, and 12% Amended Senior Secured Notes (as described in Note 17), Series H, Series I and Series J Preferred Stock
(as described in Note 19), and subsequent equity offerings of Series H, Series J, and Series K Preferred Stock (as described in
Note 28).</t>
        </is>
      </c>
    </row>
    <row r="8">
      <c r="A8" s="4" t="inlineStr">
        <is>
          <t>Revenue Recognition</t>
        </is>
      </c>
      <c r="B8" s="4" t="inlineStr">
        <is>
          <t xml:space="preserve">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Circulation Revenue Circulation revenues include magazine subscriptions
and single copy sales at newsstands. Print Subscriptions – Newsstand Licensing Revenue Content licensing-based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19, a subscription refund
liability of $3,144,172 was recorded for the provision for the estimated returns and refunds on the consolidated balance sheet. Disaggregation of Revenue The following table provides information about
disaggregated revenue by product line, geographical market and timing of revenue recognition:
Years Ended December 31,
2019 2018
Revenue by product line:
Advertising $ 35,918,370 $ 5,614,953
Digital subscriptions 6,855,038 85,246
Magazine circulation 9,046,473 -
Other 1,523,429 -
Total $ 53,343,310 $ 5,700,199
Revenue by geographical market:
United States $ 52,611,255 $ 5,700,199
Other 732,055 -
Total $ 53,343,310 $ 5,700,199
Revenue by timing of recognition:
At point in time $ 47,557,652 $ 5,614,953
Over time 5,785,658 85,246
Total $ 53,343,310 $ 5,700,199 </t>
        </is>
      </c>
    </row>
    <row r="9">
      <c r="A9" s="4" t="inlineStr">
        <is>
          <t>Cost of Revenue</t>
        </is>
      </c>
      <c r="B9" s="4" t="inlineStr">
        <is>
          <t>Cost of Revenue Cost of revenue represents the cost of providing
the Company’s digital media network channels and advertising and membership services. The cost of revenue that the Company
has incurred in the periods presented primarily include: Channel Partner guarantees and revenue share payments; amortization of
developed technology and platform development; royalty fees; hosting and bandwidth and software license fees; printing and distribution
costs; payroll and related expenses for customer support, technology maintenance, and occupancy costs of related personnel; fees
paid for data analytics and to other outside service providers; and stock-based compensation of related personnel and stock-based
compensation related to Channel Partner Warrants (as described in Note 20).</t>
        </is>
      </c>
    </row>
    <row r="10">
      <c r="A10" s="4" t="inlineStr">
        <is>
          <t>Contract Balances</t>
        </is>
      </c>
      <c r="B10" s="4" t="inlineStr">
        <is>
          <t>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A contract liability is recognized when consideration is
received from the customer prior to the transfer of goods or services. The following table provides information about
contract balances:
As of December 31, 2019 As of December 31, 2018
Advertising Digital Subscriptions Magazine Circulation Other Total Advertising Digital Subscriptions Total
Accounts receivable, net $ 13,636,240 $ - $ 185,936 $ 2,411,779 $ 16,233,955 $ - $ - $ -
Factor receivables - - - - - 6,130,674 - 6,130,674
Subscription acquisition costs - - 3,142,580 - 3,142,580 - 17,056 17,056
Subscription acquisition costs - - 3,417,478 - 3,417,478 - - -
Unearned revenues - 8,634,939 23,528,148 - 32,163,087 325,863 70,544 396,407
Unearned revenues - 478,557 30,478,154 222,500 31,179,211 252,500 - 252,500 Accounts Receivable Factor Receivables Subscription Acquisition Costs Subscription acquisition cost amortization
of $315,661 was recognized during the year ended December 31, 2019 related to the Sports Illustrated Licensing Agreement, in addition
to amortization from the subscription acquisition costs at the beginning of the year of $17,056. Subscription acquisition cost
amortization of $14,147 was recognized during the year ended December 31, 2018 from the subscription acquisition costs at the beginning
of the year. Unearned Revenues Subscription and circulation revenue of $17,817,947
was recognized during the year ended December 31, 2019 related to the acquisitions of TheStreet and the Sports Illustrated Licensing
Agreement, in addition to subscription revenue of $426,407 recognized from the unearned revenues at the beginning of the year.
Subscription revenue of $31,437 was recognized during the year ended December 31, 2018 from unearned revenues at the beginning
of the year.</t>
        </is>
      </c>
    </row>
    <row r="11">
      <c r="A11" s="4" t="inlineStr">
        <is>
          <t>Cash, Cash Equivalents, and Restricted Cash</t>
        </is>
      </c>
      <c r="B11" s="4" t="inlineStr">
        <is>
          <t>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19 and 2018,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As of December 31,
2019 2018
Cash and cash equivalents $ 8,852,281 $ 2,406,596
Restricted cash 620,809 120,693
Total cash, cash equivalents, and restricted cash $ 9,473,090 $ 2,527,289 As of December 31, 2019, the Company had restricted
cash of $620,809 of which: (1) $500,000 serves as collateral for an outstanding letter of credit for a security deposit for office
space leased at 14 Wall Street, 15th Floor, New York, New York, which expired on December 31, 2020; and (2) $120,809 serves as
collateral for certain credit card merchant accounts with a bank. As of December 31, 2018, the Company had restricted
cash of $120,693 that served as collateral for certain credit card merchant accounts with a bank.</t>
        </is>
      </c>
    </row>
    <row r="12">
      <c r="A12" s="4" t="inlineStr">
        <is>
          <t>Concentrations</t>
        </is>
      </c>
      <c r="B12" s="4" t="inlineStr">
        <is>
          <t>Concentrations Significant Customers Revenue from significant customers as a percentage
of the Company’s total revenue are as follows:
Years Ended December 31,
2019 2018
Customer 1 22.4 % 35.5 %
Customer 2 - 14.8 % Significant accounts receivable balances as
a percentage of the Company’s total accounts receivable are as follows:
As of December 31,
2019 2018
Customer 1 - 16.8 %
Significant Vendors Significant accounts payable balances as a
percentage of the Company’s total accounts payable are as follows:
As of December 31,
2019 2018
Vendor 1 * 61.7 % -
Vendor 2 - 29.4 %
Vendor 3 - 11.5 % * The significant accounts payable balance
as of December 31, 2019 related to the service agreements with Meredith Corporation (“Meredith”) (as described in Note
3).</t>
        </is>
      </c>
    </row>
    <row r="13">
      <c r="A13" s="4" t="inlineStr">
        <is>
          <t>Leases</t>
        </is>
      </c>
      <c r="B13" s="4" t="inlineStr">
        <is>
          <t xml:space="preserve">Leases The Company has various lease arrangements
for certain equipment and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In February 2016, the Financial Accounting
Standards Board (“FASB”) issued Accounting Standards Update (“ASU”) ASU 2016-02, Leases (Topic 842) Recently
Adopted Accounting Standards </t>
        </is>
      </c>
    </row>
    <row r="14">
      <c r="A14" s="4" t="inlineStr">
        <is>
          <t>Property and Equipment</t>
        </is>
      </c>
      <c r="B14" s="4" t="inlineStr">
        <is>
          <t>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Office equipment and computers 1 – 3 years
Furniture and fixtures 1 – 5 years
Leasehold improvements Shorter of remaining lease term or estimated useful life</t>
        </is>
      </c>
    </row>
    <row r="15">
      <c r="A15" s="4" t="inlineStr">
        <is>
          <t>Platform Development</t>
        </is>
      </c>
      <c r="B15" s="4" t="inlineStr">
        <is>
          <t>Platform Development In accordance with authoritative guidance,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on the consolidated statements of operations.</t>
        </is>
      </c>
    </row>
    <row r="16">
      <c r="A16" s="4" t="inlineStr">
        <is>
          <t>Business Combinations</t>
        </is>
      </c>
      <c r="B16" s="4" t="inlineStr">
        <is>
          <t>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t>
        </is>
      </c>
    </row>
    <row r="17">
      <c r="A17" s="4" t="inlineStr">
        <is>
          <t>Intangible Assets</t>
        </is>
      </c>
      <c r="B17" s="4" t="inlineStr">
        <is>
          <t>Intangible Assets Intangibles with finite lives, consisting of
developed technology and trade names, are amortized using the straight-line method over the estimated economic lives of the assets,
which is five year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Trade name consists of trade names in affiliation
with HubPages, Say Media and TheStreet. Intangibles with an indefinite useful life are not being amortized.</t>
        </is>
      </c>
    </row>
    <row r="18">
      <c r="A18" s="4" t="inlineStr">
        <is>
          <t>Long-Lived Assets</t>
        </is>
      </c>
      <c r="B18" s="4" t="inlineStr">
        <is>
          <t>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t>
        </is>
      </c>
    </row>
    <row r="19">
      <c r="A19" s="4" t="inlineStr">
        <is>
          <t>Goodwill</t>
        </is>
      </c>
      <c r="B19" s="4" t="inlineStr">
        <is>
          <t>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t>
        </is>
      </c>
    </row>
    <row r="20">
      <c r="A20" s="4" t="inlineStr">
        <is>
          <t>Deferred Financing Costs and Discounts on Debt Obligations</t>
        </is>
      </c>
      <c r="B20" s="4" t="inlineStr">
        <is>
          <t>Deferred Financing Costs and Discounts
on Debt Obligations Deferred financing costs consist of cash and
noncash consideration paid to lenders and third parties with respect to convertible debt financing transactions, including legal
fees and placement agent fees. Such costs are deferred and amortized over the term of the related debt. Upon the settlement or
conversion of convertible debt into common stock, the pro rata portion of any related unamortized deferred financing costs are
charged to operations. Additional consideration in the form of warrants
and other derivative financial instruments issued to lenders is accounted for at fair value utilizing information determined by
consultants with the Company’s independent valuation firm. The fair value of warrants and derivatives is recorded as a reduction
to the carrying amount of the related debt, and is being amortized to interest expense over the term of such debt, with the initial
offsetting entries recorded as a liability on the balance sheet. Upon the settlement or conversion of convertible debt into common
stock, the pro rata portion of any related unamortized discount on debt is charged to operations. Amortization of debt discount during the years
ended December 31, 2019 and 2018, was $4,545,675 and $601,840, respectively.</t>
        </is>
      </c>
    </row>
    <row r="21">
      <c r="A21" s="4" t="inlineStr">
        <is>
          <t>Liquidated Damages</t>
        </is>
      </c>
      <c r="B21" s="4" t="inlineStr">
        <is>
          <t>Liquidated Damages Liquidated damages
are provi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urities and Exchange Commission (“SEC”) within the requisite time frame (the “Public Information Failure
Damages”). Obligations with respect to the Registration Rights Damages and the Public Information Failure Damages (collectively,
the “Liquidated Damages”) are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ed Damages will be incurred, the Company records an estimate
of each such obligation at the balance sheet date based on the amount due of such obligation. The Company reviews and revises such
estimates at each quarter-end date based on updated information.</t>
        </is>
      </c>
    </row>
    <row r="22">
      <c r="A22" s="4" t="inlineStr">
        <is>
          <t>Selling and Marketing</t>
        </is>
      </c>
      <c r="B22" s="4" t="inlineStr">
        <is>
          <t>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print, and digital advertising. Advertising costs that are
not capitalized are expensed the first time the advertising takes place. During the years ended December 31, 2019 and 2018, the
Company incurred advertising expenses of $859,802 and $25,285, respectively, which are included within selling and marketing on
the consolidated statements of operations.</t>
        </is>
      </c>
    </row>
    <row r="23">
      <c r="A23" s="4" t="inlineStr">
        <is>
          <t>General and Administrative</t>
        </is>
      </c>
      <c r="B23" s="4" t="inlineStr">
        <is>
          <t>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t>
        </is>
      </c>
    </row>
    <row r="24">
      <c r="A24" s="4" t="inlineStr">
        <is>
          <t>Derivative Financial Instruments</t>
        </is>
      </c>
      <c r="B24" s="4" t="inlineStr">
        <is>
          <t>Derivative Financial Instruments The Company accounts for freestanding contracts
that are settled in the Company’s equity securities,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t>
        </is>
      </c>
    </row>
    <row r="25">
      <c r="A25" s="4" t="inlineStr">
        <is>
          <t>Fair Value of Financial Instruments</t>
        </is>
      </c>
      <c r="B25"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pproximate
fair value because of the short-term maturity of these instruments.</t>
        </is>
      </c>
    </row>
    <row r="26">
      <c r="A26" s="4" t="inlineStr">
        <is>
          <t>Preferred Stock</t>
        </is>
      </c>
      <c r="B26" s="4" t="inlineStr">
        <is>
          <t>Preferred Stock Preferred stock (the “Preferred Stock”)
(as described in Note 19) is reported as a mezzanine obligation between liabilities and stockholders’ equity. If it becomes
probable that the Preferred Stock will become redeemable, the Company will re-measure the Preferred Stock by adjusting the carrying
value to the redemption value of the Preferred Stock assuming each balance sheet date is a redemption date.</t>
        </is>
      </c>
    </row>
    <row r="27">
      <c r="A27" s="4" t="inlineStr">
        <is>
          <t>Stock-Based Compensation</t>
        </is>
      </c>
      <c r="B27" s="4" t="inlineStr">
        <is>
          <t>Stock-Based Compensation The Company provides stock-based compensation
in the form of (a) stock awards to employees and directors, comprised of restricted stock awards and restricted stock units, (b)
stock option grants to employees, directors and consultants, (c) common stock warrants to Channel Partners (further details are
provided under the heading Channel Partner Warrants ABG Warrants The Company accounts for stock awards and stock
option grants to employees, directors and consultants by measuring the cost of services received in exchange for the stock-based
payments as compensation expense in the Company’s consolidated financial statements. Stock awards and stock option grants
to employees which are time-vested, are measured at fair value on the grant date, and charged to operations ratably over the vesting
period. Stock awards and stock option grants to employees which are performance-vested, are measured at fair value on the grant
date and charged to operations when the performance condition is satisfied. The Channel Partner Warrants granted are subject
to a performance condition, which is generally based on the average number of unique visitors on the channel operated by the Channel
Partner generated during the six-month period from the launch of the Channel Partner’s operations on Maven’s platform
or the revenue generated during the period from issuance date through a specified end date. The Company recognizes expense for
these Channel Partner Warrants as the services are received. The Company has specific objective criteria for determination of the
period over which services are received and expense is recognized. Prior to the adoption of ASU 2018-07 (as further
described under the heading Recently Adopted Accounting Standards), The fair value measurement of equity awards
and grants used for stock-based compensation is as follows: (1) restricted stock awards which are time-vested, are determined using
the quoted market price of the Company’s common stock at the grant date; (2) restricted stock units and stock option grants
which are time-vested and performance-vested, are determined utilizing the Black-Scholes option-pricing model at the grant date;
(3) restricted stock awards which provide for performance-vesting and a true-up provision, are determined through consultants with
the Company’s independent valuation firm using the binomial pricing model at the grant date; (4) stock option grants which
provide for market-based vesting with a time-vesting overlay, are determined through consultants with the Company’s independent
valuation firm using the Monte Carlo model at the grant date; (5) Channel Partner Warrants are determined utilizing the Black-Scholes
option-pricing model; and (6) AGB warrants are determined utilizing the Monte Carlo model (further details are provided in Note
21). Fair value determined under the Black-Scholes
option-pricing model and Monte Carlo model is affected by several variables, the most significant of which are the life of the
equity award, the exercise price of the stock option or warrants, as compared to the fair market value of the common stock on the
grant date, and the estimated volatility of the common stock over the term of the equity award. Estimated volatility is based on
the historical volatility of the Company’s common stock and is evaluated based upon market comparisons. The risk-free interest
rate is based on the U.S. Treasury yield curve in effect at the time of grant. The fair market value of common stock is determined
by reference to the quoted market price of the Company’s common stock. The fair value of the restricted stock units
and stock options granted were probability weighted during the year ended December 31, 2019 under the Black-Scholes option-pricing
model or Monte Carlo model as determined through consultants with the Company’s independent valuation firm since the value
of the restricted stock units or stock options, among other things, depend on the volatility of the underlying shares of the Company’s
common stock, under the following two scenarios: (1) scenario one assumes that the Company’s common stock will be up-listed
on a national stock exchange (the “Exchange”) on a certain listing date (the “Up-list”); and (2) scenario
two assumes that the Company’s common stock is not up-listed on the Exchange prior to units final vesting date (the “No
Up-list”), collectively referred to as the “Probability Weighted Scenarios”. The Company classifies stock-based compensation
in its consolidated statements of operations in the same manner in which the award recipient’s cash compensation cost is
classified.</t>
        </is>
      </c>
    </row>
    <row r="28">
      <c r="A28" s="4" t="inlineStr">
        <is>
          <t>Income Taxes</t>
        </is>
      </c>
      <c r="B28" s="4" t="inlineStr">
        <is>
          <t>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follows accounting guidance that
sets forth a threshold for financial statement recognition, measurement, and disclosure of a tax position taken or expected to
be taken on a tax return. Such guidance requires the Company to determine whether a tax position of the Company is more likely
than not to be sustained upon examination by the applicable taxing authority, including resolution of any related appeals or litigation
processes, based on technical merits of the position.</t>
        </is>
      </c>
    </row>
    <row r="29">
      <c r="A29" s="4" t="inlineStr">
        <is>
          <t>Loss Per Common Share</t>
        </is>
      </c>
      <c r="B29"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is included
in the computation of basic loss per common share only when the underlying restrictions expire, the shares are no longer forfeitable
and, thus, are vested. All restricted stock units are included in the computation of basic loss per common share only when the
underlying restrictions expire, the shares are no longer forfeitable and, thus, are vested. Contingently issuable shares are included
in basic loss per common share only when there is no circumstance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As of December 31,
2019 2018
Series G Preferred Stock 188,791 188,791
Series H Preferred Stock 58,787,879 58,787,879
Series I Preferred Stock 46,200,000 -
Series J Preferred Stock 28,571,429 -
Indemnity shares of common stock 412,500 825,000
Restricted Stock Awards 2,391,665 6,309,874
Financing Warrants 2,882,055 3,949,018
Channel Partner Warrants 939,540 1,017,141
ABG Warrants 21,989,844 -
Restricted Stock Units 2,399,997 -
Common Stock Awards 8,064,561 9,405,541
Common Equity Awards 65,013,645 -
Outside Options 3,724,667 2,414,000
Total 241,566,573 82,897,244 </t>
        </is>
      </c>
    </row>
    <row r="30">
      <c r="A30" s="4" t="inlineStr">
        <is>
          <t>Adoption of Sequencing Policy</t>
        </is>
      </c>
      <c r="B30" s="4" t="inlineStr">
        <is>
          <t>Adoption of Sequencing Policy Under authoritative guidance, the Company adopted
a sequencing policy whereby, in the event that reclassification of contracts from equity to assets or liabilities is necessary
pursuant to ASC 815, Derivatives and Hedging Sequencing Policy</t>
        </is>
      </c>
    </row>
    <row r="31">
      <c r="A31" s="4" t="inlineStr">
        <is>
          <t>Recent Accounting Pronouncements</t>
        </is>
      </c>
      <c r="B31" s="4" t="inlineStr">
        <is>
          <t>Recent Accounting Pronouncements Recently Adopted Accounting Standards In February 2016, the FASB issued ASU 2016-02,
Leases (Topic 842)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Recently Issued Accounting Standards In June 2016, the FASB ASU 2016-13, Financial
Instruments – Credit Losses (Topic 326) In January 2017, the FASB issued ASU 2017-04,
Intangibles – Goodwill and Other (Topic 350): Simplifying the Test for Goodwill Impairment In August 2018, the FASB issued ASU 2018-13,
Technical Corrections and Improvements to Financial Instruments – Overall (Subtopic 825-10): Recognition and Measurement
of Financial Assets and Financial Liabilities In August 2020, the FASB issued ASU 2020-06,
Debt – Debt with Conversion and Other Options (Subtopic 470-20) and Derivatives and Hedging – Contracts in Entity’s
Own Equity (Subtopic 815-40) In October 2020, the FASB issued ASU 2020-08,
Codification Improvements to Subtopic 310-20 – Receivables – Nonrefundable Fees and Other Costs In October 2020, the FASB issued ASU 2020-10,
Codification Improv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Disaggregation of Revenue</t>
        </is>
      </c>
      <c r="B4" s="4" t="inlineStr">
        <is>
          <t xml:space="preserve">The following table provides information about
disaggregated revenue by product line, geographical market and timing of revenue recognition:
Years Ended December 31,
2019 2018
Revenue by product line:
Advertising $ 35,918,370 $ 5,614,953
Digital subscriptions 6,855,038 85,246
Magazine circulation 9,046,473 -
Other 1,523,429 -
Total $ 53,343,310 $ 5,700,199
Revenue by geographical market:
United States $ 52,611,255 $ 5,700,199
Other 732,055 -
Total $ 53,343,310 $ 5,700,199
Revenue by timing of recognition:
At point in time $ 47,557,652 $ 5,614,953
Over time 5,785,658 85,246
Total $ 53,343,310 $ 5,700,199 </t>
        </is>
      </c>
    </row>
    <row r="5">
      <c r="A5" s="4" t="inlineStr">
        <is>
          <t>Schedule of Contract with Customer, Asset and Liability</t>
        </is>
      </c>
      <c r="B5" s="4" t="inlineStr">
        <is>
          <t xml:space="preserve">The following table provides information about
contract balances:
As of December 31, 2019 As of December 31, 2018
Advertising Digital Subscriptions Magazine Circulation Other Total Advertising Digital Subscriptions Total
Accounts receivable, net $ 13,636,240 $ - $ 185,936 $ 2,411,779 $ 16,233,955 $ - $ - $ -
Factor receivables - - - - - 6,130,674 - 6,130,674
Subscription acquisition costs - - 3,142,580 - 3,142,580 - 17,056 17,056
Subscription acquisition costs - - 3,417,478 - 3,417,478 - - -
Unearned revenues - 8,634,939 23,528,148 - 32,163,087 325,863 70,544 396,407
Unearned revenues - 478,557 30,478,154 222,500 31,179,211 252,500 - 252,500 </t>
        </is>
      </c>
    </row>
    <row r="6">
      <c r="A6" s="4" t="inlineStr">
        <is>
          <t>Schedule of Cash and Restricted Cash</t>
        </is>
      </c>
      <c r="B6" s="4" t="inlineStr">
        <is>
          <t xml:space="preserve">The following table reconciles total cash,
cash equivalents, and restricted cash:
As of December 31,
2019 2018
Cash and cash equivalents $ 8,852,281 $ 2,406,596
Restricted cash 620,809 120,693
Total cash, cash equivalents, and restricted cash $ 9,473,090 $ 2,527,289 </t>
        </is>
      </c>
    </row>
    <row r="7">
      <c r="A7" s="4" t="inlineStr">
        <is>
          <t>Schedule of Concentration of Credit Risk</t>
        </is>
      </c>
      <c r="B7" s="4" t="inlineStr">
        <is>
          <t>Revenue from significant customers as a percentage
of the Company’s total revenue are as follows:
Years Ended December 31,
2019 2018
Customer 1 22.4 % 35.5 %
Customer 2 - 14.8 % Significant accounts receivable balances as
a percentage of the Company’s total accounts receivable are as follows:
As of December 31,
2019 2018
Customer 1 - 16.8 % Significant accounts payable balances as a
percentage of the Company’s total accounts payable are as follows:
As of December 31,
2019 2018
Vendor 1 * 61.7 % -
Vendor 2 - 29.4 %
Vendor 3 - 11.5 %</t>
        </is>
      </c>
    </row>
    <row r="8">
      <c r="A8" s="4" t="inlineStr">
        <is>
          <t>Schedule of Depreciation and Amortization, Useful Lives of Assets</t>
        </is>
      </c>
      <c r="B8" s="4" t="inlineStr">
        <is>
          <t>Depreciation and amortization are provided
using the straight-line method over the following estimated useful lives:
Office equipment and computers 1 – 3 years
Furniture and fixtures 1 – 5 years
Leasehold improvements Shorter of remaining lease term or estimated useful life</t>
        </is>
      </c>
    </row>
    <row r="9">
      <c r="A9" s="4" t="inlineStr">
        <is>
          <t>Schedule of Net Income (loss) Per Common Share</t>
        </is>
      </c>
      <c r="B9" s="4" t="inlineStr">
        <is>
          <t xml:space="preserve">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As of December 31,
2019 2018
Series G Preferred Stock 188,791 188,791
Series H Preferred Stock 58,787,879 58,787,879
Series I Preferred Stock 46,200,000 -
Series J Preferred Stock 28,571,429 -
Indemnity shares of common stock 412,500 825,000
Restricted Stock Awards 2,391,665 6,309,874
Financing Warrants 2,882,055 3,949,018
Channel Partner Warrants 939,540 1,017,141
ABG Warrants 21,989,844 -
Restricted Stock Units 2,399,997 -
Common Stock Awards 8,064,561 9,405,541
Common Equity Awards 65,013,645 -
Outside Options 3,724,667 2,414,000
Total 241,566,573 82,897,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1, 2019</t>
        </is>
      </c>
    </row>
    <row r="3">
      <c r="A3" s="4" t="inlineStr">
        <is>
          <t>TheStreet, Inc [Member]</t>
        </is>
      </c>
    </row>
    <row r="4">
      <c r="A4" s="4" t="inlineStr">
        <is>
          <t>Summary of Price Allocation for Assets Acquired and Liabilities</t>
        </is>
      </c>
      <c r="B4" s="4" t="inlineStr">
        <is>
          <t xml:space="preserve">The purchase price
allocation resulted in the following amounts being allocated to the assets acquired and liabilities assumed at the closing date
of the acquisition based upon their respective fair values as summarized below:
Accounts receivable $ 1,586,031
Prepaid expenses 1,697,347
Restricted cash 500,000
Other current assets 53,001
Other long-term assets 689,512
Property and equipment 718,475
Operating right-of-use assets 1,395,474
Developed technology 4,388,104
Trade name 2,580,000
Subscriber relationships 2,150,000
Advertiser relationships 2,240,000
Database 1,140,000
Goodwill 8,815,090
Accounts payable (1,313,223 )
Accrued expenses (1,129,009 )
Other current liabilities (373,836 )
Unearned revenues (6,242,335 )
Operating lease liabilities (2,394,631 )
Net assets acquired $ 16,500,000 </t>
        </is>
      </c>
    </row>
    <row r="5">
      <c r="A5" s="4" t="inlineStr">
        <is>
          <t>Summary of Price Allocation for Acquisition</t>
        </is>
      </c>
      <c r="B5" s="4" t="inlineStr">
        <is>
          <t xml:space="preserve">In accordance with
the above guidance, the fair value of the assets acquired and liabilities assumed at the effective date of the acquisition based
upon their respective fair values are summarized below:
Accounts receivable $ 337,481
Prepaid expenses 1,534,922
Subscriber relationships 71,308,799
Other current liabilities (632,056 )
Unearned revenues (47,249,470 )
Subscription refund liability (5,427,523 )
Deferred tax liabilities (19,541,127 )
Net assets acquired $ 331,026 </t>
        </is>
      </c>
    </row>
    <row r="6">
      <c r="A6" s="4" t="inlineStr">
        <is>
          <t>Schedule of Pro-forma Information for Acquisition</t>
        </is>
      </c>
      <c r="B6" s="4" t="inlineStr">
        <is>
          <t>The following table summarizes the results
of operations of TheStreet from the date of TheStreet Merger included in the consolidated results of operations and the unaudited
pro forma results of operations of the combined entity had the date of the acquisition been January 1, 2018:
Revenue Net Income (Loss)
From TheStreet Merger date until December 31, 2019 $ 7,857,587 $ 538,339
Combined entity supplemental pro forma from January 1, 2019 to December 31, 2019 (unaudited):
TheStreet $ 16,218,388 $ (14,498,524 )
Maven 45,485,723 (39,039,708 )
Adjustments 2,494,667 6,409,464
Total supplemental pro forma from January 1, 2019 to December 31, 2019 $ 64,198,778 $ (47,128,768 )
Combined entity supplemental pro forma from January 1, 2018 to December 31, 2018 (unaudited):
TheStreet $ 27,511,107 $ (3,131,639 )
Maven 5,700,199 (26,067,883 )
Adjustments (4,858,046 ) (8,847,598 )
Total supplemental pro forma from January 1, 2018 to December 31, 2018 $ 28,353,260 $ (38,047,120 )</t>
        </is>
      </c>
    </row>
    <row r="7">
      <c r="A7" s="4" t="inlineStr">
        <is>
          <t>Summary of Earnings Per Common Share</t>
        </is>
      </c>
      <c r="B7" s="4" t="inlineStr">
        <is>
          <t xml:space="preserve">The following summarizes earnings per common
share of the combined entity had the date of TheStreet Merger been January 1, 2018:
Supplemental Pro Forma from January
1, 2019 to December 31, 2019 (unaudited)
Supplemental Pro Forma from January 1, 2018
to December 31, 2018 (unaudited)
Net income (loss) $ (47,128,768 ) $ (38,047,120 )
Net income (loss) per common share – basic and diluted $ (1.27 ) $ (1.46 )
Weighted average number of common shares outstanding – basic and diluted 37,080,784 26,128,796 </t>
        </is>
      </c>
    </row>
    <row r="8">
      <c r="A8" s="4" t="inlineStr">
        <is>
          <t>Hub Pages Inc [Member]</t>
        </is>
      </c>
    </row>
    <row r="9">
      <c r="A9" s="4" t="inlineStr">
        <is>
          <t>Summary of Price Allocation for Assets Acquired and Liabilities</t>
        </is>
      </c>
      <c r="B9" s="4" t="inlineStr">
        <is>
          <t xml:space="preserve">The purchase price
allocation resulted in the following amounts being allocated to the assets acquired and liabilities assumed at the closing date
of the acquisition based upon their respective fair values as summarized below:
Cash $ 534,637
Accounts receivable and unbilled receivables 4,624,455
Prepaid expenses 172,648
Note receivable 41,638
Fixed assets 11,392
Other assets 65,333
Developed technology 8,010,000
Trade name 480,000
Noncompete agreement 480,000
Goodwill 5,466,624
Accounts payable (3,618,112 )
Accrued expenses (1,470,749 )
Contract liabilities (513,336 )
Other liabilities (2,027,508 )
Net assets acquired $ 12,257,022 </t>
        </is>
      </c>
    </row>
    <row r="10">
      <c r="A10" s="4" t="inlineStr">
        <is>
          <t>Summary of Price Allocation for Acquisition</t>
        </is>
      </c>
      <c r="B10" s="4" t="inlineStr">
        <is>
          <t xml:space="preserve">The purchase price allocation resulted in the
following amounts being allocated to the assets acquired and liabilities assumed at the closing date of the acquisition based upon
their respective fair values as summarized below:
Cash $ 1,537,308
Current assets 50,788
Accounts receivable and unbilled receivables 1,033,080
Other assets 25,812
Developed technology 6,740,000
Trade name 268,000
Goodwill 1,857,663
Current liabilities (851,114 )
Deferred tax liability (91,633 )
Net assets acquired $ 10,569,904 </t>
        </is>
      </c>
    </row>
    <row r="11">
      <c r="A11" s="4" t="inlineStr">
        <is>
          <t>Schedule of Shares Issued for Post Combination Services</t>
        </is>
      </c>
      <c r="B11" s="4" t="inlineStr">
        <is>
          <t xml:space="preserve">The shares issued
are for post combination services. The composition of the purchase price is as follows:
Cash $ 9,537,397
Issued shares of common stock 1,636,251
Indemnity shares of common stock 288,750
Net settlement of preexisting relationship 552,314
Noncompete agreement 242,310
Total purchase consideration $ 12,257,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53343310</v>
      </c>
      <c r="C4" s="5" t="n">
        <v>5700199</v>
      </c>
    </row>
    <row r="5">
      <c r="A5" s="4" t="inlineStr">
        <is>
          <t>Cost of revenue (includes amortization of developed technology and platform development for 2019 and 2018 of $6,191,965 and $2,395,048, respectively)</t>
        </is>
      </c>
      <c r="B5" s="6" t="n">
        <v>47301175</v>
      </c>
      <c r="C5" s="6" t="n">
        <v>7641684</v>
      </c>
    </row>
    <row r="6">
      <c r="A6" s="4" t="inlineStr">
        <is>
          <t>Gross profit (loss)</t>
        </is>
      </c>
      <c r="B6" s="6" t="n">
        <v>6042135</v>
      </c>
      <c r="C6" s="6" t="n">
        <v>-1941485</v>
      </c>
    </row>
    <row r="7">
      <c r="A7" s="3" t="inlineStr">
        <is>
          <t>Operating expenses</t>
        </is>
      </c>
    </row>
    <row r="8">
      <c r="A8" s="4" t="inlineStr">
        <is>
          <t>Selling and marketing</t>
        </is>
      </c>
      <c r="B8" s="6" t="n">
        <v>12789056</v>
      </c>
      <c r="C8" s="6" t="n">
        <v>1720714</v>
      </c>
    </row>
    <row r="9">
      <c r="A9" s="4" t="inlineStr">
        <is>
          <t>General and administrative</t>
        </is>
      </c>
      <c r="B9" s="6" t="n">
        <v>29511204</v>
      </c>
      <c r="C9" s="6" t="n">
        <v>10286997</v>
      </c>
    </row>
    <row r="10">
      <c r="A10" s="4" t="inlineStr">
        <is>
          <t>Depreciation and amortization</t>
        </is>
      </c>
      <c r="B10" s="6" t="n">
        <v>4551372</v>
      </c>
      <c r="C10" s="6" t="n">
        <v>64676</v>
      </c>
    </row>
    <row r="11">
      <c r="A11" s="4" t="inlineStr">
        <is>
          <t>Total operating expenses</t>
        </is>
      </c>
      <c r="B11" s="6" t="n">
        <v>46851632</v>
      </c>
      <c r="C11" s="6" t="n">
        <v>12072387</v>
      </c>
    </row>
    <row r="12">
      <c r="A12" s="4" t="inlineStr">
        <is>
          <t>Loss from operations</t>
        </is>
      </c>
      <c r="B12" s="6" t="n">
        <v>-40809497</v>
      </c>
      <c r="C12" s="6" t="n">
        <v>-14013872</v>
      </c>
    </row>
    <row r="13">
      <c r="A13" s="3" t="inlineStr">
        <is>
          <t>Other (expense) income</t>
        </is>
      </c>
    </row>
    <row r="14">
      <c r="A14" s="4" t="inlineStr">
        <is>
          <t>Change in valuation of warrant derivative liabilities</t>
        </is>
      </c>
      <c r="B14" s="6" t="n">
        <v>-1015151</v>
      </c>
      <c r="C14" s="6" t="n">
        <v>964124</v>
      </c>
    </row>
    <row r="15">
      <c r="A15" s="4" t="inlineStr">
        <is>
          <t>Change in valuation of embedded derivative liabilities</t>
        </is>
      </c>
      <c r="B15" s="6" t="n">
        <v>-5040000</v>
      </c>
      <c r="C15" s="6" t="n">
        <v>-2971694</v>
      </c>
    </row>
    <row r="16">
      <c r="A16" s="4" t="inlineStr">
        <is>
          <t>True-up termination fee</t>
        </is>
      </c>
      <c r="B16" s="4" t="inlineStr">
        <is>
          <t xml:space="preserve"> </t>
        </is>
      </c>
      <c r="C16" s="6" t="n">
        <v>-1344648</v>
      </c>
    </row>
    <row r="17">
      <c r="A17" s="4" t="inlineStr">
        <is>
          <t>Settlement of promissory notes receivable</t>
        </is>
      </c>
      <c r="B17" s="4" t="inlineStr">
        <is>
          <t xml:space="preserve"> </t>
        </is>
      </c>
      <c r="C17" s="6" t="n">
        <v>-3366031</v>
      </c>
    </row>
    <row r="18">
      <c r="A18" s="4" t="inlineStr">
        <is>
          <t>Interest expense</t>
        </is>
      </c>
      <c r="B18" s="6" t="n">
        <v>-10463570</v>
      </c>
      <c r="C18" s="6" t="n">
        <v>-2508874</v>
      </c>
    </row>
    <row r="19">
      <c r="A19" s="4" t="inlineStr">
        <is>
          <t>Interest income</t>
        </is>
      </c>
      <c r="B19" s="6" t="n">
        <v>13976</v>
      </c>
      <c r="C19" s="6" t="n">
        <v>22262</v>
      </c>
    </row>
    <row r="20">
      <c r="A20" s="4" t="inlineStr">
        <is>
          <t>Liquidated damages</t>
        </is>
      </c>
      <c r="B20" s="6" t="n">
        <v>-728516</v>
      </c>
      <c r="C20" s="6" t="n">
        <v>-2940654</v>
      </c>
    </row>
    <row r="21">
      <c r="A21" s="4" t="inlineStr">
        <is>
          <t>Other</t>
        </is>
      </c>
      <c r="B21" s="6" t="n">
        <v>262</v>
      </c>
      <c r="C21" s="6" t="n">
        <v>-129</v>
      </c>
    </row>
    <row r="22">
      <c r="A22" s="4" t="inlineStr">
        <is>
          <t>Total other expense</t>
        </is>
      </c>
      <c r="B22" s="6" t="n">
        <v>-17232999</v>
      </c>
      <c r="C22" s="6" t="n">
        <v>-12145644</v>
      </c>
    </row>
    <row r="23">
      <c r="A23" s="4" t="inlineStr">
        <is>
          <t>Loss before income taxes</t>
        </is>
      </c>
      <c r="B23" s="6" t="n">
        <v>-58042496</v>
      </c>
      <c r="C23" s="6" t="n">
        <v>-26159516</v>
      </c>
    </row>
    <row r="24">
      <c r="A24" s="4" t="inlineStr">
        <is>
          <t>Benefit for income taxes</t>
        </is>
      </c>
      <c r="B24" s="6" t="n">
        <v>19541127</v>
      </c>
      <c r="C24" s="6" t="n">
        <v>91633</v>
      </c>
    </row>
    <row r="25">
      <c r="A25" s="4" t="inlineStr">
        <is>
          <t>Net loss</t>
        </is>
      </c>
      <c r="B25" s="6" t="n">
        <v>-38501369</v>
      </c>
      <c r="C25" s="6" t="n">
        <v>-26067883</v>
      </c>
    </row>
    <row r="26">
      <c r="A26" s="4" t="inlineStr">
        <is>
          <t>Deemed dividend on Series H convertible preferred stock</t>
        </is>
      </c>
      <c r="B26" s="4" t="inlineStr">
        <is>
          <t xml:space="preserve"> </t>
        </is>
      </c>
      <c r="C26" s="6" t="n">
        <v>-18045496</v>
      </c>
    </row>
    <row r="27">
      <c r="A27" s="4" t="inlineStr">
        <is>
          <t>Net loss attributable to common shareholders</t>
        </is>
      </c>
      <c r="B27" s="5" t="n">
        <v>-38501369</v>
      </c>
      <c r="C27" s="5" t="n">
        <v>-44113379</v>
      </c>
    </row>
    <row r="28">
      <c r="A28" s="4" t="inlineStr">
        <is>
          <t>Basic and diluted net loss per common share</t>
        </is>
      </c>
      <c r="B28" s="7" t="n">
        <v>-1.04</v>
      </c>
      <c r="C28" s="7" t="n">
        <v>-1.69</v>
      </c>
    </row>
    <row r="29">
      <c r="A29" s="4" t="inlineStr">
        <is>
          <t>Weighted average number of common shares outstanding - basic and diluted</t>
        </is>
      </c>
      <c r="B29" s="6" t="n">
        <v>37080784</v>
      </c>
      <c r="C29" s="6" t="n">
        <v>26128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19</t>
        </is>
      </c>
    </row>
    <row r="3">
      <c r="A3" s="3" t="inlineStr">
        <is>
          <t>Prepayments And Other Current Assets</t>
        </is>
      </c>
    </row>
    <row r="4">
      <c r="A4" s="4" t="inlineStr">
        <is>
          <t>Schedule of Prepayments and Other Current Assets</t>
        </is>
      </c>
      <c r="B4" s="4" t="inlineStr">
        <is>
          <t xml:space="preserve">Prepayments and other current assets are summarized
as follows:
As of December 31,
2019 2018
Prepaid expenses $ 3,370,757 $ 637,281
Prepaid software license 89,822 85,936
Refundable income and franchise taxes 733,553 -
Security deposits 96,135 25,812
Other receivables 20,468 109,294
$ 4,310,735 $ 858,3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Property and equipment are summarized as follows:
As of December 31,
2019 2018
Office equipment and computers $ 476,233 $ 86,040
Furniture and fixtures 193,914 22,419
Leasehold improvements 307,550 -
977,697 108,459
Less accumulated depreciation and amortization (316,420 ) (39,629 )
Net property and equipment $ 661,277 $ 68,8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ummary of Lease Term and Discount Rate</t>
        </is>
      </c>
      <c r="B4" s="4" t="inlineStr">
        <is>
          <t>The weighted-average remaining lease term (in
years) and discount rate related to the operating leases consisted of the following as of December 31, 2019:
Weighted-average remaining lease term 5.03 years
Weighted-average discount rate 9.85 %</t>
        </is>
      </c>
    </row>
    <row r="5">
      <c r="A5" s="4" t="inlineStr">
        <is>
          <t>Summary of Maturity of Lease Liabilities</t>
        </is>
      </c>
      <c r="B5" s="4" t="inlineStr">
        <is>
          <t xml:space="preserve">The present value of the Company’s operating
leases consisted of the following as of December 31, 2019:
Year Ending December 31,
2020 $ 2,579,924
2021 685,111
2022 472,084
2023 486,247
2024 500,834
Thereafter 1,408,052
Minimum lease payments 6,132,252
Less imputed interest (1,312,646 )
Present value of operating lease liabilities $ 4,819,606
Current portion included in accrued expenses and other (lease liabilities) $ 2,203,474
Long-term portion of operating lease liabilities 2,616,132
Total operating lease liabilities $ 4,819,606 </t>
        </is>
      </c>
    </row>
    <row r="6">
      <c r="A6" s="4" t="inlineStr">
        <is>
          <t>Schedule of Future Minimum Operating Lease Payments</t>
        </is>
      </c>
      <c r="B6" s="4" t="inlineStr">
        <is>
          <t xml:space="preserve">Prior to January 1, 2019, the Company accounted
for its operating leases under the provisions of ASC 840, Accounting for Leases
Year ending December 31,
2019 $ 505,621
2020 347,845
2021 226,817
$ 1,080,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latform Development (Tables)</t>
        </is>
      </c>
      <c r="B1" s="2" t="inlineStr">
        <is>
          <t>12 Months Ended</t>
        </is>
      </c>
    </row>
    <row r="2">
      <c r="B2" s="2" t="inlineStr">
        <is>
          <t>Dec. 31, 2019</t>
        </is>
      </c>
    </row>
    <row r="3">
      <c r="A3" s="3" t="inlineStr">
        <is>
          <t>Platform Development</t>
        </is>
      </c>
    </row>
    <row r="4">
      <c r="A4" s="4" t="inlineStr">
        <is>
          <t>Summary of Platform Development Costs</t>
        </is>
      </c>
      <c r="B4" s="4" t="inlineStr">
        <is>
          <t xml:space="preserve">Platform development costs are summarized as
follows:
As of December 31,
2019 2018
Platform development $ 10,678,692 $ 6,833,900
Less accumulated amortization (4,785,973 ) (2,125,944 )
Net platform development $ 5,892,719 $ 4,707,956 </t>
        </is>
      </c>
    </row>
    <row r="5">
      <c r="A5" s="4" t="inlineStr">
        <is>
          <t>Summary of Platform Development Cost Activity</t>
        </is>
      </c>
      <c r="B5" s="4" t="inlineStr">
        <is>
          <t xml:space="preserve">A summary of platform development activity
for the years ended December 31, 2019 and 2018 is as follows:
As of December 31,
2019 2018
Platform development beginning of year $ 6,833,900 $ 3,145,308
Costs capitalized during the period:
Additions related HubPages acquisition - 69,052
Payroll-based costs 2,537,402 2,086,963
Total capitalized payroll-based costs 9,371,302 5,301,323
Stock-based compensation 1,307,390 1,850,384
Dispositions - (317,807 )
Platform development end of year $ 10,678,692 $ 6,833,9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 Subjects to Amortization</t>
        </is>
      </c>
      <c r="B4" s="4" t="inlineStr">
        <is>
          <t xml:space="preserve">Intangible assets subject to amortization consisted
of the following:
As of December 31, 2019 As of December 31, 2018
Carrying Amount Accumulated Amortization Net Carrying Amount Carrying Amount Accumulated Amortization Net Carrying Amount
Developed technology $ 19,138,104 $ (4,090,359 ) $ 15,047,745 $ 14,750,000 $ (558,423 ) $ 14,191,577
Noncompete agreement 480,000 (252,000 ) 228,000 480,000 (12,000 ) 468,000
Trade name 3,328,000 (224,745 ) 3,103,255 748,000 (23,819 ) 724,181
Subscriber relationships 73,458,799 (3,587,837 ) 69,870,962 - - -
Advertiser relationships 2,240,000 (94,635 ) 2,145,365 - - -
Database 1,140,000 (151,183 ) 988,817 - - -
Subtotal amortizable intangible assets 99,784,903 (8,400,759 ) 91,384,144 15,978,000 (594,242 ) 15,383,758
Website domain name 20,000 - 20,000 20,000 - 20,000
Total intangible assets $ 99,804,903 $ (8,400,759 ) $ 91,404,144 $ 15,998,000 $ (594,242 ) $ 15,403,758 </t>
        </is>
      </c>
    </row>
    <row r="5">
      <c r="A5" s="4" t="inlineStr">
        <is>
          <t>Schedule of Future Estimated Amortization Expenses for Intangible Assets</t>
        </is>
      </c>
      <c r="B5" s="4" t="inlineStr">
        <is>
          <t xml:space="preserve">Estimated total amortization expense for the
next five years and thereafter related to the Company’s intangible assets subject to amortization as of December 31, 2019
is as follows:
Year Ending December 31,
2020 $ 20,054,383
2021 19,826,383
2022 19,093,265
2023 17,401,440
2024 11,397,874
Thereafter 3,610,799
$ 91,384,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19</t>
        </is>
      </c>
    </row>
    <row r="3">
      <c r="A3" s="3" t="inlineStr">
        <is>
          <t>Deferred Costs, Capitalized, Prepaid, and Other Assets Disclosure [Abstract]</t>
        </is>
      </c>
    </row>
    <row r="4">
      <c r="A4" s="4" t="inlineStr">
        <is>
          <t>Summary of Other Assets</t>
        </is>
      </c>
      <c r="B4" s="4" t="inlineStr">
        <is>
          <t xml:space="preserve">Other assets are summarized as follows:
As of December 31,
2019 2018
Security deposit $ 110,418 $ -
Other deposits 65,764 77,992
Prepaid expenses 867,467 -
Note receivable 41,638 41,638
$ 1,085,287 $ 119,6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9</t>
        </is>
      </c>
    </row>
    <row r="3">
      <c r="A3" s="3" t="inlineStr">
        <is>
          <t>Goodwill and Intangible Assets Disclosure [Abstract]</t>
        </is>
      </c>
    </row>
    <row r="4">
      <c r="A4" s="4" t="inlineStr">
        <is>
          <t>Schedule of Changes in Carrying Value of Goodwill</t>
        </is>
      </c>
      <c r="B4" s="4" t="inlineStr">
        <is>
          <t xml:space="preserve">The changes in carrying value of goodwill for
the years ended December 31, 2019 and 2018 are as follows:
As of December 31,
2019 2018
Carrying value at beginning of year $ 7,324,287 $ -
Goodwill acquired in acquisition of HubPages - 1,857,663
Goodwill acquired in acquisition of Say Media - 5,466,624
Goodwill acquired in acquisition of TheStreet 8,815,090 -
Carrying value at end of year $ 16,139,377 $ 7,324,2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19</t>
        </is>
      </c>
    </row>
    <row r="3">
      <c r="A3" s="3" t="inlineStr">
        <is>
          <t>Payables and Accruals [Abstract]</t>
        </is>
      </c>
    </row>
    <row r="4">
      <c r="A4" s="4" t="inlineStr">
        <is>
          <t>Schedule of Accrued Expenses</t>
        </is>
      </c>
      <c r="B4" s="4" t="inlineStr">
        <is>
          <t xml:space="preserve">Accrued expenses are
summarized as follows:
As of December 31,
2019 2018
General accrued expenses $ 7,665,518 $ 451,530
Accrued payroll and related taxes 968,782 584,550
Accrued publisher expenses 1,550,669 644,299
Sales tax liability 801,930 -
Customer rebate 489,466 489,466
Due to Meredith 701,734 -
Due to ABG 4,000,000 -
Operating lease liabilities 2,203,474 -
Other 305,102 212,202
$ 18,686,675 $ 2,382,0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12 Months Ended</t>
        </is>
      </c>
    </row>
    <row r="2">
      <c r="B2" s="2" t="inlineStr">
        <is>
          <t>Dec. 31, 2019</t>
        </is>
      </c>
    </row>
    <row r="3">
      <c r="A3" s="3" t="inlineStr">
        <is>
          <t>Liquidated Damages Payable</t>
        </is>
      </c>
    </row>
    <row r="4">
      <c r="A4" s="4" t="inlineStr">
        <is>
          <t>Summary of Liquidated Damages</t>
        </is>
      </c>
      <c r="B4" s="4" t="inlineStr">
        <is>
          <t>Liquidated Damages
payable are summarized as follows:
As of December 31, 2019
MDB Common Stock to be Issued (1) Series H Preferred Stock 12% Convertible Debentures Series I Preferred Stock Series J Preferred Stock Total
Registration Rights damages $ 15,001 $ 1,163,955 $ - $ 1,108,800 $ 840,000 $ 3,127,756
Public Information Failure Damages - 1,163,955 893,190 1,039,500 840,000 3,936,645
Accrued interest - 481,017 132,888 262,193 140,015 1,016,113
$ 15,001 $ 2,808,927 $ 1,026,078 $ 2,410,493 $ 1,820,015 $ 8,080,514
As of December 31, 2018
MDB Common Stock to be Issued (1) Series H Preferred Stock 12% Convertible Debentures Total
Registration Rights Damages $ 15,001 $ 1,163,955 $ - $ 1,178,956
Public Information Failure Damages - 1,163,955 706,944 1,870,899
Accrued interest - 481,017 116,726 597,743
$ 15,001 $ 2,808,927 $ 823,670 $ 3,647,598
(1) Consists of shares of common stock issuable to MDB Capital Group, LLC (“MDB”).</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Valuation Activity for the Warrants Accounted for Derivative Liability</t>
        </is>
      </c>
      <c r="B4" s="4" t="inlineStr">
        <is>
          <t xml:space="preserve">The following table represents the carrying
amount, valuation and roll-forward of activity for the Company’s warrants accounted for as a derivative liability and classified
within Level 3 of the fair-value hierarchy for the years ended December 31, 2019 and 2018:
L2 Warrants Strome Warrants B. Riley Warrants Total Warrant Derivative Liabilities
Carrying value at January 1, 2018 $ - $ - $ - $ -
Issuance of warrants on June 11, 2018 312,837 - - 312,837
Issuance of warrants on June 15, 2018 288,149 1,344,648 - 1,632,797
Issuance of warrants on October 18, 2018 - - 382,725 382,725
Change in valuation of warrant derivative liabilities (182,772 ) (756,677 ) (24,675 ) (964,124 )
Carrying value at December 31, 2018 418,214 587,971 358,050 1,364,235
Change in valuation of warrant derivative liabilities 316,972 448,716 249,463 1,015,151
Exercise of warrants (735,186 ) - - (735,186 )
Carrying value at December 31, 2019 $ - $ 1,036,687 $ 607,513 $ 1,644,200 </t>
        </is>
      </c>
    </row>
    <row r="5">
      <c r="A5" s="4" t="inlineStr">
        <is>
          <t>Schedule of Valuation Activity for the Embedded Conversion Feature Liability</t>
        </is>
      </c>
      <c r="B5" s="4" t="inlineStr">
        <is>
          <t xml:space="preserve">The following table represents the carrying
amount, valuation and a roll-forward of activity for the conversion option features, buy-in features, and default remedy features,
as deemed appropriate for each instrument (collectively the embedded derivative liabilities), with respect to the 8% Promissory
Notes, 10% Convertible Debentures, 10% OID Convertible Debentures, 12% Convertible Debentures (refer to Note 17 for each instrument),
and Series G Preferred Stock (as described in Note 19) accounted for as embedded derivative liabilities and classified within Level
3 of the fair-value hierarchy for the years ended December 31, 2019 and 2018:
8% Promissory Notes 10% Convertible Debentures 10% OID Convertible Debentures 12% Convertible Debentures Series G Preferred Stock Total Embedded Derivative Liabilities
Carrying value at January 1, 2018 $ - $ - $ - $ - $ 72,563 $ 72,563
Recognition of embedded derivative liabilities (conversion feature) on June 11, 2018 78,432 - - - - 78,432
Recognition of embedded derivative liabilities (conversion feature) on June 15, 2018 81,169 471,002 - - - 552,171
Recognition of embedded derivative liabilities (buy-in feature and default remedy feature) on October 18, 2018 - - 49,000 - - 49,000
Recognition of embedded derivative liabilities (conversion feature, buy-in feature, and default remedy feature) on December 12, 2018 - - - 4,760,000 - 4,760,000
Gain on extinguishment of embedded derivatives liabilities upon extinguishment of host instrument (29,860 ) (1,042,000 ) (25,000 ) - - (1,096,860 )
Change in valuation of embedded derivative liabilities (129,741 ) 570,998 (24,000 ) 2,627,000 (72,563 ) 2,971,694
Carrying value at December 31, 2018 - - - 7,387,000 - 7,387,000
Recognition of embedded derivative liabilities (conversion feature, buy-in feature and default remedy feature) on March 18, 2018 - - - 822,000 - 822,000
Recognition of embedded derivative liabilities (conversion feature, buy-in feature and default remedy feature) on March 27, 2018 - - - 188,000 - 188,000
Recognition of embedded derivative liabilities (conversion feature, buy-in feature and default remedy feature) on April 8, 2018 - - - 64,000 - 64,000
Change in valuation of embedded derivative liabilities - - - 5,040,000 - 5,040,000
Carrying value at December 31, 2019 $ - $ - $ - $ 13,501,000 $ - $ 13,50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Parenthetical) - USD ($)</t>
        </is>
      </c>
      <c r="B1" s="2" t="inlineStr">
        <is>
          <t>3 Months Ended</t>
        </is>
      </c>
      <c r="H1" s="2" t="inlineStr">
        <is>
          <t>6 Months Ended</t>
        </is>
      </c>
      <c r="J1" s="2" t="inlineStr">
        <is>
          <t>9 Months Ended</t>
        </is>
      </c>
      <c r="L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9</t>
        </is>
      </c>
      <c r="I2" s="2" t="inlineStr">
        <is>
          <t>Jun. 30, 2018</t>
        </is>
      </c>
      <c r="J2" s="2" t="inlineStr">
        <is>
          <t>Sep. 30, 2019</t>
        </is>
      </c>
      <c r="K2" s="2" t="inlineStr">
        <is>
          <t>Sep. 30, 2018</t>
        </is>
      </c>
      <c r="L2" s="2" t="inlineStr">
        <is>
          <t>Dec. 31, 2019</t>
        </is>
      </c>
      <c r="M2" s="2" t="inlineStr">
        <is>
          <t>Dec. 31, 2018</t>
        </is>
      </c>
    </row>
    <row r="3">
      <c r="A3" s="3" t="inlineStr">
        <is>
          <t>Income Statement [Abstract]</t>
        </is>
      </c>
    </row>
    <row r="4">
      <c r="A4" s="4" t="inlineStr">
        <is>
          <t>Amortization cost of developed technology and platform development</t>
        </is>
      </c>
      <c r="B4" s="5" t="n">
        <v>1623783</v>
      </c>
      <c r="C4" s="5" t="n">
        <v>1361319</v>
      </c>
      <c r="D4" s="5" t="n">
        <v>1324970</v>
      </c>
      <c r="E4" s="5" t="n">
        <v>629888</v>
      </c>
      <c r="F4" s="5" t="n">
        <v>433204</v>
      </c>
      <c r="G4" s="5" t="n">
        <v>349512</v>
      </c>
      <c r="H4" s="5" t="n">
        <v>2686289</v>
      </c>
      <c r="I4" s="5" t="n">
        <v>782716</v>
      </c>
      <c r="J4" s="5" t="n">
        <v>4310072</v>
      </c>
      <c r="K4" s="5" t="n">
        <v>1412604</v>
      </c>
      <c r="L4" s="5" t="n">
        <v>6191965</v>
      </c>
      <c r="M4" s="5" t="n">
        <v>2395048</v>
      </c>
    </row>
  </sheetData>
  <mergeCells count="5">
    <mergeCell ref="A1:A2"/>
    <mergeCell ref="B1:G1"/>
    <mergeCell ref="H1:I1"/>
    <mergeCell ref="J1:K1"/>
    <mergeCell ref="L1:M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Debt (Tables)</t>
        </is>
      </c>
      <c r="B1" s="2" t="inlineStr">
        <is>
          <t>12 Months Ended</t>
        </is>
      </c>
    </row>
    <row r="2">
      <c r="B2" s="2" t="inlineStr">
        <is>
          <t>Dec. 31, 2019</t>
        </is>
      </c>
    </row>
    <row r="3">
      <c r="A3" s="4" t="inlineStr">
        <is>
          <t>Schedule of Convertible Debt and Related Debt Components</t>
        </is>
      </c>
      <c r="B3" s="4" t="inlineStr">
        <is>
          <t xml:space="preserve">Convertible Debt and Debt Components
8% Promissory Notes 10% Convertible Debentures 10% OID Convertible Debentures 12% Convertible Debentures Total Convertible Debt and Debt Components
Principal amount of debt $ 1,126,112 $ 4,775,000 $ 3,500,000 $ 9,540,000 $ 18,941,112
Less original issue discount (111,112 ) - (175,000 ) - (286,112 )
Less issuance costs (15,000 ) - (40,000 ) (590,000 ) (645,000 )
Net cash proceeds received $ 1,000,000 $ 4,775,000 $ 3,285,000 $ 8,950,000 $ 18,010,000
Principal amount of debt (excluding original issue discount) $ 1,015,000 $ 4,775,000 $ 3,325,000 $ 9,540,000 $ 18,655,000
Add conversion of debt from 10% OID Convertible Debentures - - - 3,551,528 3,551,528
Add accrued interest 20,986 69,920 28,009 82,913 201,828
Principal amount of debt including accrued interest 1,035,986 4,844,920 3,353,009 13,174,441 22,408,356
Debt discount:
Allocated warrant derivative liabilities for B. Riley Warrants - - (382,725 ) - (382,725 )
Allocated warrant derivative liabilities for L2 Warrants (600,986 ) - - - (600,986 )
Allocated embedded derivative liabilities (159,601 ) (471,002 ) (49,000 ) (4,760,000 ) (5,439,603 )
Liquidated Damages recognized upon issuance - - - (706,944 ) (706,944 )
Issuance costs (15,000 ) - (40,000 ) (590,000 ) (645,000 )
Subtotal debt discount (775,587 ) (471,002 ) (471,725 ) (6,056,944 ) (7,775,258 )
Less amortization of debt discount 315,309 64,452 68,637 153,442 601,840
Less write off unamortized debt discount upon extinguishment of debt 460,278 406,550 403,088 - 1,269,916
Unamortized debt discount - - - (5,903,502 ) (5,903,502 )
Debt components:
Accretion of original issue discount 44,133 - 25,463 - 69,596
Loss on extinguishment of debt 292,201 885,080 173,056 - 1,350,337
Conversion of debt to 12% Convertible Debentures - - (3,551,528 ) - (3,551,528 )
Conversion of debt to Series H Preferred Stock - (5,730,000 ) - - (5,730,000 )
Repayment of convertible debt (1,372,320 ) - - - (1,372,320 )
Total debt components (1,035,986 ) (4,844,920 ) (3,353,009 ) - (9,233,915 )
Carrying value at December 31, 2018 $ - $ - $ - $ 7,270,939 $ 7,270,939 </t>
        </is>
      </c>
    </row>
    <row r="4">
      <c r="A4" s="4" t="inlineStr">
        <is>
          <t>12% Convertible Debenture [Member]</t>
        </is>
      </c>
    </row>
    <row r="5">
      <c r="A5" s="4" t="inlineStr">
        <is>
          <t>Schedule of 12% Convertible Debentures</t>
        </is>
      </c>
      <c r="B5" s="4" t="inlineStr">
        <is>
          <t xml:space="preserve">The following table
represents the various financings of the 12% Convertible Debentures recognized during the year ended December 31, 2019 and carrying
value as of December 31, 2019:
Issuance Date Total 12%
December 12, 2018
March 18, 2019
March 27, 2019
April 8, 2019
Convertible Debentures
Principal amount of debt $ 9,540,000 $ 1,696,000 $ 318,000 $ 100,000 $ 11,654,000
Less issuance costs (590,000 ) (96,000 ) (18,000 ) - (704,000 )
Net cash proceeds received $ 8,950,000 $ 1,600,000 $ 300,000 $ 100,000 $ 10,950,000
Principal amount of debt (excluding original issue discount) $ 9,540,000 $ 1,696,000 $ 318,000 $ 100,000 $ 11,654,000
Add conversion of debt from 10% OID Convertible Debentures 3,551,528 - - - 3,551,528
Add: accrued interest 1,711,273 164,083 29,754 8,933 1,914,043
Principal amount of debt including accrued interest 14,802,801 1,860,083 347,754 108,933 17,119,571
Debt discount:
Allocated embedded derivative liabilities (4,760,000 ) (822,000 ) (188,000 ) (64,000 ) (5,834,000 )
Liquidated Damages recognized upon issuance (706,944 ) (67,200 ) (12,600 ) (4,200 ) (790,944 )
Issuance costs (590,000 ) (106,000 ) (18,000 ) - (714,000 )
Subtotal debt discount (6,056,944 ) (995,200 ) (218,600 ) (68,200 ) (7,338,944 )
Less amortization of debt discount 2,927,248 414,465 89,422 27,200 3,458,335
Unamortized debt discount (3,129,696 ) (580,735 ) (129,178 ) (41,000 ) (3,880,609 )
Carrying value at December 31, 2019 11,673,105 1,279,348 218,576 67,933 13,238,962
Less current portion (534,993 ) - (206,204 ) - (741,197 )
Carry value at December 31, 2019, net of current portion $ 11,138,112 $ 1,279,348 $ 12,372 $ 67,933 $ 12,497,7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12 Months Ended</t>
        </is>
      </c>
    </row>
    <row r="2">
      <c r="B2" s="2" t="inlineStr">
        <is>
          <t>Dec. 31, 2019</t>
        </is>
      </c>
    </row>
    <row r="3">
      <c r="A3" s="3" t="inlineStr">
        <is>
          <t>Debt Disclosure [Abstract]</t>
        </is>
      </c>
    </row>
    <row r="4">
      <c r="A4" s="4" t="inlineStr">
        <is>
          <t>Components of the 12% Amended Senior Secured Notes and Carrying Values</t>
        </is>
      </c>
      <c r="B4" s="4" t="inlineStr">
        <is>
          <t xml:space="preserve">The following table
represents the components of the 12% Amended Senior Secured Notes recognized during the year ended December 31, 2019 and carrying
value as of December 31, 2019:
12% Amended Senior Secured Notes
Principal amount of debt:
Principal amount of debt received on June 10, 2019 $ 20,000,000
Principal amount of debt received on June 14, 2019 48,000,000
Principal amount of debt received on August 27, 2019 3,000,000
Subtotal principal amount of debt 71,000,000
Add accrued interest 1,082,642
Less principal payment paid in Series J Preferred Stock (net of interest of $146,067) (4,853,933 )
Less principal payments paid in cash (17,307,364 )
Principal amount of debt outstanding including accrued interest 49,921,345
Debt discount:
Placement fee to B. Riley FBR (3,550,000 )
Success based fee to B. Riley FBR (3,400,000 )
Legal and other costs (202,382 )
Subtotal debt discount (7,152,382 )
Less amortization of debt discount 1,240,782
Unamortized debt discount (5,911,600 )
Carrying value at December 31, 2019 $ 44,009,745 </t>
        </is>
      </c>
    </row>
    <row r="5">
      <c r="A5" s="4" t="inlineStr">
        <is>
          <t>Summary of Interest Expense</t>
        </is>
      </c>
      <c r="B5" s="4" t="inlineStr">
        <is>
          <t xml:space="preserve">The following table summarizes
the interest expense for the year ended December 31, 2019:
12% Convertible Debentures 12% Amended Senior Secured Notes
Officer Promissory Notes Total Interest Expense
Amortization of debt discount $ 3,304,893 $ 1,240,782 $ - $ 4,545,675
Accrued interest 1,831,130 1,228,709 5,794 3,065,633
Cash paid interest 2,351,404 983 2,352,887
Totals $ 5,136,023 $ 4,821,395 $ 6,777 9,964,195
Cash paid for other interest 499,375
Total interest expense $ 10,463,570 The following table summarizes the interest expense
for the year ended December 31, 2018:
8% Promissory Notes 10% Convertible Debentures 10% OID Convertible Debentures 12% Convertible Debentures Total Interest Expense
Accretion of original issue discount $ 44,133 $ - $ 25,463 $ - $ 69,596
Amortization of debt discount 315,309 64,452 68,637 153,442 601,840
Loss on extinguishment of debt 292,201 885,080 173,056 - 1,350,337
Gain on extinguishment of embedded derivative liabilities upon extinguishment of host instrument (29,860 ) (1,042,000 ) (25,000 ) - (1,096,860 )
Write off unamortized debt discount upon extinguishment of debt 460,278 406,550 403,088 - 1,269,916
Accrued interest - 69,920 28,009 82,913 180,842
Other interest 20,986 - - - 20,986
Totals $ 1,103,047 $ 384,002 $ 673,253 $ 236,355 2,396,657
Accrued interest on Officer Promissory Notes 12,574
Other interest 99,643
Total interest expense $ 2,508,8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Preferred Stock (Tables)</t>
        </is>
      </c>
      <c r="B1" s="2" t="inlineStr">
        <is>
          <t>12 Months Ended</t>
        </is>
      </c>
    </row>
    <row r="2">
      <c r="B2" s="2" t="inlineStr">
        <is>
          <t>Dec. 31, 2019</t>
        </is>
      </c>
    </row>
    <row r="3">
      <c r="A3" s="4" t="inlineStr">
        <is>
          <t>Series H Preferred Stock [Member]</t>
        </is>
      </c>
    </row>
    <row r="4">
      <c r="A4" s="4" t="inlineStr">
        <is>
          <t>Schedule of Components of Preferred Stock</t>
        </is>
      </c>
      <c r="B4" s="4" t="inlineStr">
        <is>
          <t xml:space="preserve">The following table represents the components
of the Series H Preferred Stock, stated value of $1,000 per share, for the year ended December 31, 2018:
Shares Series H Preferred Stock Components
Issuance of Series H Preferred Stock on August 10, 2018 19,400 $ 19,400,000
Less shares issued to B. Riley FBR as placement fee (670 ) (670,000 )
Less shares issued for conversion of principal of 10% Convertible Debentures (4,775 ) (4,775,000 )
Less shares issued to 10% Convertible Debenture holders for additional payment of 20% annual internal rate of return (955 ) (955,000 )
Net issuance of Series H Preferred Stock 13,000 13,000,000
Payments made to B. Riley FBR from proceeds:
Less placement fee (500,000 )
Less legal fees and other costs (25,296 )
Total payments made from proceeds (525,296 )
Net cash proceeds from issuance of Series H Preferred Stock $ 12,474,704
Issuance of Series H Preferred Stock $ 19,400,000
Less issuance costs:
Shares issued to B. Riley FBR as placement fee (670,000 )
Total payments made from proceeds (525,296 )
Legal and other costs paid in cash (159,208 )
Total issuance costs (1,354,504 )
Net issuance of Series H Preferred Stock $ 18,045,496
Beneficial conversion feature on Series H Preferred Stock $ 18,045,496 </t>
        </is>
      </c>
    </row>
    <row r="5">
      <c r="A5" s="4" t="inlineStr">
        <is>
          <t>Series I Preferred Stock [Member]</t>
        </is>
      </c>
    </row>
    <row r="6">
      <c r="A6" s="4" t="inlineStr">
        <is>
          <t>Schedule of Components of Preferred Stock</t>
        </is>
      </c>
      <c r="B6" s="4" t="inlineStr">
        <is>
          <t xml:space="preserve">The following table represents the components
of the Series I Preferred Stock, stated value of $1,000 per share, for the year ended December 31, 2019:
Shares
Series I Preferred Stock Components
Issuance of Series I Preferred Stock on June 28, 2019 23,100 $ 23,100,000
Less issuance costs:
Cash paid to B. Riley FBR as placement fee (1,386,000 )
Legal fees and other costs (73,858 )
Total issuance costs (1,459,858 )
Less Liquidated Damages recognized upon issuance (1,940,400 )
Total issuance costs and Liquidated Damages (3,400,258 )
Net issuance of Series I Preferred Stock $ 19,699,742 </t>
        </is>
      </c>
    </row>
    <row r="7">
      <c r="A7" s="4" t="inlineStr">
        <is>
          <t>Series J Preferred Stock [Member]</t>
        </is>
      </c>
    </row>
    <row r="8">
      <c r="A8" s="4" t="inlineStr">
        <is>
          <t>Schedule of Components of Preferred Stock</t>
        </is>
      </c>
      <c r="B8" s="4" t="inlineStr">
        <is>
          <t xml:space="preserve">The following table represents the components
of the Series J Preferred Stock, stated value of $1,000 per share, for the year ended December 31, 2019:
Shares
Series J Preferred Stock Components
Issuance of Series J Preferred Stock on October 7, 2019 20,000 $ 20,000,000
Less shares issued for payment of 12% Amended Senior Secured Notes (5,000 ) (5,000,000 )
Net issuance of Series J Preferred Stock 15,000 $ 15,000,000
Issuance of Series J Preferred Stock $ 20,000,000
Less issuance costs:
Cash paid to B. Riley FBR as placement fee (525,240 )
Legal fees and other costs (54,764 )
Total issuance costs (580,004 )
Less Liquidated Damages recognized upon issuance (1,680,00 )
Total issuance costs and Liquidated Damages (2,260,004 )
Net issuance of Series J Preferred Stock $ 17,739,9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ummary of Restricted Stock Award Activity</t>
        </is>
      </c>
      <c r="B4" s="4" t="inlineStr">
        <is>
          <t xml:space="preserve">A summary of the restricted stock award activity
during the years ended December 31, 2019 and 2018 is as follows:
Number of Shares
Weighted Average Grant-Date
Unvested Vested Fair Value
Restricted stock awards outstanding at January 1, 2018 6,979,596 5,537,556 $ 0.41
Issued 4,606,503 - 0.72
Vested (4,946,490 ) 4,946,490
Forfeited (329,735 ) -
Restricted stock awards outstanding at December 31, 2018 6,309,874 10,484,046 0.50
Issued 833,333 - 0.48
Vested (3,926,542 ) 3,926,542
Forfeited (825,000 ) (402,512 )
Restricted stock awards outstanding at December 31, 2019 2,391,665 14,008,076 0.56 </t>
        </is>
      </c>
    </row>
    <row r="5">
      <c r="A5" s="4" t="inlineStr">
        <is>
          <t>Summary of Warrant Activity</t>
        </is>
      </c>
      <c r="B5" s="4" t="inlineStr">
        <is>
          <t xml:space="preserve">A summary of the Financing Warrants activity
during the years ended December 31, 2019 and 2018 is as follows:
Weighted
Average
Weighted Remaining
Number Average Contractual
of Exercise Life
Shares Price (in Years)
Financing Warrants outstanding at January 1, 2018 1,289,172 $ 0.29
Issued 2,861,558 1.17
Exercised (842,117 ) 0.20
Issued as result of the reset provision on August 3, 2018 640,405 0.50
Financing Warrants outstanding at December 31, 2018 3,949,018 0.64 4.81
Exercised (1,066,963 )
Financing Warrants outstanding at December 31, 2019 2,882,055 0.80 3.95
Financing Warrants exercisable at December 31, 2019 2,882,055 0.80 3.95 </t>
        </is>
      </c>
    </row>
    <row r="6">
      <c r="A6" s="4" t="inlineStr">
        <is>
          <t>Schedule of Common Stock Financing Warrants Outstanding and Exercisable</t>
        </is>
      </c>
      <c r="B6" s="4" t="inlineStr">
        <is>
          <t xml:space="preserve">The Financing Warrants outstanding and exercisable
as of December 31, 2019 are summarized as follows:
Outstanding
Classified as Derivative Classified Total
Exercise Price Expiration Date
Liabilities (Shares) Equity Exercisable (Shares)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19</t>
        </is>
      </c>
    </row>
    <row r="3">
      <c r="A3" s="4" t="inlineStr">
        <is>
          <t>Schedule of Restricted Stock Units Activity</t>
        </is>
      </c>
      <c r="B3" s="4" t="inlineStr">
        <is>
          <t xml:space="preserve">A summary of the restricted stock award activity
during the years ended December 31, 2019 and 2018 is as follows:
Number of Shares
Weighted Average Grant-Date
Unvested Vested Fair Value
Restricted stock awards outstanding at January 1, 2018 6,979,596 5,537,556 $ 0.41
Issued 4,606,503 - 0.72
Vested (4,946,490 ) 4,946,490
Forfeited (329,735 ) -
Restricted stock awards outstanding at December 31, 2018 6,309,874 10,484,046 0.50
Issued 833,333 - 0.48
Vested (3,926,542 ) 3,926,542
Forfeited (825,000 ) (402,512 )
Restricted stock awards outstanding at December 31, 2019 2,391,665 14,008,076 0.56 </t>
        </is>
      </c>
    </row>
    <row r="4">
      <c r="A4" s="4" t="inlineStr">
        <is>
          <t>ABG Warrants [Member]</t>
        </is>
      </c>
    </row>
    <row r="5">
      <c r="A5" s="4" t="inlineStr">
        <is>
          <t>Schedule of Warrants Assumptions</t>
        </is>
      </c>
      <c r="B5" s="4" t="inlineStr">
        <is>
          <t xml:space="preserve">The fair value of the ABG Warrants granted
during the year ended December 31, 2019 were calculated using the Monte Carlo model by an independent appraisal firm under the
Probability Weighted Scenarios utilizing the following assumptions:
Up-list No Up-list
Risk-free interest rate 2.00% – 2.10% 2.00% – 2.10%
Expected dividend yield 0.00% 0.00%
Expected volatility 51.00% – 52.00% 121.00% – 123.00%
Expected life 6.0 – 7.3 years 6.2 – 7.3 years </t>
        </is>
      </c>
    </row>
    <row r="6">
      <c r="A6" s="4" t="inlineStr">
        <is>
          <t>Schedule of Warrants Activity</t>
        </is>
      </c>
      <c r="B6" s="4" t="inlineStr">
        <is>
          <t xml:space="preserve">A summary of the ABG Warrant activity during
the year ended December 31, 2019 is as follows:
Weighted
Average
Weighted Remaining
Number Average Contractual
of Exercise Life
Shares Price (in Years)
ABG Warrants outstanding at January 1, 2019 - $ -
Issued 21,989,844 0.55
ABG Warrants outstanding at December 31, 2019 21,989,844 0.55 9.46
ABG Warrants exercisable at December 31, 2019 -
ABG Warrants not vested at December 31, 2019 21,989,844 </t>
        </is>
      </c>
    </row>
    <row r="7">
      <c r="A7" s="4" t="inlineStr">
        <is>
          <t>Summary of Stock-based Compensation</t>
        </is>
      </c>
      <c r="B7" s="4" t="inlineStr">
        <is>
          <t xml:space="preserve">Stock–based compensation and equity-based
expense charged to operations or capitalized during the years ended December 31, 2019 and 2018 are summarized as follows:
Year Ended December 31, 2019
Restricted Common Common Channel
Stock Stock Equity Outside Partner ABG
Awards Awards Awards Options Warrants Warrants Totals
Cost of revenue $ 122,192 $ 44,520 $ 774,632 $ 1,580 $ 50,828 $ - $ 993,752
Selling and marketing 34,393 100,388 455,280 242,399 - - 832,460
General and administrative 2,541,468 1,660,607 3,383,338 157,359 - 795,803 8,538,575
Total costs charged to operations 2,698,053 1,805,515 4,613,250 401,338 50,828 795,803 10,364,787
Capitalized platform development 535,004 175,837 590,618 5,931 - - 1,307,390
Total stock-based compensation $ 3,233,057 1,981,352 $ 5,203,868 $ 407,269 $ 50,828 $ 795,803 $ 11,672,177
Year Ended December 31, 2018
Restricted Common Common Channel
Stock Stock Equity Outside Partner ABG
Awards Awards Awards Options Warrants Warrants Totals
Cost of revenue $ 6,745 $ - $ - $ - $ 152,460 $ - $ 159,205
Selling and marketing 607 67,062 8,782 - - - 76,451
General and administrative 2,973,051 1,130,326 1,791 - - - 4,105,168
Total costs charged to operations 2,980,403 1,197,388 10,573 - 152,460 - 4,340,824
Capitalized platform development 1,639,038 211,346 - - - - 1,850,384
Total stock-based compensation $ 4,619,441 1,408,734 $ 10,573 $ - $ 152,460 $ - $ 6,191,208 </t>
        </is>
      </c>
    </row>
    <row r="8">
      <c r="A8" s="4" t="inlineStr">
        <is>
          <t>Stock Options Outside 2016 Plan [Member]</t>
        </is>
      </c>
    </row>
    <row r="9">
      <c r="A9" s="4" t="inlineStr">
        <is>
          <t>Schedule of Fair Value of Stock Options Assumptions</t>
        </is>
      </c>
      <c r="B9" s="4" t="inlineStr">
        <is>
          <t xml:space="preserve">The fair value for the outside options granted
during the year ended December 31, 2018 were calculated using the Black-Scholes option-pricing model utilizing the following assumptions:
Risk-free interest rate 2.79% – 3.09%
Expected dividend yield 0.00%
Expected volatility 113.49% – 116.86%
Expected life 6.0 years The fair value for the outside options granted
during the year ended December 31, 2019 were calculated using the Black-Scholes option pricing model for the time-based and performance-based
awards by an independent appraisal firm under the Probability Weighted Scenarios utilizing the following assumptions:
Up-list No Up-list
Risk-free interest rate 2.49% – 2.57% 2.49% – 2.57%
Expected dividend yield 0.00% 0.00%
Expected volatility 74.00% – 95.00% 122.00% – 142.00%
Expected life 3.0 – 5.8 years 3.0 – 5.8 years </t>
        </is>
      </c>
    </row>
    <row r="10">
      <c r="A10" s="4" t="inlineStr">
        <is>
          <t>Summary of Stock Option Activity</t>
        </is>
      </c>
      <c r="B10" s="4" t="inlineStr">
        <is>
          <t xml:space="preserve">A summary of outside option activity during
the years ended December 31, 2019 and 2018 is as follows:
Weighted
Average
Weighted Remaining
Number Average Contractual
of Exercise Life
Shares Price (in Years)
Outside options outstanding at January 1, 2018 - $ -
Granted 2,414,000 0.36
Outside options outstanding at December 31, 2018 2,414,000 0.36 9.94
Granted 1,500,000 0.57 9.94
Exercised (2,000 ) 0.35
Forfeited (180,000 ) 0.35
Expired (7,333 ) 0.35
Outside options outstanding at December 31, 2019 3,724,667 0.21 9.04
Outside options vested at December 31, 2019 1,203,667 0.89 9.02
Stock options exercisable at December 31, 2019 -
Stock options not vested at December 31, 2019 2,521,000 </t>
        </is>
      </c>
    </row>
    <row r="11">
      <c r="A11" s="4" t="inlineStr">
        <is>
          <t>Schedule of Exercise Prices of Common Stock Options</t>
        </is>
      </c>
      <c r="B11" s="4" t="inlineStr">
        <is>
          <t xml:space="preserve">The exercise prices of outside options outstanding,
vested and exercisable are as follows as of December 31, 2019:
Exercise Outstanding Vested Exercisable
Price (Shares) (Shares) (Shares)
Under $1.00 3,724,667 1,203,667 - </t>
        </is>
      </c>
    </row>
    <row r="12">
      <c r="A12" s="4" t="inlineStr">
        <is>
          <t>Channel Partner Warrant Program [Member]</t>
        </is>
      </c>
    </row>
    <row r="13">
      <c r="A13" s="4" t="inlineStr">
        <is>
          <t>Schedule of Warrants Assumptions</t>
        </is>
      </c>
      <c r="B13" s="4" t="inlineStr">
        <is>
          <t xml:space="preserve">The fair value of Channel Partner Warrants
issued during the year ended December 31, 2018 were calculated using the Black-Scholes option-pricing model utilizing the following
assumptions:
Risk-free interest rate 2.54% – 2.89%
Expected dividend yield 0.00%
Expected volatility 95.73% – 119.45%
Expected life 3.0 – 5.0 years </t>
        </is>
      </c>
    </row>
    <row r="14">
      <c r="A14" s="4" t="inlineStr">
        <is>
          <t>Schedule of Warrants Activity</t>
        </is>
      </c>
      <c r="B14" s="4" t="inlineStr">
        <is>
          <t xml:space="preserve">A summary of the Channel Partner Warrants activity
during the years ended December 31, 2019 and 2018 is as follows:
Weighted
Average
Weighted Remaining
Number Average Contractual
of Exercise Life
Shares Price (in Years)
Channel Partner Warrants outstanding at January 1, 2018 1,303,832 $ 1.48 4.35
Issued 295,000 1.74
Forfeited (581,692 ) 1.47
Channel Partner Warrants outstanding at December 31, 2018 1,017,140 1.47 3.26
Forfeited (77,599 ) 1.62
Channel Partner Warrants outstanding at December 31, 2019 939,541 1.46 2.57
Channel Partner Warrants exercisable at December 31, 2019 613,041 1.50 2.63
Channel Partner Warrants available for future grants at December 31, 2019 1,060,459 </t>
        </is>
      </c>
    </row>
    <row r="15">
      <c r="A15" s="4" t="inlineStr">
        <is>
          <t>Common Stock Awards [Member]</t>
        </is>
      </c>
    </row>
    <row r="16">
      <c r="A16" s="4" t="inlineStr">
        <is>
          <t>Schedule of Fair Value of Stock Options Assumptions</t>
        </is>
      </c>
      <c r="B16" s="4" t="inlineStr">
        <is>
          <t xml:space="preserve">The fair value of common stock awards granted
during the year ended December 31, 2018 were calculated using the Black-Scholes option pricing model utilizing the following assumptions:
Risk-free interest rate 2.27% – 3.05%
Expected dividend yield 0.00%
Expected volatility 108.34% – 139.36%
Expected life 3.0 – 6.0 years </t>
        </is>
      </c>
    </row>
    <row r="17">
      <c r="A17" s="4" t="inlineStr">
        <is>
          <t>Summary of Stock Option Activity</t>
        </is>
      </c>
      <c r="B17" s="4" t="inlineStr">
        <is>
          <t xml:space="preserve">A summary of the common stock award activity
during the years ended December 31, 2019 and 2018 is as follows:
Weighted
Average
Weighted Remaining
Number Average Contractual
of Exercise Life
Shares Price (in Years)
Common stock awards outstanding at January 1, 2018 2,176,637 $ 1.25 9.25
Granted 8,187,750 0.84
Exercised (125,000 ) 0.17
Forfeited (732,353 ) 1.41
Expired (101,493 ) 1.49
Common stock awards outstanding at December 31, 2018 9,405,541 0.61 9.30
Exercised (25,000 ) 0.17
Forfeited (1,197,776 ) 0.73
Expired (118,204 ) 1.09
Common stock awards outstanding at December 31, 2019 8,064,561 0.62 8.34
Common stock awards exercisable at December 31, 2019 4,970,584 1.02 8.25
Common stock awards not vested at December 31, 2019 3,093,977
Common stock awards available for future grants at December 31, 2019 1,935,439 </t>
        </is>
      </c>
    </row>
    <row r="18">
      <c r="A18" s="4" t="inlineStr">
        <is>
          <t>Schedule of Exercise Prices of Common Stock Options</t>
        </is>
      </c>
      <c r="B18" s="4" t="inlineStr">
        <is>
          <t xml:space="preserve">The exercise prices of common stock awards
outstanding and exercisable are as follows as of December 31, 2019:
Exercise Outstanding Exercisable
Price (Shares) (Shares)
Under $1.00 5,048,750 2,539,496
$1.01 to $1.25 1,553,333 1,154,687
$1.26 to $1.50 28,309 18,448
$1.51 to $1.75 345,000 239,759
$1.76 to $2.00 924,169 904,444
$2.01 to $2.25 135,000 83,750
$2.26 to $2.50 30,000 30,000
8,064,561 4,970,584 </t>
        </is>
      </c>
    </row>
    <row r="19">
      <c r="A19" s="4" t="inlineStr">
        <is>
          <t>Common Equity Awards [Member]</t>
        </is>
      </c>
    </row>
    <row r="20">
      <c r="A20" s="4" t="inlineStr">
        <is>
          <t>Schedule of Fair Value of Stock Options Assumptions</t>
        </is>
      </c>
      <c r="B20" s="4" t="inlineStr">
        <is>
          <t xml:space="preserve">The fair value of common equity awards granted
during the year ended December 31, 2019 was calculated using the Black-Scholes option pricing model for the time-based and performance-based
awards by an independent appraisal firm under the Probability Weighted Scenarios utilizing the following assumptions:
Up-list No Up-list
Risk-free interest rate 1.51% – 2.59% 1.51% – 2.59%
Expected dividend yield 0.00% 0.00%
Expected volatility 69.00% – 95.00% 119.00% – 149.00%
Expected life 3.0 – 6.0 years 3.0 – 6.0 years The fair value of common equity awards granted
during the year ended December 31, 2019 were calculated using the Monte Carlo model for the market-based awards by an independent
appraisal firm under the Probability Weighted Scenarios utilizing the following assumptions:
Up-list No Up-list
Risk-free interest rate 2.20% – 2.70% 2.16% – 2.71%
Expected dividend yield 0.00% 0.00%
Expected volatility 140.00% – 146.00% 110.00%
Expected life 10.0 years 10.0 years </t>
        </is>
      </c>
    </row>
    <row r="21">
      <c r="A21" s="4" t="inlineStr">
        <is>
          <t>Summary of Stock Option Activity</t>
        </is>
      </c>
      <c r="B21" s="4" t="inlineStr">
        <is>
          <t xml:space="preserve">A summary of the common equity award activity
during the year ended December 31, 2019 is as follows:
Weighted
Average
Weighted Remaining
Number Average Contractual
of Exercise Life
Shares Price (in Years)
Common equity awards outstanding at January 1, 2019 - $ - -
Granted 68,180,863 0.53
Forfeited (3,167,218 ) 0.53
Common equity awards outstanding at December 31, 2019 65,013,645 0.53 9.43
Common equity awards vested at December 31, 2019 55,556
Common equity awards exercisable at December 31, 2019 -
Common equity awards not vested at December 31, 2019 64,958,089
Common equity awards available for future grants at December 31, 2019 19,986,355 </t>
        </is>
      </c>
    </row>
    <row r="22">
      <c r="A22" s="4" t="inlineStr">
        <is>
          <t>Schedule of Exercise Prices of Common Stock Options</t>
        </is>
      </c>
      <c r="B22" s="4" t="inlineStr">
        <is>
          <t xml:space="preserve">The exercise prices for the common equity awards
outstanding, vested and exercisable are as follows at December 31, 2019:
Exercise Outstanding Vested Exercisable
Price (Shares) (Shares) (Shares)
No exercise price 250,000 - -
Under $1.00 64,763,645 55,566 -
65,013,645 55,556 - </t>
        </is>
      </c>
    </row>
    <row r="23">
      <c r="A23" s="4" t="inlineStr">
        <is>
          <t>Restricted Stock Units [Member]</t>
        </is>
      </c>
    </row>
    <row r="24">
      <c r="A24" s="4" t="inlineStr">
        <is>
          <t>Schedule of Restricted Stock Units Activity</t>
        </is>
      </c>
      <c r="B24" s="4" t="inlineStr">
        <is>
          <t xml:space="preserve">A summary of the restricted stock unit activity
during the year ended December 31, 2019 is as follows:
Weighted Average
Number of Shares Grant-Date
Unvested Vested Fair Value
Restricted stock units outstanding at January 1, 2019 - - $ -
Issued 2,399,997 - 0.45
Restricted stock units outstanding at December 31, 2019 2,399,997 - 0.45
Restricted stock units credited to a separate account at December 31, 2019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ated Damages (Tables)</t>
        </is>
      </c>
      <c r="B1" s="2" t="inlineStr">
        <is>
          <t>12 Months Ended</t>
        </is>
      </c>
    </row>
    <row r="2">
      <c r="B2" s="2" t="inlineStr">
        <is>
          <t>Dec. 31, 2019</t>
        </is>
      </c>
    </row>
    <row r="3">
      <c r="A3" s="3" t="inlineStr">
        <is>
          <t>Liquidated Damages Payable</t>
        </is>
      </c>
    </row>
    <row r="4">
      <c r="A4" s="4" t="inlineStr">
        <is>
          <t>Schedule of Recognized Liquidated Damages</t>
        </is>
      </c>
      <c r="B4" s="4" t="inlineStr">
        <is>
          <t xml:space="preserve">The following tables summarize the Liquidated
Damages recognized during the years ended December 31, 2019 and 2018, with respect to the registration rights agreements and securities
purchase agreements:
Year Ended December 31, 2019
Series H Preferred Stock 12% Convertible Debentures Series I Preferred Stock Series J Preferred Stock Total Liquidated Damages
Registration Rights Damages $ - $ - $ 138,600 $ - $ 138,600
Public Information Failure Damages - 102,246 69,300 - 171,546
Accrued interest - 16,162 262,193 140,015 418,370
Balance $ - $ 118,408 $ 470,093 $ 140,015 $ 728,516
Year Ended December 31, 2018
MDB Common
Series H Preferred Stock 12% Convertible Debentures Total Liquidated Damages
Registration Rights Damages $ 15,001 $ 1,163,955 $ - $ 1,178,956
Public Information Failure Damages - 1,163,955 706,944 1,870,899
Accrued interest - 481,017 116,726 597,743
Totals $ 15,001 $ 2,808,927 $ 823,670 $ 3,647,5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Taxes</t>
        </is>
      </c>
      <c r="B4" s="4" t="inlineStr">
        <is>
          <t xml:space="preserve">The components of the benefit for income taxes consist
of the following:
Years Ended December 31,
2019 2018
Current tax benefit:
Federal $ - $ -
State and local - -
Total current tax benefit - -
Deferred tax benefit:
Federal 9,802,070 3,359,203
State and local 3,053,709 1,498,009
Change in valuation allowance 6,685,348 (4,765,579 )
Total deferred tax benefit 19,541,127 91,633
Total income tax benefit $ 19,541,127 $ 91,633 </t>
        </is>
      </c>
    </row>
    <row r="5">
      <c r="A5" s="4" t="inlineStr">
        <is>
          <t>Schedule of Components of Deferred Tax Assets and Liabilities</t>
        </is>
      </c>
      <c r="B5" s="4" t="inlineStr">
        <is>
          <t xml:space="preserve">The components of deferred tax assets and liabilities
were as follows:
As of December 31,
2019 2018
Deferred tax assets:
Net operating loss carryforwards $ 20,998,172 $ 10,474,525
Tax credit carryforwards 263,873 263,873
Allowance for doubtful accounts 450,116 16,017
Accrued expenses and other 64,494 64,849
Deferred rent - 21,233
Contract liabilities - 84,622
Liquidated damages payable 1,078,235 646,146
Stock-based compensation 1,055,083 242,545
Operating lease liability 223,596 -
Depreciation and amortization 3,921,952 981,850
Current deferred tax assets 28,055,521 12,795,660
Valuation allowance (3,484,746 ) (8,541,191 )
Total deferred tax assets 24,570,775 4,254,469
Deferred tax liabilities:
Prepaid expenses (148,051 ) -
Contract liabilities (67,295 ) -
Acquisition-related intangibles (24,355,429 ) (4,254,469 )
Total deferred tax liabilities (24,570,775 ) (4,254,469 )
Net deferred tax $ - $ - </t>
        </is>
      </c>
    </row>
    <row r="6">
      <c r="A6" s="4" t="inlineStr">
        <is>
          <t>Schedule of Tax Benefit and Effective Income Tax</t>
        </is>
      </c>
      <c r="B6" s="4" t="inlineStr">
        <is>
          <t>The benefit for income taxes on the statement of operations
differs from the amount computed by applying the statutory federal income tax rate to loss before the benefit for income taxes, as follows:
Years Ended December 31,
2019 2018
Amount Percent Amount Percent
Federal benefit expected at statutory rate $ (12,188,924 ) 21.0 % $ (5,493,498 ) 21.0 %
State and local taxes, net of federal benefit (3,053,709 ) 5.3 % (1,498,009 ) 5.7 %
Stock-based compensation 276,382 (0.5 )% 434,556 (1.7 )%
Other differences, net 199,642 (0.3 )% 246,614 (0.8 )%
Valuation allowance (6,685,348 ) 11.5 % 4,765,579 (18.2 )%
Permanent differences 1,910,830 (3.3 )% 1,453,125 (5.6 )%
Tax benefit and effective income tax rate $ (19,541,127 ) 33.7 % $ (91,633 ) 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Liquidating Damages</t>
        </is>
      </c>
      <c r="B4" s="4" t="inlineStr">
        <is>
          <t xml:space="preserve">The following table summarizes the contingent
obligations with respect to the Liquidated Damages as of the issuance date of these consolidated financial statements:
12% Convertible Debentures Series I Preferred Stock Series J Preferred Stock Total Liquidated Damages
Registration Rights Damages $ - $ 277,200 $ 360,000 $ 637,200
Public Information Failure Damages 12,300 346,500 360,000 718,800
Accrued interest 1,578 69,991 60,007 131,576
$ 13,878 $ 693,691 $ 780,007 $ 1,487,57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Quarterly Financial Information for Fiscal 2019 and Fiscal 2018 (Tables)</t>
        </is>
      </c>
      <c r="B1" s="2" t="inlineStr">
        <is>
          <t>12 Months Ended</t>
        </is>
      </c>
    </row>
    <row r="2">
      <c r="B2" s="2" t="inlineStr">
        <is>
          <t>Dec. 31, 2019</t>
        </is>
      </c>
    </row>
    <row r="3">
      <c r="A3" s="3" t="inlineStr">
        <is>
          <t>Quarterly Financial Information Disclosure [Abstract]</t>
        </is>
      </c>
    </row>
    <row r="4">
      <c r="A4" s="4" t="inlineStr">
        <is>
          <t>Summary of Quarterly and Annual Financial Information</t>
        </is>
      </c>
      <c r="B4" s="4" t="inlineStr">
        <is>
          <t xml:space="preserve">The following
tables summarize the quarterly and annual financial information for fiscal 2019 and fiscal 2018, as applicable. Condensed Consolidated Balance Sheets
As of
Table
March 31, 2019 (unaudited)
June 30, 2019 (unaudited)
September 30, 2019 (unaudited) December 31, 2018
Assets
Current assets:
Cash and cash equivalents $ 2,138,593 $ 13,149,604 $ 1,973,435 $ 2,406,596
Restricted cash (see Note 2) 120,718 120,749 620,779 120,693
Accounts receivable, net A 2,718,004 2,006,938 3,319,124 -
Factor receivables A - - - 6,130,674
Subscription acquisition costs A 17,056 - - 17,056
Royalty fees (see Note 5) - 15,000,000 15,000,000 -
Convertible preferred stock subscription receivable - 8,100,000 - -
Prepayments and other current assets B 842,393 718,232 2,893,870 858,323
Total current assets 5,836,764 39,095,523 23,807,208 9,533,342
Advance relating to acquisition of TheStreet (see Note 3) - 16,500,000 - -
Operating lease right-of-use assets (see Note 7) 829,155 724,758 1,912,932 -
Property and equipment, net 61,506 73,053 739,339 68,830
Platform development, net C 4,723,236 5,049,194 5,556,978 4,707,956
Royalty fees, net of current portion (see Note 5) - 30,000,000 30,000,000 -
Acquired and other intangible assets, net D 14,568,858 13,733,958 25,032,710 15,403,758
Other long-term assets 182,238 92,002 959,469 119,630
Goodwill E 7,324,287 7,324,287 16,139,377 7,324,287
Total assets $ 33,526,044 $ 112,592,775 $ 104,148,013 $ 37,157,803
Liabilities, mezzanine equity and stockholders’ (deficiency)
Current liabilities:
Accounts payable $ 2,527,428 $ 2,271,503 $ 3,990,958 $ 4,943,767
Accrued expenses and other F 3,279,517 5,228,542 7,247,859 2,382,047
Line of credit (see Note 13) 897,653 1,463,598 1,025,494 1,048,194
Liquidated damages payable G 3,744,285 5,689,738 5,689,738 3,647,598
Unearned revenue A 98,229 96,350 6,819,242 396,407
Warrant derivative liabilities H 1,739,930 1,906,005 1,836,894 1,364,235
Embedded derivative liabilities I 10,780,000 12,240,000 17,861,000 7,387,000
Officer promissory notes, including accrued interest (see Note 16) 315,065 316,801 318,459 680,399
Total current liabilities 23,382,107 29,212,537 44,789,644 21,849,647
Unearned revenues, net of current portion A 252,500 252,500 710,119 252,500
Operating lease liabilities, net of current portion J 439,599 336,289 745,075 -
Other long-term liability 242,310 242,310 242,310 242,310
Investor liability - - 875,000 -
Deferred rent - - - 46,335
Convertible debt L 9,160,861 10,492,770 11,865,866 7,270,939
Long-term debt (see Note 18) - 59,870,303 48,272,995 -
Total liabilities 33,477,377 100,406,709 107,501,009 29,661,731
Commitments and contingencies (see Note 26)
Mezzanine equity:
Series G redeemable and convertible preferred stock, $0.01 par value, $1,000 per share liquidation value; aggregate liquidation value $168,496; Series G shares designated: 1,800 for each respective period presented; Series G shares issued and outstanding: 168,496; common shares issuable upon conversion: 188,791 shares for each respective period presented 168,496 168,496 168,496 168,496
Series H convertible preferred stock, $0.01 par value, $1,000 per share liquidation value; aggregate liquidation value $19,399,250; Series H shares designated: 23,000; Series H shares issued and outstanding: 19,400 for each respective period presented; common shares issuable upon conversion: 58,787,879 shares for each respective period presented 18,045,496 18,045,496 18,045,496 18,045,496
Series I convertible preferred stock, $0.01 par value, $1,000 per share liquidation value; aggregate liquidation value $25,800,000; Series I shares designated: 25,800; Series I shares issued and outstanding: 23,100 for each respective period presented; common shares issuable upon conversion: 46,200,000 shares for each respective period presented - 19,753,600 19,753,600 -
Total mezzanine equity 18,213,992 37,967,592 37,967,592 18,213,992
Stockholders’ (deficiency):
Common stock, $0.01 par value, authorized 1,000,000,000 shares: issued and outstanding (1) 376,861 369,389 373,532 357,685
Common stock to be issued 39,383 39,383 39,383 51,272
Additional paid-in capital 24,893,365 27,870,197 32,006,113 23,413,077
Accumulated deficit (43,474,934 ) (54,060,495 ) (73,739,616 ) (34,539,954 )
Total stockholders’ (deficiency) (18,165,325 ) (25,781,526 ) (41,320,588 ) (10,717,920 )
Total liabilities, mezzanine equity and stockholders’ (deficiency) $ 33,526,044 $ 112,592,775 $ 104,148,013 $ 37,157,803
(1) Common stock issued and outstanding 37,686,173 36,938,927 37,353,258 35,768,619 The Company’s results of operations vary and
may continue to fluctuate significantly from quarter to quarter. The results of operations in any period should not necessarily be considered
indicative of the results to be expected from any future period. Condensed Consolidated Statements of Operations
(unaudited)
Three Months Ended March 31,
Table 2019 2018
Revenue M $ 6,273,963 $ 86,685
Cost of revenue (1) K 5,652,565 1,035,708
Gross profit (loss) 621,398 (949,023 )
Operating expenses:
Selling and marketing K 1,149,292 153,505
General and administrative K 4,225,253 2,463,771
Depreciation and amortization 108,340 5,630
Total operating expenses 5,482,885 2,622,906
Loss from operations (4,861,487 ) (3,571,929 )
Other (expense) income:
Change in valuation of warrant derivative liabilities (see Note 15) (375,695 ) -
Change in valuation of embedded derivative liabilities (see Note 15) (2,383,000 ) -
Interest expense N (1,301,208 ) -
Interest income 3,171 -
Liquidated damages (see Note 23) (16,887 ) -
Other Income 126 -
Total other expense (4,073,493 ) -
Loss before income taxes (8,934,980 ) (3,571,929 )
Benefit for income taxes - -
Net loss attributable to common shareholders $ (8,934,980 ) $ (3,571,929 )
Basic and diluted net loss per common share $ (0.26 ) $ (0.16 )
Weighted average number of shares outstanding – basic and diluted 34,837,518 22,934,369
(1) Amortization included in cost of revenues $ 1,324,970 $ 349,512
Three Months Ended June 30,
Six Months Ended June 30,
Table 2019 2018 2019 2018
Revenue M $ 5,770,283 $ 216,356 $ 12,044,246 $ 303,041
Cost of revenue (1) K 5,487,172 1,102,813 11,139,737 2,138,521
Gross profit (loss) 283,111 (886,457 ) 904,509 (1,835,480 )
Operating expenses:
Selling and marketing K 1,451,101 761,135 2,600,393 914,640
General and administrative K 5,871,015 2,222,187 10,096,268 4,685,958
Depreciation and amortization 107,637 6,615 215,977 12,245
Total operating expenses 7,429,753 2,989,937 12,912,638 5,612,843
Loss from operations (7,146,642 ) (3,876,394 ) (12,008,129 ) (7,448,323 )
Other (expense) income:
Change in valuation of warrant derivative liabilities (see Note 15) (166,075 ) - (541,770 ) -
Change in valuation of embedded derivative liabilities (see Note 15) (1,396,000 ) 128,544 (3,779,000 ) 128,544
True-up termination fee - (1,344,648 ) - (1,344,648 )
Interest expense N (1,876,054 ) (123,543 ) (3,177,262 ) (123,543 )
Interest income 63 14,384 3,234 14,384
Liquidated damages (see Note 23) (853 ) (15,001 ) (17,740 ) (15,001 )
Other Income - - 126 -
Total other expense (3,438,919 ) (1,340,264 ) (7,512,412 ) (1,340,264 )
Loss before income taxes (10,585,561 ) (5,216,658 ) (19,520,541 ) (8,788,587 )
Benefit for income taxes - - - -
Net loss attributable to common shareholders $ (10,585,561 ) $ (5,216,658 ) $ (19,520,541 ) $ (8,788,587 )
Basic and diluted net loss per common share $ (0.30 ) $ (0.21 ) $ (0.55 ) $ (0.36 )
Weighted average number of shares outstanding – basic and diluted 35,556,188 25,290,190 35,208,771 24,258,944
(1) Amortization included in cost of revenues $ 1,361,319 $ 433,204 $ 2,686,289 $ 782,716
Three Months Ended September 30,
Nine Months Ended September 30,
Table 2019 2018 2019 2018
Revenue M $ 7,586,020 $ 1,157,917 $ 19,630,266 $ 1,460,958
Cost of revenue (1) K 7,612,585 1,784,073 18,752,322 3,922,594
Gross profit (loss) (26,565 ) (626,156 ) 877,944 (2,461,636 )
Operating expenses:
Selling and marketing K 2,059,820 425,326 4,660,213 1,339,966
General and administrative K 7,262,496 2,546,369 17,358,764 7,232,328
Depreciation and amortization 349,604 12,715 565,581 24,960
Total operating expenses 9,671,920 2,984,410 22,584,558 8,597,254
Loss from operations (9,698,485 ) (3,610,566 ) (21,706,614 ) (11,058,890 )
Other (expense) income:
Change in valuation of warrant derivative liabilities (see Note 15) (666,075 ) (324,485 ) (1,207,845 ) (324,485 )
Change in valuation of embedded derivative liabilities (see Note 15) (5,621,000 ) 459,472 (9,400,000 ) 588,016
True-up termination fee - - - (1,344,648 )
Settlement of promissory notes receivable - (1,166,556 ) - (1,166,556 )
Interest expense N (3,701,310 ) (1,428,463 ) (6,878,572 ) (1,552,006 )
Interest income 7,749 2,199 10,983 16,583
Liquidated damages (see Note 23) - (2,652,798 ) (17,740 ) (2,667,798 )
Other Income - - 126 -
Total other expense (9,980,636 ) (5,110,631 ) (17,493,048 ) (6,450,894 )
Loss before income taxes (19,679,121 ) (8,721,197 ) (39,199,662 ) (17,509,784 )
Benefit for income taxes - 91,633 - 91,633
Net loss (19,679,121 ) (8,629,564 ) (39,199,662 ) (17,418,151 )
Deemed dividend on Series H convertible preferred stock - (18,045,496 ) - (18,045,496 )
Net loss attributable to common shareholders $ (19,679,121 ) $ (26,675,060 ) $ (39,199,662 ) $ (35,463,647 )
Basic and diluted net loss per common share $ (0.54 ) $ (0.96 ) $ (1.10 ) $ (1.40 )
Weighted average number of shares outstanding – basic and diluted 36,240,837 27,835,555 35,562,878 25,382,551
(1) Amortization included in cost of revenues $ 1,623,783 $ 629,888 $ 4,310,072 $ 1,412,604 Condensed Consolidated Statements of Cash Flows
(unaudited)
Three Months Ended Six Months Ended Nine Months Ended
March 30, June 30, September 30,
2019 2018 2019 2018 2019 2018
Cash flows from operating activities
Net loss $ (8,934,980 ) $ (3,571,929 ) $ (19,520,541 ) $ (8,788,587 ) $ (39,199,662 ) $ (17,418,151 )
Adjustments to reconcile net loss to net cash used in operating activities:
Depreciation of property and equipment 10,940 355,142 21,177 12,243 125,188 19,341
Amortization of platform development and intangible assets 1,422,370 - 2,881,089 782,717 4,750,465 1,418,223
Amortization of debt discounts 686,044 - 1,580,796 86,121 3,060,772 373,663
Change in valuation of warrant derivative liabilities 375,695 - 541,770 (128,544 ) 1,207,845 (263,531 )
Change in valuation of embedded derivative liabilities 2,383,000 - 3,779,000 - 9,400,000 -
True-up termination fee - - - 1,344,648 - 1,344,648
Settlement of promissory notes receivable - - - - - 1,166,556
Loss on extinguishment of debt - - - - - 1,099,165
Accrued interest 405,186 - 907,582 26,841 2,439,798 -
Liquidated damages 16,887 - 17,740 15,001 17,740 2,667,798
Stock-based compensation 1,319,627 1,350,892 3,959,925 2,191,132 6,951,074 3,416,110
Deferred income taxes - - - - - (91,633 )
Other (29,911 ) - (6,812 ) 10,159 14,793 -
Change in operating assets and liabilities net of effect of business combinations:
Accounts receivable 9,573,255 (20,469 ) 10,261,222 (154,938 ) 10,513,462 (491,644 )
Factor receivables (6,130,674 ) - (6,130,674 ) - (6,130,674 ) -
Subscription acquisition costs - (3,808 ) 17,056 - 17,056 (5,191 )
Prepaid royalty fees - - (45,000,000 ) - (45,000,000 ) -
Prepayments and other current assets 15,930 (378,506 ) 140,091 (115,935 ) (285,199 ) (101,603 )
Other long-term assets (62,608 ) - 27,628 - (150,327 ) -
Accounts payable (2,416,339 ) 310,018 (2,672,264 ) 383,024 (2,266,032 ) 467,083
Accrued expenses 460,775 163,891 2,414,501 253,209 1,314,037 81,689
Unearned revenue (298,178 ) 5,711 (300,057 ) (7,674 ) 638,119 11,537
Operating lease liabilities 804 - (2,810 ) - (164,420 ) -
Deferred rent - - - (14,384 ) - 17,245
Net cash used in operating activities (1,202,177 ) (1,789,058 ) (47,083,581 ) (4,104,967 ) (52,745,965 ) (6,288,695 )
Cash flows from investing activities
Purchases of property and equipment (3,616 ) (7,848 ) (25,400 ) (25,292 ) (77,222 ) (29,259 )
Capitalized platform development (434,802 ) (553,161 ) (980,257 ) (1,132,339 ) (1,744,340 ) (1,660,331 )
Payments of promissory notes receivable, net of advances for acquisition of business - (1,000,000 ) - (1,000,000 ) - (3,695,054 )
Advance related to pending acquisition of TheStreet, Inc. - - (16,500,000 ) - - -
Payments for acquisition of businesses, net of cash - - - (5,000,000 ) (16,000,000 ) (9,032,596 )
Net cash used in investing activities (438,418 ) (1,561,009 ) (17,505,657 ) (7,157,631 ) (17,821,562 ) (14,417,240 )
Cash flows from financing activities
Proceeds from issuance of Series H convertible preferred stock - - - - - 12,474,704
Proceeds from issuance of debt - - 68,000,000 - 71,000,000 -
Repayments of long-term debt - - (4,640,000 ) - (17,307,364 ) -
Payment of debt issuance costs (10,000 ) - (3,595,000 ) - (7,162,382 ) -
Proceeds from 8% promissory notes - - - 1,000,000 - 1,000,000
Payment of 8% promissory notes - - - - - (1,351,334 )
Proceeds from 10% convertible debentures - - - 4,775,000 - 4,775,000
Proceeds from 12% convertible debentures 1,900,000 - 2,000,000 - 2,000,000 -
Proceeds from issuance of Series I convertible preferred stock - - 15,000,000 - 23,100,000 -
Investor liability related to proceeds received in advance of issuance of Series J convertible preferred stock - - - - 875,000 -
Proceeds from private placement of common stock - 1,250,000 - 1,250,000 - 1,250,000
Payment of issuance costs of Series I convertible preferred stock - - (1,406,000 ) - (1,406,000 ) -
Payment of issuance costs of Series H convertible preferred stock - - - - - (159,208 )
Borrowings (repayments) under line of credit (150,541 ) - 415,404 - (22,700 ) -
Payment for taxes related to repurchase of restricted common stock - - (75,260 ) - (75,260 ) -
Proceeds from officer promissory notes - - - 797,982 - 1,009,447
Repayment of officer promissory notes (366,842 ) - (366,842 ) (63,446 ) (366,842 ) (49,911 )
Net cash provided by financing activities 1,372,617 1,250,000 75,332,302 7,759,536 70,634,452 18,948,698
Net (decrease) increase in cash, cash equivalents, and restricted cash (267,978 ) (2,100,067 ) 10,743,064 (3,503,062 ) 66,925 (1,757,237 )
Cash, cash equivalents, and restricted cash — beginning of period 2,527,289 3,619,249 2,527,289 3,619,249 2,527,289 3,619,249
Cash, cash equivalents, and restricted cash — end of period $ 2,259,311 $ 1,519,182 $ 13,270,353 $ 116,187 $ 2,594,214 $ 1,862,012
Supplemental disclosure of cash flow information
Cash paid for interest $ 209,978 $ - $ 731,126 $ 449 $ 1,383,644 $ 23,575
Cash paid for income taxes - - - -
Noncash investing and financing activities
Reclassification of stock-based compensation to platform development $ 167,948 $ 907,978 $ 572,270 $ 1,146,396 $ 985,994 $ 1,508,889
Discount on 8% promissory notes allocated to warrant derivative liabilities - - - 760,499 - 760,499
Discount on 10% original issue discount senior convertible debentures allocated to warrant derivative liabilities - - - 2,088,380 - 471,002
Discount on 12% senior convertible debentures allocated to embedded derivative liabilities 1,010,000 - 1,074,000 - 1,074,000 -
Exercise of warrants for issuance common shares - - - - 735,186 -
Liquidated damages liability recorded against cash proceeds for 12% senior convertible debentures 79,800 - 84,000 - 84,000 -
Liquidated damages liability recorded against cash proceeds for Series I convertible preferred stock - - 1,940,400 - 1,940,400 -
Series I convertible preferred stock subscription receivable - - 8,100,000 - - -
Aggregate exercise price of common stock options exercised on cashless basis - - - 21,250 - 21,250
Aggregate exercise price of common stock warrants exercised on cashless basis - - - 168,423 - 168,423
Reclassification of investor demand payable to stockholders’ equity - 3,000,000 - 3,000,000 - 3,000,000
Fair value of common stock issued for private placement fees - - - 150,000 - 150,000
Deemed dividend on Series H convertible preferred stock - - - - - 18,045,496
Assumption of liabilities and debt in connection with merger of Say Media - - - - - 851,114
Issuance of Series H convertible preferred stock for private placement fees - - - - - 669,250
Accrual of stock issuance costs - 381,895 - - - - Table A – The following table sets forth information
about contract balances:
As of
March 31, 2019 (unaudited) June 30, 2019 (unaudited) September 30, 2019 (unaudited) December 31, 2018
Accounts receivable:
Advertising $ 2,683,958 $ 1,961,793 $ 2,736,060 $ -
Other 34,046 45,145 583,064 -
$ 2,718,004 $ 2,006,938 $ 3,319,124 $ -
Factor receivables:
Advertising $ - $ - $ - $ 6,130,674
Subscription acquisition costs (short-term):
Digital subscriptions $ 17,056 $ - $ - $ 17,056
Unearned revenues (short-term contract liabilities):
Advertising $ - $ - $ - $ 325,863
Digital subscriptions 98,229 96,350 6.819,242 70,544
$ 98,229 $ 96,350 $ 6,819,242 $ 396,407
Unearned revenues (long-term contract liabilities):
Advertising $ 252,500 $ 252,500 $ 252,500 $ 252,500
Digital subscriptions - - 457,619 -
$ 252,500 $ 252,500 $ 710,119 $ 252,500 Table B – The following table sets forth prepayments
and other current assets:
As of
March 31, 2019 (unaudited) June 30, 2019 (unaudited) September 30, 2019 (unaudited) December 31, 2018
Prepaid expense $ 742,165 $ 670,959 $ 2,078,487 $ 637,281
Prepaid software license 51,930 - 2,722 85,936
Prepaid taxes - - 733,553 -
Security deposits 48,298 47,273 74,418 25,812
Other receivables - - 4,690 109,294
$ 842,393 $ 718,232 $ 2,893,870 $ 858,323 Table C – The following table sets forth capitalized
costs for platform development:
As of
March 31, 2019 (unaudited) June 30, 2019 (unaudited) September 30, 2019 (unaudited) December 31, 2018
Platform development beginning of period $ 6,833,900 $ 6,833,900 $ 6,833,900 $ 3,145,308
Other costs - - - 69,052
Payroll, employee benefits and related expenses 434,802 980,257 1,744,340 2,086,963
Stock-based compensation 167,948 572,270 985,994 1,850,384
Disposition - - - (317,807 )
Platform development end of period 7,436,650 8,386,427 9,564,234 6,833,900
Less accumulated amortization (2,713,414 ) (3,337,233 ) (4,007,256 ) (2,125,944 )
Net platform development $ 4,723,236 $ 5,049,194 $ 5,556,978 $ 4,707,956 Table D – The following table sets forth acquired
and other intangible assets:
As of
March 31, 2019 (unaudited) June 30, 2019 (unaudited) September 30, 2019 (unaudited) December 31, 2018
Developed technology $ 14,750,000 $ 14,750,00 $ 19,138,104 $ 14,750,000
Noncompete agreement 480,000 480,000 480,000 480,000
Trade name 748,000 748,000 3,328,000 748,000
Subscriber relationships - - 2,150,000 -
Advertiser relationships - - 2,240,000 -
Database - - 1,140,000 -
Website domain name 20,000 20,000 20,000 20,000
15,998,000 15,998,000 28,496,104 15,998,000
Less accumulated amortization (1,429,142 ) (2,264,042 ) (3,463,394 ) (594,242 )
Net intangible assets $ 14,568,858 $ 13,733,958 $ 25,032,710 $ 15,403,758 Table E – The following table sets forth goodwill:
As of
March 31, 2019 (unaudited) June 30, 2019 (unaudited) September 30, 2019 (unaudited) December 31, 2018
Goodwill acquired in acquisition of HubPages $ 1,857,663 $ 1,857,663 $ 1,857,663 $ 1,857,663
Goodwill acquired in acquisition of Say Media 5,466,624 5,466,624 5,466,624 5,466,624
Goodwill acquired in acquisition of TheStreet - - 8,815,090 -
Carrying value $ 7,324,287 $ 7,324,287 $ 16,139,377 $ 7,324,287 Table F – The following table sets forth accrued
expenses and other:
As of
March 31, 2019 (unaudited) June 30, 2019 (unaudited) September 30, 2019 (unaudited) December 31, 2018
General accrued expenses $ 216,618 $ 2,029,076 $ 1,959,800 $ 451,530
Accrued payroll and related taxes 728,211 839,664 556,531 584,550
Accrued publisher expenses 1,320,890 1,330,102 1,544,114 644,299
Sales tax liability - - 479,204 -
Customer rebate 489,466 489,466 489,466 489,466
Operating lease liabilities 456,884 452,183 2,069,118 -
Other accrued expense 67,448 88,051 149,626 212,202
$ 3,279,517 $ 5,228,542 $ 7,247,859 $ 2,382,047 Table G – The following table sets forth liquidated
damages payable:
As of
March 31, 2019 (unaudited) June 30, 2019 (unaudited) September 30, 2019 (unaudited) December 31, 2018
Registration Rights Damages:
MDB common stock to be issued $ 15,001 $ 15,001 $ 15,001 $ 15,001
Series H Preferred Stock 1,163,955 1,163,955 1,163,955 1,163,955
Series I Preferred Stock - 970,200 970,200 -
1,178,956 2,149,156 2,149,156 1,178,956
Public Information Failure Damages:
Series H Preferred Stock 1,163,955 1,163,955 1,163,955 1,163,955
12% Convertible Debentures 786,744 790,944 790,944 706,944
Series I Preferred Stock - 970,200 970,200 -
1,950,699 2,925,099 2,925,099 1,870,899
Accrued interest:
Series H Preferred Stock 481,017 481,017 481,017 481,017
12% Convertible Debentures 133,613 134,466 134,466 116,726
614,630 615,483 615,483 597,743
$ 3,744,285 $ 5,689,738 $ 5,689,738 $ 3,647,598 Table H – The following table sets forth the
carrying value and roll-forward of activity for the Company’s warrants accounted for as a derivative liability (see Note 15) and
classified within Level 3 of the fair-value hierarchy:
As of
March 31, 2019 (unaudited) June 30, 2019 (unaudited) September 30, 2019 (unaudited) December 31, 2018
L2 Warrants issued on June 11, 2018 $ 312,837 $ 312,837 $ 312,837 $ 312,837
L2 Warrants issued on June 15, 2018 288,149 288,149 288,149 288,149
Strome Warrants issued on June 15, 2018 1,344,648 1,344,648 1,344,648 1,344,648
B. Riley Warrant issued on October 18, 2018 382,725 382,725 382,725 382,725
Exercise of L2 Warrants on September 10, 2019 - - (735,186 ) -
Change in valuation of warrant derivative liabilities:
L2 Warrants (61,746 ) (9,591 ) 134,200 (182,772 )
Strome Warrants (586,533 ) (513,213 ) (184,129 ) (756,677 )
B. Riley Warrants 59,850 100,450 293,650 (24,675 )
Carrying value $ 1,739,930 $ 1,906,005 $ 1,836,894 $ 1,364,235 Table I – The following table sets forth the
carrying amount, valuation and a roll-forward of activity for the conversion option features, buy-in features, and default remedy features
for the 12% Convertible Debentures (see Note 17) accounted for as embedded derivative liabilities and classified within Level 3 of the
fair-value hierarchy:
As of
March 31, 2019 (unaudited) June 30, 2019 (unaudited) September 30, 2019 (unaudited) December 31, 2018
Recognition of embedded derivative liabilities (conversion feature, buy-in feature, and default remedy feature):
Issuance date of December 12,2018 4,760,000 4,760,000 4,760,000 4,760,000
Issuance date of March 18, 2019 822,000 822,000 822,000 -
Issuance date of March 27, 2019 188,000 188,000 188,000 -
Issuance date of April 8, 2019 - 64,000 64,000 -
Change in fair value of embedded derivative liabilities 5,010,000 6,406,000 12,027,000 2,627,000
Carrying amount $ 10,780,000 $ 12,240,000 $ 17,861,000 $ 7,387,000 Table J – The following table sets forth the
operating lease liabilities:
As of
March 31, 2019 (unaudited) June 30, 2019 (unaudited) September 30, 2019 (unaudited) December 31, 2018
Minimum lease payments $ 1,003,118 $ 873,060 $ 3,017,595 $ -
Less imputed interest (106,635 ) (84,588 ) (203,402 ) -
Present value of operating lease liabilities $ 896,483 $ 788,472 $ 2,814,193 $ -
Current portion included in accrued expenses and other (lease liabilities) $ 456,884 $ 452,183 $ 2,069,118 $ -
Long-term portion of operating lease liabilities 439,599 336,289 745,075 -
Total operating lease liabilities $ 896,483 $ 788,472 $ 2,814,193 $ - Table K – The following sets forth stock-based
compensation expense that is included in the line items presented on the consolidated statements of operations and capitalized platform
development:
As of
March 31, 2019 (unaudited) June 30, 2019 (unaudited) September 30, 2019 (unaudited) December 31, 2018
Cost of revenues $ 69,072 $ 171,258 $ 285,253 $ 159,205
Selling and marketing 108,284 171,336 221,843 76,451
General and administrative 1,142,272 2,297,704 2,484,053 3,908,301
1,319.627 2,640,298 2,991,149 4,143,957
Capitalized platform development 167,948 404,322 413,724 1,850,384
$ 1,487,575 $ 3,044,620 $ 3,404,873 $ 5,994,341 Table L – The following table sets forth the
carrying value and related debt components of the 12% Convertible Debentures:
As of
March 31, 2019 (unaudited) June 30, 2019 (unaudited) September 30, 2019 (unaudited) December 31, 2018
Principal amount of debt $ 11,554,000 $ 11,654,000 $ 11,654,000 $ 9,540,000
Less issuance costs (704,000 ) (704,000 ) (704,000 ) (590,000 )
Net cash proceeds received 10,850,000 10,950,000 10,950,000 8,950,000
Principal amount of debt (excluding original issue discount) 11,554,000 11,654,000 11,654,000 9,540,000
Add conversion of debt from 10% OID Convertible Debentures 3,551,528 3,551,528 3,551,528 3,551,528
Add accrued interest 486,591 945,011 1,429,527 82,913
Principal amount of debt including accrued interest 15,592,119 16,150,539 16,635,055 13,174,441
Debt discount:
Allocated embedded derivative liabilities (5,770,000 ) (5,834,000 ) (5,834,000 ) (4,760,000 )
Liquidated damages recognized upon issuance (786,744 ) (790,944 ) (790,944 ) (706,944 )
Issuance cost (714,000 ) (714,000 ) (714,000 ) (590,000 )
Subtotal debt discount (7,270,744 ) (7,338,944 ) (7,338,944 ) (6,056,944 )
Less amortization of debt discount 839,486 1,681,175 2,569,755 153,442
Unamortized debt discount (6,431,258 ) (5,657,769 ) (4,769,189 ) (5,903,502 )
Carrying value $ 9,160,861 $ 10,492,770 $ 11,865,866 $ 7,270,939 Table M – The following table sets forth information
about revenue by product line, geographical market and timing of revenue recognition:
For the Three Months Ended
March 31, 2019 (unaudited)
June 30, 2019 (unaudited)
September 30, 2019 (unaudited) Year Ended December 31, 2018
Revenue by product line:
Advertising $ 6,137,354 $ 5,670,712 $ 5,456,555 $ 5,614,953
Digital subscriptions 51,913 56,021 1,891,702 85,246
Other 84,696 43,550 237,763 -
Total $ 6,273,963 $ 5,770,283 $ 7,586,020 $ 5,700,199
Revenue by geographical market:
United States $ 6,273,963 $ 5,770,283 $ 7,386,753 $ 5,700,199
Other - - 199,267 -
Total $ 6,273,963 $ 5,770,283 $ 7,586,020 $ 5,700,199
Revenue by timing of recognition:
At point in time $ 6,222,050 $ 5,714,262 $ 5,694,318 $ 5,614,953
Over time 51,913 56,021 1,891,702 85,246
Total $ 6,273,963 $ 5,770,283 $ 7,586,020 $ 5,700,199 Table N – The following table sets forth information
about interest expense:
For the Three Months Ended
March 31, 2019 (unaudited) June 30, 2019 (unaudited) September 30, 2019 (unaudited) Year Ended December 31, 2018
Amortization of debt discounts related to the 8% Promissory Notes, 10% Convertible Debentures and 10% OID Convertible Debentures $ - $ - $ - $ 448,398
Accrued interest related to the 10% Convertible Debentures and 10% OID Convertible Debentures - - - 97,929
Accretion of original issue discount related to the 8% Promissory Notes and 10% OID Convertible Debentures - - - 69,596
Loss on extinguishment of debt related to the 8% Promissory Notes, 10% Convertible Debentures and 10% OID Convertible Debentures - - - 1,350,337
Gain on extinguishment of embedded derivatives liabilities upon extinguishment of host instrument related to the 8% Promissory Notes, 10% Convertible Debentures and 10% OID Convertible Debentures - - - (1,096,860 )
Write off of unamortized discount upon extinguishment of debt related to the 8% Promissory Notes, 10% Convertible Debentures and 10% OID Convertible Debentures - - - 1,269,916
Amortization of debt discounts related to the 12% Convertible Debentures 686,044 841,689 888,580 153,442
Accrued interest related to the 12% Convertible Debentures 403,678 458,420 484,516 82,913
Amortization of debt discounts related to the 12% Amended Senior Secured Notes - 53,063 591,398 -
Accrued interest related to the 12% Amended Senior Secured Notes - 360,000 1,676,747 -
1,089,722 1,713,172 3,641,241 2,375,671
Officer Promissory Notes 2,491 1,736 1,658 12,574
Other interest 208,995 161,146 58,411 120,629
$ 1,301,208 $ 1,876,054 $ 3,701,310 $ 2,508,8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Organization and Basis of Presentation (Details Narrative) - USD ($)</t>
        </is>
      </c>
      <c r="B1" s="2" t="inlineStr">
        <is>
          <t>3 Months Ended</t>
        </is>
      </c>
      <c r="H1" s="2" t="inlineStr">
        <is>
          <t>6 Months Ended</t>
        </is>
      </c>
      <c r="J1" s="2" t="inlineStr">
        <is>
          <t>9 Months Ended</t>
        </is>
      </c>
      <c r="L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9</t>
        </is>
      </c>
      <c r="I2" s="2" t="inlineStr">
        <is>
          <t>Jun. 30, 2018</t>
        </is>
      </c>
      <c r="J2" s="2" t="inlineStr">
        <is>
          <t>Sep. 30, 2019</t>
        </is>
      </c>
      <c r="K2" s="2" t="inlineStr">
        <is>
          <t>Sep. 30, 2018</t>
        </is>
      </c>
      <c r="L2" s="2" t="inlineStr">
        <is>
          <t>Dec. 31, 2019</t>
        </is>
      </c>
      <c r="M2" s="2" t="inlineStr">
        <is>
          <t>Dec. 31, 2018</t>
        </is>
      </c>
    </row>
    <row r="3">
      <c r="A3" s="4" t="inlineStr">
        <is>
          <t>Revenues</t>
        </is>
      </c>
      <c r="B3" s="5" t="n">
        <v>7586020</v>
      </c>
      <c r="C3" s="5" t="n">
        <v>5770283</v>
      </c>
      <c r="D3" s="5" t="n">
        <v>6273963</v>
      </c>
      <c r="E3" s="5" t="n">
        <v>1157917</v>
      </c>
      <c r="F3" s="5" t="n">
        <v>216356</v>
      </c>
      <c r="G3" s="5" t="n">
        <v>86685</v>
      </c>
      <c r="H3" s="5" t="n">
        <v>12044246</v>
      </c>
      <c r="I3" s="5" t="n">
        <v>303041</v>
      </c>
      <c r="J3" s="5" t="n">
        <v>19630266</v>
      </c>
      <c r="K3" s="5" t="n">
        <v>1460958</v>
      </c>
      <c r="L3" s="5" t="n">
        <v>53343310</v>
      </c>
      <c r="M3" s="5" t="n">
        <v>5700199</v>
      </c>
    </row>
    <row r="4">
      <c r="A4" s="4" t="inlineStr">
        <is>
          <t>Net loss attributable to common shareholders</t>
        </is>
      </c>
      <c r="B4" s="6" t="n">
        <v>-19679121</v>
      </c>
      <c r="C4" s="6" t="n">
        <v>-10585561</v>
      </c>
      <c r="D4" s="6" t="n">
        <v>-8934980</v>
      </c>
      <c r="E4" s="5" t="n">
        <v>-26675060</v>
      </c>
      <c r="F4" s="5" t="n">
        <v>-5216658</v>
      </c>
      <c r="G4" s="6" t="n">
        <v>-3571929</v>
      </c>
      <c r="H4" s="6" t="n">
        <v>-19520541</v>
      </c>
      <c r="I4" s="6" t="n">
        <v>-8788587</v>
      </c>
      <c r="J4" s="6" t="n">
        <v>-39199662</v>
      </c>
      <c r="K4" s="6" t="n">
        <v>-35463647</v>
      </c>
      <c r="L4" s="6" t="n">
        <v>-38501369</v>
      </c>
      <c r="M4" s="6" t="n">
        <v>-44113379</v>
      </c>
    </row>
    <row r="5">
      <c r="A5" s="4" t="inlineStr">
        <is>
          <t>Net cash used in operating activities</t>
        </is>
      </c>
      <c r="D5" s="6" t="n">
        <v>-1202177</v>
      </c>
      <c r="G5" s="5" t="n">
        <v>-1789058</v>
      </c>
      <c r="H5" s="6" t="n">
        <v>-47083581</v>
      </c>
      <c r="I5" s="5" t="n">
        <v>-4104967</v>
      </c>
      <c r="J5" s="6" t="n">
        <v>-52745965</v>
      </c>
      <c r="K5" s="5" t="n">
        <v>-6288695</v>
      </c>
      <c r="L5" s="6" t="n">
        <v>-56954306</v>
      </c>
      <c r="M5" s="6" t="n">
        <v>-7417680</v>
      </c>
    </row>
    <row r="6">
      <c r="A6" s="4" t="inlineStr">
        <is>
          <t>Accumulated deficit</t>
        </is>
      </c>
      <c r="B6" s="5" t="n">
        <v>-73739616</v>
      </c>
      <c r="C6" s="5" t="n">
        <v>-54060495</v>
      </c>
      <c r="D6" s="5" t="n">
        <v>-43474934</v>
      </c>
      <c r="H6" s="5" t="n">
        <v>-54060495</v>
      </c>
      <c r="J6" s="5" t="n">
        <v>-73739616</v>
      </c>
      <c r="L6" s="6" t="n">
        <v>-73041323</v>
      </c>
      <c r="M6" s="5" t="n">
        <v>-34539954</v>
      </c>
    </row>
    <row r="7">
      <c r="A7" s="4" t="inlineStr">
        <is>
          <t>Available credit</t>
        </is>
      </c>
      <c r="L7" s="6" t="n">
        <v>8700000</v>
      </c>
    </row>
    <row r="8">
      <c r="A8" s="4" t="inlineStr">
        <is>
          <t>Delayed Draw Term Note [Member]</t>
        </is>
      </c>
    </row>
    <row r="9">
      <c r="A9" s="4" t="inlineStr">
        <is>
          <t>Borrowings subject to note holders approval</t>
        </is>
      </c>
      <c r="L9" s="5" t="n">
        <v>5000000</v>
      </c>
    </row>
  </sheetData>
  <mergeCells count="5">
    <mergeCell ref="A1:A2"/>
    <mergeCell ref="B1:G1"/>
    <mergeCell ref="H1:I1"/>
    <mergeCell ref="J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Stockholders' Deficiency - USD ($)</t>
        </is>
      </c>
      <c r="B1" s="2" t="inlineStr">
        <is>
          <t>3 Months Ended</t>
        </is>
      </c>
      <c r="D1" s="2" t="inlineStr">
        <is>
          <t>6 Months Ended</t>
        </is>
      </c>
      <c r="F1" s="2" t="inlineStr">
        <is>
          <t>9 Months Ended</t>
        </is>
      </c>
      <c r="H1" s="2" t="inlineStr">
        <is>
          <t>12 Months Ended</t>
        </is>
      </c>
    </row>
    <row r="2">
      <c r="B2" s="2" t="inlineStr">
        <is>
          <t>Mar. 31, 2019</t>
        </is>
      </c>
      <c r="C2" s="2" t="inlineStr">
        <is>
          <t>Mar. 31, 2018</t>
        </is>
      </c>
      <c r="D2" s="2" t="inlineStr">
        <is>
          <t>Jun. 30, 2019</t>
        </is>
      </c>
      <c r="E2" s="2" t="inlineStr">
        <is>
          <t>Jun. 30, 2018</t>
        </is>
      </c>
      <c r="F2" s="2" t="inlineStr">
        <is>
          <t>Sep. 30, 2019</t>
        </is>
      </c>
      <c r="G2" s="2" t="inlineStr">
        <is>
          <t>Sep. 30, 2018</t>
        </is>
      </c>
      <c r="H2" s="2" t="inlineStr">
        <is>
          <t>Dec. 31, 2019</t>
        </is>
      </c>
      <c r="I2" s="2" t="inlineStr">
        <is>
          <t>Dec. 31, 2018</t>
        </is>
      </c>
      <c r="J2" s="2" t="inlineStr">
        <is>
          <t>Dec. 31, 2017</t>
        </is>
      </c>
    </row>
    <row r="3">
      <c r="A3" s="4" t="inlineStr">
        <is>
          <t>Common Stock [Member]</t>
        </is>
      </c>
    </row>
    <row r="4">
      <c r="A4" s="4" t="inlineStr">
        <is>
          <t>Balance</t>
        </is>
      </c>
      <c r="B4" s="5" t="n">
        <v>357685</v>
      </c>
      <c r="C4" s="5" t="n">
        <v>285159</v>
      </c>
      <c r="D4" s="5" t="n">
        <v>357685</v>
      </c>
      <c r="E4" s="5" t="n">
        <v>285159</v>
      </c>
      <c r="F4" s="5" t="n">
        <v>357685</v>
      </c>
      <c r="G4" s="5" t="n">
        <v>285159</v>
      </c>
      <c r="H4" s="5" t="n">
        <v>357685</v>
      </c>
      <c r="I4" s="5" t="n">
        <v>285159</v>
      </c>
    </row>
    <row r="5">
      <c r="A5" s="4" t="inlineStr">
        <is>
          <t>Balance, shares</t>
        </is>
      </c>
      <c r="B5" s="6" t="n">
        <v>35768619</v>
      </c>
      <c r="C5" s="6" t="n">
        <v>28516009</v>
      </c>
      <c r="D5" s="6" t="n">
        <v>35768619</v>
      </c>
      <c r="E5" s="6" t="n">
        <v>28516009</v>
      </c>
      <c r="F5" s="6" t="n">
        <v>35768619</v>
      </c>
      <c r="G5" s="6" t="n">
        <v>28516009</v>
      </c>
      <c r="H5" s="6" t="n">
        <v>35768619</v>
      </c>
      <c r="I5" s="6" t="n">
        <v>28516009</v>
      </c>
    </row>
    <row r="6">
      <c r="A6" s="4" t="inlineStr">
        <is>
          <t>Proceeds from private placement of common stock</t>
        </is>
      </c>
      <c r="H6" s="5" t="n">
        <v>17000</v>
      </c>
      <c r="I6" s="5" t="n">
        <v>17000</v>
      </c>
    </row>
    <row r="7">
      <c r="A7" s="4" t="inlineStr">
        <is>
          <t>Proceeds from private placement of common stock, shares</t>
        </is>
      </c>
      <c r="H7" s="6" t="n">
        <v>1700000</v>
      </c>
      <c r="I7" s="6" t="n">
        <v>1700000</v>
      </c>
    </row>
    <row r="8">
      <c r="A8" s="4" t="inlineStr">
        <is>
          <t>Costs incurred in connection with private placement of common stock</t>
        </is>
      </c>
      <c r="I8" s="4" t="inlineStr">
        <is>
          <t xml:space="preserve"> </t>
        </is>
      </c>
    </row>
    <row r="9">
      <c r="A9" s="4" t="inlineStr">
        <is>
          <t>Costs incurred in connection with private placement of common stock, shares</t>
        </is>
      </c>
      <c r="I9" s="4" t="inlineStr">
        <is>
          <t xml:space="preserve"> </t>
        </is>
      </c>
    </row>
    <row r="10">
      <c r="A10" s="4" t="inlineStr">
        <is>
          <t>Cashless exercise of common stock warrants</t>
        </is>
      </c>
      <c r="H10" s="5" t="n">
        <v>5393</v>
      </c>
      <c r="I10" s="5" t="n">
        <v>7369</v>
      </c>
    </row>
    <row r="11">
      <c r="A11" s="4" t="inlineStr">
        <is>
          <t>Cashless exercise of common stock warrants, shares</t>
        </is>
      </c>
      <c r="H11" s="6" t="n">
        <v>539331</v>
      </c>
      <c r="I11" s="6" t="n">
        <v>736853</v>
      </c>
    </row>
    <row r="12">
      <c r="A12" s="4" t="inlineStr">
        <is>
          <t>Cashless exercise of common stock options</t>
        </is>
      </c>
      <c r="H12" s="5" t="n">
        <v>165</v>
      </c>
      <c r="I12" s="5" t="n">
        <v>1061</v>
      </c>
    </row>
    <row r="13">
      <c r="A13" s="4" t="inlineStr">
        <is>
          <t>Cashless exercise of common stock options, shares</t>
        </is>
      </c>
      <c r="H13" s="6" t="n">
        <v>16466</v>
      </c>
      <c r="I13" s="6" t="n">
        <v>106154</v>
      </c>
    </row>
    <row r="14">
      <c r="A14" s="4" t="inlineStr">
        <is>
          <t>Issuance of restricted stock awards in connection with merger of HubPages</t>
        </is>
      </c>
      <c r="I14" s="5" t="n">
        <v>24000</v>
      </c>
    </row>
    <row r="15">
      <c r="A15" s="4" t="inlineStr">
        <is>
          <t>Issuance of restricted stock awards in connection with merger of HubPages, shares</t>
        </is>
      </c>
      <c r="I15" s="6" t="n">
        <v>2399997</v>
      </c>
    </row>
    <row r="16">
      <c r="A16" s="4" t="inlineStr">
        <is>
          <t>Issuance of restricted stock awards to the board of directors</t>
        </is>
      </c>
      <c r="H16" s="5" t="n">
        <v>8333</v>
      </c>
      <c r="I16" s="5" t="n">
        <v>2065</v>
      </c>
    </row>
    <row r="17">
      <c r="A17" s="4" t="inlineStr">
        <is>
          <t>Issuance of restricted stock awards to the board of directors, shares</t>
        </is>
      </c>
      <c r="H17" s="6" t="n">
        <v>833333</v>
      </c>
      <c r="I17" s="6" t="n">
        <v>206506</v>
      </c>
    </row>
    <row r="18">
      <c r="A18" s="4" t="inlineStr">
        <is>
          <t>Forfeiture of restricted stock awards</t>
        </is>
      </c>
      <c r="H18" s="5" t="n">
        <v>-8250</v>
      </c>
      <c r="I18" s="5" t="n">
        <v>-3297</v>
      </c>
    </row>
    <row r="19">
      <c r="A19" s="4" t="inlineStr">
        <is>
          <t>Forfeiture of restricted stock awards, shares</t>
        </is>
      </c>
      <c r="H19" s="6" t="n">
        <v>-825000</v>
      </c>
      <c r="I19" s="6" t="n">
        <v>-329735</v>
      </c>
    </row>
    <row r="20">
      <c r="A20" s="4" t="inlineStr">
        <is>
          <t>Issuance of common stock in connection with merger of Say Media</t>
        </is>
      </c>
      <c r="H20" s="5" t="n">
        <v>11889</v>
      </c>
      <c r="I20" s="5" t="n">
        <v>4328</v>
      </c>
    </row>
    <row r="21">
      <c r="A21" s="4" t="inlineStr">
        <is>
          <t>Issuance of common stock in connection with merger of Say Media, shares</t>
        </is>
      </c>
      <c r="H21" s="6" t="n">
        <v>1188880</v>
      </c>
      <c r="I21" s="6" t="n">
        <v>432835</v>
      </c>
    </row>
    <row r="22">
      <c r="A22" s="4" t="inlineStr">
        <is>
          <t>Issuance of restricted stock awards in connection with merger of Say Media</t>
        </is>
      </c>
      <c r="I22" s="5" t="n">
        <v>20000</v>
      </c>
    </row>
    <row r="23">
      <c r="A23" s="4" t="inlineStr">
        <is>
          <t>Issuance of restricted stock awards in connection with merger of Say Media, shares</t>
        </is>
      </c>
      <c r="I23" s="6" t="n">
        <v>2000000</v>
      </c>
    </row>
    <row r="24">
      <c r="A24" s="4" t="inlineStr">
        <is>
          <t>Beneficial conversion feature on Series H convertible preferred stock</t>
        </is>
      </c>
      <c r="I24" s="4" t="inlineStr">
        <is>
          <t xml:space="preserve"> </t>
        </is>
      </c>
    </row>
    <row r="25">
      <c r="A25" s="4" t="inlineStr">
        <is>
          <t>Deemed dividend on Series H convertible preferred stock</t>
        </is>
      </c>
      <c r="I25" s="4" t="inlineStr">
        <is>
          <t xml:space="preserve"> </t>
        </is>
      </c>
    </row>
    <row r="26">
      <c r="A26" s="4" t="inlineStr">
        <is>
          <t>Common stock withheld for taxes</t>
        </is>
      </c>
      <c r="H26" s="5" t="n">
        <v>-4025</v>
      </c>
    </row>
    <row r="27">
      <c r="A27" s="4" t="inlineStr">
        <is>
          <t>Common stock withheld for taxes, shares</t>
        </is>
      </c>
      <c r="H27" s="6" t="n">
        <v>-402512</v>
      </c>
    </row>
    <row r="28">
      <c r="A28" s="4" t="inlineStr">
        <is>
          <t>Stock based compensation</t>
        </is>
      </c>
      <c r="H28" s="4" t="inlineStr">
        <is>
          <t xml:space="preserve"> </t>
        </is>
      </c>
      <c r="I28" s="4" t="inlineStr">
        <is>
          <t xml:space="preserve"> </t>
        </is>
      </c>
    </row>
    <row r="29">
      <c r="A29" s="4" t="inlineStr">
        <is>
          <t>Net loss</t>
        </is>
      </c>
      <c r="H29" s="4" t="inlineStr">
        <is>
          <t xml:space="preserve"> </t>
        </is>
      </c>
      <c r="I29" s="4" t="inlineStr">
        <is>
          <t xml:space="preserve"> </t>
        </is>
      </c>
    </row>
    <row r="30">
      <c r="A30" s="4" t="inlineStr">
        <is>
          <t>Balance</t>
        </is>
      </c>
      <c r="H30" s="5" t="n">
        <v>371190</v>
      </c>
      <c r="I30" s="5" t="n">
        <v>357685</v>
      </c>
      <c r="J30" s="5" t="n">
        <v>285159</v>
      </c>
    </row>
    <row r="31">
      <c r="A31" s="4" t="inlineStr">
        <is>
          <t>Balance, shares</t>
        </is>
      </c>
      <c r="H31" s="6" t="n">
        <v>37119117</v>
      </c>
      <c r="I31" s="6" t="n">
        <v>35768619</v>
      </c>
      <c r="J31" s="6" t="n">
        <v>28516009</v>
      </c>
    </row>
    <row r="32">
      <c r="A32" s="4" t="inlineStr">
        <is>
          <t>Common Stock to be Issued [Member]</t>
        </is>
      </c>
    </row>
    <row r="33">
      <c r="A33" s="4" t="inlineStr">
        <is>
          <t>Balance</t>
        </is>
      </c>
      <c r="B33" s="5" t="n">
        <v>51272</v>
      </c>
      <c r="C33" s="4" t="inlineStr">
        <is>
          <t xml:space="preserve"> </t>
        </is>
      </c>
      <c r="D33" s="5" t="n">
        <v>51272</v>
      </c>
      <c r="E33" s="4" t="inlineStr">
        <is>
          <t xml:space="preserve"> </t>
        </is>
      </c>
      <c r="F33" s="5" t="n">
        <v>51272</v>
      </c>
      <c r="G33" s="4" t="inlineStr">
        <is>
          <t xml:space="preserve"> </t>
        </is>
      </c>
      <c r="H33" s="5" t="n">
        <v>51272</v>
      </c>
      <c r="I33" s="4" t="inlineStr">
        <is>
          <t xml:space="preserve"> </t>
        </is>
      </c>
    </row>
    <row r="34">
      <c r="A34" s="4" t="inlineStr">
        <is>
          <t>Balance, shares</t>
        </is>
      </c>
      <c r="B34" s="6" t="n">
        <v>5127167</v>
      </c>
      <c r="C34" s="4" t="inlineStr">
        <is>
          <t xml:space="preserve"> </t>
        </is>
      </c>
      <c r="D34" s="6" t="n">
        <v>5127167</v>
      </c>
      <c r="E34" s="4" t="inlineStr">
        <is>
          <t xml:space="preserve"> </t>
        </is>
      </c>
      <c r="F34" s="6" t="n">
        <v>5127167</v>
      </c>
      <c r="G34" s="4" t="inlineStr">
        <is>
          <t xml:space="preserve"> </t>
        </is>
      </c>
      <c r="H34" s="6" t="n">
        <v>5127167</v>
      </c>
      <c r="I34" s="4" t="inlineStr">
        <is>
          <t xml:space="preserve"> </t>
        </is>
      </c>
    </row>
    <row r="35">
      <c r="A35" s="4" t="inlineStr">
        <is>
          <t>Proceeds from private placement of common stock</t>
        </is>
      </c>
      <c r="I35" s="4" t="inlineStr">
        <is>
          <t xml:space="preserve"> </t>
        </is>
      </c>
    </row>
    <row r="36">
      <c r="A36" s="4" t="inlineStr">
        <is>
          <t>Costs incurred in connection with private placement of common stock</t>
        </is>
      </c>
      <c r="I36" s="5" t="n">
        <v>600</v>
      </c>
    </row>
    <row r="37">
      <c r="A37" s="4" t="inlineStr">
        <is>
          <t>Costs incurred in connection with private placement of common stock, shares</t>
        </is>
      </c>
      <c r="I37" s="6" t="n">
        <v>60000</v>
      </c>
    </row>
    <row r="38">
      <c r="A38" s="4" t="inlineStr">
        <is>
          <t>Cashless exercise of common stock warrants</t>
        </is>
      </c>
      <c r="H38" s="4" t="inlineStr">
        <is>
          <t xml:space="preserve"> </t>
        </is>
      </c>
      <c r="I38" s="4" t="inlineStr">
        <is>
          <t xml:space="preserve"> </t>
        </is>
      </c>
    </row>
    <row r="39">
      <c r="A39" s="4" t="inlineStr">
        <is>
          <t>Cashless exercise of common stock options</t>
        </is>
      </c>
      <c r="H39" s="4" t="inlineStr">
        <is>
          <t xml:space="preserve"> </t>
        </is>
      </c>
      <c r="I39" s="4" t="inlineStr">
        <is>
          <t xml:space="preserve"> </t>
        </is>
      </c>
    </row>
    <row r="40">
      <c r="A40" s="4" t="inlineStr">
        <is>
          <t>Issuance of restricted stock awards in connection with merger of HubPages</t>
        </is>
      </c>
      <c r="I40" s="4" t="inlineStr">
        <is>
          <t xml:space="preserve"> </t>
        </is>
      </c>
    </row>
    <row r="41">
      <c r="A41" s="4" t="inlineStr">
        <is>
          <t>Issuance of restricted stock awards to the board of directors</t>
        </is>
      </c>
      <c r="H41" s="4" t="inlineStr">
        <is>
          <t xml:space="preserve"> </t>
        </is>
      </c>
      <c r="I41" s="4" t="inlineStr">
        <is>
          <t xml:space="preserve"> </t>
        </is>
      </c>
    </row>
    <row r="42">
      <c r="A42" s="4" t="inlineStr">
        <is>
          <t>Forfeiture of restricted stock awards</t>
        </is>
      </c>
      <c r="H42" s="4" t="inlineStr">
        <is>
          <t xml:space="preserve"> </t>
        </is>
      </c>
      <c r="I42" s="4" t="inlineStr">
        <is>
          <t xml:space="preserve"> </t>
        </is>
      </c>
    </row>
    <row r="43">
      <c r="A43" s="4" t="inlineStr">
        <is>
          <t>Issuance of common stock in connection with merger of Say Media</t>
        </is>
      </c>
      <c r="H43" s="5" t="n">
        <v>-11889</v>
      </c>
      <c r="I43" s="5" t="n">
        <v>50672</v>
      </c>
    </row>
    <row r="44">
      <c r="A44" s="4" t="inlineStr">
        <is>
          <t>Issuance of common stock in connection with merger of Say Media, shares</t>
        </is>
      </c>
      <c r="H44" s="6" t="n">
        <v>-1188880</v>
      </c>
      <c r="I44" s="6" t="n">
        <v>5067167</v>
      </c>
    </row>
    <row r="45">
      <c r="A45" s="4" t="inlineStr">
        <is>
          <t>Issuance of restricted stock awards in connection with merger of Say Media</t>
        </is>
      </c>
      <c r="I45" s="4" t="inlineStr">
        <is>
          <t xml:space="preserve"> </t>
        </is>
      </c>
    </row>
    <row r="46">
      <c r="A46" s="4" t="inlineStr">
        <is>
          <t>Beneficial conversion feature on Series H convertible preferred stock</t>
        </is>
      </c>
      <c r="I46" s="4" t="inlineStr">
        <is>
          <t xml:space="preserve"> </t>
        </is>
      </c>
    </row>
    <row r="47">
      <c r="A47" s="4" t="inlineStr">
        <is>
          <t>Deemed dividend on Series H convertible preferred stock</t>
        </is>
      </c>
      <c r="I47" s="4" t="inlineStr">
        <is>
          <t xml:space="preserve"> </t>
        </is>
      </c>
    </row>
    <row r="48">
      <c r="A48" s="4" t="inlineStr">
        <is>
          <t>Common stock withheld for taxes</t>
        </is>
      </c>
      <c r="H48" s="4" t="inlineStr">
        <is>
          <t xml:space="preserve"> </t>
        </is>
      </c>
    </row>
    <row r="49">
      <c r="A49" s="4" t="inlineStr">
        <is>
          <t>Stock based compensation</t>
        </is>
      </c>
      <c r="H49" s="4" t="inlineStr">
        <is>
          <t xml:space="preserve"> </t>
        </is>
      </c>
      <c r="I49" s="4" t="inlineStr">
        <is>
          <t xml:space="preserve"> </t>
        </is>
      </c>
    </row>
    <row r="50">
      <c r="A50" s="4" t="inlineStr">
        <is>
          <t>Net loss</t>
        </is>
      </c>
      <c r="H50" s="4" t="inlineStr">
        <is>
          <t xml:space="preserve"> </t>
        </is>
      </c>
      <c r="I50" s="4" t="inlineStr">
        <is>
          <t xml:space="preserve"> </t>
        </is>
      </c>
    </row>
    <row r="51">
      <c r="A51" s="4" t="inlineStr">
        <is>
          <t>Balance</t>
        </is>
      </c>
      <c r="H51" s="5" t="n">
        <v>39383</v>
      </c>
      <c r="I51" s="5" t="n">
        <v>51272</v>
      </c>
      <c r="J51" s="4" t="inlineStr">
        <is>
          <t xml:space="preserve"> </t>
        </is>
      </c>
    </row>
    <row r="52">
      <c r="A52" s="4" t="inlineStr">
        <is>
          <t>Balance, shares</t>
        </is>
      </c>
      <c r="H52" s="6" t="n">
        <v>3938287</v>
      </c>
      <c r="I52" s="6" t="n">
        <v>5127167</v>
      </c>
      <c r="J52" s="4" t="inlineStr">
        <is>
          <t xml:space="preserve"> </t>
        </is>
      </c>
    </row>
    <row r="53">
      <c r="A53" s="4" t="inlineStr">
        <is>
          <t>Additional Paid-in Capital [Member]</t>
        </is>
      </c>
    </row>
    <row r="54">
      <c r="A54" s="4" t="inlineStr">
        <is>
          <t>Balance</t>
        </is>
      </c>
      <c r="B54" s="5" t="n">
        <v>23413077</v>
      </c>
      <c r="C54" s="5" t="n">
        <v>11170666</v>
      </c>
      <c r="D54" s="5" t="n">
        <v>23413077</v>
      </c>
      <c r="E54" s="5" t="n">
        <v>11170666</v>
      </c>
      <c r="F54" s="5" t="n">
        <v>23413077</v>
      </c>
      <c r="G54" s="5" t="n">
        <v>11170666</v>
      </c>
      <c r="H54" s="5" t="n">
        <v>23413077</v>
      </c>
      <c r="I54" s="5" t="n">
        <v>11170666</v>
      </c>
    </row>
    <row r="55">
      <c r="A55" s="4" t="inlineStr">
        <is>
          <t>Proceeds from private placement of common stock</t>
        </is>
      </c>
      <c r="H55" s="6" t="n">
        <v>4233000</v>
      </c>
      <c r="I55" s="6" t="n">
        <v>4233000</v>
      </c>
    </row>
    <row r="56">
      <c r="A56" s="4" t="inlineStr">
        <is>
          <t>Costs incurred in connection with private placement of common stock</t>
        </is>
      </c>
      <c r="I56" s="6" t="n">
        <v>-600</v>
      </c>
    </row>
    <row r="57">
      <c r="A57" s="4" t="inlineStr">
        <is>
          <t>Cashless exercise of common stock warrants</t>
        </is>
      </c>
      <c r="H57" s="6" t="n">
        <v>729793</v>
      </c>
      <c r="I57" s="6" t="n">
        <v>-7369</v>
      </c>
    </row>
    <row r="58">
      <c r="A58" s="4" t="inlineStr">
        <is>
          <t>Cashless exercise of common stock options</t>
        </is>
      </c>
      <c r="H58" s="6" t="n">
        <v>-165</v>
      </c>
      <c r="I58" s="6" t="n">
        <v>-1061</v>
      </c>
    </row>
    <row r="59">
      <c r="A59" s="4" t="inlineStr">
        <is>
          <t>Issuance of restricted stock awards in connection with merger of HubPages</t>
        </is>
      </c>
      <c r="I59" s="6" t="n">
        <v>-24000</v>
      </c>
    </row>
    <row r="60">
      <c r="A60" s="4" t="inlineStr">
        <is>
          <t>Issuance of restricted stock awards to the board of directors</t>
        </is>
      </c>
      <c r="H60" s="6" t="n">
        <v>-8333</v>
      </c>
      <c r="I60" s="6" t="n">
        <v>-2065</v>
      </c>
    </row>
    <row r="61">
      <c r="A61" s="4" t="inlineStr">
        <is>
          <t>Forfeiture of restricted stock awards</t>
        </is>
      </c>
      <c r="H61" s="6" t="n">
        <v>8250</v>
      </c>
      <c r="I61" s="6" t="n">
        <v>3297</v>
      </c>
    </row>
    <row r="62">
      <c r="A62" s="4" t="inlineStr">
        <is>
          <t>Issuance of common stock in connection with merger of Say Media</t>
        </is>
      </c>
      <c r="H62" s="4" t="inlineStr">
        <is>
          <t xml:space="preserve"> </t>
        </is>
      </c>
      <c r="I62" s="6" t="n">
        <v>1870001</v>
      </c>
    </row>
    <row r="63">
      <c r="A63" s="4" t="inlineStr">
        <is>
          <t>Issuance of restricted stock awards in connection with merger of Say Media</t>
        </is>
      </c>
      <c r="I63" s="6" t="n">
        <v>-20000</v>
      </c>
    </row>
    <row r="64">
      <c r="A64" s="4" t="inlineStr">
        <is>
          <t>Beneficial conversion feature on Series H convertible preferred stock</t>
        </is>
      </c>
      <c r="I64" s="6" t="n">
        <v>18045496</v>
      </c>
    </row>
    <row r="65">
      <c r="A65" s="4" t="inlineStr">
        <is>
          <t>Deemed dividend on Series H convertible preferred stock</t>
        </is>
      </c>
      <c r="I65" s="6" t="n">
        <v>-18045496</v>
      </c>
    </row>
    <row r="66">
      <c r="A66" s="4" t="inlineStr">
        <is>
          <t>Common stock withheld for taxes</t>
        </is>
      </c>
      <c r="H66" s="6" t="n">
        <v>-252033</v>
      </c>
    </row>
    <row r="67">
      <c r="A67" s="4" t="inlineStr">
        <is>
          <t>Stock based compensation</t>
        </is>
      </c>
      <c r="H67" s="6" t="n">
        <v>11672177</v>
      </c>
      <c r="I67" s="6" t="n">
        <v>6191208</v>
      </c>
    </row>
    <row r="68">
      <c r="A68" s="4" t="inlineStr">
        <is>
          <t>Net loss</t>
        </is>
      </c>
      <c r="H68" s="4" t="inlineStr">
        <is>
          <t xml:space="preserve"> </t>
        </is>
      </c>
      <c r="I68" s="4" t="inlineStr">
        <is>
          <t xml:space="preserve"> </t>
        </is>
      </c>
    </row>
    <row r="69">
      <c r="A69" s="4" t="inlineStr">
        <is>
          <t>Balance</t>
        </is>
      </c>
      <c r="H69" s="6" t="n">
        <v>35562766</v>
      </c>
      <c r="I69" s="6" t="n">
        <v>23413077</v>
      </c>
      <c r="J69" s="5" t="n">
        <v>11170666</v>
      </c>
    </row>
    <row r="70">
      <c r="A70" s="4" t="inlineStr">
        <is>
          <t>Accumulated Deficit [Member]</t>
        </is>
      </c>
    </row>
    <row r="71">
      <c r="A71" s="4" t="inlineStr">
        <is>
          <t>Balance</t>
        </is>
      </c>
      <c r="B71" s="6" t="n">
        <v>-34539954</v>
      </c>
      <c r="C71" s="6" t="n">
        <v>-8472071</v>
      </c>
      <c r="D71" s="6" t="n">
        <v>-34539954</v>
      </c>
      <c r="E71" s="6" t="n">
        <v>-8472071</v>
      </c>
      <c r="F71" s="6" t="n">
        <v>-34539954</v>
      </c>
      <c r="G71" s="6" t="n">
        <v>-8472071</v>
      </c>
      <c r="H71" s="6" t="n">
        <v>-34539954</v>
      </c>
      <c r="I71" s="6" t="n">
        <v>-8472071</v>
      </c>
    </row>
    <row r="72">
      <c r="A72" s="4" t="inlineStr">
        <is>
          <t>Proceeds from private placement of common stock</t>
        </is>
      </c>
      <c r="H72" s="4" t="inlineStr">
        <is>
          <t xml:space="preserve"> </t>
        </is>
      </c>
      <c r="I72" s="4" t="inlineStr">
        <is>
          <t xml:space="preserve"> </t>
        </is>
      </c>
    </row>
    <row r="73">
      <c r="A73" s="4" t="inlineStr">
        <is>
          <t>Costs incurred in connection with private placement of common stock</t>
        </is>
      </c>
      <c r="I73" s="4" t="inlineStr">
        <is>
          <t xml:space="preserve"> </t>
        </is>
      </c>
    </row>
    <row r="74">
      <c r="A74" s="4" t="inlineStr">
        <is>
          <t>Cashless exercise of common stock warrants</t>
        </is>
      </c>
      <c r="H74" s="4" t="inlineStr">
        <is>
          <t xml:space="preserve"> </t>
        </is>
      </c>
      <c r="I74" s="4" t="inlineStr">
        <is>
          <t xml:space="preserve"> </t>
        </is>
      </c>
    </row>
    <row r="75">
      <c r="A75" s="4" t="inlineStr">
        <is>
          <t>Cashless exercise of common stock options</t>
        </is>
      </c>
      <c r="H75" s="4" t="inlineStr">
        <is>
          <t xml:space="preserve"> </t>
        </is>
      </c>
      <c r="I75" s="4" t="inlineStr">
        <is>
          <t xml:space="preserve"> </t>
        </is>
      </c>
    </row>
    <row r="76">
      <c r="A76" s="4" t="inlineStr">
        <is>
          <t>Issuance of restricted stock awards in connection with merger of HubPages</t>
        </is>
      </c>
      <c r="I76" s="4" t="inlineStr">
        <is>
          <t xml:space="preserve"> </t>
        </is>
      </c>
    </row>
    <row r="77">
      <c r="A77" s="4" t="inlineStr">
        <is>
          <t>Issuance of restricted stock awards to the board of directors</t>
        </is>
      </c>
      <c r="H77" s="4" t="inlineStr">
        <is>
          <t xml:space="preserve"> </t>
        </is>
      </c>
      <c r="I77" s="4" t="inlineStr">
        <is>
          <t xml:space="preserve"> </t>
        </is>
      </c>
    </row>
    <row r="78">
      <c r="A78" s="4" t="inlineStr">
        <is>
          <t>Forfeiture of restricted stock awards</t>
        </is>
      </c>
      <c r="H78" s="4" t="inlineStr">
        <is>
          <t xml:space="preserve"> </t>
        </is>
      </c>
      <c r="I78" s="4" t="inlineStr">
        <is>
          <t xml:space="preserve"> </t>
        </is>
      </c>
    </row>
    <row r="79">
      <c r="A79" s="4" t="inlineStr">
        <is>
          <t>Issuance of common stock in connection with merger of Say Media</t>
        </is>
      </c>
      <c r="H79" s="4" t="inlineStr">
        <is>
          <t xml:space="preserve"> </t>
        </is>
      </c>
      <c r="I79" s="4" t="inlineStr">
        <is>
          <t xml:space="preserve"> </t>
        </is>
      </c>
    </row>
    <row r="80">
      <c r="A80" s="4" t="inlineStr">
        <is>
          <t>Issuance of restricted stock awards in connection with merger of Say Media</t>
        </is>
      </c>
      <c r="I80" s="4" t="inlineStr">
        <is>
          <t xml:space="preserve"> </t>
        </is>
      </c>
    </row>
    <row r="81">
      <c r="A81" s="4" t="inlineStr">
        <is>
          <t>Beneficial conversion feature on Series H convertible preferred stock</t>
        </is>
      </c>
      <c r="I81" s="4" t="inlineStr">
        <is>
          <t xml:space="preserve"> </t>
        </is>
      </c>
    </row>
    <row r="82">
      <c r="A82" s="4" t="inlineStr">
        <is>
          <t>Deemed dividend on Series H convertible preferred stock</t>
        </is>
      </c>
      <c r="I82" s="4" t="inlineStr">
        <is>
          <t xml:space="preserve"> </t>
        </is>
      </c>
    </row>
    <row r="83">
      <c r="A83" s="4" t="inlineStr">
        <is>
          <t>Common stock withheld for taxes</t>
        </is>
      </c>
      <c r="H83" s="4" t="inlineStr">
        <is>
          <t xml:space="preserve"> </t>
        </is>
      </c>
    </row>
    <row r="84">
      <c r="A84" s="4" t="inlineStr">
        <is>
          <t>Stock based compensation</t>
        </is>
      </c>
      <c r="H84" s="4" t="inlineStr">
        <is>
          <t xml:space="preserve"> </t>
        </is>
      </c>
      <c r="I84" s="4" t="inlineStr">
        <is>
          <t xml:space="preserve"> </t>
        </is>
      </c>
    </row>
    <row r="85">
      <c r="A85" s="4" t="inlineStr">
        <is>
          <t>Net loss</t>
        </is>
      </c>
      <c r="H85" s="6" t="n">
        <v>-38501369</v>
      </c>
      <c r="I85" s="6" t="n">
        <v>-26067883</v>
      </c>
    </row>
    <row r="86">
      <c r="A86" s="4" t="inlineStr">
        <is>
          <t>Balance</t>
        </is>
      </c>
      <c r="H86" s="6" t="n">
        <v>-73041323</v>
      </c>
      <c r="I86" s="6" t="n">
        <v>-34539954</v>
      </c>
      <c r="J86" s="6" t="n">
        <v>-8472071</v>
      </c>
    </row>
    <row r="87">
      <c r="A87" s="4" t="inlineStr">
        <is>
          <t>Balance</t>
        </is>
      </c>
      <c r="B87" s="6" t="n">
        <v>-10717920</v>
      </c>
      <c r="C87" s="6" t="n">
        <v>2983754</v>
      </c>
      <c r="D87" s="6" t="n">
        <v>-10717920</v>
      </c>
      <c r="E87" s="6" t="n">
        <v>2983754</v>
      </c>
      <c r="F87" s="6" t="n">
        <v>-10717920</v>
      </c>
      <c r="G87" s="6" t="n">
        <v>2983754</v>
      </c>
      <c r="H87" s="6" t="n">
        <v>-10717920</v>
      </c>
      <c r="I87" s="6" t="n">
        <v>2983754</v>
      </c>
    </row>
    <row r="88">
      <c r="A88" s="4" t="inlineStr">
        <is>
          <t>Proceeds from private placement of common stock</t>
        </is>
      </c>
      <c r="H88" s="6" t="n">
        <v>4250000</v>
      </c>
      <c r="I88" s="6" t="n">
        <v>4250000</v>
      </c>
    </row>
    <row r="89">
      <c r="A89" s="4" t="inlineStr">
        <is>
          <t>Costs incurred in connection with private placement of common stock</t>
        </is>
      </c>
      <c r="I89" s="4" t="inlineStr">
        <is>
          <t xml:space="preserve"> </t>
        </is>
      </c>
    </row>
    <row r="90">
      <c r="A90" s="4" t="inlineStr">
        <is>
          <t>Cashless exercise of common stock warrants</t>
        </is>
      </c>
      <c r="H90" s="6" t="n">
        <v>735186</v>
      </c>
      <c r="I90" s="4" t="inlineStr">
        <is>
          <t xml:space="preserve"> </t>
        </is>
      </c>
    </row>
    <row r="91">
      <c r="A91" s="4" t="inlineStr">
        <is>
          <t>Cashless exercise of common stock options</t>
        </is>
      </c>
      <c r="H91" s="4" t="inlineStr">
        <is>
          <t xml:space="preserve"> </t>
        </is>
      </c>
      <c r="I91" s="4" t="inlineStr">
        <is>
          <t xml:space="preserve"> </t>
        </is>
      </c>
    </row>
    <row r="92">
      <c r="A92" s="4" t="inlineStr">
        <is>
          <t>Issuance of restricted stock awards in connection with merger of HubPages</t>
        </is>
      </c>
      <c r="I92" s="4" t="inlineStr">
        <is>
          <t xml:space="preserve"> </t>
        </is>
      </c>
    </row>
    <row r="93">
      <c r="A93" s="4" t="inlineStr">
        <is>
          <t>Issuance of restricted stock awards to the board of directors</t>
        </is>
      </c>
      <c r="H93" s="4" t="inlineStr">
        <is>
          <t xml:space="preserve"> </t>
        </is>
      </c>
      <c r="I93" s="4" t="inlineStr">
        <is>
          <t xml:space="preserve"> </t>
        </is>
      </c>
      <c r="J93" s="6" t="n">
        <v>2756527</v>
      </c>
    </row>
    <row r="94">
      <c r="A94" s="4" t="inlineStr">
        <is>
          <t>Forfeiture of restricted stock awards</t>
        </is>
      </c>
      <c r="H94" s="4" t="inlineStr">
        <is>
          <t xml:space="preserve"> </t>
        </is>
      </c>
      <c r="I94" s="4" t="inlineStr">
        <is>
          <t xml:space="preserve"> </t>
        </is>
      </c>
    </row>
    <row r="95">
      <c r="A95" s="4" t="inlineStr">
        <is>
          <t>Issuance of common stock in connection with merger of Say Media</t>
        </is>
      </c>
      <c r="H95" s="4" t="inlineStr">
        <is>
          <t xml:space="preserve"> </t>
        </is>
      </c>
      <c r="I95" s="6" t="n">
        <v>1925001</v>
      </c>
    </row>
    <row r="96">
      <c r="A96" s="4" t="inlineStr">
        <is>
          <t>Issuance of restricted stock awards in connection with merger of Say Media</t>
        </is>
      </c>
      <c r="I96" s="4" t="inlineStr">
        <is>
          <t xml:space="preserve"> </t>
        </is>
      </c>
    </row>
    <row r="97">
      <c r="A97" s="4" t="inlineStr">
        <is>
          <t>Beneficial conversion feature on Series H convertible preferred stock</t>
        </is>
      </c>
      <c r="I97" s="6" t="n">
        <v>18045496</v>
      </c>
    </row>
    <row r="98">
      <c r="A98" s="4" t="inlineStr">
        <is>
          <t>Deemed dividend on Series H convertible preferred stock</t>
        </is>
      </c>
      <c r="I98" s="6" t="n">
        <v>-18045496</v>
      </c>
    </row>
    <row r="99">
      <c r="A99" s="4" t="inlineStr">
        <is>
          <t>Common stock withheld for taxes</t>
        </is>
      </c>
      <c r="H99" s="6" t="n">
        <v>-256058</v>
      </c>
    </row>
    <row r="100">
      <c r="A100" s="4" t="inlineStr">
        <is>
          <t>Stock based compensation</t>
        </is>
      </c>
      <c r="H100" s="6" t="n">
        <v>11672177</v>
      </c>
      <c r="I100" s="6" t="n">
        <v>6191208</v>
      </c>
    </row>
    <row r="101">
      <c r="A101" s="4" t="inlineStr">
        <is>
          <t>Net loss</t>
        </is>
      </c>
      <c r="B101" s="6" t="n">
        <v>-8934980</v>
      </c>
      <c r="C101" s="5" t="n">
        <v>-3571929</v>
      </c>
      <c r="D101" s="6" t="n">
        <v>-19520541</v>
      </c>
      <c r="E101" s="5" t="n">
        <v>-8788587</v>
      </c>
      <c r="F101" s="6" t="n">
        <v>-39199662</v>
      </c>
      <c r="G101" s="5" t="n">
        <v>-17418151</v>
      </c>
      <c r="H101" s="6" t="n">
        <v>-38501369</v>
      </c>
      <c r="I101" s="6" t="n">
        <v>-26067883</v>
      </c>
    </row>
    <row r="102">
      <c r="A102" s="4" t="inlineStr">
        <is>
          <t>Balance</t>
        </is>
      </c>
      <c r="B102" s="5" t="n">
        <v>-18165325</v>
      </c>
      <c r="D102" s="5" t="n">
        <v>-25781526</v>
      </c>
      <c r="F102" s="5" t="n">
        <v>-41320588</v>
      </c>
      <c r="H102" s="5" t="n">
        <v>-37067984</v>
      </c>
      <c r="I102" s="5" t="n">
        <v>-10717920</v>
      </c>
      <c r="J102" s="5" t="n">
        <v>2983754</v>
      </c>
    </row>
  </sheetData>
  <mergeCells count="5">
    <mergeCell ref="A1:A2"/>
    <mergeCell ref="B1:C1"/>
    <mergeCell ref="D1:E1"/>
    <mergeCell ref="F1:G1"/>
    <mergeCell ref="H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Summary of Significant Accounting Policies (Details Narrative) - USD ($)</t>
        </is>
      </c>
      <c r="B1" s="2" t="inlineStr">
        <is>
          <t>Jun. 15, 2018</t>
        </is>
      </c>
      <c r="C1" s="2" t="inlineStr">
        <is>
          <t>Mar. 31, 2019</t>
        </is>
      </c>
      <c r="D1" s="2" t="inlineStr">
        <is>
          <t>Mar. 31, 2018</t>
        </is>
      </c>
      <c r="E1" s="2" t="inlineStr">
        <is>
          <t>Jun. 30, 2019</t>
        </is>
      </c>
      <c r="F1" s="2" t="inlineStr">
        <is>
          <t>Jun. 30, 2018</t>
        </is>
      </c>
      <c r="G1" s="2" t="inlineStr">
        <is>
          <t>Sep. 30, 2019</t>
        </is>
      </c>
      <c r="H1" s="2" t="inlineStr">
        <is>
          <t>Sep. 30, 2018</t>
        </is>
      </c>
      <c r="I1" s="2" t="inlineStr">
        <is>
          <t>Dec. 31, 2019</t>
        </is>
      </c>
      <c r="J1" s="2" t="inlineStr">
        <is>
          <t>Dec. 31, 2018</t>
        </is>
      </c>
    </row>
    <row r="2">
      <c r="A2" s="4" t="inlineStr">
        <is>
          <t>Revenue, performance obligation, description of timing</t>
        </is>
      </c>
      <c r="I2" s="4" t="inlineStr">
        <is>
          <t>Point-in -Time Performance Obligations - For performance obligations related to certain digital advertising space and sales of print advertisements, the Company determines that the customer can direct the use of and obtain substantially all the benefits from the advertising products as the digital impressions are served or on the issue' s on-sale date. For performance obligations related to sales of magazines through subscriptions, the customer obtains control when each magazine issue is mailed to the customer on or before the issues on-sale date. For sales of single copy magazines on newsstands, revenue is recognized on the issue's on-sale date as the date aligns most closely with the date that control is transferred to the customer. Revenues from functional licenses are recognized at a point-in-time when access to the completed content is granted to the partner.Over-Time Performance Obligations -  For performance obligations related to sales of certain digital advertising space, the Company transfers control and recognizes revenue over time by measuring progress towards complete satisfaction using the most appropriate method. For performance obligations related to digital advertising, the Company satisfies its performance obligations on some flat-fee digital advertising placements over time using a time-elapsed output method.</t>
        </is>
      </c>
    </row>
    <row r="3">
      <c r="A3" s="4" t="inlineStr">
        <is>
          <t>Subscription refund liability</t>
        </is>
      </c>
      <c r="I3" s="5" t="n">
        <v>3144172</v>
      </c>
      <c r="J3" s="4" t="inlineStr">
        <is>
          <t xml:space="preserve"> </t>
        </is>
      </c>
    </row>
    <row r="4">
      <c r="A4" s="4" t="inlineStr">
        <is>
          <t>Allowance for doubtful accounts of accounts receivable</t>
        </is>
      </c>
      <c r="I4" s="6" t="n">
        <v>304129</v>
      </c>
      <c r="J4" s="6" t="n">
        <v>57913</v>
      </c>
    </row>
    <row r="5">
      <c r="A5" s="4" t="inlineStr">
        <is>
          <t>Assets impairment charges</t>
        </is>
      </c>
      <c r="I5" s="6" t="n">
        <v>0</v>
      </c>
      <c r="J5" s="6" t="n">
        <v>0</v>
      </c>
    </row>
    <row r="6">
      <c r="A6" s="4" t="inlineStr">
        <is>
          <t>Subscription acquisition cost amortization recognized</t>
        </is>
      </c>
      <c r="I6" s="6" t="n">
        <v>315661</v>
      </c>
      <c r="J6" s="6" t="n">
        <v>14147</v>
      </c>
    </row>
    <row r="7">
      <c r="A7" s="4" t="inlineStr">
        <is>
          <t>Subscription acquisition cost</t>
        </is>
      </c>
      <c r="J7" s="6" t="n">
        <v>17056</v>
      </c>
    </row>
    <row r="8">
      <c r="A8" s="4" t="inlineStr">
        <is>
          <t>Subscription and circulation revenue recognized</t>
        </is>
      </c>
      <c r="I8" s="6" t="n">
        <v>426407</v>
      </c>
      <c r="J8" s="6" t="n">
        <v>31437</v>
      </c>
    </row>
    <row r="9">
      <c r="A9" s="4" t="inlineStr">
        <is>
          <t>Restricted cash</t>
        </is>
      </c>
      <c r="C9" s="5" t="n">
        <v>120718</v>
      </c>
      <c r="E9" s="5" t="n">
        <v>120749</v>
      </c>
      <c r="G9" s="5" t="n">
        <v>620779</v>
      </c>
      <c r="I9" s="6" t="n">
        <v>620809</v>
      </c>
      <c r="J9" s="6" t="n">
        <v>120693</v>
      </c>
    </row>
    <row r="10">
      <c r="A10" s="4" t="inlineStr">
        <is>
          <t>Right-of-use assets</t>
        </is>
      </c>
      <c r="C10" s="6" t="n">
        <v>829155</v>
      </c>
      <c r="E10" s="6" t="n">
        <v>724758</v>
      </c>
      <c r="G10" s="6" t="n">
        <v>1912932</v>
      </c>
      <c r="I10" s="6" t="n">
        <v>3980649</v>
      </c>
      <c r="J10" s="4" t="inlineStr">
        <is>
          <t xml:space="preserve"> </t>
        </is>
      </c>
    </row>
    <row r="11">
      <c r="A11" s="4" t="inlineStr">
        <is>
          <t>Operating lease liabilities</t>
        </is>
      </c>
      <c r="I11" s="5" t="n">
        <v>3555909</v>
      </c>
      <c r="J11" s="4" t="inlineStr">
        <is>
          <t xml:space="preserve"> </t>
        </is>
      </c>
    </row>
    <row r="12">
      <c r="A12" s="4" t="inlineStr">
        <is>
          <t>Acquired finite-lived intangible assets, weighted average useful life</t>
        </is>
      </c>
      <c r="B12" s="4" t="inlineStr">
        <is>
          <t>5 years</t>
        </is>
      </c>
      <c r="I12" s="4" t="inlineStr">
        <is>
          <t>8 years 7 months 6 days</t>
        </is>
      </c>
    </row>
    <row r="13">
      <c r="A13" s="4" t="inlineStr">
        <is>
          <t>Amortization debt discount</t>
        </is>
      </c>
      <c r="C13" s="5" t="n">
        <v>686044</v>
      </c>
      <c r="D13" s="4" t="inlineStr">
        <is>
          <t xml:space="preserve"> </t>
        </is>
      </c>
      <c r="E13" s="5" t="n">
        <v>1580796</v>
      </c>
      <c r="F13" s="5" t="n">
        <v>86121</v>
      </c>
      <c r="G13" s="5" t="n">
        <v>3060772</v>
      </c>
      <c r="H13" s="5" t="n">
        <v>373663</v>
      </c>
      <c r="I13" s="5" t="n">
        <v>4545675</v>
      </c>
      <c r="J13" s="6" t="n">
        <v>601840</v>
      </c>
    </row>
    <row r="14">
      <c r="A14" s="4" t="inlineStr">
        <is>
          <t>Selling and Marketing [Member]</t>
        </is>
      </c>
    </row>
    <row r="15">
      <c r="A15" s="4" t="inlineStr">
        <is>
          <t>Advertising costs</t>
        </is>
      </c>
      <c r="I15" s="6" t="n">
        <v>859802</v>
      </c>
      <c r="J15" s="6" t="n">
        <v>25285</v>
      </c>
    </row>
    <row r="16">
      <c r="A16" s="4" t="inlineStr">
        <is>
          <t>Operating Lease Liability Non Current [Member]</t>
        </is>
      </c>
    </row>
    <row r="17">
      <c r="A17" s="4" t="inlineStr">
        <is>
          <t>Operating lease liabilities</t>
        </is>
      </c>
      <c r="I17" s="6" t="n">
        <v>3555909</v>
      </c>
    </row>
    <row r="18">
      <c r="A18" s="4" t="inlineStr">
        <is>
          <t>ASU 2016-02 [Member]</t>
        </is>
      </c>
    </row>
    <row r="19">
      <c r="A19" s="4" t="inlineStr">
        <is>
          <t>Right-of-use assets</t>
        </is>
      </c>
      <c r="I19" s="6" t="n">
        <v>1003221</v>
      </c>
    </row>
    <row r="20">
      <c r="A20" s="4" t="inlineStr">
        <is>
          <t>ASU 2016-02 [Member] | Operating Lease Liability Non Current [Member]</t>
        </is>
      </c>
    </row>
    <row r="21">
      <c r="A21" s="4" t="inlineStr">
        <is>
          <t>Operating lease liabilities</t>
        </is>
      </c>
      <c r="I21" s="6" t="n">
        <v>1069745</v>
      </c>
    </row>
    <row r="22">
      <c r="A22" s="4" t="inlineStr">
        <is>
          <t>Letter of Credit [Member]</t>
        </is>
      </c>
    </row>
    <row r="23">
      <c r="A23" s="4" t="inlineStr">
        <is>
          <t>Restricted cash</t>
        </is>
      </c>
      <c r="I23" s="6" t="n">
        <v>500000</v>
      </c>
    </row>
    <row r="24">
      <c r="A24" s="4" t="inlineStr">
        <is>
          <t>Credit Card Merchant Accounts With Bank [Member]</t>
        </is>
      </c>
    </row>
    <row r="25">
      <c r="A25" s="4" t="inlineStr">
        <is>
          <t>Restricted cash</t>
        </is>
      </c>
      <c r="I25" s="6" t="n">
        <v>120809</v>
      </c>
    </row>
    <row r="26">
      <c r="A26" s="4" t="inlineStr">
        <is>
          <t>TheStreet and the Sports Illustrated Licensing Agreement [Member]</t>
        </is>
      </c>
    </row>
    <row r="27">
      <c r="A27" s="4" t="inlineStr">
        <is>
          <t>Subscription and circulation revenue recognized</t>
        </is>
      </c>
      <c r="I27" s="5" t="n">
        <v>17817947</v>
      </c>
    </row>
    <row r="28">
      <c r="A28" s="4" t="inlineStr">
        <is>
          <t>Developed Technology and Trade Name [Member]</t>
        </is>
      </c>
    </row>
    <row r="29">
      <c r="A29" s="4" t="inlineStr">
        <is>
          <t>Acquired finite-lived intangible assets, weighted average useful life</t>
        </is>
      </c>
      <c r="I29" s="4" t="inlineStr">
        <is>
          <t>5 years</t>
        </is>
      </c>
    </row>
    <row r="30">
      <c r="A30" s="4" t="inlineStr">
        <is>
          <t>Platform Development [Member]</t>
        </is>
      </c>
    </row>
    <row r="31">
      <c r="A31" s="4" t="inlineStr">
        <is>
          <t>Subscription acquisition cost amortization recognized</t>
        </is>
      </c>
      <c r="I31" s="5" t="n">
        <v>9371302</v>
      </c>
      <c r="J31" s="5" t="n">
        <v>5301323</v>
      </c>
    </row>
    <row r="32">
      <c r="A32" s="4" t="inlineStr">
        <is>
          <t>Estimated useful life of asset</t>
        </is>
      </c>
      <c r="I32" s="4" t="inlineStr">
        <is>
          <t>3 years</t>
        </is>
      </c>
    </row>
    <row r="33">
      <c r="A33" s="4" t="inlineStr">
        <is>
          <t>Convertible Debentures [Member]</t>
        </is>
      </c>
    </row>
    <row r="34">
      <c r="A34" s="4" t="inlineStr">
        <is>
          <t>Debt instrument interest rate</t>
        </is>
      </c>
      <c r="I34" s="4" t="inlineStr">
        <is>
          <t>10.00%</t>
        </is>
      </c>
    </row>
    <row r="35">
      <c r="A35" s="4" t="inlineStr">
        <is>
          <t>Original OID Convertible Debentures [Member]</t>
        </is>
      </c>
    </row>
    <row r="36">
      <c r="A36" s="4" t="inlineStr">
        <is>
          <t>Debt instrument interest rate</t>
        </is>
      </c>
      <c r="I36" s="4" t="inlineStr">
        <is>
          <t>10.00%</t>
        </is>
      </c>
    </row>
    <row r="37">
      <c r="A37" s="4" t="inlineStr">
        <is>
          <t>Convertible Debentures One [Member]</t>
        </is>
      </c>
    </row>
    <row r="38">
      <c r="A38" s="4" t="inlineStr">
        <is>
          <t>Debt instrument interest rate</t>
        </is>
      </c>
      <c r="I38" s="4" t="inlineStr">
        <is>
          <t>12.00%</t>
        </is>
      </c>
    </row>
    <row r="39">
      <c r="A39" s="4" t="inlineStr">
        <is>
          <t>Senior Secured Notes [Member]</t>
        </is>
      </c>
    </row>
    <row r="40">
      <c r="A40" s="4" t="inlineStr">
        <is>
          <t>Debt instrument interest rate</t>
        </is>
      </c>
      <c r="I40" s="4" t="inlineStr">
        <is>
          <t>12.00%</t>
        </is>
      </c>
    </row>
    <row r="41">
      <c r="A41" s="4" t="inlineStr">
        <is>
          <t>Amended Senior Secured Notes [Member]</t>
        </is>
      </c>
    </row>
    <row r="42">
      <c r="A42" s="4" t="inlineStr">
        <is>
          <t>Debt instrument interest rate</t>
        </is>
      </c>
      <c r="I42" s="4" t="inlineStr">
        <is>
          <t>1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ummary of Significant Accounting Policies - Schedule of Disaggregation of Revenue (Details) - USD ($)</t>
        </is>
      </c>
      <c r="B1" s="2" t="inlineStr">
        <is>
          <t>3 Months Ended</t>
        </is>
      </c>
      <c r="H1" s="2" t="inlineStr">
        <is>
          <t>6 Months Ended</t>
        </is>
      </c>
      <c r="J1" s="2" t="inlineStr">
        <is>
          <t>9 Months Ended</t>
        </is>
      </c>
      <c r="L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9</t>
        </is>
      </c>
      <c r="I2" s="2" t="inlineStr">
        <is>
          <t>Jun. 30, 2018</t>
        </is>
      </c>
      <c r="J2" s="2" t="inlineStr">
        <is>
          <t>Sep. 30, 2019</t>
        </is>
      </c>
      <c r="K2" s="2" t="inlineStr">
        <is>
          <t>Sep. 30, 2018</t>
        </is>
      </c>
      <c r="L2" s="2" t="inlineStr">
        <is>
          <t>Dec. 31, 2019</t>
        </is>
      </c>
      <c r="M2" s="2" t="inlineStr">
        <is>
          <t>Dec. 31, 2018</t>
        </is>
      </c>
    </row>
    <row r="3">
      <c r="A3" s="4" t="inlineStr">
        <is>
          <t>Revenue</t>
        </is>
      </c>
      <c r="B3" s="5" t="n">
        <v>7586020</v>
      </c>
      <c r="C3" s="5" t="n">
        <v>5770283</v>
      </c>
      <c r="D3" s="5" t="n">
        <v>6273963</v>
      </c>
      <c r="E3" s="5" t="n">
        <v>1157917</v>
      </c>
      <c r="F3" s="5" t="n">
        <v>216356</v>
      </c>
      <c r="G3" s="5" t="n">
        <v>86685</v>
      </c>
      <c r="H3" s="5" t="n">
        <v>12044246</v>
      </c>
      <c r="I3" s="5" t="n">
        <v>303041</v>
      </c>
      <c r="J3" s="5" t="n">
        <v>19630266</v>
      </c>
      <c r="K3" s="5" t="n">
        <v>1460958</v>
      </c>
      <c r="L3" s="5" t="n">
        <v>53343310</v>
      </c>
      <c r="M3" s="5" t="n">
        <v>5700199</v>
      </c>
    </row>
    <row r="4">
      <c r="A4" s="4" t="inlineStr">
        <is>
          <t>At Point in Time [Member]</t>
        </is>
      </c>
    </row>
    <row r="5">
      <c r="A5" s="4" t="inlineStr">
        <is>
          <t>Revenue</t>
        </is>
      </c>
      <c r="L5" s="6" t="n">
        <v>47557652</v>
      </c>
      <c r="M5" s="6" t="n">
        <v>5614953</v>
      </c>
    </row>
    <row r="6">
      <c r="A6" s="4" t="inlineStr">
        <is>
          <t>Over Time [Member]</t>
        </is>
      </c>
    </row>
    <row r="7">
      <c r="A7" s="4" t="inlineStr">
        <is>
          <t>Revenue</t>
        </is>
      </c>
      <c r="L7" s="6" t="n">
        <v>5785658</v>
      </c>
      <c r="M7" s="6" t="n">
        <v>85246</v>
      </c>
    </row>
    <row r="8">
      <c r="A8" s="4" t="inlineStr">
        <is>
          <t>United States [Member]</t>
        </is>
      </c>
    </row>
    <row r="9">
      <c r="A9" s="4" t="inlineStr">
        <is>
          <t>Revenue</t>
        </is>
      </c>
      <c r="B9" s="6" t="n">
        <v>7386753</v>
      </c>
      <c r="C9" s="6" t="n">
        <v>5770283</v>
      </c>
      <c r="D9" s="6" t="n">
        <v>6273963</v>
      </c>
      <c r="L9" s="6" t="n">
        <v>52611255</v>
      </c>
      <c r="M9" s="6" t="n">
        <v>5700199</v>
      </c>
    </row>
    <row r="10">
      <c r="A10" s="4" t="inlineStr">
        <is>
          <t>Other [Member]</t>
        </is>
      </c>
    </row>
    <row r="11">
      <c r="A11" s="4" t="inlineStr">
        <is>
          <t>Revenue</t>
        </is>
      </c>
      <c r="B11" s="6" t="n">
        <v>199267</v>
      </c>
      <c r="C11" s="4" t="inlineStr">
        <is>
          <t xml:space="preserve"> </t>
        </is>
      </c>
      <c r="D11" s="4" t="inlineStr">
        <is>
          <t xml:space="preserve"> </t>
        </is>
      </c>
      <c r="L11" s="6" t="n">
        <v>732055</v>
      </c>
      <c r="M11" s="4" t="inlineStr">
        <is>
          <t xml:space="preserve"> </t>
        </is>
      </c>
    </row>
    <row r="12">
      <c r="A12" s="4" t="inlineStr">
        <is>
          <t>Advertising [Member]</t>
        </is>
      </c>
    </row>
    <row r="13">
      <c r="A13" s="4" t="inlineStr">
        <is>
          <t>Revenue</t>
        </is>
      </c>
      <c r="B13" s="6" t="n">
        <v>5456555</v>
      </c>
      <c r="C13" s="6" t="n">
        <v>5670712</v>
      </c>
      <c r="D13" s="6" t="n">
        <v>6137354</v>
      </c>
      <c r="L13" s="6" t="n">
        <v>35918370</v>
      </c>
      <c r="M13" s="6" t="n">
        <v>5614953</v>
      </c>
    </row>
    <row r="14">
      <c r="A14" s="4" t="inlineStr">
        <is>
          <t>Digital Subscriptions [Member]</t>
        </is>
      </c>
    </row>
    <row r="15">
      <c r="A15" s="4" t="inlineStr">
        <is>
          <t>Revenue</t>
        </is>
      </c>
      <c r="B15" s="6" t="n">
        <v>1891702</v>
      </c>
      <c r="C15" s="6" t="n">
        <v>56021</v>
      </c>
      <c r="D15" s="6" t="n">
        <v>51913</v>
      </c>
      <c r="L15" s="6" t="n">
        <v>6855038</v>
      </c>
      <c r="M15" s="6" t="n">
        <v>85246</v>
      </c>
    </row>
    <row r="16">
      <c r="A16" s="4" t="inlineStr">
        <is>
          <t>Magazine Circulation [Member]</t>
        </is>
      </c>
    </row>
    <row r="17">
      <c r="A17" s="4" t="inlineStr">
        <is>
          <t>Revenue</t>
        </is>
      </c>
      <c r="L17" s="6" t="n">
        <v>9046473</v>
      </c>
      <c r="M17" s="4" t="inlineStr">
        <is>
          <t xml:space="preserve"> </t>
        </is>
      </c>
    </row>
    <row r="18">
      <c r="A18" s="4" t="inlineStr">
        <is>
          <t>Other [Member]</t>
        </is>
      </c>
    </row>
    <row r="19">
      <c r="A19" s="4" t="inlineStr">
        <is>
          <t>Revenue</t>
        </is>
      </c>
      <c r="B19" s="5" t="n">
        <v>237763</v>
      </c>
      <c r="C19" s="5" t="n">
        <v>43550</v>
      </c>
      <c r="D19" s="5" t="n">
        <v>84696</v>
      </c>
      <c r="L19" s="5" t="n">
        <v>1523429</v>
      </c>
      <c r="M19" s="4" t="inlineStr">
        <is>
          <t xml:space="preserve"> </t>
        </is>
      </c>
    </row>
  </sheetData>
  <mergeCells count="5">
    <mergeCell ref="A1:A2"/>
    <mergeCell ref="B1:G1"/>
    <mergeCell ref="H1:I1"/>
    <mergeCell ref="J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ontract with Customer, Asset and Liability (Details) - USD ($)</t>
        </is>
      </c>
      <c r="B1" s="2" t="inlineStr">
        <is>
          <t>Dec. 31, 2019</t>
        </is>
      </c>
      <c r="C1" s="2" t="inlineStr">
        <is>
          <t>Sep. 30, 2019</t>
        </is>
      </c>
      <c r="D1" s="2" t="inlineStr">
        <is>
          <t>Jun. 30, 2019</t>
        </is>
      </c>
      <c r="E1" s="2" t="inlineStr">
        <is>
          <t>Mar. 31, 2019</t>
        </is>
      </c>
      <c r="F1" s="2" t="inlineStr">
        <is>
          <t>Dec. 31, 2018</t>
        </is>
      </c>
    </row>
    <row r="2">
      <c r="A2" s="4" t="inlineStr">
        <is>
          <t>Accounts receivable, net</t>
        </is>
      </c>
      <c r="B2" s="5" t="n">
        <v>16233955</v>
      </c>
      <c r="C2" s="5" t="n">
        <v>3319124</v>
      </c>
      <c r="D2" s="5" t="n">
        <v>2006938</v>
      </c>
      <c r="E2" s="5" t="n">
        <v>2718004</v>
      </c>
      <c r="F2" s="4" t="inlineStr">
        <is>
          <t xml:space="preserve"> </t>
        </is>
      </c>
    </row>
    <row r="3">
      <c r="A3" s="4" t="inlineStr">
        <is>
          <t>Factor receivables</t>
        </is>
      </c>
      <c r="B3" s="4" t="inlineStr">
        <is>
          <t xml:space="preserve"> </t>
        </is>
      </c>
      <c r="F3" s="6" t="n">
        <v>6130674</v>
      </c>
    </row>
    <row r="4">
      <c r="A4" s="4" t="inlineStr">
        <is>
          <t>Subscription acquisition costs (short-term)</t>
        </is>
      </c>
      <c r="B4" s="6" t="n">
        <v>3142580</v>
      </c>
      <c r="F4" s="6" t="n">
        <v>17056</v>
      </c>
    </row>
    <row r="5">
      <c r="A5" s="4" t="inlineStr">
        <is>
          <t>Subscription acquisition costs (long-term)</t>
        </is>
      </c>
      <c r="B5" s="6" t="n">
        <v>3417478</v>
      </c>
      <c r="F5" s="4" t="inlineStr">
        <is>
          <t xml:space="preserve"> </t>
        </is>
      </c>
    </row>
    <row r="6">
      <c r="A6" s="4" t="inlineStr">
        <is>
          <t>Unearned revenues (short-term contract liabilities)</t>
        </is>
      </c>
      <c r="B6" s="6" t="n">
        <v>32163087</v>
      </c>
      <c r="C6" s="6" t="n">
        <v>6819242</v>
      </c>
      <c r="D6" s="6" t="n">
        <v>96350</v>
      </c>
      <c r="E6" s="6" t="n">
        <v>98229</v>
      </c>
      <c r="F6" s="6" t="n">
        <v>396407</v>
      </c>
    </row>
    <row r="7">
      <c r="A7" s="4" t="inlineStr">
        <is>
          <t>Unearned revenues (long-term contract liabilities)</t>
        </is>
      </c>
      <c r="B7" s="6" t="n">
        <v>31179211</v>
      </c>
      <c r="C7" s="6" t="n">
        <v>252500</v>
      </c>
      <c r="D7" s="6" t="n">
        <v>252500</v>
      </c>
      <c r="E7" s="6" t="n">
        <v>252500</v>
      </c>
      <c r="F7" s="6" t="n">
        <v>252500</v>
      </c>
    </row>
    <row r="8">
      <c r="A8" s="4" t="inlineStr">
        <is>
          <t>Advertising [Member]</t>
        </is>
      </c>
    </row>
    <row r="9">
      <c r="A9" s="4" t="inlineStr">
        <is>
          <t>Accounts receivable, net</t>
        </is>
      </c>
      <c r="B9" s="6" t="n">
        <v>13636240</v>
      </c>
      <c r="C9" s="6" t="n">
        <v>2736060</v>
      </c>
      <c r="D9" s="6" t="n">
        <v>1961793</v>
      </c>
      <c r="E9" s="6" t="n">
        <v>2683958</v>
      </c>
      <c r="F9" s="4" t="inlineStr">
        <is>
          <t xml:space="preserve"> </t>
        </is>
      </c>
    </row>
    <row r="10">
      <c r="A10" s="4" t="inlineStr">
        <is>
          <t>Factor receivables</t>
        </is>
      </c>
      <c r="B10" s="4" t="inlineStr">
        <is>
          <t xml:space="preserve"> </t>
        </is>
      </c>
      <c r="C10" s="4" t="inlineStr">
        <is>
          <t xml:space="preserve"> </t>
        </is>
      </c>
      <c r="D10" s="4" t="inlineStr">
        <is>
          <t xml:space="preserve"> </t>
        </is>
      </c>
      <c r="E10" s="4" t="inlineStr">
        <is>
          <t xml:space="preserve"> </t>
        </is>
      </c>
      <c r="F10" s="6" t="n">
        <v>6130674</v>
      </c>
    </row>
    <row r="11">
      <c r="A11" s="4" t="inlineStr">
        <is>
          <t>Subscription acquisition costs (short-term)</t>
        </is>
      </c>
      <c r="B11" s="4" t="inlineStr">
        <is>
          <t xml:space="preserve"> </t>
        </is>
      </c>
      <c r="F11" s="4" t="inlineStr">
        <is>
          <t xml:space="preserve"> </t>
        </is>
      </c>
    </row>
    <row r="12">
      <c r="A12" s="4" t="inlineStr">
        <is>
          <t>Subscription acquisition costs (long-term)</t>
        </is>
      </c>
      <c r="B12" s="4" t="inlineStr">
        <is>
          <t xml:space="preserve"> </t>
        </is>
      </c>
      <c r="F12" s="4" t="inlineStr">
        <is>
          <t xml:space="preserve"> </t>
        </is>
      </c>
    </row>
    <row r="13">
      <c r="A13" s="4" t="inlineStr">
        <is>
          <t>Unearned revenues (short-term contract liabilities)</t>
        </is>
      </c>
      <c r="B13" s="4" t="inlineStr">
        <is>
          <t xml:space="preserve"> </t>
        </is>
      </c>
      <c r="C13" s="4" t="inlineStr">
        <is>
          <t xml:space="preserve"> </t>
        </is>
      </c>
      <c r="D13" s="4" t="inlineStr">
        <is>
          <t xml:space="preserve"> </t>
        </is>
      </c>
      <c r="E13" s="4" t="inlineStr">
        <is>
          <t xml:space="preserve"> </t>
        </is>
      </c>
      <c r="F13" s="6" t="n">
        <v>325863</v>
      </c>
    </row>
    <row r="14">
      <c r="A14" s="4" t="inlineStr">
        <is>
          <t>Unearned revenues (long-term contract liabilities)</t>
        </is>
      </c>
      <c r="B14" s="4" t="inlineStr">
        <is>
          <t xml:space="preserve"> </t>
        </is>
      </c>
      <c r="C14" s="6" t="n">
        <v>252500</v>
      </c>
      <c r="D14" s="6" t="n">
        <v>252500</v>
      </c>
      <c r="E14" s="6" t="n">
        <v>252500</v>
      </c>
      <c r="F14" s="6" t="n">
        <v>252500</v>
      </c>
    </row>
    <row r="15">
      <c r="A15" s="4" t="inlineStr">
        <is>
          <t>Digital Subscriptions [Member]</t>
        </is>
      </c>
    </row>
    <row r="16">
      <c r="A16" s="4" t="inlineStr">
        <is>
          <t>Accounts receivable, net</t>
        </is>
      </c>
      <c r="B16" s="4" t="inlineStr">
        <is>
          <t xml:space="preserve"> </t>
        </is>
      </c>
      <c r="F16" s="4" t="inlineStr">
        <is>
          <t xml:space="preserve"> </t>
        </is>
      </c>
    </row>
    <row r="17">
      <c r="A17" s="4" t="inlineStr">
        <is>
          <t>Factor receivables</t>
        </is>
      </c>
      <c r="B17" s="4" t="inlineStr">
        <is>
          <t xml:space="preserve"> </t>
        </is>
      </c>
      <c r="F17" s="4" t="inlineStr">
        <is>
          <t xml:space="preserve"> </t>
        </is>
      </c>
    </row>
    <row r="18">
      <c r="A18" s="4" t="inlineStr">
        <is>
          <t>Subscription acquisition costs (short-term)</t>
        </is>
      </c>
      <c r="B18" s="4" t="inlineStr">
        <is>
          <t xml:space="preserve"> </t>
        </is>
      </c>
      <c r="C18" s="4" t="inlineStr">
        <is>
          <t xml:space="preserve"> </t>
        </is>
      </c>
      <c r="D18" s="4" t="inlineStr">
        <is>
          <t xml:space="preserve"> </t>
        </is>
      </c>
      <c r="E18" s="6" t="n">
        <v>17056</v>
      </c>
      <c r="F18" s="6" t="n">
        <v>17056</v>
      </c>
    </row>
    <row r="19">
      <c r="A19" s="4" t="inlineStr">
        <is>
          <t>Subscription acquisition costs (long-term)</t>
        </is>
      </c>
      <c r="B19" s="4" t="inlineStr">
        <is>
          <t xml:space="preserve"> </t>
        </is>
      </c>
      <c r="F19" s="4" t="inlineStr">
        <is>
          <t xml:space="preserve"> </t>
        </is>
      </c>
    </row>
    <row r="20">
      <c r="A20" s="4" t="inlineStr">
        <is>
          <t>Unearned revenues (short-term contract liabilities)</t>
        </is>
      </c>
      <c r="B20" s="6" t="n">
        <v>8634939</v>
      </c>
      <c r="C20" s="6" t="n">
        <v>6819242</v>
      </c>
      <c r="D20" s="6" t="n">
        <v>96350</v>
      </c>
      <c r="E20" s="6" t="n">
        <v>98229</v>
      </c>
      <c r="F20" s="6" t="n">
        <v>70544</v>
      </c>
    </row>
    <row r="21">
      <c r="A21" s="4" t="inlineStr">
        <is>
          <t>Unearned revenues (long-term contract liabilities)</t>
        </is>
      </c>
      <c r="B21" s="6" t="n">
        <v>478557</v>
      </c>
      <c r="C21" s="5" t="n">
        <v>457619</v>
      </c>
      <c r="D21" s="4" t="inlineStr">
        <is>
          <t xml:space="preserve"> </t>
        </is>
      </c>
      <c r="E21" s="4" t="inlineStr">
        <is>
          <t xml:space="preserve"> </t>
        </is>
      </c>
      <c r="F21" s="4" t="inlineStr">
        <is>
          <t xml:space="preserve"> </t>
        </is>
      </c>
    </row>
    <row r="22">
      <c r="A22" s="4" t="inlineStr">
        <is>
          <t>Magazine Circulation [Member]</t>
        </is>
      </c>
    </row>
    <row r="23">
      <c r="A23" s="4" t="inlineStr">
        <is>
          <t>Accounts receivable, net</t>
        </is>
      </c>
      <c r="B23" s="6" t="n">
        <v>185936</v>
      </c>
    </row>
    <row r="24">
      <c r="A24" s="4" t="inlineStr">
        <is>
          <t>Factor receivables</t>
        </is>
      </c>
      <c r="B24" s="4" t="inlineStr">
        <is>
          <t xml:space="preserve"> </t>
        </is>
      </c>
    </row>
    <row r="25">
      <c r="A25" s="4" t="inlineStr">
        <is>
          <t>Subscription acquisition costs (short-term)</t>
        </is>
      </c>
      <c r="B25" s="6" t="n">
        <v>3142580</v>
      </c>
    </row>
    <row r="26">
      <c r="A26" s="4" t="inlineStr">
        <is>
          <t>Subscription acquisition costs (long-term)</t>
        </is>
      </c>
      <c r="B26" s="6" t="n">
        <v>3417478</v>
      </c>
    </row>
    <row r="27">
      <c r="A27" s="4" t="inlineStr">
        <is>
          <t>Unearned revenues (short-term contract liabilities)</t>
        </is>
      </c>
      <c r="B27" s="6" t="n">
        <v>23528148</v>
      </c>
    </row>
    <row r="28">
      <c r="A28" s="4" t="inlineStr">
        <is>
          <t>Unearned revenues (long-term contract liabilities)</t>
        </is>
      </c>
      <c r="B28" s="6" t="n">
        <v>30478154</v>
      </c>
    </row>
    <row r="29">
      <c r="A29" s="4" t="inlineStr">
        <is>
          <t>Other [Member]</t>
        </is>
      </c>
    </row>
    <row r="30">
      <c r="A30" s="4" t="inlineStr">
        <is>
          <t>Accounts receivable, net</t>
        </is>
      </c>
      <c r="B30" s="6" t="n">
        <v>2411779</v>
      </c>
    </row>
    <row r="31">
      <c r="A31" s="4" t="inlineStr">
        <is>
          <t>Factor receivables</t>
        </is>
      </c>
      <c r="B31" s="4" t="inlineStr">
        <is>
          <t xml:space="preserve"> </t>
        </is>
      </c>
    </row>
    <row r="32">
      <c r="A32" s="4" t="inlineStr">
        <is>
          <t>Subscription acquisition costs (short-term)</t>
        </is>
      </c>
      <c r="B32" s="4" t="inlineStr">
        <is>
          <t xml:space="preserve"> </t>
        </is>
      </c>
    </row>
    <row r="33">
      <c r="A33" s="4" t="inlineStr">
        <is>
          <t>Subscription acquisition costs (long-term)</t>
        </is>
      </c>
      <c r="B33" s="4" t="inlineStr">
        <is>
          <t xml:space="preserve"> </t>
        </is>
      </c>
    </row>
    <row r="34">
      <c r="A34" s="4" t="inlineStr">
        <is>
          <t>Unearned revenues (short-term contract liabilities)</t>
        </is>
      </c>
      <c r="B34" s="4" t="inlineStr">
        <is>
          <t xml:space="preserve"> </t>
        </is>
      </c>
    </row>
    <row r="35">
      <c r="A35" s="4" t="inlineStr">
        <is>
          <t>Unearned revenues (long-term contract liabilities)</t>
        </is>
      </c>
      <c r="B35" s="5" t="n">
        <v>222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ash and Restricted Cash (Details) - USD ($)</t>
        </is>
      </c>
      <c r="B1" s="2" t="inlineStr">
        <is>
          <t>Dec. 31, 2019</t>
        </is>
      </c>
      <c r="C1" s="2" t="inlineStr">
        <is>
          <t>Sep. 30, 2019</t>
        </is>
      </c>
      <c r="D1" s="2" t="inlineStr">
        <is>
          <t>Jun. 30, 2019</t>
        </is>
      </c>
      <c r="E1" s="2" t="inlineStr">
        <is>
          <t>Mar. 31, 2019</t>
        </is>
      </c>
      <c r="F1" s="2" t="inlineStr">
        <is>
          <t>Dec. 31, 2018</t>
        </is>
      </c>
    </row>
    <row r="2">
      <c r="A2" s="3" t="inlineStr">
        <is>
          <t>Accounting Policies [Abstract]</t>
        </is>
      </c>
    </row>
    <row r="3">
      <c r="A3" s="4" t="inlineStr">
        <is>
          <t>Cash and cash equivalents</t>
        </is>
      </c>
      <c r="B3" s="5" t="n">
        <v>8852281</v>
      </c>
      <c r="C3" s="5" t="n">
        <v>1973435</v>
      </c>
      <c r="D3" s="5" t="n">
        <v>13149604</v>
      </c>
      <c r="E3" s="5" t="n">
        <v>2138593</v>
      </c>
      <c r="F3" s="5" t="n">
        <v>2406596</v>
      </c>
    </row>
    <row r="4">
      <c r="A4" s="4" t="inlineStr">
        <is>
          <t>Restricted cash</t>
        </is>
      </c>
      <c r="B4" s="6" t="n">
        <v>620809</v>
      </c>
      <c r="C4" s="5" t="n">
        <v>620779</v>
      </c>
      <c r="D4" s="5" t="n">
        <v>120749</v>
      </c>
      <c r="E4" s="5" t="n">
        <v>120718</v>
      </c>
      <c r="F4" s="6" t="n">
        <v>120693</v>
      </c>
    </row>
    <row r="5">
      <c r="A5" s="4" t="inlineStr">
        <is>
          <t>Total cash, cash equivalents, and restricted cash</t>
        </is>
      </c>
      <c r="B5" s="5" t="n">
        <v>9473090</v>
      </c>
      <c r="F5" s="5" t="n">
        <v>2527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Credit Risk (Details)</t>
        </is>
      </c>
      <c r="B1" s="2" t="inlineStr">
        <is>
          <t>12 Months Ended</t>
        </is>
      </c>
    </row>
    <row r="2">
      <c r="B2" s="2" t="inlineStr">
        <is>
          <t>Dec. 31, 2019</t>
        </is>
      </c>
      <c r="C2" s="2" t="inlineStr">
        <is>
          <t>Dec. 31, 2018</t>
        </is>
      </c>
    </row>
    <row r="3">
      <c r="A3" s="4" t="inlineStr">
        <is>
          <t>Revenue [Member] | Customer 1 [Member]</t>
        </is>
      </c>
    </row>
    <row r="4">
      <c r="A4" s="4" t="inlineStr">
        <is>
          <t>Concentration risk percentage</t>
        </is>
      </c>
      <c r="B4" s="4" t="inlineStr">
        <is>
          <t>22.40%</t>
        </is>
      </c>
      <c r="C4" s="4" t="inlineStr">
        <is>
          <t>35.50%</t>
        </is>
      </c>
    </row>
    <row r="5">
      <c r="A5" s="4" t="inlineStr">
        <is>
          <t>Revenue [Member] | Customer 2 [Member]</t>
        </is>
      </c>
    </row>
    <row r="6">
      <c r="A6" s="4" t="inlineStr">
        <is>
          <t>Concentration risk percentage</t>
        </is>
      </c>
      <c r="B6" s="4" t="inlineStr">
        <is>
          <t>0.00%</t>
        </is>
      </c>
      <c r="C6" s="4" t="inlineStr">
        <is>
          <t>14.80%</t>
        </is>
      </c>
    </row>
    <row r="7">
      <c r="A7" s="4" t="inlineStr">
        <is>
          <t>Accounts Receivable [Member] | Customer 1 [Member]</t>
        </is>
      </c>
    </row>
    <row r="8">
      <c r="A8" s="4" t="inlineStr">
        <is>
          <t>Concentration risk percentage</t>
        </is>
      </c>
      <c r="B8" s="4" t="inlineStr">
        <is>
          <t>0.00%</t>
        </is>
      </c>
      <c r="C8" s="4" t="inlineStr">
        <is>
          <t>16.80%</t>
        </is>
      </c>
    </row>
    <row r="9">
      <c r="A9" s="4" t="inlineStr">
        <is>
          <t>Accounts Payable [Member] | Vendor 1 [Member]</t>
        </is>
      </c>
    </row>
    <row r="10">
      <c r="A10" s="4" t="inlineStr">
        <is>
          <t>Concentration risk percentage</t>
        </is>
      </c>
      <c r="B10" s="4" t="inlineStr">
        <is>
          <t>61.70%</t>
        </is>
      </c>
      <c r="C10" s="4" t="inlineStr">
        <is>
          <t>0.00%</t>
        </is>
      </c>
    </row>
    <row r="11">
      <c r="A11" s="4" t="inlineStr">
        <is>
          <t>Accounts Payable [Member] | Vendor 2 [Member]</t>
        </is>
      </c>
    </row>
    <row r="12">
      <c r="A12" s="4" t="inlineStr">
        <is>
          <t>Concentration risk percentage</t>
        </is>
      </c>
      <c r="B12" s="4" t="inlineStr">
        <is>
          <t>0.00%</t>
        </is>
      </c>
      <c r="C12" s="4" t="inlineStr">
        <is>
          <t>29.40%</t>
        </is>
      </c>
    </row>
    <row r="13">
      <c r="A13" s="4" t="inlineStr">
        <is>
          <t>Accounts Payable [Member] | Vendor 3 [Member]</t>
        </is>
      </c>
    </row>
    <row r="14">
      <c r="A14" s="4" t="inlineStr">
        <is>
          <t>Concentration risk percentage</t>
        </is>
      </c>
      <c r="B14" s="4" t="inlineStr">
        <is>
          <t>11.50%</t>
        </is>
      </c>
      <c r="C14"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Depreciation and Amortization, Useful Lives of Assets (Details)</t>
        </is>
      </c>
      <c r="B1" s="2" t="inlineStr">
        <is>
          <t>12 Months Ended</t>
        </is>
      </c>
    </row>
    <row r="2">
      <c r="B2" s="2" t="inlineStr">
        <is>
          <t>Dec. 31, 2019</t>
        </is>
      </c>
    </row>
    <row r="3">
      <c r="A3" s="4" t="inlineStr">
        <is>
          <t>Leasehold improvements, estimated useful life</t>
        </is>
      </c>
      <c r="B3" s="4" t="inlineStr">
        <is>
          <t>Shorter of remaining lease term or estimated useful life</t>
        </is>
      </c>
    </row>
    <row r="4">
      <c r="A4" s="4" t="inlineStr">
        <is>
          <t>Office Equipment and Computers [Member] | Minimum [Member]</t>
        </is>
      </c>
    </row>
    <row r="5">
      <c r="A5" s="4" t="inlineStr">
        <is>
          <t>Property, plant and equipment, useful life</t>
        </is>
      </c>
      <c r="B5" s="4" t="inlineStr">
        <is>
          <t>1 year</t>
        </is>
      </c>
    </row>
    <row r="6">
      <c r="A6" s="4" t="inlineStr">
        <is>
          <t>Office Equipment and Computers [Member] | Maximum [Member]</t>
        </is>
      </c>
    </row>
    <row r="7">
      <c r="A7" s="4" t="inlineStr">
        <is>
          <t>Property, plant and equipment, useful life</t>
        </is>
      </c>
      <c r="B7" s="4" t="inlineStr">
        <is>
          <t>3 years</t>
        </is>
      </c>
    </row>
    <row r="8">
      <c r="A8" s="4" t="inlineStr">
        <is>
          <t>Furniture and Fixtures [Member] | Minimum [Member]</t>
        </is>
      </c>
    </row>
    <row r="9">
      <c r="A9" s="4" t="inlineStr">
        <is>
          <t>Property, plant and equipment, useful life</t>
        </is>
      </c>
      <c r="B9" s="4" t="inlineStr">
        <is>
          <t>1 year</t>
        </is>
      </c>
    </row>
    <row r="10">
      <c r="A10" s="4" t="inlineStr">
        <is>
          <t>Furniture and Fixtures [Member] | Maximum [Member]</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Income (Loss) Per Common Share (Details) - shares</t>
        </is>
      </c>
      <c r="B1" s="2" t="inlineStr">
        <is>
          <t>12 Months Ended</t>
        </is>
      </c>
    </row>
    <row r="2">
      <c r="B2" s="2" t="inlineStr">
        <is>
          <t>Dec. 31, 2019</t>
        </is>
      </c>
      <c r="C2" s="2" t="inlineStr">
        <is>
          <t>Dec. 31, 2018</t>
        </is>
      </c>
    </row>
    <row r="3">
      <c r="A3" s="4" t="inlineStr">
        <is>
          <t>Antidilutive securities excluded from computation of earnings per share amount</t>
        </is>
      </c>
      <c r="B3" s="6" t="n">
        <v>241566573</v>
      </c>
      <c r="C3" s="6" t="n">
        <v>82897244</v>
      </c>
    </row>
    <row r="4">
      <c r="A4" s="4" t="inlineStr">
        <is>
          <t>Series G Preferred Stock [Member]</t>
        </is>
      </c>
    </row>
    <row r="5">
      <c r="A5" s="4" t="inlineStr">
        <is>
          <t>Antidilutive securities excluded from computation of earnings per share amount</t>
        </is>
      </c>
      <c r="B5" s="6" t="n">
        <v>188791</v>
      </c>
      <c r="C5" s="6" t="n">
        <v>188791</v>
      </c>
    </row>
    <row r="6">
      <c r="A6" s="4" t="inlineStr">
        <is>
          <t>Series H Preferred Stock [Member]</t>
        </is>
      </c>
    </row>
    <row r="7">
      <c r="A7" s="4" t="inlineStr">
        <is>
          <t>Antidilutive securities excluded from computation of earnings per share amount</t>
        </is>
      </c>
      <c r="B7" s="6" t="n">
        <v>58787879</v>
      </c>
      <c r="C7" s="6" t="n">
        <v>58787879</v>
      </c>
    </row>
    <row r="8">
      <c r="A8" s="4" t="inlineStr">
        <is>
          <t>Series I Preferred Stock [Member]</t>
        </is>
      </c>
    </row>
    <row r="9">
      <c r="A9" s="4" t="inlineStr">
        <is>
          <t>Antidilutive securities excluded from computation of earnings per share amount</t>
        </is>
      </c>
      <c r="B9" s="6" t="n">
        <v>46200000</v>
      </c>
      <c r="C9" s="4" t="inlineStr">
        <is>
          <t xml:space="preserve"> </t>
        </is>
      </c>
    </row>
    <row r="10">
      <c r="A10" s="4" t="inlineStr">
        <is>
          <t>Series J Preferred Stock [Member]</t>
        </is>
      </c>
    </row>
    <row r="11">
      <c r="A11" s="4" t="inlineStr">
        <is>
          <t>Antidilutive securities excluded from computation of earnings per share amount</t>
        </is>
      </c>
      <c r="B11" s="6" t="n">
        <v>28571429</v>
      </c>
      <c r="C11" s="4" t="inlineStr">
        <is>
          <t xml:space="preserve"> </t>
        </is>
      </c>
    </row>
    <row r="12">
      <c r="A12" s="4" t="inlineStr">
        <is>
          <t>Indemnity Shares of Common Stock [Member]</t>
        </is>
      </c>
    </row>
    <row r="13">
      <c r="A13" s="4" t="inlineStr">
        <is>
          <t>Antidilutive securities excluded from computation of earnings per share amount</t>
        </is>
      </c>
      <c r="B13" s="6" t="n">
        <v>412500</v>
      </c>
      <c r="C13" s="6" t="n">
        <v>825000</v>
      </c>
    </row>
    <row r="14">
      <c r="A14" s="4" t="inlineStr">
        <is>
          <t>Restricted Stock Awards [Member]</t>
        </is>
      </c>
    </row>
    <row r="15">
      <c r="A15" s="4" t="inlineStr">
        <is>
          <t>Antidilutive securities excluded from computation of earnings per share amount</t>
        </is>
      </c>
      <c r="B15" s="6" t="n">
        <v>2391665</v>
      </c>
      <c r="C15" s="6" t="n">
        <v>6309874</v>
      </c>
    </row>
    <row r="16">
      <c r="A16" s="4" t="inlineStr">
        <is>
          <t>Financing Warrants [Member]</t>
        </is>
      </c>
    </row>
    <row r="17">
      <c r="A17" s="4" t="inlineStr">
        <is>
          <t>Antidilutive securities excluded from computation of earnings per share amount</t>
        </is>
      </c>
      <c r="B17" s="6" t="n">
        <v>2882055</v>
      </c>
      <c r="C17" s="6" t="n">
        <v>3949018</v>
      </c>
    </row>
    <row r="18">
      <c r="A18" s="4" t="inlineStr">
        <is>
          <t>Channel Partner Warrants [Member]</t>
        </is>
      </c>
    </row>
    <row r="19">
      <c r="A19" s="4" t="inlineStr">
        <is>
          <t>Antidilutive securities excluded from computation of earnings per share amount</t>
        </is>
      </c>
      <c r="B19" s="6" t="n">
        <v>939540</v>
      </c>
      <c r="C19" s="6" t="n">
        <v>1017141</v>
      </c>
    </row>
    <row r="20">
      <c r="A20" s="4" t="inlineStr">
        <is>
          <t>ABG Warrants [Member]</t>
        </is>
      </c>
    </row>
    <row r="21">
      <c r="A21" s="4" t="inlineStr">
        <is>
          <t>Antidilutive securities excluded from computation of earnings per share amount</t>
        </is>
      </c>
      <c r="B21" s="6" t="n">
        <v>21989844</v>
      </c>
      <c r="C21" s="4" t="inlineStr">
        <is>
          <t xml:space="preserve"> </t>
        </is>
      </c>
    </row>
    <row r="22">
      <c r="A22" s="4" t="inlineStr">
        <is>
          <t>Restricted Stock Units [Member]</t>
        </is>
      </c>
    </row>
    <row r="23">
      <c r="A23" s="4" t="inlineStr">
        <is>
          <t>Antidilutive securities excluded from computation of earnings per share amount</t>
        </is>
      </c>
      <c r="B23" s="6" t="n">
        <v>2399997</v>
      </c>
      <c r="C23" s="4" t="inlineStr">
        <is>
          <t xml:space="preserve"> </t>
        </is>
      </c>
    </row>
    <row r="24">
      <c r="A24" s="4" t="inlineStr">
        <is>
          <t>Common Stock Awards [Member]</t>
        </is>
      </c>
    </row>
    <row r="25">
      <c r="A25" s="4" t="inlineStr">
        <is>
          <t>Antidilutive securities excluded from computation of earnings per share amount</t>
        </is>
      </c>
      <c r="B25" s="6" t="n">
        <v>8064561</v>
      </c>
      <c r="C25" s="6" t="n">
        <v>9405541</v>
      </c>
    </row>
    <row r="26">
      <c r="A26" s="4" t="inlineStr">
        <is>
          <t>Common Equity Awards [Member]</t>
        </is>
      </c>
    </row>
    <row r="27">
      <c r="A27" s="4" t="inlineStr">
        <is>
          <t>Antidilutive securities excluded from computation of earnings per share amount</t>
        </is>
      </c>
      <c r="B27" s="6" t="n">
        <v>65013645</v>
      </c>
      <c r="C27" s="4" t="inlineStr">
        <is>
          <t xml:space="preserve"> </t>
        </is>
      </c>
    </row>
    <row r="28">
      <c r="A28" s="4" t="inlineStr">
        <is>
          <t>Outside Options [Member]</t>
        </is>
      </c>
    </row>
    <row r="29">
      <c r="A29" s="4" t="inlineStr">
        <is>
          <t>Antidilutive securities excluded from computation of earnings per share amount</t>
        </is>
      </c>
      <c r="B29" s="6" t="n">
        <v>3724667</v>
      </c>
      <c r="C29" s="6" t="n">
        <v>241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25" customWidth="1" min="18" max="18"/>
    <col width="17" customWidth="1" min="19" max="19"/>
    <col width="14" customWidth="1" min="20" max="20"/>
  </cols>
  <sheetData>
    <row r="1">
      <c r="A1" s="1" t="inlineStr">
        <is>
          <t>Acquisitions (Details Narrative) - USD ($)</t>
        </is>
      </c>
      <c r="B1" s="2" t="inlineStr">
        <is>
          <t>Aug. 23, 2019</t>
        </is>
      </c>
      <c r="C1" s="2" t="inlineStr">
        <is>
          <t>Aug. 07, 2019</t>
        </is>
      </c>
      <c r="D1" s="2" t="inlineStr">
        <is>
          <t>Jun. 11, 2019</t>
        </is>
      </c>
      <c r="E1" s="2" t="inlineStr">
        <is>
          <t>Dec. 12, 2018</t>
        </is>
      </c>
      <c r="F1" s="2" t="inlineStr">
        <is>
          <t>Aug. 27, 2018</t>
        </is>
      </c>
      <c r="G1" s="2" t="inlineStr">
        <is>
          <t>Aug. 23, 2018</t>
        </is>
      </c>
      <c r="H1" s="2" t="inlineStr">
        <is>
          <t>Jun. 15, 2018</t>
        </is>
      </c>
      <c r="I1" s="2" t="inlineStr">
        <is>
          <t>Oct. 31, 2017</t>
        </is>
      </c>
      <c r="J1" s="2" t="inlineStr">
        <is>
          <t>Aug. 31, 2017</t>
        </is>
      </c>
      <c r="K1" s="2" t="inlineStr">
        <is>
          <t>Dec. 31, 2018</t>
        </is>
      </c>
      <c r="L1" s="2" t="inlineStr">
        <is>
          <t>Mar. 31, 2019</t>
        </is>
      </c>
      <c r="M1" s="2" t="inlineStr">
        <is>
          <t>Mar. 31, 2018</t>
        </is>
      </c>
      <c r="N1" s="2" t="inlineStr">
        <is>
          <t>Jun. 30, 2019</t>
        </is>
      </c>
      <c r="O1" s="2" t="inlineStr">
        <is>
          <t>Jun. 30, 2018</t>
        </is>
      </c>
      <c r="P1" s="2" t="inlineStr">
        <is>
          <t>Sep. 30, 2019</t>
        </is>
      </c>
      <c r="Q1" s="2" t="inlineStr">
        <is>
          <t>Sep. 30, 2018</t>
        </is>
      </c>
      <c r="R1" s="2" t="inlineStr">
        <is>
          <t>Dec. 31, 2019</t>
        </is>
      </c>
      <c r="S1" s="2" t="inlineStr">
        <is>
          <t>Dec. 31, 2018</t>
        </is>
      </c>
      <c r="T1" s="2" t="inlineStr">
        <is>
          <t>Jun. 10, 2019</t>
        </is>
      </c>
    </row>
    <row r="2">
      <c r="A2" s="4" t="inlineStr">
        <is>
          <t>Payments to acquire businesses, gross</t>
        </is>
      </c>
      <c r="L2" s="4" t="inlineStr">
        <is>
          <t xml:space="preserve"> </t>
        </is>
      </c>
      <c r="M2" s="4" t="inlineStr">
        <is>
          <t xml:space="preserve"> </t>
        </is>
      </c>
      <c r="N2" s="4" t="inlineStr">
        <is>
          <t xml:space="preserve"> </t>
        </is>
      </c>
      <c r="O2" s="5" t="n">
        <v>5000000</v>
      </c>
      <c r="P2" s="5" t="n">
        <v>16000000</v>
      </c>
      <c r="Q2" s="5" t="n">
        <v>9032596</v>
      </c>
      <c r="R2" s="5" t="n">
        <v>16331026</v>
      </c>
      <c r="S2" s="5" t="n">
        <v>18035356</v>
      </c>
    </row>
    <row r="3">
      <c r="A3" s="4" t="inlineStr">
        <is>
          <t>Total cash consideration</t>
        </is>
      </c>
      <c r="H3" s="5" t="n">
        <v>10569904</v>
      </c>
    </row>
    <row r="4">
      <c r="A4" s="4" t="inlineStr">
        <is>
          <t>Useful life for intangible assets</t>
        </is>
      </c>
      <c r="H4" s="4" t="inlineStr">
        <is>
          <t>5 years</t>
        </is>
      </c>
      <c r="R4" s="4" t="inlineStr">
        <is>
          <t>8 years 7 months 6 days</t>
        </is>
      </c>
    </row>
    <row r="5">
      <c r="A5" s="4" t="inlineStr">
        <is>
          <t>Adjustments to pro forma revenue</t>
        </is>
      </c>
      <c r="R5" s="5" t="n">
        <v>6240000</v>
      </c>
    </row>
    <row r="6">
      <c r="A6" s="4" t="inlineStr">
        <is>
          <t>Decrease in carrying value of pro forma revenue</t>
        </is>
      </c>
      <c r="R6" s="6" t="n">
        <v>5300000</v>
      </c>
    </row>
    <row r="7">
      <c r="A7" s="4" t="inlineStr">
        <is>
          <t>Business acquisition, pro forma net income (loss)</t>
        </is>
      </c>
      <c r="R7" s="5" t="n">
        <v>-47128768</v>
      </c>
      <c r="S7" s="6" t="n">
        <v>-38047120</v>
      </c>
    </row>
    <row r="8">
      <c r="A8" s="4" t="inlineStr">
        <is>
          <t>Number of shares issued during period, shares</t>
        </is>
      </c>
      <c r="I8" s="6" t="n">
        <v>307475</v>
      </c>
      <c r="J8" s="6" t="n">
        <v>12209677</v>
      </c>
    </row>
    <row r="9">
      <c r="A9" s="4" t="inlineStr">
        <is>
          <t>Stock issued during period, value, acquisitions</t>
        </is>
      </c>
      <c r="S9" s="4" t="inlineStr">
        <is>
          <t xml:space="preserve"> </t>
        </is>
      </c>
    </row>
    <row r="10">
      <c r="A10" s="4" t="inlineStr">
        <is>
          <t>Developed Technology [Member]</t>
        </is>
      </c>
    </row>
    <row r="11">
      <c r="A11" s="4" t="inlineStr">
        <is>
          <t>Useful life for intangible assets</t>
        </is>
      </c>
      <c r="R11" s="4" t="inlineStr">
        <is>
          <t>3 years</t>
        </is>
      </c>
    </row>
    <row r="12">
      <c r="A12" s="4" t="inlineStr">
        <is>
          <t>Trade Name [Member]</t>
        </is>
      </c>
    </row>
    <row r="13">
      <c r="A13" s="4" t="inlineStr">
        <is>
          <t>Useful life for intangible assets</t>
        </is>
      </c>
      <c r="R13" s="4" t="inlineStr">
        <is>
          <t>20 years</t>
        </is>
      </c>
    </row>
    <row r="14">
      <c r="A14" s="4" t="inlineStr">
        <is>
          <t>Subscriber Relationships [Member]</t>
        </is>
      </c>
    </row>
    <row r="15">
      <c r="A15" s="4" t="inlineStr">
        <is>
          <t>Useful life for intangible assets</t>
        </is>
      </c>
      <c r="R15" s="4" t="inlineStr">
        <is>
          <t>8 years 4 months 24 days</t>
        </is>
      </c>
    </row>
    <row r="16">
      <c r="A16" s="4" t="inlineStr">
        <is>
          <t>Advertising Relationships [Member]</t>
        </is>
      </c>
    </row>
    <row r="17">
      <c r="A17" s="4" t="inlineStr">
        <is>
          <t>Useful life for intangible assets</t>
        </is>
      </c>
      <c r="R17" s="4" t="inlineStr">
        <is>
          <t>9 years 4 months 24 days</t>
        </is>
      </c>
    </row>
    <row r="18">
      <c r="A18" s="4" t="inlineStr">
        <is>
          <t>Database [Member]</t>
        </is>
      </c>
    </row>
    <row r="19">
      <c r="A19" s="4" t="inlineStr">
        <is>
          <t>Useful life for intangible assets</t>
        </is>
      </c>
      <c r="R19" s="4" t="inlineStr">
        <is>
          <t>15 years</t>
        </is>
      </c>
    </row>
    <row r="20">
      <c r="A20" s="4" t="inlineStr">
        <is>
          <t>12% Senior Secured Note [Member]</t>
        </is>
      </c>
    </row>
    <row r="21">
      <c r="A21" s="4" t="inlineStr">
        <is>
          <t>Deposit into escrow</t>
        </is>
      </c>
      <c r="T21" s="5" t="n">
        <v>16500000</v>
      </c>
    </row>
    <row r="22">
      <c r="A22" s="4" t="inlineStr">
        <is>
          <t>TST Acquisition Co, Inc [Member]</t>
        </is>
      </c>
    </row>
    <row r="23">
      <c r="A23" s="4" t="inlineStr">
        <is>
          <t>Transaction costs related to acquisition</t>
        </is>
      </c>
      <c r="D23" s="5" t="n">
        <v>199630</v>
      </c>
    </row>
    <row r="24">
      <c r="A24" s="4" t="inlineStr">
        <is>
          <t>Business combination notes receivable acquired</t>
        </is>
      </c>
      <c r="R24" s="5" t="n">
        <v>1586031</v>
      </c>
    </row>
    <row r="25">
      <c r="A25" s="4" t="inlineStr">
        <is>
          <t>TST Acquisition Co, Inc [Member] | Adjustment [Member]</t>
        </is>
      </c>
    </row>
    <row r="26">
      <c r="A26" s="4" t="inlineStr">
        <is>
          <t>Business acquisition, pro forma revenue</t>
        </is>
      </c>
      <c r="R26" s="6" t="n">
        <v>2494667</v>
      </c>
      <c r="S26" s="6" t="n">
        <v>4858046</v>
      </c>
    </row>
    <row r="27">
      <c r="A27" s="4" t="inlineStr">
        <is>
          <t>Business acquisition, pro forma net income (loss)</t>
        </is>
      </c>
      <c r="R27" s="6" t="n">
        <v>6409464</v>
      </c>
      <c r="S27" s="6" t="n">
        <v>8847598</v>
      </c>
    </row>
    <row r="28">
      <c r="A28" s="4" t="inlineStr">
        <is>
          <t>Business acquisition related costs</t>
        </is>
      </c>
      <c r="R28" s="6" t="n">
        <v>5579762</v>
      </c>
    </row>
    <row r="29">
      <c r="A29" s="4" t="inlineStr">
        <is>
          <t>Interest expense and realated debt issuance cost amortization</t>
        </is>
      </c>
      <c r="R29" s="6" t="n">
        <v>1245534</v>
      </c>
      <c r="S29" s="6" t="n">
        <v>2811321</v>
      </c>
    </row>
    <row r="30">
      <c r="A30" s="4" t="inlineStr">
        <is>
          <t>Depreciation and amortization expense for acquired fixed assets and intangible assets</t>
        </is>
      </c>
      <c r="R30" s="6" t="n">
        <v>419431</v>
      </c>
      <c r="S30" s="6" t="n">
        <v>1178231</v>
      </c>
    </row>
    <row r="31">
      <c r="A31" s="4" t="inlineStr">
        <is>
          <t>TST Acquisition Co, Inc [Member] | Merger Agreement [Member]</t>
        </is>
      </c>
    </row>
    <row r="32">
      <c r="A32" s="4" t="inlineStr">
        <is>
          <t>Deposit into escrow</t>
        </is>
      </c>
      <c r="T32" s="5" t="n">
        <v>16500000</v>
      </c>
    </row>
    <row r="33">
      <c r="A33" s="4" t="inlineStr">
        <is>
          <t>Payments to acquire businesses, gross</t>
        </is>
      </c>
      <c r="D33" s="5" t="n">
        <v>16500000</v>
      </c>
    </row>
    <row r="34">
      <c r="A34" s="4" t="inlineStr">
        <is>
          <t>Total cash consideration</t>
        </is>
      </c>
      <c r="C34" s="5" t="n">
        <v>16500000</v>
      </c>
    </row>
    <row r="35">
      <c r="A35" s="4" t="inlineStr">
        <is>
          <t>TST Acquisition Co, Inc [Member] | Merger Agreement [Member] | 12% Senior Secured Note [Member]</t>
        </is>
      </c>
    </row>
    <row r="36">
      <c r="A36" s="4" t="inlineStr">
        <is>
          <t>Debt instrument interest rate</t>
        </is>
      </c>
      <c r="D36" s="4" t="inlineStr">
        <is>
          <t>12.00%</t>
        </is>
      </c>
    </row>
    <row r="37">
      <c r="A37" s="4" t="inlineStr">
        <is>
          <t>Authentic Brand Group SI LLC [Member]</t>
        </is>
      </c>
    </row>
    <row r="38">
      <c r="A38" s="4" t="inlineStr">
        <is>
          <t>Business combination notes receivable acquired</t>
        </is>
      </c>
      <c r="R38" s="6" t="n">
        <v>337481</v>
      </c>
    </row>
    <row r="39">
      <c r="A39" s="4" t="inlineStr">
        <is>
          <t>Authentic Brand Group SI LLC [Member] | TheStreet and the Sports Illustrated Licensing Agreement [Member]</t>
        </is>
      </c>
    </row>
    <row r="40">
      <c r="A40" s="4" t="inlineStr">
        <is>
          <t>Transaction costs related to acquisition</t>
        </is>
      </c>
      <c r="R40" s="6" t="n">
        <v>331026</v>
      </c>
    </row>
    <row r="41">
      <c r="A41" s="4" t="inlineStr">
        <is>
          <t>Prepaid royalties</t>
        </is>
      </c>
      <c r="R41" s="6" t="n">
        <v>45000000</v>
      </c>
    </row>
    <row r="42">
      <c r="A42" s="4" t="inlineStr">
        <is>
          <t>Hub Pages Inc [Member]</t>
        </is>
      </c>
    </row>
    <row r="43">
      <c r="A43" s="4" t="inlineStr">
        <is>
          <t>Deposit into escrow</t>
        </is>
      </c>
      <c r="H43" s="5" t="n">
        <v>5000000</v>
      </c>
    </row>
    <row r="44">
      <c r="A44" s="4" t="inlineStr">
        <is>
          <t>Total cash consideration</t>
        </is>
      </c>
      <c r="H44" s="6" t="n">
        <v>10000000</v>
      </c>
    </row>
    <row r="45">
      <c r="A45" s="4" t="inlineStr">
        <is>
          <t>Transaction costs related to acquisition</t>
        </is>
      </c>
      <c r="H45" s="6" t="n">
        <v>218981</v>
      </c>
    </row>
    <row r="46">
      <c r="A46" s="4" t="inlineStr">
        <is>
          <t>Legal fees</t>
        </is>
      </c>
      <c r="H46" s="5" t="n">
        <v>569904</v>
      </c>
    </row>
    <row r="47">
      <c r="A47" s="4" t="inlineStr">
        <is>
          <t>Number of shares issued during period, shares</t>
        </is>
      </c>
      <c r="B47" s="6" t="n">
        <v>2400000</v>
      </c>
      <c r="H47" s="6" t="n">
        <v>2399997</v>
      </c>
    </row>
    <row r="48">
      <c r="A48" s="4" t="inlineStr">
        <is>
          <t>Business combination notes receivable acquired</t>
        </is>
      </c>
      <c r="K48" s="5" t="n">
        <v>1033080</v>
      </c>
      <c r="S48" s="5" t="n">
        <v>1033080</v>
      </c>
    </row>
    <row r="49">
      <c r="A49" s="4" t="inlineStr">
        <is>
          <t>Hub Pages Inc [Member] | Merger Agreement [Member]</t>
        </is>
      </c>
    </row>
    <row r="50">
      <c r="A50" s="4" t="inlineStr">
        <is>
          <t>Deposit into escrow</t>
        </is>
      </c>
      <c r="H50" s="5" t="n">
        <v>5000000</v>
      </c>
    </row>
    <row r="51">
      <c r="A51" s="4" t="inlineStr">
        <is>
          <t>Payments to acquire businesses, gross</t>
        </is>
      </c>
      <c r="H51" s="5" t="n">
        <v>5000000</v>
      </c>
    </row>
    <row r="52">
      <c r="A52" s="4" t="inlineStr">
        <is>
          <t>Total cash consideration</t>
        </is>
      </c>
      <c r="G52" s="5" t="n">
        <v>10569904</v>
      </c>
    </row>
    <row r="53">
      <c r="A53" s="4" t="inlineStr">
        <is>
          <t>Say Media, Inc. [Member]</t>
        </is>
      </c>
    </row>
    <row r="54">
      <c r="A54" s="4" t="inlineStr">
        <is>
          <t>Useful life for intangible assets</t>
        </is>
      </c>
      <c r="S54" s="4" t="inlineStr">
        <is>
          <t>4 years 9 months</t>
        </is>
      </c>
    </row>
    <row r="55">
      <c r="A55" s="4" t="inlineStr">
        <is>
          <t>Business combination notes receivable acquired</t>
        </is>
      </c>
      <c r="K55" s="6" t="n">
        <v>416378</v>
      </c>
      <c r="R55" s="5" t="n">
        <v>4624455</v>
      </c>
      <c r="S55" s="5" t="n">
        <v>416378</v>
      </c>
    </row>
    <row r="56">
      <c r="A56" s="4" t="inlineStr">
        <is>
          <t>Fair value of note receivable</t>
        </is>
      </c>
      <c r="K56" s="5" t="n">
        <v>41638</v>
      </c>
      <c r="S56" s="5" t="n">
        <v>41638</v>
      </c>
    </row>
    <row r="57">
      <c r="A57" s="4" t="inlineStr">
        <is>
          <t>Say Media, Inc. [Member] | Merger Agreement [Member]</t>
        </is>
      </c>
    </row>
    <row r="58">
      <c r="A58" s="4" t="inlineStr">
        <is>
          <t>Total cash consideration</t>
        </is>
      </c>
      <c r="E58" s="5" t="n">
        <v>12257022</v>
      </c>
      <c r="F58" s="5" t="n">
        <v>55246</v>
      </c>
    </row>
    <row r="59">
      <c r="A59" s="4" t="inlineStr">
        <is>
          <t>Legal fees</t>
        </is>
      </c>
      <c r="E59" s="6" t="n">
        <v>505246</v>
      </c>
      <c r="F59" s="5" t="n">
        <v>450000</v>
      </c>
    </row>
    <row r="60">
      <c r="A60" s="4" t="inlineStr">
        <is>
          <t>Business combination recognized identifiable creditor</t>
        </is>
      </c>
      <c r="E60" s="6" t="n">
        <v>6703653</v>
      </c>
    </row>
    <row r="61">
      <c r="A61" s="4" t="inlineStr">
        <is>
          <t>Business combination recognized identifiable transaction bonus</t>
        </is>
      </c>
      <c r="E61" s="6" t="n">
        <v>250000</v>
      </c>
    </row>
    <row r="62">
      <c r="A62" s="4" t="inlineStr">
        <is>
          <t>Business combination recognized identifiable advanced amount</t>
        </is>
      </c>
      <c r="E62" s="5" t="n">
        <v>2078498</v>
      </c>
    </row>
    <row r="63">
      <c r="A63" s="4" t="inlineStr">
        <is>
          <t>Stock issued during period, shares, acquisitions</t>
        </is>
      </c>
      <c r="E63" s="6" t="n">
        <v>5500002</v>
      </c>
      <c r="F63" s="6" t="n">
        <v>2000000</v>
      </c>
      <c r="K63" s="6" t="n">
        <v>2000000</v>
      </c>
      <c r="S63" s="6" t="n">
        <v>3878287</v>
      </c>
    </row>
    <row r="64">
      <c r="A64" s="4" t="inlineStr">
        <is>
          <t>Business acquisition stock held in escrow</t>
        </is>
      </c>
      <c r="E64" s="6" t="n">
        <v>825000</v>
      </c>
    </row>
    <row r="65">
      <c r="A65" s="4" t="inlineStr">
        <is>
          <t>Business acquisition, share price</t>
        </is>
      </c>
      <c r="E65" s="7" t="n">
        <v>0.35</v>
      </c>
    </row>
    <row r="66">
      <c r="A66" s="4" t="inlineStr">
        <is>
          <t>Business combination, recognized identifiable asset acquired and liability assumed, lease obligation</t>
        </is>
      </c>
      <c r="E66" s="5" t="n">
        <v>416378</v>
      </c>
    </row>
    <row r="67">
      <c r="A67" s="4" t="inlineStr">
        <is>
          <t>Proforma for acquisition of related cost</t>
        </is>
      </c>
      <c r="E67" s="6" t="n">
        <v>479289</v>
      </c>
    </row>
    <row r="68">
      <c r="A68" s="4" t="inlineStr">
        <is>
          <t>Say Media, Inc. [Member] | Noncompete [Member]</t>
        </is>
      </c>
    </row>
    <row r="69">
      <c r="A69" s="4" t="inlineStr">
        <is>
          <t>Business combination, step acquisition, equity interest in acquiree, fair value</t>
        </is>
      </c>
      <c r="E69" s="6" t="n">
        <v>242310</v>
      </c>
    </row>
    <row r="70">
      <c r="A70" s="4" t="inlineStr">
        <is>
          <t>Proforma for acquisition of related cost</t>
        </is>
      </c>
      <c r="E70" s="5" t="n">
        <v>479289</v>
      </c>
    </row>
    <row r="71">
      <c r="A71" s="4" t="inlineStr">
        <is>
          <t>Say Media, Inc. [Member] | Noncompete [Member] | OID Convertible Debentures [Member]</t>
        </is>
      </c>
    </row>
    <row r="72">
      <c r="A72" s="4" t="inlineStr">
        <is>
          <t>Business combination, step acquisition, equity interest in acquiree, percentage</t>
        </is>
      </c>
      <c r="E72" s="4" t="inlineStr">
        <is>
          <t>10.00%</t>
        </is>
      </c>
    </row>
    <row r="73">
      <c r="A73" s="4" t="inlineStr">
        <is>
          <t>Say Media, Inc. [Member] | Noncompete [Member] | Convertible Debentures Financings [Member]</t>
        </is>
      </c>
    </row>
    <row r="74">
      <c r="A74" s="4" t="inlineStr">
        <is>
          <t>Business combination, step acquisition, equity interest in acquiree, percentage</t>
        </is>
      </c>
      <c r="E74" s="4" t="inlineStr">
        <is>
          <t>1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Price Allocation for Acquisition (Details) - USD ($)</t>
        </is>
      </c>
      <c r="B1" s="2" t="inlineStr">
        <is>
          <t>Dec. 31, 2019</t>
        </is>
      </c>
      <c r="C1" s="2" t="inlineStr">
        <is>
          <t>Sep. 30, 2019</t>
        </is>
      </c>
      <c r="D1" s="2" t="inlineStr">
        <is>
          <t>Jun. 30, 2019</t>
        </is>
      </c>
      <c r="E1" s="2" t="inlineStr">
        <is>
          <t>Mar. 31, 2019</t>
        </is>
      </c>
      <c r="F1" s="2" t="inlineStr">
        <is>
          <t>Dec. 31, 2018</t>
        </is>
      </c>
      <c r="G1" s="2" t="inlineStr">
        <is>
          <t>Dec. 31, 2017</t>
        </is>
      </c>
    </row>
    <row r="2">
      <c r="A2" s="4" t="inlineStr">
        <is>
          <t>Cash</t>
        </is>
      </c>
      <c r="F2" s="5" t="n">
        <v>9537397</v>
      </c>
    </row>
    <row r="3">
      <c r="A3" s="4" t="inlineStr">
        <is>
          <t>Noncompete agreement</t>
        </is>
      </c>
      <c r="F3" s="6" t="n">
        <v>242310</v>
      </c>
    </row>
    <row r="4">
      <c r="A4" s="4" t="inlineStr">
        <is>
          <t>Goodwill</t>
        </is>
      </c>
      <c r="B4" s="5" t="n">
        <v>16139377</v>
      </c>
      <c r="C4" s="5" t="n">
        <v>16139377</v>
      </c>
      <c r="D4" s="5" t="n">
        <v>7324287</v>
      </c>
      <c r="E4" s="5" t="n">
        <v>7324287</v>
      </c>
      <c r="F4" s="6" t="n">
        <v>7324287</v>
      </c>
      <c r="G4" s="4" t="inlineStr">
        <is>
          <t xml:space="preserve"> </t>
        </is>
      </c>
    </row>
    <row r="5">
      <c r="A5" s="4" t="inlineStr">
        <is>
          <t>Net assets acquired</t>
        </is>
      </c>
      <c r="F5" s="6" t="n">
        <v>12257022</v>
      </c>
    </row>
    <row r="6">
      <c r="A6" s="4" t="inlineStr">
        <is>
          <t>TST Acquisition Co, Inc [Member]</t>
        </is>
      </c>
    </row>
    <row r="7">
      <c r="A7" s="4" t="inlineStr">
        <is>
          <t>Accounts receivable and unbilled receivables</t>
        </is>
      </c>
      <c r="B7" s="6" t="n">
        <v>1586031</v>
      </c>
    </row>
    <row r="8">
      <c r="A8" s="4" t="inlineStr">
        <is>
          <t>Prepaid expenses</t>
        </is>
      </c>
      <c r="B8" s="6" t="n">
        <v>1697347</v>
      </c>
    </row>
    <row r="9">
      <c r="A9" s="4" t="inlineStr">
        <is>
          <t>Restricted cash</t>
        </is>
      </c>
      <c r="B9" s="6" t="n">
        <v>500000</v>
      </c>
    </row>
    <row r="10">
      <c r="A10" s="4" t="inlineStr">
        <is>
          <t>Other long-term assets</t>
        </is>
      </c>
      <c r="B10" s="6" t="n">
        <v>689512</v>
      </c>
    </row>
    <row r="11">
      <c r="A11" s="4" t="inlineStr">
        <is>
          <t>Property and equipment</t>
        </is>
      </c>
      <c r="B11" s="6" t="n">
        <v>718475</v>
      </c>
    </row>
    <row r="12">
      <c r="A12" s="4" t="inlineStr">
        <is>
          <t>Operating right-of-use assets</t>
        </is>
      </c>
      <c r="B12" s="6" t="n">
        <v>1395474</v>
      </c>
    </row>
    <row r="13">
      <c r="A13" s="4" t="inlineStr">
        <is>
          <t>Other assets</t>
        </is>
      </c>
      <c r="B13" s="6" t="n">
        <v>53001</v>
      </c>
    </row>
    <row r="14">
      <c r="A14" s="4" t="inlineStr">
        <is>
          <t>Developed technology</t>
        </is>
      </c>
      <c r="B14" s="6" t="n">
        <v>4388104</v>
      </c>
    </row>
    <row r="15">
      <c r="A15" s="4" t="inlineStr">
        <is>
          <t>Trade name</t>
        </is>
      </c>
      <c r="B15" s="6" t="n">
        <v>2580000</v>
      </c>
    </row>
    <row r="16">
      <c r="A16" s="4" t="inlineStr">
        <is>
          <t>Subscriber relationships</t>
        </is>
      </c>
      <c r="B16" s="6" t="n">
        <v>2150000</v>
      </c>
    </row>
    <row r="17">
      <c r="A17" s="4" t="inlineStr">
        <is>
          <t>Advertiser relationships</t>
        </is>
      </c>
      <c r="B17" s="6" t="n">
        <v>2240000</v>
      </c>
    </row>
    <row r="18">
      <c r="A18" s="4" t="inlineStr">
        <is>
          <t>Database</t>
        </is>
      </c>
      <c r="B18" s="6" t="n">
        <v>1140000</v>
      </c>
    </row>
    <row r="19">
      <c r="A19" s="4" t="inlineStr">
        <is>
          <t>Goodwill</t>
        </is>
      </c>
      <c r="B19" s="6" t="n">
        <v>8815090</v>
      </c>
    </row>
    <row r="20">
      <c r="A20" s="4" t="inlineStr">
        <is>
          <t>Accounts payable</t>
        </is>
      </c>
      <c r="B20" s="6" t="n">
        <v>-1313223</v>
      </c>
    </row>
    <row r="21">
      <c r="A21" s="4" t="inlineStr">
        <is>
          <t>Accrued expenses</t>
        </is>
      </c>
      <c r="B21" s="6" t="n">
        <v>-1129009</v>
      </c>
    </row>
    <row r="22">
      <c r="A22" s="4" t="inlineStr">
        <is>
          <t>Other liabilities</t>
        </is>
      </c>
      <c r="B22" s="6" t="n">
        <v>-373836</v>
      </c>
    </row>
    <row r="23">
      <c r="A23" s="4" t="inlineStr">
        <is>
          <t>Unearned revenues</t>
        </is>
      </c>
      <c r="B23" s="6" t="n">
        <v>-6242335</v>
      </c>
    </row>
    <row r="24">
      <c r="A24" s="4" t="inlineStr">
        <is>
          <t>Operating lease liabilities</t>
        </is>
      </c>
      <c r="B24" s="6" t="n">
        <v>-2394631</v>
      </c>
    </row>
    <row r="25">
      <c r="A25" s="4" t="inlineStr">
        <is>
          <t>Net assets acquired</t>
        </is>
      </c>
      <c r="B25" s="6" t="n">
        <v>16500000</v>
      </c>
    </row>
    <row r="26">
      <c r="A26" s="4" t="inlineStr">
        <is>
          <t>Authentic Brand Group SI LLC [Member]</t>
        </is>
      </c>
    </row>
    <row r="27">
      <c r="A27" s="4" t="inlineStr">
        <is>
          <t>Accounts receivable and unbilled receivables</t>
        </is>
      </c>
      <c r="B27" s="6" t="n">
        <v>337481</v>
      </c>
    </row>
    <row r="28">
      <c r="A28" s="4" t="inlineStr">
        <is>
          <t>Prepaid expenses</t>
        </is>
      </c>
      <c r="B28" s="6" t="n">
        <v>1534922</v>
      </c>
    </row>
    <row r="29">
      <c r="A29" s="4" t="inlineStr">
        <is>
          <t>Subscriber relationships</t>
        </is>
      </c>
      <c r="B29" s="6" t="n">
        <v>71308799</v>
      </c>
    </row>
    <row r="30">
      <c r="A30" s="4" t="inlineStr">
        <is>
          <t>Deferred tax liability</t>
        </is>
      </c>
      <c r="B30" s="6" t="n">
        <v>-19541127</v>
      </c>
    </row>
    <row r="31">
      <c r="A31" s="4" t="inlineStr">
        <is>
          <t>Other liabilities</t>
        </is>
      </c>
      <c r="B31" s="6" t="n">
        <v>-632056</v>
      </c>
    </row>
    <row r="32">
      <c r="A32" s="4" t="inlineStr">
        <is>
          <t>Unearned revenues</t>
        </is>
      </c>
      <c r="B32" s="6" t="n">
        <v>-47249470</v>
      </c>
    </row>
    <row r="33">
      <c r="A33" s="4" t="inlineStr">
        <is>
          <t>Subscription refund liability</t>
        </is>
      </c>
      <c r="B33" s="6" t="n">
        <v>-5427523</v>
      </c>
    </row>
    <row r="34">
      <c r="A34" s="4" t="inlineStr">
        <is>
          <t>Net assets acquired</t>
        </is>
      </c>
      <c r="B34" s="6" t="n">
        <v>331026</v>
      </c>
    </row>
    <row r="35">
      <c r="A35" s="4" t="inlineStr">
        <is>
          <t>Hub Pages Inc [Member]</t>
        </is>
      </c>
    </row>
    <row r="36">
      <c r="A36" s="4" t="inlineStr">
        <is>
          <t>Cash</t>
        </is>
      </c>
      <c r="F36" s="6" t="n">
        <v>1537308</v>
      </c>
    </row>
    <row r="37">
      <c r="A37" s="4" t="inlineStr">
        <is>
          <t>Current assets</t>
        </is>
      </c>
      <c r="F37" s="6" t="n">
        <v>50788</v>
      </c>
    </row>
    <row r="38">
      <c r="A38" s="4" t="inlineStr">
        <is>
          <t>Accounts receivable and unbilled receivables</t>
        </is>
      </c>
      <c r="F38" s="6" t="n">
        <v>1033080</v>
      </c>
    </row>
    <row r="39">
      <c r="A39" s="4" t="inlineStr">
        <is>
          <t>Other assets</t>
        </is>
      </c>
      <c r="F39" s="6" t="n">
        <v>25812</v>
      </c>
    </row>
    <row r="40">
      <c r="A40" s="4" t="inlineStr">
        <is>
          <t>Developed technology</t>
        </is>
      </c>
      <c r="F40" s="6" t="n">
        <v>6740000</v>
      </c>
    </row>
    <row r="41">
      <c r="A41" s="4" t="inlineStr">
        <is>
          <t>Trade name</t>
        </is>
      </c>
      <c r="F41" s="6" t="n">
        <v>268000</v>
      </c>
    </row>
    <row r="42">
      <c r="A42" s="4" t="inlineStr">
        <is>
          <t>Goodwill</t>
        </is>
      </c>
      <c r="F42" s="6" t="n">
        <v>1857663</v>
      </c>
    </row>
    <row r="43">
      <c r="A43" s="4" t="inlineStr">
        <is>
          <t>Current liabilities</t>
        </is>
      </c>
      <c r="F43" s="6" t="n">
        <v>-851114</v>
      </c>
    </row>
    <row r="44">
      <c r="A44" s="4" t="inlineStr">
        <is>
          <t>Deferred tax liability</t>
        </is>
      </c>
      <c r="F44" s="6" t="n">
        <v>-91633</v>
      </c>
    </row>
    <row r="45">
      <c r="A45" s="4" t="inlineStr">
        <is>
          <t>Net assets acquired</t>
        </is>
      </c>
      <c r="F45" s="6" t="n">
        <v>10569904</v>
      </c>
    </row>
    <row r="46">
      <c r="A46" s="4" t="inlineStr">
        <is>
          <t>Say Media, Inc. [Member]</t>
        </is>
      </c>
    </row>
    <row r="47">
      <c r="A47" s="4" t="inlineStr">
        <is>
          <t>Cash</t>
        </is>
      </c>
      <c r="B47" s="6" t="n">
        <v>534637</v>
      </c>
    </row>
    <row r="48">
      <c r="A48" s="4" t="inlineStr">
        <is>
          <t>Accounts receivable and unbilled receivables</t>
        </is>
      </c>
      <c r="B48" s="6" t="n">
        <v>4624455</v>
      </c>
      <c r="F48" s="5" t="n">
        <v>416378</v>
      </c>
    </row>
    <row r="49">
      <c r="A49" s="4" t="inlineStr">
        <is>
          <t>Prepaid expenses</t>
        </is>
      </c>
      <c r="B49" s="6" t="n">
        <v>172648</v>
      </c>
    </row>
    <row r="50">
      <c r="A50" s="4" t="inlineStr">
        <is>
          <t>Note receivable</t>
        </is>
      </c>
      <c r="B50" s="6" t="n">
        <v>41638</v>
      </c>
    </row>
    <row r="51">
      <c r="A51" s="4" t="inlineStr">
        <is>
          <t>Fixed assets</t>
        </is>
      </c>
      <c r="B51" s="6" t="n">
        <v>11392</v>
      </c>
    </row>
    <row r="52">
      <c r="A52" s="4" t="inlineStr">
        <is>
          <t>Other assets</t>
        </is>
      </c>
      <c r="B52" s="6" t="n">
        <v>65333</v>
      </c>
    </row>
    <row r="53">
      <c r="A53" s="4" t="inlineStr">
        <is>
          <t>Developed technology</t>
        </is>
      </c>
      <c r="B53" s="6" t="n">
        <v>8010000</v>
      </c>
    </row>
    <row r="54">
      <c r="A54" s="4" t="inlineStr">
        <is>
          <t>Trade name</t>
        </is>
      </c>
      <c r="B54" s="6" t="n">
        <v>480000</v>
      </c>
    </row>
    <row r="55">
      <c r="A55" s="4" t="inlineStr">
        <is>
          <t>Noncompete agreement</t>
        </is>
      </c>
      <c r="B55" s="6" t="n">
        <v>480000</v>
      </c>
    </row>
    <row r="56">
      <c r="A56" s="4" t="inlineStr">
        <is>
          <t>Goodwill</t>
        </is>
      </c>
      <c r="B56" s="6" t="n">
        <v>5466624</v>
      </c>
    </row>
    <row r="57">
      <c r="A57" s="4" t="inlineStr">
        <is>
          <t>Accounts payable</t>
        </is>
      </c>
      <c r="B57" s="6" t="n">
        <v>-3618112</v>
      </c>
    </row>
    <row r="58">
      <c r="A58" s="4" t="inlineStr">
        <is>
          <t>Accrued expenses</t>
        </is>
      </c>
      <c r="B58" s="6" t="n">
        <v>-1470749</v>
      </c>
    </row>
    <row r="59">
      <c r="A59" s="4" t="inlineStr">
        <is>
          <t>Contract liabilities</t>
        </is>
      </c>
      <c r="B59" s="6" t="n">
        <v>-513336</v>
      </c>
    </row>
    <row r="60">
      <c r="A60" s="4" t="inlineStr">
        <is>
          <t>Other liabilities</t>
        </is>
      </c>
      <c r="B60" s="6" t="n">
        <v>-2027508</v>
      </c>
    </row>
    <row r="61">
      <c r="A61" s="4" t="inlineStr">
        <is>
          <t>Net assets acquired</t>
        </is>
      </c>
      <c r="B61" s="5" t="n">
        <v>122570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Shares Issued for Post Combination Services (Details)</t>
        </is>
      </c>
      <c r="B1" s="2" t="inlineStr">
        <is>
          <t>Dec. 31, 2018USD ($)</t>
        </is>
      </c>
    </row>
    <row r="2">
      <c r="A2" s="3" t="inlineStr">
        <is>
          <t>Payables and Accruals [Abstract]</t>
        </is>
      </c>
    </row>
    <row r="3">
      <c r="A3" s="4" t="inlineStr">
        <is>
          <t>Cash</t>
        </is>
      </c>
      <c r="B3" s="5" t="n">
        <v>9537397</v>
      </c>
    </row>
    <row r="4">
      <c r="A4" s="4" t="inlineStr">
        <is>
          <t>Issued shares of common stock</t>
        </is>
      </c>
      <c r="B4" s="6" t="n">
        <v>1636251</v>
      </c>
    </row>
    <row r="5">
      <c r="A5" s="4" t="inlineStr">
        <is>
          <t>Indemnity shares of common stock</t>
        </is>
      </c>
      <c r="B5" s="6" t="n">
        <v>288750</v>
      </c>
    </row>
    <row r="6">
      <c r="A6" s="4" t="inlineStr">
        <is>
          <t>Net settlement of preexisting relationship</t>
        </is>
      </c>
      <c r="B6" s="6" t="n">
        <v>552314</v>
      </c>
    </row>
    <row r="7">
      <c r="A7" s="4" t="inlineStr">
        <is>
          <t>Noncompete agreement</t>
        </is>
      </c>
      <c r="B7" s="6" t="n">
        <v>242310</v>
      </c>
    </row>
    <row r="8">
      <c r="A8" s="4" t="inlineStr">
        <is>
          <t>Total purchase consideration</t>
        </is>
      </c>
      <c r="B8" s="5" t="n">
        <v>12257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38501369</v>
      </c>
      <c r="C4" s="5" t="n">
        <v>-26067883</v>
      </c>
    </row>
    <row r="5">
      <c r="A5" s="3" t="inlineStr">
        <is>
          <t>Adjustments to reconcile net loss to net cash used in operating activities:</t>
        </is>
      </c>
    </row>
    <row r="6">
      <c r="A6" s="4" t="inlineStr">
        <is>
          <t>Depreciation of property and equipment</t>
        </is>
      </c>
      <c r="B6" s="6" t="n">
        <v>276791</v>
      </c>
      <c r="C6" s="6" t="n">
        <v>28857</v>
      </c>
    </row>
    <row r="7">
      <c r="A7" s="4" t="inlineStr">
        <is>
          <t>Amortization of platform development and intangible assets</t>
        </is>
      </c>
      <c r="B7" s="6" t="n">
        <v>10466546</v>
      </c>
      <c r="C7" s="6" t="n">
        <v>2430867</v>
      </c>
    </row>
    <row r="8">
      <c r="A8" s="4" t="inlineStr">
        <is>
          <t>Loss on disposition of assets</t>
        </is>
      </c>
      <c r="B8" s="4" t="inlineStr">
        <is>
          <t xml:space="preserve"> </t>
        </is>
      </c>
      <c r="C8" s="6" t="n">
        <v>94875</v>
      </c>
    </row>
    <row r="9">
      <c r="A9" s="4" t="inlineStr">
        <is>
          <t>Amortization of debt discounts</t>
        </is>
      </c>
      <c r="B9" s="6" t="n">
        <v>4545675</v>
      </c>
      <c r="C9" s="6" t="n">
        <v>601840</v>
      </c>
    </row>
    <row r="10">
      <c r="A10" s="4" t="inlineStr">
        <is>
          <t>Change in valuation of warrant derivative liabilities</t>
        </is>
      </c>
      <c r="B10" s="6" t="n">
        <v>1015151</v>
      </c>
      <c r="C10" s="6" t="n">
        <v>-964124</v>
      </c>
    </row>
    <row r="11">
      <c r="A11" s="4" t="inlineStr">
        <is>
          <t>Change in valuation of embedded derivative liabilities</t>
        </is>
      </c>
      <c r="B11" s="6" t="n">
        <v>5040000</v>
      </c>
      <c r="C11" s="6" t="n">
        <v>2971694</v>
      </c>
    </row>
    <row r="12">
      <c r="A12" s="4" t="inlineStr">
        <is>
          <t>Bad debt expense</t>
        </is>
      </c>
      <c r="B12" s="6" t="n">
        <v>-363147</v>
      </c>
      <c r="C12" s="4" t="inlineStr">
        <is>
          <t xml:space="preserve"> </t>
        </is>
      </c>
    </row>
    <row r="13">
      <c r="A13" s="4" t="inlineStr">
        <is>
          <t>True-up termination fee</t>
        </is>
      </c>
      <c r="B13" s="4" t="inlineStr">
        <is>
          <t xml:space="preserve"> </t>
        </is>
      </c>
      <c r="C13" s="6" t="n">
        <v>1344648</v>
      </c>
    </row>
    <row r="14">
      <c r="A14" s="4" t="inlineStr">
        <is>
          <t>Settlement of promissory notes receivable</t>
        </is>
      </c>
      <c r="B14" s="4" t="inlineStr">
        <is>
          <t xml:space="preserve"> </t>
        </is>
      </c>
      <c r="C14" s="6" t="n">
        <v>3366031</v>
      </c>
    </row>
    <row r="15">
      <c r="A15" s="4" t="inlineStr">
        <is>
          <t>Loss on extinguishment of debt</t>
        </is>
      </c>
      <c r="B15" s="4" t="inlineStr">
        <is>
          <t xml:space="preserve"> </t>
        </is>
      </c>
      <c r="C15" s="6" t="n">
        <v>1350337</v>
      </c>
    </row>
    <row r="16">
      <c r="A16" s="4" t="inlineStr">
        <is>
          <t>Gain on extinguishment of embedded derivative liabilities</t>
        </is>
      </c>
      <c r="B16" s="4" t="inlineStr">
        <is>
          <t xml:space="preserve"> </t>
        </is>
      </c>
      <c r="C16" s="6" t="n">
        <v>-1096860</v>
      </c>
    </row>
    <row r="17">
      <c r="A17" s="4" t="inlineStr">
        <is>
          <t>Write off unamortized debt discount upon extinguishment of debt</t>
        </is>
      </c>
      <c r="B17" s="4" t="inlineStr">
        <is>
          <t xml:space="preserve"> </t>
        </is>
      </c>
      <c r="C17" s="6" t="n">
        <v>1269916</v>
      </c>
    </row>
    <row r="18">
      <c r="A18" s="4" t="inlineStr">
        <is>
          <t>Accretion of original issue discount</t>
        </is>
      </c>
      <c r="B18" s="4" t="inlineStr">
        <is>
          <t xml:space="preserve"> </t>
        </is>
      </c>
      <c r="C18" s="6" t="n">
        <v>69596</v>
      </c>
    </row>
    <row r="19">
      <c r="A19" s="4" t="inlineStr">
        <is>
          <t>Accrued interest</t>
        </is>
      </c>
      <c r="B19" s="6" t="n">
        <v>3065633</v>
      </c>
      <c r="C19" s="6" t="n">
        <v>193416</v>
      </c>
    </row>
    <row r="20">
      <c r="A20" s="4" t="inlineStr">
        <is>
          <t>Liquidated damages</t>
        </is>
      </c>
      <c r="B20" s="6" t="n">
        <v>728516</v>
      </c>
      <c r="C20" s="6" t="n">
        <v>2940654</v>
      </c>
    </row>
    <row r="21">
      <c r="A21" s="4" t="inlineStr">
        <is>
          <t>Stock-based compensation</t>
        </is>
      </c>
      <c r="B21" s="6" t="n">
        <v>10364787</v>
      </c>
      <c r="C21" s="6" t="n">
        <v>4340824</v>
      </c>
    </row>
    <row r="22">
      <c r="A22" s="4" t="inlineStr">
        <is>
          <t>Deferred income taxes</t>
        </is>
      </c>
      <c r="B22" s="6" t="n">
        <v>-19541127</v>
      </c>
      <c r="C22" s="6" t="n">
        <v>-91633</v>
      </c>
    </row>
    <row r="23">
      <c r="A23" s="3" t="inlineStr">
        <is>
          <t>Change in operating assets and liabilities net of effect of business combinations:</t>
        </is>
      </c>
    </row>
    <row r="24">
      <c r="A24" s="4" t="inlineStr">
        <is>
          <t>Accounts receivable</t>
        </is>
      </c>
      <c r="B24" s="6" t="n">
        <v>-1685948</v>
      </c>
      <c r="C24" s="4" t="inlineStr">
        <is>
          <t xml:space="preserve"> </t>
        </is>
      </c>
    </row>
    <row r="25">
      <c r="A25" s="4" t="inlineStr">
        <is>
          <t>Factor receivables</t>
        </is>
      </c>
      <c r="B25" s="6" t="n">
        <v>-6130674</v>
      </c>
      <c r="C25" s="6" t="n">
        <v>-1384333</v>
      </c>
    </row>
    <row r="26">
      <c r="A26" s="4" t="inlineStr">
        <is>
          <t>Subscription acquisition costs</t>
        </is>
      </c>
      <c r="B26" s="6" t="n">
        <v>-5008080</v>
      </c>
      <c r="C26" s="6" t="n">
        <v>-2909</v>
      </c>
    </row>
    <row r="27">
      <c r="A27" s="4" t="inlineStr">
        <is>
          <t>Prepaid royalty fees</t>
        </is>
      </c>
      <c r="B27" s="6" t="n">
        <v>-41250000</v>
      </c>
      <c r="C27" s="4" t="inlineStr">
        <is>
          <t xml:space="preserve"> </t>
        </is>
      </c>
    </row>
    <row r="28">
      <c r="A28" s="4" t="inlineStr">
        <is>
          <t>Prepayments and other current assets</t>
        </is>
      </c>
      <c r="B28" s="6" t="n">
        <v>-1702064</v>
      </c>
      <c r="C28" s="6" t="n">
        <v>-424373</v>
      </c>
    </row>
    <row r="29">
      <c r="A29" s="4" t="inlineStr">
        <is>
          <t>Other long-term assets</t>
        </is>
      </c>
      <c r="B29" s="6" t="n">
        <v>-276145</v>
      </c>
      <c r="C29" s="6" t="n">
        <v>-22992</v>
      </c>
    </row>
    <row r="30">
      <c r="A30" s="4" t="inlineStr">
        <is>
          <t>Accounts payable</t>
        </is>
      </c>
      <c r="B30" s="6" t="n">
        <v>3323196</v>
      </c>
      <c r="C30" s="6" t="n">
        <v>1629094</v>
      </c>
    </row>
    <row r="31">
      <c r="A31" s="4" t="inlineStr">
        <is>
          <t>Accrued expenses</t>
        </is>
      </c>
      <c r="B31" s="6" t="n">
        <v>11986442</v>
      </c>
      <c r="C31" s="6" t="n">
        <v>-129535</v>
      </c>
    </row>
    <row r="32">
      <c r="A32" s="4" t="inlineStr">
        <is>
          <t>Unearned revenue</t>
        </is>
      </c>
      <c r="B32" s="6" t="n">
        <v>9201586</v>
      </c>
      <c r="C32" s="6" t="n">
        <v>104134</v>
      </c>
    </row>
    <row r="33">
      <c r="A33" s="4" t="inlineStr">
        <is>
          <t>Subscription refund liability</t>
        </is>
      </c>
      <c r="B33" s="6" t="n">
        <v>-2283351</v>
      </c>
      <c r="C33" s="4" t="inlineStr">
        <is>
          <t xml:space="preserve"> </t>
        </is>
      </c>
    </row>
    <row r="34">
      <c r="A34" s="4" t="inlineStr">
        <is>
          <t>Operating lease liabilities</t>
        </is>
      </c>
      <c r="B34" s="6" t="n">
        <v>-226724</v>
      </c>
      <c r="C34" s="4" t="inlineStr">
        <is>
          <t xml:space="preserve"> </t>
        </is>
      </c>
    </row>
    <row r="35">
      <c r="A35" s="4" t="inlineStr">
        <is>
          <t>Deferred rent</t>
        </is>
      </c>
      <c r="B35" s="4" t="inlineStr">
        <is>
          <t xml:space="preserve"> </t>
        </is>
      </c>
      <c r="C35" s="6" t="n">
        <v>30179</v>
      </c>
    </row>
    <row r="36">
      <c r="A36" s="4" t="inlineStr">
        <is>
          <t>Net cash used in operating activities</t>
        </is>
      </c>
      <c r="B36" s="6" t="n">
        <v>-56954306</v>
      </c>
      <c r="C36" s="6" t="n">
        <v>-7417680</v>
      </c>
    </row>
    <row r="37">
      <c r="A37" s="3" t="inlineStr">
        <is>
          <t>Cash flows from investing activities</t>
        </is>
      </c>
    </row>
    <row r="38">
      <c r="A38" s="4" t="inlineStr">
        <is>
          <t>Purchases of property and equipment</t>
        </is>
      </c>
      <c r="B38" s="6" t="n">
        <v>-150763</v>
      </c>
      <c r="C38" s="6" t="n">
        <v>-31625</v>
      </c>
    </row>
    <row r="39">
      <c r="A39" s="4" t="inlineStr">
        <is>
          <t>Capitalized platform development</t>
        </is>
      </c>
      <c r="B39" s="6" t="n">
        <v>-2537402</v>
      </c>
      <c r="C39" s="6" t="n">
        <v>-2156015</v>
      </c>
    </row>
    <row r="40">
      <c r="A40" s="4" t="inlineStr">
        <is>
          <t>Payments of promissory notes receivable, net of advances for acquisition of business</t>
        </is>
      </c>
      <c r="B40" s="4" t="inlineStr">
        <is>
          <t xml:space="preserve"> </t>
        </is>
      </c>
      <c r="C40" s="6" t="n">
        <v>-3366031</v>
      </c>
    </row>
    <row r="41">
      <c r="A41" s="4" t="inlineStr">
        <is>
          <t>Payments for acquisition of businesses, net of cash</t>
        </is>
      </c>
      <c r="B41" s="6" t="n">
        <v>-16331026</v>
      </c>
      <c r="C41" s="6" t="n">
        <v>-18035356</v>
      </c>
    </row>
    <row r="42">
      <c r="A42" s="4" t="inlineStr">
        <is>
          <t>Net cash used in investing activities</t>
        </is>
      </c>
      <c r="B42" s="6" t="n">
        <v>-19019191</v>
      </c>
      <c r="C42" s="6" t="n">
        <v>-23589027</v>
      </c>
    </row>
    <row r="43">
      <c r="A43" s="3" t="inlineStr">
        <is>
          <t>Cash flows from financing activities</t>
        </is>
      </c>
    </row>
    <row r="44">
      <c r="A44" s="4" t="inlineStr">
        <is>
          <t>Proceeds from issuance of debt</t>
        </is>
      </c>
      <c r="B44" s="6" t="n">
        <v>71000000</v>
      </c>
      <c r="C44" s="4" t="inlineStr">
        <is>
          <t xml:space="preserve"> </t>
        </is>
      </c>
    </row>
    <row r="45">
      <c r="A45" s="4" t="inlineStr">
        <is>
          <t>Repayments of long-term debt</t>
        </is>
      </c>
      <c r="B45" s="6" t="n">
        <v>-17307364</v>
      </c>
      <c r="C45" s="4" t="inlineStr">
        <is>
          <t xml:space="preserve"> </t>
        </is>
      </c>
    </row>
    <row r="46">
      <c r="A46" s="4" t="inlineStr">
        <is>
          <t>Payment of debt issuance costs</t>
        </is>
      </c>
      <c r="B46" s="6" t="n">
        <v>-7162382</v>
      </c>
      <c r="C46" s="4" t="inlineStr">
        <is>
          <t xml:space="preserve"> </t>
        </is>
      </c>
    </row>
    <row r="47">
      <c r="A47" s="4" t="inlineStr">
        <is>
          <t>Proceeds from 8% promissory notes</t>
        </is>
      </c>
      <c r="B47" s="4" t="inlineStr">
        <is>
          <t xml:space="preserve"> </t>
        </is>
      </c>
      <c r="C47" s="6" t="n">
        <v>1000000</v>
      </c>
    </row>
    <row r="48">
      <c r="A48" s="4" t="inlineStr">
        <is>
          <t>Payment of 8% promissory notes</t>
        </is>
      </c>
      <c r="B48" s="4" t="inlineStr">
        <is>
          <t xml:space="preserve"> </t>
        </is>
      </c>
      <c r="C48" s="6" t="n">
        <v>-1372320</v>
      </c>
    </row>
    <row r="49">
      <c r="A49" s="4" t="inlineStr">
        <is>
          <t>Proceeds from 10% convertible debentures</t>
        </is>
      </c>
      <c r="B49" s="4" t="inlineStr">
        <is>
          <t xml:space="preserve"> </t>
        </is>
      </c>
      <c r="C49" s="6" t="n">
        <v>4775000</v>
      </c>
    </row>
    <row r="50">
      <c r="A50" s="4" t="inlineStr">
        <is>
          <t>Proceeds from 10% original issue discount convertible debentures</t>
        </is>
      </c>
      <c r="B50" s="4" t="inlineStr">
        <is>
          <t xml:space="preserve"> </t>
        </is>
      </c>
      <c r="C50" s="6" t="n">
        <v>3285000</v>
      </c>
    </row>
    <row r="51">
      <c r="A51" s="4" t="inlineStr">
        <is>
          <t>Proceeds from 12% convertible debentures</t>
        </is>
      </c>
      <c r="B51" s="6" t="n">
        <v>2000000</v>
      </c>
      <c r="C51" s="6" t="n">
        <v>8950000</v>
      </c>
    </row>
    <row r="52">
      <c r="A52" s="4" t="inlineStr">
        <is>
          <t>Proceeds from private placement of common stock</t>
        </is>
      </c>
      <c r="B52" s="4" t="inlineStr">
        <is>
          <t xml:space="preserve"> </t>
        </is>
      </c>
      <c r="C52" s="6" t="n">
        <v>1250000</v>
      </c>
    </row>
    <row r="53">
      <c r="A53" s="4" t="inlineStr">
        <is>
          <t>Repayments, net of borrowings, under line of credit</t>
        </is>
      </c>
      <c r="B53" s="6" t="n">
        <v>-1048194</v>
      </c>
      <c r="C53" s="6" t="n">
        <v>-956254</v>
      </c>
    </row>
    <row r="54">
      <c r="A54" s="4" t="inlineStr">
        <is>
          <t>Payment for taxes related to repurchase of restricted common stock</t>
        </is>
      </c>
      <c r="B54" s="6" t="n">
        <v>-256058</v>
      </c>
      <c r="C54" s="4" t="inlineStr">
        <is>
          <t xml:space="preserve"> </t>
        </is>
      </c>
    </row>
    <row r="55">
      <c r="A55" s="4" t="inlineStr">
        <is>
          <t>Proceeds from officer promissory notes</t>
        </is>
      </c>
      <c r="B55" s="4" t="inlineStr">
        <is>
          <t xml:space="preserve"> </t>
        </is>
      </c>
      <c r="C55" s="6" t="n">
        <v>1009447</v>
      </c>
    </row>
    <row r="56">
      <c r="A56" s="4" t="inlineStr">
        <is>
          <t>Repayment of officer promissory notes</t>
        </is>
      </c>
      <c r="B56" s="6" t="n">
        <v>-366842</v>
      </c>
      <c r="C56" s="6" t="n">
        <v>-341622</v>
      </c>
    </row>
    <row r="57">
      <c r="A57" s="4" t="inlineStr">
        <is>
          <t>Net cash provided by financing activities</t>
        </is>
      </c>
      <c r="B57" s="6" t="n">
        <v>82919298</v>
      </c>
      <c r="C57" s="6" t="n">
        <v>29914747</v>
      </c>
    </row>
    <row r="58">
      <c r="A58" s="4" t="inlineStr">
        <is>
          <t>Net (decrease) increase in cash, cash equivalents, and restricted cash</t>
        </is>
      </c>
      <c r="B58" s="6" t="n">
        <v>6945801</v>
      </c>
      <c r="C58" s="6" t="n">
        <v>-1091960</v>
      </c>
    </row>
    <row r="59">
      <c r="A59" s="4" t="inlineStr">
        <is>
          <t>Cash, cash equivalents, and restricted cash - beginning of year</t>
        </is>
      </c>
      <c r="B59" s="6" t="n">
        <v>2527289</v>
      </c>
      <c r="C59" s="6" t="n">
        <v>3619249</v>
      </c>
    </row>
    <row r="60">
      <c r="A60" s="4" t="inlineStr">
        <is>
          <t>Cash, cash equivalents, and restricted cash - end of year</t>
        </is>
      </c>
      <c r="B60" s="6" t="n">
        <v>9473090</v>
      </c>
      <c r="C60" s="6" t="n">
        <v>2527289</v>
      </c>
    </row>
    <row r="61">
      <c r="A61" s="3" t="inlineStr">
        <is>
          <t>Supplemental disclosure of cash flow information</t>
        </is>
      </c>
    </row>
    <row r="62">
      <c r="A62" s="4" t="inlineStr">
        <is>
          <t>Cash paid for interest</t>
        </is>
      </c>
      <c r="B62" s="6" t="n">
        <v>2852262</v>
      </c>
      <c r="C62" s="6" t="n">
        <v>39373</v>
      </c>
    </row>
    <row r="63">
      <c r="A63" s="4" t="inlineStr">
        <is>
          <t>Cash paid for income taxes</t>
        </is>
      </c>
      <c r="B63" s="4" t="inlineStr">
        <is>
          <t xml:space="preserve"> </t>
        </is>
      </c>
      <c r="C63" s="4" t="inlineStr">
        <is>
          <t xml:space="preserve"> </t>
        </is>
      </c>
    </row>
    <row r="64">
      <c r="A64" s="3" t="inlineStr">
        <is>
          <t>Noncash investing and financing activities</t>
        </is>
      </c>
    </row>
    <row r="65">
      <c r="A65" s="4" t="inlineStr">
        <is>
          <t>Reclassification of stock-based compensation to platform development</t>
        </is>
      </c>
      <c r="B65" s="6" t="n">
        <v>1307390</v>
      </c>
      <c r="C65" s="6" t="n">
        <v>1850384</v>
      </c>
    </row>
    <row r="66">
      <c r="A66" s="4" t="inlineStr">
        <is>
          <t>Discount on 8% promissory notes allocated to warrant derivative liabilities</t>
        </is>
      </c>
      <c r="B66" s="4" t="inlineStr">
        <is>
          <t xml:space="preserve"> </t>
        </is>
      </c>
      <c r="C66" s="6" t="n">
        <v>600986</v>
      </c>
    </row>
    <row r="67">
      <c r="A67" s="4" t="inlineStr">
        <is>
          <t>Discount on 8% promissory notes allocated to embedded derivative liabilities</t>
        </is>
      </c>
      <c r="B67" s="4" t="inlineStr">
        <is>
          <t xml:space="preserve"> </t>
        </is>
      </c>
      <c r="C67" s="6" t="n">
        <v>159601</v>
      </c>
    </row>
    <row r="68">
      <c r="A68" s="4" t="inlineStr">
        <is>
          <t>Discount on 10% convertible debentures allocated to embedded derivative liabilities</t>
        </is>
      </c>
      <c r="B68" s="4" t="inlineStr">
        <is>
          <t xml:space="preserve"> </t>
        </is>
      </c>
      <c r="C68" s="6" t="n">
        <v>471002</v>
      </c>
    </row>
    <row r="69">
      <c r="A69" s="4" t="inlineStr">
        <is>
          <t>Discount on 10% original issue discount senior convertible debentures allocated to warrant derivative liabilities</t>
        </is>
      </c>
      <c r="B69" s="4" t="inlineStr">
        <is>
          <t xml:space="preserve"> </t>
        </is>
      </c>
      <c r="C69" s="6" t="n">
        <v>382725</v>
      </c>
    </row>
    <row r="70">
      <c r="A70" s="4" t="inlineStr">
        <is>
          <t>Discount on 10% original issue discount senior convertible debentures allocated to embedded derivative liabilities</t>
        </is>
      </c>
      <c r="B70" s="4" t="inlineStr">
        <is>
          <t xml:space="preserve"> </t>
        </is>
      </c>
      <c r="C70" s="6" t="n">
        <v>49000</v>
      </c>
    </row>
    <row r="71">
      <c r="A71" s="4" t="inlineStr">
        <is>
          <t>Discount on 12% senior convertible debentures allocated to embedded derivative liabilities</t>
        </is>
      </c>
      <c r="B71" s="6" t="n">
        <v>1074000</v>
      </c>
      <c r="C71" s="6" t="n">
        <v>4760000</v>
      </c>
    </row>
    <row r="72">
      <c r="A72" s="4" t="inlineStr">
        <is>
          <t>Exercise of warrants for issuance of common shares</t>
        </is>
      </c>
      <c r="B72" s="6" t="n">
        <v>735186</v>
      </c>
      <c r="C72" s="4" t="inlineStr">
        <is>
          <t xml:space="preserve"> </t>
        </is>
      </c>
    </row>
    <row r="73">
      <c r="A73" s="4" t="inlineStr">
        <is>
          <t>Payment of 12% amended senior secured note for issuance of Series J convertible preferred stock</t>
        </is>
      </c>
      <c r="B73" s="6" t="n">
        <v>4853933</v>
      </c>
      <c r="C73" s="4" t="inlineStr">
        <is>
          <t xml:space="preserve"> </t>
        </is>
      </c>
    </row>
    <row r="74">
      <c r="A74" s="4" t="inlineStr">
        <is>
          <t>Liquidated damages recognized upon issuance of 12% senior convertible debentures</t>
        </is>
      </c>
      <c r="B74" s="6" t="n">
        <v>84000</v>
      </c>
      <c r="C74" s="6" t="n">
        <v>706944</v>
      </c>
    </row>
    <row r="75">
      <c r="A75" s="4" t="inlineStr">
        <is>
          <t>Aggregate exercise price of common stock options exercised on cashless basis</t>
        </is>
      </c>
      <c r="B75" s="4" t="inlineStr">
        <is>
          <t xml:space="preserve"> </t>
        </is>
      </c>
      <c r="C75" s="6" t="n">
        <v>21250</v>
      </c>
    </row>
    <row r="76">
      <c r="A76" s="4" t="inlineStr">
        <is>
          <t>Aggregate exercise price of common stock warrants exercised on cashless basis</t>
        </is>
      </c>
      <c r="B76" s="4" t="inlineStr">
        <is>
          <t xml:space="preserve"> </t>
        </is>
      </c>
      <c r="C76" s="6" t="n">
        <v>168423</v>
      </c>
    </row>
    <row r="77">
      <c r="A77" s="4" t="inlineStr">
        <is>
          <t>Reclassification of investor demand payable to stockholders' equity</t>
        </is>
      </c>
      <c r="B77" s="4" t="inlineStr">
        <is>
          <t xml:space="preserve"> </t>
        </is>
      </c>
      <c r="C77" s="6" t="n">
        <v>3000000</v>
      </c>
    </row>
    <row r="78">
      <c r="A78" s="4" t="inlineStr">
        <is>
          <t>Fair value of common stock issued for private placement fees</t>
        </is>
      </c>
      <c r="B78" s="4" t="inlineStr">
        <is>
          <t xml:space="preserve"> </t>
        </is>
      </c>
      <c r="C78" s="6" t="n">
        <v>150000</v>
      </c>
    </row>
    <row r="79">
      <c r="A79" s="4" t="inlineStr">
        <is>
          <t>Deemed dividend on Series H convertible preferred stock</t>
        </is>
      </c>
      <c r="B79" s="4" t="inlineStr">
        <is>
          <t xml:space="preserve"> </t>
        </is>
      </c>
      <c r="C79" s="6" t="n">
        <v>18045496</v>
      </c>
    </row>
    <row r="80">
      <c r="A80" s="4" t="inlineStr">
        <is>
          <t>Assumption of liabilities in connection with merger of HubPages</t>
        </is>
      </c>
      <c r="B80" s="4" t="inlineStr">
        <is>
          <t xml:space="preserve"> </t>
        </is>
      </c>
      <c r="C80" s="6" t="n">
        <v>851114</v>
      </c>
    </row>
    <row r="81">
      <c r="A81" s="4" t="inlineStr">
        <is>
          <t>Common stock issued in connection with merger of Say Media</t>
        </is>
      </c>
      <c r="B81" s="4" t="inlineStr">
        <is>
          <t xml:space="preserve"> </t>
        </is>
      </c>
      <c r="C81" s="6" t="n">
        <v>1925001</v>
      </c>
    </row>
    <row r="82">
      <c r="A82" s="4" t="inlineStr">
        <is>
          <t>Assumption of liabilities and debt in connection with merger of Say Media</t>
        </is>
      </c>
      <c r="B82" s="4" t="inlineStr">
        <is>
          <t xml:space="preserve"> </t>
        </is>
      </c>
      <c r="C82" s="6" t="n">
        <v>7629705</v>
      </c>
    </row>
    <row r="83">
      <c r="A83" s="4" t="inlineStr">
        <is>
          <t>Issuance of Series H convertible preferred stock for private placement fees</t>
        </is>
      </c>
      <c r="B83" s="4" t="inlineStr">
        <is>
          <t xml:space="preserve"> </t>
        </is>
      </c>
      <c r="C83" s="6" t="n">
        <v>669250</v>
      </c>
    </row>
    <row r="84">
      <c r="A84" s="4" t="inlineStr">
        <is>
          <t>Series H Convertible Preferred Stock [Member]</t>
        </is>
      </c>
    </row>
    <row r="85">
      <c r="A85" s="3" t="inlineStr">
        <is>
          <t>Cash flows from financing activities</t>
        </is>
      </c>
    </row>
    <row r="86">
      <c r="A86" s="4" t="inlineStr">
        <is>
          <t>Proceeds from issuance of convertible preferred stock</t>
        </is>
      </c>
      <c r="B86" s="4" t="inlineStr">
        <is>
          <t xml:space="preserve"> </t>
        </is>
      </c>
      <c r="C86" s="6" t="n">
        <v>12474704</v>
      </c>
    </row>
    <row r="87">
      <c r="A87" s="4" t="inlineStr">
        <is>
          <t>Payment of issuance costs of convertible preferred stock</t>
        </is>
      </c>
      <c r="B87" s="4" t="inlineStr">
        <is>
          <t xml:space="preserve"> </t>
        </is>
      </c>
      <c r="C87" s="6" t="n">
        <v>-159208</v>
      </c>
    </row>
    <row r="88">
      <c r="A88" s="4" t="inlineStr">
        <is>
          <t>Series I Preferred Stock [Member]</t>
        </is>
      </c>
    </row>
    <row r="89">
      <c r="A89" s="3" t="inlineStr">
        <is>
          <t>Cash flows from financing activities</t>
        </is>
      </c>
    </row>
    <row r="90">
      <c r="A90" s="4" t="inlineStr">
        <is>
          <t>Proceeds from issuance of convertible preferred stock</t>
        </is>
      </c>
      <c r="B90" s="6" t="n">
        <v>23100000</v>
      </c>
      <c r="C90" s="4" t="inlineStr">
        <is>
          <t xml:space="preserve"> </t>
        </is>
      </c>
    </row>
    <row r="91">
      <c r="A91" s="4" t="inlineStr">
        <is>
          <t>Payment of issuance costs of convertible preferred stock</t>
        </is>
      </c>
      <c r="B91" s="6" t="n">
        <v>-1459858</v>
      </c>
      <c r="C91" s="4" t="inlineStr">
        <is>
          <t xml:space="preserve"> </t>
        </is>
      </c>
    </row>
    <row r="92">
      <c r="A92" s="3" t="inlineStr">
        <is>
          <t>Noncash investing and financing activities</t>
        </is>
      </c>
    </row>
    <row r="93">
      <c r="A93" s="4" t="inlineStr">
        <is>
          <t>Liquidated damages liability recorded against cash proceeds for Series I convertible preferred stock</t>
        </is>
      </c>
      <c r="B93" s="6" t="n">
        <v>1940400</v>
      </c>
      <c r="C93" s="4" t="inlineStr">
        <is>
          <t xml:space="preserve"> </t>
        </is>
      </c>
    </row>
    <row r="94">
      <c r="A94" s="4" t="inlineStr">
        <is>
          <t>Series J Preferred Stock [Member]</t>
        </is>
      </c>
    </row>
    <row r="95">
      <c r="A95" s="3" t="inlineStr">
        <is>
          <t>Cash flows from financing activities</t>
        </is>
      </c>
    </row>
    <row r="96">
      <c r="A96" s="4" t="inlineStr">
        <is>
          <t>Proceeds from issuance of convertible preferred stock</t>
        </is>
      </c>
      <c r="B96" s="6" t="n">
        <v>15000000</v>
      </c>
      <c r="C96" s="4" t="inlineStr">
        <is>
          <t xml:space="preserve"> </t>
        </is>
      </c>
    </row>
    <row r="97">
      <c r="A97" s="4" t="inlineStr">
        <is>
          <t>Payment of issuance costs of convertible preferred stock</t>
        </is>
      </c>
      <c r="B97" s="6" t="n">
        <v>-580004</v>
      </c>
      <c r="C97" s="4" t="inlineStr">
        <is>
          <t xml:space="preserve"> </t>
        </is>
      </c>
    </row>
    <row r="98">
      <c r="A98" s="3" t="inlineStr">
        <is>
          <t>Noncash investing and financing activities</t>
        </is>
      </c>
    </row>
    <row r="99">
      <c r="A99" s="4" t="inlineStr">
        <is>
          <t>Liquidated damages liability recorded against cash proceeds for Series I convertible preferred stock</t>
        </is>
      </c>
      <c r="B99" s="5" t="n">
        <v>1680000</v>
      </c>
      <c r="C9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forma Information for Acquisition (Details) - USD ($)</t>
        </is>
      </c>
      <c r="B1" s="2" t="inlineStr">
        <is>
          <t>12 Months Ended</t>
        </is>
      </c>
    </row>
    <row r="2">
      <c r="B2" s="2" t="inlineStr">
        <is>
          <t>Dec. 31, 2019</t>
        </is>
      </c>
      <c r="C2" s="2" t="inlineStr">
        <is>
          <t>Dec. 31, 2018</t>
        </is>
      </c>
    </row>
    <row r="3">
      <c r="A3" s="4" t="inlineStr">
        <is>
          <t>Net income (loss)</t>
        </is>
      </c>
      <c r="B3" s="5" t="n">
        <v>-47128768</v>
      </c>
      <c r="C3" s="5" t="n">
        <v>-38047120</v>
      </c>
    </row>
    <row r="4">
      <c r="A4" s="4" t="inlineStr">
        <is>
          <t>Net income (loss) per common share - basic and diluted</t>
        </is>
      </c>
      <c r="B4" s="7" t="n">
        <v>-1.27</v>
      </c>
      <c r="C4" s="7" t="n">
        <v>-1.46</v>
      </c>
    </row>
    <row r="5">
      <c r="A5" s="4" t="inlineStr">
        <is>
          <t>Weighted average number of common shares outstanding - basic and diluted</t>
        </is>
      </c>
      <c r="B5" s="5" t="n">
        <v>37080784</v>
      </c>
      <c r="C5" s="5" t="n">
        <v>26128796</v>
      </c>
    </row>
    <row r="6">
      <c r="A6" s="4" t="inlineStr">
        <is>
          <t>Pro Forma [Member]</t>
        </is>
      </c>
    </row>
    <row r="7">
      <c r="A7" s="4" t="inlineStr">
        <is>
          <t>Business acquisition, pro forma revenue</t>
        </is>
      </c>
      <c r="B7" s="5" t="n">
        <v>64198778</v>
      </c>
      <c r="C7" s="5" t="n">
        <v>28353260</v>
      </c>
    </row>
    <row r="8">
      <c r="A8" s="4" t="inlineStr">
        <is>
          <t>Net income (loss)</t>
        </is>
      </c>
      <c r="B8" s="6" t="n">
        <v>-47128768</v>
      </c>
      <c r="C8" s="6" t="n">
        <v>-38047120</v>
      </c>
    </row>
    <row r="9">
      <c r="A9" s="4" t="inlineStr">
        <is>
          <t>Pro Forma [Member] | Adjustment [Member]</t>
        </is>
      </c>
    </row>
    <row r="10">
      <c r="A10" s="4" t="inlineStr">
        <is>
          <t>Business acquisition, pro forma revenue</t>
        </is>
      </c>
      <c r="B10" s="6" t="n">
        <v>2494667</v>
      </c>
      <c r="C10" s="6" t="n">
        <v>-4858046</v>
      </c>
    </row>
    <row r="11">
      <c r="A11" s="4" t="inlineStr">
        <is>
          <t>Net income (loss)</t>
        </is>
      </c>
      <c r="B11" s="6" t="n">
        <v>6409464</v>
      </c>
      <c r="C11" s="6" t="n">
        <v>-8847598</v>
      </c>
    </row>
    <row r="12">
      <c r="A12" s="4" t="inlineStr">
        <is>
          <t>TheStreet [Member]</t>
        </is>
      </c>
    </row>
    <row r="13">
      <c r="A13" s="4" t="inlineStr">
        <is>
          <t>Business acquisition, pro forma revenue</t>
        </is>
      </c>
      <c r="B13" s="6" t="n">
        <v>7857587</v>
      </c>
    </row>
    <row r="14">
      <c r="A14" s="4" t="inlineStr">
        <is>
          <t>Net income (loss)</t>
        </is>
      </c>
      <c r="B14" s="6" t="n">
        <v>538339</v>
      </c>
    </row>
    <row r="15">
      <c r="A15" s="4" t="inlineStr">
        <is>
          <t>TheStreet [Member] | Pro Forma [Member]</t>
        </is>
      </c>
    </row>
    <row r="16">
      <c r="A16" s="4" t="inlineStr">
        <is>
          <t>Business acquisition, pro forma revenue</t>
        </is>
      </c>
      <c r="B16" s="6" t="n">
        <v>16218388</v>
      </c>
      <c r="C16" s="6" t="n">
        <v>27511107</v>
      </c>
    </row>
    <row r="17">
      <c r="A17" s="4" t="inlineStr">
        <is>
          <t>Net income (loss)</t>
        </is>
      </c>
      <c r="B17" s="6" t="n">
        <v>-14498524</v>
      </c>
      <c r="C17" s="6" t="n">
        <v>-3131639</v>
      </c>
    </row>
    <row r="18">
      <c r="A18" s="4" t="inlineStr">
        <is>
          <t>Maven [Member] | Pro Forma [Member]</t>
        </is>
      </c>
    </row>
    <row r="19">
      <c r="A19" s="4" t="inlineStr">
        <is>
          <t>Business acquisition, pro forma revenue</t>
        </is>
      </c>
      <c r="B19" s="6" t="n">
        <v>45485723</v>
      </c>
      <c r="C19" s="6" t="n">
        <v>5700199</v>
      </c>
    </row>
    <row r="20">
      <c r="A20" s="4" t="inlineStr">
        <is>
          <t>Net income (loss)</t>
        </is>
      </c>
      <c r="B20" s="5" t="n">
        <v>-39039708</v>
      </c>
      <c r="C20" s="5" t="n">
        <v>-260678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payments and Other Current Assets - Schedule of Prepayments and Other Current Assets (Details) - USD ($)</t>
        </is>
      </c>
      <c r="B1" s="2" t="inlineStr">
        <is>
          <t>Dec. 31, 2019</t>
        </is>
      </c>
      <c r="C1" s="2" t="inlineStr">
        <is>
          <t>Sep. 30, 2019</t>
        </is>
      </c>
      <c r="D1" s="2" t="inlineStr">
        <is>
          <t>Jun. 30, 2019</t>
        </is>
      </c>
      <c r="E1" s="2" t="inlineStr">
        <is>
          <t>Mar. 31, 2019</t>
        </is>
      </c>
      <c r="F1" s="2" t="inlineStr">
        <is>
          <t>Dec. 31, 2018</t>
        </is>
      </c>
    </row>
    <row r="2">
      <c r="A2" s="3" t="inlineStr">
        <is>
          <t>Prepayments And Other Current Assets</t>
        </is>
      </c>
    </row>
    <row r="3">
      <c r="A3" s="4" t="inlineStr">
        <is>
          <t>Prepaid expenses</t>
        </is>
      </c>
      <c r="B3" s="5" t="n">
        <v>3370757</v>
      </c>
      <c r="C3" s="5" t="n">
        <v>2078487</v>
      </c>
      <c r="D3" s="5" t="n">
        <v>670959</v>
      </c>
      <c r="E3" s="5" t="n">
        <v>742165</v>
      </c>
      <c r="F3" s="5" t="n">
        <v>637281</v>
      </c>
    </row>
    <row r="4">
      <c r="A4" s="4" t="inlineStr">
        <is>
          <t>Prepaid software license</t>
        </is>
      </c>
      <c r="B4" s="6" t="n">
        <v>89822</v>
      </c>
      <c r="C4" s="6" t="n">
        <v>2722</v>
      </c>
      <c r="D4" s="4" t="inlineStr">
        <is>
          <t xml:space="preserve"> </t>
        </is>
      </c>
      <c r="E4" s="6" t="n">
        <v>51930</v>
      </c>
      <c r="F4" s="6" t="n">
        <v>85936</v>
      </c>
    </row>
    <row r="5">
      <c r="A5" s="4" t="inlineStr">
        <is>
          <t>Refundable income and franchise taxes</t>
        </is>
      </c>
      <c r="B5" s="6" t="n">
        <v>733553</v>
      </c>
      <c r="F5" s="4" t="inlineStr">
        <is>
          <t xml:space="preserve"> </t>
        </is>
      </c>
    </row>
    <row r="6">
      <c r="A6" s="4" t="inlineStr">
        <is>
          <t>Security deposits</t>
        </is>
      </c>
      <c r="B6" s="6" t="n">
        <v>96135</v>
      </c>
      <c r="C6" s="6" t="n">
        <v>74418</v>
      </c>
      <c r="D6" s="6" t="n">
        <v>47273</v>
      </c>
      <c r="E6" s="6" t="n">
        <v>48298</v>
      </c>
      <c r="F6" s="6" t="n">
        <v>25812</v>
      </c>
    </row>
    <row r="7">
      <c r="A7" s="4" t="inlineStr">
        <is>
          <t>Other receivables</t>
        </is>
      </c>
      <c r="B7" s="6" t="n">
        <v>20468</v>
      </c>
      <c r="C7" s="6" t="n">
        <v>4690</v>
      </c>
      <c r="D7" s="4" t="inlineStr">
        <is>
          <t xml:space="preserve"> </t>
        </is>
      </c>
      <c r="E7" s="4" t="inlineStr">
        <is>
          <t xml:space="preserve"> </t>
        </is>
      </c>
      <c r="F7" s="6" t="n">
        <v>109294</v>
      </c>
    </row>
    <row r="8">
      <c r="A8" s="4" t="inlineStr">
        <is>
          <t>Prepayments and other current assets</t>
        </is>
      </c>
      <c r="B8" s="5" t="n">
        <v>4310735</v>
      </c>
      <c r="C8" s="5" t="n">
        <v>2893870</v>
      </c>
      <c r="D8" s="5" t="n">
        <v>718232</v>
      </c>
      <c r="E8" s="5" t="n">
        <v>842393</v>
      </c>
      <c r="F8" s="5" t="n">
        <v>8583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oyalty Fees (Details Narrative) - USD ($)</t>
        </is>
      </c>
      <c r="B1" s="2" t="inlineStr">
        <is>
          <t>12 Months Ended</t>
        </is>
      </c>
    </row>
    <row r="2">
      <c r="B2" s="2" t="inlineStr">
        <is>
          <t>Dec. 31, 2019</t>
        </is>
      </c>
      <c r="C2" s="2" t="inlineStr">
        <is>
          <t>Sep. 30, 2019</t>
        </is>
      </c>
      <c r="D2" s="2" t="inlineStr">
        <is>
          <t>Jun. 30, 2019</t>
        </is>
      </c>
      <c r="E2" s="2" t="inlineStr">
        <is>
          <t>Mar. 31, 2019</t>
        </is>
      </c>
      <c r="F2" s="2" t="inlineStr">
        <is>
          <t>Dec. 31, 2018</t>
        </is>
      </c>
    </row>
    <row r="3">
      <c r="A3" s="4" t="inlineStr">
        <is>
          <t>Unamortization of advance royalty</t>
        </is>
      </c>
      <c r="B3" s="5" t="n">
        <v>41250000</v>
      </c>
    </row>
    <row r="4">
      <c r="A4" s="4" t="inlineStr">
        <is>
          <t>Royalty fees, current</t>
        </is>
      </c>
      <c r="B4" s="6" t="n">
        <v>15000000</v>
      </c>
      <c r="C4" s="5" t="n">
        <v>15000000</v>
      </c>
      <c r="D4" s="5" t="n">
        <v>15000000</v>
      </c>
      <c r="E4" s="4" t="inlineStr">
        <is>
          <t xml:space="preserve"> </t>
        </is>
      </c>
      <c r="F4" s="4" t="inlineStr">
        <is>
          <t xml:space="preserve"> </t>
        </is>
      </c>
    </row>
    <row r="5">
      <c r="A5" s="4" t="inlineStr">
        <is>
          <t>Royalty fees, noncurrent</t>
        </is>
      </c>
      <c r="B5" s="6" t="n">
        <v>26250000</v>
      </c>
      <c r="C5" s="5" t="n">
        <v>30000000</v>
      </c>
      <c r="D5" s="5" t="n">
        <v>30000000</v>
      </c>
      <c r="E5" s="4" t="inlineStr">
        <is>
          <t xml:space="preserve"> </t>
        </is>
      </c>
      <c r="F5" s="4" t="inlineStr">
        <is>
          <t xml:space="preserve"> </t>
        </is>
      </c>
    </row>
    <row r="6">
      <c r="A6" s="4" t="inlineStr">
        <is>
          <t>TheStreet and the Sports Illustrated Licensing Agreement [Member] | Authentic Brand Group SI LLC [Member]</t>
        </is>
      </c>
    </row>
    <row r="7">
      <c r="A7" s="4" t="inlineStr">
        <is>
          <t>Minimum annual royalties</t>
        </is>
      </c>
      <c r="B7" s="5" t="n">
        <v>45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and Equipment (Details Narrative) - USD ($)</t>
        </is>
      </c>
      <c r="B1" s="2" t="inlineStr">
        <is>
          <t>3 Months Ended</t>
        </is>
      </c>
      <c r="D1" s="2" t="inlineStr">
        <is>
          <t>6 Months Ended</t>
        </is>
      </c>
      <c r="F1" s="2" t="inlineStr">
        <is>
          <t>9 Months Ended</t>
        </is>
      </c>
      <c r="H1" s="2" t="inlineStr">
        <is>
          <t>12 Months Ended</t>
        </is>
      </c>
    </row>
    <row r="2">
      <c r="B2" s="2" t="inlineStr">
        <is>
          <t>Mar. 31, 2019</t>
        </is>
      </c>
      <c r="C2" s="2" t="inlineStr">
        <is>
          <t>Mar. 31, 2018</t>
        </is>
      </c>
      <c r="D2" s="2" t="inlineStr">
        <is>
          <t>Jun. 30, 2019</t>
        </is>
      </c>
      <c r="E2" s="2" t="inlineStr">
        <is>
          <t>Jun. 30, 2018</t>
        </is>
      </c>
      <c r="F2" s="2" t="inlineStr">
        <is>
          <t>Sep. 30, 2019</t>
        </is>
      </c>
      <c r="G2" s="2" t="inlineStr">
        <is>
          <t>Sep. 30, 2018</t>
        </is>
      </c>
      <c r="H2" s="2" t="inlineStr">
        <is>
          <t>Dec. 31, 2019</t>
        </is>
      </c>
      <c r="I2" s="2" t="inlineStr">
        <is>
          <t>Dec. 31, 2018</t>
        </is>
      </c>
    </row>
    <row r="3">
      <c r="A3" s="3" t="inlineStr">
        <is>
          <t>Property, Plant and Equipment [Abstract]</t>
        </is>
      </c>
    </row>
    <row r="4">
      <c r="A4" s="4" t="inlineStr">
        <is>
          <t>Depreciation expense</t>
        </is>
      </c>
      <c r="B4" s="5" t="n">
        <v>10940</v>
      </c>
      <c r="C4" s="5" t="n">
        <v>355142</v>
      </c>
      <c r="D4" s="5" t="n">
        <v>21177</v>
      </c>
      <c r="E4" s="5" t="n">
        <v>12243</v>
      </c>
      <c r="F4" s="5" t="n">
        <v>125188</v>
      </c>
      <c r="G4" s="5" t="n">
        <v>19341</v>
      </c>
      <c r="H4" s="5" t="n">
        <v>276791</v>
      </c>
      <c r="I4" s="5" t="n">
        <v>28857</v>
      </c>
    </row>
  </sheetData>
  <mergeCells count="5">
    <mergeCell ref="A1:A2"/>
    <mergeCell ref="B1:C1"/>
    <mergeCell ref="D1:E1"/>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 - Schedule of Property and Equipment (Details) - USD ($)</t>
        </is>
      </c>
      <c r="B1" s="2" t="inlineStr">
        <is>
          <t>Dec. 31, 2019</t>
        </is>
      </c>
      <c r="C1" s="2" t="inlineStr">
        <is>
          <t>Sep. 30, 2019</t>
        </is>
      </c>
      <c r="D1" s="2" t="inlineStr">
        <is>
          <t>Jun. 30, 2019</t>
        </is>
      </c>
      <c r="E1" s="2" t="inlineStr">
        <is>
          <t>Mar. 31, 2019</t>
        </is>
      </c>
      <c r="F1" s="2" t="inlineStr">
        <is>
          <t>Dec. 31, 2018</t>
        </is>
      </c>
    </row>
    <row r="2">
      <c r="A2" s="4" t="inlineStr">
        <is>
          <t>Gross property and equipment costs</t>
        </is>
      </c>
      <c r="B2" s="5" t="n">
        <v>977697</v>
      </c>
      <c r="F2" s="5" t="n">
        <v>108459</v>
      </c>
    </row>
    <row r="3">
      <c r="A3" s="4" t="inlineStr">
        <is>
          <t>Less accumulated depreciation and amortization</t>
        </is>
      </c>
      <c r="B3" s="6" t="n">
        <v>-316420</v>
      </c>
      <c r="F3" s="6" t="n">
        <v>-39629</v>
      </c>
    </row>
    <row r="4">
      <c r="A4" s="4" t="inlineStr">
        <is>
          <t>Net property and equipment</t>
        </is>
      </c>
      <c r="B4" s="6" t="n">
        <v>661277</v>
      </c>
      <c r="C4" s="5" t="n">
        <v>739339</v>
      </c>
      <c r="D4" s="5" t="n">
        <v>73053</v>
      </c>
      <c r="E4" s="5" t="n">
        <v>61506</v>
      </c>
      <c r="F4" s="6" t="n">
        <v>68830</v>
      </c>
    </row>
    <row r="5">
      <c r="A5" s="4" t="inlineStr">
        <is>
          <t>Office Equipment and Computers [Member]</t>
        </is>
      </c>
    </row>
    <row r="6">
      <c r="A6" s="4" t="inlineStr">
        <is>
          <t>Gross property and equipment costs</t>
        </is>
      </c>
      <c r="B6" s="6" t="n">
        <v>476233</v>
      </c>
      <c r="F6" s="6" t="n">
        <v>86040</v>
      </c>
    </row>
    <row r="7">
      <c r="A7" s="4" t="inlineStr">
        <is>
          <t>Furniture and Fixtures [Member]</t>
        </is>
      </c>
    </row>
    <row r="8">
      <c r="A8" s="4" t="inlineStr">
        <is>
          <t>Gross property and equipment costs</t>
        </is>
      </c>
      <c r="B8" s="6" t="n">
        <v>193914</v>
      </c>
      <c r="F8" s="6" t="n">
        <v>22419</v>
      </c>
    </row>
    <row r="9">
      <c r="A9" s="4" t="inlineStr">
        <is>
          <t>Leasehold Improvements [Member]</t>
        </is>
      </c>
    </row>
    <row r="10">
      <c r="A10" s="4" t="inlineStr">
        <is>
          <t>Gross property and equipment costs</t>
        </is>
      </c>
      <c r="B10" s="5" t="n">
        <v>307550</v>
      </c>
      <c r="F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eases (Details Narrative) - USD ($)</t>
        </is>
      </c>
      <c r="B1" s="2" t="inlineStr">
        <is>
          <t>12 Months Ended</t>
        </is>
      </c>
    </row>
    <row r="2">
      <c r="B2" s="2" t="inlineStr">
        <is>
          <t>Dec. 31, 2019</t>
        </is>
      </c>
      <c r="C2" s="2" t="inlineStr">
        <is>
          <t>Dec. 31, 2018</t>
        </is>
      </c>
      <c r="D2" s="2" t="inlineStr">
        <is>
          <t>Sep. 30, 2019</t>
        </is>
      </c>
      <c r="E2" s="2" t="inlineStr">
        <is>
          <t>Jun. 30, 2019</t>
        </is>
      </c>
      <c r="F2" s="2" t="inlineStr">
        <is>
          <t>Mar. 31, 2019</t>
        </is>
      </c>
    </row>
    <row r="3">
      <c r="A3" s="4" t="inlineStr">
        <is>
          <t>Right-of-use assets</t>
        </is>
      </c>
      <c r="B3" s="5" t="n">
        <v>3980649</v>
      </c>
      <c r="C3" s="4" t="inlineStr">
        <is>
          <t xml:space="preserve"> </t>
        </is>
      </c>
      <c r="D3" s="5" t="n">
        <v>1912932</v>
      </c>
      <c r="E3" s="5" t="n">
        <v>724758</v>
      </c>
      <c r="F3" s="5" t="n">
        <v>829155</v>
      </c>
    </row>
    <row r="4">
      <c r="A4" s="4" t="inlineStr">
        <is>
          <t>Lease description</t>
        </is>
      </c>
      <c r="B4" s="4" t="inlineStr">
        <is>
          <t>The Company's lease arrangements for its offices expire at various dates through 2027</t>
        </is>
      </c>
    </row>
    <row r="5">
      <c r="A5" s="4" t="inlineStr">
        <is>
          <t>Cash deposit with banks</t>
        </is>
      </c>
      <c r="B5" s="5" t="n">
        <v>160910</v>
      </c>
    </row>
    <row r="6">
      <c r="A6" s="4" t="inlineStr">
        <is>
          <t>operating lease costs</t>
        </is>
      </c>
      <c r="B6" s="6" t="n">
        <v>1112362</v>
      </c>
      <c r="C6" s="6" t="n">
        <v>253651</v>
      </c>
    </row>
    <row r="7">
      <c r="A7" s="4" t="inlineStr">
        <is>
          <t>Accounting Standards Update 2016-02 Cumulative Effect, Period of Adoption [Member]</t>
        </is>
      </c>
    </row>
    <row r="8">
      <c r="A8" s="4" t="inlineStr">
        <is>
          <t>Right-of-use assets</t>
        </is>
      </c>
      <c r="B8" s="5" t="n">
        <v>1212800</v>
      </c>
    </row>
    <row r="9">
      <c r="A9" s="4" t="inlineStr">
        <is>
          <t>Minimum [Member]</t>
        </is>
      </c>
    </row>
    <row r="10">
      <c r="A10" s="4" t="inlineStr">
        <is>
          <t>Lease term</t>
        </is>
      </c>
      <c r="B10" s="4" t="inlineStr">
        <is>
          <t>1 year 4 months 24 days</t>
        </is>
      </c>
    </row>
    <row r="11">
      <c r="A11" s="4" t="inlineStr">
        <is>
          <t>Maximum [Member]</t>
        </is>
      </c>
    </row>
    <row r="12">
      <c r="A12" s="4" t="inlineStr">
        <is>
          <t>Lease term</t>
        </is>
      </c>
      <c r="B12" s="4" t="inlineStr">
        <is>
          <t>7 years 1 month 2 days</t>
        </is>
      </c>
    </row>
    <row r="13">
      <c r="A13" s="4" t="inlineStr">
        <is>
          <t>Operating Lease Liability [Member]</t>
        </is>
      </c>
    </row>
    <row r="14">
      <c r="A14" s="4" t="inlineStr">
        <is>
          <t>operating lease liabilities</t>
        </is>
      </c>
      <c r="B14" s="5" t="n">
        <v>4819606</v>
      </c>
      <c r="C14" s="4" t="inlineStr">
        <is>
          <t xml:space="preserve"> </t>
        </is>
      </c>
      <c r="D14" s="5" t="n">
        <v>2814193</v>
      </c>
      <c r="E14" s="5" t="n">
        <v>788472</v>
      </c>
      <c r="F14" s="5" t="n">
        <v>896483</v>
      </c>
    </row>
    <row r="15">
      <c r="A15" s="4" t="inlineStr">
        <is>
          <t>Operating Lease Liability [Member] | Accounting Standards Update 2016-02 Cumulative Effect, Period of Adoption [Member]</t>
        </is>
      </c>
    </row>
    <row r="16">
      <c r="A16" s="4" t="inlineStr">
        <is>
          <t>operating lease liabilities</t>
        </is>
      </c>
      <c r="B16" s="5" t="n">
        <v>3853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Leases - Schedule of Weighted Average Remaining Lease Term (Details)</t>
        </is>
      </c>
      <c r="B1" s="2" t="inlineStr">
        <is>
          <t>Dec. 31, 2019</t>
        </is>
      </c>
    </row>
    <row r="2">
      <c r="A2" s="3" t="inlineStr">
        <is>
          <t>Lessee Disclosure [Abstract]</t>
        </is>
      </c>
    </row>
    <row r="3">
      <c r="A3" s="4" t="inlineStr">
        <is>
          <t>Weighted-average remaining lease term</t>
        </is>
      </c>
      <c r="B3" s="4" t="inlineStr">
        <is>
          <t>5 years 11 days</t>
        </is>
      </c>
    </row>
    <row r="4">
      <c r="A4" s="4" t="inlineStr">
        <is>
          <t>Weighted-average discount rate</t>
        </is>
      </c>
      <c r="B4" s="4" t="inlineStr">
        <is>
          <t>9.8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Leases - Schedule of Maturity Lease Liabilities (Details) - USD ($)</t>
        </is>
      </c>
      <c r="B1" s="2" t="inlineStr">
        <is>
          <t>Dec. 31, 2019</t>
        </is>
      </c>
      <c r="C1" s="2" t="inlineStr">
        <is>
          <t>Sep. 30, 2019</t>
        </is>
      </c>
      <c r="D1" s="2" t="inlineStr">
        <is>
          <t>Jun. 30, 2019</t>
        </is>
      </c>
      <c r="E1" s="2" t="inlineStr">
        <is>
          <t>Mar. 31, 2019</t>
        </is>
      </c>
      <c r="F1" s="2" t="inlineStr">
        <is>
          <t>Dec. 31, 2018</t>
        </is>
      </c>
    </row>
    <row r="2">
      <c r="A2" s="4" t="inlineStr">
        <is>
          <t>2020</t>
        </is>
      </c>
      <c r="B2" s="5" t="n">
        <v>2579924</v>
      </c>
    </row>
    <row r="3">
      <c r="A3" s="4" t="inlineStr">
        <is>
          <t>2021</t>
        </is>
      </c>
      <c r="B3" s="6" t="n">
        <v>685111</v>
      </c>
    </row>
    <row r="4">
      <c r="A4" s="4" t="inlineStr">
        <is>
          <t>2022</t>
        </is>
      </c>
      <c r="B4" s="6" t="n">
        <v>472084</v>
      </c>
    </row>
    <row r="5">
      <c r="A5" s="4" t="inlineStr">
        <is>
          <t>2023</t>
        </is>
      </c>
      <c r="B5" s="6" t="n">
        <v>486247</v>
      </c>
    </row>
    <row r="6">
      <c r="A6" s="4" t="inlineStr">
        <is>
          <t>2024</t>
        </is>
      </c>
      <c r="B6" s="6" t="n">
        <v>500834</v>
      </c>
    </row>
    <row r="7">
      <c r="A7" s="4" t="inlineStr">
        <is>
          <t>Thereafter</t>
        </is>
      </c>
      <c r="B7" s="6" t="n">
        <v>1408052</v>
      </c>
    </row>
    <row r="8">
      <c r="A8" s="4" t="inlineStr">
        <is>
          <t>Minimum lease payments</t>
        </is>
      </c>
      <c r="B8" s="6" t="n">
        <v>6132252</v>
      </c>
      <c r="C8" s="5" t="n">
        <v>3017595</v>
      </c>
      <c r="D8" s="5" t="n">
        <v>873060</v>
      </c>
      <c r="E8" s="5" t="n">
        <v>1003118</v>
      </c>
      <c r="F8" s="4" t="inlineStr">
        <is>
          <t xml:space="preserve"> </t>
        </is>
      </c>
    </row>
    <row r="9">
      <c r="A9" s="4" t="inlineStr">
        <is>
          <t>Less imputed interest</t>
        </is>
      </c>
      <c r="B9" s="6" t="n">
        <v>-1312646</v>
      </c>
      <c r="C9" s="6" t="n">
        <v>-203402</v>
      </c>
      <c r="D9" s="6" t="n">
        <v>-84588</v>
      </c>
      <c r="E9" s="6" t="n">
        <v>-106635</v>
      </c>
      <c r="F9" s="4" t="inlineStr">
        <is>
          <t xml:space="preserve"> </t>
        </is>
      </c>
    </row>
    <row r="10">
      <c r="A10" s="4" t="inlineStr">
        <is>
          <t>Operating Lease Liability [Member]</t>
        </is>
      </c>
    </row>
    <row r="11">
      <c r="A11" s="4" t="inlineStr">
        <is>
          <t>Total operating lease liabilities</t>
        </is>
      </c>
      <c r="B11" s="6" t="n">
        <v>4819606</v>
      </c>
      <c r="C11" s="6" t="n">
        <v>2814193</v>
      </c>
      <c r="D11" s="6" t="n">
        <v>788472</v>
      </c>
      <c r="E11" s="6" t="n">
        <v>896483</v>
      </c>
      <c r="F11" s="4" t="inlineStr">
        <is>
          <t xml:space="preserve"> </t>
        </is>
      </c>
    </row>
    <row r="12">
      <c r="A12" s="4" t="inlineStr">
        <is>
          <t>Current portion included in accrued expenses and other (lease liabilities)</t>
        </is>
      </c>
      <c r="C12" s="6" t="n">
        <v>2069118</v>
      </c>
      <c r="D12" s="6" t="n">
        <v>452183</v>
      </c>
      <c r="E12" s="6" t="n">
        <v>456884</v>
      </c>
      <c r="F12" s="4" t="inlineStr">
        <is>
          <t xml:space="preserve"> </t>
        </is>
      </c>
    </row>
    <row r="13">
      <c r="A13" s="4" t="inlineStr">
        <is>
          <t>Long-term portion of operating lease liabilities</t>
        </is>
      </c>
      <c r="C13" s="5" t="n">
        <v>745075</v>
      </c>
      <c r="D13" s="5" t="n">
        <v>336289</v>
      </c>
      <c r="E13" s="5" t="n">
        <v>439599</v>
      </c>
      <c r="F13" s="4" t="inlineStr">
        <is>
          <t xml:space="preserve"> </t>
        </is>
      </c>
    </row>
    <row r="14">
      <c r="A14" s="4" t="inlineStr">
        <is>
          <t>Operating Lease Liability Current [Member]</t>
        </is>
      </c>
    </row>
    <row r="15">
      <c r="A15" s="4" t="inlineStr">
        <is>
          <t>Current portion included in accrued expenses and other (lease liabilities)</t>
        </is>
      </c>
      <c r="B15" s="6" t="n">
        <v>2203474</v>
      </c>
      <c r="F15" s="4" t="inlineStr">
        <is>
          <t xml:space="preserve"> </t>
        </is>
      </c>
    </row>
    <row r="16">
      <c r="A16" s="4" t="inlineStr">
        <is>
          <t>Operating Lease Liability Non Current [Member]</t>
        </is>
      </c>
    </row>
    <row r="17">
      <c r="A17" s="4" t="inlineStr">
        <is>
          <t>Long-term portion of operating lease liabilities</t>
        </is>
      </c>
      <c r="B17" s="5" t="n">
        <v>26161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Schedule of Future Minimum Operating Lease Payaments (Details)</t>
        </is>
      </c>
      <c r="B1" s="2" t="inlineStr">
        <is>
          <t>Dec. 31, 2018USD ($)</t>
        </is>
      </c>
    </row>
    <row r="2">
      <c r="A2" s="3" t="inlineStr">
        <is>
          <t>Lessee Disclosure [Abstract]</t>
        </is>
      </c>
    </row>
    <row r="3">
      <c r="A3" s="4" t="inlineStr">
        <is>
          <t>2019</t>
        </is>
      </c>
      <c r="B3" s="5" t="n">
        <v>505621</v>
      </c>
    </row>
    <row r="4">
      <c r="A4" s="4" t="inlineStr">
        <is>
          <t>2020</t>
        </is>
      </c>
      <c r="B4" s="6" t="n">
        <v>347845</v>
      </c>
    </row>
    <row r="5">
      <c r="A5" s="4" t="inlineStr">
        <is>
          <t>2021</t>
        </is>
      </c>
      <c r="B5" s="6" t="n">
        <v>226817</v>
      </c>
    </row>
    <row r="6">
      <c r="A6" s="4" t="inlineStr">
        <is>
          <t>Operating leasefuture minimum payments due</t>
        </is>
      </c>
      <c r="B6" s="5" t="n">
        <v>10802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latform Development (Details Narrative) - USD ($)</t>
        </is>
      </c>
      <c r="B1" s="2" t="inlineStr">
        <is>
          <t>12 Months Ended</t>
        </is>
      </c>
    </row>
    <row r="2">
      <c r="B2" s="2" t="inlineStr">
        <is>
          <t>Dec. 31, 2019</t>
        </is>
      </c>
      <c r="C2" s="2" t="inlineStr">
        <is>
          <t>Dec. 31, 2018</t>
        </is>
      </c>
    </row>
    <row r="3">
      <c r="A3" s="3" t="inlineStr">
        <is>
          <t>Platform Development</t>
        </is>
      </c>
    </row>
    <row r="4">
      <c r="A4" s="4" t="inlineStr">
        <is>
          <t>Amortization expense platform development</t>
        </is>
      </c>
      <c r="B4" s="5" t="n">
        <v>2660029</v>
      </c>
      <c r="C4" s="5" t="n">
        <v>1836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sh Flows (Parenthetical)</t>
        </is>
      </c>
      <c r="B1" s="2" t="inlineStr">
        <is>
          <t>Dec. 31, 2019</t>
        </is>
      </c>
    </row>
    <row r="2">
      <c r="A2" s="4" t="inlineStr">
        <is>
          <t>Promissory Note [Member]</t>
        </is>
      </c>
    </row>
    <row r="3">
      <c r="A3" s="4" t="inlineStr">
        <is>
          <t>Debt instrument interest rate</t>
        </is>
      </c>
      <c r="B3" s="4" t="inlineStr">
        <is>
          <t>8.00%</t>
        </is>
      </c>
    </row>
    <row r="4">
      <c r="A4" s="4" t="inlineStr">
        <is>
          <t>Convertible Debenture 1 [Member]</t>
        </is>
      </c>
    </row>
    <row r="5">
      <c r="A5" s="4" t="inlineStr">
        <is>
          <t>Debt instrument interest rate</t>
        </is>
      </c>
      <c r="B5" s="4" t="inlineStr">
        <is>
          <t>10.00%</t>
        </is>
      </c>
    </row>
    <row r="6">
      <c r="A6" s="4" t="inlineStr">
        <is>
          <t>Original Issue Discount Convertible Debentures [Member]</t>
        </is>
      </c>
    </row>
    <row r="7">
      <c r="A7" s="4" t="inlineStr">
        <is>
          <t>Debt instrument interest rate</t>
        </is>
      </c>
      <c r="B7" s="4" t="inlineStr">
        <is>
          <t>10.00%</t>
        </is>
      </c>
    </row>
    <row r="8">
      <c r="A8" s="4" t="inlineStr">
        <is>
          <t>Convertible Debenture 2 [Member]</t>
        </is>
      </c>
    </row>
    <row r="9">
      <c r="A9" s="4" t="inlineStr">
        <is>
          <t>Debt instrument interest rate</t>
        </is>
      </c>
      <c r="B9" s="4" t="inlineStr">
        <is>
          <t>12.00%</t>
        </is>
      </c>
    </row>
    <row r="10">
      <c r="A10" s="4" t="inlineStr">
        <is>
          <t>Promissory Notes Allocated Warrant Derivative Liabilities [Member]</t>
        </is>
      </c>
    </row>
    <row r="11">
      <c r="A11" s="4" t="inlineStr">
        <is>
          <t>Discount on debt</t>
        </is>
      </c>
      <c r="B11" s="4" t="inlineStr">
        <is>
          <t>8.00%</t>
        </is>
      </c>
    </row>
    <row r="12">
      <c r="A12" s="4" t="inlineStr">
        <is>
          <t>Promissory Notes Allocated Embedded Derivative Liabilities [Member]</t>
        </is>
      </c>
    </row>
    <row r="13">
      <c r="A13" s="4" t="inlineStr">
        <is>
          <t>Discount on debt</t>
        </is>
      </c>
      <c r="B13" s="4" t="inlineStr">
        <is>
          <t>8.00%</t>
        </is>
      </c>
    </row>
    <row r="14">
      <c r="A14" s="4" t="inlineStr">
        <is>
          <t>Convertible Debentures Allocated Embedded Derivative Liabilities ['Member]</t>
        </is>
      </c>
    </row>
    <row r="15">
      <c r="A15" s="4" t="inlineStr">
        <is>
          <t>Discount on debt</t>
        </is>
      </c>
      <c r="B15" s="4" t="inlineStr">
        <is>
          <t>10.00%</t>
        </is>
      </c>
    </row>
    <row r="16">
      <c r="A16" s="4" t="inlineStr">
        <is>
          <t>Original Issue Discount Senior Convertible Debentures allocated Warrant Derivative Liabilities [Member]</t>
        </is>
      </c>
    </row>
    <row r="17">
      <c r="A17" s="4" t="inlineStr">
        <is>
          <t>Discount on debt</t>
        </is>
      </c>
      <c r="B17" s="4" t="inlineStr">
        <is>
          <t>10.00%</t>
        </is>
      </c>
    </row>
    <row r="18">
      <c r="A18" s="4" t="inlineStr">
        <is>
          <t>Original Issue Senior Convertible Debentures Allocated Embedded Derivative Liabilities [Member]</t>
        </is>
      </c>
    </row>
    <row r="19">
      <c r="A19" s="4" t="inlineStr">
        <is>
          <t>Discount on debt</t>
        </is>
      </c>
      <c r="B19" s="4" t="inlineStr">
        <is>
          <t>10.00%</t>
        </is>
      </c>
    </row>
    <row r="20">
      <c r="A20" s="4" t="inlineStr">
        <is>
          <t>Senior Convertible Debentures Allocated Embedded Derivative Liabilities [Member]</t>
        </is>
      </c>
    </row>
    <row r="21">
      <c r="A21" s="4" t="inlineStr">
        <is>
          <t>Discount on debt</t>
        </is>
      </c>
      <c r="B21" s="4" t="inlineStr">
        <is>
          <t>12.00%</t>
        </is>
      </c>
    </row>
    <row r="22">
      <c r="A22" s="4" t="inlineStr">
        <is>
          <t>Senior Convertible Debentures [Member]</t>
        </is>
      </c>
    </row>
    <row r="23">
      <c r="A23" s="4" t="inlineStr">
        <is>
          <t>Discount on debt</t>
        </is>
      </c>
      <c r="B23" s="4" t="inlineStr">
        <is>
          <t>12.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latform Development - Summary of Platform Development Costs (Details) - USD ($)</t>
        </is>
      </c>
      <c r="B1" s="2" t="inlineStr">
        <is>
          <t>Dec. 31, 2019</t>
        </is>
      </c>
      <c r="C1" s="2" t="inlineStr">
        <is>
          <t>Sep. 30, 2019</t>
        </is>
      </c>
      <c r="D1" s="2" t="inlineStr">
        <is>
          <t>Jun. 30, 2019</t>
        </is>
      </c>
      <c r="E1" s="2" t="inlineStr">
        <is>
          <t>Mar. 31, 2019</t>
        </is>
      </c>
      <c r="F1" s="2" t="inlineStr">
        <is>
          <t>Dec. 31, 2018</t>
        </is>
      </c>
      <c r="G1" s="2" t="inlineStr">
        <is>
          <t>Dec. 31, 2017</t>
        </is>
      </c>
    </row>
    <row r="2">
      <c r="A2" s="4" t="inlineStr">
        <is>
          <t>Platform development</t>
        </is>
      </c>
      <c r="B2" s="5" t="n">
        <v>977697</v>
      </c>
      <c r="F2" s="5" t="n">
        <v>108459</v>
      </c>
    </row>
    <row r="3">
      <c r="A3" s="4" t="inlineStr">
        <is>
          <t>Less accumulated amortization</t>
        </is>
      </c>
      <c r="B3" s="6" t="n">
        <v>-316420</v>
      </c>
      <c r="F3" s="6" t="n">
        <v>-39629</v>
      </c>
    </row>
    <row r="4">
      <c r="A4" s="4" t="inlineStr">
        <is>
          <t>Net platform development</t>
        </is>
      </c>
      <c r="B4" s="6" t="n">
        <v>661277</v>
      </c>
      <c r="C4" s="5" t="n">
        <v>739339</v>
      </c>
      <c r="D4" s="5" t="n">
        <v>73053</v>
      </c>
      <c r="E4" s="5" t="n">
        <v>61506</v>
      </c>
      <c r="F4" s="6" t="n">
        <v>68830</v>
      </c>
    </row>
    <row r="5">
      <c r="A5" s="4" t="inlineStr">
        <is>
          <t>Platform Development [Member]</t>
        </is>
      </c>
    </row>
    <row r="6">
      <c r="A6" s="4" t="inlineStr">
        <is>
          <t>Platform development</t>
        </is>
      </c>
      <c r="B6" s="6" t="n">
        <v>10678692</v>
      </c>
      <c r="F6" s="6" t="n">
        <v>6833900</v>
      </c>
    </row>
    <row r="7">
      <c r="A7" s="4" t="inlineStr">
        <is>
          <t>Less accumulated amortization</t>
        </is>
      </c>
      <c r="B7" s="6" t="n">
        <v>-4785973</v>
      </c>
      <c r="F7" s="6" t="n">
        <v>-2125944</v>
      </c>
    </row>
    <row r="8">
      <c r="A8" s="4" t="inlineStr">
        <is>
          <t>Net platform development</t>
        </is>
      </c>
      <c r="B8" s="5" t="n">
        <v>5892719</v>
      </c>
      <c r="F8" s="5" t="n">
        <v>4707956</v>
      </c>
      <c r="G8" s="5" t="n">
        <v>31453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latform Development - Summary of Platform Development Cost Activity (Details) - USD ($)</t>
        </is>
      </c>
      <c r="B1" s="2" t="inlineStr">
        <is>
          <t>3 Months Ended</t>
        </is>
      </c>
      <c r="D1" s="2" t="inlineStr">
        <is>
          <t>6 Months Ended</t>
        </is>
      </c>
      <c r="F1" s="2" t="inlineStr">
        <is>
          <t>9 Months Ended</t>
        </is>
      </c>
      <c r="H1" s="2" t="inlineStr">
        <is>
          <t>12 Months Ended</t>
        </is>
      </c>
    </row>
    <row r="2">
      <c r="B2" s="2" t="inlineStr">
        <is>
          <t>Mar. 31, 2019</t>
        </is>
      </c>
      <c r="C2" s="2" t="inlineStr">
        <is>
          <t>Mar. 31, 2018</t>
        </is>
      </c>
      <c r="D2" s="2" t="inlineStr">
        <is>
          <t>Jun. 30, 2019</t>
        </is>
      </c>
      <c r="E2" s="2" t="inlineStr">
        <is>
          <t>Jun. 30, 2018</t>
        </is>
      </c>
      <c r="F2" s="2" t="inlineStr">
        <is>
          <t>Sep. 30, 2019</t>
        </is>
      </c>
      <c r="G2" s="2" t="inlineStr">
        <is>
          <t>Sep. 30, 2018</t>
        </is>
      </c>
      <c r="H2" s="2" t="inlineStr">
        <is>
          <t>Dec. 31, 2019</t>
        </is>
      </c>
      <c r="I2" s="2" t="inlineStr">
        <is>
          <t>Dec. 31, 2018</t>
        </is>
      </c>
    </row>
    <row r="3">
      <c r="A3" s="4" t="inlineStr">
        <is>
          <t>Platform development, beginning balance</t>
        </is>
      </c>
      <c r="B3" s="5" t="n">
        <v>68830</v>
      </c>
      <c r="D3" s="5" t="n">
        <v>68830</v>
      </c>
      <c r="F3" s="5" t="n">
        <v>68830</v>
      </c>
      <c r="H3" s="5" t="n">
        <v>68830</v>
      </c>
    </row>
    <row r="4">
      <c r="A4" s="4" t="inlineStr">
        <is>
          <t>Costs capitalized during the period: Payroll-based costs</t>
        </is>
      </c>
      <c r="B4" s="6" t="n">
        <v>434802</v>
      </c>
      <c r="D4" s="6" t="n">
        <v>980257</v>
      </c>
      <c r="F4" s="6" t="n">
        <v>1744340</v>
      </c>
      <c r="I4" s="5" t="n">
        <v>2086963</v>
      </c>
    </row>
    <row r="5">
      <c r="A5" s="4" t="inlineStr">
        <is>
          <t>Total capitalized payroll-based costs</t>
        </is>
      </c>
      <c r="H5" s="6" t="n">
        <v>315661</v>
      </c>
      <c r="I5" s="6" t="n">
        <v>14147</v>
      </c>
    </row>
    <row r="6">
      <c r="A6" s="4" t="inlineStr">
        <is>
          <t>Stock-based compensation</t>
        </is>
      </c>
      <c r="B6" s="6" t="n">
        <v>1319627</v>
      </c>
      <c r="C6" s="5" t="n">
        <v>1350892</v>
      </c>
      <c r="D6" s="6" t="n">
        <v>3959925</v>
      </c>
      <c r="E6" s="5" t="n">
        <v>2191132</v>
      </c>
      <c r="F6" s="6" t="n">
        <v>6951074</v>
      </c>
      <c r="G6" s="5" t="n">
        <v>3416110</v>
      </c>
      <c r="H6" s="6" t="n">
        <v>10364787</v>
      </c>
      <c r="I6" s="6" t="n">
        <v>4340824</v>
      </c>
    </row>
    <row r="7">
      <c r="A7" s="4" t="inlineStr">
        <is>
          <t>Dispositions</t>
        </is>
      </c>
      <c r="B7" s="4" t="inlineStr">
        <is>
          <t xml:space="preserve"> </t>
        </is>
      </c>
      <c r="D7" s="4" t="inlineStr">
        <is>
          <t xml:space="preserve"> </t>
        </is>
      </c>
      <c r="F7" s="4" t="inlineStr">
        <is>
          <t xml:space="preserve"> </t>
        </is>
      </c>
      <c r="I7" s="6" t="n">
        <v>-317807</v>
      </c>
    </row>
    <row r="8">
      <c r="A8" s="4" t="inlineStr">
        <is>
          <t>Platform development, ending balance</t>
        </is>
      </c>
      <c r="B8" s="6" t="n">
        <v>61506</v>
      </c>
      <c r="D8" s="6" t="n">
        <v>73053</v>
      </c>
      <c r="F8" s="6" t="n">
        <v>739339</v>
      </c>
      <c r="H8" s="6" t="n">
        <v>661277</v>
      </c>
      <c r="I8" s="6" t="n">
        <v>68830</v>
      </c>
    </row>
    <row r="9">
      <c r="A9" s="4" t="inlineStr">
        <is>
          <t>Platform Development [Member]</t>
        </is>
      </c>
    </row>
    <row r="10">
      <c r="A10" s="4" t="inlineStr">
        <is>
          <t>Platform development, beginning balance</t>
        </is>
      </c>
      <c r="B10" s="5" t="n">
        <v>4707956</v>
      </c>
      <c r="C10" s="5" t="n">
        <v>3145308</v>
      </c>
      <c r="D10" s="5" t="n">
        <v>4707956</v>
      </c>
      <c r="E10" s="5" t="n">
        <v>3145308</v>
      </c>
      <c r="F10" s="5" t="n">
        <v>4707956</v>
      </c>
      <c r="G10" s="5" t="n">
        <v>3145308</v>
      </c>
      <c r="H10" s="6" t="n">
        <v>4707956</v>
      </c>
      <c r="I10" s="6" t="n">
        <v>3145308</v>
      </c>
    </row>
    <row r="11">
      <c r="A11" s="4" t="inlineStr">
        <is>
          <t>Costs capitalized during the period, Additions related HubPages acquisition</t>
        </is>
      </c>
      <c r="H11" s="4" t="inlineStr">
        <is>
          <t xml:space="preserve"> </t>
        </is>
      </c>
      <c r="I11" s="6" t="n">
        <v>69052</v>
      </c>
    </row>
    <row r="12">
      <c r="A12" s="4" t="inlineStr">
        <is>
          <t>Costs capitalized during the period: Payroll-based costs</t>
        </is>
      </c>
      <c r="H12" s="6" t="n">
        <v>2537402</v>
      </c>
      <c r="I12" s="6" t="n">
        <v>2086963</v>
      </c>
    </row>
    <row r="13">
      <c r="A13" s="4" t="inlineStr">
        <is>
          <t>Total capitalized payroll-based costs</t>
        </is>
      </c>
      <c r="H13" s="6" t="n">
        <v>9371302</v>
      </c>
      <c r="I13" s="6" t="n">
        <v>5301323</v>
      </c>
    </row>
    <row r="14">
      <c r="A14" s="4" t="inlineStr">
        <is>
          <t>Stock-based compensation</t>
        </is>
      </c>
      <c r="H14" s="6" t="n">
        <v>1307390</v>
      </c>
      <c r="I14" s="6" t="n">
        <v>1850384</v>
      </c>
    </row>
    <row r="15">
      <c r="A15" s="4" t="inlineStr">
        <is>
          <t>Dispositions</t>
        </is>
      </c>
      <c r="H15" s="4" t="inlineStr">
        <is>
          <t xml:space="preserve"> </t>
        </is>
      </c>
      <c r="I15" s="6" t="n">
        <v>-317807</v>
      </c>
    </row>
    <row r="16">
      <c r="A16" s="4" t="inlineStr">
        <is>
          <t>Platform development, ending balance</t>
        </is>
      </c>
      <c r="H16" s="5" t="n">
        <v>5892719</v>
      </c>
      <c r="I16" s="5" t="n">
        <v>4707956</v>
      </c>
    </row>
  </sheetData>
  <mergeCells count="5">
    <mergeCell ref="A1:A2"/>
    <mergeCell ref="B1:C1"/>
    <mergeCell ref="D1:E1"/>
    <mergeCell ref="F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19</t>
        </is>
      </c>
      <c r="C2" s="2" t="inlineStr">
        <is>
          <t>Dec. 31, 2018</t>
        </is>
      </c>
    </row>
    <row r="3">
      <c r="A3" s="4" t="inlineStr">
        <is>
          <t>Amortization expense of intangible asset</t>
        </is>
      </c>
      <c r="B3" s="5" t="n">
        <v>7806517</v>
      </c>
      <c r="C3" s="5" t="n">
        <v>594242</v>
      </c>
    </row>
    <row r="4">
      <c r="A4" s="4" t="inlineStr">
        <is>
          <t>Impairment charges</t>
        </is>
      </c>
      <c r="B4" s="4" t="inlineStr">
        <is>
          <t xml:space="preserve"> </t>
        </is>
      </c>
      <c r="C4" s="4" t="inlineStr">
        <is>
          <t xml:space="preserve"> </t>
        </is>
      </c>
    </row>
    <row r="5">
      <c r="A5" s="4" t="inlineStr">
        <is>
          <t>Developed Technology [Member]</t>
        </is>
      </c>
    </row>
    <row r="6">
      <c r="A6" s="4" t="inlineStr">
        <is>
          <t>Amortization expense of intangible asset</t>
        </is>
      </c>
      <c r="B6" s="5" t="n">
        <v>3531936</v>
      </c>
      <c r="C6" s="5" t="n">
        <v>5584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 Schedule of Intangible Assets Subjects to Amortization (Details) - USD ($)</t>
        </is>
      </c>
      <c r="B1" s="2" t="inlineStr">
        <is>
          <t>Dec. 31, 2019</t>
        </is>
      </c>
      <c r="C1" s="2" t="inlineStr">
        <is>
          <t>Sep. 30, 2019</t>
        </is>
      </c>
      <c r="D1" s="2" t="inlineStr">
        <is>
          <t>Jun. 30, 2019</t>
        </is>
      </c>
      <c r="E1" s="2" t="inlineStr">
        <is>
          <t>Mar. 31, 2019</t>
        </is>
      </c>
      <c r="F1" s="2" t="inlineStr">
        <is>
          <t>Dec. 31, 2018</t>
        </is>
      </c>
    </row>
    <row r="2">
      <c r="A2" s="4" t="inlineStr">
        <is>
          <t>Intangible assets, gross</t>
        </is>
      </c>
      <c r="B2" s="5" t="n">
        <v>99804903</v>
      </c>
      <c r="C2" s="5" t="n">
        <v>28496104</v>
      </c>
      <c r="D2" s="5" t="n">
        <v>15998000</v>
      </c>
      <c r="E2" s="5" t="n">
        <v>15998000</v>
      </c>
      <c r="F2" s="5" t="n">
        <v>15998000</v>
      </c>
    </row>
    <row r="3">
      <c r="A3" s="4" t="inlineStr">
        <is>
          <t>Intangible assets, accumulated amortization</t>
        </is>
      </c>
      <c r="B3" s="6" t="n">
        <v>-8400759</v>
      </c>
      <c r="C3" s="6" t="n">
        <v>-3463394</v>
      </c>
      <c r="D3" s="6" t="n">
        <v>-2264042</v>
      </c>
      <c r="E3" s="6" t="n">
        <v>-1429142</v>
      </c>
      <c r="F3" s="6" t="n">
        <v>-594242</v>
      </c>
    </row>
    <row r="4">
      <c r="A4" s="4" t="inlineStr">
        <is>
          <t>Intangible assets, net</t>
        </is>
      </c>
      <c r="B4" s="6" t="n">
        <v>91404144</v>
      </c>
      <c r="C4" s="5" t="n">
        <v>25032710</v>
      </c>
      <c r="D4" s="5" t="n">
        <v>13733958</v>
      </c>
      <c r="E4" s="5" t="n">
        <v>14568858</v>
      </c>
      <c r="F4" s="6" t="n">
        <v>15403758</v>
      </c>
    </row>
    <row r="5">
      <c r="A5" s="4" t="inlineStr">
        <is>
          <t>Developed Technology [Member]</t>
        </is>
      </c>
    </row>
    <row r="6">
      <c r="A6" s="4" t="inlineStr">
        <is>
          <t>Intangible assets, gross</t>
        </is>
      </c>
      <c r="B6" s="6" t="n">
        <v>19138104</v>
      </c>
      <c r="F6" s="6" t="n">
        <v>14750000</v>
      </c>
    </row>
    <row r="7">
      <c r="A7" s="4" t="inlineStr">
        <is>
          <t>Intangible assets, accumulated amortization</t>
        </is>
      </c>
      <c r="B7" s="6" t="n">
        <v>-4090359</v>
      </c>
      <c r="F7" s="6" t="n">
        <v>-558423</v>
      </c>
    </row>
    <row r="8">
      <c r="A8" s="4" t="inlineStr">
        <is>
          <t>Intangible assets, net</t>
        </is>
      </c>
      <c r="B8" s="6" t="n">
        <v>15047745</v>
      </c>
      <c r="F8" s="6" t="n">
        <v>14191577</v>
      </c>
    </row>
    <row r="9">
      <c r="A9" s="4" t="inlineStr">
        <is>
          <t>Noncompete Agreement [Member]</t>
        </is>
      </c>
    </row>
    <row r="10">
      <c r="A10" s="4" t="inlineStr">
        <is>
          <t>Intangible assets, gross</t>
        </is>
      </c>
      <c r="B10" s="6" t="n">
        <v>480000</v>
      </c>
      <c r="F10" s="6" t="n">
        <v>480000</v>
      </c>
    </row>
    <row r="11">
      <c r="A11" s="4" t="inlineStr">
        <is>
          <t>Intangible assets, accumulated amortization</t>
        </is>
      </c>
      <c r="B11" s="6" t="n">
        <v>-252000</v>
      </c>
      <c r="F11" s="6" t="n">
        <v>-12000</v>
      </c>
    </row>
    <row r="12">
      <c r="A12" s="4" t="inlineStr">
        <is>
          <t>Intangible assets, net</t>
        </is>
      </c>
      <c r="B12" s="6" t="n">
        <v>228000</v>
      </c>
      <c r="F12" s="6" t="n">
        <v>468000</v>
      </c>
    </row>
    <row r="13">
      <c r="A13" s="4" t="inlineStr">
        <is>
          <t>Trade Name [Member]</t>
        </is>
      </c>
    </row>
    <row r="14">
      <c r="A14" s="4" t="inlineStr">
        <is>
          <t>Intangible assets, gross</t>
        </is>
      </c>
      <c r="B14" s="6" t="n">
        <v>3328000</v>
      </c>
      <c r="F14" s="6" t="n">
        <v>748000</v>
      </c>
    </row>
    <row r="15">
      <c r="A15" s="4" t="inlineStr">
        <is>
          <t>Intangible assets, accumulated amortization</t>
        </is>
      </c>
      <c r="B15" s="6" t="n">
        <v>-224745</v>
      </c>
      <c r="F15" s="6" t="n">
        <v>-23819</v>
      </c>
    </row>
    <row r="16">
      <c r="A16" s="4" t="inlineStr">
        <is>
          <t>Intangible assets, net</t>
        </is>
      </c>
      <c r="B16" s="6" t="n">
        <v>3103255</v>
      </c>
      <c r="F16" s="6" t="n">
        <v>724181</v>
      </c>
    </row>
    <row r="17">
      <c r="A17" s="4" t="inlineStr">
        <is>
          <t>Subscriber Relationships [Member]</t>
        </is>
      </c>
    </row>
    <row r="18">
      <c r="A18" s="4" t="inlineStr">
        <is>
          <t>Intangible assets, gross</t>
        </is>
      </c>
      <c r="B18" s="6" t="n">
        <v>73458799</v>
      </c>
      <c r="F18" s="4" t="inlineStr">
        <is>
          <t xml:space="preserve"> </t>
        </is>
      </c>
    </row>
    <row r="19">
      <c r="A19" s="4" t="inlineStr">
        <is>
          <t>Intangible assets, accumulated amortization</t>
        </is>
      </c>
      <c r="B19" s="6" t="n">
        <v>-3587837</v>
      </c>
      <c r="F19" s="4" t="inlineStr">
        <is>
          <t xml:space="preserve"> </t>
        </is>
      </c>
    </row>
    <row r="20">
      <c r="A20" s="4" t="inlineStr">
        <is>
          <t>Intangible assets, net</t>
        </is>
      </c>
      <c r="B20" s="6" t="n">
        <v>69870962</v>
      </c>
      <c r="F20" s="4" t="inlineStr">
        <is>
          <t xml:space="preserve"> </t>
        </is>
      </c>
    </row>
    <row r="21">
      <c r="A21" s="4" t="inlineStr">
        <is>
          <t>Advertising Relationships [Member]</t>
        </is>
      </c>
    </row>
    <row r="22">
      <c r="A22" s="4" t="inlineStr">
        <is>
          <t>Intangible assets, gross</t>
        </is>
      </c>
      <c r="B22" s="6" t="n">
        <v>2240000</v>
      </c>
      <c r="F22" s="4" t="inlineStr">
        <is>
          <t xml:space="preserve"> </t>
        </is>
      </c>
    </row>
    <row r="23">
      <c r="A23" s="4" t="inlineStr">
        <is>
          <t>Intangible assets, accumulated amortization</t>
        </is>
      </c>
      <c r="B23" s="6" t="n">
        <v>-94635</v>
      </c>
      <c r="F23" s="4" t="inlineStr">
        <is>
          <t xml:space="preserve"> </t>
        </is>
      </c>
    </row>
    <row r="24">
      <c r="A24" s="4" t="inlineStr">
        <is>
          <t>Intangible assets, net</t>
        </is>
      </c>
      <c r="B24" s="6" t="n">
        <v>2145365</v>
      </c>
      <c r="F24" s="4" t="inlineStr">
        <is>
          <t xml:space="preserve"> </t>
        </is>
      </c>
    </row>
    <row r="25">
      <c r="A25" s="4" t="inlineStr">
        <is>
          <t>Database [Member]</t>
        </is>
      </c>
    </row>
    <row r="26">
      <c r="A26" s="4" t="inlineStr">
        <is>
          <t>Intangible assets, gross</t>
        </is>
      </c>
      <c r="B26" s="6" t="n">
        <v>1140000</v>
      </c>
      <c r="F26" s="4" t="inlineStr">
        <is>
          <t xml:space="preserve"> </t>
        </is>
      </c>
    </row>
    <row r="27">
      <c r="A27" s="4" t="inlineStr">
        <is>
          <t>Intangible assets, accumulated amortization</t>
        </is>
      </c>
      <c r="B27" s="6" t="n">
        <v>-151183</v>
      </c>
      <c r="F27" s="4" t="inlineStr">
        <is>
          <t xml:space="preserve"> </t>
        </is>
      </c>
    </row>
    <row r="28">
      <c r="A28" s="4" t="inlineStr">
        <is>
          <t>Intangible assets, net</t>
        </is>
      </c>
      <c r="B28" s="6" t="n">
        <v>988817</v>
      </c>
      <c r="F28" s="4" t="inlineStr">
        <is>
          <t xml:space="preserve"> </t>
        </is>
      </c>
    </row>
    <row r="29">
      <c r="A29" s="4" t="inlineStr">
        <is>
          <t>Subtotal Amortizable Intangible Assets [Member]</t>
        </is>
      </c>
    </row>
    <row r="30">
      <c r="A30" s="4" t="inlineStr">
        <is>
          <t>Intangible assets, gross</t>
        </is>
      </c>
      <c r="B30" s="6" t="n">
        <v>99784903</v>
      </c>
      <c r="F30" s="6" t="n">
        <v>15978000</v>
      </c>
    </row>
    <row r="31">
      <c r="A31" s="4" t="inlineStr">
        <is>
          <t>Intangible assets, accumulated amortization</t>
        </is>
      </c>
      <c r="B31" s="6" t="n">
        <v>-8400759</v>
      </c>
      <c r="F31" s="6" t="n">
        <v>-594242</v>
      </c>
    </row>
    <row r="32">
      <c r="A32" s="4" t="inlineStr">
        <is>
          <t>Intangible assets, net</t>
        </is>
      </c>
      <c r="B32" s="6" t="n">
        <v>91384144</v>
      </c>
      <c r="F32" s="6" t="n">
        <v>15383758</v>
      </c>
    </row>
    <row r="33">
      <c r="A33" s="4" t="inlineStr">
        <is>
          <t>Website Domain Name [Member]</t>
        </is>
      </c>
    </row>
    <row r="34">
      <c r="A34" s="4" t="inlineStr">
        <is>
          <t>Intangible assets, gross</t>
        </is>
      </c>
      <c r="B34" s="6" t="n">
        <v>20000</v>
      </c>
      <c r="F34" s="6" t="n">
        <v>20000</v>
      </c>
    </row>
    <row r="35">
      <c r="A35" s="4" t="inlineStr">
        <is>
          <t>Intangible assets, accumulated amortization</t>
        </is>
      </c>
      <c r="B35" s="4" t="inlineStr">
        <is>
          <t xml:space="preserve"> </t>
        </is>
      </c>
      <c r="F35" s="4" t="inlineStr">
        <is>
          <t xml:space="preserve"> </t>
        </is>
      </c>
    </row>
    <row r="36">
      <c r="A36" s="4" t="inlineStr">
        <is>
          <t>Intangible assets, net</t>
        </is>
      </c>
      <c r="B36" s="5" t="n">
        <v>20000</v>
      </c>
      <c r="F36" s="5" t="n">
        <v>2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 Schedule of Future Estimated Amortization Expenses for Intangible Assets (Details) - USD ($)</t>
        </is>
      </c>
      <c r="B1" s="2" t="inlineStr">
        <is>
          <t>Dec. 31, 2019</t>
        </is>
      </c>
      <c r="C1" s="2" t="inlineStr">
        <is>
          <t>Sep. 30, 2019</t>
        </is>
      </c>
      <c r="D1" s="2" t="inlineStr">
        <is>
          <t>Jun. 30, 2019</t>
        </is>
      </c>
      <c r="E1" s="2" t="inlineStr">
        <is>
          <t>Mar. 31, 2019</t>
        </is>
      </c>
      <c r="F1" s="2" t="inlineStr">
        <is>
          <t>Dec. 31, 2018</t>
        </is>
      </c>
    </row>
    <row r="2">
      <c r="A2" s="3" t="inlineStr">
        <is>
          <t>Goodwill and Intangible Assets Disclosure [Abstract]</t>
        </is>
      </c>
    </row>
    <row r="3">
      <c r="A3" s="4" t="inlineStr">
        <is>
          <t>2020</t>
        </is>
      </c>
      <c r="B3" s="5" t="n">
        <v>20054383</v>
      </c>
    </row>
    <row r="4">
      <c r="A4" s="4" t="inlineStr">
        <is>
          <t>2021</t>
        </is>
      </c>
      <c r="B4" s="6" t="n">
        <v>19826383</v>
      </c>
    </row>
    <row r="5">
      <c r="A5" s="4" t="inlineStr">
        <is>
          <t>2022</t>
        </is>
      </c>
      <c r="B5" s="6" t="n">
        <v>19093265</v>
      </c>
    </row>
    <row r="6">
      <c r="A6" s="4" t="inlineStr">
        <is>
          <t>2023</t>
        </is>
      </c>
      <c r="B6" s="6" t="n">
        <v>17401440</v>
      </c>
    </row>
    <row r="7">
      <c r="A7" s="4" t="inlineStr">
        <is>
          <t>2024</t>
        </is>
      </c>
      <c r="B7" s="6" t="n">
        <v>11397874</v>
      </c>
    </row>
    <row r="8">
      <c r="A8" s="4" t="inlineStr">
        <is>
          <t>Thereafter</t>
        </is>
      </c>
      <c r="B8" s="6" t="n">
        <v>3610799</v>
      </c>
    </row>
    <row r="9">
      <c r="A9" s="4" t="inlineStr">
        <is>
          <t>Intangible assets, net</t>
        </is>
      </c>
      <c r="B9" s="5" t="n">
        <v>91404144</v>
      </c>
      <c r="C9" s="5" t="n">
        <v>25032710</v>
      </c>
      <c r="D9" s="5" t="n">
        <v>13733958</v>
      </c>
      <c r="E9" s="5" t="n">
        <v>14568858</v>
      </c>
      <c r="F9" s="5" t="n">
        <v>154037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Other Assets - Schedule of Other Assets (Details ) - USD ($)</t>
        </is>
      </c>
      <c r="B1" s="2" t="inlineStr">
        <is>
          <t>Dec. 31, 2019</t>
        </is>
      </c>
      <c r="C1" s="2" t="inlineStr">
        <is>
          <t>Sep. 30, 2019</t>
        </is>
      </c>
      <c r="D1" s="2" t="inlineStr">
        <is>
          <t>Jun. 30, 2019</t>
        </is>
      </c>
      <c r="E1" s="2" t="inlineStr">
        <is>
          <t>Mar. 31, 2019</t>
        </is>
      </c>
      <c r="F1" s="2" t="inlineStr">
        <is>
          <t>Dec. 31, 2018</t>
        </is>
      </c>
    </row>
    <row r="2">
      <c r="A2" s="3" t="inlineStr">
        <is>
          <t>Deferred Costs, Capitalized, Prepaid, and Other Assets Disclosure [Abstract]</t>
        </is>
      </c>
    </row>
    <row r="3">
      <c r="A3" s="4" t="inlineStr">
        <is>
          <t>Security deposit</t>
        </is>
      </c>
      <c r="B3" s="5" t="n">
        <v>110418</v>
      </c>
      <c r="F3" s="4" t="inlineStr">
        <is>
          <t xml:space="preserve"> </t>
        </is>
      </c>
    </row>
    <row r="4">
      <c r="A4" s="4" t="inlineStr">
        <is>
          <t>Other deposits</t>
        </is>
      </c>
      <c r="B4" s="6" t="n">
        <v>65764</v>
      </c>
      <c r="F4" s="6" t="n">
        <v>77992</v>
      </c>
    </row>
    <row r="5">
      <c r="A5" s="4" t="inlineStr">
        <is>
          <t>Prepaid expenses</t>
        </is>
      </c>
      <c r="B5" s="6" t="n">
        <v>867467</v>
      </c>
      <c r="F5" s="4" t="inlineStr">
        <is>
          <t xml:space="preserve"> </t>
        </is>
      </c>
    </row>
    <row r="6">
      <c r="A6" s="4" t="inlineStr">
        <is>
          <t>Note receivable</t>
        </is>
      </c>
      <c r="B6" s="6" t="n">
        <v>41638</v>
      </c>
      <c r="F6" s="6" t="n">
        <v>41638</v>
      </c>
    </row>
    <row r="7">
      <c r="A7" s="4" t="inlineStr">
        <is>
          <t>Other assets</t>
        </is>
      </c>
      <c r="B7" s="5" t="n">
        <v>1085287</v>
      </c>
      <c r="C7" s="5" t="n">
        <v>959469</v>
      </c>
      <c r="D7" s="5" t="n">
        <v>92002</v>
      </c>
      <c r="E7" s="5" t="n">
        <v>182238</v>
      </c>
      <c r="F7" s="5" t="n">
        <v>1196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Goodwill - Schedule of Changes in Carrying Value of Goodwill (Details) - USD ($)</t>
        </is>
      </c>
      <c r="B1" s="2" t="inlineStr">
        <is>
          <t>3 Months Ended</t>
        </is>
      </c>
      <c r="C1" s="2" t="inlineStr">
        <is>
          <t>6 Months Ended</t>
        </is>
      </c>
      <c r="D1" s="2" t="inlineStr">
        <is>
          <t>9 Months Ended</t>
        </is>
      </c>
      <c r="E1" s="2" t="inlineStr">
        <is>
          <t>12 Months Ended</t>
        </is>
      </c>
    </row>
    <row r="2">
      <c r="B2" s="2" t="inlineStr">
        <is>
          <t>Mar. 31, 2019</t>
        </is>
      </c>
      <c r="C2" s="2" t="inlineStr">
        <is>
          <t>Jun. 30, 2019</t>
        </is>
      </c>
      <c r="D2" s="2" t="inlineStr">
        <is>
          <t>Sep. 30, 2019</t>
        </is>
      </c>
      <c r="E2" s="2" t="inlineStr">
        <is>
          <t>Dec. 31, 2019</t>
        </is>
      </c>
      <c r="F2" s="2" t="inlineStr">
        <is>
          <t>Dec. 31, 2018</t>
        </is>
      </c>
    </row>
    <row r="3">
      <c r="A3" s="3" t="inlineStr">
        <is>
          <t>Goodwill and Intangible Assets Disclosure [Abstract]</t>
        </is>
      </c>
    </row>
    <row r="4">
      <c r="A4" s="4" t="inlineStr">
        <is>
          <t>Carrying value at beginning of year</t>
        </is>
      </c>
      <c r="B4" s="5" t="n">
        <v>7324287</v>
      </c>
      <c r="C4" s="5" t="n">
        <v>7324287</v>
      </c>
      <c r="D4" s="5" t="n">
        <v>7324287</v>
      </c>
      <c r="E4" s="5" t="n">
        <v>7324287</v>
      </c>
      <c r="F4" s="4" t="inlineStr">
        <is>
          <t xml:space="preserve"> </t>
        </is>
      </c>
    </row>
    <row r="5">
      <c r="A5" s="4" t="inlineStr">
        <is>
          <t>Goodwill acquired in acquisition of HubPages</t>
        </is>
      </c>
      <c r="B5" s="6" t="n">
        <v>1857663</v>
      </c>
      <c r="C5" s="6" t="n">
        <v>1857663</v>
      </c>
      <c r="D5" s="6" t="n">
        <v>1857663</v>
      </c>
      <c r="E5" s="4" t="inlineStr">
        <is>
          <t xml:space="preserve"> </t>
        </is>
      </c>
      <c r="F5" s="6" t="n">
        <v>1857663</v>
      </c>
    </row>
    <row r="6">
      <c r="A6" s="4" t="inlineStr">
        <is>
          <t>Goodwill acquired in acquisition of Say Media</t>
        </is>
      </c>
      <c r="B6" s="6" t="n">
        <v>5466624</v>
      </c>
      <c r="C6" s="6" t="n">
        <v>5466624</v>
      </c>
      <c r="D6" s="6" t="n">
        <v>5466624</v>
      </c>
      <c r="E6" s="4" t="inlineStr">
        <is>
          <t xml:space="preserve"> </t>
        </is>
      </c>
      <c r="F6" s="6" t="n">
        <v>5466624</v>
      </c>
    </row>
    <row r="7">
      <c r="A7" s="4" t="inlineStr">
        <is>
          <t>Goodwill acquired in acquisition of TheStreet</t>
        </is>
      </c>
      <c r="B7" s="4" t="inlineStr">
        <is>
          <t xml:space="preserve"> </t>
        </is>
      </c>
      <c r="C7" s="4" t="inlineStr">
        <is>
          <t xml:space="preserve"> </t>
        </is>
      </c>
      <c r="D7" s="6" t="n">
        <v>8815090</v>
      </c>
      <c r="E7" s="6" t="n">
        <v>8815090</v>
      </c>
      <c r="F7" s="4" t="inlineStr">
        <is>
          <t xml:space="preserve"> </t>
        </is>
      </c>
    </row>
    <row r="8">
      <c r="A8" s="4" t="inlineStr">
        <is>
          <t>Carrying value at end of year</t>
        </is>
      </c>
      <c r="B8" s="5" t="n">
        <v>7324287</v>
      </c>
      <c r="C8" s="5" t="n">
        <v>7324287</v>
      </c>
      <c r="D8" s="5" t="n">
        <v>16139377</v>
      </c>
      <c r="E8" s="5" t="n">
        <v>16139377</v>
      </c>
      <c r="F8" s="5" t="n">
        <v>7324287</v>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Accrued Expenses - Schedule of Accrued Expenses (Details) - USD ($)</t>
        </is>
      </c>
      <c r="B1" s="2" t="inlineStr">
        <is>
          <t>Dec. 31, 2019</t>
        </is>
      </c>
      <c r="C1" s="2" t="inlineStr">
        <is>
          <t>Sep. 30, 2019</t>
        </is>
      </c>
      <c r="D1" s="2" t="inlineStr">
        <is>
          <t>Jun. 30, 2019</t>
        </is>
      </c>
      <c r="E1" s="2" t="inlineStr">
        <is>
          <t>Mar. 31, 2019</t>
        </is>
      </c>
      <c r="F1" s="2" t="inlineStr">
        <is>
          <t>Dec. 31, 2018</t>
        </is>
      </c>
    </row>
    <row r="2">
      <c r="A2" s="4" t="inlineStr">
        <is>
          <t>General accrued expenses</t>
        </is>
      </c>
      <c r="B2" s="5" t="n">
        <v>7665518</v>
      </c>
      <c r="C2" s="5" t="n">
        <v>1959800</v>
      </c>
      <c r="D2" s="5" t="n">
        <v>2029076</v>
      </c>
      <c r="E2" s="5" t="n">
        <v>216618</v>
      </c>
      <c r="F2" s="5" t="n">
        <v>451530</v>
      </c>
    </row>
    <row r="3">
      <c r="A3" s="4" t="inlineStr">
        <is>
          <t>Accrued payroll and related taxes</t>
        </is>
      </c>
      <c r="B3" s="6" t="n">
        <v>968782</v>
      </c>
      <c r="C3" s="6" t="n">
        <v>556531</v>
      </c>
      <c r="D3" s="6" t="n">
        <v>839664</v>
      </c>
      <c r="E3" s="6" t="n">
        <v>728211</v>
      </c>
      <c r="F3" s="6" t="n">
        <v>584550</v>
      </c>
    </row>
    <row r="4">
      <c r="A4" s="4" t="inlineStr">
        <is>
          <t>Accrued publisher expenses</t>
        </is>
      </c>
      <c r="B4" s="6" t="n">
        <v>1550669</v>
      </c>
      <c r="C4" s="6" t="n">
        <v>1544114</v>
      </c>
      <c r="D4" s="6" t="n">
        <v>1330102</v>
      </c>
      <c r="E4" s="6" t="n">
        <v>1320890</v>
      </c>
      <c r="F4" s="6" t="n">
        <v>644299</v>
      </c>
    </row>
    <row r="5">
      <c r="A5" s="4" t="inlineStr">
        <is>
          <t>Sales tax liability</t>
        </is>
      </c>
      <c r="B5" s="6" t="n">
        <v>801930</v>
      </c>
      <c r="C5" s="6" t="n">
        <v>479204</v>
      </c>
      <c r="D5" s="4" t="inlineStr">
        <is>
          <t xml:space="preserve"> </t>
        </is>
      </c>
      <c r="E5" s="4" t="inlineStr">
        <is>
          <t xml:space="preserve"> </t>
        </is>
      </c>
      <c r="F5" s="4" t="inlineStr">
        <is>
          <t xml:space="preserve"> </t>
        </is>
      </c>
    </row>
    <row r="6">
      <c r="A6" s="4" t="inlineStr">
        <is>
          <t>Customer rebate</t>
        </is>
      </c>
      <c r="B6" s="6" t="n">
        <v>489466</v>
      </c>
      <c r="C6" s="6" t="n">
        <v>489466</v>
      </c>
      <c r="D6" s="6" t="n">
        <v>489466</v>
      </c>
      <c r="E6" s="6" t="n">
        <v>489466</v>
      </c>
      <c r="F6" s="6" t="n">
        <v>489466</v>
      </c>
    </row>
    <row r="7">
      <c r="A7" s="4" t="inlineStr">
        <is>
          <t>Due to Meredith</t>
        </is>
      </c>
      <c r="B7" s="6" t="n">
        <v>701734</v>
      </c>
      <c r="F7" s="4" t="inlineStr">
        <is>
          <t xml:space="preserve"> </t>
        </is>
      </c>
    </row>
    <row r="8">
      <c r="A8" s="4" t="inlineStr">
        <is>
          <t>Due to ABG</t>
        </is>
      </c>
      <c r="B8" s="6" t="n">
        <v>4000000</v>
      </c>
      <c r="F8" s="4" t="inlineStr">
        <is>
          <t xml:space="preserve"> </t>
        </is>
      </c>
    </row>
    <row r="9">
      <c r="A9" s="4" t="inlineStr">
        <is>
          <t>Other</t>
        </is>
      </c>
      <c r="B9" s="6" t="n">
        <v>305102</v>
      </c>
      <c r="C9" s="6" t="n">
        <v>149626</v>
      </c>
      <c r="D9" s="6" t="n">
        <v>88051</v>
      </c>
      <c r="E9" s="6" t="n">
        <v>67448</v>
      </c>
      <c r="F9" s="6" t="n">
        <v>212202</v>
      </c>
    </row>
    <row r="10">
      <c r="A10" s="4" t="inlineStr">
        <is>
          <t>Total accrued expenses</t>
        </is>
      </c>
      <c r="B10" s="6" t="n">
        <v>18686675</v>
      </c>
      <c r="C10" s="5" t="n">
        <v>7247859</v>
      </c>
      <c r="D10" s="5" t="n">
        <v>5228542</v>
      </c>
      <c r="E10" s="5" t="n">
        <v>3279517</v>
      </c>
      <c r="F10" s="6" t="n">
        <v>2382047</v>
      </c>
    </row>
    <row r="11">
      <c r="A11" s="4" t="inlineStr">
        <is>
          <t>Operating Lease Liability Current [Member]</t>
        </is>
      </c>
    </row>
    <row r="12">
      <c r="A12" s="4" t="inlineStr">
        <is>
          <t>Operating lease liabilities</t>
        </is>
      </c>
      <c r="B12" s="5" t="n">
        <v>2203474</v>
      </c>
      <c r="F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ine of Credit (Details Narrative) - USD ($)</t>
        </is>
      </c>
      <c r="B1" s="2" t="inlineStr">
        <is>
          <t>12 Months Ended</t>
        </is>
      </c>
    </row>
    <row r="2">
      <c r="B2" s="2" t="inlineStr">
        <is>
          <t>Dec. 31, 2019</t>
        </is>
      </c>
      <c r="C2" s="2" t="inlineStr">
        <is>
          <t>Dec. 31, 2018</t>
        </is>
      </c>
      <c r="D2" s="2" t="inlineStr">
        <is>
          <t>Sep. 30, 2019</t>
        </is>
      </c>
      <c r="E2" s="2" t="inlineStr">
        <is>
          <t>Jun. 30, 2019</t>
        </is>
      </c>
      <c r="F2" s="2" t="inlineStr">
        <is>
          <t>Mar. 31, 2019</t>
        </is>
      </c>
      <c r="G2" s="2" t="inlineStr">
        <is>
          <t>Nov. 30, 2018</t>
        </is>
      </c>
    </row>
    <row r="3">
      <c r="A3" s="4" t="inlineStr">
        <is>
          <t>Outstanding amount</t>
        </is>
      </c>
      <c r="B3" s="4" t="inlineStr">
        <is>
          <t xml:space="preserve"> </t>
        </is>
      </c>
      <c r="C3" s="5" t="n">
        <v>1048194</v>
      </c>
      <c r="D3" s="5" t="n">
        <v>1025494</v>
      </c>
      <c r="E3" s="5" t="n">
        <v>1463598</v>
      </c>
      <c r="F3" s="5" t="n">
        <v>897653</v>
      </c>
    </row>
    <row r="4">
      <c r="A4" s="4" t="inlineStr">
        <is>
          <t>Factoring Note Agreement [Member]</t>
        </is>
      </c>
    </row>
    <row r="5">
      <c r="A5" s="4" t="inlineStr">
        <is>
          <t>Outstanding amount</t>
        </is>
      </c>
      <c r="B5" s="5" t="n">
        <v>626532</v>
      </c>
      <c r="C5" s="5" t="n">
        <v>1048194</v>
      </c>
    </row>
    <row r="6">
      <c r="A6" s="4" t="inlineStr">
        <is>
          <t>Debt instrument interest rate</t>
        </is>
      </c>
      <c r="G6" s="4" t="inlineStr">
        <is>
          <t>3.00%</t>
        </is>
      </c>
    </row>
    <row r="7">
      <c r="A7" s="4" t="inlineStr">
        <is>
          <t>Initial factoring fee</t>
        </is>
      </c>
      <c r="G7" s="4" t="inlineStr">
        <is>
          <t>0.415%</t>
        </is>
      </c>
    </row>
    <row r="8">
      <c r="A8" s="4" t="inlineStr">
        <is>
          <t>Debt fee</t>
        </is>
      </c>
      <c r="G8" s="5" t="n">
        <v>950</v>
      </c>
    </row>
    <row r="9">
      <c r="A9" s="4" t="inlineStr">
        <is>
          <t>Factoring Note Agreement [Member] | Prime Rate [Member]</t>
        </is>
      </c>
    </row>
    <row r="10">
      <c r="A10" s="4" t="inlineStr">
        <is>
          <t>Line of credit interest rate</t>
        </is>
      </c>
      <c r="B10" s="4" t="inlineStr">
        <is>
          <t>8.75%</t>
        </is>
      </c>
      <c r="C10" s="4" t="inlineStr">
        <is>
          <t>4.00%</t>
        </is>
      </c>
    </row>
    <row r="11">
      <c r="A11" s="4" t="inlineStr">
        <is>
          <t>Factoring Note Agreement [Member] | Floor Rate [Member]</t>
        </is>
      </c>
    </row>
    <row r="12">
      <c r="A12" s="4" t="inlineStr">
        <is>
          <t>Line of credit interest rate</t>
        </is>
      </c>
      <c r="B12" s="4" t="inlineStr">
        <is>
          <t>5.00%</t>
        </is>
      </c>
    </row>
    <row r="13">
      <c r="A13" s="4" t="inlineStr">
        <is>
          <t>Factoring Note Agreement [Member] | Maximum [Member]</t>
        </is>
      </c>
    </row>
    <row r="14">
      <c r="A14" s="4" t="inlineStr">
        <is>
          <t>Line of credit , maximum borrowing capacity</t>
        </is>
      </c>
      <c r="G14" s="5" t="n">
        <v>3500000</v>
      </c>
    </row>
    <row r="15">
      <c r="A15" s="4" t="inlineStr">
        <is>
          <t>Line of credit , maximum borrowing percentage</t>
        </is>
      </c>
      <c r="B15" s="4" t="inlineStr">
        <is>
          <t>85.00%</t>
        </is>
      </c>
    </row>
    <row r="16">
      <c r="A16" s="4" t="inlineStr">
        <is>
          <t>Factoring Note Agreement [Member] | Minimum [Member]</t>
        </is>
      </c>
    </row>
    <row r="17">
      <c r="A17" s="4" t="inlineStr">
        <is>
          <t>Monthly sales volume amount</t>
        </is>
      </c>
      <c r="B17" s="5" t="n">
        <v>1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Liquidated Damages Payable (Details Narrative)</t>
        </is>
      </c>
      <c r="B1" s="2" t="inlineStr">
        <is>
          <t>Dec. 12, 2019</t>
        </is>
      </c>
    </row>
    <row r="2">
      <c r="A2" s="3" t="inlineStr">
        <is>
          <t>Liquidated Damages Payable</t>
        </is>
      </c>
    </row>
    <row r="3">
      <c r="A3" s="4" t="inlineStr">
        <is>
          <t>Liquidating damages description</t>
        </is>
      </c>
      <c r="B3" s="4" t="inlineStr">
        <is>
          <t>On December 12, 2018, the Company determined that the public information requirements in connection with the 12% Convertible Debentures would not be probable of being satisfied within the requisite time frame, therefore, the Company would be liable for a portion of the Liquidated Damages in connection with the 12% Convertible Debentures, with any related interest provisions (as further described in Note 1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19</t>
        </is>
      </c>
    </row>
    <row r="3">
      <c r="A3" s="3" t="inlineStr">
        <is>
          <t>Accounting Policies [Abstract]</t>
        </is>
      </c>
    </row>
    <row r="4">
      <c r="A4" s="4" t="inlineStr">
        <is>
          <t>Organization and Basis of Presentation</t>
        </is>
      </c>
      <c r="B4" s="4" t="inlineStr">
        <is>
          <t>1. Organization
and Basis of Presentation Organization TheMaven, Inc. (the “Maven”
or “Company”), was incorporated as Integrated Surgical Systems, Inc. (“Integrated”), in Delaware on October 1,
1990. On July 22, 2016, Amplify Media, Inc. was incorporated in Delaware and on July 27, 2016, it changed its name to Amplify Media Network,
Inc. (“Amplify Media Network”). Amplify Media Network changed its name again on October 14, 2016 to TheMaven Network, Inc.
(“TheMaven Network”). On October 11, 2016, Integrated
and TheMaven Network entered into a share exchange agreement, whereby the stockholders of TheMaven Network agreed to exchange all of the
then issued and outstanding shares of common stock for shares of common stock of Integrated. On November 4, 2016, the parties consummated
a recapitalization pursuant to the share exchange agreement and, as a result, TheMaven Network become a wholly owned subsidiary of Integrated.
Integrated changed its name to TheMaven, Inc. on December 2, 2016. On March 5, 2018, TheMaven Network changed its name to Maven Coalition,
Inc. (“Maven Coalition 1”). For additional information, see Note 20. On December 19, 2019, the
Company’s wholly owned subsidiaries Maven Coalition 1, and HubPages, Inc., a Delaware corporation (“HubPages”), were
merged into another of the Company’s wholly owned subsidiaries, Say Media, Inc., a Delaware corporation (“Say Media”),
with Say Media as the surviving corporation. On January 6, 2020, Say Media changed its name to Maven Coalition, Inc. (“Coalition”). Unless the context indicates
otherwise, Maven, Coalition, HubPages, (as described in Note 3), Say Media (as described in Note 3), TheStreet, Inc. (“TheStreet”)
(as described in Note 3), are together hereinafter referred to as the “Company.” Business Operations The Company operates a best-in-class technology platform
empowering premium publishers who impact, inform, educate, and entertain. The Company operates a significant portion of the media businesses
for Sports Illustrated (as defined below) and owns and operates TheStreet, and power more than 250 independent brands including History,
Maxim, and Biography. The Maven technology platform provides digital publishing, distribution, and monetization capabilities for the Sports
Illustrated and TheStreet businesses as well as a coalition of independent, professionally managed online media publishers (referred to
as the “Channel Partner(s)” or the “Maven(s)”). Each Channel Partner joins the media-coalition by invitation-only
and is drawn from premium media brands, professional journalists, subject matter experts, and social leaders. Mavens publish content and
oversee an online community for their respective channels, leveraging a proprietary technology platform to engage the collective audiences
within a single network. Generally, Mavens are independently owned, strategic partners who receive a share of revenue from the interaction
with their content. When they join, the Company believes Mavens will benefit from the proprietary technology of the Company’s platform,
techniques, and relationships. Advertising revenue may improve due to the scale the Company has achieved by combining all Mavens onto
a single platform and the large and experienced sales organization. They may also benefit from the Company’s membership marketing
and management systems, which the Company believes will enhance their revenue. Additionally, the Company believes the lead brand within
each vertical creates a halo benefit for all Mavens in the vertical while each of them adds to the breadth and quality of content. While
they benefit from these critical performance improvements they also save substantially in costs of technology, infrastructure, advertising
sales, and member marketing and management. The Company’s growth strategy is to continue
to expand the coalition by adding new Mavens in key verticals that management believes will expand the scale of unique users interacting
on the Company’s technology platform. In each vertical, the Company seeks to build around a leading brand, such as Sports Illustrated
(for sports) and TheStreet (for finance), surround it with subcategory Maven specialists, and further enhance coverage with individual
expert contributors. The primary means of expansion is adding independent Mavens and/or acquiring publishers that have premium branded
content and can broaden the reach and impact of the Company’s technology platform. In June 2019, the Company entered into a licensing
agreement (the “Initial Licensing Agreement”) with ABG-SI LLC (“ABG”), as amended by Amendment No. 1 to Licensing
Agreement, dated September 1, 2019 (the “First Amendment”), Amendment No. 2 to Licensing Agreement, dated April 1, 2020 (the
“Second Amendment”), and Amendment No. 3 to Licensing Agreement, dated July 28, 2020 (the “Third Agreement” and,
together with the Initial Licensing Agreement, First Amendment, and Second Amendment, the “Sports Illustrated Licensing Agreement”)
to license certain Sports Illustrated (“Sports Illustrated”) brands as part of its growth strategy. In August 2019, the Company
acquired TheStreet. For addition information, see Note 3. The Company’s common stock is quoted on the
OTC Markets Group Inc.’s Pink Open Market under the symbol “MVEN”. Seasonality The Company experiences typical media company advertising
and membership sales seasonality, which is strong in the fiscal fourth quarter and slower in the fiscal first quarter. Going Concern The Company performed an annual reporting period going
concern assessment. Management is required to assess its ability to continue as a going concern. This Annual Report has been prepared
assuming that the Company will continue as a going concern, which contemplates the realization of assets and the liquidation of liabilities
in the normal course of business. These consolidated financial statements do not include any adjustments that might be necessary if it
is unable to continue as a going concern. The Company has a history of recurring losses. The
Company’s recurring losses from operations and net capital deficiency have been evaluated by management to determine if the significance
of those conditions or events would limit its ability to meet its obligations when due. The operating loss realized in fiscal 2019 was
primarily a result of a marketing investment in customer growth, together with investments in people and technology as the Company continued
to expand its operations, and operations rapidly expanding during fiscal 2019 with the acquisition of TheStreet and the Sports Illustrated
Licensing Agreement for certain Sports Illustrated brands. The operating loss realized in fiscal 2018 was primarily a result of investments
in people, infrastructure for the Company’s technology platform, and operations rapidly expanding during fiscal 2018 with the acquisitions
of HubPages and Say Media, along with continued costs based on the strategic growth plans in other verticals. As reflected in these consolidated financial statements,
the Company had revenues of $53,343,310 for the year ended December 31, 2019, and experienced recurring net losses from operations, negative
working capital, and negative operating cash flows. During the year ended December 31, 2019, the Company incurred a net loss attributable
to common stockholders of $38,501,369, utilized cash in operating activities of $56,954,306, and as of December 31, 2019, had an accumulated
deficit of $73,041,323. The Company has financed its working capital requirements since inception through the issuance of debt and equity
securities. In 2020 and continuing into 2021, the Company has
also been impacted by the COVID-19 pandemic. Many national governments and sports authorities around the world have made the decision
to postpone/cancel high attendance sports events in an effort to reduce the spread of COVID-19. In addition, many governments and businesses
have limited non-essential work activity, furloughed, and/or terminated many employees and closed some operations and/or locations, all
of which has had a negative impact on the economic environment. As a result of these factors, the Company experienced a decline in traffic,
advertising revenue, and earnings since early March 2020, due to the cancellation of high attendance sports events and the resulting decrease
in traffic to the technology platform and advertising revenue. The Company has implemented cost reduction measures in an effort to offset
its revenue and earnings declines, while experiencing increased cash flows by growth in digital subscriptions. The extent of the impact
on the Company’s operational and financial performance will depend on future developments, including the duration and spread of
the COVID-19 pandemic, related group gathering and sports event advisories and restrictions, and the extent and effectiveness of containment
actions taken, all of which remain uncertain at the time of issuance of these consolidated financial statements. Management has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solidated financial statements were
issued or were available to be issued. Management’s assessment of the Company’s
ability to meet its future obligations is inherently judgmental, subjective, and susceptible to change. The factors that the Company considered
important in its going concern analysis, include, but are not limited to, its fiscal 2021 cash flow forecast and its fiscal 2021 operating
budget. Management also considered the Company’s ability to repay its convertible debt through future equity and the implementation
of cost reduction measures in effect to offset revenue and earnings declines from COVID-19. These factors consider information including,
but not limited to, the Company’s financial condition, liquidity sources, obligations due within one year after the issuance date
of these consolidated financial statements, the funds necessary to maintain operations and financial conditions, including negative financial
trends or other indicators of possible financial difficulty. In particular, the Company’s plan for the: (1)
2021 cash flow forecast, considered the use of its working capital line with FastPay (as described in Note 28 to fund changes in working
capital, where the Company has available credit of approximately $8.7 million as of the issuance date of these consolidated financial
statements for the year ended December 31, 2019, and that the Company does not anticipate the need for any further borrowings that are
subject to the holders approval, from its Term Note (as described in Note 28) where the Company may be permitted to borrow up to an additional
$5 million; and (2) 2021 operating budget, considered that approximately sixty-five percent of the Company’s revenue is from recurring
subscriptions, generally paid in advance, and that digital subscription revenue, that accounts for approximately thirty percent of subscription
revenue, grew approximately thirty percent in 2020 demonstrating the strength of its premium brand, and the plan to continue to grow its
subscription revenue from its 2019 acquisition of TheStreet (as described in Note 3) and to launch premium digital subscriptions from
its Sports Illustrated licensed brands (as described in Note 3), in January 2021. The Company has considered both quantitative and qualitative
factors as part of the assessment that are known or reasonably knowable as of the date these consolidated financial statements were issued
or were available to be issued and concluded that conditions and events considered in the aggregate, do not raise substantial doubt about
the Company’s ability to continue as a going concern for a one-year period following the financial statement issuance date. Reclassifications Certain comparative amounts as of and for the year
ended December 31, 2018 have been reclassified to conform to the current period’s presentation. These reclassifications were immaterial,
both individually and in the aggregate. These changes did not impact previously reported loss from operations or net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79" customWidth="1" min="2" max="2"/>
    <col width="14" customWidth="1" min="3" max="3"/>
    <col width="13" customWidth="1" min="4" max="4"/>
    <col width="14" customWidth="1" min="5" max="5"/>
    <col width="14" customWidth="1" min="6" max="6"/>
    <col width="14" customWidth="1" min="7" max="7"/>
    <col width="14" customWidth="1" min="8" max="8"/>
    <col width="13" customWidth="1" min="9" max="9"/>
  </cols>
  <sheetData>
    <row r="1">
      <c r="A1" s="1" t="inlineStr">
        <is>
          <t>Liquidated Damages Payable - Schedule of Liquidated Damages Payable (Details) - USD ($)</t>
        </is>
      </c>
      <c r="C1" s="2" t="inlineStr">
        <is>
          <t>Dec. 31, 2019</t>
        </is>
      </c>
      <c r="E1" s="2" t="inlineStr">
        <is>
          <t>Sep. 30, 2019</t>
        </is>
      </c>
      <c r="F1" s="2" t="inlineStr">
        <is>
          <t>Jun. 30, 2019</t>
        </is>
      </c>
      <c r="G1" s="2" t="inlineStr">
        <is>
          <t>Mar. 31, 2019</t>
        </is>
      </c>
      <c r="H1" s="2" t="inlineStr">
        <is>
          <t>Dec. 31, 2018</t>
        </is>
      </c>
    </row>
    <row r="2">
      <c r="A2" s="4" t="inlineStr">
        <is>
          <t>Registration Rights damages</t>
        </is>
      </c>
      <c r="C2" s="5" t="n">
        <v>3127756</v>
      </c>
      <c r="E2" s="5" t="n">
        <v>2149156</v>
      </c>
      <c r="F2" s="5" t="n">
        <v>2149156</v>
      </c>
      <c r="G2" s="5" t="n">
        <v>1178956</v>
      </c>
      <c r="H2" s="5" t="n">
        <v>1178956</v>
      </c>
    </row>
    <row r="3">
      <c r="A3" s="4" t="inlineStr">
        <is>
          <t>Public Information Failure Damages</t>
        </is>
      </c>
      <c r="C3" s="6" t="n">
        <v>3936645</v>
      </c>
      <c r="E3" s="6" t="n">
        <v>2925099</v>
      </c>
      <c r="F3" s="6" t="n">
        <v>2925099</v>
      </c>
      <c r="G3" s="6" t="n">
        <v>1950699</v>
      </c>
      <c r="H3" s="6" t="n">
        <v>1870899</v>
      </c>
    </row>
    <row r="4">
      <c r="A4" s="4" t="inlineStr">
        <is>
          <t>Accrued interest</t>
        </is>
      </c>
      <c r="C4" s="6" t="n">
        <v>1016113</v>
      </c>
      <c r="E4" s="6" t="n">
        <v>615483</v>
      </c>
      <c r="F4" s="6" t="n">
        <v>615483</v>
      </c>
      <c r="G4" s="6" t="n">
        <v>614630</v>
      </c>
      <c r="H4" s="6" t="n">
        <v>597743</v>
      </c>
    </row>
    <row r="5">
      <c r="A5" s="4" t="inlineStr">
        <is>
          <t>Liquidated damages payable</t>
        </is>
      </c>
      <c r="C5" s="6" t="n">
        <v>8080514</v>
      </c>
      <c r="E5" s="6" t="n">
        <v>5689738</v>
      </c>
      <c r="F5" s="6" t="n">
        <v>5689738</v>
      </c>
      <c r="G5" s="6" t="n">
        <v>3744285</v>
      </c>
      <c r="H5" s="6" t="n">
        <v>3647598</v>
      </c>
    </row>
    <row r="6">
      <c r="A6" s="4" t="inlineStr">
        <is>
          <t>12% Convertible Debentures [Member]</t>
        </is>
      </c>
    </row>
    <row r="7">
      <c r="A7" s="4" t="inlineStr">
        <is>
          <t>Registration Rights damages</t>
        </is>
      </c>
      <c r="C7" s="4" t="inlineStr">
        <is>
          <t xml:space="preserve"> </t>
        </is>
      </c>
      <c r="H7" s="4" t="inlineStr">
        <is>
          <t xml:space="preserve"> </t>
        </is>
      </c>
    </row>
    <row r="8">
      <c r="A8" s="4" t="inlineStr">
        <is>
          <t>Public Information Failure Damages</t>
        </is>
      </c>
      <c r="C8" s="6" t="n">
        <v>893190</v>
      </c>
      <c r="E8" s="6" t="n">
        <v>790944</v>
      </c>
      <c r="F8" s="6" t="n">
        <v>790944</v>
      </c>
      <c r="G8" s="6" t="n">
        <v>786744</v>
      </c>
      <c r="H8" s="6" t="n">
        <v>706944</v>
      </c>
    </row>
    <row r="9">
      <c r="A9" s="4" t="inlineStr">
        <is>
          <t>Accrued interest</t>
        </is>
      </c>
      <c r="C9" s="6" t="n">
        <v>132888</v>
      </c>
      <c r="E9" s="6" t="n">
        <v>134466</v>
      </c>
      <c r="F9" s="6" t="n">
        <v>134466</v>
      </c>
      <c r="G9" s="6" t="n">
        <v>133613</v>
      </c>
      <c r="H9" s="6" t="n">
        <v>116726</v>
      </c>
    </row>
    <row r="10">
      <c r="A10" s="4" t="inlineStr">
        <is>
          <t>Liquidated damages payable</t>
        </is>
      </c>
      <c r="C10" s="6" t="n">
        <v>1026078</v>
      </c>
      <c r="H10" s="6" t="n">
        <v>823670</v>
      </c>
    </row>
    <row r="11">
      <c r="A11" s="4" t="inlineStr">
        <is>
          <t>MDB Common Stock to Be Issued [Member]</t>
        </is>
      </c>
    </row>
    <row r="12">
      <c r="A12" s="4" t="inlineStr">
        <is>
          <t>Registration Rights damages</t>
        </is>
      </c>
      <c r="C12" s="6" t="n">
        <v>15001</v>
      </c>
      <c r="D12" s="4" t="inlineStr">
        <is>
          <t>[1]</t>
        </is>
      </c>
      <c r="E12" s="6" t="n">
        <v>15001</v>
      </c>
      <c r="F12" s="6" t="n">
        <v>15001</v>
      </c>
      <c r="G12" s="6" t="n">
        <v>15001</v>
      </c>
      <c r="H12" s="6" t="n">
        <v>15001</v>
      </c>
      <c r="I12" s="4" t="inlineStr">
        <is>
          <t>[1]</t>
        </is>
      </c>
    </row>
    <row r="13">
      <c r="A13" s="4" t="inlineStr">
        <is>
          <t>Public Information Failure Damages</t>
        </is>
      </c>
      <c r="C13" s="4" t="inlineStr">
        <is>
          <t xml:space="preserve"> </t>
        </is>
      </c>
      <c r="H13" s="4" t="inlineStr">
        <is>
          <t xml:space="preserve"> </t>
        </is>
      </c>
    </row>
    <row r="14">
      <c r="A14" s="4" t="inlineStr">
        <is>
          <t>Accrued interest</t>
        </is>
      </c>
      <c r="C14" s="4" t="inlineStr">
        <is>
          <t xml:space="preserve"> </t>
        </is>
      </c>
      <c r="H14" s="4" t="inlineStr">
        <is>
          <t xml:space="preserve"> </t>
        </is>
      </c>
    </row>
    <row r="15">
      <c r="A15" s="4" t="inlineStr">
        <is>
          <t>Liquidated damages payable</t>
        </is>
      </c>
      <c r="B15" s="4" t="inlineStr">
        <is>
          <t>[1]</t>
        </is>
      </c>
      <c r="C15" s="6" t="n">
        <v>15001</v>
      </c>
      <c r="H15" s="6" t="n">
        <v>15001</v>
      </c>
    </row>
    <row r="16">
      <c r="A16" s="4" t="inlineStr">
        <is>
          <t>Series H Preferred Stock [Member]</t>
        </is>
      </c>
    </row>
    <row r="17">
      <c r="A17" s="4" t="inlineStr">
        <is>
          <t>Registration Rights damages</t>
        </is>
      </c>
      <c r="C17" s="6" t="n">
        <v>1163955</v>
      </c>
      <c r="E17" s="6" t="n">
        <v>1163955</v>
      </c>
      <c r="F17" s="6" t="n">
        <v>1163955</v>
      </c>
      <c r="G17" s="6" t="n">
        <v>1163955</v>
      </c>
      <c r="H17" s="6" t="n">
        <v>1163955</v>
      </c>
    </row>
    <row r="18">
      <c r="A18" s="4" t="inlineStr">
        <is>
          <t>Public Information Failure Damages</t>
        </is>
      </c>
      <c r="C18" s="6" t="n">
        <v>1163955</v>
      </c>
      <c r="E18" s="6" t="n">
        <v>1163955</v>
      </c>
      <c r="F18" s="6" t="n">
        <v>1163955</v>
      </c>
      <c r="G18" s="6" t="n">
        <v>1163955</v>
      </c>
      <c r="H18" s="6" t="n">
        <v>1163955</v>
      </c>
    </row>
    <row r="19">
      <c r="A19" s="4" t="inlineStr">
        <is>
          <t>Accrued interest</t>
        </is>
      </c>
      <c r="C19" s="6" t="n">
        <v>481017</v>
      </c>
      <c r="E19" s="6" t="n">
        <v>481017</v>
      </c>
      <c r="F19" s="6" t="n">
        <v>481017</v>
      </c>
      <c r="G19" s="6" t="n">
        <v>481017</v>
      </c>
      <c r="H19" s="6" t="n">
        <v>481017</v>
      </c>
    </row>
    <row r="20">
      <c r="A20" s="4" t="inlineStr">
        <is>
          <t>Liquidated damages payable</t>
        </is>
      </c>
      <c r="C20" s="6" t="n">
        <v>2808927</v>
      </c>
      <c r="H20" s="6" t="n">
        <v>2808927</v>
      </c>
    </row>
    <row r="21">
      <c r="A21" s="4" t="inlineStr">
        <is>
          <t>Series I Preferred Stock [Member]</t>
        </is>
      </c>
    </row>
    <row r="22">
      <c r="A22" s="4" t="inlineStr">
        <is>
          <t>Registration Rights damages</t>
        </is>
      </c>
      <c r="C22" s="6" t="n">
        <v>1108800</v>
      </c>
      <c r="E22" s="6" t="n">
        <v>970200</v>
      </c>
      <c r="F22" s="6" t="n">
        <v>970200</v>
      </c>
      <c r="G22" s="4" t="inlineStr">
        <is>
          <t xml:space="preserve"> </t>
        </is>
      </c>
      <c r="H22" s="4" t="inlineStr">
        <is>
          <t xml:space="preserve"> </t>
        </is>
      </c>
    </row>
    <row r="23">
      <c r="A23" s="4" t="inlineStr">
        <is>
          <t>Public Information Failure Damages</t>
        </is>
      </c>
      <c r="C23" s="6" t="n">
        <v>1039500</v>
      </c>
      <c r="E23" s="5" t="n">
        <v>970200</v>
      </c>
      <c r="F23" s="5" t="n">
        <v>970200</v>
      </c>
      <c r="G23" s="4" t="inlineStr">
        <is>
          <t xml:space="preserve"> </t>
        </is>
      </c>
      <c r="H23" s="4" t="inlineStr">
        <is>
          <t xml:space="preserve"> </t>
        </is>
      </c>
    </row>
    <row r="24">
      <c r="A24" s="4" t="inlineStr">
        <is>
          <t>Accrued interest</t>
        </is>
      </c>
      <c r="C24" s="6" t="n">
        <v>262193</v>
      </c>
    </row>
    <row r="25">
      <c r="A25" s="4" t="inlineStr">
        <is>
          <t>Liquidated damages payable</t>
        </is>
      </c>
      <c r="C25" s="6" t="n">
        <v>2410493</v>
      </c>
    </row>
    <row r="26">
      <c r="A26" s="4" t="inlineStr">
        <is>
          <t>Series I Preferred Stock Two [Member]</t>
        </is>
      </c>
    </row>
    <row r="27">
      <c r="A27" s="4" t="inlineStr">
        <is>
          <t>Registration Rights damages</t>
        </is>
      </c>
      <c r="C27" s="6" t="n">
        <v>840000</v>
      </c>
    </row>
    <row r="28">
      <c r="A28" s="4" t="inlineStr">
        <is>
          <t>Public Information Failure Damages</t>
        </is>
      </c>
      <c r="C28" s="6" t="n">
        <v>840000</v>
      </c>
    </row>
    <row r="29">
      <c r="A29" s="4" t="inlineStr">
        <is>
          <t>Accrued interest</t>
        </is>
      </c>
      <c r="C29" s="6" t="n">
        <v>140015</v>
      </c>
    </row>
    <row r="30">
      <c r="A30" s="4" t="inlineStr">
        <is>
          <t>Liquidated damages payable</t>
        </is>
      </c>
      <c r="C30" s="5" t="n">
        <v>1820015</v>
      </c>
    </row>
    <row r="31"/>
    <row r="32">
      <c r="A32" s="4" t="inlineStr">
        <is>
          <t>[1]</t>
        </is>
      </c>
      <c r="B32" s="4" t="inlineStr">
        <is>
          <t>Consists of shares of common stock issuable to MDB Capital Group, LLC ("MDB").</t>
        </is>
      </c>
    </row>
  </sheetData>
  <mergeCells count="5">
    <mergeCell ref="A1:B1"/>
    <mergeCell ref="C1:D1"/>
    <mergeCell ref="H1:I1"/>
    <mergeCell ref="A31:H31"/>
    <mergeCell ref="B32:H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25" customWidth="1" min="12" max="12"/>
    <col width="25" customWidth="1" min="13" max="13"/>
    <col width="14" customWidth="1" min="14" max="14"/>
  </cols>
  <sheetData>
    <row r="1">
      <c r="A1" s="1" t="inlineStr">
        <is>
          <t>Fair Value Measurements (Details Narrative) - USD ($)</t>
        </is>
      </c>
      <c r="B1" s="2" t="inlineStr">
        <is>
          <t>3 Months Ended</t>
        </is>
      </c>
      <c r="H1" s="2" t="inlineStr">
        <is>
          <t>6 Months Ended</t>
        </is>
      </c>
      <c r="J1" s="2" t="inlineStr">
        <is>
          <t>9 Months Ended</t>
        </is>
      </c>
      <c r="L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9</t>
        </is>
      </c>
      <c r="I2" s="2" t="inlineStr">
        <is>
          <t>Jun. 30, 2018</t>
        </is>
      </c>
      <c r="J2" s="2" t="inlineStr">
        <is>
          <t>Sep. 30, 2019</t>
        </is>
      </c>
      <c r="K2" s="2" t="inlineStr">
        <is>
          <t>Sep. 30, 2018</t>
        </is>
      </c>
      <c r="L2" s="2" t="inlineStr">
        <is>
          <t>Dec. 31, 2019</t>
        </is>
      </c>
      <c r="M2" s="2" t="inlineStr">
        <is>
          <t>Dec. 31, 2018</t>
        </is>
      </c>
      <c r="N2" s="2" t="inlineStr">
        <is>
          <t>Dec. 31, 2017</t>
        </is>
      </c>
    </row>
    <row r="3">
      <c r="A3" s="4" t="inlineStr">
        <is>
          <t>Cash and cash equivalents</t>
        </is>
      </c>
      <c r="B3" s="5" t="n">
        <v>1973435</v>
      </c>
      <c r="C3" s="5" t="n">
        <v>13149604</v>
      </c>
      <c r="D3" s="5" t="n">
        <v>2138593</v>
      </c>
      <c r="H3" s="5" t="n">
        <v>13149604</v>
      </c>
      <c r="J3" s="5" t="n">
        <v>1973435</v>
      </c>
      <c r="L3" s="5" t="n">
        <v>8852281</v>
      </c>
      <c r="M3" s="5" t="n">
        <v>2406596</v>
      </c>
    </row>
    <row r="4">
      <c r="A4" s="4" t="inlineStr">
        <is>
          <t>Change in valuation of warrant derivative liabilities</t>
        </is>
      </c>
      <c r="L4" s="6" t="n">
        <v>-1015151</v>
      </c>
      <c r="M4" s="6" t="n">
        <v>964124</v>
      </c>
    </row>
    <row r="5">
      <c r="A5" s="4" t="inlineStr">
        <is>
          <t>Change in valuation of embedded derivative liabilities</t>
        </is>
      </c>
      <c r="B5" s="6" t="n">
        <v>-5621000</v>
      </c>
      <c r="C5" s="6" t="n">
        <v>-1396000</v>
      </c>
      <c r="D5" s="6" t="n">
        <v>-2383000</v>
      </c>
      <c r="E5" s="5" t="n">
        <v>459472</v>
      </c>
      <c r="F5" s="5" t="n">
        <v>128544</v>
      </c>
      <c r="G5" s="4" t="inlineStr">
        <is>
          <t xml:space="preserve"> </t>
        </is>
      </c>
      <c r="H5" s="6" t="n">
        <v>-3779000</v>
      </c>
      <c r="I5" s="5" t="n">
        <v>128544</v>
      </c>
      <c r="J5" s="6" t="n">
        <v>-9400000</v>
      </c>
      <c r="K5" s="5" t="n">
        <v>588016</v>
      </c>
      <c r="L5" s="6" t="n">
        <v>-5040000</v>
      </c>
      <c r="M5" s="6" t="n">
        <v>-2971694</v>
      </c>
    </row>
    <row r="6">
      <c r="A6" s="4" t="inlineStr">
        <is>
          <t>Warrant derivative liabilities</t>
        </is>
      </c>
      <c r="B6" s="5" t="n">
        <v>1836894</v>
      </c>
      <c r="C6" s="5" t="n">
        <v>1906005</v>
      </c>
      <c r="D6" s="5" t="n">
        <v>1739930</v>
      </c>
      <c r="H6" s="5" t="n">
        <v>1906005</v>
      </c>
      <c r="J6" s="5" t="n">
        <v>1836894</v>
      </c>
      <c r="L6" s="6" t="n">
        <v>1644200</v>
      </c>
      <c r="M6" s="6" t="n">
        <v>1364235</v>
      </c>
    </row>
    <row r="7">
      <c r="A7" s="4" t="inlineStr">
        <is>
          <t>Series G Preferred Stock [Member]</t>
        </is>
      </c>
    </row>
    <row r="8">
      <c r="A8" s="4" t="inlineStr">
        <is>
          <t>Warrant derivative liabilities</t>
        </is>
      </c>
      <c r="L8" s="6" t="n">
        <v>72563</v>
      </c>
      <c r="M8" s="6" t="n">
        <v>72563</v>
      </c>
    </row>
    <row r="9">
      <c r="A9" s="4" t="inlineStr">
        <is>
          <t>L2 Warrants [Member]</t>
        </is>
      </c>
    </row>
    <row r="10">
      <c r="A10" s="4" t="inlineStr">
        <is>
          <t>Fair value of unearned revenues</t>
        </is>
      </c>
      <c r="L10" s="6" t="n">
        <v>41101381</v>
      </c>
    </row>
    <row r="11">
      <c r="A11" s="4" t="inlineStr">
        <is>
          <t>Warrant derivative liabilities</t>
        </is>
      </c>
      <c r="L11" s="4" t="inlineStr">
        <is>
          <t xml:space="preserve"> </t>
        </is>
      </c>
      <c r="M11" s="6" t="n">
        <v>418214</v>
      </c>
      <c r="N11" s="4" t="inlineStr">
        <is>
          <t xml:space="preserve"> </t>
        </is>
      </c>
    </row>
    <row r="12">
      <c r="A12" s="4" t="inlineStr">
        <is>
          <t>Adjustment to additional paid in capital</t>
        </is>
      </c>
      <c r="L12" s="6" t="n">
        <v>735186</v>
      </c>
    </row>
    <row r="13">
      <c r="A13" s="4" t="inlineStr">
        <is>
          <t>Strome Warrants [Member]</t>
        </is>
      </c>
    </row>
    <row r="14">
      <c r="A14" s="4" t="inlineStr">
        <is>
          <t>Warrant derivative liabilities</t>
        </is>
      </c>
      <c r="L14" s="6" t="n">
        <v>1036687</v>
      </c>
      <c r="M14" s="6" t="n">
        <v>587971</v>
      </c>
      <c r="N14" s="4" t="inlineStr">
        <is>
          <t xml:space="preserve"> </t>
        </is>
      </c>
    </row>
    <row r="15">
      <c r="A15" s="4" t="inlineStr">
        <is>
          <t>B. Riley Warrants [Member]</t>
        </is>
      </c>
    </row>
    <row r="16">
      <c r="A16" s="4" t="inlineStr">
        <is>
          <t>Warrant derivative liabilities</t>
        </is>
      </c>
      <c r="L16" s="5" t="n">
        <v>607513</v>
      </c>
      <c r="M16" s="5" t="n">
        <v>358050</v>
      </c>
      <c r="N16" s="4" t="inlineStr">
        <is>
          <t xml:space="preserve"> </t>
        </is>
      </c>
    </row>
    <row r="17">
      <c r="A17" s="4" t="inlineStr">
        <is>
          <t>Expected Life [Member] | L2 Warrants [Member]</t>
        </is>
      </c>
    </row>
    <row r="18">
      <c r="A18" s="4" t="inlineStr">
        <is>
          <t>Fair value assumptions, measurement input, term</t>
        </is>
      </c>
      <c r="L18" s="4" t="inlineStr">
        <is>
          <t>3 years 9 months</t>
        </is>
      </c>
      <c r="M18" s="4" t="inlineStr">
        <is>
          <t>4 years 5 months 9 days</t>
        </is>
      </c>
    </row>
    <row r="19">
      <c r="A19" s="4" t="inlineStr">
        <is>
          <t>Expected Life [Member] | Strome Warrants [Member]</t>
        </is>
      </c>
    </row>
    <row r="20">
      <c r="A20" s="4" t="inlineStr">
        <is>
          <t>Fair value assumptions, measurement input, term</t>
        </is>
      </c>
      <c r="L20" s="4" t="inlineStr">
        <is>
          <t>3 years 5 months 12 days</t>
        </is>
      </c>
      <c r="M20" s="4" t="inlineStr">
        <is>
          <t>4 years 5 months 12 days</t>
        </is>
      </c>
    </row>
    <row r="21">
      <c r="A21" s="4" t="inlineStr">
        <is>
          <t>Expected Life [Member] | B. Riley Warrants [Member]</t>
        </is>
      </c>
    </row>
    <row r="22">
      <c r="A22" s="4" t="inlineStr">
        <is>
          <t>Fair value assumptions, measurement input, term</t>
        </is>
      </c>
      <c r="L22" s="4" t="inlineStr">
        <is>
          <t>5 years 9 months 18 days</t>
        </is>
      </c>
      <c r="M22" s="4" t="inlineStr">
        <is>
          <t>6 years 9 months 18 days</t>
        </is>
      </c>
    </row>
    <row r="23">
      <c r="A23" s="4" t="inlineStr">
        <is>
          <t>Measurement Input, Risk Free Interest Rate [Member] | L2 Warrants [Member]</t>
        </is>
      </c>
    </row>
    <row r="24">
      <c r="A24" s="4" t="inlineStr">
        <is>
          <t>Fair value assumptions, measurement input, percentages</t>
        </is>
      </c>
      <c r="L24" s="4" t="inlineStr">
        <is>
          <t>1.56%</t>
        </is>
      </c>
      <c r="M24" s="4" t="inlineStr">
        <is>
          <t>2.49%</t>
        </is>
      </c>
    </row>
    <row r="25">
      <c r="A25" s="4" t="inlineStr">
        <is>
          <t>Measurement Input, Risk Free Interest Rate [Member] | Strome Warrants [Member]</t>
        </is>
      </c>
    </row>
    <row r="26">
      <c r="A26" s="4" t="inlineStr">
        <is>
          <t>Fair value assumptions, measurement input, percentages</t>
        </is>
      </c>
      <c r="L26" s="4" t="inlineStr">
        <is>
          <t>1.62%</t>
        </is>
      </c>
      <c r="M26" s="4" t="inlineStr">
        <is>
          <t>249.00%</t>
        </is>
      </c>
    </row>
    <row r="27">
      <c r="A27" s="4" t="inlineStr">
        <is>
          <t>Measurement Input, Risk Free Interest Rate [Member] | B. Riley Warrants [Member]</t>
        </is>
      </c>
    </row>
    <row r="28">
      <c r="A28" s="4" t="inlineStr">
        <is>
          <t>Fair value assumptions, measurement input, percentages</t>
        </is>
      </c>
      <c r="L28" s="4" t="inlineStr">
        <is>
          <t>1.76%</t>
        </is>
      </c>
      <c r="M28" s="4" t="inlineStr">
        <is>
          <t>2.59%</t>
        </is>
      </c>
    </row>
    <row r="29">
      <c r="A29" s="4" t="inlineStr">
        <is>
          <t>Volatility Factor [Member] | L2 Warrants [Member]</t>
        </is>
      </c>
    </row>
    <row r="30">
      <c r="A30" s="4" t="inlineStr">
        <is>
          <t>Fair value assumptions, measurement input, percentages</t>
        </is>
      </c>
      <c r="L30" s="4" t="inlineStr">
        <is>
          <t>130.46%</t>
        </is>
      </c>
      <c r="M30" s="4" t="inlineStr">
        <is>
          <t>124.40%</t>
        </is>
      </c>
    </row>
    <row r="31">
      <c r="A31" s="4" t="inlineStr">
        <is>
          <t>Volatility Factor [Member] | Strome Warrants [Member]</t>
        </is>
      </c>
    </row>
    <row r="32">
      <c r="A32" s="4" t="inlineStr">
        <is>
          <t>Fair value assumptions, measurement input, percentages</t>
        </is>
      </c>
      <c r="L32" s="4" t="inlineStr">
        <is>
          <t>144.56%</t>
        </is>
      </c>
      <c r="M32" s="4" t="inlineStr">
        <is>
          <t>124.22%</t>
        </is>
      </c>
    </row>
    <row r="33">
      <c r="A33" s="4" t="inlineStr">
        <is>
          <t>Volatility Factor [Member] | B. Riley Warrants [Member]</t>
        </is>
      </c>
    </row>
    <row r="34">
      <c r="A34" s="4" t="inlineStr">
        <is>
          <t>Fair value assumptions, measurement input, percentages</t>
        </is>
      </c>
      <c r="L34" s="4" t="inlineStr">
        <is>
          <t>127.63%</t>
        </is>
      </c>
      <c r="M34" s="4" t="inlineStr">
        <is>
          <t>121.65%</t>
        </is>
      </c>
    </row>
    <row r="35">
      <c r="A35" s="4" t="inlineStr">
        <is>
          <t>Dividend Rate [Member] | L2 Warrants [Member]</t>
        </is>
      </c>
    </row>
    <row r="36">
      <c r="A36" s="4" t="inlineStr">
        <is>
          <t>Fair value assumptions, measurement input, percentages</t>
        </is>
      </c>
      <c r="L36" s="4" t="inlineStr">
        <is>
          <t>0.00%</t>
        </is>
      </c>
      <c r="M36" s="4" t="inlineStr">
        <is>
          <t>0.00%</t>
        </is>
      </c>
    </row>
    <row r="37">
      <c r="A37" s="4" t="inlineStr">
        <is>
          <t>Dividend Rate [Member] | Strome Warrants [Member]</t>
        </is>
      </c>
    </row>
    <row r="38">
      <c r="A38" s="4" t="inlineStr">
        <is>
          <t>Fair value assumptions, measurement input, percentages</t>
        </is>
      </c>
      <c r="L38" s="4" t="inlineStr">
        <is>
          <t>0.00%</t>
        </is>
      </c>
      <c r="M38" s="4" t="inlineStr">
        <is>
          <t>0.00%</t>
        </is>
      </c>
    </row>
    <row r="39">
      <c r="A39" s="4" t="inlineStr">
        <is>
          <t>Dividend Rate [Member] | B. Riley Warrants [Member]</t>
        </is>
      </c>
    </row>
    <row r="40">
      <c r="A40" s="4" t="inlineStr">
        <is>
          <t>Fair value assumptions, measurement input, percentages</t>
        </is>
      </c>
      <c r="L40" s="4" t="inlineStr">
        <is>
          <t>0.00%</t>
        </is>
      </c>
      <c r="M40" s="4" t="inlineStr">
        <is>
          <t>0.00%</t>
        </is>
      </c>
    </row>
    <row r="41">
      <c r="A41" s="4" t="inlineStr">
        <is>
          <t>Market Price [Member] | L2 Warrants [Member]</t>
        </is>
      </c>
    </row>
    <row r="42">
      <c r="A42" s="4" t="inlineStr">
        <is>
          <t>Fair value assumptions, measurement input, price per share</t>
        </is>
      </c>
      <c r="L42" s="7" t="n">
        <v>0.89</v>
      </c>
      <c r="M42" s="7" t="n">
        <v>0.48</v>
      </c>
    </row>
    <row r="43">
      <c r="A43" s="4" t="inlineStr">
        <is>
          <t>Market Price [Member] | Strome Warrants [Member]</t>
        </is>
      </c>
    </row>
    <row r="44">
      <c r="A44" s="4" t="inlineStr">
        <is>
          <t>Fair value assumptions, measurement input, price per share</t>
        </is>
      </c>
      <c r="L44" s="9" t="n">
        <v>0.8</v>
      </c>
      <c r="M44" s="9" t="n">
        <v>0.48</v>
      </c>
    </row>
    <row r="45">
      <c r="A45" s="4" t="inlineStr">
        <is>
          <t>Market Price [Member] | B. Riley Warrants [Member]</t>
        </is>
      </c>
    </row>
    <row r="46">
      <c r="A46" s="4" t="inlineStr">
        <is>
          <t>Fair value assumptions, measurement input, price per share</t>
        </is>
      </c>
      <c r="L46" s="9" t="n">
        <v>0.8</v>
      </c>
      <c r="M46" s="9" t="n">
        <v>0.48</v>
      </c>
    </row>
    <row r="47">
      <c r="A47" s="4" t="inlineStr">
        <is>
          <t>Exercise Price [Member] | L2 Warrants [Member]</t>
        </is>
      </c>
    </row>
    <row r="48">
      <c r="A48" s="4" t="inlineStr">
        <is>
          <t>Fair value assumptions, measurement input, price per share</t>
        </is>
      </c>
      <c r="L48" s="9" t="n">
        <v>0.5</v>
      </c>
      <c r="M48" s="9" t="n">
        <v>0.5</v>
      </c>
    </row>
    <row r="49">
      <c r="A49" s="4" t="inlineStr">
        <is>
          <t>Exercise Price [Member] | Strome Warrants [Member]</t>
        </is>
      </c>
    </row>
    <row r="50">
      <c r="A50" s="4" t="inlineStr">
        <is>
          <t>Fair value assumptions, measurement input, price per share</t>
        </is>
      </c>
      <c r="L50" s="9" t="n">
        <v>4.5</v>
      </c>
      <c r="M50" s="9" t="n">
        <v>0.5</v>
      </c>
    </row>
    <row r="51">
      <c r="A51" s="4" t="inlineStr">
        <is>
          <t>Exercise Price [Member] | B. Riley Warrants [Member]</t>
        </is>
      </c>
    </row>
    <row r="52">
      <c r="A52" s="4" t="inlineStr">
        <is>
          <t>Fair value assumptions, measurement input, price per share</t>
        </is>
      </c>
      <c r="L52" s="5" t="n">
        <v>1</v>
      </c>
      <c r="M52" s="5" t="n">
        <v>1</v>
      </c>
    </row>
  </sheetData>
  <mergeCells count="5">
    <mergeCell ref="A1:A2"/>
    <mergeCell ref="B1:G1"/>
    <mergeCell ref="H1:I1"/>
    <mergeCell ref="J1:K1"/>
    <mergeCell ref="L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Valuation Activity for the Warrants Accounted for Derivative Liability (Details) - USD ($)</t>
        </is>
      </c>
      <c r="B1" s="2" t="inlineStr">
        <is>
          <t>12 Months Ended</t>
        </is>
      </c>
    </row>
    <row r="2">
      <c r="B2" s="2" t="inlineStr">
        <is>
          <t>Dec. 31, 2019</t>
        </is>
      </c>
      <c r="C2" s="2" t="inlineStr">
        <is>
          <t>Dec. 31, 2018</t>
        </is>
      </c>
    </row>
    <row r="3">
      <c r="A3" s="4" t="inlineStr">
        <is>
          <t>Carrying value begining period</t>
        </is>
      </c>
      <c r="B3" s="5" t="n">
        <v>1364235</v>
      </c>
    </row>
    <row r="4">
      <c r="A4" s="4" t="inlineStr">
        <is>
          <t>Carrying value at end of the period</t>
        </is>
      </c>
      <c r="B4" s="6" t="n">
        <v>1644200</v>
      </c>
      <c r="C4" s="5" t="n">
        <v>1364235</v>
      </c>
    </row>
    <row r="5">
      <c r="A5" s="4" t="inlineStr">
        <is>
          <t>L2 Warrants [Member]</t>
        </is>
      </c>
    </row>
    <row r="6">
      <c r="A6" s="4" t="inlineStr">
        <is>
          <t>Carrying value begining period</t>
        </is>
      </c>
      <c r="B6" s="6" t="n">
        <v>418214</v>
      </c>
      <c r="C6" s="4" t="inlineStr">
        <is>
          <t xml:space="preserve"> </t>
        </is>
      </c>
    </row>
    <row r="7">
      <c r="A7" s="4" t="inlineStr">
        <is>
          <t>Issuance of warrants on June 11, 2018</t>
        </is>
      </c>
      <c r="C7" s="6" t="n">
        <v>312837</v>
      </c>
    </row>
    <row r="8">
      <c r="A8" s="4" t="inlineStr">
        <is>
          <t>Issuance of warrants on June 15, 2018</t>
        </is>
      </c>
      <c r="C8" s="6" t="n">
        <v>288149</v>
      </c>
    </row>
    <row r="9">
      <c r="A9" s="4" t="inlineStr">
        <is>
          <t>Issuance of warrants on October 18, 2018</t>
        </is>
      </c>
      <c r="C9" s="4" t="inlineStr">
        <is>
          <t xml:space="preserve"> </t>
        </is>
      </c>
    </row>
    <row r="10">
      <c r="A10" s="4" t="inlineStr">
        <is>
          <t>Change in valuation of warrant derivative liabilities</t>
        </is>
      </c>
      <c r="B10" s="6" t="n">
        <v>316972</v>
      </c>
    </row>
    <row r="11">
      <c r="A11" s="4" t="inlineStr">
        <is>
          <t>Exercise of warrants</t>
        </is>
      </c>
      <c r="B11" s="6" t="n">
        <v>-735186</v>
      </c>
    </row>
    <row r="12">
      <c r="A12" s="4" t="inlineStr">
        <is>
          <t>Carrying value at end of the period</t>
        </is>
      </c>
      <c r="B12" s="4" t="inlineStr">
        <is>
          <t xml:space="preserve"> </t>
        </is>
      </c>
      <c r="C12" s="6" t="n">
        <v>418214</v>
      </c>
    </row>
    <row r="13">
      <c r="A13" s="4" t="inlineStr">
        <is>
          <t>Strome Warrants [Member]</t>
        </is>
      </c>
    </row>
    <row r="14">
      <c r="A14" s="4" t="inlineStr">
        <is>
          <t>Carrying value begining period</t>
        </is>
      </c>
      <c r="B14" s="6" t="n">
        <v>587971</v>
      </c>
      <c r="C14" s="4" t="inlineStr">
        <is>
          <t xml:space="preserve"> </t>
        </is>
      </c>
    </row>
    <row r="15">
      <c r="A15" s="4" t="inlineStr">
        <is>
          <t>Issuance of warrants on June 11, 2018</t>
        </is>
      </c>
      <c r="C15" s="4" t="inlineStr">
        <is>
          <t xml:space="preserve"> </t>
        </is>
      </c>
    </row>
    <row r="16">
      <c r="A16" s="4" t="inlineStr">
        <is>
          <t>Issuance of warrants on June 15, 2018</t>
        </is>
      </c>
      <c r="C16" s="6" t="n">
        <v>1344648</v>
      </c>
    </row>
    <row r="17">
      <c r="A17" s="4" t="inlineStr">
        <is>
          <t>Issuance of warrants on October 18, 2018</t>
        </is>
      </c>
      <c r="C17" s="4" t="inlineStr">
        <is>
          <t xml:space="preserve"> </t>
        </is>
      </c>
    </row>
    <row r="18">
      <c r="A18" s="4" t="inlineStr">
        <is>
          <t>Change in valuation of warrant derivative liabilities</t>
        </is>
      </c>
      <c r="B18" s="6" t="n">
        <v>448716</v>
      </c>
    </row>
    <row r="19">
      <c r="A19" s="4" t="inlineStr">
        <is>
          <t>Exercise of warrants</t>
        </is>
      </c>
      <c r="B19" s="4" t="inlineStr">
        <is>
          <t xml:space="preserve"> </t>
        </is>
      </c>
    </row>
    <row r="20">
      <c r="A20" s="4" t="inlineStr">
        <is>
          <t>Carrying value at end of the period</t>
        </is>
      </c>
      <c r="B20" s="6" t="n">
        <v>1036687</v>
      </c>
      <c r="C20" s="6" t="n">
        <v>587971</v>
      </c>
    </row>
    <row r="21">
      <c r="A21" s="4" t="inlineStr">
        <is>
          <t>B. Riley Warrants [Member]</t>
        </is>
      </c>
    </row>
    <row r="22">
      <c r="A22" s="4" t="inlineStr">
        <is>
          <t>Carrying value begining period</t>
        </is>
      </c>
      <c r="B22" s="6" t="n">
        <v>358050</v>
      </c>
      <c r="C22" s="4" t="inlineStr">
        <is>
          <t xml:space="preserve"> </t>
        </is>
      </c>
    </row>
    <row r="23">
      <c r="A23" s="4" t="inlineStr">
        <is>
          <t>Issuance of warrants on June 11, 2018</t>
        </is>
      </c>
      <c r="C23" s="4" t="inlineStr">
        <is>
          <t xml:space="preserve"> </t>
        </is>
      </c>
    </row>
    <row r="24">
      <c r="A24" s="4" t="inlineStr">
        <is>
          <t>Issuance of warrants on June 15, 2018</t>
        </is>
      </c>
      <c r="C24" s="4" t="inlineStr">
        <is>
          <t xml:space="preserve"> </t>
        </is>
      </c>
    </row>
    <row r="25">
      <c r="A25" s="4" t="inlineStr">
        <is>
          <t>Issuance of warrants on October 18, 2018</t>
        </is>
      </c>
      <c r="C25" s="6" t="n">
        <v>382725</v>
      </c>
    </row>
    <row r="26">
      <c r="A26" s="4" t="inlineStr">
        <is>
          <t>Change in valuation of warrant derivative liabilities</t>
        </is>
      </c>
      <c r="B26" s="6" t="n">
        <v>249463</v>
      </c>
    </row>
    <row r="27">
      <c r="A27" s="4" t="inlineStr">
        <is>
          <t>Exercise of warrants</t>
        </is>
      </c>
      <c r="B27" s="4" t="inlineStr">
        <is>
          <t xml:space="preserve"> </t>
        </is>
      </c>
    </row>
    <row r="28">
      <c r="A28" s="4" t="inlineStr">
        <is>
          <t>Carrying value at end of the period</t>
        </is>
      </c>
      <c r="B28" s="6" t="n">
        <v>607513</v>
      </c>
      <c r="C28" s="6" t="n">
        <v>358050</v>
      </c>
    </row>
    <row r="29">
      <c r="A29" s="4" t="inlineStr">
        <is>
          <t>Warrants [Member]</t>
        </is>
      </c>
    </row>
    <row r="30">
      <c r="A30" s="4" t="inlineStr">
        <is>
          <t>Carrying value begining period</t>
        </is>
      </c>
      <c r="B30" s="6" t="n">
        <v>1364235</v>
      </c>
      <c r="C30" s="4" t="inlineStr">
        <is>
          <t xml:space="preserve"> </t>
        </is>
      </c>
    </row>
    <row r="31">
      <c r="A31" s="4" t="inlineStr">
        <is>
          <t>Issuance of warrants on June 11, 2018</t>
        </is>
      </c>
      <c r="C31" s="6" t="n">
        <v>312837</v>
      </c>
    </row>
    <row r="32">
      <c r="A32" s="4" t="inlineStr">
        <is>
          <t>Issuance of warrants on June 15, 2018</t>
        </is>
      </c>
      <c r="C32" s="6" t="n">
        <v>1632797</v>
      </c>
    </row>
    <row r="33">
      <c r="A33" s="4" t="inlineStr">
        <is>
          <t>Issuance of warrants on October 18, 2018</t>
        </is>
      </c>
      <c r="C33" s="6" t="n">
        <v>382725</v>
      </c>
    </row>
    <row r="34">
      <c r="A34" s="4" t="inlineStr">
        <is>
          <t>Change in valuation of warrant derivative liabilities</t>
        </is>
      </c>
      <c r="B34" s="6" t="n">
        <v>1015151</v>
      </c>
    </row>
    <row r="35">
      <c r="A35" s="4" t="inlineStr">
        <is>
          <t>Exercise of warrants</t>
        </is>
      </c>
      <c r="B35" s="6" t="n">
        <v>-735186</v>
      </c>
    </row>
    <row r="36">
      <c r="A36" s="4" t="inlineStr">
        <is>
          <t>Carrying value at end of the period</t>
        </is>
      </c>
      <c r="B36" s="5" t="n">
        <v>1644200</v>
      </c>
      <c r="C36" s="5" t="n">
        <v>13642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Fair Value Measurements - Schedule of Valuation Activity for the Embedded Conversion Feature Liability (Details) - USD ($)</t>
        </is>
      </c>
      <c r="B1" s="2" t="inlineStr">
        <is>
          <t>3 Months Ended</t>
        </is>
      </c>
      <c r="H1" s="2" t="inlineStr">
        <is>
          <t>6 Months Ended</t>
        </is>
      </c>
      <c r="J1" s="2" t="inlineStr">
        <is>
          <t>9 Months Ended</t>
        </is>
      </c>
      <c r="L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9</t>
        </is>
      </c>
      <c r="I2" s="2" t="inlineStr">
        <is>
          <t>Jun. 30, 2018</t>
        </is>
      </c>
      <c r="J2" s="2" t="inlineStr">
        <is>
          <t>Sep. 30, 2019</t>
        </is>
      </c>
      <c r="K2" s="2" t="inlineStr">
        <is>
          <t>Sep. 30, 2018</t>
        </is>
      </c>
      <c r="L2" s="2" t="inlineStr">
        <is>
          <t>Dec. 31, 2019</t>
        </is>
      </c>
      <c r="M2" s="2" t="inlineStr">
        <is>
          <t>Dec. 31, 2018</t>
        </is>
      </c>
    </row>
    <row r="3">
      <c r="A3" s="4" t="inlineStr">
        <is>
          <t>Carrying value begining period</t>
        </is>
      </c>
      <c r="B3" s="5" t="n">
        <v>1906005</v>
      </c>
      <c r="C3" s="5" t="n">
        <v>1739930</v>
      </c>
      <c r="D3" s="5" t="n">
        <v>1364235</v>
      </c>
      <c r="H3" s="5" t="n">
        <v>1364235</v>
      </c>
      <c r="J3" s="5" t="n">
        <v>1364235</v>
      </c>
      <c r="L3" s="5" t="n">
        <v>1364235</v>
      </c>
    </row>
    <row r="4">
      <c r="A4" s="4" t="inlineStr">
        <is>
          <t>Gain on extinguishment of embedded derivative liabilities upon extinguishment of host instrument</t>
        </is>
      </c>
      <c r="D4" s="4" t="inlineStr">
        <is>
          <t xml:space="preserve"> </t>
        </is>
      </c>
      <c r="G4" s="4" t="inlineStr">
        <is>
          <t xml:space="preserve"> </t>
        </is>
      </c>
      <c r="H4" s="4" t="inlineStr">
        <is>
          <t xml:space="preserve"> </t>
        </is>
      </c>
      <c r="I4" s="4" t="inlineStr">
        <is>
          <t xml:space="preserve"> </t>
        </is>
      </c>
      <c r="J4" s="4" t="inlineStr">
        <is>
          <t xml:space="preserve"> </t>
        </is>
      </c>
      <c r="K4" s="5" t="n">
        <v>-1099165</v>
      </c>
      <c r="L4" s="4" t="inlineStr">
        <is>
          <t xml:space="preserve"> </t>
        </is>
      </c>
      <c r="M4" s="5" t="n">
        <v>-1350337</v>
      </c>
    </row>
    <row r="5">
      <c r="A5" s="4" t="inlineStr">
        <is>
          <t>Change in valuation of embedded derivative liabilities</t>
        </is>
      </c>
      <c r="B5" s="6" t="n">
        <v>-5621000</v>
      </c>
      <c r="C5" s="6" t="n">
        <v>-1396000</v>
      </c>
      <c r="D5" s="6" t="n">
        <v>-2383000</v>
      </c>
      <c r="E5" s="5" t="n">
        <v>459472</v>
      </c>
      <c r="F5" s="5" t="n">
        <v>128544</v>
      </c>
      <c r="G5" s="4" t="inlineStr">
        <is>
          <t xml:space="preserve"> </t>
        </is>
      </c>
      <c r="H5" s="6" t="n">
        <v>-3779000</v>
      </c>
      <c r="I5" s="6" t="n">
        <v>128544</v>
      </c>
      <c r="J5" s="6" t="n">
        <v>-9400000</v>
      </c>
      <c r="K5" s="6" t="n">
        <v>588016</v>
      </c>
      <c r="L5" s="6" t="n">
        <v>-5040000</v>
      </c>
      <c r="M5" s="6" t="n">
        <v>-2971694</v>
      </c>
    </row>
    <row r="6">
      <c r="A6" s="4" t="inlineStr">
        <is>
          <t>Carrying value at end of the period</t>
        </is>
      </c>
      <c r="B6" s="5" t="n">
        <v>1836894</v>
      </c>
      <c r="C6" s="5" t="n">
        <v>1906005</v>
      </c>
      <c r="D6" s="6" t="n">
        <v>1739930</v>
      </c>
      <c r="H6" s="6" t="n">
        <v>1906005</v>
      </c>
      <c r="J6" s="6" t="n">
        <v>1836894</v>
      </c>
      <c r="L6" s="6" t="n">
        <v>1644200</v>
      </c>
      <c r="M6" s="6" t="n">
        <v>1364235</v>
      </c>
    </row>
    <row r="7">
      <c r="A7" s="4" t="inlineStr">
        <is>
          <t>10% Convertible Debentures [Member]</t>
        </is>
      </c>
    </row>
    <row r="8">
      <c r="A8" s="4" t="inlineStr">
        <is>
          <t>Gain on extinguishment of embedded derivative liabilities upon extinguishment of host instrument</t>
        </is>
      </c>
      <c r="M8" s="6" t="n">
        <v>-885080</v>
      </c>
    </row>
    <row r="9">
      <c r="A9" s="4" t="inlineStr">
        <is>
          <t>10% OID Convertible Debentures [Member]</t>
        </is>
      </c>
    </row>
    <row r="10">
      <c r="A10" s="4" t="inlineStr">
        <is>
          <t>Gain on extinguishment of embedded derivative liabilities upon extinguishment of host instrument</t>
        </is>
      </c>
      <c r="M10" s="6" t="n">
        <v>-173056</v>
      </c>
    </row>
    <row r="11">
      <c r="A11" s="4" t="inlineStr">
        <is>
          <t>Embedded Conversion Feature Liability [Member]</t>
        </is>
      </c>
    </row>
    <row r="12">
      <c r="A12" s="4" t="inlineStr">
        <is>
          <t>Carrying value begining period</t>
        </is>
      </c>
      <c r="D12" s="6" t="n">
        <v>7387000</v>
      </c>
      <c r="G12" s="6" t="n">
        <v>72563</v>
      </c>
      <c r="H12" s="6" t="n">
        <v>7387000</v>
      </c>
      <c r="I12" s="6" t="n">
        <v>72563</v>
      </c>
      <c r="J12" s="6" t="n">
        <v>7387000</v>
      </c>
      <c r="K12" s="6" t="n">
        <v>72563</v>
      </c>
      <c r="L12" s="6" t="n">
        <v>7387000</v>
      </c>
      <c r="M12" s="6" t="n">
        <v>72563</v>
      </c>
    </row>
    <row r="13">
      <c r="A13" s="4" t="inlineStr">
        <is>
          <t>Recognition of embedded derivative liabilities (conversion option feature) on June 11, 2018</t>
        </is>
      </c>
      <c r="M13" s="6" t="n">
        <v>78432</v>
      </c>
    </row>
    <row r="14">
      <c r="A14" s="4" t="inlineStr">
        <is>
          <t>Recognition of embedded derivative liabilities (conversion option feature) on June 15, 2018</t>
        </is>
      </c>
      <c r="M14" s="6" t="n">
        <v>552171</v>
      </c>
    </row>
    <row r="15">
      <c r="A15" s="4" t="inlineStr">
        <is>
          <t>Recognition of embedded derivative liabilities (buy-in features and default remedy feature) on October 18, 2018</t>
        </is>
      </c>
      <c r="M15" s="6" t="n">
        <v>49000</v>
      </c>
    </row>
    <row r="16">
      <c r="A16" s="4" t="inlineStr">
        <is>
          <t>Recognition of embedded derivative liabilities (conversion option feature, buy-in feature, and default remedy feature) on December 12, 2018</t>
        </is>
      </c>
      <c r="M16" s="6" t="n">
        <v>4760000</v>
      </c>
    </row>
    <row r="17">
      <c r="A17" s="4" t="inlineStr">
        <is>
          <t>Gain on extinguishment of embedded derivative liabilities upon extinguishment of host instrument</t>
        </is>
      </c>
      <c r="M17" s="6" t="n">
        <v>-1096860</v>
      </c>
    </row>
    <row r="18">
      <c r="A18" s="4" t="inlineStr">
        <is>
          <t>Recognition of embedded derivative liabilities (conversion feature, buy-in feature and default remedy feature) on March 18, 2018</t>
        </is>
      </c>
      <c r="L18" s="6" t="n">
        <v>822000</v>
      </c>
    </row>
    <row r="19">
      <c r="A19" s="4" t="inlineStr">
        <is>
          <t>Recognition of embedded derivative liabilities (conversion feature, buy-in feature and default remedy feature) on March 27, 2018</t>
        </is>
      </c>
      <c r="L19" s="6" t="n">
        <v>188000</v>
      </c>
    </row>
    <row r="20">
      <c r="A20" s="4" t="inlineStr">
        <is>
          <t>Recognition of embedded derivative liabilities (conversion feature, buy-in feature and default remedy feature) on April 8, 2018</t>
        </is>
      </c>
      <c r="L20" s="6" t="n">
        <v>64000</v>
      </c>
    </row>
    <row r="21">
      <c r="A21" s="4" t="inlineStr">
        <is>
          <t>Change in valuation of embedded derivative liabilities</t>
        </is>
      </c>
      <c r="L21" s="6" t="n">
        <v>5040000</v>
      </c>
      <c r="M21" s="6" t="n">
        <v>2971694</v>
      </c>
    </row>
    <row r="22">
      <c r="A22" s="4" t="inlineStr">
        <is>
          <t>Carrying value at end of the period</t>
        </is>
      </c>
      <c r="L22" s="6" t="n">
        <v>13501000</v>
      </c>
      <c r="M22" s="6" t="n">
        <v>7387000</v>
      </c>
    </row>
    <row r="23">
      <c r="A23" s="4" t="inlineStr">
        <is>
          <t>Embedded Conversion Feature Liability [Member] | 8% Promissory Notes [Member]</t>
        </is>
      </c>
    </row>
    <row r="24">
      <c r="A24" s="4" t="inlineStr">
        <is>
          <t>Carrying value begining period</t>
        </is>
      </c>
      <c r="D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cognition of embedded derivative liabilities (conversion option feature) on June 11, 2018</t>
        </is>
      </c>
      <c r="M25" s="6" t="n">
        <v>78432</v>
      </c>
    </row>
    <row r="26">
      <c r="A26" s="4" t="inlineStr">
        <is>
          <t>Recognition of embedded derivative liabilities (conversion option feature) on June 15, 2018</t>
        </is>
      </c>
      <c r="M26" s="6" t="n">
        <v>81169</v>
      </c>
    </row>
    <row r="27">
      <c r="A27" s="4" t="inlineStr">
        <is>
          <t>Recognition of embedded derivative liabilities (buy-in features and default remedy feature) on October 18, 2018</t>
        </is>
      </c>
      <c r="M27" s="4" t="inlineStr">
        <is>
          <t xml:space="preserve"> </t>
        </is>
      </c>
    </row>
    <row r="28">
      <c r="A28" s="4" t="inlineStr">
        <is>
          <t>Recognition of embedded derivative liabilities (conversion option feature, buy-in feature, and default remedy feature) on December 12, 2018</t>
        </is>
      </c>
      <c r="M28" s="4" t="inlineStr">
        <is>
          <t xml:space="preserve"> </t>
        </is>
      </c>
    </row>
    <row r="29">
      <c r="A29" s="4" t="inlineStr">
        <is>
          <t>Gain on extinguishment of embedded derivative liabilities upon extinguishment of host instrument</t>
        </is>
      </c>
      <c r="M29" s="6" t="n">
        <v>-29860</v>
      </c>
    </row>
    <row r="30">
      <c r="A30" s="4" t="inlineStr">
        <is>
          <t>Recognition of embedded derivative liabilities (conversion feature, buy-in feature and default remedy feature) on March 18, 2018</t>
        </is>
      </c>
      <c r="L30" s="4" t="inlineStr">
        <is>
          <t xml:space="preserve"> </t>
        </is>
      </c>
    </row>
    <row r="31">
      <c r="A31" s="4" t="inlineStr">
        <is>
          <t>Recognition of embedded derivative liabilities (conversion feature, buy-in feature and default remedy feature) on March 27, 2018</t>
        </is>
      </c>
      <c r="L31" s="4" t="inlineStr">
        <is>
          <t xml:space="preserve"> </t>
        </is>
      </c>
    </row>
    <row r="32">
      <c r="A32" s="4" t="inlineStr">
        <is>
          <t>Recognition of embedded derivative liabilities (conversion feature, buy-in feature and default remedy feature) on April 8, 2018</t>
        </is>
      </c>
      <c r="L32" s="4" t="inlineStr">
        <is>
          <t xml:space="preserve"> </t>
        </is>
      </c>
    </row>
    <row r="33">
      <c r="A33" s="4" t="inlineStr">
        <is>
          <t>Change in valuation of embedded derivative liabilities</t>
        </is>
      </c>
      <c r="L33" s="4" t="inlineStr">
        <is>
          <t xml:space="preserve"> </t>
        </is>
      </c>
      <c r="M33" s="6" t="n">
        <v>-129741</v>
      </c>
    </row>
    <row r="34">
      <c r="A34" s="4" t="inlineStr">
        <is>
          <t>Carrying value at end of the period</t>
        </is>
      </c>
      <c r="L34" s="4" t="inlineStr">
        <is>
          <t xml:space="preserve"> </t>
        </is>
      </c>
      <c r="M34" s="4" t="inlineStr">
        <is>
          <t xml:space="preserve"> </t>
        </is>
      </c>
    </row>
    <row r="35">
      <c r="A35" s="4" t="inlineStr">
        <is>
          <t>Embedded Conversion Feature Liability [Member] | 10% Convertible Debentures [Member]</t>
        </is>
      </c>
    </row>
    <row r="36">
      <c r="A36" s="4" t="inlineStr">
        <is>
          <t>Carrying value begining period</t>
        </is>
      </c>
      <c r="D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cognition of embedded derivative liabilities (conversion option feature) on June 11, 2018</t>
        </is>
      </c>
      <c r="M37" s="4" t="inlineStr">
        <is>
          <t xml:space="preserve"> </t>
        </is>
      </c>
    </row>
    <row r="38">
      <c r="A38" s="4" t="inlineStr">
        <is>
          <t>Recognition of embedded derivative liabilities (conversion option feature) on June 15, 2018</t>
        </is>
      </c>
      <c r="M38" s="6" t="n">
        <v>471002</v>
      </c>
    </row>
    <row r="39">
      <c r="A39" s="4" t="inlineStr">
        <is>
          <t>Recognition of embedded derivative liabilities (buy-in features and default remedy feature) on October 18, 2018</t>
        </is>
      </c>
      <c r="M39" s="4" t="inlineStr">
        <is>
          <t xml:space="preserve"> </t>
        </is>
      </c>
    </row>
    <row r="40">
      <c r="A40" s="4" t="inlineStr">
        <is>
          <t>Recognition of embedded derivative liabilities (conversion option feature, buy-in feature, and default remedy feature) on December 12, 2018</t>
        </is>
      </c>
      <c r="M40" s="4" t="inlineStr">
        <is>
          <t xml:space="preserve"> </t>
        </is>
      </c>
    </row>
    <row r="41">
      <c r="A41" s="4" t="inlineStr">
        <is>
          <t>Gain on extinguishment of embedded derivative liabilities upon extinguishment of host instrument</t>
        </is>
      </c>
      <c r="M41" s="6" t="n">
        <v>-1042000</v>
      </c>
    </row>
    <row r="42">
      <c r="A42" s="4" t="inlineStr">
        <is>
          <t>Recognition of embedded derivative liabilities (conversion feature, buy-in feature and default remedy feature) on March 18, 2018</t>
        </is>
      </c>
      <c r="L42" s="4" t="inlineStr">
        <is>
          <t xml:space="preserve"> </t>
        </is>
      </c>
    </row>
    <row r="43">
      <c r="A43" s="4" t="inlineStr">
        <is>
          <t>Recognition of embedded derivative liabilities (conversion feature, buy-in feature and default remedy feature) on March 27, 2018</t>
        </is>
      </c>
      <c r="L43" s="4" t="inlineStr">
        <is>
          <t xml:space="preserve"> </t>
        </is>
      </c>
    </row>
    <row r="44">
      <c r="A44" s="4" t="inlineStr">
        <is>
          <t>Recognition of embedded derivative liabilities (conversion feature, buy-in feature and default remedy feature) on April 8, 2018</t>
        </is>
      </c>
      <c r="L44" s="4" t="inlineStr">
        <is>
          <t xml:space="preserve"> </t>
        </is>
      </c>
    </row>
    <row r="45">
      <c r="A45" s="4" t="inlineStr">
        <is>
          <t>Change in valuation of embedded derivative liabilities</t>
        </is>
      </c>
      <c r="L45" s="4" t="inlineStr">
        <is>
          <t xml:space="preserve"> </t>
        </is>
      </c>
      <c r="M45" s="6" t="n">
        <v>570998</v>
      </c>
    </row>
    <row r="46">
      <c r="A46" s="4" t="inlineStr">
        <is>
          <t>Carrying value at end of the period</t>
        </is>
      </c>
      <c r="L46" s="4" t="inlineStr">
        <is>
          <t xml:space="preserve"> </t>
        </is>
      </c>
      <c r="M46" s="4" t="inlineStr">
        <is>
          <t xml:space="preserve"> </t>
        </is>
      </c>
    </row>
    <row r="47">
      <c r="A47" s="4" t="inlineStr">
        <is>
          <t>Embedded Conversion Feature Liability [Member] | 10% OID Convertible Debentures [Member]</t>
        </is>
      </c>
    </row>
    <row r="48">
      <c r="A48" s="4" t="inlineStr">
        <is>
          <t>Carrying value begining period</t>
        </is>
      </c>
      <c r="D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cognition of embedded derivative liabilities (conversion option feature) on June 11, 2018</t>
        </is>
      </c>
      <c r="M49" s="4" t="inlineStr">
        <is>
          <t xml:space="preserve"> </t>
        </is>
      </c>
    </row>
    <row r="50">
      <c r="A50" s="4" t="inlineStr">
        <is>
          <t>Recognition of embedded derivative liabilities (conversion option feature) on June 15, 2018</t>
        </is>
      </c>
      <c r="M50" s="4" t="inlineStr">
        <is>
          <t xml:space="preserve"> </t>
        </is>
      </c>
    </row>
    <row r="51">
      <c r="A51" s="4" t="inlineStr">
        <is>
          <t>Recognition of embedded derivative liabilities (buy-in features and default remedy feature) on October 18, 2018</t>
        </is>
      </c>
      <c r="M51" s="6" t="n">
        <v>49000</v>
      </c>
    </row>
    <row r="52">
      <c r="A52" s="4" t="inlineStr">
        <is>
          <t>Recognition of embedded derivative liabilities (conversion option feature, buy-in feature, and default remedy feature) on December 12, 2018</t>
        </is>
      </c>
      <c r="M52" s="4" t="inlineStr">
        <is>
          <t xml:space="preserve"> </t>
        </is>
      </c>
    </row>
    <row r="53">
      <c r="A53" s="4" t="inlineStr">
        <is>
          <t>Gain on extinguishment of embedded derivative liabilities upon extinguishment of host instrument</t>
        </is>
      </c>
      <c r="M53" s="6" t="n">
        <v>-25000</v>
      </c>
    </row>
    <row r="54">
      <c r="A54" s="4" t="inlineStr">
        <is>
          <t>Recognition of embedded derivative liabilities (conversion feature, buy-in feature and default remedy feature) on March 18, 2018</t>
        </is>
      </c>
      <c r="L54" s="4" t="inlineStr">
        <is>
          <t xml:space="preserve"> </t>
        </is>
      </c>
    </row>
    <row r="55">
      <c r="A55" s="4" t="inlineStr">
        <is>
          <t>Recognition of embedded derivative liabilities (conversion feature, buy-in feature and default remedy feature) on March 27, 2018</t>
        </is>
      </c>
      <c r="L55" s="4" t="inlineStr">
        <is>
          <t xml:space="preserve"> </t>
        </is>
      </c>
    </row>
    <row r="56">
      <c r="A56" s="4" t="inlineStr">
        <is>
          <t>Recognition of embedded derivative liabilities (conversion feature, buy-in feature and default remedy feature) on April 8, 2018</t>
        </is>
      </c>
      <c r="L56" s="4" t="inlineStr">
        <is>
          <t xml:space="preserve"> </t>
        </is>
      </c>
    </row>
    <row r="57">
      <c r="A57" s="4" t="inlineStr">
        <is>
          <t>Change in valuation of embedded derivative liabilities</t>
        </is>
      </c>
      <c r="L57" s="4" t="inlineStr">
        <is>
          <t xml:space="preserve"> </t>
        </is>
      </c>
      <c r="M57" s="6" t="n">
        <v>-24000</v>
      </c>
    </row>
    <row r="58">
      <c r="A58" s="4" t="inlineStr">
        <is>
          <t>Carrying value at end of the period</t>
        </is>
      </c>
      <c r="L58" s="4" t="inlineStr">
        <is>
          <t xml:space="preserve"> </t>
        </is>
      </c>
      <c r="M58" s="4" t="inlineStr">
        <is>
          <t xml:space="preserve"> </t>
        </is>
      </c>
    </row>
    <row r="59">
      <c r="A59" s="4" t="inlineStr">
        <is>
          <t>Embedded Conversion Feature Liability [Member] | 12% Convertible Debentures [Member]</t>
        </is>
      </c>
    </row>
    <row r="60">
      <c r="A60" s="4" t="inlineStr">
        <is>
          <t>Carrying value begining period</t>
        </is>
      </c>
      <c r="D60" s="6" t="n">
        <v>7387000</v>
      </c>
      <c r="G60" s="4" t="inlineStr">
        <is>
          <t xml:space="preserve"> </t>
        </is>
      </c>
      <c r="H60" s="6" t="n">
        <v>7387000</v>
      </c>
      <c r="I60" s="4" t="inlineStr">
        <is>
          <t xml:space="preserve"> </t>
        </is>
      </c>
      <c r="J60" s="6" t="n">
        <v>7387000</v>
      </c>
      <c r="K60" s="4" t="inlineStr">
        <is>
          <t xml:space="preserve"> </t>
        </is>
      </c>
      <c r="L60" s="6" t="n">
        <v>7387000</v>
      </c>
      <c r="M60" s="4" t="inlineStr">
        <is>
          <t xml:space="preserve"> </t>
        </is>
      </c>
    </row>
    <row r="61">
      <c r="A61" s="4" t="inlineStr">
        <is>
          <t>Recognition of embedded derivative liabilities (conversion option feature) on June 11, 2018</t>
        </is>
      </c>
      <c r="M61" s="4" t="inlineStr">
        <is>
          <t xml:space="preserve"> </t>
        </is>
      </c>
    </row>
    <row r="62">
      <c r="A62" s="4" t="inlineStr">
        <is>
          <t>Recognition of embedded derivative liabilities (conversion option feature) on June 15, 2018</t>
        </is>
      </c>
      <c r="M62" s="4" t="inlineStr">
        <is>
          <t xml:space="preserve"> </t>
        </is>
      </c>
    </row>
    <row r="63">
      <c r="A63" s="4" t="inlineStr">
        <is>
          <t>Recognition of embedded derivative liabilities (buy-in features and default remedy feature) on October 18, 2018</t>
        </is>
      </c>
      <c r="M63" s="4" t="inlineStr">
        <is>
          <t xml:space="preserve"> </t>
        </is>
      </c>
    </row>
    <row r="64">
      <c r="A64" s="4" t="inlineStr">
        <is>
          <t>Recognition of embedded derivative liabilities (conversion option feature, buy-in feature, and default remedy feature) on December 12, 2018</t>
        </is>
      </c>
      <c r="M64" s="6" t="n">
        <v>4760000</v>
      </c>
    </row>
    <row r="65">
      <c r="A65" s="4" t="inlineStr">
        <is>
          <t>Gain on extinguishment of embedded derivative liabilities upon extinguishment of host instrument</t>
        </is>
      </c>
      <c r="M65" s="4" t="inlineStr">
        <is>
          <t xml:space="preserve"> </t>
        </is>
      </c>
    </row>
    <row r="66">
      <c r="A66" s="4" t="inlineStr">
        <is>
          <t>Recognition of embedded derivative liabilities (conversion feature, buy-in feature and default remedy feature) on March 18, 2018</t>
        </is>
      </c>
      <c r="L66" s="6" t="n">
        <v>822000</v>
      </c>
    </row>
    <row r="67">
      <c r="A67" s="4" t="inlineStr">
        <is>
          <t>Recognition of embedded derivative liabilities (conversion feature, buy-in feature and default remedy feature) on March 27, 2018</t>
        </is>
      </c>
      <c r="L67" s="6" t="n">
        <v>188000</v>
      </c>
    </row>
    <row r="68">
      <c r="A68" s="4" t="inlineStr">
        <is>
          <t>Recognition of embedded derivative liabilities (conversion feature, buy-in feature and default remedy feature) on April 8, 2018</t>
        </is>
      </c>
      <c r="L68" s="6" t="n">
        <v>64000</v>
      </c>
    </row>
    <row r="69">
      <c r="A69" s="4" t="inlineStr">
        <is>
          <t>Change in valuation of embedded derivative liabilities</t>
        </is>
      </c>
      <c r="L69" s="6" t="n">
        <v>5040000</v>
      </c>
      <c r="M69" s="6" t="n">
        <v>2627000</v>
      </c>
    </row>
    <row r="70">
      <c r="A70" s="4" t="inlineStr">
        <is>
          <t>Carrying value at end of the period</t>
        </is>
      </c>
      <c r="L70" s="6" t="n">
        <v>13501000</v>
      </c>
      <c r="M70" s="6" t="n">
        <v>7387000</v>
      </c>
    </row>
    <row r="71">
      <c r="A71" s="4" t="inlineStr">
        <is>
          <t>Embedded Conversion Feature Liability [Member] | Series G Preferred Stock [Member]</t>
        </is>
      </c>
    </row>
    <row r="72">
      <c r="A72" s="4" t="inlineStr">
        <is>
          <t>Carrying value begining period</t>
        </is>
      </c>
      <c r="D72" s="4" t="inlineStr">
        <is>
          <t xml:space="preserve"> </t>
        </is>
      </c>
      <c r="G72" s="5" t="n">
        <v>72563</v>
      </c>
      <c r="H72" s="4" t="inlineStr">
        <is>
          <t xml:space="preserve"> </t>
        </is>
      </c>
      <c r="I72" s="5" t="n">
        <v>72563</v>
      </c>
      <c r="J72" s="4" t="inlineStr">
        <is>
          <t xml:space="preserve"> </t>
        </is>
      </c>
      <c r="K72" s="5" t="n">
        <v>72563</v>
      </c>
      <c r="L72" s="4" t="inlineStr">
        <is>
          <t xml:space="preserve"> </t>
        </is>
      </c>
      <c r="M72" s="6" t="n">
        <v>72563</v>
      </c>
    </row>
    <row r="73">
      <c r="A73" s="4" t="inlineStr">
        <is>
          <t>Recognition of embedded derivative liabilities (conversion option feature) on June 11, 2018</t>
        </is>
      </c>
      <c r="M73" s="4" t="inlineStr">
        <is>
          <t xml:space="preserve"> </t>
        </is>
      </c>
    </row>
    <row r="74">
      <c r="A74" s="4" t="inlineStr">
        <is>
          <t>Recognition of embedded derivative liabilities (conversion option feature) on June 15, 2018</t>
        </is>
      </c>
      <c r="M74" s="4" t="inlineStr">
        <is>
          <t xml:space="preserve"> </t>
        </is>
      </c>
    </row>
    <row r="75">
      <c r="A75" s="4" t="inlineStr">
        <is>
          <t>Recognition of embedded derivative liabilities (buy-in features and default remedy feature) on October 18, 2018</t>
        </is>
      </c>
      <c r="M75" s="4" t="inlineStr">
        <is>
          <t xml:space="preserve"> </t>
        </is>
      </c>
    </row>
    <row r="76">
      <c r="A76" s="4" t="inlineStr">
        <is>
          <t>Recognition of embedded derivative liabilities (conversion option feature, buy-in feature, and default remedy feature) on December 12, 2018</t>
        </is>
      </c>
      <c r="M76" s="4" t="inlineStr">
        <is>
          <t xml:space="preserve"> </t>
        </is>
      </c>
    </row>
    <row r="77">
      <c r="A77" s="4" t="inlineStr">
        <is>
          <t>Gain on extinguishment of embedded derivative liabilities upon extinguishment of host instrument</t>
        </is>
      </c>
      <c r="M77" s="4" t="inlineStr">
        <is>
          <t xml:space="preserve"> </t>
        </is>
      </c>
    </row>
    <row r="78">
      <c r="A78" s="4" t="inlineStr">
        <is>
          <t>Recognition of embedded derivative liabilities (conversion feature, buy-in feature and default remedy feature) on March 18, 2018</t>
        </is>
      </c>
      <c r="L78" s="4" t="inlineStr">
        <is>
          <t xml:space="preserve"> </t>
        </is>
      </c>
    </row>
    <row r="79">
      <c r="A79" s="4" t="inlineStr">
        <is>
          <t>Recognition of embedded derivative liabilities (conversion feature, buy-in feature and default remedy feature) on March 27, 2018</t>
        </is>
      </c>
      <c r="L79" s="4" t="inlineStr">
        <is>
          <t xml:space="preserve"> </t>
        </is>
      </c>
    </row>
    <row r="80">
      <c r="A80" s="4" t="inlineStr">
        <is>
          <t>Recognition of embedded derivative liabilities (conversion feature, buy-in feature and default remedy feature) on April 8, 2018</t>
        </is>
      </c>
      <c r="L80" s="4" t="inlineStr">
        <is>
          <t xml:space="preserve"> </t>
        </is>
      </c>
    </row>
    <row r="81">
      <c r="A81" s="4" t="inlineStr">
        <is>
          <t>Change in valuation of embedded derivative liabilities</t>
        </is>
      </c>
      <c r="L81" s="4" t="inlineStr">
        <is>
          <t xml:space="preserve"> </t>
        </is>
      </c>
      <c r="M81" s="6" t="n">
        <v>-72563</v>
      </c>
    </row>
    <row r="82">
      <c r="A82" s="4" t="inlineStr">
        <is>
          <t>Carrying value at end of the period</t>
        </is>
      </c>
      <c r="L82" s="4" t="inlineStr">
        <is>
          <t xml:space="preserve"> </t>
        </is>
      </c>
      <c r="M82" s="4" t="inlineStr">
        <is>
          <t xml:space="preserve"> </t>
        </is>
      </c>
    </row>
  </sheetData>
  <mergeCells count="5">
    <mergeCell ref="A1:A2"/>
    <mergeCell ref="B1:G1"/>
    <mergeCell ref="H1:I1"/>
    <mergeCell ref="J1:K1"/>
    <mergeCell ref="L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r Promissory Notes (Details Narrative) - Promissory Note [Member] - Chief Executive Officer [Member] - USD ($)</t>
        </is>
      </c>
      <c r="B1" s="2" t="inlineStr">
        <is>
          <t>Dec. 31, 2019</t>
        </is>
      </c>
      <c r="C1" s="2" t="inlineStr">
        <is>
          <t>Dec. 31, 2018</t>
        </is>
      </c>
    </row>
    <row r="2">
      <c r="A2" s="4" t="inlineStr">
        <is>
          <t>Notes payable outstanding</t>
        </is>
      </c>
      <c r="B2" s="5" t="n">
        <v>319351</v>
      </c>
      <c r="C2" s="5" t="n">
        <v>680399</v>
      </c>
    </row>
    <row r="3">
      <c r="A3" s="4" t="inlineStr">
        <is>
          <t>Accrued interest payable</t>
        </is>
      </c>
      <c r="B3" s="5" t="n">
        <v>5794</v>
      </c>
      <c r="C3" s="5" t="n">
        <v>12574</v>
      </c>
    </row>
    <row r="4">
      <c r="A4" s="4" t="inlineStr">
        <is>
          <t>Minimum [Member]</t>
        </is>
      </c>
    </row>
    <row r="5">
      <c r="A5" s="4" t="inlineStr">
        <is>
          <t>Federal rate, percentage</t>
        </is>
      </c>
      <c r="B5" s="4" t="inlineStr">
        <is>
          <t>2.18%</t>
        </is>
      </c>
    </row>
    <row r="6">
      <c r="A6" s="4" t="inlineStr">
        <is>
          <t>Maximum [Member]</t>
        </is>
      </c>
    </row>
    <row r="7">
      <c r="A7" s="4" t="inlineStr">
        <is>
          <t>Federal rate, percentage</t>
        </is>
      </c>
      <c r="B7" s="4" t="inlineStr">
        <is>
          <t>2.3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B1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80" customWidth="1" min="5" max="5"/>
    <col width="80" customWidth="1" min="6" max="6"/>
    <col width="21" customWidth="1" min="7" max="7"/>
    <col width="27" customWidth="1" min="8" max="8"/>
    <col width="80" customWidth="1" min="9" max="9"/>
    <col width="80" customWidth="1" min="10" max="10"/>
    <col width="80"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80" customWidth="1" min="23" max="23"/>
    <col width="80" customWidth="1" min="24" max="24"/>
    <col width="31" customWidth="1" min="25" max="25"/>
    <col width="24" customWidth="1" min="26" max="26"/>
    <col width="24" customWidth="1" min="27" max="27"/>
    <col width="24" customWidth="1" min="28" max="28"/>
  </cols>
  <sheetData>
    <row r="1">
      <c r="A1" s="1" t="inlineStr">
        <is>
          <t>Convertible Debt (Details Narrative)</t>
        </is>
      </c>
      <c r="B1" s="2" t="inlineStr">
        <is>
          <t>Apr. 08, 2019USD ($)shares</t>
        </is>
      </c>
      <c r="C1" s="2" t="inlineStr">
        <is>
          <t>Mar. 27, 2019USD ($)shares</t>
        </is>
      </c>
      <c r="D1" s="2" t="inlineStr">
        <is>
          <t>Mar. 18, 2019USD ($)shares</t>
        </is>
      </c>
      <c r="E1" s="2" t="inlineStr">
        <is>
          <t>Dec. 12, 2018USD ($)$ / sharesshares</t>
        </is>
      </c>
      <c r="F1" s="2" t="inlineStr">
        <is>
          <t>Oct. 18, 2018USD ($)$ / shares</t>
        </is>
      </c>
      <c r="G1" s="2" t="inlineStr">
        <is>
          <t>Sep. 06, 2018USD ($)</t>
        </is>
      </c>
      <c r="H1" s="2" t="inlineStr">
        <is>
          <t>Aug. 10, 2018USD ($)shares</t>
        </is>
      </c>
      <c r="I1" s="2" t="inlineStr">
        <is>
          <t>Jun. 15, 2018USD ($)$ / sharesshares</t>
        </is>
      </c>
      <c r="J1" s="2" t="inlineStr">
        <is>
          <t>Jun. 11, 2018USD ($)Tradingdays$ / sharesshares</t>
        </is>
      </c>
      <c r="K1" s="2" t="inlineStr">
        <is>
          <t>Jun. 06, 2018USD ($)</t>
        </is>
      </c>
      <c r="L1" s="2" t="inlineStr">
        <is>
          <t>Nov. 30, 2001shares</t>
        </is>
      </c>
      <c r="M1" s="2" t="inlineStr">
        <is>
          <t>Sep. 30, 2019USD ($)</t>
        </is>
      </c>
      <c r="N1" s="2" t="inlineStr">
        <is>
          <t>Jun. 30, 2019USD ($)</t>
        </is>
      </c>
      <c r="O1" s="2" t="inlineStr">
        <is>
          <t>Mar. 31, 2019USD ($)</t>
        </is>
      </c>
      <c r="P1" s="2" t="inlineStr">
        <is>
          <t>Sep. 30, 2018USD ($)</t>
        </is>
      </c>
      <c r="Q1" s="2" t="inlineStr">
        <is>
          <t>Jun. 30, 2018USD ($)</t>
        </is>
      </c>
      <c r="R1" s="2" t="inlineStr">
        <is>
          <t>Mar. 31, 2018USD ($)</t>
        </is>
      </c>
      <c r="S1" s="2" t="inlineStr">
        <is>
          <t>Jun. 30, 2019USD ($)</t>
        </is>
      </c>
      <c r="T1" s="2" t="inlineStr">
        <is>
          <t>Jun. 30, 2018USD ($)</t>
        </is>
      </c>
      <c r="U1" s="2" t="inlineStr">
        <is>
          <t>Sep. 30, 2019USD ($)</t>
        </is>
      </c>
      <c r="V1" s="2" t="inlineStr">
        <is>
          <t>Sep. 30, 2018USD ($)</t>
        </is>
      </c>
      <c r="W1" s="2" t="inlineStr">
        <is>
          <t>Dec. 31, 2020USD ($)</t>
        </is>
      </c>
      <c r="X1" s="2" t="inlineStr">
        <is>
          <t>Dec. 31, 2019USD ($)$ / sharesshares</t>
        </is>
      </c>
      <c r="Y1" s="2" t="inlineStr">
        <is>
          <t>Dec. 31, 2018USD ($)$ / shares</t>
        </is>
      </c>
      <c r="Z1" s="2" t="inlineStr">
        <is>
          <t>Oct. 07, 2019$ / shares</t>
        </is>
      </c>
      <c r="AA1" s="2" t="inlineStr">
        <is>
          <t>Aug. 03, 2019$ / shares</t>
        </is>
      </c>
      <c r="AB1" s="2" t="inlineStr">
        <is>
          <t>Dec. 20, 2017$ / shares</t>
        </is>
      </c>
    </row>
    <row r="2">
      <c r="A2" s="4" t="inlineStr">
        <is>
          <t>Conversion price | $ / shares</t>
        </is>
      </c>
      <c r="X2" s="7" t="n">
        <v>0.33</v>
      </c>
    </row>
    <row r="3">
      <c r="A3" s="4" t="inlineStr">
        <is>
          <t>Warrant exercise price | $ / shares</t>
        </is>
      </c>
      <c r="X3" s="7" t="n">
        <v>0.2</v>
      </c>
      <c r="AA3" s="7" t="n">
        <v>0.5</v>
      </c>
    </row>
    <row r="4">
      <c r="A4" s="4" t="inlineStr">
        <is>
          <t>Derivative liability</t>
        </is>
      </c>
      <c r="X4" s="5" t="n">
        <v>1344648</v>
      </c>
    </row>
    <row r="5">
      <c r="A5" s="4" t="inlineStr">
        <is>
          <t>Loss on extinguishment of debt</t>
        </is>
      </c>
      <c r="O5" s="4" t="inlineStr">
        <is>
          <t xml:space="preserve"> </t>
        </is>
      </c>
      <c r="R5" s="4" t="inlineStr">
        <is>
          <t xml:space="preserve"> </t>
        </is>
      </c>
      <c r="S5" s="4" t="inlineStr">
        <is>
          <t xml:space="preserve"> </t>
        </is>
      </c>
      <c r="T5" s="4" t="inlineStr">
        <is>
          <t xml:space="preserve"> </t>
        </is>
      </c>
      <c r="U5" s="4" t="inlineStr">
        <is>
          <t xml:space="preserve"> </t>
        </is>
      </c>
      <c r="V5" s="5" t="n">
        <v>-1099165</v>
      </c>
      <c r="X5" s="4" t="inlineStr">
        <is>
          <t xml:space="preserve"> </t>
        </is>
      </c>
      <c r="Y5" s="5" t="n">
        <v>-1350337</v>
      </c>
    </row>
    <row r="6">
      <c r="A6" s="4" t="inlineStr">
        <is>
          <t>Change in fair value of derivative liability</t>
        </is>
      </c>
      <c r="M6" s="5" t="n">
        <v>-666075</v>
      </c>
      <c r="N6" s="5" t="n">
        <v>-166075</v>
      </c>
      <c r="O6" s="6" t="n">
        <v>-375695</v>
      </c>
      <c r="P6" s="5" t="n">
        <v>-324485</v>
      </c>
      <c r="Q6" s="4" t="inlineStr">
        <is>
          <t xml:space="preserve"> </t>
        </is>
      </c>
      <c r="R6" s="4" t="inlineStr">
        <is>
          <t xml:space="preserve"> </t>
        </is>
      </c>
      <c r="S6" s="6" t="n">
        <v>-541770</v>
      </c>
      <c r="T6" s="4" t="inlineStr">
        <is>
          <t xml:space="preserve"> </t>
        </is>
      </c>
      <c r="U6" s="6" t="n">
        <v>-1207845</v>
      </c>
      <c r="V6" s="6" t="n">
        <v>-324485</v>
      </c>
      <c r="X6" s="6" t="n">
        <v>-1015151</v>
      </c>
      <c r="Y6" s="6" t="n">
        <v>964124</v>
      </c>
    </row>
    <row r="7">
      <c r="A7" s="4" t="inlineStr">
        <is>
          <t>Loan borrowed amount</t>
        </is>
      </c>
      <c r="M7" s="5" t="n">
        <v>6819242</v>
      </c>
      <c r="N7" s="5" t="n">
        <v>96350</v>
      </c>
      <c r="O7" s="6" t="n">
        <v>98229</v>
      </c>
      <c r="S7" s="6" t="n">
        <v>96350</v>
      </c>
      <c r="U7" s="6" t="n">
        <v>6819242</v>
      </c>
      <c r="X7" s="6" t="n">
        <v>32163087</v>
      </c>
      <c r="Y7" s="6" t="n">
        <v>396407</v>
      </c>
    </row>
    <row r="8">
      <c r="A8" s="4" t="inlineStr">
        <is>
          <t>Amortization of debt discount</t>
        </is>
      </c>
      <c r="O8" s="5" t="n">
        <v>686044</v>
      </c>
      <c r="R8" s="4" t="inlineStr">
        <is>
          <t xml:space="preserve"> </t>
        </is>
      </c>
      <c r="S8" s="5" t="n">
        <v>1580796</v>
      </c>
      <c r="T8" s="5" t="n">
        <v>86121</v>
      </c>
      <c r="U8" s="5" t="n">
        <v>3060772</v>
      </c>
      <c r="V8" s="5" t="n">
        <v>373663</v>
      </c>
      <c r="X8" s="5" t="n">
        <v>4545675</v>
      </c>
      <c r="Y8" s="5" t="n">
        <v>601840</v>
      </c>
    </row>
    <row r="9">
      <c r="A9" s="4" t="inlineStr">
        <is>
          <t>Common Stock [Member]</t>
        </is>
      </c>
    </row>
    <row r="10">
      <c r="A10" s="4" t="inlineStr">
        <is>
          <t>Conversion of convertible shares | shares</t>
        </is>
      </c>
      <c r="L10" s="6" t="n">
        <v>1632</v>
      </c>
    </row>
    <row r="11">
      <c r="A11" s="4" t="inlineStr">
        <is>
          <t>Warrant exercise price | $ / shares</t>
        </is>
      </c>
      <c r="AB11" s="7" t="n">
        <v>0.65</v>
      </c>
    </row>
    <row r="12">
      <c r="A12" s="4" t="inlineStr">
        <is>
          <t>Security Purchase Agreement [Member]</t>
        </is>
      </c>
    </row>
    <row r="13">
      <c r="A13" s="4" t="inlineStr">
        <is>
          <t>Conversion price | $ / shares</t>
        </is>
      </c>
      <c r="Z13" s="7" t="n">
        <v>0.7</v>
      </c>
    </row>
    <row r="14">
      <c r="A14" s="4" t="inlineStr">
        <is>
          <t>Holder [Member] | Security Purchase Agreement [Member]</t>
        </is>
      </c>
    </row>
    <row r="15">
      <c r="A15" s="4" t="inlineStr">
        <is>
          <t>Debt, description</t>
        </is>
      </c>
      <c r="X15" s="4" t="inlineStr">
        <is>
          <t>To each holder, consisting of a cash payment equal to 1% of the amount invested as partial liquidated damages, up to a maximum of six months, subject to interest at the rate of 1% per month until paid in full.</t>
        </is>
      </c>
    </row>
    <row r="16">
      <c r="A16" s="4" t="inlineStr">
        <is>
          <t>10% OID Convertible Debenture [Member]</t>
        </is>
      </c>
    </row>
    <row r="17">
      <c r="A17" s="4" t="inlineStr">
        <is>
          <t>Conversion description</t>
        </is>
      </c>
      <c r="E17" s="4" t="inlineStr">
        <is>
          <t>On December 12, 2018, there was a roll-over of the 10% OID Convertible Debentures into the 12% Convertible Debentures (as further described below) resulting in a loss on extinguishment of debt upon the roll-over which is presented in interest expense on the consolidated statements of operations.</t>
        </is>
      </c>
    </row>
    <row r="18">
      <c r="A18" s="4" t="inlineStr">
        <is>
          <t>Derivative liability</t>
        </is>
      </c>
      <c r="X18" s="5" t="n">
        <v>49000</v>
      </c>
    </row>
    <row r="19">
      <c r="A19" s="4" t="inlineStr">
        <is>
          <t>Loss on extinguishment of debt</t>
        </is>
      </c>
      <c r="X19" s="6" t="n">
        <v>25000</v>
      </c>
    </row>
    <row r="20">
      <c r="A20" s="4" t="inlineStr">
        <is>
          <t>Change in fair value of derivative liability</t>
        </is>
      </c>
      <c r="X20" s="6" t="n">
        <v>24000</v>
      </c>
    </row>
    <row r="21">
      <c r="A21" s="4" t="inlineStr">
        <is>
          <t>Debt issuance costs</t>
        </is>
      </c>
      <c r="X21" s="6" t="n">
        <v>40000</v>
      </c>
    </row>
    <row r="22">
      <c r="A22" s="4" t="inlineStr">
        <is>
          <t>8% Promissory Notes [Member]</t>
        </is>
      </c>
    </row>
    <row r="23">
      <c r="A23" s="4" t="inlineStr">
        <is>
          <t>Derivative liability</t>
        </is>
      </c>
      <c r="X23" s="6" t="n">
        <v>760587</v>
      </c>
    </row>
    <row r="24">
      <c r="A24" s="4" t="inlineStr">
        <is>
          <t>Warrants derivative liability</t>
        </is>
      </c>
      <c r="X24" s="6" t="n">
        <v>600986</v>
      </c>
    </row>
    <row r="25">
      <c r="A25" s="4" t="inlineStr">
        <is>
          <t>Embedded conversion feature derivative liability</t>
        </is>
      </c>
      <c r="X25" s="6" t="n">
        <v>159601</v>
      </c>
    </row>
    <row r="26">
      <c r="A26" s="4" t="inlineStr">
        <is>
          <t>Loss on extinguishment of debt</t>
        </is>
      </c>
      <c r="X26" s="6" t="n">
        <v>29860</v>
      </c>
    </row>
    <row r="27">
      <c r="A27" s="4" t="inlineStr">
        <is>
          <t>Change in fair value of derivative liability</t>
        </is>
      </c>
      <c r="X27" s="6" t="n">
        <v>129741</v>
      </c>
    </row>
    <row r="28">
      <c r="A28" s="4" t="inlineStr">
        <is>
          <t>Loan borrowed amount</t>
        </is>
      </c>
      <c r="G28" s="5" t="n">
        <v>1015000</v>
      </c>
    </row>
    <row r="29">
      <c r="A29" s="4" t="inlineStr">
        <is>
          <t>Repayments of debt obligation</t>
        </is>
      </c>
      <c r="G29" s="5" t="n">
        <v>1372320</v>
      </c>
    </row>
    <row r="30">
      <c r="A30" s="4" t="inlineStr">
        <is>
          <t>8% Promissory Notes [Member]</t>
        </is>
      </c>
    </row>
    <row r="31">
      <c r="A31" s="4" t="inlineStr">
        <is>
          <t>Derivative liability</t>
        </is>
      </c>
      <c r="X31" s="6" t="n">
        <v>15000</v>
      </c>
    </row>
    <row r="32">
      <c r="A32" s="4" t="inlineStr">
        <is>
          <t>10% Convertible Debenture [Member]</t>
        </is>
      </c>
    </row>
    <row r="33">
      <c r="A33" s="4" t="inlineStr">
        <is>
          <t>Principal amount of debt</t>
        </is>
      </c>
      <c r="H33" s="5" t="n">
        <v>4775000</v>
      </c>
    </row>
    <row r="34">
      <c r="A34" s="4" t="inlineStr">
        <is>
          <t>Conversion of convertible shares | shares</t>
        </is>
      </c>
      <c r="H34" s="6" t="n">
        <v>5730</v>
      </c>
    </row>
    <row r="35">
      <c r="A35" s="4" t="inlineStr">
        <is>
          <t>Derivative liability</t>
        </is>
      </c>
      <c r="X35" s="6" t="n">
        <v>471002</v>
      </c>
    </row>
    <row r="36">
      <c r="A36" s="4" t="inlineStr">
        <is>
          <t>Loss on extinguishment of debt</t>
        </is>
      </c>
      <c r="X36" s="6" t="n">
        <v>1042000</v>
      </c>
    </row>
    <row r="37">
      <c r="A37" s="4" t="inlineStr">
        <is>
          <t>Change in fair value of derivative liability</t>
        </is>
      </c>
      <c r="X37" s="5" t="n">
        <v>570998</v>
      </c>
    </row>
    <row r="38">
      <c r="A38" s="4" t="inlineStr">
        <is>
          <t>Value of convertible shares</t>
        </is>
      </c>
      <c r="H38" s="5" t="n">
        <v>955000</v>
      </c>
    </row>
    <row r="39">
      <c r="A39" s="4" t="inlineStr">
        <is>
          <t>10% Convertible Debenture [Member] | Security Purchase Agreement [Member]</t>
        </is>
      </c>
    </row>
    <row r="40">
      <c r="A40" s="4" t="inlineStr">
        <is>
          <t>Debt, description</t>
        </is>
      </c>
      <c r="I40" s="4" t="inlineStr">
        <is>
          <t>The 10% Convertible Debentures were convertible into an aggregate of 3,698,110 shares of the Company's common stock-based on a conversion price of $1.2912 per share. The 10% Convertible Debentures were interest bearing at the rate of 10% per annum, that was payable in cash semi-annually on December 31 and June 30, beginning on December 31, 2018. Upon the occurrence of certain events, the holders of the 10% Convertible Debentures were also entitled to receive an additional payment, if necessary, to provide the holders with a 20% annual internal rate of return on their investment. The Company had the option, under certain circumstances, to redeem some or all of the outstanding principal amount for an amount equal to the principal amount (plus accrued but unpaid interest thereon) or the option to cause the holders to convert their debt at a certain conversion price, otherwise, the Company was not permitted to prepay any portion of the principal amount without the prior written consent of the debt holders.</t>
        </is>
      </c>
    </row>
    <row r="41">
      <c r="A41" s="4" t="inlineStr">
        <is>
          <t>Liquidated damage, percentage</t>
        </is>
      </c>
      <c r="I41" s="4" t="inlineStr">
        <is>
          <t>6.00%</t>
        </is>
      </c>
    </row>
    <row r="42">
      <c r="A42" s="4" t="inlineStr">
        <is>
          <t>Purchase agreement, description</t>
        </is>
      </c>
      <c r="I42" s="4" t="inlineStr">
        <is>
          <t>The securities purchase agreement also included a provision that required the Company to maintain its periodic filings with the SEC in order to satisfy the public information requirements under Rule 144(c) of the Securities Act. If the Company failed for any reason to satisfy the current public information requirement, then the Company would have been obligated to pay to each holder a cash payment equal to 1.0% of the amount invested as partial Liquidated Damages, up to a maximum of six months. Such payments were subject to interest at the rate of 1.0% per month until paid in full. The 10% Convertible Debentures was rolled over into Series H Preferred Stock before the due date for the commencement of the Liquidated Damages.</t>
        </is>
      </c>
    </row>
    <row r="43">
      <c r="A43" s="4" t="inlineStr">
        <is>
          <t>10% Convertible Debenture [Member] | Security Purchase Agreement [Member] | Common Stock [Member]</t>
        </is>
      </c>
    </row>
    <row r="44">
      <c r="A44" s="4" t="inlineStr">
        <is>
          <t>Debt instrument interest rate</t>
        </is>
      </c>
      <c r="I44" s="4" t="inlineStr">
        <is>
          <t>10.00%</t>
        </is>
      </c>
    </row>
    <row r="45">
      <c r="A45" s="4" t="inlineStr">
        <is>
          <t>Conversion price | $ / shares</t>
        </is>
      </c>
      <c r="I45" s="10" t="n">
        <v>1.2912</v>
      </c>
    </row>
    <row r="46">
      <c r="A46" s="4" t="inlineStr">
        <is>
          <t>Conversion of convertible shares | shares</t>
        </is>
      </c>
      <c r="I46" s="6" t="n">
        <v>3698110</v>
      </c>
    </row>
    <row r="47">
      <c r="A47" s="4" t="inlineStr">
        <is>
          <t>10% Convertible Debenture [Member] | Investors [Member] | Security Purchase Agreement [Member]</t>
        </is>
      </c>
    </row>
    <row r="48">
      <c r="A48" s="4" t="inlineStr">
        <is>
          <t>Debt, description</t>
        </is>
      </c>
      <c r="X48" s="4" t="inlineStr">
        <is>
          <t>The Company had committed to file the registration statement by no later than 45 days after June 15, 2018 and to cause the registration statement to become effective by no later than 120 days after June 15, 2018 (or, in the event of a full review by the staff of the SEC, 150 days following June 15, 2018). The registration rights agreement provided for Liquidated Damages upon the occurrence of certain events up to a maximum amount of 6% of the aggregate amount invested by such holders. Liquidated Damages were waived as part of the roll-over of the 10% Convertible Debentures into Series H Preferred Stock.</t>
        </is>
      </c>
    </row>
    <row r="49">
      <c r="A49" s="4" t="inlineStr">
        <is>
          <t>10% Convertible Debenture [Member] | Four Accredited Investors [Member] | Security Purchase Agreement [Member]</t>
        </is>
      </c>
    </row>
    <row r="50">
      <c r="A50" s="4" t="inlineStr">
        <is>
          <t>Principal amount of debt</t>
        </is>
      </c>
      <c r="I50" s="5" t="n">
        <v>4775000</v>
      </c>
    </row>
    <row r="51">
      <c r="A51" s="4" t="inlineStr">
        <is>
          <t>10% Convertible Debenture [Member] | Two Executives [Member] | Security Purchase Agreement [Member]</t>
        </is>
      </c>
    </row>
    <row r="52">
      <c r="A52" s="4" t="inlineStr">
        <is>
          <t>Principal amount of debt</t>
        </is>
      </c>
      <c r="I52" s="6" t="n">
        <v>1025000</v>
      </c>
    </row>
    <row r="53">
      <c r="A53" s="4" t="inlineStr">
        <is>
          <t>10% Senior Secured Convertible Debenture [Member]</t>
        </is>
      </c>
    </row>
    <row r="54">
      <c r="A54" s="4" t="inlineStr">
        <is>
          <t>Debt, description</t>
        </is>
      </c>
      <c r="F54" s="4" t="inlineStr">
        <is>
          <t>On October 18, 2018, the Company entered into a securities purchase agreement with two accredited investors, B. Riley and an affiliated entity of B. Riley, pursuant to which the Company issued to the investors 10% original issue discount senior secured convertible debentures (the "10% OID Convertible Debentures") in the aggregate principal amount of $3,500,000, which, after taking into account the 5% original issue discount, and legal fees and expenses of the investors, resulted in the Company receiving net proceeds of $3,285,000. The Company issued warrants to the investors to purchase up to 875,000 shares of the Company's common stock in connection with this securities purchase agreement. The debt proceeds were bifurcated between the debt and warrants, with the warrants accounted for as a derivative liability (see Note 20). The 10% OID Convertible Debentures were due and payable on October 31, 2019. Interest accrued on the 10% OID Convertible Debentures at the rate of 10% per annum, payable on the earlier of conversion, redemption, or October 31, 2019.</t>
        </is>
      </c>
    </row>
    <row r="55">
      <c r="A55" s="4" t="inlineStr">
        <is>
          <t>Conversion price | $ / shares</t>
        </is>
      </c>
      <c r="F55" s="5" t="n">
        <v>1</v>
      </c>
    </row>
    <row r="56">
      <c r="A56" s="4" t="inlineStr">
        <is>
          <t>Principal amount of debt</t>
        </is>
      </c>
      <c r="F56" s="5" t="n">
        <v>3500000</v>
      </c>
    </row>
    <row r="57">
      <c r="A57" s="4" t="inlineStr">
        <is>
          <t>Net proceeds received</t>
        </is>
      </c>
      <c r="F57" s="6" t="n">
        <v>3285000</v>
      </c>
    </row>
    <row r="58">
      <c r="A58" s="4" t="inlineStr">
        <is>
          <t>Warrant to purchase common stock | shares</t>
        </is>
      </c>
      <c r="X58" s="6" t="n">
        <v>875000</v>
      </c>
    </row>
    <row r="59">
      <c r="A59" s="4" t="inlineStr">
        <is>
          <t>L2 Capital LLC [Member] | 8% Promissory Notes [Member]</t>
        </is>
      </c>
    </row>
    <row r="60">
      <c r="A60" s="4" t="inlineStr">
        <is>
          <t>Trading days | Tradingdays</t>
        </is>
      </c>
      <c r="J60" s="6" t="n">
        <v>10</v>
      </c>
    </row>
    <row r="61">
      <c r="A61" s="4" t="inlineStr">
        <is>
          <t>Warrant, description</t>
        </is>
      </c>
      <c r="J61" s="4" t="inlineStr">
        <is>
          <t>The L2 Warrants included a reset provision, which provided that the number of shares issuable under the L2 Warrants would increase by the quotient of 50% of the face value of the respective tranche and 110% multiplied by the VWAP of the Company's common stock on the trading day immediately prior to the funding date of the respective tranche (see Note 20).</t>
        </is>
      </c>
    </row>
    <row r="62">
      <c r="A62" s="4" t="inlineStr">
        <is>
          <t>L2 Capital LLC [Member] | 8% Promissory Notes [Member] | Security Purchase Agreement [Member]</t>
        </is>
      </c>
    </row>
    <row r="63">
      <c r="A63" s="4" t="inlineStr">
        <is>
          <t>Principal amount of debt</t>
        </is>
      </c>
      <c r="K63" s="5" t="n">
        <v>1681668</v>
      </c>
    </row>
    <row r="64">
      <c r="A64" s="4" t="inlineStr">
        <is>
          <t>Net proceeds received</t>
        </is>
      </c>
      <c r="K64" s="5" t="n">
        <v>1500000</v>
      </c>
    </row>
    <row r="65">
      <c r="A65" s="4" t="inlineStr">
        <is>
          <t>12% Convertible Debentures [Member]</t>
        </is>
      </c>
    </row>
    <row r="66">
      <c r="A66" s="4" t="inlineStr">
        <is>
          <t>Debt, description</t>
        </is>
      </c>
      <c r="X66" s="4" t="inlineStr">
        <is>
          <t>The Company issued various financings under the 12% senior secured subordinated convertible debentures during 2018 and 2019 which are due and payable on December 31, 2020 (collectively the "12% Convertible Debentures"). Interest accrues at the rate of 12% per annum, payable on the earlier of conversion or December 31, 2020.</t>
        </is>
      </c>
    </row>
    <row r="67">
      <c r="A67" s="4" t="inlineStr">
        <is>
          <t>Conversion description</t>
        </is>
      </c>
      <c r="X67" s="4" t="inlineStr">
        <is>
          <t>The outstanding principal amounts of the 12% Convertible Debentures are convertible into shares of common stock, at the option of the holder at any time prior to December 31, 2020, at a per-share conversion price of either $0.33, in the case of the 12% Convertible Debentures issued in 2018, or $0.40, in the case of the 12% Convertible Debentures issued in 2019, subject to adjustment for stock splits, stock dividends and similar transactions, and beneficial ownership blocker provisions.</t>
        </is>
      </c>
    </row>
    <row r="68">
      <c r="A68" s="4" t="inlineStr">
        <is>
          <t>Debt instrument interest rate</t>
        </is>
      </c>
      <c r="E68" s="4" t="inlineStr">
        <is>
          <t>12.00%</t>
        </is>
      </c>
      <c r="X68" s="4" t="inlineStr">
        <is>
          <t>12.00%</t>
        </is>
      </c>
    </row>
    <row r="69">
      <c r="A69" s="4" t="inlineStr">
        <is>
          <t>Conversion price | $ / shares</t>
        </is>
      </c>
      <c r="E69" s="7" t="n">
        <v>0.33</v>
      </c>
      <c r="X69" s="7" t="n">
        <v>0.4</v>
      </c>
      <c r="Y69" s="7" t="n">
        <v>0.33</v>
      </c>
    </row>
    <row r="70">
      <c r="A70" s="4" t="inlineStr">
        <is>
          <t>Principal amount of debt</t>
        </is>
      </c>
      <c r="E70" s="5" t="n">
        <v>13091528</v>
      </c>
    </row>
    <row r="71">
      <c r="A71" s="4" t="inlineStr">
        <is>
          <t>Debt maturity date</t>
        </is>
      </c>
      <c r="E71" s="4" t="inlineStr">
        <is>
          <t>Dec. 31,
		2020</t>
        </is>
      </c>
    </row>
    <row r="72">
      <c r="A72" s="4" t="inlineStr">
        <is>
          <t>Placement fee payable in cash</t>
        </is>
      </c>
      <c r="E72" s="5" t="n">
        <v>540000</v>
      </c>
    </row>
    <row r="73">
      <c r="A73" s="4" t="inlineStr">
        <is>
          <t>Net proceeds received</t>
        </is>
      </c>
      <c r="E73" s="5" t="n">
        <v>8950000</v>
      </c>
    </row>
    <row r="74">
      <c r="A74" s="4" t="inlineStr">
        <is>
          <t>Conversion of convertible shares | shares</t>
        </is>
      </c>
      <c r="E74" s="6" t="n">
        <v>39671297</v>
      </c>
    </row>
    <row r="75">
      <c r="A75" s="4" t="inlineStr">
        <is>
          <t>12% Convertible Debentures [Member] | Subsequent Event [Member]</t>
        </is>
      </c>
    </row>
    <row r="76">
      <c r="A76" s="4" t="inlineStr">
        <is>
          <t>Debt, description</t>
        </is>
      </c>
      <c r="W76" s="4" t="inlineStr">
        <is>
          <t>As of December 31, 2020, there was no longer any principal or accrued but unpaid interest outstanding under the 12% Convertible Debentures (further details are provided under the heading 12% Convertible Debentures in Note 28).</t>
        </is>
      </c>
    </row>
    <row r="77">
      <c r="A77" s="4" t="inlineStr">
        <is>
          <t>Principal amount of debt</t>
        </is>
      </c>
      <c r="W77" s="5" t="n">
        <v>18104949</v>
      </c>
    </row>
    <row r="78">
      <c r="A78" s="4" t="inlineStr">
        <is>
          <t>12% Convertible Debentures [Member] | Two Accredited Investors [Member]</t>
        </is>
      </c>
    </row>
    <row r="79">
      <c r="A79" s="4" t="inlineStr">
        <is>
          <t>Principal amount of debt</t>
        </is>
      </c>
      <c r="B79" s="5" t="n">
        <v>100000</v>
      </c>
      <c r="C79" s="5" t="n">
        <v>318000</v>
      </c>
      <c r="D79" s="5" t="n">
        <v>1696000</v>
      </c>
    </row>
    <row r="80">
      <c r="A80" s="4" t="inlineStr">
        <is>
          <t>Net proceeds received</t>
        </is>
      </c>
      <c r="B80" s="5" t="n">
        <v>100000</v>
      </c>
      <c r="C80" s="5" t="n">
        <v>300000</v>
      </c>
      <c r="D80" s="5" t="n">
        <v>1600000</v>
      </c>
    </row>
    <row r="81">
      <c r="A81" s="4" t="inlineStr">
        <is>
          <t>Conversion of convertible shares | shares</t>
        </is>
      </c>
      <c r="B81" s="6" t="n">
        <v>250000</v>
      </c>
      <c r="C81" s="6" t="n">
        <v>795000</v>
      </c>
      <c r="D81" s="6" t="n">
        <v>4240000</v>
      </c>
    </row>
    <row r="82">
      <c r="A82" s="4" t="inlineStr">
        <is>
          <t>Legal expenses</t>
        </is>
      </c>
      <c r="D82" s="5" t="n">
        <v>10000</v>
      </c>
    </row>
    <row r="83">
      <c r="A83" s="4" t="inlineStr">
        <is>
          <t>12% Convertible Debentures [Member] | B. Riley [Member]</t>
        </is>
      </c>
    </row>
    <row r="84">
      <c r="A84" s="4" t="inlineStr">
        <is>
          <t>Placement fee payable in cash</t>
        </is>
      </c>
      <c r="C84" s="5" t="n">
        <v>18000</v>
      </c>
      <c r="D84" s="5" t="n">
        <v>96000</v>
      </c>
    </row>
    <row r="85">
      <c r="A85" s="4" t="inlineStr">
        <is>
          <t>10% OID Convertible Debentures [Member]</t>
        </is>
      </c>
    </row>
    <row r="86">
      <c r="A86" s="4" t="inlineStr">
        <is>
          <t>Loss on extinguishment of debt</t>
        </is>
      </c>
      <c r="Y86" s="5" t="n">
        <v>-173056</v>
      </c>
    </row>
    <row r="87">
      <c r="A87" s="4" t="inlineStr">
        <is>
          <t>Amortization of debt discount</t>
        </is>
      </c>
      <c r="Y87" s="6" t="n">
        <v>68637</v>
      </c>
    </row>
    <row r="88">
      <c r="A88" s="4" t="inlineStr">
        <is>
          <t>10% OID Convertible Debentures [Member] | Investors [Member]</t>
        </is>
      </c>
    </row>
    <row r="89">
      <c r="A89" s="4" t="inlineStr">
        <is>
          <t>Principal amount of debt</t>
        </is>
      </c>
      <c r="F89" s="5" t="n">
        <v>3551528</v>
      </c>
    </row>
    <row r="90">
      <c r="A90" s="4" t="inlineStr">
        <is>
          <t>12% Convertible Debentures [Member]</t>
        </is>
      </c>
    </row>
    <row r="91">
      <c r="A91" s="4" t="inlineStr">
        <is>
          <t>Conversion description</t>
        </is>
      </c>
      <c r="X91" s="4" t="inlineStr">
        <is>
          <t>As long as any portion of the 12% Convertible Debentures remain outstanding, unless investors holding at least 51% in principal amount of the then-outstanding 12% Convertible Debentures otherwise agree, the Company cannot, among other things enter into, incur, assume or guarantee any indebtedness, except for certain permitted indebtedness.</t>
        </is>
      </c>
    </row>
    <row r="92">
      <c r="A92" s="4" t="inlineStr">
        <is>
          <t>Ownership percentage</t>
        </is>
      </c>
      <c r="X92" s="4" t="inlineStr">
        <is>
          <t>4.99%</t>
        </is>
      </c>
    </row>
    <row r="93">
      <c r="A93" s="4" t="inlineStr">
        <is>
          <t>Voting percentage</t>
        </is>
      </c>
      <c r="X93" s="4" t="inlineStr">
        <is>
          <t>50.00%</t>
        </is>
      </c>
    </row>
    <row r="94">
      <c r="A94" s="4" t="inlineStr">
        <is>
          <t>Voting transaction description</t>
        </is>
      </c>
      <c r="X94" s="4" t="inlineStr">
        <is>
          <t>(a) an acquisition in excess of 50% of the voting securities of the Company; (b) the Company merges into or consolidates whereby the Company stockholders own less than 50% of the aggregate voting power after the transaction; (c) the Company sells or transfers all or substantially all of its assets to whereby the Company stockholders own less than 50% of the aggregate voting power after the transaction; (d) a replacement at one time or within a three year period of more than one-half of the Board, which is not approved by a majority of those individuals who are members of the Board on the original issue date, subject to certain conditions; or (e) the execution by the Company of an agreement for any of the events set forth in clauses (a) through (d) above.</t>
        </is>
      </c>
    </row>
    <row r="95">
      <c r="A95" s="4" t="inlineStr">
        <is>
          <t>Transaction description</t>
        </is>
      </c>
      <c r="X95" s="4" t="inlineStr">
        <is>
          <t>(a) the Company, directly or indirectly, in one or more related transactions effects any merger or consolidation; (b) the Company, directly or indirectly, effects any sale, lease, license, assignment, transfer, conveyance or other disposition of all or substantially all of its assets in one or a series of related transactions; (c) any, direct or indirect, purchase offer, tender offer or exchange offer is completed pursuant to which the Company common stock holders are permitted to sell, tender or exchange their shares for other securities, cash or property and has been accepted by the holders of 50% or more of the Company's outstanding common stock; (d) the Company, directly or indirectly, in one or more related transactions effects any reclassification, reorganization or recapitalization of the Company's common stock or any compulsory share exchange pursuant to which the common stock is effectively converted into or exchanged for other securities, cash or property, or (e) the Company, directly or indirectly, in one or more related transactions consummates a stock or share purchase agreement or other business combination whereby such transaction results in an acquisition of more than 50% of the outstanding shares of the Company's common stock, subject to certain other conditions. Further, if a Fundamental Transaction occurs, the holders have the right to their conversion shares as if the beneficial ownership limitation or the issuance limitation was not in place, subject to certain terms as additional consideration.</t>
        </is>
      </c>
    </row>
    <row r="96">
      <c r="A96" s="4" t="inlineStr">
        <is>
          <t>Loss on extinguishment of debt</t>
        </is>
      </c>
      <c r="Y96" s="4" t="inlineStr">
        <is>
          <t xml:space="preserve"> </t>
        </is>
      </c>
    </row>
    <row r="97">
      <c r="A97" s="4" t="inlineStr">
        <is>
          <t>Amortization of debt discount</t>
        </is>
      </c>
      <c r="Y97" s="5" t="n">
        <v>153442</v>
      </c>
    </row>
    <row r="98">
      <c r="A98" s="4" t="inlineStr">
        <is>
          <t>12% Convertible Debentures [Member] | Holder [Member]</t>
        </is>
      </c>
    </row>
    <row r="99">
      <c r="A99" s="4" t="inlineStr">
        <is>
          <t>Conversion of convertible shares | shares</t>
        </is>
      </c>
      <c r="E99" s="6" t="n">
        <v>566398</v>
      </c>
    </row>
    <row r="100">
      <c r="A100" s="4" t="inlineStr">
        <is>
          <t>Ownership percentage</t>
        </is>
      </c>
      <c r="X100" s="4" t="inlineStr">
        <is>
          <t>9.99%</t>
        </is>
      </c>
    </row>
    <row r="101">
      <c r="A101" s="4" t="inlineStr">
        <is>
          <t>12% Convertible Debentures [Member] | Investors [Member] | Security Purchase Agreement [Member]</t>
        </is>
      </c>
    </row>
    <row r="102">
      <c r="A102" s="4" t="inlineStr">
        <is>
          <t>Debt, description</t>
        </is>
      </c>
      <c r="X102" s="4" t="inlineStr">
        <is>
          <t>The Company committed to file the registration statement the later of (i) the 30th calendar day following the date the Company files its Annual Report on Form 10-K for the fiscal year ended December 31, 2018 with the SEC, but in no event later than May 15, 2019, and (ii) the 30th calendar day after all the common stock issuable on the conversion of the Series H Preferred Stock have been registered pursuant to a registration statement under a certain registration rights agreement, dated as of August 9, 2018. The registration rights agreements provide for Registration Rights Damages (presented as liquidated damages payable on the consolidated balance sheets) upon the occurrence of certain events up to a maximum amount of 6% of the aggregate amount invested.</t>
        </is>
      </c>
    </row>
    <row r="103">
      <c r="A103" s="4" t="inlineStr">
        <is>
          <t>Tranche [Member] | 8% Promissory Notes [Member]</t>
        </is>
      </c>
    </row>
    <row r="104">
      <c r="A104" s="4" t="inlineStr">
        <is>
          <t>Debt instrument interest rate</t>
        </is>
      </c>
      <c r="K104" s="4" t="inlineStr">
        <is>
          <t>8.00%</t>
        </is>
      </c>
    </row>
    <row r="105">
      <c r="A105" s="4" t="inlineStr">
        <is>
          <t>Tranche [Member] | 8% Convertible Notes Payable [Member]</t>
        </is>
      </c>
    </row>
    <row r="106">
      <c r="A106" s="4" t="inlineStr">
        <is>
          <t>Debt, description</t>
        </is>
      </c>
      <c r="K106" s="4" t="inlineStr">
        <is>
          <t>The 8% Promissory Notes required an increasing premium for any prepayment from 20% for the first 90 days to 38% after 181 days, an increased conversion rate to a 40% discount if in default, a default rate of 18% plus a repayment premium of 40%, plus 5% for each additional default, and liquidated damages in addition to the default rates, ranging from 30% to 100% for certain breaches of the 8% Promissory Notes, subject to mandatory prepayment, including the above described premiums, equal to 50% of new funds raised by the Company in excess of $11,600,000 in the private placement of its securities.</t>
        </is>
      </c>
    </row>
    <row r="107">
      <c r="A107" s="4" t="inlineStr">
        <is>
          <t>New funds raised from private placement</t>
        </is>
      </c>
      <c r="K107" s="5" t="n">
        <v>11600000</v>
      </c>
    </row>
    <row r="108">
      <c r="A108" s="4" t="inlineStr">
        <is>
          <t>Tranche 1 [Member] | L2 Capital LLC [Member] | 8% Promissory Notes [Member]</t>
        </is>
      </c>
    </row>
    <row r="109">
      <c r="A109" s="4" t="inlineStr">
        <is>
          <t>Number of warrants exercisable | shares</t>
        </is>
      </c>
      <c r="J109" s="6" t="n">
        <v>216120</v>
      </c>
    </row>
    <row r="110">
      <c r="A110" s="4" t="inlineStr">
        <is>
          <t>Warrant exercise price | $ / shares</t>
        </is>
      </c>
      <c r="J110" s="7" t="n">
        <v>1.3</v>
      </c>
    </row>
    <row r="111">
      <c r="A111" s="4" t="inlineStr">
        <is>
          <t>Tranche 1 [Member] | L2 Capital LLC [Member] | 8% Promissory Notes [Member] | Security Purchase Agreement [Member]</t>
        </is>
      </c>
    </row>
    <row r="112">
      <c r="A112" s="4" t="inlineStr">
        <is>
          <t>Principal amount of debt</t>
        </is>
      </c>
      <c r="J112" s="5" t="n">
        <v>570556</v>
      </c>
    </row>
    <row r="113">
      <c r="A113" s="4" t="inlineStr">
        <is>
          <t>Legal expenses</t>
        </is>
      </c>
      <c r="J113" s="6" t="n">
        <v>15000</v>
      </c>
    </row>
    <row r="114">
      <c r="A114" s="4" t="inlineStr">
        <is>
          <t>Accretion of original issue discount</t>
        </is>
      </c>
      <c r="J114" s="5" t="n">
        <v>70556</v>
      </c>
    </row>
    <row r="115">
      <c r="A115" s="4" t="inlineStr">
        <is>
          <t>Tranche 2 [Member] | L2 Capital LLC [Member] | 8% Promissory Notes [Member]</t>
        </is>
      </c>
    </row>
    <row r="116">
      <c r="A116" s="4" t="inlineStr">
        <is>
          <t>Principal amount of debt</t>
        </is>
      </c>
      <c r="I116" s="6" t="n">
        <v>555556</v>
      </c>
    </row>
    <row r="117">
      <c r="A117" s="4" t="inlineStr">
        <is>
          <t>Net proceeds received</t>
        </is>
      </c>
      <c r="I117" s="6" t="n">
        <v>500000</v>
      </c>
    </row>
    <row r="118">
      <c r="A118" s="4" t="inlineStr">
        <is>
          <t>Accretion of original issue discount</t>
        </is>
      </c>
      <c r="I118" s="5" t="n">
        <v>55556</v>
      </c>
    </row>
    <row r="119">
      <c r="A119" s="4" t="inlineStr">
        <is>
          <t>Number of warrants exercisable | shares</t>
        </is>
      </c>
      <c r="I119" s="6" t="n">
        <v>210438</v>
      </c>
    </row>
    <row r="120">
      <c r="A120" s="4" t="inlineStr">
        <is>
          <t>Warrant exercise price | $ / shares</t>
        </is>
      </c>
      <c r="I120" s="7"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Debt - Schedule of 12% Convertible Debentures (Details) - USD ($)</t>
        </is>
      </c>
      <c r="B1" s="2" t="inlineStr">
        <is>
          <t>Apr. 08, 2019</t>
        </is>
      </c>
      <c r="C1" s="2" t="inlineStr">
        <is>
          <t>Mar. 27, 2019</t>
        </is>
      </c>
      <c r="D1" s="2" t="inlineStr">
        <is>
          <t>Mar. 18, 2019</t>
        </is>
      </c>
      <c r="E1" s="2" t="inlineStr">
        <is>
          <t>Dec. 12, 2018</t>
        </is>
      </c>
      <c r="F1" s="2" t="inlineStr">
        <is>
          <t>Dec. 31, 2019</t>
        </is>
      </c>
      <c r="G1" s="2" t="inlineStr">
        <is>
          <t>Sep. 30, 2019</t>
        </is>
      </c>
      <c r="H1" s="2" t="inlineStr">
        <is>
          <t>Jun. 30, 2019</t>
        </is>
      </c>
      <c r="I1" s="2" t="inlineStr">
        <is>
          <t>Mar. 31, 2019</t>
        </is>
      </c>
      <c r="J1" s="2" t="inlineStr">
        <is>
          <t>Dec. 31, 2018</t>
        </is>
      </c>
    </row>
    <row r="2">
      <c r="A2" s="4" t="inlineStr">
        <is>
          <t>Add: accrued interest</t>
        </is>
      </c>
      <c r="F2" s="5" t="n">
        <v>1016113</v>
      </c>
      <c r="G2" s="5" t="n">
        <v>615483</v>
      </c>
      <c r="H2" s="5" t="n">
        <v>615483</v>
      </c>
      <c r="I2" s="5" t="n">
        <v>614630</v>
      </c>
      <c r="J2" s="5" t="n">
        <v>597743</v>
      </c>
    </row>
    <row r="3">
      <c r="A3" s="4" t="inlineStr">
        <is>
          <t>Less current portion</t>
        </is>
      </c>
      <c r="F3" s="6" t="n">
        <v>-741197</v>
      </c>
      <c r="J3" s="4" t="inlineStr">
        <is>
          <t xml:space="preserve"> </t>
        </is>
      </c>
    </row>
    <row r="4">
      <c r="A4" s="4" t="inlineStr">
        <is>
          <t>Carry value at December 31, 2019, net of current portion</t>
        </is>
      </c>
      <c r="F4" s="6" t="n">
        <v>12497765</v>
      </c>
      <c r="G4" s="5" t="n">
        <v>11865866</v>
      </c>
      <c r="H4" s="5" t="n">
        <v>10492770</v>
      </c>
      <c r="I4" s="5" t="n">
        <v>9160861</v>
      </c>
      <c r="J4" s="5" t="n">
        <v>7270939</v>
      </c>
    </row>
    <row r="5">
      <c r="A5" s="4" t="inlineStr">
        <is>
          <t>Convertible Debt [Member] | 12% Convertible Debenture [Member]</t>
        </is>
      </c>
    </row>
    <row r="6">
      <c r="A6" s="4" t="inlineStr">
        <is>
          <t>Principal amount of debt</t>
        </is>
      </c>
      <c r="B6" s="5" t="n">
        <v>100000</v>
      </c>
      <c r="C6" s="5" t="n">
        <v>318000</v>
      </c>
      <c r="D6" s="5" t="n">
        <v>1696000</v>
      </c>
      <c r="E6" s="5" t="n">
        <v>9540000</v>
      </c>
      <c r="F6" s="6" t="n">
        <v>11654000</v>
      </c>
    </row>
    <row r="7">
      <c r="A7" s="4" t="inlineStr">
        <is>
          <t>Less issuance costs</t>
        </is>
      </c>
      <c r="B7" s="4" t="inlineStr">
        <is>
          <t xml:space="preserve"> </t>
        </is>
      </c>
      <c r="C7" s="6" t="n">
        <v>-18000</v>
      </c>
      <c r="D7" s="6" t="n">
        <v>-96000</v>
      </c>
      <c r="E7" s="6" t="n">
        <v>-590000</v>
      </c>
      <c r="F7" s="6" t="n">
        <v>-704000</v>
      </c>
    </row>
    <row r="8">
      <c r="A8" s="4" t="inlineStr">
        <is>
          <t>Net cash proceeds received</t>
        </is>
      </c>
      <c r="B8" s="6" t="n">
        <v>100000</v>
      </c>
      <c r="C8" s="6" t="n">
        <v>300000</v>
      </c>
      <c r="D8" s="6" t="n">
        <v>1600000</v>
      </c>
      <c r="E8" s="6" t="n">
        <v>8950000</v>
      </c>
      <c r="F8" s="6" t="n">
        <v>10950000</v>
      </c>
    </row>
    <row r="9">
      <c r="A9" s="4" t="inlineStr">
        <is>
          <t>Principal amount of debt (excluding original issue discount)</t>
        </is>
      </c>
      <c r="B9" s="6" t="n">
        <v>100000</v>
      </c>
      <c r="C9" s="6" t="n">
        <v>318000</v>
      </c>
      <c r="D9" s="6" t="n">
        <v>1696000</v>
      </c>
      <c r="E9" s="6" t="n">
        <v>9540000</v>
      </c>
      <c r="F9" s="6" t="n">
        <v>11654000</v>
      </c>
    </row>
    <row r="10">
      <c r="A10" s="4" t="inlineStr">
        <is>
          <t>Add conversion of debt from 10% OID Convertible Debentures</t>
        </is>
      </c>
      <c r="B10" s="4" t="inlineStr">
        <is>
          <t xml:space="preserve"> </t>
        </is>
      </c>
      <c r="C10" s="4" t="inlineStr">
        <is>
          <t xml:space="preserve"> </t>
        </is>
      </c>
      <c r="D10" s="4" t="inlineStr">
        <is>
          <t xml:space="preserve"> </t>
        </is>
      </c>
      <c r="E10" s="6" t="n">
        <v>3551528</v>
      </c>
      <c r="F10" s="6" t="n">
        <v>3551528</v>
      </c>
    </row>
    <row r="11">
      <c r="A11" s="4" t="inlineStr">
        <is>
          <t>Add: accrued interest</t>
        </is>
      </c>
      <c r="B11" s="6" t="n">
        <v>8933</v>
      </c>
      <c r="C11" s="6" t="n">
        <v>29754</v>
      </c>
      <c r="D11" s="6" t="n">
        <v>164083</v>
      </c>
      <c r="E11" s="6" t="n">
        <v>1711273</v>
      </c>
      <c r="F11" s="6" t="n">
        <v>1914043</v>
      </c>
    </row>
    <row r="12">
      <c r="A12" s="4" t="inlineStr">
        <is>
          <t>Principal amount of debt including accrued interest</t>
        </is>
      </c>
      <c r="B12" s="6" t="n">
        <v>108933</v>
      </c>
      <c r="C12" s="6" t="n">
        <v>347754</v>
      </c>
      <c r="D12" s="6" t="n">
        <v>1860083</v>
      </c>
      <c r="E12" s="6" t="n">
        <v>14802801</v>
      </c>
      <c r="F12" s="6" t="n">
        <v>17119571</v>
      </c>
    </row>
    <row r="13">
      <c r="A13" s="4" t="inlineStr">
        <is>
          <t>Debt discount: Allocated embedded derivative liabilities</t>
        </is>
      </c>
      <c r="B13" s="6" t="n">
        <v>-64000</v>
      </c>
      <c r="C13" s="6" t="n">
        <v>-188000</v>
      </c>
      <c r="D13" s="6" t="n">
        <v>-822000</v>
      </c>
      <c r="E13" s="6" t="n">
        <v>-4760000</v>
      </c>
      <c r="F13" s="6" t="n">
        <v>-5834000</v>
      </c>
    </row>
    <row r="14">
      <c r="A14" s="4" t="inlineStr">
        <is>
          <t>Debt discount: Liquidated Damages recognized upon issuance</t>
        </is>
      </c>
      <c r="B14" s="6" t="n">
        <v>-4200</v>
      </c>
      <c r="C14" s="6" t="n">
        <v>-12600</v>
      </c>
      <c r="D14" s="6" t="n">
        <v>-67200</v>
      </c>
      <c r="E14" s="6" t="n">
        <v>-706944</v>
      </c>
      <c r="F14" s="6" t="n">
        <v>-790944</v>
      </c>
    </row>
    <row r="15">
      <c r="A15" s="4" t="inlineStr">
        <is>
          <t>Debt discount: Issuance costs</t>
        </is>
      </c>
      <c r="B15" s="4" t="inlineStr">
        <is>
          <t xml:space="preserve"> </t>
        </is>
      </c>
      <c r="C15" s="6" t="n">
        <v>-18000</v>
      </c>
      <c r="D15" s="6" t="n">
        <v>-106000</v>
      </c>
      <c r="E15" s="6" t="n">
        <v>-590000</v>
      </c>
      <c r="F15" s="6" t="n">
        <v>-714000</v>
      </c>
    </row>
    <row r="16">
      <c r="A16" s="4" t="inlineStr">
        <is>
          <t>Subtotal debt discount</t>
        </is>
      </c>
      <c r="B16" s="6" t="n">
        <v>-68200</v>
      </c>
      <c r="C16" s="6" t="n">
        <v>-218600</v>
      </c>
      <c r="D16" s="6" t="n">
        <v>-995200</v>
      </c>
      <c r="E16" s="6" t="n">
        <v>-6056944</v>
      </c>
      <c r="F16" s="6" t="n">
        <v>-7338944</v>
      </c>
    </row>
    <row r="17">
      <c r="A17" s="4" t="inlineStr">
        <is>
          <t>Less amortization of debt discount</t>
        </is>
      </c>
      <c r="B17" s="6" t="n">
        <v>27200</v>
      </c>
      <c r="C17" s="6" t="n">
        <v>89422</v>
      </c>
      <c r="D17" s="6" t="n">
        <v>414465</v>
      </c>
      <c r="E17" s="6" t="n">
        <v>2927248</v>
      </c>
      <c r="F17" s="6" t="n">
        <v>3458335</v>
      </c>
    </row>
    <row r="18">
      <c r="A18" s="4" t="inlineStr">
        <is>
          <t>Unamortized debt discount</t>
        </is>
      </c>
      <c r="B18" s="6" t="n">
        <v>-41000</v>
      </c>
      <c r="C18" s="6" t="n">
        <v>-129178</v>
      </c>
      <c r="D18" s="6" t="n">
        <v>-580735</v>
      </c>
      <c r="E18" s="6" t="n">
        <v>-3129696</v>
      </c>
      <c r="F18" s="6" t="n">
        <v>-3880609</v>
      </c>
    </row>
    <row r="19">
      <c r="A19" s="4" t="inlineStr">
        <is>
          <t>Carrying value at December 31, 2019</t>
        </is>
      </c>
      <c r="B19" s="6" t="n">
        <v>67933</v>
      </c>
      <c r="C19" s="6" t="n">
        <v>218576</v>
      </c>
      <c r="D19" s="6" t="n">
        <v>1279348</v>
      </c>
      <c r="E19" s="6" t="n">
        <v>11673105</v>
      </c>
      <c r="F19" s="6" t="n">
        <v>13238962</v>
      </c>
    </row>
    <row r="20">
      <c r="A20" s="4" t="inlineStr">
        <is>
          <t>Less current portion</t>
        </is>
      </c>
      <c r="B20" s="4" t="inlineStr">
        <is>
          <t xml:space="preserve"> </t>
        </is>
      </c>
      <c r="C20" s="6" t="n">
        <v>-206204</v>
      </c>
      <c r="D20" s="4" t="inlineStr">
        <is>
          <t xml:space="preserve"> </t>
        </is>
      </c>
      <c r="E20" s="6" t="n">
        <v>-534993</v>
      </c>
      <c r="F20" s="6" t="n">
        <v>-741197</v>
      </c>
    </row>
    <row r="21">
      <c r="A21" s="4" t="inlineStr">
        <is>
          <t>Carry value at December 31, 2019, net of current portion</t>
        </is>
      </c>
      <c r="B21" s="5" t="n">
        <v>67933</v>
      </c>
      <c r="C21" s="5" t="n">
        <v>12372</v>
      </c>
      <c r="D21" s="5" t="n">
        <v>1279348</v>
      </c>
      <c r="E21" s="5" t="n">
        <v>11138112</v>
      </c>
      <c r="F21" s="5" t="n">
        <v>124977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12% Convertible Debentures (Details) (Parenthetical) - OID Convertible Debentures [Member]</t>
        </is>
      </c>
      <c r="B1" s="2" t="inlineStr">
        <is>
          <t>12 Months Ended</t>
        </is>
      </c>
    </row>
    <row r="2">
      <c r="B2" s="2" t="inlineStr">
        <is>
          <t>Dec. 31, 2019</t>
        </is>
      </c>
      <c r="C2" s="2" t="inlineStr">
        <is>
          <t>Dec. 31, 2018</t>
        </is>
      </c>
    </row>
    <row r="3">
      <c r="A3" s="4" t="inlineStr">
        <is>
          <t>Debt conversion percentage</t>
        </is>
      </c>
      <c r="C3" s="4" t="inlineStr">
        <is>
          <t>10.00%</t>
        </is>
      </c>
    </row>
    <row r="4">
      <c r="A4" s="4" t="inlineStr">
        <is>
          <t>Convertible Debt [Member]</t>
        </is>
      </c>
    </row>
    <row r="5">
      <c r="A5" s="4" t="inlineStr">
        <is>
          <t>Debt conversion percentage</t>
        </is>
      </c>
      <c r="B5" s="4" t="inlineStr">
        <is>
          <t>1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vertible Debt - Schedule of Convertible Debt and Related Debt Components (Details) - USD ($)</t>
        </is>
      </c>
      <c r="B1" s="2" t="inlineStr">
        <is>
          <t>3 Months Ended</t>
        </is>
      </c>
      <c r="D1" s="2" t="inlineStr">
        <is>
          <t>6 Months Ended</t>
        </is>
      </c>
      <c r="F1" s="2" t="inlineStr">
        <is>
          <t>9 Months Ended</t>
        </is>
      </c>
      <c r="H1" s="2" t="inlineStr">
        <is>
          <t>12 Months Ended</t>
        </is>
      </c>
    </row>
    <row r="2">
      <c r="B2" s="2" t="inlineStr">
        <is>
          <t>Mar. 31, 2019</t>
        </is>
      </c>
      <c r="C2" s="2" t="inlineStr">
        <is>
          <t>Mar. 31, 2018</t>
        </is>
      </c>
      <c r="D2" s="2" t="inlineStr">
        <is>
          <t>Jun. 30, 2019</t>
        </is>
      </c>
      <c r="E2" s="2" t="inlineStr">
        <is>
          <t>Jun. 30, 2018</t>
        </is>
      </c>
      <c r="F2" s="2" t="inlineStr">
        <is>
          <t>Sep. 30, 2019</t>
        </is>
      </c>
      <c r="G2" s="2" t="inlineStr">
        <is>
          <t>Sep. 30, 2018</t>
        </is>
      </c>
      <c r="H2" s="2" t="inlineStr">
        <is>
          <t>Dec. 31, 2019</t>
        </is>
      </c>
      <c r="I2" s="2" t="inlineStr">
        <is>
          <t>Dec. 31, 2018</t>
        </is>
      </c>
    </row>
    <row r="3">
      <c r="A3" s="4" t="inlineStr">
        <is>
          <t>Add accrued interest</t>
        </is>
      </c>
      <c r="B3" s="5" t="n">
        <v>614630</v>
      </c>
      <c r="D3" s="5" t="n">
        <v>615483</v>
      </c>
      <c r="F3" s="5" t="n">
        <v>615483</v>
      </c>
      <c r="H3" s="5" t="n">
        <v>1016113</v>
      </c>
      <c r="I3" s="5" t="n">
        <v>597743</v>
      </c>
    </row>
    <row r="4">
      <c r="A4" s="4" t="inlineStr">
        <is>
          <t>Accretion of original issue discount</t>
        </is>
      </c>
      <c r="I4" s="6" t="n">
        <v>69596</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1099165</v>
      </c>
      <c r="H5" s="4" t="inlineStr">
        <is>
          <t xml:space="preserve"> </t>
        </is>
      </c>
      <c r="I5" s="6" t="n">
        <v>-1350337</v>
      </c>
    </row>
    <row r="6">
      <c r="A6" s="4" t="inlineStr">
        <is>
          <t>8% Promissory Notes [Member]</t>
        </is>
      </c>
    </row>
    <row r="7">
      <c r="A7" s="4" t="inlineStr">
        <is>
          <t>Accretion of original issue discount</t>
        </is>
      </c>
      <c r="I7" s="6" t="n">
        <v>44133</v>
      </c>
    </row>
    <row r="8">
      <c r="A8" s="4" t="inlineStr">
        <is>
          <t>Loss on extinguishment of debt</t>
        </is>
      </c>
      <c r="I8" s="6" t="n">
        <v>-292201</v>
      </c>
    </row>
    <row r="9">
      <c r="A9" s="4" t="inlineStr">
        <is>
          <t>10% Convertible Debentures [Member]</t>
        </is>
      </c>
    </row>
    <row r="10">
      <c r="A10" s="4" t="inlineStr">
        <is>
          <t>Accretion of original issue discount</t>
        </is>
      </c>
      <c r="I10" s="4" t="inlineStr">
        <is>
          <t xml:space="preserve"> </t>
        </is>
      </c>
    </row>
    <row r="11">
      <c r="A11" s="4" t="inlineStr">
        <is>
          <t>Loss on extinguishment of debt</t>
        </is>
      </c>
      <c r="I11" s="6" t="n">
        <v>-885080</v>
      </c>
    </row>
    <row r="12">
      <c r="A12" s="4" t="inlineStr">
        <is>
          <t>10% OID Convertible Debentures [Member]</t>
        </is>
      </c>
    </row>
    <row r="13">
      <c r="A13" s="4" t="inlineStr">
        <is>
          <t>Accretion of original issue discount</t>
        </is>
      </c>
      <c r="I13" s="6" t="n">
        <v>25463</v>
      </c>
    </row>
    <row r="14">
      <c r="A14" s="4" t="inlineStr">
        <is>
          <t>Loss on extinguishment of debt</t>
        </is>
      </c>
      <c r="I14" s="6" t="n">
        <v>-173056</v>
      </c>
    </row>
    <row r="15">
      <c r="A15" s="4" t="inlineStr">
        <is>
          <t>Convertible Debt and Debt Components [Member]</t>
        </is>
      </c>
    </row>
    <row r="16">
      <c r="A16" s="4" t="inlineStr">
        <is>
          <t>Principal amount of debt</t>
        </is>
      </c>
      <c r="I16" s="6" t="n">
        <v>18941112</v>
      </c>
    </row>
    <row r="17">
      <c r="A17" s="4" t="inlineStr">
        <is>
          <t>Less original issue discount</t>
        </is>
      </c>
      <c r="I17" s="6" t="n">
        <v>-286112</v>
      </c>
    </row>
    <row r="18">
      <c r="A18" s="4" t="inlineStr">
        <is>
          <t>Less issuance costs</t>
        </is>
      </c>
      <c r="I18" s="6" t="n">
        <v>-645000</v>
      </c>
    </row>
    <row r="19">
      <c r="A19" s="4" t="inlineStr">
        <is>
          <t>Net cash proceeds received</t>
        </is>
      </c>
      <c r="I19" s="6" t="n">
        <v>18010000</v>
      </c>
    </row>
    <row r="20">
      <c r="A20" s="4" t="inlineStr">
        <is>
          <t>Principal amount of debt (excluding original issue discount)</t>
        </is>
      </c>
      <c r="I20" s="6" t="n">
        <v>18655000</v>
      </c>
    </row>
    <row r="21">
      <c r="A21" s="4" t="inlineStr">
        <is>
          <t>Add conversion of debt from 10% OID Convertible Debentures</t>
        </is>
      </c>
      <c r="I21" s="6" t="n">
        <v>3551528</v>
      </c>
    </row>
    <row r="22">
      <c r="A22" s="4" t="inlineStr">
        <is>
          <t>Add accrued interest</t>
        </is>
      </c>
      <c r="I22" s="6" t="n">
        <v>201828</v>
      </c>
    </row>
    <row r="23">
      <c r="A23" s="4" t="inlineStr">
        <is>
          <t>Principal amount of debt including accrued interest</t>
        </is>
      </c>
      <c r="I23" s="6" t="n">
        <v>22408356</v>
      </c>
    </row>
    <row r="24">
      <c r="A24" s="4" t="inlineStr">
        <is>
          <t>Debt discount: Allocated warrant derivative liabilities for B. Riley Warrants</t>
        </is>
      </c>
      <c r="I24" s="6" t="n">
        <v>-382725</v>
      </c>
    </row>
    <row r="25">
      <c r="A25" s="4" t="inlineStr">
        <is>
          <t>Debt discount: Allocated warrant derivative liabilities for L2 Warrants</t>
        </is>
      </c>
      <c r="I25" s="6" t="n">
        <v>-600986</v>
      </c>
    </row>
    <row r="26">
      <c r="A26" s="4" t="inlineStr">
        <is>
          <t>Debt discount: Allocated embedded derivative liabilities</t>
        </is>
      </c>
      <c r="I26" s="6" t="n">
        <v>-5439603</v>
      </c>
    </row>
    <row r="27">
      <c r="A27" s="4" t="inlineStr">
        <is>
          <t>Debt discount: Liquidated Damages recognized upon issuance</t>
        </is>
      </c>
      <c r="I27" s="6" t="n">
        <v>-706944</v>
      </c>
    </row>
    <row r="28">
      <c r="A28" s="4" t="inlineStr">
        <is>
          <t>Debt discount: Issuance costs</t>
        </is>
      </c>
      <c r="I28" s="6" t="n">
        <v>-645000</v>
      </c>
    </row>
    <row r="29">
      <c r="A29" s="4" t="inlineStr">
        <is>
          <t>Subtotal debt discount</t>
        </is>
      </c>
      <c r="I29" s="6" t="n">
        <v>-7775258</v>
      </c>
    </row>
    <row r="30">
      <c r="A30" s="4" t="inlineStr">
        <is>
          <t>Less amortization of debt discount</t>
        </is>
      </c>
      <c r="I30" s="6" t="n">
        <v>601840</v>
      </c>
    </row>
    <row r="31">
      <c r="A31" s="4" t="inlineStr">
        <is>
          <t>Less write off unamortized debt discount upon extinguishment of debt</t>
        </is>
      </c>
      <c r="I31" s="6" t="n">
        <v>1269916</v>
      </c>
    </row>
    <row r="32">
      <c r="A32" s="4" t="inlineStr">
        <is>
          <t>Unamortized debt discount</t>
        </is>
      </c>
      <c r="I32" s="6" t="n">
        <v>-5903502</v>
      </c>
    </row>
    <row r="33">
      <c r="A33" s="4" t="inlineStr">
        <is>
          <t>Accretion of original issue discount</t>
        </is>
      </c>
      <c r="I33" s="6" t="n">
        <v>69596</v>
      </c>
    </row>
    <row r="34">
      <c r="A34" s="4" t="inlineStr">
        <is>
          <t>Loss on extinguishment of debt</t>
        </is>
      </c>
      <c r="I34" s="6" t="n">
        <v>1350337</v>
      </c>
    </row>
    <row r="35">
      <c r="A35" s="4" t="inlineStr">
        <is>
          <t>Conversion of debt to 12% Convertible Debentures</t>
        </is>
      </c>
      <c r="I35" s="6" t="n">
        <v>-3551528</v>
      </c>
    </row>
    <row r="36">
      <c r="A36" s="4" t="inlineStr">
        <is>
          <t>Conversion of debt to Series H Preferred Stock</t>
        </is>
      </c>
      <c r="I36" s="6" t="n">
        <v>-5730000</v>
      </c>
    </row>
    <row r="37">
      <c r="A37" s="4" t="inlineStr">
        <is>
          <t>Repayment of convertible debt</t>
        </is>
      </c>
      <c r="I37" s="6" t="n">
        <v>-1372320</v>
      </c>
    </row>
    <row r="38">
      <c r="A38" s="4" t="inlineStr">
        <is>
          <t>Total debt components</t>
        </is>
      </c>
      <c r="I38" s="6" t="n">
        <v>-9233915</v>
      </c>
    </row>
    <row r="39">
      <c r="A39" s="4" t="inlineStr">
        <is>
          <t>Carrying value at December 31, 2018</t>
        </is>
      </c>
      <c r="I39" s="6" t="n">
        <v>7270939</v>
      </c>
    </row>
    <row r="40">
      <c r="A40" s="4" t="inlineStr">
        <is>
          <t>Convertible Debt and Debt Components [Member] | 8% Promissory Notes [Member]</t>
        </is>
      </c>
    </row>
    <row r="41">
      <c r="A41" s="4" t="inlineStr">
        <is>
          <t>Principal amount of debt</t>
        </is>
      </c>
      <c r="I41" s="6" t="n">
        <v>1126112</v>
      </c>
    </row>
    <row r="42">
      <c r="A42" s="4" t="inlineStr">
        <is>
          <t>Less original issue discount</t>
        </is>
      </c>
      <c r="I42" s="6" t="n">
        <v>-111112</v>
      </c>
    </row>
    <row r="43">
      <c r="A43" s="4" t="inlineStr">
        <is>
          <t>Less issuance costs</t>
        </is>
      </c>
      <c r="I43" s="6" t="n">
        <v>-15000</v>
      </c>
    </row>
    <row r="44">
      <c r="A44" s="4" t="inlineStr">
        <is>
          <t>Net cash proceeds received</t>
        </is>
      </c>
      <c r="I44" s="6" t="n">
        <v>1000000</v>
      </c>
    </row>
    <row r="45">
      <c r="A45" s="4" t="inlineStr">
        <is>
          <t>Principal amount of debt (excluding original issue discount)</t>
        </is>
      </c>
      <c r="I45" s="6" t="n">
        <v>1015000</v>
      </c>
    </row>
    <row r="46">
      <c r="A46" s="4" t="inlineStr">
        <is>
          <t>Add conversion of debt from 10% OID Convertible Debentures</t>
        </is>
      </c>
      <c r="I46" s="4" t="inlineStr">
        <is>
          <t xml:space="preserve"> </t>
        </is>
      </c>
    </row>
    <row r="47">
      <c r="A47" s="4" t="inlineStr">
        <is>
          <t>Add accrued interest</t>
        </is>
      </c>
      <c r="I47" s="6" t="n">
        <v>20986</v>
      </c>
    </row>
    <row r="48">
      <c r="A48" s="4" t="inlineStr">
        <is>
          <t>Principal amount of debt including accrued interest</t>
        </is>
      </c>
      <c r="I48" s="6" t="n">
        <v>1035986</v>
      </c>
    </row>
    <row r="49">
      <c r="A49" s="4" t="inlineStr">
        <is>
          <t>Debt discount: Allocated warrant derivative liabilities for B. Riley Warrants</t>
        </is>
      </c>
      <c r="I49" s="4" t="inlineStr">
        <is>
          <t xml:space="preserve"> </t>
        </is>
      </c>
    </row>
    <row r="50">
      <c r="A50" s="4" t="inlineStr">
        <is>
          <t>Debt discount: Allocated warrant derivative liabilities for L2 Warrants</t>
        </is>
      </c>
      <c r="I50" s="6" t="n">
        <v>-600986</v>
      </c>
    </row>
    <row r="51">
      <c r="A51" s="4" t="inlineStr">
        <is>
          <t>Debt discount: Allocated embedded derivative liabilities</t>
        </is>
      </c>
      <c r="I51" s="6" t="n">
        <v>-159601</v>
      </c>
    </row>
    <row r="52">
      <c r="A52" s="4" t="inlineStr">
        <is>
          <t>Debt discount: Liquidated Damages recognized upon issuance</t>
        </is>
      </c>
      <c r="I52" s="4" t="inlineStr">
        <is>
          <t xml:space="preserve"> </t>
        </is>
      </c>
    </row>
    <row r="53">
      <c r="A53" s="4" t="inlineStr">
        <is>
          <t>Debt discount: Issuance costs</t>
        </is>
      </c>
      <c r="I53" s="6" t="n">
        <v>-15000</v>
      </c>
    </row>
    <row r="54">
      <c r="A54" s="4" t="inlineStr">
        <is>
          <t>Subtotal debt discount</t>
        </is>
      </c>
      <c r="I54" s="6" t="n">
        <v>-775587</v>
      </c>
    </row>
    <row r="55">
      <c r="A55" s="4" t="inlineStr">
        <is>
          <t>Less amortization of debt discount</t>
        </is>
      </c>
      <c r="I55" s="6" t="n">
        <v>315309</v>
      </c>
    </row>
    <row r="56">
      <c r="A56" s="4" t="inlineStr">
        <is>
          <t>Less write off unamortized debt discount upon extinguishment of debt</t>
        </is>
      </c>
      <c r="I56" s="6" t="n">
        <v>460278</v>
      </c>
    </row>
    <row r="57">
      <c r="A57" s="4" t="inlineStr">
        <is>
          <t>Unamortized debt discount</t>
        </is>
      </c>
      <c r="I57" s="4" t="inlineStr">
        <is>
          <t xml:space="preserve"> </t>
        </is>
      </c>
    </row>
    <row r="58">
      <c r="A58" s="4" t="inlineStr">
        <is>
          <t>Accretion of original issue discount</t>
        </is>
      </c>
      <c r="I58" s="6" t="n">
        <v>44133</v>
      </c>
    </row>
    <row r="59">
      <c r="A59" s="4" t="inlineStr">
        <is>
          <t>Loss on extinguishment of debt</t>
        </is>
      </c>
      <c r="I59" s="6" t="n">
        <v>292201</v>
      </c>
    </row>
    <row r="60">
      <c r="A60" s="4" t="inlineStr">
        <is>
          <t>Conversion of debt to 12% Convertible Debentures</t>
        </is>
      </c>
      <c r="I60" s="4" t="inlineStr">
        <is>
          <t xml:space="preserve"> </t>
        </is>
      </c>
    </row>
    <row r="61">
      <c r="A61" s="4" t="inlineStr">
        <is>
          <t>Conversion of debt to Series H Preferred Stock</t>
        </is>
      </c>
      <c r="I61" s="4" t="inlineStr">
        <is>
          <t xml:space="preserve"> </t>
        </is>
      </c>
    </row>
    <row r="62">
      <c r="A62" s="4" t="inlineStr">
        <is>
          <t>Repayment of convertible debt</t>
        </is>
      </c>
      <c r="I62" s="6" t="n">
        <v>-1372320</v>
      </c>
    </row>
    <row r="63">
      <c r="A63" s="4" t="inlineStr">
        <is>
          <t>Total debt components</t>
        </is>
      </c>
      <c r="I63" s="6" t="n">
        <v>-1035986</v>
      </c>
    </row>
    <row r="64">
      <c r="A64" s="4" t="inlineStr">
        <is>
          <t>Carrying value at December 31, 2018</t>
        </is>
      </c>
      <c r="I64" s="4" t="inlineStr">
        <is>
          <t xml:space="preserve"> </t>
        </is>
      </c>
    </row>
    <row r="65">
      <c r="A65" s="4" t="inlineStr">
        <is>
          <t>Convertible Debt and Debt Components [Member] | 10% Convertible Debentures [Member]</t>
        </is>
      </c>
    </row>
    <row r="66">
      <c r="A66" s="4" t="inlineStr">
        <is>
          <t>Principal amount of debt</t>
        </is>
      </c>
      <c r="I66" s="6" t="n">
        <v>4775000</v>
      </c>
    </row>
    <row r="67">
      <c r="A67" s="4" t="inlineStr">
        <is>
          <t>Less original issue discount</t>
        </is>
      </c>
      <c r="I67" s="4" t="inlineStr">
        <is>
          <t xml:space="preserve"> </t>
        </is>
      </c>
    </row>
    <row r="68">
      <c r="A68" s="4" t="inlineStr">
        <is>
          <t>Less issuance costs</t>
        </is>
      </c>
      <c r="I68" s="4" t="inlineStr">
        <is>
          <t xml:space="preserve"> </t>
        </is>
      </c>
    </row>
    <row r="69">
      <c r="A69" s="4" t="inlineStr">
        <is>
          <t>Net cash proceeds received</t>
        </is>
      </c>
      <c r="I69" s="6" t="n">
        <v>4775000</v>
      </c>
    </row>
    <row r="70">
      <c r="A70" s="4" t="inlineStr">
        <is>
          <t>Principal amount of debt (excluding original issue discount)</t>
        </is>
      </c>
      <c r="I70" s="6" t="n">
        <v>4775000</v>
      </c>
    </row>
    <row r="71">
      <c r="A71" s="4" t="inlineStr">
        <is>
          <t>Add conversion of debt from 10% OID Convertible Debentures</t>
        </is>
      </c>
      <c r="I71" s="4" t="inlineStr">
        <is>
          <t xml:space="preserve"> </t>
        </is>
      </c>
    </row>
    <row r="72">
      <c r="A72" s="4" t="inlineStr">
        <is>
          <t>Add accrued interest</t>
        </is>
      </c>
      <c r="I72" s="6" t="n">
        <v>69920</v>
      </c>
    </row>
    <row r="73">
      <c r="A73" s="4" t="inlineStr">
        <is>
          <t>Principal amount of debt including accrued interest</t>
        </is>
      </c>
      <c r="I73" s="6" t="n">
        <v>4844920</v>
      </c>
    </row>
    <row r="74">
      <c r="A74" s="4" t="inlineStr">
        <is>
          <t>Debt discount: Allocated warrant derivative liabilities for B. Riley Warrants</t>
        </is>
      </c>
      <c r="I74" s="4" t="inlineStr">
        <is>
          <t xml:space="preserve"> </t>
        </is>
      </c>
    </row>
    <row r="75">
      <c r="A75" s="4" t="inlineStr">
        <is>
          <t>Debt discount: Allocated warrant derivative liabilities for L2 Warrants</t>
        </is>
      </c>
      <c r="I75" s="4" t="inlineStr">
        <is>
          <t xml:space="preserve"> </t>
        </is>
      </c>
    </row>
    <row r="76">
      <c r="A76" s="4" t="inlineStr">
        <is>
          <t>Debt discount: Allocated embedded derivative liabilities</t>
        </is>
      </c>
      <c r="I76" s="6" t="n">
        <v>-471002</v>
      </c>
    </row>
    <row r="77">
      <c r="A77" s="4" t="inlineStr">
        <is>
          <t>Debt discount: Liquidated Damages recognized upon issuance</t>
        </is>
      </c>
      <c r="I77" s="4" t="inlineStr">
        <is>
          <t xml:space="preserve"> </t>
        </is>
      </c>
    </row>
    <row r="78">
      <c r="A78" s="4" t="inlineStr">
        <is>
          <t>Debt discount: Issuance costs</t>
        </is>
      </c>
      <c r="I78" s="4" t="inlineStr">
        <is>
          <t xml:space="preserve"> </t>
        </is>
      </c>
    </row>
    <row r="79">
      <c r="A79" s="4" t="inlineStr">
        <is>
          <t>Subtotal debt discount</t>
        </is>
      </c>
      <c r="I79" s="6" t="n">
        <v>-471002</v>
      </c>
    </row>
    <row r="80">
      <c r="A80" s="4" t="inlineStr">
        <is>
          <t>Less amortization of debt discount</t>
        </is>
      </c>
      <c r="I80" s="6" t="n">
        <v>64452</v>
      </c>
    </row>
    <row r="81">
      <c r="A81" s="4" t="inlineStr">
        <is>
          <t>Less write off unamortized debt discount upon extinguishment of debt</t>
        </is>
      </c>
      <c r="I81" s="6" t="n">
        <v>406550</v>
      </c>
    </row>
    <row r="82">
      <c r="A82" s="4" t="inlineStr">
        <is>
          <t>Unamortized debt discount</t>
        </is>
      </c>
      <c r="I82" s="4" t="inlineStr">
        <is>
          <t xml:space="preserve"> </t>
        </is>
      </c>
    </row>
    <row r="83">
      <c r="A83" s="4" t="inlineStr">
        <is>
          <t>Accretion of original issue discount</t>
        </is>
      </c>
      <c r="I83" s="4" t="inlineStr">
        <is>
          <t xml:space="preserve"> </t>
        </is>
      </c>
    </row>
    <row r="84">
      <c r="A84" s="4" t="inlineStr">
        <is>
          <t>Loss on extinguishment of debt</t>
        </is>
      </c>
      <c r="I84" s="6" t="n">
        <v>885080</v>
      </c>
    </row>
    <row r="85">
      <c r="A85" s="4" t="inlineStr">
        <is>
          <t>Conversion of debt to 12% Convertible Debentures</t>
        </is>
      </c>
      <c r="I85" s="4" t="inlineStr">
        <is>
          <t xml:space="preserve"> </t>
        </is>
      </c>
    </row>
    <row r="86">
      <c r="A86" s="4" t="inlineStr">
        <is>
          <t>Conversion of debt to Series H Preferred Stock</t>
        </is>
      </c>
      <c r="I86" s="6" t="n">
        <v>-5730000</v>
      </c>
    </row>
    <row r="87">
      <c r="A87" s="4" t="inlineStr">
        <is>
          <t>Repayment of convertible debt</t>
        </is>
      </c>
      <c r="I87" s="4" t="inlineStr">
        <is>
          <t xml:space="preserve"> </t>
        </is>
      </c>
    </row>
    <row r="88">
      <c r="A88" s="4" t="inlineStr">
        <is>
          <t>Total debt components</t>
        </is>
      </c>
      <c r="I88" s="6" t="n">
        <v>-4844920</v>
      </c>
    </row>
    <row r="89">
      <c r="A89" s="4" t="inlineStr">
        <is>
          <t>Carrying value at December 31, 2018</t>
        </is>
      </c>
      <c r="I89" s="4" t="inlineStr">
        <is>
          <t xml:space="preserve"> </t>
        </is>
      </c>
    </row>
    <row r="90">
      <c r="A90" s="4" t="inlineStr">
        <is>
          <t>Convertible Debt and Debt Components [Member] | 10% OID Convertible Debentures [Member]</t>
        </is>
      </c>
    </row>
    <row r="91">
      <c r="A91" s="4" t="inlineStr">
        <is>
          <t>Principal amount of debt</t>
        </is>
      </c>
      <c r="I91" s="6" t="n">
        <v>3500000</v>
      </c>
    </row>
    <row r="92">
      <c r="A92" s="4" t="inlineStr">
        <is>
          <t>Less original issue discount</t>
        </is>
      </c>
      <c r="I92" s="6" t="n">
        <v>-175000</v>
      </c>
    </row>
    <row r="93">
      <c r="A93" s="4" t="inlineStr">
        <is>
          <t>Less issuance costs</t>
        </is>
      </c>
      <c r="I93" s="6" t="n">
        <v>-40000</v>
      </c>
    </row>
    <row r="94">
      <c r="A94" s="4" t="inlineStr">
        <is>
          <t>Net cash proceeds received</t>
        </is>
      </c>
      <c r="I94" s="6" t="n">
        <v>3285000</v>
      </c>
    </row>
    <row r="95">
      <c r="A95" s="4" t="inlineStr">
        <is>
          <t>Principal amount of debt (excluding original issue discount)</t>
        </is>
      </c>
      <c r="I95" s="6" t="n">
        <v>3325000</v>
      </c>
    </row>
    <row r="96">
      <c r="A96" s="4" t="inlineStr">
        <is>
          <t>Add conversion of debt from 10% OID Convertible Debentures</t>
        </is>
      </c>
      <c r="I96" s="4" t="inlineStr">
        <is>
          <t xml:space="preserve"> </t>
        </is>
      </c>
    </row>
    <row r="97">
      <c r="A97" s="4" t="inlineStr">
        <is>
          <t>Add accrued interest</t>
        </is>
      </c>
      <c r="I97" s="6" t="n">
        <v>28009</v>
      </c>
    </row>
    <row r="98">
      <c r="A98" s="4" t="inlineStr">
        <is>
          <t>Principal amount of debt including accrued interest</t>
        </is>
      </c>
      <c r="I98" s="6" t="n">
        <v>3353009</v>
      </c>
    </row>
    <row r="99">
      <c r="A99" s="4" t="inlineStr">
        <is>
          <t>Debt discount: Allocated warrant derivative liabilities for B. Riley Warrants</t>
        </is>
      </c>
      <c r="I99" s="6" t="n">
        <v>-382725</v>
      </c>
    </row>
    <row r="100">
      <c r="A100" s="4" t="inlineStr">
        <is>
          <t>Debt discount: Allocated warrant derivative liabilities for L2 Warrants</t>
        </is>
      </c>
      <c r="I100" s="4" t="inlineStr">
        <is>
          <t xml:space="preserve"> </t>
        </is>
      </c>
    </row>
    <row r="101">
      <c r="A101" s="4" t="inlineStr">
        <is>
          <t>Debt discount: Allocated embedded derivative liabilities</t>
        </is>
      </c>
      <c r="I101" s="6" t="n">
        <v>-49000</v>
      </c>
    </row>
    <row r="102">
      <c r="A102" s="4" t="inlineStr">
        <is>
          <t>Debt discount: Liquidated Damages recognized upon issuance</t>
        </is>
      </c>
      <c r="I102" s="4" t="inlineStr">
        <is>
          <t xml:space="preserve"> </t>
        </is>
      </c>
    </row>
    <row r="103">
      <c r="A103" s="4" t="inlineStr">
        <is>
          <t>Debt discount: Issuance costs</t>
        </is>
      </c>
      <c r="I103" s="6" t="n">
        <v>-40000</v>
      </c>
    </row>
    <row r="104">
      <c r="A104" s="4" t="inlineStr">
        <is>
          <t>Subtotal debt discount</t>
        </is>
      </c>
      <c r="I104" s="6" t="n">
        <v>-471725</v>
      </c>
    </row>
    <row r="105">
      <c r="A105" s="4" t="inlineStr">
        <is>
          <t>Less amortization of debt discount</t>
        </is>
      </c>
      <c r="I105" s="6" t="n">
        <v>68637</v>
      </c>
    </row>
    <row r="106">
      <c r="A106" s="4" t="inlineStr">
        <is>
          <t>Less write off unamortized debt discount upon extinguishment of debt</t>
        </is>
      </c>
      <c r="I106" s="6" t="n">
        <v>403088</v>
      </c>
    </row>
    <row r="107">
      <c r="A107" s="4" t="inlineStr">
        <is>
          <t>Unamortized debt discount</t>
        </is>
      </c>
      <c r="I107" s="4" t="inlineStr">
        <is>
          <t xml:space="preserve"> </t>
        </is>
      </c>
    </row>
    <row r="108">
      <c r="A108" s="4" t="inlineStr">
        <is>
          <t>Accretion of original issue discount</t>
        </is>
      </c>
      <c r="I108" s="6" t="n">
        <v>25463</v>
      </c>
    </row>
    <row r="109">
      <c r="A109" s="4" t="inlineStr">
        <is>
          <t>Loss on extinguishment of debt</t>
        </is>
      </c>
      <c r="I109" s="6" t="n">
        <v>173056</v>
      </c>
    </row>
    <row r="110">
      <c r="A110" s="4" t="inlineStr">
        <is>
          <t>Conversion of debt to 12% Convertible Debentures</t>
        </is>
      </c>
      <c r="I110" s="6" t="n">
        <v>-3551528</v>
      </c>
    </row>
    <row r="111">
      <c r="A111" s="4" t="inlineStr">
        <is>
          <t>Conversion of debt to Series H Preferred Stock</t>
        </is>
      </c>
      <c r="I111" s="4" t="inlineStr">
        <is>
          <t xml:space="preserve"> </t>
        </is>
      </c>
    </row>
    <row r="112">
      <c r="A112" s="4" t="inlineStr">
        <is>
          <t>Repayment of convertible debt</t>
        </is>
      </c>
      <c r="I112" s="4" t="inlineStr">
        <is>
          <t xml:space="preserve"> </t>
        </is>
      </c>
    </row>
    <row r="113">
      <c r="A113" s="4" t="inlineStr">
        <is>
          <t>Total debt components</t>
        </is>
      </c>
      <c r="I113" s="6" t="n">
        <v>-3353009</v>
      </c>
    </row>
    <row r="114">
      <c r="A114" s="4" t="inlineStr">
        <is>
          <t>Carrying value at December 31, 2018</t>
        </is>
      </c>
      <c r="I114" s="4" t="inlineStr">
        <is>
          <t xml:space="preserve"> </t>
        </is>
      </c>
    </row>
    <row r="115">
      <c r="A115" s="4" t="inlineStr">
        <is>
          <t>Convertible Debt and Debt Components [Member] | 12% Convertible Debenture [Member]</t>
        </is>
      </c>
    </row>
    <row r="116">
      <c r="A116" s="4" t="inlineStr">
        <is>
          <t>Principal amount of debt</t>
        </is>
      </c>
      <c r="I116" s="6" t="n">
        <v>9540000</v>
      </c>
    </row>
    <row r="117">
      <c r="A117" s="4" t="inlineStr">
        <is>
          <t>Less original issue discount</t>
        </is>
      </c>
      <c r="I117" s="4" t="inlineStr">
        <is>
          <t xml:space="preserve"> </t>
        </is>
      </c>
    </row>
    <row r="118">
      <c r="A118" s="4" t="inlineStr">
        <is>
          <t>Less issuance costs</t>
        </is>
      </c>
      <c r="I118" s="6" t="n">
        <v>-590000</v>
      </c>
    </row>
    <row r="119">
      <c r="A119" s="4" t="inlineStr">
        <is>
          <t>Net cash proceeds received</t>
        </is>
      </c>
      <c r="I119" s="6" t="n">
        <v>8950000</v>
      </c>
    </row>
    <row r="120">
      <c r="A120" s="4" t="inlineStr">
        <is>
          <t>Principal amount of debt (excluding original issue discount)</t>
        </is>
      </c>
      <c r="I120" s="6" t="n">
        <v>9540000</v>
      </c>
    </row>
    <row r="121">
      <c r="A121" s="4" t="inlineStr">
        <is>
          <t>Add conversion of debt from 10% OID Convertible Debentures</t>
        </is>
      </c>
      <c r="I121" s="6" t="n">
        <v>3551528</v>
      </c>
    </row>
    <row r="122">
      <c r="A122" s="4" t="inlineStr">
        <is>
          <t>Add accrued interest</t>
        </is>
      </c>
      <c r="I122" s="6" t="n">
        <v>82913</v>
      </c>
    </row>
    <row r="123">
      <c r="A123" s="4" t="inlineStr">
        <is>
          <t>Principal amount of debt including accrued interest</t>
        </is>
      </c>
      <c r="I123" s="6" t="n">
        <v>13174441</v>
      </c>
    </row>
    <row r="124">
      <c r="A124" s="4" t="inlineStr">
        <is>
          <t>Debt discount: Allocated warrant derivative liabilities for B. Riley Warrants</t>
        </is>
      </c>
      <c r="I124" s="4" t="inlineStr">
        <is>
          <t xml:space="preserve"> </t>
        </is>
      </c>
    </row>
    <row r="125">
      <c r="A125" s="4" t="inlineStr">
        <is>
          <t>Debt discount: Allocated warrant derivative liabilities for L2 Warrants</t>
        </is>
      </c>
      <c r="I125" s="4" t="inlineStr">
        <is>
          <t xml:space="preserve"> </t>
        </is>
      </c>
    </row>
    <row r="126">
      <c r="A126" s="4" t="inlineStr">
        <is>
          <t>Debt discount: Allocated embedded derivative liabilities</t>
        </is>
      </c>
      <c r="I126" s="6" t="n">
        <v>-4760000</v>
      </c>
    </row>
    <row r="127">
      <c r="A127" s="4" t="inlineStr">
        <is>
          <t>Debt discount: Liquidated Damages recognized upon issuance</t>
        </is>
      </c>
      <c r="I127" s="6" t="n">
        <v>-706944</v>
      </c>
    </row>
    <row r="128">
      <c r="A128" s="4" t="inlineStr">
        <is>
          <t>Debt discount: Issuance costs</t>
        </is>
      </c>
      <c r="I128" s="6" t="n">
        <v>-590000</v>
      </c>
    </row>
    <row r="129">
      <c r="A129" s="4" t="inlineStr">
        <is>
          <t>Subtotal debt discount</t>
        </is>
      </c>
      <c r="I129" s="6" t="n">
        <v>-6056944</v>
      </c>
    </row>
    <row r="130">
      <c r="A130" s="4" t="inlineStr">
        <is>
          <t>Less amortization of debt discount</t>
        </is>
      </c>
      <c r="I130" s="6" t="n">
        <v>153442</v>
      </c>
    </row>
    <row r="131">
      <c r="A131" s="4" t="inlineStr">
        <is>
          <t>Less write off unamortized debt discount upon extinguishment of debt</t>
        </is>
      </c>
      <c r="I131" s="4" t="inlineStr">
        <is>
          <t xml:space="preserve"> </t>
        </is>
      </c>
    </row>
    <row r="132">
      <c r="A132" s="4" t="inlineStr">
        <is>
          <t>Unamortized debt discount</t>
        </is>
      </c>
      <c r="I132" s="6" t="n">
        <v>-5903502</v>
      </c>
    </row>
    <row r="133">
      <c r="A133" s="4" t="inlineStr">
        <is>
          <t>Accretion of original issue discount</t>
        </is>
      </c>
      <c r="I133" s="4" t="inlineStr">
        <is>
          <t xml:space="preserve"> </t>
        </is>
      </c>
    </row>
    <row r="134">
      <c r="A134" s="4" t="inlineStr">
        <is>
          <t>Loss on extinguishment of debt</t>
        </is>
      </c>
      <c r="I134" s="4" t="inlineStr">
        <is>
          <t xml:space="preserve"> </t>
        </is>
      </c>
    </row>
    <row r="135">
      <c r="A135" s="4" t="inlineStr">
        <is>
          <t>Conversion of debt to 12% Convertible Debentures</t>
        </is>
      </c>
      <c r="I135" s="4" t="inlineStr">
        <is>
          <t xml:space="preserve"> </t>
        </is>
      </c>
    </row>
    <row r="136">
      <c r="A136" s="4" t="inlineStr">
        <is>
          <t>Conversion of debt to Series H Preferred Stock</t>
        </is>
      </c>
      <c r="I136" s="4" t="inlineStr">
        <is>
          <t xml:space="preserve"> </t>
        </is>
      </c>
    </row>
    <row r="137">
      <c r="A137" s="4" t="inlineStr">
        <is>
          <t>Repayment of convertible debt</t>
        </is>
      </c>
      <c r="I137" s="4" t="inlineStr">
        <is>
          <t xml:space="preserve"> </t>
        </is>
      </c>
    </row>
    <row r="138">
      <c r="A138" s="4" t="inlineStr">
        <is>
          <t>Total debt components</t>
        </is>
      </c>
      <c r="I138" s="4" t="inlineStr">
        <is>
          <t xml:space="preserve"> </t>
        </is>
      </c>
    </row>
    <row r="139">
      <c r="A139" s="4" t="inlineStr">
        <is>
          <t>Carrying value at December 31, 2018</t>
        </is>
      </c>
      <c r="I139" s="5" t="n">
        <v>7270939</v>
      </c>
    </row>
  </sheetData>
  <mergeCells count="5">
    <mergeCell ref="A1:A2"/>
    <mergeCell ref="B1:C1"/>
    <mergeCell ref="D1:E1"/>
    <mergeCell ref="F1:G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Convertible Debt - Schedule of Convertible Debt and Related Debt Components (Details) (Parenthetical)</t>
        </is>
      </c>
      <c r="B1" s="2" t="inlineStr">
        <is>
          <t>12 Months Ended</t>
        </is>
      </c>
    </row>
    <row r="2">
      <c r="B2" s="2" t="inlineStr">
        <is>
          <t>Dec. 31, 2018</t>
        </is>
      </c>
    </row>
    <row r="3">
      <c r="A3" s="4" t="inlineStr">
        <is>
          <t>OID Convertible Debentures [Member]</t>
        </is>
      </c>
    </row>
    <row r="4">
      <c r="A4" s="4" t="inlineStr">
        <is>
          <t>Debt conversion percentage</t>
        </is>
      </c>
      <c r="B4" s="4" t="inlineStr">
        <is>
          <t>10.00%</t>
        </is>
      </c>
    </row>
    <row r="5">
      <c r="A5" s="4" t="inlineStr">
        <is>
          <t>Convertible Debentures [Member]</t>
        </is>
      </c>
    </row>
    <row r="6">
      <c r="A6" s="4" t="inlineStr">
        <is>
          <t>Debt conversion percentage</t>
        </is>
      </c>
      <c r="B6" s="4" t="inlineStr">
        <is>
          <t>12.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3:47:22Z</dcterms:created>
  <dcterms:modified xmlns:dcterms="http://purl.org/dc/terms/" xmlns:xsi="http://www.w3.org/2001/XMLSchema-instance" xsi:type="dcterms:W3CDTF">2021-04-09T13:47:22Z</dcterms:modified>
</cp:coreProperties>
</file>